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81" r:id="rId6"/>
    <sheet name="CONSOLIDATED_STATEMENTS_OF_CAS" sheetId="7" r:id="rId7"/>
    <sheet name="ORGANIZATION" sheetId="82" r:id="rId8"/>
    <sheet name="SUMMARY_OF_SIGNIFICANT_ACCOUNT" sheetId="83" r:id="rId9"/>
    <sheet name="REAL_ESTATE_HELD_FOR_INVESTMEN" sheetId="84" r:id="rId10"/>
    <sheet name="TENANT_ORIGINATION_AND_ABSORPT" sheetId="85" r:id="rId11"/>
    <sheet name="REAL_ESTATE_LOANS_RECEIVABLE" sheetId="86" r:id="rId12"/>
    <sheet name="MARKETABLE_SECURITIES" sheetId="87" r:id="rId13"/>
    <sheet name="REAL_ESTATE_HELD_FOR_SALE" sheetId="88" r:id="rId14"/>
    <sheet name="NOTES_PAYABLE" sheetId="89" r:id="rId15"/>
    <sheet name="OTHER_COMPREHENSIVE_INCOME_LOS" sheetId="90" r:id="rId16"/>
    <sheet name="DERIVATIVE_INSTRUMENTS" sheetId="91" r:id="rId17"/>
    <sheet name="FAIR_VALUE_DISCLOSURES" sheetId="92" r:id="rId18"/>
    <sheet name="RELATED_PARTY_TRANSACTIONS" sheetId="93" r:id="rId19"/>
    <sheet name="SEGMENT_INFORMATION" sheetId="94" r:id="rId20"/>
    <sheet name="SELECTED_QUARTERLY_FINANCIAL_D" sheetId="95" r:id="rId21"/>
    <sheet name="COMMITMENTS_AND_CONTINGENCIES" sheetId="96" r:id="rId22"/>
    <sheet name="SUBSEQUENT_EVENTS" sheetId="97" r:id="rId23"/>
    <sheet name="SCHEDULE_III_REAL_ESTATE_ASSET" sheetId="98" r:id="rId24"/>
    <sheet name="SUMMARY_OF_SIGNIFICANT_ACCOUNT1" sheetId="99" r:id="rId25"/>
    <sheet name="SUMMARY_OF_SIGNIFICANT_ACCOUNT2" sheetId="100" r:id="rId26"/>
    <sheet name="REAL_ESTATE_HELD_FOR_INVESTMEN1" sheetId="101" r:id="rId27"/>
    <sheet name="TENANT_ORIGINATION_AND_ABSORPT1" sheetId="102" r:id="rId28"/>
    <sheet name="REAL_ESTATE_LOANS_RECEIVABLE_T" sheetId="103" r:id="rId29"/>
    <sheet name="MARKETABLE_SECURITIES_Tables" sheetId="104" r:id="rId30"/>
    <sheet name="REAL_ESTATE_HELD_FOR_SALE_Tabl" sheetId="105" r:id="rId31"/>
    <sheet name="NOTES_PAYABLE_Tables" sheetId="106" r:id="rId32"/>
    <sheet name="OTHER_COMPREHENSIVE_INCOME_LOS1" sheetId="107" r:id="rId33"/>
    <sheet name="DERIVATIVE_INSTRUMENTS_Tables" sheetId="108" r:id="rId34"/>
    <sheet name="FAIR_VALUE_DISCLOSURES_Tables" sheetId="109" r:id="rId35"/>
    <sheet name="RELATED_PARTY_TRANSACTIONS_Tab" sheetId="110" r:id="rId36"/>
    <sheet name="SEGMENT_INFORMATION_Tables" sheetId="111" r:id="rId37"/>
    <sheet name="SELECTED_QUARTERLY_FINANCIAL_D1" sheetId="112" r:id="rId38"/>
    <sheet name="ORGANIZATION_Details" sheetId="39" r:id="rId39"/>
    <sheet name="SUMMARY_OF_SIGNIFICANT_ACCOUNT3" sheetId="40" r:id="rId40"/>
    <sheet name="SUMMARY_OF_SIGNIFICANT_ACCOUNT4" sheetId="41" r:id="rId41"/>
    <sheet name="SUMMARY_OF_SIGNIFICANT_ACCOUNT5" sheetId="42" r:id="rId42"/>
    <sheet name="REAL_ESTATE_HELD_FOR_INVESTMEN2" sheetId="113" r:id="rId43"/>
    <sheet name="REAL_ESTATE_HELD_FOR_INVESTMEN3" sheetId="44" r:id="rId44"/>
    <sheet name="REAL_ESTATE_HELD_FOR_INVESTMEN4" sheetId="114" r:id="rId45"/>
    <sheet name="REAL_ESTATE_HELD_FOR_INVESTMEN5" sheetId="46" r:id="rId46"/>
    <sheet name="REAL_ESTATE_HELD_FOR_INVESTMEN6" sheetId="115" r:id="rId47"/>
    <sheet name="REAL_ESTATE_HELD_FOR_INVESTMEN7" sheetId="116" r:id="rId48"/>
    <sheet name="REAL_ESTATE_HELD_FOR_INVESTMEN8" sheetId="117" r:id="rId49"/>
    <sheet name="REAL_ESTATE_HELD_FOR_INVESTMEN9" sheetId="50" r:id="rId50"/>
    <sheet name="TENANT_ORIGINATION_AND_ABSORPT2" sheetId="51" r:id="rId51"/>
    <sheet name="TENANT_ORIGINATION_AND_ABSORPT3" sheetId="52" r:id="rId52"/>
    <sheet name="REAL_ESTATE_LOANS_RECEIVABLE_S" sheetId="53" r:id="rId53"/>
    <sheet name="REAL_ESTATE_LOANS_RECEIVABLE_S1" sheetId="54" r:id="rId54"/>
    <sheet name="REAL_ESTATE_LOANS_RECEIVABLE_S2" sheetId="55" r:id="rId55"/>
    <sheet name="REAL_ESTATE_LOANS_RECEIVABLE_S3" sheetId="118" r:id="rId56"/>
    <sheet name="MARKETABLE_SECURITIES_Narrativ" sheetId="57" r:id="rId57"/>
    <sheet name="MARKETABLE_SECURITIES_Activity" sheetId="58" r:id="rId58"/>
    <sheet name="REAL_ESTATE_HELD_FOR_SALE_Narr" sheetId="119" r:id="rId59"/>
    <sheet name="REAL_ESTATE_HELD_FOR_SALE_Reve" sheetId="60" r:id="rId60"/>
    <sheet name="REAL_ESTATE_HELD_FOR_SALE_Sche" sheetId="120" r:id="rId61"/>
    <sheet name="REAL_ESTATE_HELD_FOR_SALE_Prop" sheetId="121" r:id="rId62"/>
    <sheet name="NOTES_PAYABLE_Narrative_Detail" sheetId="63" r:id="rId63"/>
    <sheet name="NOTES_PAYABLE_Schedule_of_Long" sheetId="64" r:id="rId64"/>
    <sheet name="NOTES_PAYABLE_Schedule_of_Matu" sheetId="122" r:id="rId65"/>
    <sheet name="OTHER_COMPREHENSIVE_INCOME_LOS2" sheetId="66" r:id="rId66"/>
    <sheet name="DERIVATIVE_INSTRUMENTS_Details" sheetId="67" r:id="rId67"/>
    <sheet name="DERIVATIVE_INSTRUMENTS_Stateme" sheetId="68" r:id="rId68"/>
    <sheet name="FAIR_VALUE_DISCLOSURES_Schedul" sheetId="123" r:id="rId69"/>
    <sheet name="FAIR_VALUE_DISCLOSURES_Schedul1" sheetId="124" r:id="rId70"/>
    <sheet name="FAIR_VALUE_DISCLOSURES_Asset_a" sheetId="71" r:id="rId71"/>
    <sheet name="RELATED_PARTY_TRANSACTIONS_Det" sheetId="72" r:id="rId72"/>
    <sheet name="SEGMENT_INFORMATION_Schedule_o" sheetId="125" r:id="rId73"/>
    <sheet name="SEGMENT_INFORMATION_Reconcilia" sheetId="74" r:id="rId74"/>
    <sheet name="SELECTED_QUARTERLY_FINANCIAL_D2" sheetId="75" r:id="rId75"/>
    <sheet name="SUBSEQUENT_EVENTS_Details" sheetId="76" r:id="rId76"/>
    <sheet name="SUBSEQUENT_EVENTS_Disposition_" sheetId="126" r:id="rId77"/>
    <sheet name="SCHEDULE_III_REAL_ESTATE_ASSET1" sheetId="78" r:id="rId78"/>
    <sheet name="SCHEDULE_III_REAL_ESTATE_ASSET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83" uniqueCount="1470">
  <si>
    <t>Document and Entity Information (USD $)</t>
  </si>
  <si>
    <t>12 Months Ended</t>
  </si>
  <si>
    <t>Dec. 31, 2014</t>
  </si>
  <si>
    <t>Mar. 03, 2015</t>
  </si>
  <si>
    <t>Jun. 30, 2014</t>
  </si>
  <si>
    <t>Document and Entity Information [Abstract]</t>
  </si>
  <si>
    <t>Entity Registrant Name</t>
  </si>
  <si>
    <t>KBS Real Estate Investment Trust II, Inc.</t>
  </si>
  <si>
    <t>Entity Central Index Key</t>
  </si>
  <si>
    <t>Current Fiscal Year end</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s receivable, net</t>
  </si>
  <si>
    <t>Total real estate and real estate-related investments,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t>
  </si>
  <si>
    <t>Notes payable related to real estate held for sale</t>
  </si>
  <si>
    <t>Total notes payable</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5)</t>
  </si>
  <si>
    <t>  </t>
  </si>
  <si>
    <t>Redeemable common stock</t>
  </si>
  <si>
    <t>Stockholdersâ€™ equity:</t>
  </si>
  <si>
    <t>Preferred stock, $.01 par value; 10,000,000 shares authorized, no shares issued and outstanding</t>
  </si>
  <si>
    <t>Common stock, $.01 par value; 1,000,000,000 shares authorized, 190,561,603 and 192,269,969 shares issued and outstanding as of December 31, 2014 and December 31, 2013, respectively</t>
  </si>
  <si>
    <t>Additional paid-in capital</t>
  </si>
  <si>
    <t>Cumulative distributions in excess of net income</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Rental income</t>
  </si>
  <si>
    <t>Tenant reimbursements</t>
  </si>
  <si>
    <t>Interest income from real estate loans receivable</t>
  </si>
  <si>
    <t>Interest income from marketable securities</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Impairment charge on real estate</t>
  </si>
  <si>
    <t>Total expenses</t>
  </si>
  <si>
    <t>Other income:</t>
  </si>
  <si>
    <t>Other interest income</t>
  </si>
  <si>
    <t>Loss on sale of marketable securities</t>
  </si>
  <si>
    <t>Gain on sales of real estate, net</t>
  </si>
  <si>
    <t>Gain on payoff or sale of real estate loans receivable</t>
  </si>
  <si>
    <t>Total other income</t>
  </si>
  <si>
    <t>Income from continuing operations</t>
  </si>
  <si>
    <t>Discontinued operations:</t>
  </si>
  <si>
    <t>Income (loss) from discontinued operations</t>
  </si>
  <si>
    <t>Total income from discontinued operations</t>
  </si>
  <si>
    <t>Net income</t>
  </si>
  <si>
    <t>Basic and diluted income per common share:</t>
  </si>
  <si>
    <t>Continuing operations (in dollars per share)</t>
  </si>
  <si>
    <t>Discontinued operations (in dollars per share)</t>
  </si>
  <si>
    <t>Net income per common share (in dollars per share)</t>
  </si>
  <si>
    <t>Weighted-average number of common shares outstanding, basic and diluted</t>
  </si>
  <si>
    <t>CONSOLIDATED STATEMENTS OF COMPREHENSIVE INCOME (LOSS) (USD $)</t>
  </si>
  <si>
    <t>Statement of Comprehensive Income [Abstract]</t>
  </si>
  <si>
    <t>Other comprehensive income (loss):</t>
  </si>
  <si>
    <t>Unrealized losses on derivative instruments</t>
  </si>
  <si>
    <t>Reclassification adjustment on derivative instruments realized in net income (effective portion)</t>
  </si>
  <si>
    <t>Reclassification of unrealized losses due to hedge ineffectiveness</t>
  </si>
  <si>
    <t>Reclassification of realized losses related to swap terminations</t>
  </si>
  <si>
    <t>Unrealized loss on marketable securities</t>
  </si>
  <si>
    <t>Reclassification of loss on marketable securities to income</t>
  </si>
  <si>
    <t>Total other comprehensive income</t>
  </si>
  <si>
    <t>Total comprehensive income</t>
  </si>
  <si>
    <t>CONSOLIDATED STATEMENTS OF STOCKHOLDERS' EQUITY (USD $)</t>
  </si>
  <si>
    <t>Total</t>
  </si>
  <si>
    <t>Common Stock</t>
  </si>
  <si>
    <t>Additional Paid-in Capital</t>
  </si>
  <si>
    <t>Cumulative Distributions and Net Income (Loss)</t>
  </si>
  <si>
    <t>Accumulated Other Comprehensive Income (Loss)</t>
  </si>
  <si>
    <t>Balance, value at Apr. 21, 2008</t>
  </si>
  <si>
    <t>Increase (Decrease) in Stockholders' Equity [Roll Forward]</t>
  </si>
  <si>
    <t>Redemptions of common stock, shares</t>
  </si>
  <si>
    <t>Redemptions of common stock, value</t>
  </si>
  <si>
    <t>Balance, value at Dec. 31, 2014</t>
  </si>
  <si>
    <t>Balance, shares at Dec. 31, 2014</t>
  </si>
  <si>
    <t>Balance, value at Dec. 31, 2011</t>
  </si>
  <si>
    <t>Balance, shares at Dec. 31, 2011</t>
  </si>
  <si>
    <t>Other comprehensive income</t>
  </si>
  <si>
    <t>Issuance of common stock, shares</t>
  </si>
  <si>
    <t>Issuance of common stock, value</t>
  </si>
  <si>
    <t>Transfers to redeemable common stock</t>
  </si>
  <si>
    <t>Distributions declared</t>
  </si>
  <si>
    <t>Other offering costs</t>
  </si>
  <si>
    <t>Balance, value at Dec. 31, 2012</t>
  </si>
  <si>
    <t>Balance, shares at Dec. 31, 2012</t>
  </si>
  <si>
    <t>Balance, value at Dec. 31, 2013</t>
  </si>
  <si>
    <t>Balance, shares at Dec. 31, 2013</t>
  </si>
  <si>
    <t>Transfers from redeemable common stock</t>
  </si>
  <si>
    <t>CONSOLIDATED STATEMENTS OF CASH FLOWS (USD $)</t>
  </si>
  <si>
    <t>Cash Flows from Operating Activities:</t>
  </si>
  <si>
    <t>Continuing operations</t>
  </si>
  <si>
    <t>Discontinued operations</t>
  </si>
  <si>
    <t>Noncash interest income on real estate-related investments</t>
  </si>
  <si>
    <t>Deferred rent</t>
  </si>
  <si>
    <t>Bad debt expense (recovery)</t>
  </si>
  <si>
    <t>Amortization of above- and below-market leases, net</t>
  </si>
  <si>
    <t>Amortization of deferred financing costs</t>
  </si>
  <si>
    <t>Reclassification of realized losses on derivative instruments</t>
  </si>
  <si>
    <t>Unrealized losses due to hedge ineffectiveness</t>
  </si>
  <si>
    <t>Unrealized gain on derivative instruments</t>
  </si>
  <si>
    <t>Change in fair value of contingent consideration</t>
  </si>
  <si>
    <t>Gain (Loss) on Disposal of Discontinued and Continued Operation, Net of Tax</t>
  </si>
  <si>
    <t>Changes in operating assets and liabilities:</t>
  </si>
  <si>
    <t>Rents and other receivables</t>
  </si>
  <si>
    <t>Prepaid expenses and other assets</t>
  </si>
  <si>
    <t>Net cash provided by operating activities</t>
  </si>
  <si>
    <t>Cash Flows from Investing Activities:</t>
  </si>
  <si>
    <t>Proceeds from sale of real estate</t>
  </si>
  <si>
    <t>Acquisitions of real estate</t>
  </si>
  <si>
    <t>Improvements to real estate</t>
  </si>
  <si>
    <t>Investments in marketable securities</t>
  </si>
  <si>
    <t>Proceeds from sale of marketable securities</t>
  </si>
  <si>
    <t>Investments in real estate loans receivable</t>
  </si>
  <si>
    <t>Principal repayments on real estate loans receivable</t>
  </si>
  <si>
    <t>Proceeds from payoff or sale of real estate loans receivable</t>
  </si>
  <si>
    <t>Net cash provided by (used in) investing activities</t>
  </si>
  <si>
    <t>Cash Flows from Financing Activities:</t>
  </si>
  <si>
    <t>Proceeds from notes payable</t>
  </si>
  <si>
    <t>Principal payments on notes payable</t>
  </si>
  <si>
    <t>Payments of deferred financing costs</t>
  </si>
  <si>
    <t>Return of contingent consideration related to acquisition of real estate</t>
  </si>
  <si>
    <t>Payments to redeem common stock</t>
  </si>
  <si>
    <t>Payments of other offering costs</t>
  </si>
  <si>
    <t>Distributions paid to common stockholder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Decrease) increase in distributions payable</t>
  </si>
  <si>
    <t>Distributions paid to common stockholders through common stock issuances pursuant to the dividend reinvestment plan</t>
  </si>
  <si>
    <t>Increase in accrued improvements to real estate</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December 31, 2014</t>
    </r>
    <r>
      <rPr>
        <sz val="10"/>
        <color theme="1"/>
        <rFont val="Inherit"/>
      </rPr>
      <t xml:space="preserve">, the Company owned </t>
    </r>
    <r>
      <rPr>
        <sz val="10"/>
        <color rgb="FF000000"/>
        <rFont val="Inherit"/>
      </rPr>
      <t>13</t>
    </r>
    <r>
      <rPr>
        <sz val="10"/>
        <color theme="1"/>
        <rFont val="Inherit"/>
      </rPr>
      <t xml:space="preserve"> real estate properties (consisting of </t>
    </r>
    <r>
      <rPr>
        <sz val="10"/>
        <color rgb="FF000000"/>
        <rFont val="Inherit"/>
      </rPr>
      <t>11</t>
    </r>
    <r>
      <rPr>
        <sz val="10"/>
        <color theme="1"/>
        <rFont val="Inherit"/>
      </rPr>
      <t xml:space="preserve"> office properties, </t>
    </r>
    <r>
      <rPr>
        <sz val="10"/>
        <color rgb="FF000000"/>
        <rFont val="Inherit"/>
      </rPr>
      <t>one</t>
    </r>
    <r>
      <rPr>
        <sz val="10"/>
        <color theme="1"/>
        <rFont val="Inherit"/>
      </rPr>
      <t xml:space="preserve"> office/flex property and an office campus consisting of </t>
    </r>
    <r>
      <rPr>
        <sz val="10"/>
        <color rgb="FF000000"/>
        <rFont val="Inherit"/>
      </rPr>
      <t>eight</t>
    </r>
    <r>
      <rPr>
        <sz val="10"/>
        <color theme="1"/>
        <rFont val="Inherit"/>
      </rPr>
      <t xml:space="preserve"> office buildings) and </t>
    </r>
    <r>
      <rPr>
        <sz val="10"/>
        <color rgb="FF000000"/>
        <rFont val="Inherit"/>
      </rPr>
      <t>two</t>
    </r>
    <r>
      <rPr>
        <sz val="10"/>
        <color theme="1"/>
        <rFont val="Inherit"/>
      </rPr>
      <t xml:space="preserve"> real estate loans receivable. As of </t>
    </r>
    <r>
      <rPr>
        <sz val="10"/>
        <color rgb="FF000000"/>
        <rFont val="Inherit"/>
      </rPr>
      <t>December 31, 2014</t>
    </r>
    <r>
      <rPr>
        <sz val="10"/>
        <color theme="1"/>
        <rFont val="Inherit"/>
      </rPr>
      <t>, three office properties were classified as held for sale.</t>
    </r>
  </si>
  <si>
    <r>
      <t xml:space="preserve">Subject to certain restrictions and limitations, the business of the Company is managed by KBS Capital Advisors LLC (the “Advisor”), an affiliate of the Company, pursuant to an advisory agreement the Company renewed with the Advisor on May 21, 2013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terminated its dividend reinvestment plan effective May 29, 2014.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The Company sold </t>
    </r>
    <r>
      <rPr>
        <sz val="10"/>
        <color rgb="FF000000"/>
        <rFont val="Inherit"/>
      </rPr>
      <t>30,903,504</t>
    </r>
    <r>
      <rPr>
        <sz val="10"/>
        <color theme="1"/>
        <rFont val="Inherit"/>
      </rPr>
      <t xml:space="preserve"> shares of common stock under its dividend reinvestment plan for gross offering proceeds of </t>
    </r>
    <r>
      <rPr>
        <sz val="10"/>
        <color rgb="FF000000"/>
        <rFont val="Inherit"/>
      </rPr>
      <t>$298.2 million</t>
    </r>
    <r>
      <rPr>
        <sz val="10"/>
        <color theme="1"/>
        <rFont val="Inherit"/>
      </rPr>
      <t xml:space="preserve">. Also as of </t>
    </r>
    <r>
      <rPr>
        <sz val="10"/>
        <color rgb="FF000000"/>
        <rFont val="Inherit"/>
      </rPr>
      <t>December 31, 2014</t>
    </r>
    <r>
      <rPr>
        <sz val="10"/>
        <color theme="1"/>
        <rFont val="Inherit"/>
      </rPr>
      <t xml:space="preserve">, the Company had redeemed </t>
    </r>
    <r>
      <rPr>
        <sz val="10"/>
        <color rgb="FF000000"/>
        <rFont val="Inherit"/>
      </rPr>
      <t>23,043,534</t>
    </r>
    <r>
      <rPr>
        <sz val="10"/>
        <color theme="1"/>
        <rFont val="Inherit"/>
      </rPr>
      <t xml:space="preserve"> shares sold in the Offering for </t>
    </r>
    <r>
      <rPr>
        <sz val="10"/>
        <color rgb="FF000000"/>
        <rFont val="Inherit"/>
      </rPr>
      <t>$229.5 million</t>
    </r>
    <r>
      <rPr>
        <sz val="10"/>
        <color theme="1"/>
        <rFont val="Inherit"/>
      </rPr>
      <t>.</t>
    </r>
  </si>
  <si>
    <t>SUMMARY OF SIGNIFICANT ACCOUNTING POLICIES</t>
  </si>
  <si>
    <t>Accounting Policies [Abstract]</t>
  </si>
  <si>
    <t>Principles of Consolidation and Basis of Present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During the year ended December 31, 2014, the Company sold nine office properties, one industrial property, a portfolio of four industrial properties and a leasehold interest in one industrial property and classified three office properties as held for sale.  As a result, certain assets and liabilities were reclassified to held for sale on the consolidated balance sheets for all periods presented. Additionally, as of December 31, 2014, the Company reclassified two properties that were previously classified as held for sale to held for investment. </t>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a tenant can take in the form of cash or a credit against i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will place loans on nonaccrual status when any portion of principal or interest is 90 days past due, or earlier when concern exists as to the ultimate collection of principal or interest. When a loan is placed on nonaccrual status, the Company will reverse the accrual for unpai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t>
  </si>
  <si>
    <t>Cash and Cash Equivalents</t>
  </si>
  <si>
    <t xml:space="preserve">The Company recognizes interest income on its cash and cash equivalents as it is earned and classifies such amounts as other interest incom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Remaining term of related leases, including 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s discontinued operations for all periods presented if the operations have been or are expected to be eliminated and the Company will not have any significant continuing involvement in the operations of the property following the sale.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t>
  </si>
  <si>
    <t>Change in a Plan to Sell</t>
  </si>
  <si>
    <t>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
  </si>
  <si>
    <r>
      <t xml:space="preserve">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loan loss reserve and the Company did not record any impairment losses related to the real estate loans receivabl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However, in the future, the Company may experience losses from its investments in loans receivable requiring the Company to record loan loss reserves. Realized losses on individual loans could be material and significantly exceed any recorded reserves.</t>
    </r>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t>
  </si>
  <si>
    <t xml:space="preserve">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A portfolio-based reserve covers the pool of loans that do not have asset-specific reserves. A provision for loan losses is recorded when available information as of each balance sheet date indicates that it is probable that the pool of loans will incur a loss and the amount of the loss can be reasonably estimated.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t>
  </si>
  <si>
    <t xml:space="preserve">Failure to recognize impairments would result in the overstatement of earnings and the carrying value of the Company’s real estate loans held for investment. Actual losses, if any, could differ significantly from estimated amounts. </t>
  </si>
  <si>
    <t>Marketable Securities</t>
  </si>
  <si>
    <t>The Company classifies its investments in marketable securities as available-for-sale, since the Company may sell them prior to their maturity but does not hold them principally for the purpose of making frequent investments and sales with the objective of generating profits on short-term differences in price. These investments are carried at estimated fair value, with unrealized gains and losses reported in accumulated other comprehensive income (loss). Estimated fair values are generally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is reversed out of accumulated other comprehensive income (loss) and the actual realized gain (loss) is recognized in earnings.</t>
  </si>
  <si>
    <t>On a quarterly basis, the Company evaluates its marketable securities for other-than-temporary impairment. The Company reviews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their amortized cost basis, an other-than-temporary impairment is deemed to have occurred.</t>
  </si>
  <si>
    <t>The Company recognizes interest income on marketabl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t>
  </si>
  <si>
    <t>The Company recognizes interest income on marketabl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t>
  </si>
  <si>
    <t>The Company is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calculates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t>
  </si>
  <si>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
  </si>
  <si>
    <r>
      <t xml:space="preserve">The Company’s cash and cash equivalents balance exceeds federally insurable limits as of </t>
    </r>
    <r>
      <rPr>
        <sz val="10"/>
        <color rgb="FF000000"/>
        <rFont val="Inherit"/>
      </rPr>
      <t>December 31, 2014</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in accumulated other comprehensive income (loss) to earnings.</t>
  </si>
  <si>
    <t xml:space="preserve">The termination of a cash flow hedge prior to the maturity date may result in a net derivative instrument gain or loss that continues to be reported in accumulated other comprehensive income (loss) and is reclassified into earnings over the period of the original forecasted hedged transaction (i.e., LIBOR based debt service payments) unless it is probable that the original forecasted hedged transaction will not occur by the end of the originally specified time period (as documented at the inception of the hedging relationship) or within an additional two-month period of time thereafter. If it is probable that the hedged forecasted transaction will not occur either by the end of the originally specified time period or within the additional two-month period of time, that derivative instrument gain or loss reported in accumulated other comprehensive income (loss) shall be reclassified into earnings immediately. </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t>The Company had a dividend reinvestment plan (the “DRP”) through which its stockholders were able to have their dividends and other distributions reinvested in additional shares of the Company’s common stock. In accordance with the DRP, at such time as the Company announced an updated estimated value per share, participants in the DRP were able to acquire shares of common stock under the plan at a price equal to 95% of the updated estimated value per share of the Company’s common stock. On December 18, 2013, the Company’s board of directors approved an estimated value per share of the Company’s common stock of $10.29 (unaudited) based on the estimated value of the Company’s assets less the estimated value of the Company’s liabilities, divided by the number of shares outstanding, as of September 30, 2013, with the exception of the Company’s real estate properties, which were appraised as of November 30, 2013. Commencing with the January 2, 2014 purchase date, the purchase price per share under the DRP was $9.78. On May 15, 2014, the Company’s board of directors approved the termination of the DRP, which termination was effective May 29, 2014.</t>
  </si>
  <si>
    <t>Redeemable Common Stock</t>
  </si>
  <si>
    <t>The Company has a share redemption program that may enable stockholders to sell their shares to the Company in limited circumstances. On May 15, 2014, the Company’s board of directors approved the amendment and restatement of the Company’s share redemption program (the “Amended Share Redemption Program”). The Amended Share Redemption Program provides only for redemptions sought upon a stockholder’s death, “qualifying disability” or “determination of incompetence” (each as defined in the Amended Share Redemption Program, and together with redemptions sought in connection with a stockholders’ death, “special redemptions”) and is limited as further described below.</t>
  </si>
  <si>
    <t>From November 16, 2013 until the effectiveness of the Amended Share Redemption Program on June 18, 2014, the terms of the Company’s share redemption program were as follows:</t>
  </si>
  <si>
    <t>Pursuant to the share redemption program, there were several limitations on the Company’s ability to redeem shares under the program:</t>
  </si>
  <si>
    <t>Unless the shares were being redeemed in connection with a special redemption, the Company could not redeem shares unless the stockholder has held the shares for one year.</t>
  </si>
  <si>
    <t>During any calendar year, the Company could redeem only the number of shares that the Company could purchase with the amount of net proceeds from the sale of shares under the Company’s dividend reinvestment plan during the prior calendar year, provided that the Company could not redeem more than $3.0 million of shares in the aggregate each month, excluding shares redeemed in connection with special redemptions; provided, however, the Company could increase the funding available for the redemption of shares pursuant to the Company’s share redemption program upon ten business days’ notice to its stockholders. The Company could provide notice by including such information (a) in a Current Report on Form 8-K or in the Company’s annual or quarterly reports, all publicly filed with the Securities and Exchange Commission or (b) in a separate mailing to the Company’s stockholders.</t>
  </si>
  <si>
    <t>During any calendar year, the Company could redeem no more than 5% of the weighted-average number of shares outstanding during the prior calendar year.</t>
  </si>
  <si>
    <t>The Company had no obligation to redeem shares if the redemption would violate the restrictions on distributions under Maryland General Corporation Law, as amended from time to time, which prohibits distributions that would cause a corporation to fail to meet statutory tests of solvency.</t>
  </si>
  <si>
    <t>In connection with the amendments to the share redemption program that became effective on November 16, 2013, the Company’s board of directors approved additional funding for the redemption of shares pursuant to the share redemption program as follows: once the Company had redeemed $3.0 million of shares in the aggregate in any month (excluding special redemptions), then an additional $20.0 million of funds in the aggregate was available for the redemption of shares on redemption dates commencing with the November 29, 2013 redemption date (excluding special redemptions) until such $20.0 million of funds was exhausted; provided that, in no event could the Company redeem, during any calendar year, more shares than the number of shares that the Company could purchase with the amount of net proceeds from the sale of shares under the Company’s dividend reinvestment plan during the prior calendar year. The other limitations of the Company’s share redemption program remained in full force and effect. As of March 31, 2014, the Company had exhausted all $20.0 million of these funds.</t>
  </si>
  <si>
    <t>On March 7, 2014, the Company’s board of directors approved additional funding for the redemption of shares pursuant to the share redemption program. Once the Company had redeemed $3.0 million of shares in the aggregate in any month (excluding shares redeemed in connection with special redemptions), then an additional $30.0 million of funds in the aggregate was available for the redemption of shares on redemption dates commencing with the March 31, 2014 redemption date (excluding special redemptions) until such $30.0 million of funds was exhausted; provided that, in no event could the Company redeem, during any calendar year, more shares than the number of shares that the Company could purchase with the amount of net proceeds from the sale of shares under its dividend reinvestment plan during the prior calendar year. The other limitations of the Company’s share redemption program remained in full force and effect.</t>
  </si>
  <si>
    <t xml:space="preserve">Pursuant to the share redemption program, redemptions made in connection with special redemptions were made at a price per share equal to the most recent estimated value per share of the Company’s common stock as of the applicable redemption date. The prices at which the Company redeemed all other shares eligible for redemption is as follows: </t>
  </si>
  <si>
    <t>For those shares held by the redeeming stockholder for at least one year, 92.5% of the Company’s most recent estimated value per share as of the applicable redemption date;</t>
  </si>
  <si>
    <t>For those shares held by the redeeming stockholder for at least two years, 95.0% of the Company’s most recent estimated value per share as of the applicable redemption date;</t>
  </si>
  <si>
    <t>For those shares held by the redeeming stockholder for at least three years, 97.5% of the Company’s most recent estimated value per share as of the applicable redemption date; and</t>
  </si>
  <si>
    <t>For those shares held by the redeeming stockholder for at least four years, 100% of the Company’s most recent estimated value per share as of the applicable redemption date.</t>
  </si>
  <si>
    <t>Upon effectiveness of the Amended Share Redemption Program on June 18, 2014, the terms of the share redemption program were as follows:</t>
  </si>
  <si>
    <t>The Company’s board of directors amended and restated the Company’s share redemption program to provide only for redemptions sought in connection with a special redemption. During each calendar year, such special redemptions are limited to an annual dollar amount determined by the board of directors, which may be reviewed during the year and increased or decreased upon ten business days’ notice to the Company’s stockholders. The Company may provide notice by including such information (a) in a Current Report on Form 8-K or in the Company’s annual or quarterly reports, all publicly filed with the Securities and Exchange Commission or (b) in a separate mailing to the stockholders.</t>
  </si>
  <si>
    <t>Such redemptions are also subject to other limitations described in the Company’s Amended Share Redemption Program, including:</t>
  </si>
  <si>
    <t>During any calendar year, the Company may redeem no more than 5% of the weighted-average number of shares outstanding during the prior calendar year.</t>
  </si>
  <si>
    <t>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t>
  </si>
  <si>
    <t>Commencing with the June 2014 redemption date, the dollar amount limitation for special redemptions for the remainder of calendar year 2014 was $10.0 million in the aggregate, as may be reviewed and adjusted from time to time by the Company’s board of directors. Based on historical redemption data, the Company’s board of directors believed that the $10.0 million redemption limitation for the remainder of calendar year 2014 would be sufficient for these special redemptions. On December 2, 2014, the Company’s board of directors approved the dollar amount limitation for special redemptions for calendar year 2015 of $10.0 million in the aggregate, as may be reviewed and adjusted from time to time by the Company’s board of directors. Based on historical redemption data, the Company’s board of directors believes that the $10.0 million redemption limitation for calendar year 2015 will be sufficient for these special redemptions.</t>
  </si>
  <si>
    <t>There were no other changes to the terms of special redemptions, and special redemptions will continue to be made at a price per share equal to the most recent estimated value per share of the Company’s common stock as of the applicable redemption date. The Company currently does not expect to make ordinary redemptions in the future.</t>
  </si>
  <si>
    <t xml:space="preserve">On December 18, 2013, the Company’s board of directors approved an estimated value per share of the Company’s common stock of $10.29 (unaudited) based on the estimated value of the Company’s assets less the estimated value of the Company’s liabilities, divided by the number of shares outstanding, as of September 30, 2013, with the exception of the Company’s real estate properties, which were appraised as of November 30, 2013. This estimated value per share was used to calculate the redemption price commencing with the December 2013 redemption date, which was December 31, 2013. </t>
  </si>
  <si>
    <t xml:space="preserve">On September 22, 2014, the Company’s board of directors approved an estimated value per share of the Company’s common stock of $6.05 (unaudited) based on the estimated value of Company’s assets less the estimated value of the Company’s liabilities, divided by the number of shares outstanding, all as of June 30, 2014, adjusted for the impact of the $4.50 special distribution declared subsequent to June 30, 2014 and paid on September 23, 2014. The change in the redemption price was effective for the September 2014 redemption date, which was September 30, 2014. </t>
  </si>
  <si>
    <t xml:space="preserve">On December 4, 2014, the Company’s board of directors approved an estimated value per share of the Company’s common stock of $5.86 (unaudited) based on the estimated value of the Company’s assets less the estimated value of the Company’s liabilities, divided by the number of shares outstanding, all as of September 30, 2014. The change in the redemption price was effective for the December 2014 redemption date, which was December 31, 2014, and is effective until the estimated value per share is updated. </t>
  </si>
  <si>
    <t>The estimated value per share was based upon the recommendation and valuation prepared by the Advisor. As with any valuation methodology, the methodologies used are based upon a number of estimates and assumptions that may not be accurate or complete. Different parties with different assumptions and estimates could derive a different estimated value per share, and these differences could be significant. The estimated value per share is not audited and does not represent the fair value of the Company’s assets and liabilities according to GAAP, nor does it represent a liquidation value of the Company’s assets and liabilities or the amount the Company’s shares of common stock would trade at on a national securities exchange. The estimated value per share does not reflect a discount for the fact that the Company is externally managed, nor does it reflect a real estate portfolio premium/discount versus the sum of the individual property values. The estimated value per share also does not take into account estimated disposition costs and fees for real estate properties that are not under contract to sell, debt prepayment penalties or swap breakage fees that could apply upon the prepayment of certain of the Company’s debt obligations or termination of swap related agreements or the impact of restrictions on the assumption of debt.</t>
  </si>
  <si>
    <r>
      <t xml:space="preserve">The value of the Company’s shares will fluctuate over time in response to developments related to individual assets in the portfolio and the management of those assets and in response to the real estate and finance markets. The Company currently expects to utilize the Advisor and/or an independent valuation firm to update the estimated value per share in December of each year, or more frequently, in accordance with recommended Practice Guideline 2013-01, </t>
    </r>
    <r>
      <rPr>
        <i/>
        <sz val="10"/>
        <color theme="1"/>
        <rFont val="Inherit"/>
      </rPr>
      <t>Valuations of Publicly Registered Non-Listed REITs</t>
    </r>
    <r>
      <rPr>
        <sz val="10"/>
        <color theme="1"/>
        <rFont val="Inherit"/>
      </rPr>
      <t>, issued by the Investment Program Association (“IPA”) in April 2013.</t>
    </r>
  </si>
  <si>
    <t>The Company’s board of directors may amend, suspend or terminate the share redemption program with 30 days’ notice to its stockholders, provided that the Company may increase or decrease the funding available for the redemption of shares under the program upon ten business days’ notice to stockholders. The Company may provide this notice by including such information in a Current Report on Form 8-K or in the Company’s annual or quarterly reports, all publicly filed with the SEC, or by a separate mailing to its stockholders.</t>
  </si>
  <si>
    <t xml:space="preserve">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Pursuant to the share redemption program, beginning in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s the amounts available for future redemptions in future periods as redeemable common stock in the accompanying consolidated balance sheets. </t>
  </si>
  <si>
    <t xml:space="preserve">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
  </si>
  <si>
    <t>The Company limits the dollar value of shares that may be redeemed under the share redemption program as described above. For the year ended December 31, 2014, the Company redeemed 4,457,374 shares sold in the Offering for $44.7 million, which represented all redemption requests received in good order and eligible for redemption through the December 2014 redemption date.</t>
  </si>
  <si>
    <t>Related Party Transactions</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 and anticipate that they will serve as the Advisor and Dealer Manager, respectively, for KBS Growth &amp; Income REIT, Inc. </t>
  </si>
  <si>
    <t xml:space="preserve">The Company records all related party fees as incurred, subject to any limitations described in the Advisory Agreement. </t>
  </si>
  <si>
    <t>Acquisition and Origination Fees</t>
  </si>
  <si>
    <t xml:space="preserve">The Company paid the Advisor an acquisition fee equal to 0.75% of the cost of investments acquired, including acquisition expenses and any debt attributable to such investments. With respect to investments in and originations of loans, the Company paid an origination fee equal to 1% of the amount funded by the Company to acquire or originate mortgage, mezzanine, bridge or other loans, including any expenses related to such investments and any debt the Company used to fund the acquisition or origination of these loans. The Company did not pay an acquisition fee with respect to investments in loans. </t>
  </si>
  <si>
    <t>Asset Management Fee</t>
  </si>
  <si>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t>
  </si>
  <si>
    <t xml:space="preserve">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si>
  <si>
    <t>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December 31, 2014, the Company has not determined to calculate the asset management fee at an adjusted value for any investments or to exclude any investments from the calculation of the asset management fee.</t>
  </si>
  <si>
    <t>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 </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si>
  <si>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4, 2013 and 2012. As of December 31, 2014, returns for the calendar years 2010 through 2013 remain subject to examination by major tax jurisdictions. </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4, 2013 and 2012, respectively. </t>
  </si>
  <si>
    <t>Distributions declared per common share were $5.066 in the aggregate for the year ended December 31, 2014. Distributions declared per common share assumes each share was issued and outstanding each day that was a record date for distributions during the year ended December 31, 2014. These distributions declared consisted of the following:</t>
  </si>
  <si>
    <t>The Company’s board of directors declared distributions per common share based on daily record dates for each day during the period from January 1, 2014 through August 31, 2014. Each day during the period was a record date for distributions and distributions were calculated at a rate of $0.00178082 per share per day.</t>
  </si>
  <si>
    <t>The Company’s board of directors declared special distributions in the amount of $3.75, $0.30 and $0.45 per share on the outstanding shares of the Company’s common stock on July 8, 2014, August 5, 2014 and August 29, 2014, respectively, for an aggregate amount of $4.50 per share of common stock, to stockholders of record as of the close of business on September 15, 2014.</t>
  </si>
  <si>
    <t>On August 29, 2014, the Company’s board of directors declared September 2014 and October 2014 distributions in the amounts of $0.03277397 and $0.03386644 per share of common stock, respectively, to stockholders of record as of the close of business on September 26, 2014 and October 29, 2014, respectively.</t>
  </si>
  <si>
    <t>On November 10, 2014, the Company’s board of directors declared a November 2014 distribution in the amount of $0.03277397 per share of common stock to stockholders of record as of the close of business on November 26, 2014.</t>
  </si>
  <si>
    <t>On December 2, 2014, the Company’s board of directors declared a December 2014 distribution in the amount of $0.03386644 per share of common stock to stockholders of record as of the close of business on December 29, 2014.</t>
  </si>
  <si>
    <t xml:space="preserve">Distributions declared per common share were $0.704 and $0.650 for the years ended December 31, 2013 and 2012, respectively. Distributions declared per common share assumes each share was issued and outstanding each day during the years ended December 31, 2013 and 2012. For each day that was a record date for distributions during the years ended December 31, 2013 and 2012, distributions were based on a daily record dates and calculated at a rate of $0.00178082 per share per day. Each day during the periods from January 1, 2012 through February 28, 2012 and March 1, 2012 through December 31, 2013 was a record date for distributions. Additionally, the Company’s board of directors declared a distribution in the amount of $0.05416667 per share of common stock to stockholders of record as of the close of business on February 4, 2013. </t>
  </si>
  <si>
    <t>Segments</t>
  </si>
  <si>
    <t>The Company’s segments are based on the Company’s method of internal reporting, which classifies its operations by investment type: real estate and real estate-related. For financial data by segment, see Note 13, “Segment Information.”</t>
  </si>
  <si>
    <t>Square Footage, Occupancy and Other Measures</t>
  </si>
  <si>
    <t>Square footage, occupancy and other measures used to describe real estate and real estate-related investments included in these Notes to Consolidated Financial Statements are presented on an unaudited basis.</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included in income from continuing operations on the consolidated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 </t>
    </r>
    <r>
      <rPr>
        <sz val="10"/>
        <color theme="1"/>
        <rFont val="Inherit"/>
      </rPr>
      <t xml:space="preserve">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t>
    </r>
    <r>
      <rPr>
        <i/>
        <sz val="10"/>
        <color theme="1"/>
        <rFont val="Inherit"/>
      </rPr>
      <t>Subtopic 205-40</t>
    </r>
    <r>
      <rPr>
        <sz val="10"/>
        <color theme="1"/>
        <rFont val="Inherit"/>
      </rPr>
      <t xml:space="preserve">),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2015-01 to have a significant impact on its financial statements.</t>
    </r>
  </si>
  <si>
    <t>REAL ESTATE HELD FOR INVESTMENT</t>
  </si>
  <si>
    <t>Real Estate [Abstract]</t>
  </si>
  <si>
    <t xml:space="preserve">As of December 31, 2014, the Company’s portfolio of real estate held for investment was composed of eight office properties, one office/flex property and an office campus consisting of eight office buildings, encompassing in the aggregate approximately 4.0 million rentable square feet. For a discussion of the Company’s real estate properties held for sale, see Note 7, “Real Estate Held for Sale.” As of December 31, 2014, the Company’s real estate portfolio was 89% occupied. The following table summarizes the Company’s real estate portfolio held for investment as of December 31, 2014 (in thousands): </t>
  </si>
  <si>
    <t>Property</t>
  </si>
  <si>
    <t>Date Acquired</t>
  </si>
  <si>
    <t>City</t>
  </si>
  <si>
    <t>State</t>
  </si>
  <si>
    <t>Property Type</t>
  </si>
  <si>
    <r>
      <t xml:space="preserve">at Cost </t>
    </r>
    <r>
      <rPr>
        <b/>
        <sz val="5"/>
        <color theme="1"/>
        <rFont val="Inherit"/>
      </rPr>
      <t>(1)</t>
    </r>
  </si>
  <si>
    <r>
      <t xml:space="preserve">Accumulated Depreciation and Amortization </t>
    </r>
    <r>
      <rPr>
        <b/>
        <sz val="5"/>
        <color theme="1"/>
        <rFont val="Inherit"/>
      </rPr>
      <t>(1)</t>
    </r>
  </si>
  <si>
    <r>
      <t xml:space="preserve">Total Real Estate, Net </t>
    </r>
    <r>
      <rPr>
        <b/>
        <sz val="5"/>
        <color theme="1"/>
        <rFont val="Inherit"/>
      </rPr>
      <t>(1)</t>
    </r>
  </si>
  <si>
    <t>100 &amp; 200 Campus Drive Buildings</t>
  </si>
  <si>
    <t>Florham Park</t>
  </si>
  <si>
    <t>NJ</t>
  </si>
  <si>
    <t>Office</t>
  </si>
  <si>
    <t>$</t>
  </si>
  <si>
    <t>(40,908</t>
  </si>
  <si>
    <t>)</t>
  </si>
  <si>
    <t>300-600 Campus Drive Buildings</t>
  </si>
  <si>
    <t>—</t>
  </si>
  <si>
    <t>350 E. Plumeria Building</t>
  </si>
  <si>
    <t>San Jose</t>
  </si>
  <si>
    <t>CA</t>
  </si>
  <si>
    <t>Office/Flex</t>
  </si>
  <si>
    <t>(6,780</t>
  </si>
  <si>
    <t>Willow Oaks Corporate Center</t>
  </si>
  <si>
    <t>Fairfax</t>
  </si>
  <si>
    <t>VA</t>
  </si>
  <si>
    <t>(21,250</t>
  </si>
  <si>
    <t>Horizon Tech Center</t>
  </si>
  <si>
    <t>San Diego</t>
  </si>
  <si>
    <t>(146</t>
  </si>
  <si>
    <t>Emerald View at Vista Center</t>
  </si>
  <si>
    <t>West Palm Beach</t>
  </si>
  <si>
    <t>FL</t>
  </si>
  <si>
    <t>(4,434</t>
  </si>
  <si>
    <t>Granite Tower</t>
  </si>
  <si>
    <t>Denver</t>
  </si>
  <si>
    <t>CO</t>
  </si>
  <si>
    <t>(24,905</t>
  </si>
  <si>
    <t>Gateway Corporate Center</t>
  </si>
  <si>
    <t>Sacramento</t>
  </si>
  <si>
    <t>(7,564</t>
  </si>
  <si>
    <t>Fountainhead Plaza</t>
  </si>
  <si>
    <t>Tempe</t>
  </si>
  <si>
    <t>AZ</t>
  </si>
  <si>
    <t>(1,368</t>
  </si>
  <si>
    <t>Corporate Technology Centre</t>
  </si>
  <si>
    <t>(14,772</t>
  </si>
  <si>
    <t>(122,127</t>
  </si>
  <si>
    <t>_____________________</t>
  </si>
  <si>
    <r>
      <t xml:space="preserve">(1) </t>
    </r>
    <r>
      <rPr>
        <sz val="8"/>
        <color theme="1"/>
        <rFont val="Inherit"/>
      </rPr>
      <t xml:space="preserve">Amounts presented are net of impairment charges. </t>
    </r>
  </si>
  <si>
    <t>As of December 31, 2014, the following property represented more than 10% of the Company’s total assets:</t>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5"/>
        <color theme="1"/>
        <rFont val="Inherit"/>
      </rPr>
      <t>(1)</t>
    </r>
  </si>
  <si>
    <t>Average Annualized Base Rent per sq. ft.</t>
  </si>
  <si>
    <t>Occupancy</t>
  </si>
  <si>
    <t>San Jose, CA</t>
  </si>
  <si>
    <t>%</t>
  </si>
  <si>
    <r>
      <t xml:space="preserve">(1) </t>
    </r>
    <r>
      <rPr>
        <sz val="8"/>
        <color theme="1"/>
        <rFont val="Inherit"/>
      </rPr>
      <t>Annualized base rent represents annualized contractual base rental income as of December 31, 2014, adjusted to straight-line any contractual tenant concessions (including free rent), rent increases and rent decreases from the lease’s inception through the balance of the lease term.</t>
    </r>
  </si>
  <si>
    <t>Operating Leases</t>
  </si>
  <si>
    <t>The Company’s real estate properties are leased to tenants under operating leases for which the terms and expirations vary. As of December 31, 2014, the leases had remaining terms, excluding options to extend, of up to 14.8 years with a weighted-average remaining term of 4.4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5 million and $4.6 million as of December 31, 2014 and 2013, respectively.</t>
  </si>
  <si>
    <t xml:space="preserve">During the years ended December 31, 2014, 2013 and 2012, the Company recognized deferred rent from tenants, net of lease incentive amortization, of $5.8 million, $12.8 million and $15.9 million, respectively. As of December 31, 2014 and 2013, the cumulative deferred rent balance was $25.8 million and $21.7 million, respectively, and is included in rents and other receivables on the accompanying balance sheets. The cumulative deferred rent balance included $2.9 million and $2.4 million of unamortized lease incentives as of December 31, 2014 and 2013, respectively. </t>
  </si>
  <si>
    <t>As of December 31, 2014, the future minimum rental income from the Company’s properties under non-cancelable operating leases was as follows (in thousands):</t>
  </si>
  <si>
    <t>Thereafter</t>
  </si>
  <si>
    <t>As of December 31, 2014, the Company had over 100 tenants over a diverse range of industries and geographic areas. The Company’s highest tenant industry concentrations (greater than 10% of annualized base rent) were as follows:</t>
  </si>
  <si>
    <t>Industry</t>
  </si>
  <si>
    <t>Number of Tenants</t>
  </si>
  <si>
    <t xml:space="preserve">Annualized </t>
  </si>
  <si>
    <r>
      <t xml:space="preserve">Base Rent </t>
    </r>
    <r>
      <rPr>
        <b/>
        <sz val="6"/>
        <color theme="1"/>
        <rFont val="Inherit"/>
      </rPr>
      <t>(1)</t>
    </r>
  </si>
  <si>
    <t>(in thousands)</t>
  </si>
  <si>
    <t>Percentage of Annualized Base Rent</t>
  </si>
  <si>
    <t>Computer System Design &amp; Programming</t>
  </si>
  <si>
    <t>Educational Services</t>
  </si>
  <si>
    <t>Mining, Oil &amp; Gas Extraction</t>
  </si>
  <si>
    <r>
      <t>(1)</t>
    </r>
    <r>
      <rPr>
        <sz val="8"/>
        <color theme="1"/>
        <rFont val="Inherit"/>
      </rPr>
      <t xml:space="preserve"> Annualized base rent represents annualized contractual base rental income as of December 31, 2014, adjusted to straight-line any contractual tenant concessions (including free rent), rent increases and rent decreases from the lease’s inception through the balance of the lease term. </t>
    </r>
  </si>
  <si>
    <t xml:space="preserve">No other tenant industries accounted for more than 10% of annualized base rent. The Company had not identified any material tenant credit issues as of December 31, 2014. During the years ended December 31, 2014 and 2013, the Company recorded bad debt expense of $0.3 million and $0.6 million, respectively. During the year ended December 31, 2012, the Company reduced its bad debt expense reserve and recorded a net recovery of bad debt related to its tenant receivables of $30,000. As of December 31, 2014, the Company had a bad debt expense reserve of approximately $0.4 million, which represents less than 1% of its annualized base rent. </t>
  </si>
  <si>
    <t>As of December 31, 2014, the Company had a concentration of credit risk related to the following tenant leases that represented more than 10% of the Company’s annualized base rent:</t>
  </si>
  <si>
    <t>Annualized Base Rent Statistics</t>
  </si>
  <si>
    <t>Tenant</t>
  </si>
  <si>
    <t>Tenant Industry</t>
  </si>
  <si>
    <t>% of Portfolio (Net Rentable Sq. Ft.)</t>
  </si>
  <si>
    <t xml:space="preserve">Base Rent </t>
  </si>
  <si>
    <t>% of Portfolio Annualized Base Rent</t>
  </si>
  <si>
    <t>Annualized Base Rent per Sq. Ft.</t>
  </si>
  <si>
    <r>
      <t xml:space="preserve">Lease Expiration </t>
    </r>
    <r>
      <rPr>
        <b/>
        <sz val="5"/>
        <color theme="1"/>
        <rFont val="Inherit"/>
      </rPr>
      <t>(2)</t>
    </r>
  </si>
  <si>
    <t>The University of Phoenix</t>
  </si>
  <si>
    <t>Fountainhead</t>
  </si>
  <si>
    <t>Ericsson, Inc.</t>
  </si>
  <si>
    <r>
      <t>(2)</t>
    </r>
    <r>
      <rPr>
        <sz val="8"/>
        <color theme="1"/>
        <rFont val="Inherit"/>
      </rPr>
      <t> Represents the expiration date of the lease as of December 31, 2014 and does not take into account any tenant renewal or termination options.</t>
    </r>
  </si>
  <si>
    <t>Geographic Concentration Risk</t>
  </si>
  <si>
    <t>As of December 31, 2014, the Company’s net investments in real estate in California and New Jersey represented 18.8% and 18.1%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Impairment of Real Estate</t>
  </si>
  <si>
    <t>During the year ended December 31, 2014, the Company recorded impairment charges of $15.6 million, including $10.6 million of impairments with respect to a real estate property held for investment and $3.9 million of impairments with respect to two real estate properties that were reclassified from held for sale to held for investment. The Company recognized an impairment charge during the year ended December 31, 2014 to reduce the carrying value of the Company’s investment in the 300-600 Campus Drive Buildings to its estimated fair value.  The impairment was caused by the Company revising its cash flow projections and the estimated hold period of the investment due to longer than estimated lease-up periods and lower projected rental rates. The impairment charge with respect to two real estate properties that were reclassified from held for sale to held for investment was recorded to adjust the carrying values of the properties for any depreciation and amortization expense that would have been recognized if the properties had always been classified as held for investment, which otherwise would have been recorded through depreciation and amortization expense and rental income (related to the amortization of above-market lease assets and below-market lease liabilities). See Note 7, “Real Estate Held for Sale,” for information regarding impairments of assets related to real estate held for sale.</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Cost</t>
  </si>
  <si>
    <t>(19,873</t>
  </si>
  <si>
    <t>(25,843</t>
  </si>
  <si>
    <t>Accumulated amortization</t>
  </si>
  <si>
    <t>(35,606</t>
  </si>
  <si>
    <t>(49,300</t>
  </si>
  <si>
    <t>(6,693</t>
  </si>
  <si>
    <t>(7,175</t>
  </si>
  <si>
    <t>Net amount</t>
  </si>
  <si>
    <t>(6,575</t>
  </si>
  <si>
    <t>(10,674</t>
  </si>
  <si>
    <r>
      <t xml:space="preserve">Increases (decreases) in net income as a result of amortization of the Company’s tenant origination and absorption costs, above-market lease assets and below-market lease liabilitie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For the Years Ended December 31,</t>
  </si>
  <si>
    <t>Amortization</t>
  </si>
  <si>
    <t>(24,236</t>
  </si>
  <si>
    <t>(41,151</t>
  </si>
  <si>
    <t>(48,900</t>
  </si>
  <si>
    <t>(7,953</t>
  </si>
  <si>
    <t>(9,673</t>
  </si>
  <si>
    <t>(10,353</t>
  </si>
  <si>
    <r>
      <t xml:space="preserve">The remaining unamortized balance for these outstanding intangible assets and liabilities as of </t>
    </r>
    <r>
      <rPr>
        <sz val="10"/>
        <color rgb="FF000000"/>
        <rFont val="Inherit"/>
      </rPr>
      <t>December 31, 2014</t>
    </r>
    <r>
      <rPr>
        <sz val="10"/>
        <color theme="1"/>
        <rFont val="Inherit"/>
      </rPr>
      <t xml:space="preserve"> will be amortized for the years ending December 31 as follows (in thousands): </t>
    </r>
  </si>
  <si>
    <t xml:space="preserve">Tenant </t>
  </si>
  <si>
    <t xml:space="preserve">Origination and </t>
  </si>
  <si>
    <t xml:space="preserve">Above-Market </t>
  </si>
  <si>
    <t xml:space="preserve">Below-Market </t>
  </si>
  <si>
    <t>(11,313</t>
  </si>
  <si>
    <t>(2,575</t>
  </si>
  <si>
    <t>(9,092</t>
  </si>
  <si>
    <t>(2,462</t>
  </si>
  <si>
    <t>(7,820</t>
  </si>
  <si>
    <t>(2,384</t>
  </si>
  <si>
    <t>(5,008</t>
  </si>
  <si>
    <t>(1,904</t>
  </si>
  <si>
    <t>(2,569</t>
  </si>
  <si>
    <t>(81</t>
  </si>
  <si>
    <t>(8,439</t>
  </si>
  <si>
    <t>(346</t>
  </si>
  <si>
    <t>(44,241</t>
  </si>
  <si>
    <t>(9,752</t>
  </si>
  <si>
    <t>Weighted-Average Remaining Amortization Period</t>
  </si>
  <si>
    <t>5.6 years</t>
  </si>
  <si>
    <t>4.1 years</t>
  </si>
  <si>
    <t>2.9 years</t>
  </si>
  <si>
    <t>REAL ESTATE LOANS RECEIVABLE</t>
  </si>
  <si>
    <t>Receivables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Loan Type</t>
  </si>
  <si>
    <t>Outstanding Principal Balance as of December 31,</t>
  </si>
  <si>
    <r>
      <t xml:space="preserve">2014 </t>
    </r>
    <r>
      <rPr>
        <b/>
        <sz val="5"/>
        <color theme="1"/>
        <rFont val="Inherit"/>
      </rPr>
      <t>(1)</t>
    </r>
  </si>
  <si>
    <t xml:space="preserve">Book Value </t>
  </si>
  <si>
    <t xml:space="preserve">as of </t>
  </si>
  <si>
    <r>
      <t xml:space="preserve">December 31, 2014 </t>
    </r>
    <r>
      <rPr>
        <b/>
        <sz val="5"/>
        <color theme="1"/>
        <rFont val="Inherit"/>
      </rPr>
      <t>(2)</t>
    </r>
  </si>
  <si>
    <t xml:space="preserve">December 31, </t>
  </si>
  <si>
    <r>
      <t xml:space="preserve">2013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t xml:space="preserve">Sheraton Charlotte Airport Hotel First Mortgage </t>
  </si>
  <si>
    <t>Charlotte, North Carolina</t>
  </si>
  <si>
    <t>Hotel</t>
  </si>
  <si>
    <t>Mortgage</t>
  </si>
  <si>
    <t xml:space="preserve">Summit I &amp; II First Mortgage </t>
  </si>
  <si>
    <t>Reston, Virginia</t>
  </si>
  <si>
    <r>
      <t xml:space="preserve">Tuscan Inn First Mortgage Origination </t>
    </r>
    <r>
      <rPr>
        <sz val="5"/>
        <color theme="1"/>
        <rFont val="Inherit"/>
      </rPr>
      <t>(5)</t>
    </r>
  </si>
  <si>
    <t>San Francisco, California</t>
  </si>
  <si>
    <r>
      <t>(5)</t>
    </r>
    <r>
      <rPr>
        <sz val="6"/>
        <color theme="1"/>
        <rFont val="Inherit"/>
      </rPr>
      <t> </t>
    </r>
  </si>
  <si>
    <r>
      <t xml:space="preserve">Chase Tower First Mortgage Origination </t>
    </r>
    <r>
      <rPr>
        <sz val="5"/>
        <color theme="1"/>
        <rFont val="Inherit"/>
      </rPr>
      <t>(6)</t>
    </r>
  </si>
  <si>
    <t>Austin, Texas</t>
  </si>
  <si>
    <r>
      <t>(6)</t>
    </r>
    <r>
      <rPr>
        <sz val="6"/>
        <color theme="1"/>
        <rFont val="Inherit"/>
      </rPr>
      <t> </t>
    </r>
  </si>
  <si>
    <r>
      <t>Pappas Commerce First Mortgage Origination</t>
    </r>
    <r>
      <rPr>
        <sz val="5"/>
        <color theme="1"/>
        <rFont val="Inherit"/>
      </rPr>
      <t> (7)</t>
    </r>
  </si>
  <si>
    <t>Boston, Massachusetts</t>
  </si>
  <si>
    <t>Industrial</t>
  </si>
  <si>
    <r>
      <t>(7)</t>
    </r>
    <r>
      <rPr>
        <sz val="6"/>
        <color theme="1"/>
        <rFont val="Inherit"/>
      </rPr>
      <t> </t>
    </r>
  </si>
  <si>
    <r>
      <t xml:space="preserve">(1) </t>
    </r>
    <r>
      <rPr>
        <sz val="8"/>
        <color theme="1"/>
        <rFont val="Inherit"/>
      </rPr>
      <t xml:space="preserve">Outstanding principal balance as of December 31, 2014 represents original principal balance outstanding under the loan, increased for any subsequent fundings and reduced for any principal paydowns. </t>
    </r>
  </si>
  <si>
    <r>
      <t xml:space="preserve">(2) </t>
    </r>
    <r>
      <rPr>
        <sz val="8"/>
        <color theme="1"/>
        <rFont val="Inherit"/>
      </rPr>
      <t xml:space="preserve">Book value represents outstanding principal balance, adjusted for unamortized acquisition discounts, origination fees and direct origination and acquisition costs. </t>
    </r>
  </si>
  <si>
    <r>
      <t xml:space="preserve">(3) </t>
    </r>
    <r>
      <rPr>
        <sz val="8"/>
        <color theme="1"/>
        <rFont val="Inherit"/>
      </rPr>
      <t xml:space="preserve">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December 31, 2014. </t>
    </r>
  </si>
  <si>
    <r>
      <t xml:space="preserve">(4) </t>
    </r>
    <r>
      <rPr>
        <sz val="8"/>
        <color theme="1"/>
        <rFont val="Inherit"/>
      </rPr>
      <t xml:space="preserve">Maturity dates are as of December 31, 2014; subject to certain conditions, the maturity dates of certain real estate loans receivable may be extended beyond the maturity date shown. </t>
    </r>
  </si>
  <si>
    <r>
      <t xml:space="preserve">(5) </t>
    </r>
    <r>
      <rPr>
        <sz val="8"/>
        <color theme="1"/>
        <rFont val="Inherit"/>
      </rPr>
      <t>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of $20.2 million and accrued interest.</t>
    </r>
  </si>
  <si>
    <r>
      <t xml:space="preserve">(6) </t>
    </r>
    <r>
      <rPr>
        <sz val="8"/>
        <color theme="1"/>
        <rFont val="Inherit"/>
      </rPr>
      <t>On February 14, 2014, the Company, through an indirect wholly owned subsidiary, entered into an early payoff agreement with the borrower of the Chase Tower First Mortgage Origination, pursuant to which the borrower of the Chase Tower First Mortgage Origination paid off the entire principal balance outstanding of $58.9 million and accrued interest. Additionally, the borrower paid a yield maintenance premium of $4.9 million in accordance with the early payoff agreement, which was recorded in interest income from real estate loans receivable.</t>
    </r>
  </si>
  <si>
    <r>
      <t xml:space="preserve">(7) </t>
    </r>
    <r>
      <rPr>
        <sz val="8"/>
        <color theme="1"/>
        <rFont val="Inherit"/>
      </rPr>
      <t xml:space="preserve">On June 9, 2014, the borrower under the Pappas Commerce First Mortgage Origination paid off the entire principal balance outstanding of $32.7 million plus accrued interest. The Pappas Commerce First Mortgage had an original maturity date of July 1, 2014. </t>
    </r>
  </si>
  <si>
    <r>
      <t xml:space="preserve">The following summarizes the activity related to the real estate loans receivable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in thousands):</t>
    </r>
  </si>
  <si>
    <t>Real estate loans receivable - December 31, 2013</t>
  </si>
  <si>
    <t>Principal repayments received on real estate loans receivable</t>
  </si>
  <si>
    <t>(304</t>
  </si>
  <si>
    <t>Payoff of real estate loans receivable</t>
  </si>
  <si>
    <t>(111,688</t>
  </si>
  <si>
    <t>Amortization of closing costs and origination fees on real estate loans receivable</t>
  </si>
  <si>
    <t>Real estate loans receivable - December 31, 2014</t>
  </si>
  <si>
    <r>
      <t xml:space="preserve">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income from real estate loans receivable consisted of the following (in thousands): </t>
    </r>
  </si>
  <si>
    <t>Contractual interest income</t>
  </si>
  <si>
    <t>Prepayment fee received on real estate loan receivable</t>
  </si>
  <si>
    <t>Accretion of purchase discounts</t>
  </si>
  <si>
    <t>Amortization of closing costs and origination fees</t>
  </si>
  <si>
    <t>(486</t>
  </si>
  <si>
    <t>(557</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terest receivable from real estate loans receivable was </t>
    </r>
    <r>
      <rPr>
        <sz val="10"/>
        <color rgb="FF000000"/>
        <rFont val="Times New Roman"/>
        <family val="1"/>
      </rPr>
      <t>$0.5 million</t>
    </r>
    <r>
      <rPr>
        <sz val="10"/>
        <color theme="1"/>
        <rFont val="Inherit"/>
      </rPr>
      <t xml:space="preserve"> and </t>
    </r>
    <r>
      <rPr>
        <sz val="10"/>
        <color rgb="FF000000"/>
        <rFont val="Times New Roman"/>
        <family val="1"/>
      </rPr>
      <t>$1.3 million</t>
    </r>
    <r>
      <rPr>
        <sz val="10"/>
        <color theme="1"/>
        <rFont val="Inherit"/>
      </rPr>
      <t>, respectively, and was included in rents and other receivables.</t>
    </r>
  </si>
  <si>
    <r>
      <t xml:space="preserve">The following is a schedule of maturities for all real estate loans receivable outstanding as of </t>
    </r>
    <r>
      <rPr>
        <sz val="10"/>
        <color rgb="FF000000"/>
        <rFont val="Inherit"/>
      </rPr>
      <t>December 31, 2014</t>
    </r>
    <r>
      <rPr>
        <sz val="10"/>
        <color theme="1"/>
        <rFont val="Inherit"/>
      </rPr>
      <t xml:space="preserve"> (in thousands):</t>
    </r>
  </si>
  <si>
    <r>
      <t xml:space="preserve">Current Maturity </t>
    </r>
    <r>
      <rPr>
        <b/>
        <sz val="6"/>
        <color theme="1"/>
        <rFont val="Inherit"/>
      </rPr>
      <t>(1)</t>
    </r>
  </si>
  <si>
    <r>
      <t xml:space="preserve">Fully Extended Maturity </t>
    </r>
    <r>
      <rPr>
        <b/>
        <sz val="6"/>
        <color theme="1"/>
        <rFont val="Inherit"/>
      </rPr>
      <t>(1)</t>
    </r>
  </si>
  <si>
    <t>Face Value</t>
  </si>
  <si>
    <t>(Funded)</t>
  </si>
  <si>
    <t>Book Value</t>
  </si>
  <si>
    <r>
      <t xml:space="preserve">(1) </t>
    </r>
    <r>
      <rPr>
        <sz val="8"/>
        <color theme="1"/>
        <rFont val="Inherit"/>
      </rPr>
      <t xml:space="preserve">The schedule of current maturities above represents the contractual maturity dates and outstanding balances as of </t>
    </r>
    <r>
      <rPr>
        <sz val="8"/>
        <color rgb="FF000000"/>
        <rFont val="Inherit"/>
      </rPr>
      <t>December 31, 2014</t>
    </r>
    <r>
      <rPr>
        <sz val="8"/>
        <color theme="1"/>
        <rFont val="Inherit"/>
      </rPr>
      <t>. Certain of the real estate loans receivable have extension options available to the borrowers, subject to certain conditions, that have been reflected in the schedule of fully extended maturities.</t>
    </r>
  </si>
  <si>
    <t>MARKETABLE SECURITIES</t>
  </si>
  <si>
    <t>Investments, Debt and Equity Securities [Abstract]</t>
  </si>
  <si>
    <t>During the year ended December 31, 2014, the Company invested in marketable securities for cash management purposes, which it classified as available-for-sale. The following summarizes the activity related to the Company’s investments in marketable securities for the year ended December 31, 2014 (in thousands):</t>
  </si>
  <si>
    <t>Marketable securities - December 31, 2013</t>
  </si>
  <si>
    <t>Losses on marketable securities</t>
  </si>
  <si>
    <t>(313</t>
  </si>
  <si>
    <t>Sale of marketable securities</t>
  </si>
  <si>
    <t>(529,684</t>
  </si>
  <si>
    <t>Marketable securities - December 31, 2014</t>
  </si>
  <si>
    <t xml:space="preserve">During the year ended December 31, 2014, the Company recognized net income from marketable securities of $0.6 million, which included a loss of $0.3 million, in connection with the sale of marketable securities. During the year ended December 31, 2014, the Company recognized interest income from marketable securities of $1.0 million. </t>
  </si>
  <si>
    <t>REAL ESTATE HELD FOR SALE</t>
  </si>
  <si>
    <t>Discontinued Operations and Disposal Groups [Abstract]</t>
  </si>
  <si>
    <t>During the year ended December 31, 2014, the Company disposed of nine office properties, one industrial property, a portfolio of four industrial properties and a leasehold interest in one industrial property. Additionally, as of December 31, 2014, the Company classified three office properties with an aggregate net book value of $366.1 million as held for sale. In accordance with the Company’s early adoption of ASU No. 2014-08, properties that are classified as held for sale in the ordinary course of business on or subsequent to January 1, 2014 would generally be included in continuing operations on the Company’s consolidated statements of operations. The results of operations for all properties that were sold during the year ended December 31, 2014 or classified as held for sale as of December 31, 2014 are included in continuing operations on the Company’s consolidated statements of operations. For more information, see Note 2, “Summary of Significant Accounting Policies — Recently Issued Accounting Standards Update.” Subsequent to December 31, 2014, the Company reclassified two properties that were held for sale to held for investment.</t>
  </si>
  <si>
    <t>The following table summarizes certain revenue and expenses for the Company’s real estate properties that were sold or were held for sale during the years ended December 31, 2014, 2013 and 2012, which were included in continuing operations (in thousands):</t>
  </si>
  <si>
    <t>Years Ended December 31,</t>
  </si>
  <si>
    <t>Revenues</t>
  </si>
  <si>
    <t>Expenses</t>
  </si>
  <si>
    <t xml:space="preserve">During the year ended December 31, 2014, the Company recorded an impairment charge of $1.1 million related to a real estate property that was sold. The impairment charge represents the difference between the carrying value of the real estate and the fair value of the real estate (based on the sales price), less costs to sell. </t>
  </si>
  <si>
    <t xml:space="preserve">The following summary presents the major components of assets and liabilities related to real estate held for sale as of December 31, 2014 and 2013 (in thousands): </t>
  </si>
  <si>
    <t>December 31, 2014</t>
  </si>
  <si>
    <t>December 31, 2013</t>
  </si>
  <si>
    <t>Total real estate, at cost and net of impairment charge</t>
  </si>
  <si>
    <t>Accumulated depreciation and amortization</t>
  </si>
  <si>
    <t>(68,497</t>
  </si>
  <si>
    <t>(208,243</t>
  </si>
  <si>
    <t>Other assets</t>
  </si>
  <si>
    <t>Total assets related to real estate held for sale</t>
  </si>
  <si>
    <t>Total liabilities related to real estate held for sale</t>
  </si>
  <si>
    <t>As of December 31, 2014, the following property held for sale represented more than 10% of the Company’s total assets:</t>
  </si>
  <si>
    <t xml:space="preserve">Union Bank Plaza </t>
  </si>
  <si>
    <t>Los Angeles, CA</t>
  </si>
  <si>
    <t>NOTES PAYABLE</t>
  </si>
  <si>
    <t>Debt Disclosure [Abstract]</t>
  </si>
  <si>
    <t>As of December 31, 2014 and 2013, the Company’s notes payable, including notes payable related to real estate held for sale, consisted of the following (dollars in thousands):</t>
  </si>
  <si>
    <t>Principal as of December 31, 2014</t>
  </si>
  <si>
    <t>Principal as of December 31, 2013</t>
  </si>
  <si>
    <t xml:space="preserve">Contractual Interest Rate as of </t>
  </si>
  <si>
    <r>
      <t xml:space="preserve">December 31, 2014 </t>
    </r>
    <r>
      <rPr>
        <b/>
        <sz val="5"/>
        <color theme="1"/>
        <rFont val="Inherit"/>
      </rPr>
      <t>(1)</t>
    </r>
  </si>
  <si>
    <r>
      <t xml:space="preserve">Effective Interest Rate as of December 31, 2014 </t>
    </r>
    <r>
      <rPr>
        <b/>
        <sz val="5"/>
        <color theme="1"/>
        <rFont val="Inherit"/>
      </rPr>
      <t>(1)</t>
    </r>
  </si>
  <si>
    <t>Payment Type</t>
  </si>
  <si>
    <r>
      <t xml:space="preserve">Maturity Date </t>
    </r>
    <r>
      <rPr>
        <b/>
        <sz val="5"/>
        <color theme="1"/>
        <rFont val="Inherit"/>
      </rPr>
      <t>(2)</t>
    </r>
  </si>
  <si>
    <r>
      <t xml:space="preserve">Amended and Restated Portfolio Revolving Loan Facility </t>
    </r>
    <r>
      <rPr>
        <sz val="5"/>
        <color theme="1"/>
        <rFont val="Inherit"/>
      </rPr>
      <t>(3)</t>
    </r>
  </si>
  <si>
    <r>
      <t>One-month LIBOR + 1.80%</t>
    </r>
    <r>
      <rPr>
        <sz val="5"/>
        <color theme="1"/>
        <rFont val="Inherit"/>
      </rPr>
      <t> (3)</t>
    </r>
  </si>
  <si>
    <t>Interest Only</t>
  </si>
  <si>
    <r>
      <t xml:space="preserve">Union Bank Plaza Mortgage Loan </t>
    </r>
    <r>
      <rPr>
        <sz val="5"/>
        <color theme="1"/>
        <rFont val="Inherit"/>
      </rPr>
      <t>(4)</t>
    </r>
  </si>
  <si>
    <t>One-month LIBOR + 1.75%</t>
  </si>
  <si>
    <t>Emerald View at Vista Center Mortgage Loan</t>
  </si>
  <si>
    <t>One-month LIBOR + 2.25%</t>
  </si>
  <si>
    <r>
      <t xml:space="preserve">Portfolio Mortgage Loan #1 </t>
    </r>
    <r>
      <rPr>
        <sz val="5"/>
        <color theme="1"/>
        <rFont val="Inherit"/>
      </rPr>
      <t>(5)</t>
    </r>
  </si>
  <si>
    <t>One-month LIBOR + 2.15%</t>
  </si>
  <si>
    <t>Fountainhead Plaza Mortgage Loan</t>
  </si>
  <si>
    <t>One-month LIBOR + 1.90%</t>
  </si>
  <si>
    <r>
      <t xml:space="preserve">Portfolio Mortgage Loan #3 </t>
    </r>
    <r>
      <rPr>
        <sz val="5"/>
        <color theme="1"/>
        <rFont val="Inherit"/>
      </rPr>
      <t>(6)</t>
    </r>
  </si>
  <si>
    <t>One-month LIBOR +</t>
  </si>
  <si>
    <t>1.75% - 1.85%</t>
  </si>
  <si>
    <r>
      <t xml:space="preserve">Corporate Technology Centre Mortgage Loan </t>
    </r>
    <r>
      <rPr>
        <sz val="5"/>
        <color theme="1"/>
        <rFont val="Inherit"/>
      </rPr>
      <t>(7)</t>
    </r>
  </si>
  <si>
    <r>
      <t>(7)</t>
    </r>
    <r>
      <rPr>
        <sz val="7"/>
        <color theme="1"/>
        <rFont val="Inherit"/>
      </rPr>
      <t> </t>
    </r>
  </si>
  <si>
    <r>
      <t xml:space="preserve">300-600 Campus Drive Revolving Loan </t>
    </r>
    <r>
      <rPr>
        <sz val="5"/>
        <color theme="1"/>
        <rFont val="Inherit"/>
      </rPr>
      <t>(8)</t>
    </r>
  </si>
  <si>
    <r>
      <t xml:space="preserve">One-month LIBOR + 2.05% </t>
    </r>
    <r>
      <rPr>
        <sz val="5"/>
        <color theme="1"/>
        <rFont val="Inherit"/>
      </rPr>
      <t>(8)</t>
    </r>
  </si>
  <si>
    <r>
      <t xml:space="preserve">300 N. LaSalle Building Mortgage Loan </t>
    </r>
    <r>
      <rPr>
        <sz val="5"/>
        <color theme="1"/>
        <rFont val="Inherit"/>
      </rPr>
      <t>(9)</t>
    </r>
  </si>
  <si>
    <r>
      <t>(9)</t>
    </r>
    <r>
      <rPr>
        <sz val="7"/>
        <color theme="1"/>
        <rFont val="Inherit"/>
      </rPr>
      <t> </t>
    </r>
  </si>
  <si>
    <r>
      <t xml:space="preserve">601 Tower Mortgage Loan </t>
    </r>
    <r>
      <rPr>
        <sz val="5"/>
        <color theme="1"/>
        <rFont val="Inherit"/>
      </rPr>
      <t>(10)</t>
    </r>
  </si>
  <si>
    <r>
      <t>(10)</t>
    </r>
    <r>
      <rPr>
        <sz val="7"/>
        <color theme="1"/>
        <rFont val="Inherit"/>
      </rPr>
      <t> </t>
    </r>
  </si>
  <si>
    <r>
      <t xml:space="preserve">CityPlace Tower Mortgage Loan </t>
    </r>
    <r>
      <rPr>
        <sz val="5"/>
        <color theme="1"/>
        <rFont val="Inherit"/>
      </rPr>
      <t>(11)</t>
    </r>
  </si>
  <si>
    <r>
      <t>(11)</t>
    </r>
    <r>
      <rPr>
        <sz val="7"/>
        <color theme="1"/>
        <rFont val="Inherit"/>
      </rPr>
      <t> </t>
    </r>
  </si>
  <si>
    <r>
      <t xml:space="preserve">Portfolio Mortgage Loan #2 </t>
    </r>
    <r>
      <rPr>
        <sz val="5"/>
        <color theme="1"/>
        <rFont val="Inherit"/>
      </rPr>
      <t>(12)</t>
    </r>
  </si>
  <si>
    <r>
      <t>(12)</t>
    </r>
    <r>
      <rPr>
        <sz val="7"/>
        <color theme="1"/>
        <rFont val="Inherit"/>
      </rPr>
      <t> </t>
    </r>
  </si>
  <si>
    <t>(1) Contractual interest rate represents the interest rate in effect under the loan as of December 31, 2014. Effective interest rate is calculated as the actual interest rate in effect as of December 31, 2014 (consisting of the contractual interest rate and the effect of interest rate swaps and contractual floor rates, if applicable), using interest rate indices as of December 31, 2014, where applicable. For further information regarding the Company’s derivative instruments, see Note 10, “Derivative Instruments.”</t>
  </si>
  <si>
    <t>(2) Represents the initial maturity date or the maturity date as extended as of December 31, 2014; subject to certain conditions, the maturity dates of certain loans may be extended beyond the maturity date shown.</t>
  </si>
  <si>
    <t>(3) On June 4, 2014, in connection with the sale of Mountain View Corporate Center, the borrowing capacity under the Amended and Restated Portfolio Revolving Loan Facility was reduced from $145.0 million to $128.3 million. On December 24, 2014, in connection with the sale of One Main Place, the borrowing capacity under the Amended and Restated Portfolio Revolving Loan Facility was reduced from $128.3 million to $75.4 million. As of December 31, 2014, the Amended and Restated Portfolio Revolving Loan Facility was secured by 350 E. Plumeria Building and Pierre Laclede Center. As of December 31, 2014, the $75.4 million non-revolving portion had been funded.</t>
  </si>
  <si>
    <t xml:space="preserve">(4) On September 15, 2010, in connection with the acquisition of the Union Bank Plaza, the Company entered into a five-year mortgage loan for borrowings of up to $119.3 million secured by the Union Bank Plaza. As of December 31, 2014, $105.0 million had been disbursed to the Company with the remaining loan balance of $14.3 million available for future disbursements, subject to certain conditions set forth in the loan agreement. </t>
  </si>
  <si>
    <t xml:space="preserve">(5) As of December 31, 2014, Portfolio Mortgage Loan #1 was secured by Horizon Tech Center, National City Tower, Granite Tower and Gateway Corporate Center. On June 11, 2014, in connection with the disposition of Dallas Cowboys Distribution Center, the Company repaid $11.8 million of principal due under this loan and Dallas Cowboys Distribution Center was released as security from Portfolio Mortgage Loan #1. On June 16, 2014, in connection with the disposition of Plano Business Park, the Company repaid $10.3 million of principal due under this loan and Plano Business Park was released as security from Portfolio Mortgage Loan #1. On July 10, 2014, in connection with the disposition of Torrey Reserve West, the Company repaid $16.8 million of principal due under this loan and Torrey Reserve West was released as security from Portfolio Mortgage Loan #1. On July 25, 2014, in connection with the disposition of Two Westlake Park, the Company repaid $53.1 million of principal due under this loan and Two Westlake Park was released as security from Portfolio Mortgage Loan #1. On November 18, 2014, in connection with the disposition of I-81 Industrial Portfolio, the Company repaid $56.2 million of principal due under this loan and I-81 Industrial Portfolio was released as security from Portfolio Mortgage Loan #1. On November 20, 2014, in connection with the disposition of Crescent VIII, the Company repaid $8.6 million of principal due under this loan and Crescent VIII was released as security from Portfolio Mortgage Loan #1. </t>
  </si>
  <si>
    <t xml:space="preserve">(6) On March 6, 2013, the Company entered into a three-year senior secured credit facility for borrowings of up to $235.0 million, of which $141.0 million was non-revolving debt and $94.0 million was revolving debt. On June 27, 2014, in connection with the sale of Metropolitan Center, the borrowing capacity under Portfolio Mortgage Loan #3 was reduced to $179.4 million, of which $107.6 million was non-revolving debt and $71.8 million was revolving debt. As of December 31, 2014, the principal balance consisted of the $107.6 million non-revolving portion. The revolving portion of $71.8 million remains available for future disbursements, subject to certain terms and conditions contained in the loan documents. As of December 31, 2014, Portfolio Mortgage Loan #3 was secured by the 100 &amp; 200 Campus Drive Buildings and Willow Oaks Corporate Center. </t>
  </si>
  <si>
    <t>(7) Monthly payments are initially interest-only. Beginning on May 1, 2017, monthly payments will include principal and interest with principal payments calculated using an amortization schedule of 30 years for the balance of the loan term, with the remaining principal balance, all accrued and unpaid interest and any other amounts due at maturity.</t>
  </si>
  <si>
    <t xml:space="preserve">(8) On July 10, 2013, the Company entered into a three-year senior secured credit facility for borrowings of up to $120.0 million, of which $95.0 million is non-revolving debt and $25.0 million is revolving debt. As of December 31, 2014, the principal balance consisted of $78.0 million of the non-revolving portion. The remaining non-revolving portion of $17.0 million and the revolving portion of $25.0 million remain available for future disbursements, subject to certain terms and conditions contained in the loan documents. </t>
  </si>
  <si>
    <t xml:space="preserve">(9) On July 7, 2014, in connection with the disposition of the 300 N. LaSalle Building, the Company repaid the entire $344.6 million principal balance and all other sums due under this loan, including a prepayment penalty of $13.7 million. </t>
  </si>
  <si>
    <t>(10) On June 11, 2014 in connection with the disposition of 601 Tower at Carlson Center, the Company paid off the outstanding principal balance and all other sums due under this loan.</t>
  </si>
  <si>
    <t>(11) On August 21, 2014 in connection with the disposition of CityPlace Tower, the Company paid off the outstanding principal balance and all other sums due under this loan.</t>
  </si>
  <si>
    <t>(12) On June 9, 2014, in connection with the payoff of the Pappas Commerce First Mortgage Loan, the Company repaid the outstanding principal balance due and all other sums under Portfolio Mortgage Loan #2.</t>
  </si>
  <si>
    <t xml:space="preserve">As of December 31, 2014 and 2013, the Company’s deferred financing costs were $2.4 million and $4.1 million, respectively, net of amortization, and are included in deferred financing costs, prepaid expenses and other assets on the accompanying consolidated balance sheets. </t>
  </si>
  <si>
    <t xml:space="preserve">During the years ended December 31, 2014, 2013 and 2012, the Company incurred $62.9 million, $65.7 million and $58.4 million of interest expense, respectively. As of December 31, 2014 and 2013, $2.2 million and $4.5 million, respectively, of interest expense were payable. Included in interest expense for the years ended December 31, 2014, 2013 and 2012 were $4.7 million, $3.3 million and $3.2 million of amortization of deferred financing costs, respectively. Also included in interest expense for the years ended December 31, 2014 and 2013 were $14.9 million and $3.7 million of prepayment penalties, respectively. Interest expense incurred as a result of the Company’s interest rate swap agreements were $11.5 million, $10.4 million and $9.2 million for the years ended December 31, 2014, 2013 and 2012, respectively. </t>
  </si>
  <si>
    <t>The following is a schedule of maturities, including principal amortization payments, for all notes payable outstanding as of December 31, 2014 (in thousands):</t>
  </si>
  <si>
    <t xml:space="preserve">Certain of the Company’s notes payable contain financial debt covenants. As of December 31, 2014, the Company was in compliance with these debt covenants. </t>
  </si>
  <si>
    <t>OTHER COMPREHENSIVE INCOME (LOSS)</t>
  </si>
  <si>
    <t>Equity [Abstract]</t>
  </si>
  <si>
    <t>The following summarizes the Company’s other comprehensive income (loss) for the year ended December 31, 2014 (in thousands):</t>
  </si>
  <si>
    <t>Accumulated other comprehensive loss - December 31, 2013</t>
  </si>
  <si>
    <t>(10,313</t>
  </si>
  <si>
    <t xml:space="preserve">Unrealized loss </t>
  </si>
  <si>
    <t>(2,158</t>
  </si>
  <si>
    <t>(2,471</t>
  </si>
  <si>
    <t>Reclassification adjustment realized in net income (effective portion)</t>
  </si>
  <si>
    <t>Reclassifications of realized losses related to swap terminations</t>
  </si>
  <si>
    <t>Reclassifications of realized losses related to marketable securities</t>
  </si>
  <si>
    <t>Accumulated other comprehensive loss - December 31, 2014</t>
  </si>
  <si>
    <t>(1,637</t>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
  </si>
  <si>
    <t xml:space="preserve">The following table summarizes the notional amount and other information related to the Company’s interest rate swaps as of December 31, 2014 and 2013. The notional value is an indication of the extent of the Company’s involvement in each instrument at that time, but does not represent exposure to credit, interest rate or market risks (dollars in thousands): </t>
  </si>
  <si>
    <t>Weighted-Average</t>
  </si>
  <si>
    <t> Fix Pay Rate</t>
  </si>
  <si>
    <t>Weighted-Average Remaining Term</t>
  </si>
  <si>
    <t> in Years</t>
  </si>
  <si>
    <t>Number of Instruments</t>
  </si>
  <si>
    <t>Notional Amount</t>
  </si>
  <si>
    <t>Reference Rate as of December 31, 2014</t>
  </si>
  <si>
    <r>
      <t xml:space="preserve">Interest Rate Swaps </t>
    </r>
    <r>
      <rPr>
        <sz val="5"/>
        <color theme="1"/>
        <rFont val="Inherit"/>
      </rPr>
      <t>(1)</t>
    </r>
  </si>
  <si>
    <t>One-month LIBOR/</t>
  </si>
  <si>
    <t>Fixed at 0.50% - 2.39%</t>
  </si>
  <si>
    <r>
      <t>(1)</t>
    </r>
    <r>
      <rPr>
        <sz val="7"/>
        <color theme="1"/>
        <rFont val="Inherit"/>
      </rPr>
      <t xml:space="preserve"> During the year ended December 31, 2014, the Company terminated two interest rate swap agreements and paid an aggregate breakage fee of $0.2 million. In addition, the Company dedesignated 11 interest rate swap instruments due to the anticipated early repayment of debt in connection with asset sales. The Company dedesignated these hedged instruments due to certain hedged forecasted transactions no longer being probable beyond the projected asset sale date. As of December 31, 2014, none of the Company’s interest rate swaps were designated as cash flow hedges.</t>
    </r>
  </si>
  <si>
    <t>The following table sets forth the fair value of the Company’s derivative instruments as well as their classification on the consolidated balance sheets as of December 31, 2014 and 2013 (dollars in thousands):</t>
  </si>
  <si>
    <t>Balance Sheet Location</t>
  </si>
  <si>
    <t xml:space="preserve">Number of </t>
  </si>
  <si>
    <t>Instruments</t>
  </si>
  <si>
    <t>Fair Value</t>
  </si>
  <si>
    <t>Number of</t>
  </si>
  <si>
    <t>Interest Rate Swaps</t>
  </si>
  <si>
    <t>Deferred financing costs, prepaid expenses and other assets, at fair value</t>
  </si>
  <si>
    <t>Other liabilities, at fair value</t>
  </si>
  <si>
    <t>(4,749</t>
  </si>
  <si>
    <t>(10,260</t>
  </si>
  <si>
    <t xml:space="preserve">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t>
  </si>
  <si>
    <t>Derivatives designated as hedging instruments</t>
  </si>
  <si>
    <t>Amount of loss recognized on interest rate swaps (effective portion)</t>
  </si>
  <si>
    <t>Derivatives not designated as hedging instruments</t>
  </si>
  <si>
    <t>Realized loss recognized on interest rate swaps</t>
  </si>
  <si>
    <t>Unrealized gain on interest rate swaps</t>
  </si>
  <si>
    <t>(218</t>
  </si>
  <si>
    <t>Losses related to swap terminations</t>
  </si>
  <si>
    <t>Increase in interest expense as a result of derivatives</t>
  </si>
  <si>
    <t>FAIR VALUE DISCLOSURES</t>
  </si>
  <si>
    <t>Fair Value Disclosures [Abstract]</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which carrying amounts do not approximate the fair values (in thousands):</t>
    </r>
  </si>
  <si>
    <t>Face Value        </t>
  </si>
  <si>
    <t>Carrying 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 xml:space="preserve">Significant Unobservable </t>
  </si>
  <si>
    <t>Inputs (Level 3)         </t>
  </si>
  <si>
    <t>Recurring Basis:</t>
  </si>
  <si>
    <t>Asset derivatives</t>
  </si>
  <si>
    <t>Liability derivatives</t>
  </si>
  <si>
    <t>RELATED PARTY TRANSACTIONS</t>
  </si>
  <si>
    <t>Related Party Transactions [Abstract]</t>
  </si>
  <si>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These agreements also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AIP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 and anticipate that they will serve as the Advisor and Dealer Manager, respectively, for KBS Growth &amp; Income REIT, Inc. </t>
  </si>
  <si>
    <t>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During the years ended December 31, 2014, 2013 and 2012, no other business transactions occurred between the Company and KBS Real Estate Investment Trust, Inc., KBS Real Estate Investment Trust III, Inc., KBS Strategic Opportunity REIT, Inc., KBS Legacy Partners Apartment REIT, Inc. and KBS Strategic Opportunity REIT II, Inc.</t>
  </si>
  <si>
    <r>
      <t xml:space="preserve">Pursuant to the terms of these agreements, summarized below are the related-party costs incurred by the Company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ny related amounts pay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Incurred</t>
  </si>
  <si>
    <t xml:space="preserve">Payable as of </t>
  </si>
  <si>
    <t>December 31,</t>
  </si>
  <si>
    <t>Expensed</t>
  </si>
  <si>
    <r>
      <t xml:space="preserve">Asset management fees </t>
    </r>
    <r>
      <rPr>
        <sz val="6"/>
        <color theme="1"/>
        <rFont val="Inherit"/>
      </rPr>
      <t>(1)</t>
    </r>
  </si>
  <si>
    <r>
      <t xml:space="preserve">Reimbursement of operating expenses </t>
    </r>
    <r>
      <rPr>
        <sz val="6"/>
        <color theme="1"/>
        <rFont val="Inherit"/>
      </rPr>
      <t>(2)</t>
    </r>
  </si>
  <si>
    <t>Acquisition fees</t>
  </si>
  <si>
    <r>
      <t xml:space="preserve">Disposition fees </t>
    </r>
    <r>
      <rPr>
        <sz val="6"/>
        <color theme="1"/>
        <rFont val="Inherit"/>
      </rPr>
      <t>(3)</t>
    </r>
  </si>
  <si>
    <t>Capitalized</t>
  </si>
  <si>
    <t>Origination fees</t>
  </si>
  <si>
    <r>
      <t xml:space="preserve">(1) </t>
    </r>
    <r>
      <rPr>
        <sz val="8"/>
        <color theme="1"/>
        <rFont val="Inherit"/>
      </rPr>
      <t>Amount includes asset management fees from discontinued operations totaling $</t>
    </r>
    <r>
      <rPr>
        <sz val="8"/>
        <color rgb="FF000000"/>
        <rFont val="Inherit"/>
      </rPr>
      <t>41,000</t>
    </r>
    <r>
      <rPr>
        <sz val="8"/>
        <color theme="1"/>
        <rFont val="Inherit"/>
      </rPr>
      <t xml:space="preserve"> for the year ended December 31, 2012. </t>
    </r>
  </si>
  <si>
    <r>
      <t>(2)</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t>
    </r>
    <r>
      <rPr>
        <sz val="8"/>
        <color rgb="FF000000"/>
        <rFont val="Inherit"/>
      </rPr>
      <t>$142,000</t>
    </r>
    <r>
      <rPr>
        <sz val="8"/>
        <color theme="1"/>
        <rFont val="Inherit"/>
      </rPr>
      <t xml:space="preserve">, </t>
    </r>
    <r>
      <rPr>
        <sz val="8"/>
        <color rgb="FF000000"/>
        <rFont val="Inherit"/>
      </rPr>
      <t>$145,000</t>
    </r>
    <r>
      <rPr>
        <sz val="8"/>
        <color theme="1"/>
        <rFont val="Inherit"/>
      </rPr>
      <t xml:space="preserve"> and </t>
    </r>
    <r>
      <rPr>
        <sz val="8"/>
        <color rgb="FF000000"/>
        <rFont val="Inherit"/>
      </rPr>
      <t>$103,000</t>
    </r>
    <r>
      <rPr>
        <sz val="8"/>
        <color theme="1"/>
        <rFont val="Inherit"/>
      </rPr>
      <t xml:space="preserve"> for the </t>
    </r>
    <r>
      <rPr>
        <sz val="8"/>
        <color rgb="FF000000"/>
        <rFont val="Inherit"/>
      </rPr>
      <t>years</t>
    </r>
    <r>
      <rPr>
        <sz val="8"/>
        <color theme="1"/>
        <rFont val="Inherit"/>
      </rPr>
      <t xml:space="preserve"> ended </t>
    </r>
    <r>
      <rPr>
        <sz val="8"/>
        <color rgb="FF000000"/>
        <rFont val="Times New Roman"/>
        <family val="1"/>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and were the only type of employee costs reimbursed under the Advisory Agreement for the years ended </t>
    </r>
    <r>
      <rPr>
        <sz val="8"/>
        <color rgb="FF000000"/>
        <rFont val="Times New Roman"/>
        <family val="1"/>
      </rPr>
      <t>December 31, 2014</t>
    </r>
    <r>
      <rPr>
        <sz val="8"/>
        <color theme="1"/>
        <rFont val="Inherit"/>
      </rPr>
      <t xml:space="preserve">, 2013 and 2012.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 xml:space="preserve">(3) </t>
    </r>
    <r>
      <rPr>
        <sz val="8"/>
        <color theme="1"/>
        <rFont val="Inherit"/>
      </rPr>
      <t>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t>
    </r>
  </si>
  <si>
    <t>On July 29, 2010, the Company, through an indirect wholly owned subsidiary, KBSII 300 North LaSalle, LLC (the “Owner”), purchased the 300 N. LaSalle Building. On May 16, 2014, after a competitive bidding process overseen by HFF, Inc., an unaffiliated independent third party, the Owner entered into a purchase and sale agreement and escrow instructions for the sale of the 300 N. LaSalle Building to an affiliate of the Irvine Company, 300 North LaSalle LLC (the “Purchaser”). Donald Bren is the chairman and owner of the Purchaser and the Irvine Company and the brother of Peter Bren (one of the Company’s executive officers and sponsors). On July 7, 2014, the Company completed the sale of the 300 N. LaSalle Building to the Purchaser for $850.0 million. The Company’s conflicts committee, composed of all of the Company’s independent directors, approved the purchase and disposition of the 300 N. LaSalle Building.</t>
  </si>
  <si>
    <r>
      <t>On June 27, 2012, the Company, through an indirect wholly owned subsidiary, entered into a discounted payoff agreement with 4370 La Jolla Village LLC (the “Borrower”), a wholly owned subsidiary of the Irvine Company, for the payoff of the Northern Trust Notes for approximately </t>
    </r>
    <r>
      <rPr>
        <sz val="10"/>
        <color rgb="FF000000"/>
        <rFont val="Times New Roman"/>
        <family val="1"/>
      </rPr>
      <t>$85.8 million</t>
    </r>
    <r>
      <rPr>
        <sz val="10"/>
        <color theme="1"/>
        <rFont val="Inherit"/>
      </rPr>
      <t>, less closing costs of </t>
    </r>
    <r>
      <rPr>
        <sz val="10"/>
        <color rgb="FF000000"/>
        <rFont val="Times New Roman"/>
        <family val="1"/>
      </rPr>
      <t>$0.9 million</t>
    </r>
    <r>
      <rPr>
        <sz val="10"/>
        <color theme="1"/>
        <rFont val="Inherit"/>
      </rPr>
      <t>, resulting in a net gain on early payoff of </t>
    </r>
    <r>
      <rPr>
        <sz val="10"/>
        <color rgb="FF000000"/>
        <rFont val="Times New Roman"/>
        <family val="1"/>
      </rPr>
      <t>$14.9 million</t>
    </r>
    <r>
      <rPr>
        <sz val="10"/>
        <color theme="1"/>
        <rFont val="Inherit"/>
      </rPr>
      <t xml:space="preserve"> during the </t>
    </r>
    <r>
      <rPr>
        <sz val="10"/>
        <color rgb="FF000000"/>
        <rFont val="Times New Roman"/>
        <family val="1"/>
      </rPr>
      <t>year</t>
    </r>
    <r>
      <rPr>
        <sz val="10"/>
        <color theme="1"/>
        <rFont val="Inherit"/>
      </rPr>
      <t xml:space="preserve"> ended December 31, 2012.  The aggregate purchase price of the Northern Trust Notes was </t>
    </r>
    <r>
      <rPr>
        <sz val="10"/>
        <color rgb="FF000000"/>
        <rFont val="Times New Roman"/>
        <family val="1"/>
      </rPr>
      <t>$60.1 million</t>
    </r>
    <r>
      <rPr>
        <sz val="10"/>
        <color theme="1"/>
        <rFont val="Inherit"/>
      </rPr>
      <t>, including closing costs. The Company’s conflicts committee, composed of all of the Company’s independent directors, approved the purchase and payoff of the Northern Trust Notes.</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asset management fe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nd provision for bad debt) less interest expense. The Company defines NOI for its real estate-related segment as interest income less loan servicing costs and interest expense. NOI excludes certain items that are not considered to be controllable in connection with the management of an asset such as non-property income and expenses, depreciation and amortization, asset management fees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During the year ended December 31, 2014, the Company revised its definition of NOI to exclude asset management fees, which the Company does not consider to be controllable in connection with the management of each property or real estate-related asset and is viewed by the chief operating decision makers as a corporate-level administrative expense. NOI for all prior periods presented has been adjusted to conform to the current period definition. </t>
  </si>
  <si>
    <r>
      <t xml:space="preserve">The following tables summarize total revenues and NOI for each reportable segment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otal assets and total liabilities for each reportable seg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r>
      <t xml:space="preserve">Real estate segment </t>
    </r>
    <r>
      <rPr>
        <sz val="5"/>
        <color theme="1"/>
        <rFont val="Inherit"/>
      </rPr>
      <t>(1)</t>
    </r>
  </si>
  <si>
    <t>Real estate-related segment</t>
  </si>
  <si>
    <t>Total segment revenues</t>
  </si>
  <si>
    <t>Corporate-level</t>
  </si>
  <si>
    <t>Interest Expense:</t>
  </si>
  <si>
    <t>Total segment interest expense</t>
  </si>
  <si>
    <t>Total interest expense</t>
  </si>
  <si>
    <t>NOI:</t>
  </si>
  <si>
    <t>Total segment NOI</t>
  </si>
  <si>
    <t>Total NOI</t>
  </si>
  <si>
    <t>As of December 31,</t>
  </si>
  <si>
    <t>Assets:</t>
  </si>
  <si>
    <t>Real estate segment</t>
  </si>
  <si>
    <t>Total segment assets</t>
  </si>
  <si>
    <t>Real estate held for sale</t>
  </si>
  <si>
    <r>
      <t xml:space="preserve">Corporate-level </t>
    </r>
    <r>
      <rPr>
        <sz val="5"/>
        <color theme="1"/>
        <rFont val="Inherit"/>
      </rPr>
      <t>(2)</t>
    </r>
  </si>
  <si>
    <t>Liabilities:</t>
  </si>
  <si>
    <t>Total segment liabilities</t>
  </si>
  <si>
    <r>
      <t xml:space="preserve">Corporate-level </t>
    </r>
    <r>
      <rPr>
        <sz val="5"/>
        <color theme="1"/>
        <rFont val="Inherit"/>
      </rPr>
      <t>(3)</t>
    </r>
  </si>
  <si>
    <r>
      <t>(1)</t>
    </r>
    <r>
      <rPr>
        <sz val="8"/>
        <color theme="1"/>
        <rFont val="Inherit"/>
      </rPr>
      <t xml:space="preserve"> Amounts include properties sold and properties held for sale but exclude discontinued operations. See Note 7, “Real Estate Held for Sale” for more information.</t>
    </r>
  </si>
  <si>
    <r>
      <t>(2)</t>
    </r>
    <r>
      <rPr>
        <sz val="8"/>
        <color theme="1"/>
        <rFont val="Inherit"/>
      </rPr>
      <t xml:space="preserve"> Total corporate-level assets consisted primarily of cash and cash equivalents of approximately $167.8 million and $102.2 million as of December 31, 2014 and 2013, respectively. </t>
    </r>
  </si>
  <si>
    <r>
      <t>(3)</t>
    </r>
    <r>
      <rPr>
        <sz val="8"/>
        <color theme="1"/>
        <rFont val="Inherit"/>
      </rPr>
      <t xml:space="preserve"> As of December 31, 2014 and 2013, corporate-level liabilities consisted primarily of distributions payable. </t>
    </r>
  </si>
  <si>
    <r>
      <t xml:space="preserve">The following table reconciles the Company’s net income to its NOI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r>
      <rPr>
        <sz val="9"/>
        <color theme="1"/>
        <rFont val="Inherit"/>
      </rPr>
      <t> </t>
    </r>
  </si>
  <si>
    <t>(441,640</t>
  </si>
  <si>
    <t>(209</t>
  </si>
  <si>
    <t>(46</t>
  </si>
  <si>
    <t>(28</t>
  </si>
  <si>
    <t>Gain on payoff or sale of real estate loan receivable</t>
  </si>
  <si>
    <t>(29,073</t>
  </si>
  <si>
    <t>(14,884</t>
  </si>
  <si>
    <t>Real estate acquisition fees to affiliates</t>
  </si>
  <si>
    <t>Real estate acquisition fees and expenses</t>
  </si>
  <si>
    <t>Corporate-level interest expense</t>
  </si>
  <si>
    <t>(2,412</t>
  </si>
  <si>
    <t>NOI</t>
  </si>
  <si>
    <t>SELECTED QUARTERLY FINANCIAL DATA (UNAUDITED)</t>
  </si>
  <si>
    <t>Quarterly Financial Information Disclosure [Abstract]</t>
  </si>
  <si>
    <r>
      <t xml:space="preserve">Presented below is a summary of the unaudited quarterly financial information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except per share amounts): </t>
    </r>
  </si>
  <si>
    <t>First Quarter</t>
  </si>
  <si>
    <t>Second Quarter</t>
  </si>
  <si>
    <t>Third Quarter</t>
  </si>
  <si>
    <t>Fourth Quarter</t>
  </si>
  <si>
    <t>Net income per common share, basic and diluted</t>
  </si>
  <si>
    <r>
      <t xml:space="preserve">Distributions declared per common share </t>
    </r>
    <r>
      <rPr>
        <sz val="5"/>
        <color theme="1"/>
        <rFont val="Inherit"/>
      </rPr>
      <t>(1)</t>
    </r>
  </si>
  <si>
    <t>____________________</t>
  </si>
  <si>
    <r>
      <t>(1)</t>
    </r>
    <r>
      <rPr>
        <sz val="8"/>
        <color theme="1"/>
        <rFont val="Inherit"/>
      </rPr>
      <t xml:space="preserve"> See Note 2, “Summary of Significant Accounting Policies — Per Share Data,” for more information regarding distributions declared.</t>
    </r>
  </si>
  <si>
    <t>COMMITMENTS AND CONTINGENCIES</t>
  </si>
  <si>
    <t>Commitments and Contingencies Disclosure [Abstract]</t>
  </si>
  <si>
    <t>Economic Dependency</t>
  </si>
  <si>
    <t xml:space="preserve">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December 31, 2014</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January 2, 2015, the Company paid distributions of </t>
    </r>
    <r>
      <rPr>
        <sz val="10"/>
        <color rgb="FF000000"/>
        <rFont val="Inherit"/>
      </rPr>
      <t>$6.5 million</t>
    </r>
    <r>
      <rPr>
        <sz val="10"/>
        <color theme="1"/>
        <rFont val="Inherit"/>
      </rPr>
      <t>, which related to distributions declared for December 2014 in the amount of $0.03386644 per share of common stock to stockholders of record as of the close of business on December 29, 2014. On February 2, 2015, the Company paid distributions of $4.7 million, which related to distributions declared for January 2015 in the amount of $0.02488493 per share of common stock to stockholders of record as of the close of business on January 29, 2015. On March 2, 2015, the Company paid distributions of $4.3 million, which related to distributions declared for February 2015 in the amount of $0.02247671 per share of common stock to stockholders of record as of the close of business on February 26, 2015.</t>
    </r>
  </si>
  <si>
    <t>Distributions Declared</t>
  </si>
  <si>
    <t>On March 6, 2015, the Company’s board of directors declared a distribution in the amount of $0.02488493 per share of common stock to stockholders of record as of the close of business on March 20, 2015, which the Company expects to pay in April 2015, and an April 2015 distribution in the amount of $0.02408219 per share of common stock to stockholders of record as of the close of business on April 20, 2015, which the Company expects to pay in May 2015.</t>
  </si>
  <si>
    <t>Disposition of National City Tower</t>
  </si>
  <si>
    <t>On December 17, 2010, the Company, through an indirect wholly owned subsidiary, purchased a 40-story office building containing 723,300 rentable square feet on approximately 2.6 acres of land in Louisville, Kentucky (“National City Tower”). On February 13, 2015, the Company sold National City Tower, which had a net book value of $101.5 million as of the date of sale, for $127.3 million. The purchaser is not affiliated with the Company or its advisor. In connection with the disposition of National City Tower, the Company repaid $89.7 million of the outstanding principal balance due under a portfolio loan which was partially secured by National City Tower.</t>
  </si>
  <si>
    <t>SCHEDULE III REAL ESTATE ASSETS AND ACCUMULATED DEPRECIATION AND AMORTIZATION</t>
  </si>
  <si>
    <t>SEC Schedule III, Real Estate and Accumulated Depreciation Disclosure [Abstract]</t>
  </si>
  <si>
    <t>Initial Cost to Company</t>
  </si>
  <si>
    <t>Gross Amount at which Carried at Close of Period</t>
  </si>
  <si>
    <t>Description</t>
  </si>
  <si>
    <t xml:space="preserve">Ownership </t>
  </si>
  <si>
    <t>Percent</t>
  </si>
  <si>
    <t>Encumbrances</t>
  </si>
  <si>
    <r>
      <t xml:space="preserve">Building and Improvements </t>
    </r>
    <r>
      <rPr>
        <sz val="5"/>
        <color theme="1"/>
        <rFont val="Inherit"/>
      </rPr>
      <t>(1)</t>
    </r>
  </si>
  <si>
    <t xml:space="preserve">Cost </t>
  </si>
  <si>
    <t xml:space="preserve">Capitalized </t>
  </si>
  <si>
    <t xml:space="preserve">Subsequent </t>
  </si>
  <si>
    <r>
      <t xml:space="preserve">to Acquisition </t>
    </r>
    <r>
      <rPr>
        <sz val="5"/>
        <color theme="1"/>
        <rFont val="Inherit"/>
      </rPr>
      <t>(2)</t>
    </r>
  </si>
  <si>
    <t xml:space="preserve">Building and </t>
  </si>
  <si>
    <r>
      <t xml:space="preserve">Improvements </t>
    </r>
    <r>
      <rPr>
        <sz val="5"/>
        <color theme="1"/>
        <rFont val="Inherit"/>
      </rPr>
      <t>(1)</t>
    </r>
  </si>
  <si>
    <r>
      <t xml:space="preserve">Total </t>
    </r>
    <r>
      <rPr>
        <sz val="5"/>
        <color theme="1"/>
        <rFont val="Inherit"/>
      </rPr>
      <t>(3)</t>
    </r>
  </si>
  <si>
    <t xml:space="preserve">Accumulated </t>
  </si>
  <si>
    <t xml:space="preserve">Depreciation and </t>
  </si>
  <si>
    <t xml:space="preserve">Original </t>
  </si>
  <si>
    <t xml:space="preserve">Date of </t>
  </si>
  <si>
    <t>Construction</t>
  </si>
  <si>
    <t>Properties Held for Investment</t>
  </si>
  <si>
    <t>Florham Park, NJ</t>
  </si>
  <si>
    <t>(1,874</t>
  </si>
  <si>
    <t>1988/1989</t>
  </si>
  <si>
    <t>(50,967</t>
  </si>
  <si>
    <t>1997/1999</t>
  </si>
  <si>
    <t>1984/2008</t>
  </si>
  <si>
    <t>Fairfax, VA</t>
  </si>
  <si>
    <t>(8,804</t>
  </si>
  <si>
    <t>1986/1989/2003</t>
  </si>
  <si>
    <t>San Diego, CA</t>
  </si>
  <si>
    <t>(9,007</t>
  </si>
  <si>
    <t>West Palm Beach, FL</t>
  </si>
  <si>
    <t>(3,116</t>
  </si>
  <si>
    <t>Denver, CO</t>
  </si>
  <si>
    <t>Sacramento, CA</t>
  </si>
  <si>
    <t>2008/2009</t>
  </si>
  <si>
    <t>Tempe, AZ</t>
  </si>
  <si>
    <t>(16,616</t>
  </si>
  <si>
    <t>1999/2001</t>
  </si>
  <si>
    <t>Total Properties Held for Investment</t>
  </si>
  <si>
    <t>(86,485</t>
  </si>
  <si>
    <t>Properties Held for Sale</t>
  </si>
  <si>
    <t>Pierre Laclede Center</t>
  </si>
  <si>
    <t>Clayton, MO</t>
  </si>
  <si>
    <t>(15,746</t>
  </si>
  <si>
    <t>1964/1970</t>
  </si>
  <si>
    <t>Union Bank Plaza</t>
  </si>
  <si>
    <t>(30,168</t>
  </si>
  <si>
    <t>National City Tower</t>
  </si>
  <si>
    <t>Louisville, KY</t>
  </si>
  <si>
    <t>(22,583</t>
  </si>
  <si>
    <t>Total Properties Held for Sale</t>
  </si>
  <si>
    <t>TOTAL</t>
  </si>
  <si>
    <t>(76,172</t>
  </si>
  <si>
    <t>(190,624</t>
  </si>
  <si>
    <t xml:space="preserve">____________________ </t>
  </si>
  <si>
    <r>
      <t>(1)</t>
    </r>
    <r>
      <rPr>
        <sz val="8"/>
        <color theme="1"/>
        <rFont val="Inherit"/>
      </rPr>
      <t xml:space="preserve"> Building and improvements includes tenant origination and absorption costs.</t>
    </r>
  </si>
  <si>
    <r>
      <t xml:space="preserve">(2) </t>
    </r>
    <r>
      <rPr>
        <sz val="8"/>
        <color theme="1"/>
        <rFont val="Inherit"/>
      </rPr>
      <t>Costs capitalized subsequent to acquisition is net of impairments and write-offs of fully depreciated/amortized assets.</t>
    </r>
  </si>
  <si>
    <r>
      <t>(3)</t>
    </r>
    <r>
      <rPr>
        <sz val="8"/>
        <color theme="1"/>
        <rFont val="Inherit"/>
      </rPr>
      <t xml:space="preserve"> The aggregate cost of real estate for federal income tax purposes was $1.7 billion as of December 31, 2014.</t>
    </r>
  </si>
  <si>
    <r>
      <t xml:space="preserve">Real Estate </t>
    </r>
    <r>
      <rPr>
        <i/>
        <sz val="6"/>
        <color theme="1"/>
        <rFont val="Inherit"/>
      </rPr>
      <t>(1)</t>
    </r>
  </si>
  <si>
    <t>Balance at the beginning of the year</t>
  </si>
  <si>
    <t>Acquisitions</t>
  </si>
  <si>
    <t>Improvements</t>
  </si>
  <si>
    <t>Write-off of fully depreciated and fully amortized assets</t>
  </si>
  <si>
    <t>(29,280</t>
  </si>
  <si>
    <t>(25,590</t>
  </si>
  <si>
    <t>(35,806</t>
  </si>
  <si>
    <t>Impairments</t>
  </si>
  <si>
    <t>(73,963</t>
  </si>
  <si>
    <t>Sales</t>
  </si>
  <si>
    <t>(1,222,240</t>
  </si>
  <si>
    <t>(10,367</t>
  </si>
  <si>
    <t>Balance at the end of the year</t>
  </si>
  <si>
    <r>
      <t xml:space="preserve">Accumulated depreciation and amortization </t>
    </r>
    <r>
      <rPr>
        <i/>
        <sz val="6"/>
        <color theme="1"/>
        <rFont val="Inherit"/>
      </rPr>
      <t>(1)</t>
    </r>
  </si>
  <si>
    <t>Depreciation and amortization expense</t>
  </si>
  <si>
    <t>(59,560</t>
  </si>
  <si>
    <t>(158,650</t>
  </si>
  <si>
    <t>(937</t>
  </si>
  <si>
    <r>
      <t>(1)</t>
    </r>
    <r>
      <rPr>
        <sz val="8"/>
        <color theme="1"/>
        <rFont val="Inherit"/>
      </rPr>
      <t xml:space="preserve"> Amounts include properties held for sale.</t>
    </r>
  </si>
  <si>
    <t>SUMMARY OF SIGNIFICANT ACCOUNTING POLICIES (Policies)</t>
  </si>
  <si>
    <t>Certain amounts in the Company’s prior period consolidated financial statements have been reclassified to conform to the current period presentation.  These reclassifications have not changed the results of operations of prior periods.  During the year ended December 31, 2014, the Company sold nine office properties, one industrial property, a portfolio of four industrial properties and a leasehold interest in one industrial property and classified three office properties as held for sale.  As a result, certain assets and liabilities were reclassified to held for sale on the consolidated balance sheets for all periods presented. Additionally, as of December 31, 2014, the Company reclassified two properties that were previously classified as held for sale to held for investment</t>
  </si>
  <si>
    <t>Revenue Recognition, Real Estate</t>
  </si>
  <si>
    <t>Revenue Recognition, Real Estate Loans Receivable</t>
  </si>
  <si>
    <t>Revenue Recognition, Cash and Cash Equivalents</t>
  </si>
  <si>
    <t>Real Estate, Depreciation and Amortization</t>
  </si>
  <si>
    <t>Real Estate, Acquisition Valuation</t>
  </si>
  <si>
    <t>Real Estate, Impairments of Real Estate and Related Intangible Assets and Liabilities</t>
  </si>
  <si>
    <t>Real Estate, Real Estate Held for Sale and Discontinued Operations</t>
  </si>
  <si>
    <t>Real Estate Loan Receivable</t>
  </si>
  <si>
    <t>Related Party Transactions, Acquisition and Origination Fees</t>
  </si>
  <si>
    <t>The Company paid the Advisor an acquisition fee equal to 0.75% of the cost of investments acquired, including acquisition expenses and any debt attributable to such investments. With respect to investments in and originations of loans, the Company paid an origination fee equal to 1% of the amount funded by the Company to acquire or originate mortgage, mezzanine, bridge or other loans, including any expenses related to such investments and any debt the Company used to fund the acquisition or origination of these loans. The Company did not pay an acquisition fee with respect to investments in loans.</t>
  </si>
  <si>
    <t>Related Party Transactions, Asset Management Fee</t>
  </si>
  <si>
    <t>Related Party Transactions, Disposition Fee</t>
  </si>
  <si>
    <t>SUMMARY OF SIGNIFICANT ACCOUNTING POLICIES (Tables)</t>
  </si>
  <si>
    <t>Schedule of Estimated Useful Life</t>
  </si>
  <si>
    <t xml:space="preserve">The Company anticipates the estimated useful lives of its assets by class to be generally as follows: </t>
  </si>
  <si>
    <t>REAL ESTATE HELD FOR INVESTMENT (Tables)</t>
  </si>
  <si>
    <t>Schedule of Real Estate Investments</t>
  </si>
  <si>
    <t xml:space="preserve">The following table summarizes the Company’s real estate portfolio held for investment as of December 31, 2014 (in thousands): </t>
  </si>
  <si>
    <t>Schedules of Concentration of Risk, by Risk Factor</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r>
      <t xml:space="preserve">(7) </t>
    </r>
    <r>
      <rPr>
        <sz val="8"/>
        <color theme="1"/>
        <rFont val="Inherit"/>
      </rPr>
      <t>On June 9, 2014, the borrower under the Pappas Commerce First Mortgage Origination paid off the entire principal balance outstanding of $32.7 million plus accrued interest. The Pappas Commerce First Mortgage had an original maturity date of July 1, 2014.</t>
    </r>
  </si>
  <si>
    <t>Schedule of Activity Related to Real Estate Loans Receivable</t>
  </si>
  <si>
    <t>Schedule of Interest Income from Real Estate Loans Receivable</t>
  </si>
  <si>
    <t>Schedule of Maturities for Real Estate Loans Receivable Outstanding</t>
  </si>
  <si>
    <r>
      <t xml:space="preserve">(1) </t>
    </r>
    <r>
      <rPr>
        <sz val="8"/>
        <color theme="1"/>
        <rFont val="Inherit"/>
      </rPr>
      <t xml:space="preserve">The schedule of current maturities above represents the contractual maturity dates and outstanding balances as of </t>
    </r>
    <r>
      <rPr>
        <sz val="8"/>
        <color rgb="FF000000"/>
        <rFont val="Inherit"/>
      </rPr>
      <t>December 31, 2014</t>
    </r>
    <r>
      <rPr>
        <sz val="8"/>
        <color theme="1"/>
        <rFont val="Inherit"/>
      </rPr>
      <t xml:space="preserve">. Certain of the real estate loans receivable have extension options available to the borrowers, subject to certain conditions, that have been reflected in the schedule of fully extended maturities. </t>
    </r>
  </si>
  <si>
    <t>MARKETABLE SECURITIES (Tables)</t>
  </si>
  <si>
    <t>Summary of Activities of Real Estate Securities</t>
  </si>
  <si>
    <t>The following summarizes the activity related to the Company’s investments in marketable securities for the year ended December 31, 2014 (in thousands):</t>
  </si>
  <si>
    <t>REAL ESTATE HELD FOR SALE (Tables)</t>
  </si>
  <si>
    <t>Schedule of Revenue and Expenses of Real Estate Held-for-Sale</t>
  </si>
  <si>
    <t>Schedule of Major Components of Real Estate Held for Sale and Liabilities Related to Real Estate Held for Sale</t>
  </si>
  <si>
    <t>NOTES PAYABLE (Tables)</t>
  </si>
  <si>
    <t>Schedule of Long-term Debt</t>
  </si>
  <si>
    <t>Schedule of Maturities of Long-term Debt</t>
  </si>
  <si>
    <t>OTHER COMPREHENSIVE INCOME (LOSS) (Tables)</t>
  </si>
  <si>
    <t>Schedule of Accumulated Other Comprehensive Income (Loss)</t>
  </si>
  <si>
    <t>DERIVATIVE INSTRUMENTS (Tables)</t>
  </si>
  <si>
    <t>Schedule of Notional and Fair Value of Interest Rate Swaps Designated as Cash Flow Hedges</t>
  </si>
  <si>
    <t>Schedule of Derivative Instruments in Statement of Financial Position</t>
  </si>
  <si>
    <t>Schedule of Derivative Instruments in Statement of Operations</t>
  </si>
  <si>
    <t xml:space="preserve">The following table summarizes the effects of derivative instruments on the Company’s consolidated statements of operations (in thousands): </t>
  </si>
  <si>
    <t>FAIR VALUE DISCLOSURES (Tables)</t>
  </si>
  <si>
    <t>Schedule of Face Value, Carrying Amounts and Fair Value</t>
  </si>
  <si>
    <t>Schedule of Assets and Liabilities at Fair Value</t>
  </si>
  <si>
    <t>Asset Recorded at Fair Value</t>
  </si>
  <si>
    <t xml:space="preserve">As of December 31, 2014, the Company measured the following asset at fair value on a nonrecurring basis (in thousands): </t>
  </si>
  <si>
    <t>Quoted Prices in</t>
  </si>
  <si>
    <t>Active Markets for</t>
  </si>
  <si>
    <t>Identical Assets</t>
  </si>
  <si>
    <t>(Level 1)</t>
  </si>
  <si>
    <t>Significant Other</t>
  </si>
  <si>
    <t>Observable Inputs</t>
  </si>
  <si>
    <t>(Level 2)</t>
  </si>
  <si>
    <t>Significant</t>
  </si>
  <si>
    <t>Unobservable</t>
  </si>
  <si>
    <t>Inputs</t>
  </si>
  <si>
    <t>(Level 3)</t>
  </si>
  <si>
    <t>Nonrecurring Basis:</t>
  </si>
  <si>
    <t>Impaired real estate - continuing operations</t>
  </si>
  <si>
    <t>As of December 31, 2014, one of the Company’s real estate properties held for investment was measured at estimated fair value as this property was impaired and the carrying value of the property was adjusted to its estimated fair value. The Company estimated the fair value for this property by performing a 10-year discounted cash flow analysis. The terminal capitalization rate and discount rate used to estimate the fair value for this property were 6.75% and 7.25%, respectively.</t>
  </si>
  <si>
    <t>RELATED PARTY TRANSACTIONS (Tables)</t>
  </si>
  <si>
    <t>Schedule of Related Party Costs</t>
  </si>
  <si>
    <t>SEGMENT INFORMATION (Tables)</t>
  </si>
  <si>
    <t>Schedule of Segment Reporting Information, by Segment</t>
  </si>
  <si>
    <t>Reconciliation of Net Income (Loss) to Net Operating Income (Loss)</t>
  </si>
  <si>
    <t>SELECTED QUARTERLY FINANCIAL DATA (UNAUDITED) (Tables)</t>
  </si>
  <si>
    <t>Schedule of Quarterly Financial Information</t>
  </si>
  <si>
    <t>ORGANIZATION (Details) (USD $)</t>
  </si>
  <si>
    <t>35 Months Ended</t>
  </si>
  <si>
    <t>80 Months Ended</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Number of real estate properties classified as held for sale</t>
  </si>
  <si>
    <t>Shares of common stock sold under dividend reinvestment plan, value</t>
  </si>
  <si>
    <t>Advisor (KBS Capital Advisors LLC) [Member]</t>
  </si>
  <si>
    <t>Period of termination notice</t>
  </si>
  <si>
    <t>60 days</t>
  </si>
  <si>
    <t>Common Stock [Member]</t>
  </si>
  <si>
    <t>Shares of common stock sold under dividend reinvestment plan, shares</t>
  </si>
  <si>
    <t>Common Stock [Member] | Advisor (KBS Capital Advisors LLC) [Member]</t>
  </si>
  <si>
    <t>Shares held by affiliate</t>
  </si>
  <si>
    <t>Office Properties [Member]</t>
  </si>
  <si>
    <t>Office-Flex Properties [Member]</t>
  </si>
  <si>
    <t>Office Campus [Member]</t>
  </si>
  <si>
    <t>Office Buildings, Campus [Member]</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Tenant Origination and Absorption Costs [Member]</t>
  </si>
  <si>
    <t>SUMMARY OF SIGNIFICANT ACCOUNTING POLICIES (Narrative) (Details) (USD $)</t>
  </si>
  <si>
    <t>0 Months Ended</t>
  </si>
  <si>
    <t>2 Months Ended</t>
  </si>
  <si>
    <t>3 Months Ended</t>
  </si>
  <si>
    <t>8 Months Ended</t>
  </si>
  <si>
    <t>Dec. 02, 2014</t>
  </si>
  <si>
    <t>Nov. 10, 2014</t>
  </si>
  <si>
    <t>Oct. 30, 2014</t>
  </si>
  <si>
    <t>Sep. 30, 2014</t>
  </si>
  <si>
    <t>Aug. 29, 2014</t>
  </si>
  <si>
    <t>Aug. 05, 2014</t>
  </si>
  <si>
    <t>Jul. 08, 2014</t>
  </si>
  <si>
    <t>Feb. 04, 2013</t>
  </si>
  <si>
    <t>Sep. 15, 2014</t>
  </si>
  <si>
    <t>Mar. 31, 2014</t>
  </si>
  <si>
    <t>Sep. 30, 2013</t>
  </si>
  <si>
    <t>Jun. 30, 2013</t>
  </si>
  <si>
    <t>Mar. 31, 2013</t>
  </si>
  <si>
    <t>Aug. 31, 2014</t>
  </si>
  <si>
    <t>Mar. 07, 2014</t>
  </si>
  <si>
    <t>Oct. 16, 2013</t>
  </si>
  <si>
    <t>Jan. 02, 2014</t>
  </si>
  <si>
    <t>Dec. 04, 2014</t>
  </si>
  <si>
    <t>Sep. 22, 2014</t>
  </si>
  <si>
    <t>Dec. 18, 2013</t>
  </si>
  <si>
    <t>Summary of Significant Accounting Policies [Line Items]</t>
  </si>
  <si>
    <t>Loan loss reserve</t>
  </si>
  <si>
    <t>Purchase price per share as percent of estimated value</t>
  </si>
  <si>
    <t>Impairment losses of real estate loans receivable</t>
  </si>
  <si>
    <t>Distributions declared per common share (in dollars per share)</t>
  </si>
  <si>
    <t>[1]</t>
  </si>
  <si>
    <t>Distribution rate per share per day, declared</t>
  </si>
  <si>
    <t>Third Amended and Restated Share Redemption Program [Member]</t>
  </si>
  <si>
    <t>Maximum number of shares redeemable per month, value</t>
  </si>
  <si>
    <t>Maximum percentage of weighted-average shares outstanding available for redemption during any calendar year</t>
  </si>
  <si>
    <t>Stock redeemed or called on monthly basis, value</t>
  </si>
  <si>
    <t>Minimum share holding period to be available for redemption</t>
  </si>
  <si>
    <t>1 year</t>
  </si>
  <si>
    <t>Fourth Amended and Restated Share Redemption Program [Member]</t>
  </si>
  <si>
    <t>Special dividends declared (per share)</t>
  </si>
  <si>
    <t>Estimated value per share of company's common stock</t>
  </si>
  <si>
    <t>Held for One Year [Member] | Third Amended and Restated Share Redemption Program [Member]</t>
  </si>
  <si>
    <t>Share holding term</t>
  </si>
  <si>
    <t>Held for One Year [Member] | Fourth Amended and Restated Share Redemption Program [Member]</t>
  </si>
  <si>
    <t>Redemption price percentage of most recent estimated value per share</t>
  </si>
  <si>
    <t>Held for Two Years [Member] | Third Amended and Restated Share Redemption Program [Member]</t>
  </si>
  <si>
    <t>2 years</t>
  </si>
  <si>
    <t>Held for Two Years [Member] | Fourth Amended and Restated Share Redemption Program [Member]</t>
  </si>
  <si>
    <t>Held for Three Years [Member] | Third Amended and Restated Share Redemption Program [Member]</t>
  </si>
  <si>
    <t>3 years</t>
  </si>
  <si>
    <t>Held for Three Years [Member] | Fourth Amended and Restated Share Redemption Program [Member]</t>
  </si>
  <si>
    <t>Held for Four Years [Member] | Third Amended and Restated Share Redemption Program [Member]</t>
  </si>
  <si>
    <t>4 years</t>
  </si>
  <si>
    <t>Held for Four Years [Member] | Fourth Amended and Restated Share Redemption Program [Member]</t>
  </si>
  <si>
    <t>Common stock redeemed, shares</t>
  </si>
  <si>
    <t>Common stock redeemed</t>
  </si>
  <si>
    <t>Dividend Reinvestment Plan [Member]</t>
  </si>
  <si>
    <t>Purchase price per share</t>
  </si>
  <si>
    <t>Price per share</t>
  </si>
  <si>
    <t>$3.0 Million of Shares Have Been Redeemed in the Aggregate in Any Month [Member] | Third Amended and Restated Share Redemption Program [Member]</t>
  </si>
  <si>
    <t>Funds available for redemption of shares</t>
  </si>
  <si>
    <t>Funds exhausted for redemption of shares</t>
  </si>
  <si>
    <t>Remainder of Calendar Year 2014 [Member]</t>
  </si>
  <si>
    <t>Dollar limitation for special redemptions</t>
  </si>
  <si>
    <t>For Calendar Year 2015 [Member]</t>
  </si>
  <si>
    <t>Number of real estate properties sold</t>
  </si>
  <si>
    <t>Number of real estate properties classified as held for sale during period</t>
  </si>
  <si>
    <t>Industrial Properties [Member]</t>
  </si>
  <si>
    <t>Industrial Properties Portfolio-1 [Member]</t>
  </si>
  <si>
    <t>See Note 2, â€œSummary of Significant Accounting Policies â€” Per Share Data,â€ for more information regarding distributions declared.</t>
  </si>
  <si>
    <t>SUMMARY OF SIGNIFICANT ACCOUNTING POLICIES (Related Party Transactions) (Details)</t>
  </si>
  <si>
    <t>Related Party Transaction [Line Items]</t>
  </si>
  <si>
    <t>Origination fee, percent</t>
  </si>
  <si>
    <t>Acquisition advisory fee, percent</t>
  </si>
  <si>
    <t>Monthly asset management fee, percent of acquisition expense, excluding acquisition fees related to thereto</t>
  </si>
  <si>
    <t>Advisor or Affiliates [Member]</t>
  </si>
  <si>
    <t>Disposition Fee, Percent</t>
  </si>
  <si>
    <t>Advisor, Affiliates or Unaffiliated Third Parties [Member] | Maximum [Member]</t>
  </si>
  <si>
    <t>REAL ESTATE HELD FOR INVESTMENT (Narrative) (Details) (USD $)</t>
  </si>
  <si>
    <t>sqft</t>
  </si>
  <si>
    <t>property</t>
  </si>
  <si>
    <t>Real Estate Properties [Line Items]</t>
  </si>
  <si>
    <t>Rentable square feet</t>
  </si>
  <si>
    <t>Percentage of portfolio occupied</t>
  </si>
  <si>
    <t>Assets Held-for-Investment [Member]</t>
  </si>
  <si>
    <t>Reclassified from Held-for-Sale to Held-for-Investment [Member]</t>
  </si>
  <si>
    <t>Office Properties [Member] | Assets Held-for-Investment [Member]</t>
  </si>
  <si>
    <t>REAL ESTATE HELD FOR INVESTMENT (Schedule of Real Estate Investments) (Details) (USD $)</t>
  </si>
  <si>
    <t>Total Real Estate at Cost (1)</t>
  </si>
  <si>
    <t>Accumulated Depreciation and Amortization (1)</t>
  </si>
  <si>
    <t>Office [Member]</t>
  </si>
  <si>
    <t>100 &amp; 200 Campus Drive Buildings [Member] | Office [Member]</t>
  </si>
  <si>
    <t>300-600 Campus Drive Buildings [Member] | Office [Member]</t>
  </si>
  <si>
    <t>350 E. Plumeria Building [Member] | Office-Flex Properties [Member]</t>
  </si>
  <si>
    <t>Willow Oaks Corporate Center [Member] | Office [Member]</t>
  </si>
  <si>
    <t>Horizon Tech Center [Member] | Office [Member]</t>
  </si>
  <si>
    <t>Emerald View at Vista Center [Member] | Office [Member]</t>
  </si>
  <si>
    <t>Granite Tower [Member] | Office [Member]</t>
  </si>
  <si>
    <t>Gateway Corporate Center [Member] | Office [Member]</t>
  </si>
  <si>
    <t>Fountainhead Plaza [Member] | Office [Member]</t>
  </si>
  <si>
    <t>Corporate Technology Centre [Member] | Office [Member]</t>
  </si>
  <si>
    <t>Amounts presented are net of impairment charges.</t>
  </si>
  <si>
    <t>REAL ESTATE HELD FOR INVESTMENT (Corporate Technology Centre) (Details) (USD $)</t>
  </si>
  <si>
    <t>Rentable Square Feet</t>
  </si>
  <si>
    <t>Total Real Estate, Net</t>
  </si>
  <si>
    <t>Percentage of Total Assets</t>
  </si>
  <si>
    <t>Annualized Base Rent</t>
  </si>
  <si>
    <t>Assets Held-for-Investment [Member] | Corporate Technology Centre [Member] | Assets, Total [Member]</t>
  </si>
  <si>
    <t>Annualized base rent represents annualized contractual base rental income as of DecemberÂ 31, 2014, adjusted to straight-line any contractual tenant concessions (including free rent), rent increases and rent decreases from the leaseâ€™s inception through the balance of the lease term.</t>
  </si>
  <si>
    <t>REAL ESTATE HELD FOR INVESTMENT (Operating Leases) (Narrative) (Details) (USD $)</t>
  </si>
  <si>
    <t>Operating Leased Assets [Line Items]</t>
  </si>
  <si>
    <t>Deferred rent recognized</t>
  </si>
  <si>
    <t>Deferred rent receivables</t>
  </si>
  <si>
    <t>Unamortized lease incentives</t>
  </si>
  <si>
    <t>Recorded bad debt expense related to tenant</t>
  </si>
  <si>
    <t>Bad debt reserve</t>
  </si>
  <si>
    <t>Other Liabilities [Member]</t>
  </si>
  <si>
    <t>Security deposit liability</t>
  </si>
  <si>
    <t>Weighted Average [Member]</t>
  </si>
  <si>
    <t>Operating lease, term</t>
  </si>
  <si>
    <t>4 years 4 months 24 days</t>
  </si>
  <si>
    <t>Maximum [Member]</t>
  </si>
  <si>
    <t>14 years 9 months 18 days</t>
  </si>
  <si>
    <t>Bad debt reserve of annualized base rent</t>
  </si>
  <si>
    <t>REAL ESTATE HELD FOR INVESTMENT (Future Minimum Rental Income) (Details) (USD $)</t>
  </si>
  <si>
    <t>Future minimum rental income</t>
  </si>
  <si>
    <t>REAL ESTATE HELD FOR INVESTMENT (Highes Tenant Industry Concentrations- Grater than 10% of Annual Base Rent) (Details) (USD $)</t>
  </si>
  <si>
    <t>Tenants</t>
  </si>
  <si>
    <t>Concentration Risk [Line Items]</t>
  </si>
  <si>
    <t>Number of Tenants</t>
  </si>
  <si>
    <t>Percentage of Annualized Base Rent</t>
  </si>
  <si>
    <t>Industry - Computer System Design &amp; Programming [Member]</t>
  </si>
  <si>
    <t>Industry - Educational Services [Member]</t>
  </si>
  <si>
    <t>Industry - Mining, Oil &amp; Gas Extraction [Member]</t>
  </si>
  <si>
    <t>REAL ESTATE HELD FOR INVESTMENT (Concentration of Credit Risk, Tenant Lease that Represents More than 10% of Annualized Base Rent) (Details) (USD $)</t>
  </si>
  <si>
    <t>Square Feet</t>
  </si>
  <si>
    <t>Tenant Lease - University of Phoenix [Member]</t>
  </si>
  <si>
    <t>Lease Expiration</t>
  </si>
  <si>
    <t>[2]</t>
  </si>
  <si>
    <t>Tenant Lease - Ericsson, Inc. [Member]</t>
  </si>
  <si>
    <t>Represents the expiration date of the lease as ofÂ DecemberÂ 31, 2014Â and does not take into account any tenant renewal or termination options.</t>
  </si>
  <si>
    <t>REAL ESTATE HELD FOR INVESTMENT REAL ESTATE HELD FOR INVESTMENT (Geographic Concentration Risk) (Details)</t>
  </si>
  <si>
    <t>Concentration risk, percentage</t>
  </si>
  <si>
    <t>CALIFORNIA [Member] | Assets, Total [Member]</t>
  </si>
  <si>
    <t>NEW JERSEY [Member] | Assets, Total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Above-Market Lease Assets, Costs</t>
  </si>
  <si>
    <t>Above-Market Lease Assets, Accumulated amortization</t>
  </si>
  <si>
    <t>Above-Market Lease Assets, Net amount</t>
  </si>
  <si>
    <t>Below-Market Lease Liabilities, Costs</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USD $)</t>
  </si>
  <si>
    <t>Acquired Finite-Lived Intangible Assets [Line Items]</t>
  </si>
  <si>
    <t>Net Amount</t>
  </si>
  <si>
    <t>5 years 7 months</t>
  </si>
  <si>
    <t>Above-Market Lease Assets [Member]</t>
  </si>
  <si>
    <t>4 years 1 month</t>
  </si>
  <si>
    <t>Below-Market Lease Liabilities [Member]</t>
  </si>
  <si>
    <t>2 years 11 months</t>
  </si>
  <si>
    <t>REAL ESTATE LOANS RECEIVABLE (Schedule of Real Estate Loans Receivable) (Details) (USD $)</t>
  </si>
  <si>
    <t>Feb. 07, 2014</t>
  </si>
  <si>
    <t>Feb. 14, 2014</t>
  </si>
  <si>
    <t>Jun. 09, 2014</t>
  </si>
  <si>
    <t>Accounts, Notes, Loans and Financing Receivable [Line Items]</t>
  </si>
  <si>
    <t>Outstanding Principal Balance</t>
  </si>
  <si>
    <t>Book Value</t>
  </si>
  <si>
    <t>Book value</t>
  </si>
  <si>
    <t>Sheraton Charlotte Airport Hotel First Mortgage [Member] | Mortgages [Member]</t>
  </si>
  <si>
    <t>Contractual Interest Rate</t>
  </si>
  <si>
    <t>[3]</t>
  </si>
  <si>
    <t>Annualized Effective Interest Rate</t>
  </si>
  <si>
    <t>Maturity Date</t>
  </si>
  <si>
    <t>[4]</t>
  </si>
  <si>
    <t>Origination of Summit I &amp; II First Mortgage [Member] | Mortgages [Member]</t>
  </si>
  <si>
    <t>Tuscan Inn First Mortgage Origination [Member] | Mortgages [Member]</t>
  </si>
  <si>
    <t>[1],[5]</t>
  </si>
  <si>
    <t>[2],[5]</t>
  </si>
  <si>
    <t>Payoff of principle balance</t>
  </si>
  <si>
    <t>Chase Tower First Mortgage Origination [Member] | Mortgages [Member]</t>
  </si>
  <si>
    <t>[1],[6]</t>
  </si>
  <si>
    <t>[2],[6]</t>
  </si>
  <si>
    <t>Debt Instrument, Maintenance Premium</t>
  </si>
  <si>
    <t>Pappas Commerce First Mortgage Origination [Member]</t>
  </si>
  <si>
    <t>Pappas Commerce First Mortgage Origination [Member] | Mortgages [Member]</t>
  </si>
  <si>
    <t>[1],[7]</t>
  </si>
  <si>
    <t>[2],[7]</t>
  </si>
  <si>
    <t>Outstanding principal balance as of DecemberÂ 31, 2014 represents original principal balance outstanding under the loan, increased for any subsequent fundings and reduced for any principal paydowns.</t>
  </si>
  <si>
    <t>Book value represents outstanding principal balance, adjusted for unamortized acquisition discounts, origination fees and direct origination and acquisition costs.</t>
  </si>
  <si>
    <t>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DecemberÂ 31, 2014.</t>
  </si>
  <si>
    <t>Maturity dates are as of DecemberÂ 31, 2014; subject to certain conditions, the maturity dates of certain real estate loans receivable may be extended beyond the maturity date shown.</t>
  </si>
  <si>
    <t>[5]</t>
  </si>
  <si>
    <t>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of $20.2 million and accrued interest.</t>
  </si>
  <si>
    <t>[6]</t>
  </si>
  <si>
    <t>On February 14, 2014, the Company, through an indirect wholly owned subsidiary, entered into an early payoff agreement with the borrower of the Chase Tower First Mortgage Origination, pursuant to which the borrower of the Chase Tower First Mortgage Origination paid off the entire principal balance outstanding of $58.9 million and accrued interest. Additionally, the borrower paid a yield maintenance premium of $4.9 million in accordance with the early payoff agreement, which was recorded in interest income from real estate loans receivable.</t>
  </si>
  <si>
    <t>[7]</t>
  </si>
  <si>
    <t>On June 9, 2014, the borrower under the Pappas Commerce First Mortgage Origination paid off the entire principal balance outstanding of $32.7 million plus accrued interest. The Pappas Commerce First Mortgage had an original maturity date of July 1, 2014.</t>
  </si>
  <si>
    <t>REAL ESTATE LOANS RECEIVABLE (Schedule of Activity Related to Real Estate Loans Receivable) (Details) (USD $)</t>
  </si>
  <si>
    <t>Real Estate Loans Receivable [Roll Forward]</t>
  </si>
  <si>
    <t>Real estate loans receivable - December 31, 2013</t>
  </si>
  <si>
    <t>One Liberty Plaza Notes [Member]</t>
  </si>
  <si>
    <t>REAL ESTATE LOANS RECEIVABLE (Schedule of Interest Income from Real Estate Loans Receivable) (Details) (USD $)</t>
  </si>
  <si>
    <t>Amortization of closing costs and origination fees</t>
  </si>
  <si>
    <t>Interest receivable</t>
  </si>
  <si>
    <t>REAL ESTATE LOANS RECEIVABLE (Schedule of Maturities for Real Estate Loans Receivable Outstanding) (Details) (USD $)</t>
  </si>
  <si>
    <t>Current Maturity [Member]</t>
  </si>
  <si>
    <t>Schedule of Maturities of Accounts, Notes, Loans and Financing Receivable [Line Items]</t>
  </si>
  <si>
    <t>Current Maturity [Member] | Book Value [Member]</t>
  </si>
  <si>
    <t>Fully Extended Maturity [Member]</t>
  </si>
  <si>
    <t>Fully Extended Maturity [Member] | Book Value [Member]</t>
  </si>
  <si>
    <t>The schedule of current maturities above represents the contractual maturity dates and outstanding balances as of DecemberÂ 31, 2014. Certain of the real estate loans receivable have extension options available to the borrowers, subject to certain conditions, that have been reflected in the schedule of fully extended maturities.</t>
  </si>
  <si>
    <t>MARKETABLE SECURITIES (Narrative) (Details) (USD $)</t>
  </si>
  <si>
    <t>Net income from marketable securities</t>
  </si>
  <si>
    <t>MARKETABLE SECURITIES (Activity of Real Estate Securities) (Details) (USD $)</t>
  </si>
  <si>
    <t>REAL ESTATE HELD FOR SALE (Narrative) (Details) (USD $)</t>
  </si>
  <si>
    <t>Mar. 09, 2015</t>
  </si>
  <si>
    <t>Assets Held-for-sale [Member]</t>
  </si>
  <si>
    <t>Reclassified from Held-for-Sale to Held-for-Investment [Member] | Subsequent Event [Member]</t>
  </si>
  <si>
    <t>Real Estate Held-for-Sale [Member]</t>
  </si>
  <si>
    <t>REAL ESTATE HELD FOR SALE (Revenue and Expenses of Real Estate Held-for-Sale) (Details) (USD $)</t>
  </si>
  <si>
    <t>REAL ESTATE HELD FOR SALE (Schedule of Major Components of Real Estate Held for Sale and Liabilities Related to Real Estate Held for Sale) (Details) (USD $)</t>
  </si>
  <si>
    <t>REAL ESTATE HELD FOR SALE (Properties Held-for-Sale that Represent more than 10% of Company's Total Assets) (Details) (USD $)</t>
  </si>
  <si>
    <t>Assets Held-for-sale [Member] | Assets, Total [Member] | Union Bank Plaza [Member]</t>
  </si>
  <si>
    <t>Annualized base rent represents annualized contractual base rental income as of DecemberÂ 31, 2014, adjusted to straight-line any contractual tenant concessions (including free rent), rent increases and rent decreases from the leaseâ€™s inception through the balance of the lease term</t>
  </si>
  <si>
    <t>NOTES PAYABLE (Narrative) (Details) (USD $)</t>
  </si>
  <si>
    <t>Jul. 10, 2013</t>
  </si>
  <si>
    <t>Debt Instrument [Line Items]</t>
  </si>
  <si>
    <t>Interest payable, current</t>
  </si>
  <si>
    <t>Amortization of financing cost, net of discontinued operations</t>
  </si>
  <si>
    <t>Prepayment fees related to pay-off of debt</t>
  </si>
  <si>
    <t>Additional interest expense related to the effective portion of cash flow hedges</t>
  </si>
  <si>
    <t>300-600 Campus Drive [Member] | Revolving Credit Facility [Member]</t>
  </si>
  <si>
    <t>Prepayment fee</t>
  </si>
  <si>
    <t>Deferred Financing Costs, Prepaid Expenses and Other Assets [Member]</t>
  </si>
  <si>
    <t>Deferred financing costs</t>
  </si>
  <si>
    <t>NOTES PAYABLE (Schedule of Long-term Debt Instruments) (Details) (USD $)</t>
  </si>
  <si>
    <t>Sep. 15, 2010</t>
  </si>
  <si>
    <t>Nov. 20, 2014</t>
  </si>
  <si>
    <t>Nov. 18, 2014</t>
  </si>
  <si>
    <t>Jul. 25, 2014</t>
  </si>
  <si>
    <t>Jul. 10, 2014</t>
  </si>
  <si>
    <t>Jun. 16, 2014</t>
  </si>
  <si>
    <t>Jun. 11, 2014</t>
  </si>
  <si>
    <t>Mar. 06, 2013</t>
  </si>
  <si>
    <t>Jul. 07, 2014</t>
  </si>
  <si>
    <t>Jun. 27, 2014</t>
  </si>
  <si>
    <t>Jun. 04, 2014</t>
  </si>
  <si>
    <t>Jun. 21, 2013</t>
  </si>
  <si>
    <t>Principal Balance</t>
  </si>
  <si>
    <t>Portfolio Mortgage Loan 3 [Member] | Revolving Credit Facility [Member]</t>
  </si>
  <si>
    <t>Borrowing capacity</t>
  </si>
  <si>
    <t>Portfolio Mortgage Loan 3 [Member] | Non-Revolving Credit Facility [Member]</t>
  </si>
  <si>
    <t>Portfolio Mortgage Loan 3 [Member] | Secured Debt [Member]</t>
  </si>
  <si>
    <t>300-600 Campus Drive Revolving Loan [Member] | Revolving Credit Facility [Member]</t>
  </si>
  <si>
    <t>300-600 Campus Drive Revolving Loan [Member] | Non-Revolving Credit Facility [Member]</t>
  </si>
  <si>
    <t>Amount outstanding</t>
  </si>
  <si>
    <t>Mortgage [Member]</t>
  </si>
  <si>
    <t>Mortgage [Member] | Amended and Restated Portfolio Revolving Loan Facility [Member]</t>
  </si>
  <si>
    <t>Effective Interest Rate</t>
  </si>
  <si>
    <t>[2],[3]</t>
  </si>
  <si>
    <t>Debt Instrument, Maturity Date</t>
  </si>
  <si>
    <t>[2],[4]</t>
  </si>
  <si>
    <t>Mortgage [Member] | Amended and Restated Portfolio Revolving Loan Facility [Member] | Non-Revolving Credit Facility [Member]</t>
  </si>
  <si>
    <t>Mortgage [Member] | Amended and Restated Portfolio Revolving Loan Facility [Member] | One-month LIBOR [Member]</t>
  </si>
  <si>
    <t>Variable rate</t>
  </si>
  <si>
    <t>Mortgage [Member] | Union Bank Plaza [Member]</t>
  </si>
  <si>
    <t>[3],[5]</t>
  </si>
  <si>
    <t>[4],[5]</t>
  </si>
  <si>
    <t>Term of credit facility</t>
  </si>
  <si>
    <t>5 years</t>
  </si>
  <si>
    <t>Unused borrowing capacity, amount</t>
  </si>
  <si>
    <t>Mortgage [Member] | Union Bank Plaza [Member] | One-month LIBOR [Member]</t>
  </si>
  <si>
    <t>Mortgage [Member] | Emerald View at Vista Center [Member]</t>
  </si>
  <si>
    <t>Mortgage [Member] | Emerald View at Vista Center [Member] | One-month LIBOR [Member]</t>
  </si>
  <si>
    <t>[3],[6]</t>
  </si>
  <si>
    <t>Mortgage [Member] | Portfolio Loan [Member]</t>
  </si>
  <si>
    <t>[4],[6]</t>
  </si>
  <si>
    <t>Mortgage [Member] | Portfolio Loan [Member] | One-month LIBOR [Member]</t>
  </si>
  <si>
    <t>Mortgage [Member] | Fountainhead Plaza [Member]</t>
  </si>
  <si>
    <t>Mortgage [Member] | Fountainhead Plaza [Member] | One-month LIBOR [Member]</t>
  </si>
  <si>
    <t>Mortgage [Member] | Portfolio Mortgage Loan 3 [Member]</t>
  </si>
  <si>
    <t>[3],[7]</t>
  </si>
  <si>
    <t>[4],[7]</t>
  </si>
  <si>
    <t>Mortgage [Member] | Portfolio Mortgage Loan 3 [Member] | One-month LIBOR [Member] | Minimum [Member]</t>
  </si>
  <si>
    <t>Mortgage [Member] | Portfolio Mortgage Loan 3 [Member] | One-month LIBOR [Member] | Maximum [Member]</t>
  </si>
  <si>
    <t>Mortgage [Member] | Corporate Technology Centre [Member]</t>
  </si>
  <si>
    <t>[8]</t>
  </si>
  <si>
    <t>Contractual Interest Rate, Percentage</t>
  </si>
  <si>
    <t>[3],[8]</t>
  </si>
  <si>
    <t>[4],[8]</t>
  </si>
  <si>
    <t>Periodic payment</t>
  </si>
  <si>
    <t>monthly</t>
  </si>
  <si>
    <t>Amortization schedule</t>
  </si>
  <si>
    <t>30 years</t>
  </si>
  <si>
    <t>Mortgage [Member] | 300-600 Campus Drive Revolving Loan [Member]</t>
  </si>
  <si>
    <t>[1],[3]</t>
  </si>
  <si>
    <t>[1],[4]</t>
  </si>
  <si>
    <t>Mortgage [Member] | 300-600 Campus Drive Revolving Loan [Member] | Secured Debt [Member]</t>
  </si>
  <si>
    <t>Current borrowing capacity</t>
  </si>
  <si>
    <t>Remaining borrowing capacity</t>
  </si>
  <si>
    <t>Mortgage [Member] | 300-600 Campus Drive Revolving Loan [Member] | One-month LIBOR [Member]</t>
  </si>
  <si>
    <t>Mortgage [Member] | 300 N. Lasalle [Member]</t>
  </si>
  <si>
    <t>[9]</t>
  </si>
  <si>
    <t>Mortgage [Member] | 300 N. Lasalle [Member] | Repayment Penalty [Member]</t>
  </si>
  <si>
    <t>Mortgage [Member] | 601 Tower Mortgage Loan [Member]</t>
  </si>
  <si>
    <t>[10]</t>
  </si>
  <si>
    <t>Mortgage [Member] | CityPlace Tower [Member]</t>
  </si>
  <si>
    <t>[11]</t>
  </si>
  <si>
    <t>Mortgage [Member] | Portfolio Mortgage Loan 2 [Member]</t>
  </si>
  <si>
    <t>[12]</t>
  </si>
  <si>
    <t>On July 10, 2013, the Company entered into a three-year senior secured credit facility for borrowings of up to $120.0 million, of which $95.0 million is non-revolving debt and $25.0 million is revolving debt. As of DecemberÂ 31, 2014, the principal balance consisted of $78.0 million of the non-revolving portion. The remaining non-revolving portion of $17.0 million and the revolving portion of $25.0 million remain available for future disbursements, subject to certain terms and conditions contained in the loan documents.</t>
  </si>
  <si>
    <t>On June 4, 2014, in connection with the sale of Mountain View Corporate Center, the borrowing capacity under the Amended and Restated Portfolio Revolving Loan Facility was reduced from $145.0 million to $128.3 million. On December 24, 2014, in connection with the sale of One Main Place, the borrowing capacity under the Amended and Restated Portfolio Revolving Loan Facility was reduced from $128.3 million to $75.4 million. As of DecemberÂ 31, 2014, the Amended and Restated Portfolio Revolving Loan Facility was secured by 350 E. Plumeria Building and Pierre Laclede Center. As of DecemberÂ 31, 2014, the $75.4 million non-revolving portion had been funded.</t>
  </si>
  <si>
    <t>Contractual interest rate represents the interest rate in effect under the loan as of DecemberÂ 31, 2014. Effective interest rate is calculated as the actual interest rate in effect as of DecemberÂ 31, 2014 (consisting of the contractual interest rate and the effect of interest rate swaps and contractual floor rates, if applicable), using interest rate indices as of DecemberÂ 31, 2014, where applicable. For further information regarding the Companyâ€™s derivative instruments, see NoteÂ 10, â€œDerivative Instruments.â€</t>
  </si>
  <si>
    <t>Represents the initial maturity date or the maturity date as extended as of DecemberÂ 31, 2014; subject to certain conditions, the maturity dates of certain loans may be extended beyond the maturity date shown.</t>
  </si>
  <si>
    <t>On SeptemberÂ 15, 2010, in connection with the acquisition of the Union Bank Plaza, the Company entered into a five-year mortgage loan for borrowings of up to $119.3 million secured by the Union Bank Plaza. As of DecemberÂ 31, 2014, $105.0 million had been disbursed to the Company with the remaining loan balance of $14.3 million available for future disbursements, subject to certain conditions set forth in the loan agreement.</t>
  </si>
  <si>
    <t>As of DecemberÂ 31, 2014, Portfolio Mortgage Loan #1 was secured by Horizon Tech Center, National City Tower, Granite Tower and Gateway Corporate Center. On June 11, 2014, in connection with the disposition of Dallas Cowboys Distribution Center, the Company repaid $11.8 million of principal due under this loan and Dallas Cowboys Distribution Center was released as security from Portfolio Mortgage Loan #1. On June 16, 2014, in connection with the disposition of Plano Business Park, the Company repaid $10.3 million of principal due under this loan and Plano Business Park was released as security from Portfolio Mortgage Loan #1. On July 10, 2014, in connection with the disposition of Torrey Reserve West, the Company repaid $16.8 million of principal due under this loan and Torrey Reserve West was released as security from Portfolio Mortgage Loan #1. On July 25, 2014, in connection with the disposition of Two Westlake Park, the Company repaid $53.1 million of principal due under this loan and Two Westlake Park was released as security from Portfolio Mortgage Loan #1. On November 18, 2014, in connection with the disposition of I-81 Industrial Portfolio, the Company repaid $56.2 million of principal due under this loan and I-81 Industrial Portfolio was released as security from Portfolio Mortgage Loan #1. On November 20, 2014, in connection with the disposition of Crescent VIII, the Company repaid $8.6 million of principal due under this loan and Crescent VIII was released as security from Portfolio Mortgage Loan #1.</t>
  </si>
  <si>
    <t>On March 6, 2013, the Company entered into a three-year senior secured credit facility for borrowings of up to $235.0 million, of which $141.0 million was non-revolving debt and $94.0 million was revolving debt. On June 27, 2014, in connection with the sale of Metropolitan Center, the borrowing capacity under Portfolio Mortgage Loan #3 was reduced to $179.4 million, of which $107.6 million was non-revolving debt and $71.8 million was revolving debt. As of DecemberÂ 31, 2014, the principal balance consisted of the $107.6 million non-revolving portion. The revolving portion of $71.8 million remains available for future disbursements, subject to certain terms and conditions contained in the loan documents. As of DecemberÂ 31, 2014, Portfolio Mortgage Loan #3 was secured by the 100 &amp; 200 Campus Drive Buildings and Willow Oaks Corporate Center.</t>
  </si>
  <si>
    <t>Monthly payments are initially interest-only. Beginning on MayÂ 1, 2017, monthly payments will include principal and interest with principal payments calculated using an amortization schedule of 30 years for the balance of the loan term, with the remaining principal balance, all accrued and unpaid interest and any other amounts due at maturity.</t>
  </si>
  <si>
    <t>On July 7, 2014, in connection with the disposition of the 300 N. LaSalle Building, the Company repaid the entire $344.6 million principal balance and all other sums due under this loan, including a prepayment penalty of $13.7 million.</t>
  </si>
  <si>
    <t>On June 11, 2014 in connection with the disposition of 601 Tower at Carlson Center, the Company paid off the outstanding principal balance and all other sums due under this loan.</t>
  </si>
  <si>
    <t>On August 21, 2014 in connection with the disposition of CityPlace Tower, the Company paid off the outstanding principal balance and all other sums due under this loan.</t>
  </si>
  <si>
    <t>On June 9, 2014, in connection with the payoff of the Pappas Commerce First Mortgage Loan, the Company repaid the outstanding principal balance due and all other sums under Portfolio Mortgage Loan #2.</t>
  </si>
  <si>
    <t>NOTES PAYABLE (Schedule of Maturities of Long-Term Debt) (Details) (USD $)</t>
  </si>
  <si>
    <t>OTHER COMPREHENSIVE INCOME (LOSS) (Details) (USD $)</t>
  </si>
  <si>
    <t>Accumulated Other Comprehensive Income (Loss), Net of Tax [Roll Forward]</t>
  </si>
  <si>
    <t>Accumulated other comprehensive income (loss) - Beginning balance</t>
  </si>
  <si>
    <t>Unrealized losses, Derivative Instruments</t>
  </si>
  <si>
    <t>Unrealized losses, Marketable Securities</t>
  </si>
  <si>
    <t>Unrealized loss</t>
  </si>
  <si>
    <t>Accumulated other comprehensive income (loss) - Ending balance</t>
  </si>
  <si>
    <t>Marketable Securities [Member]</t>
  </si>
  <si>
    <t>Derivative [Member]</t>
  </si>
  <si>
    <t>DERIVATIVE INSTRUMENTS (Details) (USD $)</t>
  </si>
  <si>
    <t>Derivative [Line Items]</t>
  </si>
  <si>
    <t>Unrealized gains (losses) on derivative instruments</t>
  </si>
  <si>
    <t>Interest Rate Swap [Member]</t>
  </si>
  <si>
    <t>Weighted-Average Fix Pay Rate</t>
  </si>
  <si>
    <t>Weighted-Average Remaining Term in Years</t>
  </si>
  <si>
    <t>1 year 3 months 12 days</t>
  </si>
  <si>
    <t>Number of instruments terminated</t>
  </si>
  <si>
    <t>Breakage fees</t>
  </si>
  <si>
    <t>Number of instruments dedesignated</t>
  </si>
  <si>
    <t>Interest Rate Swap [Member] | Deferred Financing Costs, Prepaid Expenses and Other Assets [Member]</t>
  </si>
  <si>
    <t>Derivative asset, fair value</t>
  </si>
  <si>
    <t>Interest Rate Swap [Member] | Other Liabilities [Member]</t>
  </si>
  <si>
    <t>Derivative liabilities, fair value</t>
  </si>
  <si>
    <t>Interest Rate Swap [Member] | One-month LIBOR [Member] | Minimum [Member]</t>
  </si>
  <si>
    <t>Fixed Interest Rate</t>
  </si>
  <si>
    <t>Interest Rate Swap [Member] | One-month LIBOR [Member] | Maximum [Member]</t>
  </si>
  <si>
    <t>During the year ended DecemberÂ 31, 2014, the Company terminated two interest rate swap agreements and paid an aggregate breakage fee of $0.2 million. In addition, the Company dedesignated 11 interest rate swap instruments due to the anticipated early repayment of debt in connection with asset sales. The Company dedesignated these hedged instruments due to certain hedged forecasted transactions no longer being probable beyond the projected asset sale date. As of DecemberÂ 31, 2014, none of the Companyâ€™s interest rate swaps were designated as cash flow hedges.</t>
  </si>
  <si>
    <t>DERIVATIVE INSTRUMENTS (Statement of Operations) (Details) (USD $)</t>
  </si>
  <si>
    <t>Interest Rate Swap [Member] | Designated as Hedging Instrument [Member]</t>
  </si>
  <si>
    <t>Interest Rate Swap [Member] | Not Designated as Hedging Instrument [Member]</t>
  </si>
  <si>
    <t>FAIR VALUE DISCLOSURES (Schedule of Face Value, Carrying Amounts and Fair Value) (Details) (USD $)</t>
  </si>
  <si>
    <t>Fair Value, Balance Sheet Grouping, Financial Statement Captions [Line Items]</t>
  </si>
  <si>
    <t>Real estate loan receivable, Face Value</t>
  </si>
  <si>
    <t>Real estate loans receivable, Value</t>
  </si>
  <si>
    <t>Notes payable, Face Value</t>
  </si>
  <si>
    <t>Notes payable, Value</t>
  </si>
  <si>
    <t>Carrying Amount [Member]</t>
  </si>
  <si>
    <t>FAIR VALUE DISCLOSURES (Schedule of Assets and Liabilities at Fair Value)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DISCLOSURES (Asset at Fair Value on a Nonrecurring Basis) (Details) (USD $)</t>
  </si>
  <si>
    <t>Terminal capitalization rate</t>
  </si>
  <si>
    <t>Discount rate</t>
  </si>
  <si>
    <t>Impaired Real Estate - Continuing Operations [Member] | Fair Value, Measurements, Nonrecurring [Member]</t>
  </si>
  <si>
    <t>Impaired Real Estate - Continuing Operations [Member] | Fair Value, Measurements, Nonrecurring [Member] | Quoted Prices in Active Markets for Identical Assets (Level 1) [Member]</t>
  </si>
  <si>
    <t>Impaired Real Estate - Continuing Operations [Member] | Fair Value, Measurements, Nonrecurring [Member] | Significant Other Observable Inputs (Level 2) [Member]</t>
  </si>
  <si>
    <t>Impaired Real Estate - Continuing Operations [Member] | Fair Value, Measurements, Nonrecurring [Member] | Significant Unobservable Inputs (Level 3) [Member]</t>
  </si>
  <si>
    <t>RELATED PARTY TRANSACTIONS (Details) (USD $)</t>
  </si>
  <si>
    <t>Jun. 27, 2012</t>
  </si>
  <si>
    <t>Payable as of</t>
  </si>
  <si>
    <t>Asset management fees from discontinued operations</t>
  </si>
  <si>
    <t>Administrative fees, amount paid</t>
  </si>
  <si>
    <t>Gain on payoff of real estate loan receivable</t>
  </si>
  <si>
    <t>300 N. Lasalle [Member]</t>
  </si>
  <si>
    <t>Proceeds from Divestiture of Businesses</t>
  </si>
  <si>
    <t>Advisor and Dealer Manager [Member] | Origination Fees [Member]</t>
  </si>
  <si>
    <t>Advisor and Dealer Manager [Member] | Expensed [Member] | Asset Management Fees [Member]</t>
  </si>
  <si>
    <t>Advisor and Dealer Manager [Member] | Expensed [Member] | Reimbursement of Operating Expenses [Member]</t>
  </si>
  <si>
    <t>Advisor and Dealer Manager [Member] | Expensed [Member] | Acquisition Fees [Member]</t>
  </si>
  <si>
    <t>Advisor and Dealer Manager [Member] | Expensed [Member] | Dispositon Fees [Member]</t>
  </si>
  <si>
    <t>Irvine Company [Member] | Notes Receivable [Member]</t>
  </si>
  <si>
    <t>Extinguishment of loans receivable, closing cost</t>
  </si>
  <si>
    <t>Purchase price, loans receivable</t>
  </si>
  <si>
    <t>Amount includes asset management fees from discontinued operations totaling $41,000 for the year ended DecemberÂ 31, 2012.</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142,000, $145,000 and $103,000 for the years ended DecemberÂ 31, 2014, 2013 and 2012, respectively, and were the only type of employee costs reimbursed under the Advisory Agreement for the years ended DecemberÂ 31, 2014, 2013 and 2012.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t>
  </si>
  <si>
    <t>SEGMENT INFORMATION (Schedule of Segment Reporting Information, by Segment) (Details) (USD $)</t>
  </si>
  <si>
    <t>segments</t>
  </si>
  <si>
    <t>Dec. 31, 2011</t>
  </si>
  <si>
    <t>Segment Reporting Information [Line Items]</t>
  </si>
  <si>
    <t>Number of reportable segments</t>
  </si>
  <si>
    <t>Liabilities</t>
  </si>
  <si>
    <t>Real Estate Segment [Member]</t>
  </si>
  <si>
    <t>Real Estate-Related Segment [Member]</t>
  </si>
  <si>
    <t>Operating Segments [Member]</t>
  </si>
  <si>
    <t>Corporate-Level [Member]</t>
  </si>
  <si>
    <t>Amounts include properties sold and properties held for sale but exclude discontinued operations.</t>
  </si>
  <si>
    <t>Total corporate-level assets consisted primarily of cash and cash equivalents of approximately $167.8 millionÂ and $102.2 millionÂ as of DecemberÂ 31, 2014 and 2013, respectively.</t>
  </si>
  <si>
    <t>As of DecemberÂ 31, 2014 and 2013, corporate-level liabilities consisted primarily of distributions payable.</t>
  </si>
  <si>
    <t>SEGMENT INFORMATION (Reconciliation of Net Income (Loss) to Net Operating Income (Loss)) (Details) (USD $)</t>
  </si>
  <si>
    <t>SELECTED QUARTERLY FINANCIAL DATA (UNAUDITED) (Details) (USD $)</t>
  </si>
  <si>
    <t>In Thousands, except Per Share data, unless otherwise specified</t>
  </si>
  <si>
    <t>Net income per common share, basic and diluted (in dollars per share)</t>
  </si>
  <si>
    <t>SUBSEQUENT EVENTS (Details) (USD $)</t>
  </si>
  <si>
    <t>In Millions, except Per Share data, unless otherwise specified</t>
  </si>
  <si>
    <t>Apr. 20, 2015</t>
  </si>
  <si>
    <t>Mar. 06, 2015</t>
  </si>
  <si>
    <t>Mar. 02, 2015</t>
  </si>
  <si>
    <t>Feb. 02, 2015</t>
  </si>
  <si>
    <t>Jan. 02, 2015</t>
  </si>
  <si>
    <t>Subsequent Event [Line Items]</t>
  </si>
  <si>
    <t>Scenario, Forecast [Member] | Dividend Declared [Member]</t>
  </si>
  <si>
    <t>Subsequent Event [Member]</t>
  </si>
  <si>
    <t>Subsequent Event [Member] | Dividend Paid [Member]</t>
  </si>
  <si>
    <t>SUBSEQUENT EVENTS (Disposition) (Details) (USD $)</t>
  </si>
  <si>
    <t>Feb. 13, 2015</t>
  </si>
  <si>
    <t>Dec. 17, 2010</t>
  </si>
  <si>
    <t>acre</t>
  </si>
  <si>
    <t>Real estate book value</t>
  </si>
  <si>
    <t>National City Tower [Member]</t>
  </si>
  <si>
    <t>Net rentable area</t>
  </si>
  <si>
    <t>Area of land</t>
  </si>
  <si>
    <t>Subsequent Event [Member] | Portfolio Loan [Member]</t>
  </si>
  <si>
    <t>Subsequent Event [Member] | National City Tower [Member]</t>
  </si>
  <si>
    <t>Sales of real estate</t>
  </si>
  <si>
    <t>SCHEDULE III REAL ESTATE ASSETS AND ACCUMULATED DEPRECIATION AND AMORTIZATION (Details) (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Properties Held for Investment [Member]</t>
  </si>
  <si>
    <t>Properties Held for Investment [Member] | 100 &amp; 200 Campus Drive Buildings [Member]</t>
  </si>
  <si>
    <t>Ownership Percent</t>
  </si>
  <si>
    <t>Original Date of Construction</t>
  </si>
  <si>
    <t>Properties Held for Investment [Member] | 300-600 Campus Drive Buildings [Member]</t>
  </si>
  <si>
    <t>Properties Held for Investment [Member] | 350 E. Plumeria Building [Member]</t>
  </si>
  <si>
    <t>Properties Held for Investment [Member] | Willow Oaks Corporate Center [Member]</t>
  </si>
  <si>
    <t>Properties Held for Investment [Member] | Horizon Tech Center [Member]</t>
  </si>
  <si>
    <t>Properties Held for Investment [Member] | Emerald View at Vista Center [Member]</t>
  </si>
  <si>
    <t>Properties Held for Investment [Member] | Granite Tower [Member]</t>
  </si>
  <si>
    <t>Properties Held for Investment [Member] | Gateway Corporate Center [Member]</t>
  </si>
  <si>
    <t>Properties Held for Investment [Member] | Fountainhead Plaza [Member]</t>
  </si>
  <si>
    <t>Properties Held for Investment [Member] | Corporate Technology Centre [Member]</t>
  </si>
  <si>
    <t>Properties Held for Sale [Member]</t>
  </si>
  <si>
    <t>Properties Held for Sale [Member] | Pierre Laclede Center [Member]</t>
  </si>
  <si>
    <t>Properties Held for Sale [Member] | Union Bank Plaza [Member]</t>
  </si>
  <si>
    <t>Properties Held for Sale [Member] | National City Tower [Member]</t>
  </si>
  <si>
    <t>Building and improvements includes tenant origination and absorption costs.</t>
  </si>
  <si>
    <t>Costs capitalized subsequent to acquisition is net of impairments and write-offs of fully depreciated/amortized assets.</t>
  </si>
  <si>
    <t>The aggregate cost of real estate for federal income tax purposes was $1.7 billion as of DecemberÂ 31, 2014.</t>
  </si>
  <si>
    <t>SCHEDULE III REAL ESTATE ASSETS AND ACCUMULATED DEPRECIATION AND AMORTIZATION (Reconciliation) (Details) (USD $)</t>
  </si>
  <si>
    <t>Real Estate (1)</t>
  </si>
  <si>
    <t>Accumulated depreciation and amortization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i/>
      <u/>
      <sz val="10"/>
      <color theme="1"/>
      <name val="Inherit"/>
    </font>
    <font>
      <i/>
      <sz val="10"/>
      <color theme="1"/>
      <name val="Inherit"/>
    </font>
    <font>
      <b/>
      <sz val="8"/>
      <color theme="1"/>
      <name val="Inherit"/>
    </font>
    <font>
      <b/>
      <sz val="5"/>
      <color theme="1"/>
      <name val="Inherit"/>
    </font>
    <font>
      <sz val="8"/>
      <color theme="1"/>
      <name val="Inherit"/>
    </font>
    <font>
      <sz val="5"/>
      <color theme="1"/>
      <name val="Inherit"/>
    </font>
    <font>
      <b/>
      <sz val="9"/>
      <color theme="1"/>
      <name val="Inherit"/>
    </font>
    <font>
      <b/>
      <sz val="6"/>
      <color theme="1"/>
      <name val="Inherit"/>
    </font>
    <font>
      <b/>
      <sz val="8.5"/>
      <color theme="1"/>
      <name val="Inherit"/>
    </font>
    <font>
      <sz val="8.5"/>
      <color theme="1"/>
      <name val="Inherit"/>
    </font>
    <font>
      <sz val="6"/>
      <color theme="1"/>
      <name val="Inherit"/>
    </font>
    <font>
      <sz val="10"/>
      <color rgb="FF000000"/>
      <name val="Times New Roman"/>
      <family val="1"/>
    </font>
    <font>
      <sz val="8"/>
      <color rgb="FF000000"/>
      <name val="Inherit"/>
    </font>
    <font>
      <sz val="7"/>
      <color theme="1"/>
      <name val="Inherit"/>
    </font>
    <font>
      <b/>
      <sz val="7"/>
      <color theme="1"/>
      <name val="Inherit"/>
    </font>
    <font>
      <sz val="6.5"/>
      <color theme="1"/>
      <name val="Inherit"/>
    </font>
    <font>
      <b/>
      <i/>
      <sz val="8"/>
      <color theme="1"/>
      <name val="Inherit"/>
    </font>
    <font>
      <b/>
      <i/>
      <sz val="9"/>
      <color theme="1"/>
      <name val="Inherit"/>
    </font>
    <font>
      <sz val="8"/>
      <color rgb="FF000000"/>
      <name val="Times New Roman"/>
      <family val="1"/>
    </font>
    <font>
      <b/>
      <i/>
      <sz val="6"/>
      <color theme="1"/>
      <name val="Inherit"/>
    </font>
    <font>
      <i/>
      <sz val="9"/>
      <color theme="1"/>
      <name val="Inherit"/>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8"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0" fillId="33" borderId="0" xfId="0" applyFont="1" applyFill="1" applyAlignment="1">
      <alignment wrapText="1"/>
    </xf>
    <xf numFmtId="14" fontId="28" fillId="33" borderId="11" xfId="0" applyNumberFormat="1" applyFont="1" applyFill="1" applyBorder="1" applyAlignment="1">
      <alignment horizontal="center" vertical="top" wrapText="1"/>
    </xf>
    <xf numFmtId="14" fontId="28" fillId="33" borderId="0" xfId="0" applyNumberFormat="1" applyFont="1" applyFill="1" applyBorder="1" applyAlignment="1">
      <alignment horizontal="center" vertical="top" wrapText="1"/>
    </xf>
    <xf numFmtId="0" fontId="28" fillId="33" borderId="0" xfId="0" applyFont="1" applyFill="1" applyAlignment="1">
      <alignment horizontal="center" vertical="top" wrapText="1"/>
    </xf>
    <xf numFmtId="0" fontId="28" fillId="33" borderId="11" xfId="0" applyFont="1" applyFill="1" applyBorder="1" applyAlignment="1">
      <alignment horizontal="center" vertical="top" wrapText="1"/>
    </xf>
    <xf numFmtId="0" fontId="28" fillId="33" borderId="0" xfId="0" applyFont="1" applyFill="1" applyBorder="1" applyAlignment="1">
      <alignment horizontal="left" vertical="top" wrapText="1"/>
    </xf>
    <xf numFmtId="3" fontId="28" fillId="33" borderId="11" xfId="0" applyNumberFormat="1" applyFont="1" applyFill="1" applyBorder="1" applyAlignment="1">
      <alignment horizontal="right" vertical="top" wrapText="1"/>
    </xf>
    <xf numFmtId="3" fontId="28" fillId="33" borderId="0"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8" fillId="33" borderId="11"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0" borderId="0" xfId="0" applyFont="1" applyAlignment="1">
      <alignment horizontal="left" vertical="top" wrapText="1"/>
    </xf>
    <xf numFmtId="14" fontId="28" fillId="0" borderId="0" xfId="0" applyNumberFormat="1" applyFont="1" applyAlignment="1">
      <alignment horizontal="center" vertical="top" wrapText="1"/>
    </xf>
    <xf numFmtId="0" fontId="28" fillId="0" borderId="0" xfId="0" applyFont="1" applyAlignment="1">
      <alignment horizontal="center"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14" fontId="28" fillId="33" borderId="0" xfId="0" applyNumberFormat="1" applyFont="1" applyFill="1" applyAlignment="1">
      <alignment horizontal="center" vertical="top" wrapText="1"/>
    </xf>
    <xf numFmtId="3" fontId="28" fillId="33" borderId="0" xfId="0" applyNumberFormat="1" applyFont="1" applyFill="1" applyAlignment="1">
      <alignment horizontal="right" vertical="top" wrapText="1"/>
    </xf>
    <xf numFmtId="0" fontId="28" fillId="33" borderId="0" xfId="0" applyFont="1" applyFill="1" applyAlignment="1">
      <alignment horizontal="right" vertical="top" wrapText="1"/>
    </xf>
    <xf numFmtId="3" fontId="28" fillId="0" borderId="10" xfId="0" applyNumberFormat="1" applyFont="1" applyBorder="1" applyAlignment="1">
      <alignment horizontal="right" vertical="top" wrapText="1"/>
    </xf>
    <xf numFmtId="0" fontId="20" fillId="0" borderId="10" xfId="0" applyFont="1" applyBorder="1" applyAlignment="1">
      <alignment wrapText="1"/>
    </xf>
    <xf numFmtId="0" fontId="28" fillId="0" borderId="10" xfId="0" applyFont="1" applyBorder="1" applyAlignment="1">
      <alignment horizontal="right" vertical="top" wrapText="1"/>
    </xf>
    <xf numFmtId="0" fontId="28" fillId="0" borderId="10" xfId="0" applyFont="1" applyBorder="1" applyAlignment="1">
      <alignment horizontal="left" vertical="top"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8" fillId="0" borderId="0" xfId="0" applyFont="1" applyAlignment="1">
      <alignment horizontal="left" wrapText="1"/>
    </xf>
    <xf numFmtId="0" fontId="26" fillId="0" borderId="11" xfId="0" applyFont="1" applyBorder="1" applyAlignment="1">
      <alignment horizontal="center" wrapText="1"/>
    </xf>
    <xf numFmtId="10" fontId="28" fillId="33" borderId="11" xfId="0" applyNumberFormat="1" applyFont="1" applyFill="1" applyBorder="1" applyAlignment="1">
      <alignment horizontal="center" wrapText="1"/>
    </xf>
    <xf numFmtId="10" fontId="28" fillId="33" borderId="0" xfId="0" applyNumberFormat="1" applyFont="1" applyFill="1" applyBorder="1" applyAlignment="1">
      <alignment horizontal="center" wrapText="1"/>
    </xf>
    <xf numFmtId="14" fontId="28" fillId="33" borderId="11" xfId="0" applyNumberFormat="1" applyFont="1" applyFill="1" applyBorder="1" applyAlignment="1">
      <alignment horizontal="left" wrapText="1"/>
    </xf>
    <xf numFmtId="14" fontId="28" fillId="33" borderId="0" xfId="0" applyNumberFormat="1" applyFont="1" applyFill="1" applyBorder="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10" fontId="28" fillId="0" borderId="0" xfId="0" applyNumberFormat="1" applyFont="1" applyAlignment="1">
      <alignment horizontal="center" wrapText="1"/>
    </xf>
    <xf numFmtId="0" fontId="28" fillId="0" borderId="0" xfId="0" applyFont="1" applyAlignment="1">
      <alignment horizontal="right" wrapText="1"/>
    </xf>
    <xf numFmtId="14" fontId="28" fillId="0" borderId="0" xfId="0" applyNumberFormat="1" applyFont="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6" fillId="0" borderId="13" xfId="0" applyFont="1" applyBorder="1" applyAlignment="1">
      <alignment horizontal="center" wrapText="1"/>
    </xf>
    <xf numFmtId="0" fontId="28" fillId="33" borderId="0" xfId="0" applyFont="1" applyFill="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3" fillId="0" borderId="14" xfId="0" applyFont="1" applyBorder="1" applyAlignment="1">
      <alignment horizontal="right" wrapText="1"/>
    </xf>
    <xf numFmtId="0" fontId="33"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31" fillId="0" borderId="0" xfId="0" applyFont="1" applyAlignment="1">
      <alignment wrapText="1"/>
    </xf>
    <xf numFmtId="0" fontId="34" fillId="33" borderId="0" xfId="0" applyFont="1" applyFill="1" applyAlignment="1">
      <alignment horizontal="left" wrapText="1"/>
    </xf>
    <xf numFmtId="0" fontId="34"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indent="1"/>
    </xf>
    <xf numFmtId="14" fontId="34" fillId="0" borderId="0" xfId="0" applyNumberFormat="1" applyFont="1" applyAlignment="1">
      <alignment horizontal="center" wrapText="1"/>
    </xf>
    <xf numFmtId="0" fontId="34" fillId="0" borderId="0" xfId="0" applyFont="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10" fontId="34" fillId="0" borderId="0" xfId="0" applyNumberFormat="1" applyFont="1" applyAlignment="1">
      <alignment horizontal="center" wrapText="1"/>
    </xf>
    <xf numFmtId="14" fontId="34" fillId="0" borderId="0" xfId="0" applyNumberFormat="1" applyFont="1" applyAlignment="1">
      <alignment horizontal="left" wrapText="1"/>
    </xf>
    <xf numFmtId="0" fontId="34" fillId="33" borderId="0" xfId="0" applyFont="1" applyFill="1" applyAlignment="1">
      <alignment wrapText="1"/>
    </xf>
    <xf numFmtId="0" fontId="34" fillId="0" borderId="0" xfId="0" applyFont="1" applyAlignment="1">
      <alignment horizontal="right" wrapText="1"/>
    </xf>
    <xf numFmtId="0" fontId="29" fillId="0" borderId="0" xfId="0" applyFont="1" applyAlignment="1">
      <alignment horizontal="center"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30" fillId="0" borderId="11"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10"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indent="2"/>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33" borderId="10" xfId="0" applyFont="1" applyFill="1" applyBorder="1" applyAlignment="1">
      <alignment horizontal="left" wrapText="1"/>
    </xf>
    <xf numFmtId="0" fontId="28" fillId="33" borderId="0" xfId="0" applyFont="1" applyFill="1" applyAlignment="1">
      <alignment horizontal="left" wrapText="1" inden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0" fillId="33" borderId="14" xfId="0" applyFont="1" applyFill="1"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0" xfId="0" applyFont="1" applyAlignment="1">
      <alignment horizontal="center" wrapText="1"/>
    </xf>
    <xf numFmtId="0" fontId="37"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33" borderId="0" xfId="0" applyFont="1" applyFill="1" applyAlignment="1">
      <alignment wrapTex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11" xfId="0" applyFont="1" applyFill="1" applyBorder="1" applyAlignment="1">
      <alignment horizontal="center" wrapText="1"/>
    </xf>
    <xf numFmtId="0" fontId="37" fillId="33" borderId="0" xfId="0" applyFont="1" applyFill="1" applyBorder="1" applyAlignment="1">
      <alignment horizontal="center" wrapText="1"/>
    </xf>
    <xf numFmtId="10" fontId="37" fillId="33" borderId="11" xfId="0" applyNumberFormat="1" applyFont="1" applyFill="1" applyBorder="1" applyAlignment="1">
      <alignment horizontal="center" wrapText="1"/>
    </xf>
    <xf numFmtId="10" fontId="37" fillId="33" borderId="0" xfId="0" applyNumberFormat="1" applyFont="1" applyFill="1" applyBorder="1" applyAlignment="1">
      <alignment horizontal="center" wrapText="1"/>
    </xf>
    <xf numFmtId="0" fontId="37" fillId="33" borderId="0" xfId="0" applyFont="1" applyFill="1" applyAlignment="1">
      <alignment horizontal="center" wrapText="1"/>
    </xf>
    <xf numFmtId="14" fontId="37" fillId="33" borderId="0" xfId="0" applyNumberFormat="1" applyFont="1" applyFill="1" applyAlignment="1">
      <alignment horizontal="center" wrapText="1"/>
    </xf>
    <xf numFmtId="14" fontId="37" fillId="33" borderId="11" xfId="0" applyNumberFormat="1" applyFont="1" applyFill="1" applyBorder="1" applyAlignment="1">
      <alignment horizontal="center" wrapText="1"/>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applyAlignment="1">
      <alignment horizontal="center" wrapText="1"/>
    </xf>
    <xf numFmtId="10" fontId="37" fillId="0" borderId="0" xfId="0" applyNumberFormat="1" applyFont="1" applyAlignment="1">
      <alignment horizontal="center" wrapText="1"/>
    </xf>
    <xf numFmtId="14" fontId="37" fillId="0" borderId="0" xfId="0" applyNumberFormat="1" applyFont="1" applyAlignment="1">
      <alignment horizontal="center"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10" fontId="37" fillId="33" borderId="0" xfId="0" applyNumberFormat="1" applyFont="1" applyFill="1" applyAlignment="1">
      <alignment horizontal="center" wrapText="1"/>
    </xf>
    <xf numFmtId="0" fontId="29" fillId="33" borderId="0" xfId="0" applyFont="1" applyFill="1" applyAlignment="1">
      <alignment horizontal="center" wrapText="1"/>
    </xf>
    <xf numFmtId="0" fontId="37" fillId="33" borderId="0" xfId="0" applyFont="1" applyFill="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wrapText="1"/>
    </xf>
    <xf numFmtId="0" fontId="37" fillId="33" borderId="12" xfId="0" applyFont="1" applyFill="1" applyBorder="1" applyAlignment="1">
      <alignment horizontal="left" wrapText="1"/>
    </xf>
    <xf numFmtId="3" fontId="37" fillId="33" borderId="12" xfId="0" applyNumberFormat="1" applyFont="1" applyFill="1" applyBorder="1" applyAlignment="1">
      <alignment horizontal="right" wrapText="1"/>
    </xf>
    <xf numFmtId="0" fontId="39" fillId="0" borderId="0" xfId="0" applyFont="1" applyAlignment="1">
      <alignment wrapText="1"/>
    </xf>
    <xf numFmtId="0" fontId="39" fillId="0" borderId="0" xfId="0" applyFont="1" applyAlignment="1">
      <alignment horizontal="left" wrapText="1"/>
    </xf>
    <xf numFmtId="0" fontId="26" fillId="0" borderId="10" xfId="0" applyFont="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wrapText="1"/>
    </xf>
    <xf numFmtId="0" fontId="28" fillId="33" borderId="0" xfId="0" applyFont="1" applyFill="1" applyBorder="1" applyAlignment="1">
      <alignmen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6" fontId="28" fillId="33" borderId="0" xfId="0" applyNumberFormat="1" applyFont="1" applyFill="1" applyAlignment="1">
      <alignment horizontal="center" wrapText="1"/>
    </xf>
    <xf numFmtId="6" fontId="28" fillId="33" borderId="11" xfId="0" applyNumberFormat="1"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center" wrapText="1"/>
    </xf>
    <xf numFmtId="0" fontId="28" fillId="0" borderId="15" xfId="0" applyFont="1" applyBorder="1" applyAlignment="1">
      <alignment horizontal="left" wrapText="1"/>
    </xf>
    <xf numFmtId="0" fontId="28" fillId="0" borderId="15" xfId="0" applyFont="1" applyBorder="1" applyAlignment="1">
      <alignment horizontal="righ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8" fillId="33" borderId="11" xfId="0" applyFont="1" applyFill="1" applyBorder="1" applyAlignment="1">
      <alignment horizontal="left" wrapText="1" indent="1"/>
    </xf>
    <xf numFmtId="0" fontId="40" fillId="33" borderId="0" xfId="0" applyFont="1" applyFill="1" applyAlignment="1">
      <alignment horizontal="left" wrapText="1"/>
    </xf>
    <xf numFmtId="0" fontId="40" fillId="0" borderId="0" xfId="0" applyFont="1" applyAlignment="1">
      <alignment horizontal="left" wrapText="1"/>
    </xf>
    <xf numFmtId="0" fontId="28" fillId="0" borderId="11" xfId="0"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5" fillId="0" borderId="0" xfId="0" applyFont="1" applyAlignment="1">
      <alignment wrapText="1"/>
    </xf>
    <xf numFmtId="0" fontId="41" fillId="0" borderId="0" xfId="0" applyFont="1" applyAlignment="1">
      <alignment horizontal="left" wrapText="1"/>
    </xf>
    <xf numFmtId="0" fontId="41" fillId="33" borderId="0" xfId="0" applyFont="1" applyFill="1" applyAlignment="1">
      <alignment horizontal="left" wrapText="1"/>
    </xf>
    <xf numFmtId="0" fontId="30" fillId="0" borderId="13"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3" fillId="33" borderId="12" xfId="0" applyFont="1" applyFill="1" applyBorder="1" applyAlignment="1">
      <alignment horizontal="right" wrapText="1"/>
    </xf>
    <xf numFmtId="0" fontId="28" fillId="0" borderId="0" xfId="0" applyFont="1" applyAlignment="1">
      <alignment horizontal="left" wrapText="1" indent="5"/>
    </xf>
    <xf numFmtId="3" fontId="28" fillId="0" borderId="0" xfId="0" applyNumberFormat="1" applyFont="1" applyBorder="1" applyAlignment="1">
      <alignment horizontal="right" wrapText="1"/>
    </xf>
    <xf numFmtId="0" fontId="28" fillId="33" borderId="0" xfId="0" applyFont="1" applyFill="1" applyAlignment="1">
      <alignment horizontal="left" wrapText="1" indent="5"/>
    </xf>
    <xf numFmtId="0" fontId="28" fillId="33" borderId="10" xfId="0" applyFont="1" applyFill="1" applyBorder="1" applyAlignment="1">
      <alignment horizontal="left" wrapText="1"/>
    </xf>
    <xf numFmtId="0" fontId="28" fillId="0" borderId="0" xfId="0" applyFont="1" applyAlignment="1">
      <alignment wrapText="1"/>
    </xf>
    <xf numFmtId="0" fontId="43" fillId="33" borderId="0" xfId="0" applyFont="1" applyFill="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11" xfId="0" applyFont="1" applyBorder="1" applyAlignment="1">
      <alignment horizontal="center" wrapText="1"/>
    </xf>
    <xf numFmtId="9" fontId="34" fillId="0" borderId="0" xfId="0" applyNumberFormat="1" applyFont="1" applyAlignment="1">
      <alignment horizontal="center" wrapText="1"/>
    </xf>
    <xf numFmtId="0" fontId="34" fillId="33" borderId="0" xfId="0" applyFont="1" applyFill="1" applyAlignment="1">
      <alignment horizontal="center" wrapText="1"/>
    </xf>
    <xf numFmtId="9" fontId="34" fillId="33" borderId="0" xfId="0" applyNumberFormat="1" applyFont="1" applyFill="1" applyAlignment="1">
      <alignment horizontal="center" wrapText="1"/>
    </xf>
    <xf numFmtId="0" fontId="34" fillId="33" borderId="0" xfId="0" applyFont="1" applyFill="1" applyAlignment="1">
      <alignment horizontal="right" wrapText="1"/>
    </xf>
    <xf numFmtId="14" fontId="34" fillId="33" borderId="0" xfId="0" applyNumberFormat="1" applyFont="1" applyFill="1" applyAlignment="1">
      <alignment horizontal="center"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43" fillId="0" borderId="0" xfId="0" applyFont="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43" fillId="33" borderId="0" xfId="0" applyFont="1" applyFill="1" applyAlignment="1">
      <alignment horizontal="right" wrapText="1"/>
    </xf>
    <xf numFmtId="0" fontId="34" fillId="33" borderId="11" xfId="0" applyFont="1" applyFill="1" applyBorder="1" applyAlignment="1">
      <alignment horizontal="righ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44" fillId="33" borderId="0" xfId="0" applyFont="1" applyFill="1" applyAlignment="1">
      <alignment wrapText="1"/>
    </xf>
    <xf numFmtId="0" fontId="23" fillId="33" borderId="0" xfId="0" applyFont="1" applyFill="1" applyAlignment="1">
      <alignment horizontal="left" wrapText="1" indent="2"/>
    </xf>
    <xf numFmtId="0" fontId="44" fillId="0" borderId="0" xfId="0" applyFont="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1105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9050312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3.5703125" bestFit="1" customWidth="1"/>
    <col min="2" max="2" width="36.5703125" customWidth="1"/>
    <col min="3" max="3" width="4.5703125" customWidth="1"/>
    <col min="4" max="4" width="36.5703125" customWidth="1"/>
    <col min="5" max="5" width="21.42578125" customWidth="1"/>
    <col min="6" max="6" width="36.5703125" customWidth="1"/>
    <col min="7" max="7" width="15" customWidth="1"/>
    <col min="8" max="8" width="15.28515625" customWidth="1"/>
    <col min="9" max="9" width="4.28515625" customWidth="1"/>
    <col min="10" max="10" width="28.42578125" customWidth="1"/>
    <col min="11" max="11" width="36.5703125" customWidth="1"/>
    <col min="12" max="12" width="4.28515625" customWidth="1"/>
    <col min="13" max="13" width="18.28515625" customWidth="1"/>
    <col min="14" max="14" width="13.28515625" customWidth="1"/>
    <col min="15" max="15" width="21.42578125" customWidth="1"/>
    <col min="16" max="16" width="4.28515625" customWidth="1"/>
    <col min="17" max="17" width="36.5703125" customWidth="1"/>
    <col min="18" max="18" width="3.5703125" customWidth="1"/>
    <col min="19" max="19" width="4.28515625" customWidth="1"/>
    <col min="20" max="20" width="10.140625" customWidth="1"/>
    <col min="21" max="21" width="15.28515625" customWidth="1"/>
    <col min="22" max="22" width="21.42578125" customWidth="1"/>
    <col min="23" max="23" width="36.5703125" customWidth="1"/>
    <col min="24" max="24" width="8.140625" customWidth="1"/>
    <col min="25" max="25" width="5.5703125" customWidth="1"/>
  </cols>
  <sheetData>
    <row r="1" spans="1:25" ht="15" customHeight="1">
      <c r="A1" s="8" t="s">
        <v>3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4</v>
      </c>
      <c r="B3" s="19"/>
      <c r="C3" s="19"/>
      <c r="D3" s="19"/>
      <c r="E3" s="19"/>
      <c r="F3" s="19"/>
      <c r="G3" s="19"/>
      <c r="H3" s="19"/>
      <c r="I3" s="19"/>
      <c r="J3" s="19"/>
      <c r="K3" s="19"/>
      <c r="L3" s="19"/>
      <c r="M3" s="19"/>
      <c r="N3" s="19"/>
      <c r="O3" s="19"/>
      <c r="P3" s="19"/>
      <c r="Q3" s="19"/>
      <c r="R3" s="19"/>
      <c r="S3" s="19"/>
      <c r="T3" s="19"/>
      <c r="U3" s="19"/>
      <c r="V3" s="19"/>
      <c r="W3" s="19"/>
      <c r="X3" s="19"/>
      <c r="Y3" s="19"/>
    </row>
    <row r="4" spans="1:25">
      <c r="A4" s="12" t="s">
        <v>343</v>
      </c>
      <c r="B4" s="20" t="s">
        <v>343</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2"/>
      <c r="B5" s="21" t="s">
        <v>345</v>
      </c>
      <c r="C5" s="21"/>
      <c r="D5" s="21"/>
      <c r="E5" s="21"/>
      <c r="F5" s="21"/>
      <c r="G5" s="21"/>
      <c r="H5" s="21"/>
      <c r="I5" s="21"/>
      <c r="J5" s="21"/>
      <c r="K5" s="21"/>
      <c r="L5" s="21"/>
      <c r="M5" s="21"/>
      <c r="N5" s="21"/>
      <c r="O5" s="21"/>
      <c r="P5" s="21"/>
      <c r="Q5" s="21"/>
      <c r="R5" s="21"/>
      <c r="S5" s="21"/>
      <c r="T5" s="21"/>
      <c r="U5" s="21"/>
      <c r="V5" s="21"/>
      <c r="W5" s="21"/>
      <c r="X5" s="21"/>
      <c r="Y5" s="21"/>
    </row>
    <row r="6" spans="1:25">
      <c r="A6" s="12"/>
      <c r="B6" s="18"/>
      <c r="C6" s="18"/>
      <c r="D6" s="18"/>
      <c r="E6" s="18"/>
      <c r="F6" s="18"/>
      <c r="G6" s="18"/>
      <c r="H6" s="18"/>
      <c r="I6" s="18"/>
      <c r="J6" s="18"/>
      <c r="K6" s="18"/>
      <c r="L6" s="18"/>
      <c r="M6" s="18"/>
      <c r="N6" s="18"/>
      <c r="O6" s="18"/>
      <c r="P6" s="18"/>
      <c r="Q6" s="18"/>
      <c r="R6" s="18"/>
      <c r="S6" s="18"/>
      <c r="T6" s="18"/>
      <c r="U6" s="18"/>
      <c r="V6" s="18"/>
    </row>
    <row r="7" spans="1:25">
      <c r="A7" s="12"/>
      <c r="B7" s="13"/>
      <c r="C7" s="13"/>
      <c r="D7" s="13"/>
      <c r="E7" s="13"/>
      <c r="F7" s="13"/>
      <c r="G7" s="13"/>
      <c r="H7" s="13"/>
      <c r="I7" s="13"/>
      <c r="J7" s="13"/>
      <c r="K7" s="13"/>
      <c r="L7" s="13"/>
      <c r="M7" s="13"/>
      <c r="N7" s="13"/>
      <c r="O7" s="13"/>
      <c r="P7" s="13"/>
      <c r="Q7" s="13"/>
      <c r="R7" s="13"/>
      <c r="S7" s="13"/>
      <c r="T7" s="13"/>
      <c r="U7" s="13"/>
      <c r="V7" s="13"/>
    </row>
    <row r="8" spans="1:25">
      <c r="A8" s="12"/>
      <c r="B8" s="31" t="s">
        <v>346</v>
      </c>
      <c r="C8" s="21"/>
      <c r="D8" s="31" t="s">
        <v>347</v>
      </c>
      <c r="E8" s="21"/>
      <c r="F8" s="31" t="s">
        <v>348</v>
      </c>
      <c r="G8" s="21"/>
      <c r="H8" s="31" t="s">
        <v>349</v>
      </c>
      <c r="I8" s="21"/>
      <c r="J8" s="31" t="s">
        <v>350</v>
      </c>
      <c r="K8" s="21"/>
      <c r="L8" s="31" t="s">
        <v>127</v>
      </c>
      <c r="M8" s="31"/>
      <c r="N8" s="31"/>
      <c r="O8" s="21"/>
      <c r="P8" s="31" t="s">
        <v>352</v>
      </c>
      <c r="Q8" s="31"/>
      <c r="R8" s="31"/>
      <c r="S8" s="21"/>
      <c r="T8" s="31" t="s">
        <v>353</v>
      </c>
      <c r="U8" s="31"/>
      <c r="V8" s="31"/>
    </row>
    <row r="9" spans="1:25">
      <c r="A9" s="12"/>
      <c r="B9" s="31"/>
      <c r="C9" s="21"/>
      <c r="D9" s="31"/>
      <c r="E9" s="21"/>
      <c r="F9" s="31"/>
      <c r="G9" s="21"/>
      <c r="H9" s="31"/>
      <c r="I9" s="21"/>
      <c r="J9" s="31"/>
      <c r="K9" s="21"/>
      <c r="L9" s="31" t="s">
        <v>214</v>
      </c>
      <c r="M9" s="31"/>
      <c r="N9" s="31"/>
      <c r="O9" s="21"/>
      <c r="P9" s="31"/>
      <c r="Q9" s="31"/>
      <c r="R9" s="31"/>
      <c r="S9" s="21"/>
      <c r="T9" s="31"/>
      <c r="U9" s="31"/>
      <c r="V9" s="31"/>
    </row>
    <row r="10" spans="1:25" ht="15.75" thickBot="1">
      <c r="A10" s="12"/>
      <c r="B10" s="32"/>
      <c r="C10" s="21"/>
      <c r="D10" s="32"/>
      <c r="E10" s="21"/>
      <c r="F10" s="32"/>
      <c r="G10" s="21"/>
      <c r="H10" s="32"/>
      <c r="I10" s="21"/>
      <c r="J10" s="32"/>
      <c r="K10" s="21"/>
      <c r="L10" s="32" t="s">
        <v>351</v>
      </c>
      <c r="M10" s="32"/>
      <c r="N10" s="32"/>
      <c r="O10" s="21"/>
      <c r="P10" s="32"/>
      <c r="Q10" s="32"/>
      <c r="R10" s="32"/>
      <c r="S10" s="21"/>
      <c r="T10" s="32"/>
      <c r="U10" s="32"/>
      <c r="V10" s="32"/>
    </row>
    <row r="11" spans="1:25">
      <c r="A11" s="12"/>
      <c r="B11" s="34" t="s">
        <v>354</v>
      </c>
      <c r="C11" s="35"/>
      <c r="D11" s="36">
        <v>39700</v>
      </c>
      <c r="E11" s="35"/>
      <c r="F11" s="39" t="s">
        <v>355</v>
      </c>
      <c r="G11" s="35"/>
      <c r="H11" s="39" t="s">
        <v>356</v>
      </c>
      <c r="I11" s="35"/>
      <c r="J11" s="39" t="s">
        <v>357</v>
      </c>
      <c r="K11" s="35"/>
      <c r="L11" s="34" t="s">
        <v>358</v>
      </c>
      <c r="M11" s="41">
        <v>197335</v>
      </c>
      <c r="N11" s="43"/>
      <c r="O11" s="35"/>
      <c r="P11" s="34" t="s">
        <v>358</v>
      </c>
      <c r="Q11" s="45" t="s">
        <v>359</v>
      </c>
      <c r="R11" s="34" t="s">
        <v>360</v>
      </c>
      <c r="S11" s="35"/>
      <c r="T11" s="34" t="s">
        <v>358</v>
      </c>
      <c r="U11" s="41">
        <v>156427</v>
      </c>
      <c r="V11" s="43"/>
    </row>
    <row r="12" spans="1:25">
      <c r="A12" s="12"/>
      <c r="B12" s="33"/>
      <c r="C12" s="35"/>
      <c r="D12" s="37"/>
      <c r="E12" s="35"/>
      <c r="F12" s="38"/>
      <c r="G12" s="35"/>
      <c r="H12" s="38"/>
      <c r="I12" s="35"/>
      <c r="J12" s="38"/>
      <c r="K12" s="35"/>
      <c r="L12" s="40"/>
      <c r="M12" s="42"/>
      <c r="N12" s="44"/>
      <c r="O12" s="35"/>
      <c r="P12" s="40"/>
      <c r="Q12" s="46"/>
      <c r="R12" s="40"/>
      <c r="S12" s="35"/>
      <c r="T12" s="40"/>
      <c r="U12" s="42"/>
      <c r="V12" s="44"/>
    </row>
    <row r="13" spans="1:25">
      <c r="A13" s="12"/>
      <c r="B13" s="47" t="s">
        <v>361</v>
      </c>
      <c r="C13" s="21"/>
      <c r="D13" s="48">
        <v>39731</v>
      </c>
      <c r="E13" s="21"/>
      <c r="F13" s="49" t="s">
        <v>355</v>
      </c>
      <c r="G13" s="21"/>
      <c r="H13" s="49" t="s">
        <v>356</v>
      </c>
      <c r="I13" s="21"/>
      <c r="J13" s="49" t="s">
        <v>357</v>
      </c>
      <c r="K13" s="21"/>
      <c r="L13" s="50">
        <v>144195</v>
      </c>
      <c r="M13" s="50"/>
      <c r="N13" s="21"/>
      <c r="O13" s="21"/>
      <c r="P13" s="51" t="s">
        <v>362</v>
      </c>
      <c r="Q13" s="51"/>
      <c r="R13" s="21"/>
      <c r="S13" s="21"/>
      <c r="T13" s="50">
        <v>144195</v>
      </c>
      <c r="U13" s="50"/>
      <c r="V13" s="21"/>
    </row>
    <row r="14" spans="1:25">
      <c r="A14" s="12"/>
      <c r="B14" s="47"/>
      <c r="C14" s="21"/>
      <c r="D14" s="48"/>
      <c r="E14" s="21"/>
      <c r="F14" s="49"/>
      <c r="G14" s="21"/>
      <c r="H14" s="49"/>
      <c r="I14" s="21"/>
      <c r="J14" s="49"/>
      <c r="K14" s="21"/>
      <c r="L14" s="50"/>
      <c r="M14" s="50"/>
      <c r="N14" s="21"/>
      <c r="O14" s="21"/>
      <c r="P14" s="51"/>
      <c r="Q14" s="51"/>
      <c r="R14" s="21"/>
      <c r="S14" s="21"/>
      <c r="T14" s="50"/>
      <c r="U14" s="50"/>
      <c r="V14" s="21"/>
    </row>
    <row r="15" spans="1:25">
      <c r="A15" s="12"/>
      <c r="B15" s="33" t="s">
        <v>363</v>
      </c>
      <c r="C15" s="35"/>
      <c r="D15" s="52">
        <v>39800</v>
      </c>
      <c r="E15" s="35"/>
      <c r="F15" s="38" t="s">
        <v>364</v>
      </c>
      <c r="G15" s="35"/>
      <c r="H15" s="38" t="s">
        <v>365</v>
      </c>
      <c r="I15" s="35"/>
      <c r="J15" s="38" t="s">
        <v>366</v>
      </c>
      <c r="K15" s="35"/>
      <c r="L15" s="53">
        <v>36380</v>
      </c>
      <c r="M15" s="53"/>
      <c r="N15" s="35"/>
      <c r="O15" s="35"/>
      <c r="P15" s="54" t="s">
        <v>367</v>
      </c>
      <c r="Q15" s="54"/>
      <c r="R15" s="33" t="s">
        <v>360</v>
      </c>
      <c r="S15" s="35"/>
      <c r="T15" s="53">
        <v>29600</v>
      </c>
      <c r="U15" s="53"/>
      <c r="V15" s="35"/>
    </row>
    <row r="16" spans="1:25">
      <c r="A16" s="12"/>
      <c r="B16" s="33"/>
      <c r="C16" s="35"/>
      <c r="D16" s="52"/>
      <c r="E16" s="35"/>
      <c r="F16" s="38"/>
      <c r="G16" s="35"/>
      <c r="H16" s="38"/>
      <c r="I16" s="35"/>
      <c r="J16" s="38"/>
      <c r="K16" s="35"/>
      <c r="L16" s="53"/>
      <c r="M16" s="53"/>
      <c r="N16" s="35"/>
      <c r="O16" s="35"/>
      <c r="P16" s="54"/>
      <c r="Q16" s="54"/>
      <c r="R16" s="33"/>
      <c r="S16" s="35"/>
      <c r="T16" s="53"/>
      <c r="U16" s="53"/>
      <c r="V16" s="35"/>
    </row>
    <row r="17" spans="1:22">
      <c r="A17" s="12"/>
      <c r="B17" s="47" t="s">
        <v>368</v>
      </c>
      <c r="C17" s="21"/>
      <c r="D17" s="48">
        <v>40051</v>
      </c>
      <c r="E17" s="21"/>
      <c r="F17" s="49" t="s">
        <v>369</v>
      </c>
      <c r="G17" s="21"/>
      <c r="H17" s="49" t="s">
        <v>370</v>
      </c>
      <c r="I17" s="21"/>
      <c r="J17" s="49" t="s">
        <v>357</v>
      </c>
      <c r="K17" s="21"/>
      <c r="L17" s="50">
        <v>104298</v>
      </c>
      <c r="M17" s="50"/>
      <c r="N17" s="21"/>
      <c r="O17" s="21"/>
      <c r="P17" s="51" t="s">
        <v>371</v>
      </c>
      <c r="Q17" s="51"/>
      <c r="R17" s="47" t="s">
        <v>360</v>
      </c>
      <c r="S17" s="21"/>
      <c r="T17" s="50">
        <v>83048</v>
      </c>
      <c r="U17" s="50"/>
      <c r="V17" s="21"/>
    </row>
    <row r="18" spans="1:22">
      <c r="A18" s="12"/>
      <c r="B18" s="47"/>
      <c r="C18" s="21"/>
      <c r="D18" s="48"/>
      <c r="E18" s="21"/>
      <c r="F18" s="49"/>
      <c r="G18" s="21"/>
      <c r="H18" s="49"/>
      <c r="I18" s="21"/>
      <c r="J18" s="49"/>
      <c r="K18" s="21"/>
      <c r="L18" s="50"/>
      <c r="M18" s="50"/>
      <c r="N18" s="21"/>
      <c r="O18" s="21"/>
      <c r="P18" s="51"/>
      <c r="Q18" s="51"/>
      <c r="R18" s="47"/>
      <c r="S18" s="21"/>
      <c r="T18" s="50"/>
      <c r="U18" s="50"/>
      <c r="V18" s="21"/>
    </row>
    <row r="19" spans="1:22">
      <c r="A19" s="12"/>
      <c r="B19" s="33" t="s">
        <v>372</v>
      </c>
      <c r="C19" s="35"/>
      <c r="D19" s="52">
        <v>40346</v>
      </c>
      <c r="E19" s="35"/>
      <c r="F19" s="38" t="s">
        <v>373</v>
      </c>
      <c r="G19" s="35"/>
      <c r="H19" s="38" t="s">
        <v>365</v>
      </c>
      <c r="I19" s="35"/>
      <c r="J19" s="38" t="s">
        <v>357</v>
      </c>
      <c r="K19" s="35"/>
      <c r="L19" s="53">
        <v>28130</v>
      </c>
      <c r="M19" s="53"/>
      <c r="N19" s="35"/>
      <c r="O19" s="35"/>
      <c r="P19" s="54" t="s">
        <v>374</v>
      </c>
      <c r="Q19" s="54"/>
      <c r="R19" s="33" t="s">
        <v>360</v>
      </c>
      <c r="S19" s="35"/>
      <c r="T19" s="53">
        <v>27984</v>
      </c>
      <c r="U19" s="53"/>
      <c r="V19" s="35"/>
    </row>
    <row r="20" spans="1:22">
      <c r="A20" s="12"/>
      <c r="B20" s="33"/>
      <c r="C20" s="35"/>
      <c r="D20" s="52"/>
      <c r="E20" s="35"/>
      <c r="F20" s="38"/>
      <c r="G20" s="35"/>
      <c r="H20" s="38"/>
      <c r="I20" s="35"/>
      <c r="J20" s="38"/>
      <c r="K20" s="35"/>
      <c r="L20" s="53"/>
      <c r="M20" s="53"/>
      <c r="N20" s="35"/>
      <c r="O20" s="35"/>
      <c r="P20" s="54"/>
      <c r="Q20" s="54"/>
      <c r="R20" s="33"/>
      <c r="S20" s="35"/>
      <c r="T20" s="53"/>
      <c r="U20" s="53"/>
      <c r="V20" s="35"/>
    </row>
    <row r="21" spans="1:22">
      <c r="A21" s="12"/>
      <c r="B21" s="47" t="s">
        <v>375</v>
      </c>
      <c r="C21" s="21"/>
      <c r="D21" s="48">
        <v>40521</v>
      </c>
      <c r="E21" s="21"/>
      <c r="F21" s="49" t="s">
        <v>376</v>
      </c>
      <c r="G21" s="21"/>
      <c r="H21" s="49" t="s">
        <v>377</v>
      </c>
      <c r="I21" s="21"/>
      <c r="J21" s="49" t="s">
        <v>357</v>
      </c>
      <c r="K21" s="21"/>
      <c r="L21" s="50">
        <v>30639</v>
      </c>
      <c r="M21" s="50"/>
      <c r="N21" s="21"/>
      <c r="O21" s="21"/>
      <c r="P21" s="51" t="s">
        <v>378</v>
      </c>
      <c r="Q21" s="51"/>
      <c r="R21" s="47" t="s">
        <v>360</v>
      </c>
      <c r="S21" s="21"/>
      <c r="T21" s="50">
        <v>26205</v>
      </c>
      <c r="U21" s="50"/>
      <c r="V21" s="21"/>
    </row>
    <row r="22" spans="1:22">
      <c r="A22" s="12"/>
      <c r="B22" s="47"/>
      <c r="C22" s="21"/>
      <c r="D22" s="48"/>
      <c r="E22" s="21"/>
      <c r="F22" s="49"/>
      <c r="G22" s="21"/>
      <c r="H22" s="49"/>
      <c r="I22" s="21"/>
      <c r="J22" s="49"/>
      <c r="K22" s="21"/>
      <c r="L22" s="50"/>
      <c r="M22" s="50"/>
      <c r="N22" s="21"/>
      <c r="O22" s="21"/>
      <c r="P22" s="51"/>
      <c r="Q22" s="51"/>
      <c r="R22" s="47"/>
      <c r="S22" s="21"/>
      <c r="T22" s="50"/>
      <c r="U22" s="50"/>
      <c r="V22" s="21"/>
    </row>
    <row r="23" spans="1:22">
      <c r="A23" s="12"/>
      <c r="B23" s="33" t="s">
        <v>379</v>
      </c>
      <c r="C23" s="35"/>
      <c r="D23" s="52">
        <v>40528</v>
      </c>
      <c r="E23" s="35"/>
      <c r="F23" s="38" t="s">
        <v>380</v>
      </c>
      <c r="G23" s="35"/>
      <c r="H23" s="38" t="s">
        <v>381</v>
      </c>
      <c r="I23" s="35"/>
      <c r="J23" s="38" t="s">
        <v>357</v>
      </c>
      <c r="K23" s="35"/>
      <c r="L23" s="53">
        <v>153822</v>
      </c>
      <c r="M23" s="53"/>
      <c r="N23" s="35"/>
      <c r="O23" s="35"/>
      <c r="P23" s="54" t="s">
        <v>382</v>
      </c>
      <c r="Q23" s="54"/>
      <c r="R23" s="33" t="s">
        <v>360</v>
      </c>
      <c r="S23" s="35"/>
      <c r="T23" s="53">
        <v>128917</v>
      </c>
      <c r="U23" s="53"/>
      <c r="V23" s="35"/>
    </row>
    <row r="24" spans="1:22">
      <c r="A24" s="12"/>
      <c r="B24" s="33"/>
      <c r="C24" s="35"/>
      <c r="D24" s="52"/>
      <c r="E24" s="35"/>
      <c r="F24" s="38"/>
      <c r="G24" s="35"/>
      <c r="H24" s="38"/>
      <c r="I24" s="35"/>
      <c r="J24" s="38"/>
      <c r="K24" s="35"/>
      <c r="L24" s="53"/>
      <c r="M24" s="53"/>
      <c r="N24" s="35"/>
      <c r="O24" s="35"/>
      <c r="P24" s="54"/>
      <c r="Q24" s="54"/>
      <c r="R24" s="33"/>
      <c r="S24" s="35"/>
      <c r="T24" s="53"/>
      <c r="U24" s="53"/>
      <c r="V24" s="35"/>
    </row>
    <row r="25" spans="1:22">
      <c r="A25" s="12"/>
      <c r="B25" s="47" t="s">
        <v>383</v>
      </c>
      <c r="C25" s="21"/>
      <c r="D25" s="48">
        <v>40569</v>
      </c>
      <c r="E25" s="21"/>
      <c r="F25" s="49" t="s">
        <v>384</v>
      </c>
      <c r="G25" s="21"/>
      <c r="H25" s="49" t="s">
        <v>365</v>
      </c>
      <c r="I25" s="21"/>
      <c r="J25" s="49" t="s">
        <v>357</v>
      </c>
      <c r="K25" s="21"/>
      <c r="L25" s="50">
        <v>45350</v>
      </c>
      <c r="M25" s="50"/>
      <c r="N25" s="21"/>
      <c r="O25" s="21"/>
      <c r="P25" s="51" t="s">
        <v>385</v>
      </c>
      <c r="Q25" s="51"/>
      <c r="R25" s="47" t="s">
        <v>360</v>
      </c>
      <c r="S25" s="21"/>
      <c r="T25" s="50">
        <v>37786</v>
      </c>
      <c r="U25" s="50"/>
      <c r="V25" s="21"/>
    </row>
    <row r="26" spans="1:22">
      <c r="A26" s="12"/>
      <c r="B26" s="47"/>
      <c r="C26" s="21"/>
      <c r="D26" s="48"/>
      <c r="E26" s="21"/>
      <c r="F26" s="49"/>
      <c r="G26" s="21"/>
      <c r="H26" s="49"/>
      <c r="I26" s="21"/>
      <c r="J26" s="49"/>
      <c r="K26" s="21"/>
      <c r="L26" s="50"/>
      <c r="M26" s="50"/>
      <c r="N26" s="21"/>
      <c r="O26" s="21"/>
      <c r="P26" s="51"/>
      <c r="Q26" s="51"/>
      <c r="R26" s="47"/>
      <c r="S26" s="21"/>
      <c r="T26" s="50"/>
      <c r="U26" s="50"/>
      <c r="V26" s="21"/>
    </row>
    <row r="27" spans="1:22">
      <c r="A27" s="12"/>
      <c r="B27" s="33" t="s">
        <v>386</v>
      </c>
      <c r="C27" s="35"/>
      <c r="D27" s="52">
        <v>40799</v>
      </c>
      <c r="E27" s="35"/>
      <c r="F27" s="38" t="s">
        <v>387</v>
      </c>
      <c r="G27" s="35"/>
      <c r="H27" s="38" t="s">
        <v>388</v>
      </c>
      <c r="I27" s="35"/>
      <c r="J27" s="38" t="s">
        <v>357</v>
      </c>
      <c r="K27" s="35"/>
      <c r="L27" s="53">
        <v>119384</v>
      </c>
      <c r="M27" s="53"/>
      <c r="N27" s="35"/>
      <c r="O27" s="35"/>
      <c r="P27" s="54" t="s">
        <v>389</v>
      </c>
      <c r="Q27" s="54"/>
      <c r="R27" s="33" t="s">
        <v>360</v>
      </c>
      <c r="S27" s="35"/>
      <c r="T27" s="53">
        <v>118016</v>
      </c>
      <c r="U27" s="53"/>
      <c r="V27" s="35"/>
    </row>
    <row r="28" spans="1:22">
      <c r="A28" s="12"/>
      <c r="B28" s="33"/>
      <c r="C28" s="35"/>
      <c r="D28" s="52"/>
      <c r="E28" s="35"/>
      <c r="F28" s="38"/>
      <c r="G28" s="35"/>
      <c r="H28" s="38"/>
      <c r="I28" s="35"/>
      <c r="J28" s="38"/>
      <c r="K28" s="35"/>
      <c r="L28" s="53"/>
      <c r="M28" s="53"/>
      <c r="N28" s="35"/>
      <c r="O28" s="35"/>
      <c r="P28" s="54"/>
      <c r="Q28" s="54"/>
      <c r="R28" s="33"/>
      <c r="S28" s="35"/>
      <c r="T28" s="53"/>
      <c r="U28" s="53"/>
      <c r="V28" s="35"/>
    </row>
    <row r="29" spans="1:22">
      <c r="A29" s="12"/>
      <c r="B29" s="47" t="s">
        <v>390</v>
      </c>
      <c r="C29" s="21"/>
      <c r="D29" s="48">
        <v>41361</v>
      </c>
      <c r="E29" s="21"/>
      <c r="F29" s="49" t="s">
        <v>364</v>
      </c>
      <c r="G29" s="21"/>
      <c r="H29" s="49" t="s">
        <v>365</v>
      </c>
      <c r="I29" s="21"/>
      <c r="J29" s="49" t="s">
        <v>357</v>
      </c>
      <c r="K29" s="21"/>
      <c r="L29" s="50">
        <v>230942</v>
      </c>
      <c r="M29" s="50"/>
      <c r="N29" s="21"/>
      <c r="O29" s="21"/>
      <c r="P29" s="51" t="s">
        <v>391</v>
      </c>
      <c r="Q29" s="51"/>
      <c r="R29" s="47" t="s">
        <v>360</v>
      </c>
      <c r="S29" s="21"/>
      <c r="T29" s="50">
        <v>216170</v>
      </c>
      <c r="U29" s="50"/>
      <c r="V29" s="21"/>
    </row>
    <row r="30" spans="1:22" ht="15.75" thickBot="1">
      <c r="A30" s="12"/>
      <c r="B30" s="47"/>
      <c r="C30" s="21"/>
      <c r="D30" s="48"/>
      <c r="E30" s="21"/>
      <c r="F30" s="49"/>
      <c r="G30" s="21"/>
      <c r="H30" s="49"/>
      <c r="I30" s="21"/>
      <c r="J30" s="49"/>
      <c r="K30" s="21"/>
      <c r="L30" s="55"/>
      <c r="M30" s="55"/>
      <c r="N30" s="56"/>
      <c r="O30" s="21"/>
      <c r="P30" s="57"/>
      <c r="Q30" s="57"/>
      <c r="R30" s="58"/>
      <c r="S30" s="21"/>
      <c r="T30" s="55"/>
      <c r="U30" s="55"/>
      <c r="V30" s="56"/>
    </row>
    <row r="31" spans="1:22">
      <c r="A31" s="12"/>
      <c r="B31" s="35"/>
      <c r="C31" s="35"/>
      <c r="D31" s="35"/>
      <c r="E31" s="35"/>
      <c r="F31" s="35"/>
      <c r="G31" s="35"/>
      <c r="H31" s="35"/>
      <c r="I31" s="35"/>
      <c r="J31" s="35"/>
      <c r="K31" s="35"/>
      <c r="L31" s="59" t="s">
        <v>358</v>
      </c>
      <c r="M31" s="61">
        <v>1090475</v>
      </c>
      <c r="N31" s="43"/>
      <c r="O31" s="35"/>
      <c r="P31" s="59" t="s">
        <v>358</v>
      </c>
      <c r="Q31" s="64" t="s">
        <v>392</v>
      </c>
      <c r="R31" s="59" t="s">
        <v>360</v>
      </c>
      <c r="S31" s="35"/>
      <c r="T31" s="59" t="s">
        <v>358</v>
      </c>
      <c r="U31" s="61">
        <v>968348</v>
      </c>
      <c r="V31" s="43"/>
    </row>
    <row r="32" spans="1:22" ht="15.75" thickBot="1">
      <c r="A32" s="12"/>
      <c r="B32" s="35"/>
      <c r="C32" s="35"/>
      <c r="D32" s="35"/>
      <c r="E32" s="35"/>
      <c r="F32" s="35"/>
      <c r="G32" s="35"/>
      <c r="H32" s="35"/>
      <c r="I32" s="35"/>
      <c r="J32" s="35"/>
      <c r="K32" s="35"/>
      <c r="L32" s="60"/>
      <c r="M32" s="62"/>
      <c r="N32" s="63"/>
      <c r="O32" s="35"/>
      <c r="P32" s="60"/>
      <c r="Q32" s="65"/>
      <c r="R32" s="60"/>
      <c r="S32" s="35"/>
      <c r="T32" s="60"/>
      <c r="U32" s="62"/>
      <c r="V32" s="63"/>
    </row>
    <row r="33" spans="1:25" ht="15.75" thickTop="1">
      <c r="A33" s="12"/>
      <c r="B33" s="26" t="s">
        <v>393</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115" t="s">
        <v>394</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row>
    <row r="35" spans="1:25">
      <c r="A35" s="12"/>
      <c r="B35" s="21" t="s">
        <v>395</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2"/>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c r="A38" s="12"/>
      <c r="B38" s="31" t="s">
        <v>346</v>
      </c>
      <c r="C38" s="21"/>
      <c r="D38" s="31" t="s">
        <v>396</v>
      </c>
      <c r="E38" s="21"/>
      <c r="F38" s="31" t="s">
        <v>397</v>
      </c>
      <c r="G38" s="31"/>
      <c r="H38" s="21"/>
      <c r="I38" s="31" t="s">
        <v>127</v>
      </c>
      <c r="J38" s="31"/>
      <c r="K38" s="31"/>
      <c r="L38" s="21"/>
      <c r="M38" s="31" t="s">
        <v>402</v>
      </c>
      <c r="N38" s="31"/>
      <c r="O38" s="21"/>
      <c r="P38" s="31" t="s">
        <v>405</v>
      </c>
      <c r="Q38" s="31"/>
      <c r="R38" s="31"/>
      <c r="S38" s="21"/>
      <c r="T38" s="31" t="s">
        <v>407</v>
      </c>
      <c r="U38" s="31"/>
      <c r="V38" s="31"/>
      <c r="W38" s="21"/>
      <c r="X38" s="31" t="s">
        <v>408</v>
      </c>
      <c r="Y38" s="31"/>
    </row>
    <row r="39" spans="1:25">
      <c r="A39" s="12"/>
      <c r="B39" s="31"/>
      <c r="C39" s="21"/>
      <c r="D39" s="31"/>
      <c r="E39" s="21"/>
      <c r="F39" s="31" t="s">
        <v>398</v>
      </c>
      <c r="G39" s="31"/>
      <c r="H39" s="21"/>
      <c r="I39" s="31" t="s">
        <v>400</v>
      </c>
      <c r="J39" s="31"/>
      <c r="K39" s="31"/>
      <c r="L39" s="21"/>
      <c r="M39" s="31" t="s">
        <v>403</v>
      </c>
      <c r="N39" s="31"/>
      <c r="O39" s="21"/>
      <c r="P39" s="31" t="s">
        <v>406</v>
      </c>
      <c r="Q39" s="31"/>
      <c r="R39" s="31"/>
      <c r="S39" s="21"/>
      <c r="T39" s="31"/>
      <c r="U39" s="31"/>
      <c r="V39" s="31"/>
      <c r="W39" s="21"/>
      <c r="X39" s="31"/>
      <c r="Y39" s="31"/>
    </row>
    <row r="40" spans="1:25" ht="15.75" thickBot="1">
      <c r="A40" s="12"/>
      <c r="B40" s="32"/>
      <c r="C40" s="21"/>
      <c r="D40" s="32"/>
      <c r="E40" s="21"/>
      <c r="F40" s="32" t="s">
        <v>399</v>
      </c>
      <c r="G40" s="32"/>
      <c r="H40" s="21"/>
      <c r="I40" s="32" t="s">
        <v>401</v>
      </c>
      <c r="J40" s="32"/>
      <c r="K40" s="32"/>
      <c r="L40" s="21"/>
      <c r="M40" s="32" t="s">
        <v>404</v>
      </c>
      <c r="N40" s="32"/>
      <c r="O40" s="21"/>
      <c r="P40" s="67"/>
      <c r="Q40" s="67"/>
      <c r="R40" s="67"/>
      <c r="S40" s="21"/>
      <c r="T40" s="32"/>
      <c r="U40" s="32"/>
      <c r="V40" s="32"/>
      <c r="W40" s="21"/>
      <c r="X40" s="32"/>
      <c r="Y40" s="32"/>
    </row>
    <row r="41" spans="1:25">
      <c r="A41" s="12"/>
      <c r="B41" s="59" t="s">
        <v>390</v>
      </c>
      <c r="C41" s="35"/>
      <c r="D41" s="59" t="s">
        <v>409</v>
      </c>
      <c r="E41" s="35"/>
      <c r="F41" s="61">
        <v>610083</v>
      </c>
      <c r="G41" s="43"/>
      <c r="H41" s="35"/>
      <c r="I41" s="59" t="s">
        <v>358</v>
      </c>
      <c r="J41" s="61">
        <v>216170</v>
      </c>
      <c r="K41" s="43"/>
      <c r="L41" s="35"/>
      <c r="M41" s="64">
        <v>13</v>
      </c>
      <c r="N41" s="59" t="s">
        <v>410</v>
      </c>
      <c r="O41" s="35"/>
      <c r="P41" s="59" t="s">
        <v>358</v>
      </c>
      <c r="Q41" s="61">
        <v>18537</v>
      </c>
      <c r="R41" s="43"/>
      <c r="S41" s="35"/>
      <c r="T41" s="59" t="s">
        <v>358</v>
      </c>
      <c r="U41" s="64">
        <v>30.38</v>
      </c>
      <c r="V41" s="43"/>
      <c r="W41" s="35"/>
      <c r="X41" s="64">
        <v>100</v>
      </c>
      <c r="Y41" s="59" t="s">
        <v>410</v>
      </c>
    </row>
    <row r="42" spans="1:25">
      <c r="A42" s="12"/>
      <c r="B42" s="68"/>
      <c r="C42" s="35"/>
      <c r="D42" s="68"/>
      <c r="E42" s="35"/>
      <c r="F42" s="69"/>
      <c r="G42" s="44"/>
      <c r="H42" s="35"/>
      <c r="I42" s="68"/>
      <c r="J42" s="69"/>
      <c r="K42" s="44"/>
      <c r="L42" s="35"/>
      <c r="M42" s="70"/>
      <c r="N42" s="68"/>
      <c r="O42" s="35"/>
      <c r="P42" s="68"/>
      <c r="Q42" s="69"/>
      <c r="R42" s="44"/>
      <c r="S42" s="35"/>
      <c r="T42" s="68"/>
      <c r="U42" s="70"/>
      <c r="V42" s="44"/>
      <c r="W42" s="35"/>
      <c r="X42" s="70"/>
      <c r="Y42" s="68"/>
    </row>
    <row r="43" spans="1:25">
      <c r="A43" s="12"/>
      <c r="B43" s="21" t="s">
        <v>393</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116" t="s">
        <v>411</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row>
    <row r="45" spans="1:25">
      <c r="A45" s="12"/>
      <c r="B45" s="20" t="s">
        <v>412</v>
      </c>
      <c r="C45" s="20"/>
      <c r="D45" s="20"/>
      <c r="E45" s="20"/>
      <c r="F45" s="20"/>
      <c r="G45" s="20"/>
      <c r="H45" s="20"/>
      <c r="I45" s="20"/>
      <c r="J45" s="20"/>
      <c r="K45" s="20"/>
      <c r="L45" s="20"/>
      <c r="M45" s="20"/>
      <c r="N45" s="20"/>
      <c r="O45" s="20"/>
      <c r="P45" s="20"/>
      <c r="Q45" s="20"/>
      <c r="R45" s="20"/>
      <c r="S45" s="20"/>
      <c r="T45" s="20"/>
      <c r="U45" s="20"/>
      <c r="V45" s="20"/>
      <c r="W45" s="20"/>
      <c r="X45" s="20"/>
      <c r="Y45" s="20"/>
    </row>
    <row r="46" spans="1:25" ht="38.25" customHeight="1">
      <c r="A46" s="12"/>
      <c r="B46" s="21" t="s">
        <v>413</v>
      </c>
      <c r="C46" s="21"/>
      <c r="D46" s="21"/>
      <c r="E46" s="21"/>
      <c r="F46" s="21"/>
      <c r="G46" s="21"/>
      <c r="H46" s="21"/>
      <c r="I46" s="21"/>
      <c r="J46" s="21"/>
      <c r="K46" s="21"/>
      <c r="L46" s="21"/>
      <c r="M46" s="21"/>
      <c r="N46" s="21"/>
      <c r="O46" s="21"/>
      <c r="P46" s="21"/>
      <c r="Q46" s="21"/>
      <c r="R46" s="21"/>
      <c r="S46" s="21"/>
      <c r="T46" s="21"/>
      <c r="U46" s="21"/>
      <c r="V46" s="21"/>
      <c r="W46" s="21"/>
      <c r="X46" s="21"/>
      <c r="Y46" s="21"/>
    </row>
    <row r="47" spans="1:25" ht="25.5" customHeight="1">
      <c r="A47" s="12"/>
      <c r="B47" s="21" t="s">
        <v>414</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21" t="s">
        <v>415</v>
      </c>
      <c r="C48" s="21"/>
      <c r="D48" s="21"/>
      <c r="E48" s="21"/>
      <c r="F48" s="21"/>
      <c r="G48" s="21"/>
      <c r="H48" s="21"/>
      <c r="I48" s="21"/>
      <c r="J48" s="21"/>
      <c r="K48" s="21"/>
      <c r="L48" s="21"/>
      <c r="M48" s="21"/>
      <c r="N48" s="21"/>
      <c r="O48" s="21"/>
      <c r="P48" s="21"/>
      <c r="Q48" s="21"/>
      <c r="R48" s="21"/>
      <c r="S48" s="21"/>
      <c r="T48" s="21"/>
      <c r="U48" s="21"/>
      <c r="V48" s="21"/>
      <c r="W48" s="21"/>
      <c r="X48" s="21"/>
      <c r="Y48" s="21"/>
    </row>
    <row r="49" spans="1:5">
      <c r="A49" s="12"/>
      <c r="B49" s="18"/>
      <c r="C49" s="18"/>
      <c r="D49" s="18"/>
      <c r="E49" s="18"/>
    </row>
    <row r="50" spans="1:5">
      <c r="A50" s="12"/>
      <c r="B50" s="13"/>
      <c r="C50" s="13"/>
      <c r="D50" s="13"/>
      <c r="E50" s="13"/>
    </row>
    <row r="51" spans="1:5">
      <c r="A51" s="12"/>
      <c r="B51" s="73">
        <v>2015</v>
      </c>
      <c r="C51" s="73" t="s">
        <v>358</v>
      </c>
      <c r="D51" s="74">
        <v>95633</v>
      </c>
      <c r="E51" s="35"/>
    </row>
    <row r="52" spans="1:5">
      <c r="A52" s="12"/>
      <c r="B52" s="73"/>
      <c r="C52" s="73"/>
      <c r="D52" s="74"/>
      <c r="E52" s="35"/>
    </row>
    <row r="53" spans="1:5">
      <c r="A53" s="12"/>
      <c r="B53" s="75">
        <v>2016</v>
      </c>
      <c r="C53" s="76">
        <v>90044</v>
      </c>
      <c r="D53" s="76"/>
      <c r="E53" s="21"/>
    </row>
    <row r="54" spans="1:5">
      <c r="A54" s="12"/>
      <c r="B54" s="75"/>
      <c r="C54" s="76"/>
      <c r="D54" s="76"/>
      <c r="E54" s="21"/>
    </row>
    <row r="55" spans="1:5">
      <c r="A55" s="12"/>
      <c r="B55" s="73">
        <v>2017</v>
      </c>
      <c r="C55" s="74">
        <v>84293</v>
      </c>
      <c r="D55" s="74"/>
      <c r="E55" s="35"/>
    </row>
    <row r="56" spans="1:5">
      <c r="A56" s="12"/>
      <c r="B56" s="73"/>
      <c r="C56" s="74"/>
      <c r="D56" s="74"/>
      <c r="E56" s="35"/>
    </row>
    <row r="57" spans="1:5">
      <c r="A57" s="12"/>
      <c r="B57" s="75">
        <v>2018</v>
      </c>
      <c r="C57" s="76">
        <v>67743</v>
      </c>
      <c r="D57" s="76"/>
      <c r="E57" s="21"/>
    </row>
    <row r="58" spans="1:5">
      <c r="A58" s="12"/>
      <c r="B58" s="75"/>
      <c r="C58" s="76"/>
      <c r="D58" s="76"/>
      <c r="E58" s="21"/>
    </row>
    <row r="59" spans="1:5">
      <c r="A59" s="12"/>
      <c r="B59" s="73">
        <v>2019</v>
      </c>
      <c r="C59" s="74">
        <v>47909</v>
      </c>
      <c r="D59" s="74"/>
      <c r="E59" s="35"/>
    </row>
    <row r="60" spans="1:5">
      <c r="A60" s="12"/>
      <c r="B60" s="73"/>
      <c r="C60" s="74"/>
      <c r="D60" s="74"/>
      <c r="E60" s="35"/>
    </row>
    <row r="61" spans="1:5">
      <c r="A61" s="12"/>
      <c r="B61" s="75" t="s">
        <v>416</v>
      </c>
      <c r="C61" s="76">
        <v>262260</v>
      </c>
      <c r="D61" s="76"/>
      <c r="E61" s="21"/>
    </row>
    <row r="62" spans="1:5" ht="15.75" thickBot="1">
      <c r="A62" s="12"/>
      <c r="B62" s="75"/>
      <c r="C62" s="77"/>
      <c r="D62" s="77"/>
      <c r="E62" s="56"/>
    </row>
    <row r="63" spans="1:5">
      <c r="A63" s="12"/>
      <c r="B63" s="35"/>
      <c r="C63" s="78" t="s">
        <v>358</v>
      </c>
      <c r="D63" s="80">
        <v>647882</v>
      </c>
      <c r="E63" s="43"/>
    </row>
    <row r="64" spans="1:5" ht="15.75" thickBot="1">
      <c r="A64" s="12"/>
      <c r="B64" s="35"/>
      <c r="C64" s="79"/>
      <c r="D64" s="81"/>
      <c r="E64" s="63"/>
    </row>
    <row r="65" spans="1:25" ht="15.75" thickTop="1">
      <c r="A65" s="12"/>
      <c r="B65" s="21" t="s">
        <v>417</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2"/>
      <c r="B66" s="18"/>
      <c r="C66" s="18"/>
      <c r="D66" s="18"/>
      <c r="E66" s="18"/>
      <c r="F66" s="18"/>
      <c r="G66" s="18"/>
      <c r="H66" s="18"/>
      <c r="I66" s="18"/>
      <c r="J66" s="18"/>
      <c r="K66" s="18"/>
    </row>
    <row r="67" spans="1:25">
      <c r="A67" s="12"/>
      <c r="B67" s="13"/>
      <c r="C67" s="13"/>
      <c r="D67" s="13"/>
      <c r="E67" s="13"/>
      <c r="F67" s="13"/>
      <c r="G67" s="13"/>
      <c r="H67" s="13"/>
      <c r="I67" s="13"/>
      <c r="J67" s="13"/>
      <c r="K67" s="13"/>
    </row>
    <row r="68" spans="1:25">
      <c r="A68" s="12"/>
      <c r="B68" s="82" t="s">
        <v>418</v>
      </c>
      <c r="C68" s="21"/>
      <c r="D68" s="84" t="s">
        <v>419</v>
      </c>
      <c r="E68" s="21"/>
      <c r="F68" s="84" t="s">
        <v>420</v>
      </c>
      <c r="G68" s="84"/>
      <c r="H68" s="84"/>
      <c r="I68" s="21"/>
      <c r="J68" s="84" t="s">
        <v>423</v>
      </c>
      <c r="K68" s="84"/>
    </row>
    <row r="69" spans="1:25">
      <c r="A69" s="12"/>
      <c r="B69" s="82"/>
      <c r="C69" s="21"/>
      <c r="D69" s="84"/>
      <c r="E69" s="21"/>
      <c r="F69" s="84" t="s">
        <v>421</v>
      </c>
      <c r="G69" s="84"/>
      <c r="H69" s="84"/>
      <c r="I69" s="21"/>
      <c r="J69" s="84"/>
      <c r="K69" s="84"/>
    </row>
    <row r="70" spans="1:25" ht="15.75" thickBot="1">
      <c r="A70" s="12"/>
      <c r="B70" s="83"/>
      <c r="C70" s="21"/>
      <c r="D70" s="85"/>
      <c r="E70" s="21"/>
      <c r="F70" s="85" t="s">
        <v>422</v>
      </c>
      <c r="G70" s="85"/>
      <c r="H70" s="85"/>
      <c r="I70" s="21"/>
      <c r="J70" s="85"/>
      <c r="K70" s="85"/>
    </row>
    <row r="71" spans="1:25">
      <c r="A71" s="12"/>
      <c r="B71" s="78" t="s">
        <v>424</v>
      </c>
      <c r="C71" s="35"/>
      <c r="D71" s="87">
        <v>10</v>
      </c>
      <c r="E71" s="35"/>
      <c r="F71" s="78" t="s">
        <v>358</v>
      </c>
      <c r="G71" s="80">
        <v>25787</v>
      </c>
      <c r="H71" s="43"/>
      <c r="I71" s="35"/>
      <c r="J71" s="89">
        <v>25.3</v>
      </c>
      <c r="K71" s="78" t="s">
        <v>410</v>
      </c>
    </row>
    <row r="72" spans="1:25">
      <c r="A72" s="12"/>
      <c r="B72" s="73"/>
      <c r="C72" s="35"/>
      <c r="D72" s="86"/>
      <c r="E72" s="35"/>
      <c r="F72" s="73"/>
      <c r="G72" s="74"/>
      <c r="H72" s="35"/>
      <c r="I72" s="35"/>
      <c r="J72" s="88"/>
      <c r="K72" s="73"/>
    </row>
    <row r="73" spans="1:25">
      <c r="A73" s="12"/>
      <c r="B73" s="75" t="s">
        <v>425</v>
      </c>
      <c r="C73" s="21"/>
      <c r="D73" s="90">
        <v>3</v>
      </c>
      <c r="E73" s="21"/>
      <c r="F73" s="76">
        <v>12120</v>
      </c>
      <c r="G73" s="76"/>
      <c r="H73" s="21"/>
      <c r="I73" s="21"/>
      <c r="J73" s="91">
        <v>11.9</v>
      </c>
      <c r="K73" s="75" t="s">
        <v>410</v>
      </c>
    </row>
    <row r="74" spans="1:25">
      <c r="A74" s="12"/>
      <c r="B74" s="75"/>
      <c r="C74" s="21"/>
      <c r="D74" s="90"/>
      <c r="E74" s="21"/>
      <c r="F74" s="76"/>
      <c r="G74" s="76"/>
      <c r="H74" s="21"/>
      <c r="I74" s="21"/>
      <c r="J74" s="91"/>
      <c r="K74" s="75"/>
    </row>
    <row r="75" spans="1:25">
      <c r="A75" s="12"/>
      <c r="B75" s="73" t="s">
        <v>426</v>
      </c>
      <c r="C75" s="35"/>
      <c r="D75" s="86">
        <v>2</v>
      </c>
      <c r="E75" s="35"/>
      <c r="F75" s="74">
        <v>11906</v>
      </c>
      <c r="G75" s="74"/>
      <c r="H75" s="35"/>
      <c r="I75" s="35"/>
      <c r="J75" s="88">
        <v>11.7</v>
      </c>
      <c r="K75" s="73" t="s">
        <v>410</v>
      </c>
    </row>
    <row r="76" spans="1:25" ht="15.75" thickBot="1">
      <c r="A76" s="12"/>
      <c r="B76" s="73"/>
      <c r="C76" s="35"/>
      <c r="D76" s="86"/>
      <c r="E76" s="35"/>
      <c r="F76" s="92"/>
      <c r="G76" s="92"/>
      <c r="H76" s="93"/>
      <c r="I76" s="35"/>
      <c r="J76" s="94"/>
      <c r="K76" s="95"/>
    </row>
    <row r="77" spans="1:25">
      <c r="A77" s="12"/>
      <c r="B77" s="21"/>
      <c r="C77" s="21"/>
      <c r="D77" s="21"/>
      <c r="E77" s="21"/>
      <c r="F77" s="96" t="s">
        <v>358</v>
      </c>
      <c r="G77" s="98">
        <v>49813</v>
      </c>
      <c r="H77" s="100"/>
      <c r="I77" s="21"/>
      <c r="J77" s="102">
        <v>48.9</v>
      </c>
      <c r="K77" s="96" t="s">
        <v>410</v>
      </c>
    </row>
    <row r="78" spans="1:25" ht="15.75" thickBot="1">
      <c r="A78" s="12"/>
      <c r="B78" s="21"/>
      <c r="C78" s="21"/>
      <c r="D78" s="21"/>
      <c r="E78" s="21"/>
      <c r="F78" s="97"/>
      <c r="G78" s="99"/>
      <c r="H78" s="101"/>
      <c r="I78" s="21"/>
      <c r="J78" s="103"/>
      <c r="K78" s="97"/>
    </row>
    <row r="79" spans="1:25" ht="15.75" thickTop="1">
      <c r="A79" s="12"/>
      <c r="B79" s="21" t="s">
        <v>393</v>
      </c>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2"/>
      <c r="B80" s="116" t="s">
        <v>427</v>
      </c>
      <c r="C80" s="116"/>
      <c r="D80" s="116"/>
      <c r="E80" s="116"/>
      <c r="F80" s="116"/>
      <c r="G80" s="116"/>
      <c r="H80" s="116"/>
      <c r="I80" s="116"/>
      <c r="J80" s="116"/>
      <c r="K80" s="116"/>
      <c r="L80" s="116"/>
      <c r="M80" s="116"/>
      <c r="N80" s="116"/>
      <c r="O80" s="116"/>
      <c r="P80" s="116"/>
      <c r="Q80" s="116"/>
      <c r="R80" s="116"/>
      <c r="S80" s="116"/>
      <c r="T80" s="116"/>
      <c r="U80" s="116"/>
      <c r="V80" s="116"/>
      <c r="W80" s="116"/>
      <c r="X80" s="116"/>
      <c r="Y80" s="116"/>
    </row>
    <row r="81" spans="1:25" ht="25.5" customHeight="1">
      <c r="A81" s="12"/>
      <c r="B81" s="21" t="s">
        <v>428</v>
      </c>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2"/>
      <c r="B82" s="21" t="s">
        <v>429</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18"/>
      <c r="C83" s="18"/>
      <c r="D83" s="18"/>
      <c r="E83" s="18"/>
      <c r="F83" s="18"/>
      <c r="G83" s="18"/>
      <c r="H83" s="18"/>
      <c r="I83" s="18"/>
      <c r="J83" s="18"/>
      <c r="K83" s="18"/>
      <c r="L83" s="18"/>
      <c r="M83" s="18"/>
      <c r="N83" s="18"/>
      <c r="O83" s="18"/>
      <c r="P83" s="18"/>
      <c r="Q83" s="18"/>
      <c r="R83" s="18"/>
      <c r="S83" s="18"/>
      <c r="T83" s="18"/>
      <c r="U83" s="18"/>
      <c r="V83" s="18"/>
      <c r="W83" s="18"/>
    </row>
    <row r="84" spans="1:25">
      <c r="A84" s="12"/>
      <c r="B84" s="13"/>
      <c r="C84" s="13"/>
      <c r="D84" s="13"/>
      <c r="E84" s="13"/>
      <c r="F84" s="13"/>
      <c r="G84" s="13"/>
      <c r="H84" s="13"/>
      <c r="I84" s="13"/>
      <c r="J84" s="13"/>
      <c r="K84" s="13"/>
      <c r="L84" s="13"/>
      <c r="M84" s="13"/>
      <c r="N84" s="13"/>
      <c r="O84" s="13"/>
      <c r="P84" s="13"/>
      <c r="Q84" s="13"/>
      <c r="R84" s="13"/>
      <c r="S84" s="13"/>
      <c r="T84" s="13"/>
      <c r="U84" s="13"/>
      <c r="V84" s="13"/>
      <c r="W84" s="13"/>
    </row>
    <row r="85" spans="1:25" ht="15.75" thickBot="1">
      <c r="A85" s="12"/>
      <c r="B85" s="11"/>
      <c r="C85" s="11"/>
      <c r="D85" s="11"/>
      <c r="E85" s="11"/>
      <c r="F85" s="11"/>
      <c r="G85" s="11"/>
      <c r="H85" s="21"/>
      <c r="I85" s="21"/>
      <c r="J85" s="11"/>
      <c r="K85" s="11"/>
      <c r="L85" s="11"/>
      <c r="M85" s="32" t="s">
        <v>430</v>
      </c>
      <c r="N85" s="32"/>
      <c r="O85" s="32"/>
      <c r="P85" s="32"/>
      <c r="Q85" s="32"/>
      <c r="R85" s="32"/>
      <c r="S85" s="32"/>
      <c r="T85" s="32"/>
      <c r="U85" s="32"/>
      <c r="V85" s="11"/>
      <c r="W85" s="11"/>
    </row>
    <row r="86" spans="1:25">
      <c r="A86" s="12"/>
      <c r="B86" s="31" t="s">
        <v>431</v>
      </c>
      <c r="C86" s="21"/>
      <c r="D86" s="31" t="s">
        <v>346</v>
      </c>
      <c r="E86" s="21"/>
      <c r="F86" s="31" t="s">
        <v>432</v>
      </c>
      <c r="G86" s="21"/>
      <c r="H86" s="31" t="s">
        <v>398</v>
      </c>
      <c r="I86" s="31"/>
      <c r="J86" s="21"/>
      <c r="K86" s="31" t="s">
        <v>433</v>
      </c>
      <c r="L86" s="21"/>
      <c r="M86" s="105" t="s">
        <v>420</v>
      </c>
      <c r="N86" s="105"/>
      <c r="O86" s="105"/>
      <c r="P86" s="100"/>
      <c r="Q86" s="105" t="s">
        <v>435</v>
      </c>
      <c r="R86" s="100"/>
      <c r="S86" s="105" t="s">
        <v>436</v>
      </c>
      <c r="T86" s="105"/>
      <c r="U86" s="105"/>
      <c r="V86" s="21"/>
      <c r="W86" s="31" t="s">
        <v>437</v>
      </c>
    </row>
    <row r="87" spans="1:25">
      <c r="A87" s="12"/>
      <c r="B87" s="31"/>
      <c r="C87" s="21"/>
      <c r="D87" s="31"/>
      <c r="E87" s="21"/>
      <c r="F87" s="31"/>
      <c r="G87" s="21"/>
      <c r="H87" s="31" t="s">
        <v>399</v>
      </c>
      <c r="I87" s="31"/>
      <c r="J87" s="21"/>
      <c r="K87" s="31"/>
      <c r="L87" s="21"/>
      <c r="M87" s="31" t="s">
        <v>434</v>
      </c>
      <c r="N87" s="31"/>
      <c r="O87" s="31"/>
      <c r="P87" s="21"/>
      <c r="Q87" s="31"/>
      <c r="R87" s="21"/>
      <c r="S87" s="31"/>
      <c r="T87" s="31"/>
      <c r="U87" s="31"/>
      <c r="V87" s="21"/>
      <c r="W87" s="31"/>
    </row>
    <row r="88" spans="1:25" ht="15.75" thickBot="1">
      <c r="A88" s="12"/>
      <c r="B88" s="32"/>
      <c r="C88" s="21"/>
      <c r="D88" s="32"/>
      <c r="E88" s="21"/>
      <c r="F88" s="32"/>
      <c r="G88" s="21"/>
      <c r="H88" s="67"/>
      <c r="I88" s="67"/>
      <c r="J88" s="21"/>
      <c r="K88" s="32"/>
      <c r="L88" s="21"/>
      <c r="M88" s="32" t="s">
        <v>406</v>
      </c>
      <c r="N88" s="32"/>
      <c r="O88" s="32"/>
      <c r="P88" s="21"/>
      <c r="Q88" s="32"/>
      <c r="R88" s="21"/>
      <c r="S88" s="32"/>
      <c r="T88" s="32"/>
      <c r="U88" s="32"/>
      <c r="V88" s="21"/>
      <c r="W88" s="32"/>
    </row>
    <row r="89" spans="1:25">
      <c r="A89" s="12"/>
      <c r="B89" s="59" t="s">
        <v>438</v>
      </c>
      <c r="C89" s="35"/>
      <c r="D89" s="59" t="s">
        <v>439</v>
      </c>
      <c r="E89" s="35"/>
      <c r="F89" s="59" t="s">
        <v>425</v>
      </c>
      <c r="G89" s="35"/>
      <c r="H89" s="61">
        <v>445957</v>
      </c>
      <c r="I89" s="43"/>
      <c r="J89" s="35"/>
      <c r="K89" s="106">
        <v>0.111</v>
      </c>
      <c r="L89" s="35"/>
      <c r="M89" s="59" t="s">
        <v>358</v>
      </c>
      <c r="N89" s="61">
        <v>11728</v>
      </c>
      <c r="O89" s="43"/>
      <c r="P89" s="35"/>
      <c r="Q89" s="106">
        <v>0.115</v>
      </c>
      <c r="R89" s="35"/>
      <c r="S89" s="59" t="s">
        <v>358</v>
      </c>
      <c r="T89" s="64">
        <v>26.3</v>
      </c>
      <c r="U89" s="43"/>
      <c r="V89" s="35"/>
      <c r="W89" s="108">
        <v>45169</v>
      </c>
    </row>
    <row r="90" spans="1:25">
      <c r="A90" s="12"/>
      <c r="B90" s="68"/>
      <c r="C90" s="35"/>
      <c r="D90" s="68"/>
      <c r="E90" s="35"/>
      <c r="F90" s="68"/>
      <c r="G90" s="35"/>
      <c r="H90" s="69"/>
      <c r="I90" s="44"/>
      <c r="J90" s="35"/>
      <c r="K90" s="107"/>
      <c r="L90" s="35"/>
      <c r="M90" s="68"/>
      <c r="N90" s="69"/>
      <c r="O90" s="44"/>
      <c r="P90" s="35"/>
      <c r="Q90" s="107"/>
      <c r="R90" s="35"/>
      <c r="S90" s="68"/>
      <c r="T90" s="70"/>
      <c r="U90" s="44"/>
      <c r="V90" s="35"/>
      <c r="W90" s="109"/>
    </row>
    <row r="91" spans="1:25">
      <c r="A91" s="12"/>
      <c r="B91" s="110" t="s">
        <v>440</v>
      </c>
      <c r="C91" s="21"/>
      <c r="D91" s="110" t="s">
        <v>390</v>
      </c>
      <c r="E91" s="21"/>
      <c r="F91" s="110" t="s">
        <v>424</v>
      </c>
      <c r="G91" s="21"/>
      <c r="H91" s="111">
        <v>318990</v>
      </c>
      <c r="I91" s="21"/>
      <c r="J91" s="21"/>
      <c r="K91" s="112">
        <v>7.9000000000000001E-2</v>
      </c>
      <c r="L91" s="21"/>
      <c r="M91" s="111">
        <v>10938</v>
      </c>
      <c r="N91" s="111"/>
      <c r="O91" s="21"/>
      <c r="P91" s="21"/>
      <c r="Q91" s="112">
        <v>0.107</v>
      </c>
      <c r="R91" s="21"/>
      <c r="S91" s="113">
        <v>34.29</v>
      </c>
      <c r="T91" s="113"/>
      <c r="U91" s="21"/>
      <c r="V91" s="21"/>
      <c r="W91" s="114">
        <v>43404</v>
      </c>
    </row>
    <row r="92" spans="1:25">
      <c r="A92" s="12"/>
      <c r="B92" s="110"/>
      <c r="C92" s="21"/>
      <c r="D92" s="110"/>
      <c r="E92" s="21"/>
      <c r="F92" s="110"/>
      <c r="G92" s="21"/>
      <c r="H92" s="111"/>
      <c r="I92" s="21"/>
      <c r="J92" s="21"/>
      <c r="K92" s="112"/>
      <c r="L92" s="21"/>
      <c r="M92" s="111"/>
      <c r="N92" s="111"/>
      <c r="O92" s="21"/>
      <c r="P92" s="21"/>
      <c r="Q92" s="112"/>
      <c r="R92" s="21"/>
      <c r="S92" s="113"/>
      <c r="T92" s="113"/>
      <c r="U92" s="21"/>
      <c r="V92" s="21"/>
      <c r="W92" s="114"/>
    </row>
    <row r="93" spans="1:25">
      <c r="A93" s="12"/>
      <c r="B93" s="21" t="s">
        <v>393</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2"/>
      <c r="B94" s="116" t="s">
        <v>411</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row>
    <row r="95" spans="1:25">
      <c r="A95" s="12"/>
      <c r="B95" s="116" t="s">
        <v>441</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row>
    <row r="96" spans="1:25">
      <c r="A96" s="12"/>
      <c r="B96" s="20" t="s">
        <v>442</v>
      </c>
      <c r="C96" s="20"/>
      <c r="D96" s="20"/>
      <c r="E96" s="20"/>
      <c r="F96" s="20"/>
      <c r="G96" s="20"/>
      <c r="H96" s="20"/>
      <c r="I96" s="20"/>
      <c r="J96" s="20"/>
      <c r="K96" s="20"/>
      <c r="L96" s="20"/>
      <c r="M96" s="20"/>
      <c r="N96" s="20"/>
      <c r="O96" s="20"/>
      <c r="P96" s="20"/>
      <c r="Q96" s="20"/>
      <c r="R96" s="20"/>
      <c r="S96" s="20"/>
      <c r="T96" s="20"/>
      <c r="U96" s="20"/>
      <c r="V96" s="20"/>
      <c r="W96" s="20"/>
      <c r="X96" s="20"/>
      <c r="Y96" s="20"/>
    </row>
    <row r="97" spans="1:25" ht="25.5" customHeight="1">
      <c r="A97" s="12"/>
      <c r="B97" s="21" t="s">
        <v>443</v>
      </c>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12"/>
      <c r="B98" s="20" t="s">
        <v>444</v>
      </c>
      <c r="C98" s="20"/>
      <c r="D98" s="20"/>
      <c r="E98" s="20"/>
      <c r="F98" s="20"/>
      <c r="G98" s="20"/>
      <c r="H98" s="20"/>
      <c r="I98" s="20"/>
      <c r="J98" s="20"/>
      <c r="K98" s="20"/>
      <c r="L98" s="20"/>
      <c r="M98" s="20"/>
      <c r="N98" s="20"/>
      <c r="O98" s="20"/>
      <c r="P98" s="20"/>
      <c r="Q98" s="20"/>
      <c r="R98" s="20"/>
      <c r="S98" s="20"/>
      <c r="T98" s="20"/>
      <c r="U98" s="20"/>
      <c r="V98" s="20"/>
      <c r="W98" s="20"/>
      <c r="X98" s="20"/>
      <c r="Y98" s="20"/>
    </row>
    <row r="99" spans="1:25" ht="38.25" customHeight="1">
      <c r="A99" s="12"/>
      <c r="B99" s="21" t="s">
        <v>445</v>
      </c>
      <c r="C99" s="21"/>
      <c r="D99" s="21"/>
      <c r="E99" s="21"/>
      <c r="F99" s="21"/>
      <c r="G99" s="21"/>
      <c r="H99" s="21"/>
      <c r="I99" s="21"/>
      <c r="J99" s="21"/>
      <c r="K99" s="21"/>
      <c r="L99" s="21"/>
      <c r="M99" s="21"/>
      <c r="N99" s="21"/>
      <c r="O99" s="21"/>
      <c r="P99" s="21"/>
      <c r="Q99" s="21"/>
      <c r="R99" s="21"/>
      <c r="S99" s="21"/>
      <c r="T99" s="21"/>
      <c r="U99" s="21"/>
      <c r="V99" s="21"/>
      <c r="W99" s="21"/>
      <c r="X99" s="21"/>
      <c r="Y99" s="21"/>
    </row>
  </sheetData>
  <mergeCells count="436">
    <mergeCell ref="B99:Y99"/>
    <mergeCell ref="B93:Y93"/>
    <mergeCell ref="B94:Y94"/>
    <mergeCell ref="B95:Y95"/>
    <mergeCell ref="B96:Y96"/>
    <mergeCell ref="B97:Y97"/>
    <mergeCell ref="B98:Y98"/>
    <mergeCell ref="B48:Y48"/>
    <mergeCell ref="B65:Y65"/>
    <mergeCell ref="B79:Y79"/>
    <mergeCell ref="B80:Y80"/>
    <mergeCell ref="B81:Y81"/>
    <mergeCell ref="B82:Y82"/>
    <mergeCell ref="B34:Y34"/>
    <mergeCell ref="B35:Y35"/>
    <mergeCell ref="B43:Y43"/>
    <mergeCell ref="B44:Y44"/>
    <mergeCell ref="B45:Y45"/>
    <mergeCell ref="B46:Y46"/>
    <mergeCell ref="V91:V92"/>
    <mergeCell ref="W91:W92"/>
    <mergeCell ref="A1:A2"/>
    <mergeCell ref="B1:Y1"/>
    <mergeCell ref="B2:Y2"/>
    <mergeCell ref="B3:Y3"/>
    <mergeCell ref="A4:A99"/>
    <mergeCell ref="B4:Y4"/>
    <mergeCell ref="B5:Y5"/>
    <mergeCell ref="B33:Y33"/>
    <mergeCell ref="O91:O92"/>
    <mergeCell ref="P91:P92"/>
    <mergeCell ref="Q91:Q92"/>
    <mergeCell ref="R91:R92"/>
    <mergeCell ref="S91:T92"/>
    <mergeCell ref="U91:U92"/>
    <mergeCell ref="H91:H92"/>
    <mergeCell ref="I91:I92"/>
    <mergeCell ref="J91:J92"/>
    <mergeCell ref="K91:K92"/>
    <mergeCell ref="L91:L92"/>
    <mergeCell ref="M91:N92"/>
    <mergeCell ref="T89:T90"/>
    <mergeCell ref="U89:U90"/>
    <mergeCell ref="V89:V90"/>
    <mergeCell ref="W89:W90"/>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R86:R88"/>
    <mergeCell ref="S86:U88"/>
    <mergeCell ref="V86:V88"/>
    <mergeCell ref="W86:W88"/>
    <mergeCell ref="B89:B90"/>
    <mergeCell ref="C89:C90"/>
    <mergeCell ref="D89:D90"/>
    <mergeCell ref="E89:E90"/>
    <mergeCell ref="F89:F90"/>
    <mergeCell ref="G89:G90"/>
    <mergeCell ref="L86:L88"/>
    <mergeCell ref="M86:O86"/>
    <mergeCell ref="M87:O87"/>
    <mergeCell ref="M88:O88"/>
    <mergeCell ref="P86:P88"/>
    <mergeCell ref="Q86:Q88"/>
    <mergeCell ref="G86:G88"/>
    <mergeCell ref="H86:I86"/>
    <mergeCell ref="H87:I87"/>
    <mergeCell ref="H88:I88"/>
    <mergeCell ref="J86:J88"/>
    <mergeCell ref="K86:K88"/>
    <mergeCell ref="J77:J78"/>
    <mergeCell ref="K77:K78"/>
    <mergeCell ref="B83:W83"/>
    <mergeCell ref="H85:I85"/>
    <mergeCell ref="M85:U85"/>
    <mergeCell ref="B86:B88"/>
    <mergeCell ref="C86:C88"/>
    <mergeCell ref="D86:D88"/>
    <mergeCell ref="E86:E88"/>
    <mergeCell ref="F86:F88"/>
    <mergeCell ref="J75:J76"/>
    <mergeCell ref="K75:K76"/>
    <mergeCell ref="B77:B78"/>
    <mergeCell ref="C77:C78"/>
    <mergeCell ref="D77:D78"/>
    <mergeCell ref="E77:E78"/>
    <mergeCell ref="F77:F78"/>
    <mergeCell ref="G77:G78"/>
    <mergeCell ref="H77:H78"/>
    <mergeCell ref="I77:I78"/>
    <mergeCell ref="I73:I74"/>
    <mergeCell ref="J73:J74"/>
    <mergeCell ref="K73:K74"/>
    <mergeCell ref="B75:B76"/>
    <mergeCell ref="C75:C76"/>
    <mergeCell ref="D75:D76"/>
    <mergeCell ref="E75:E76"/>
    <mergeCell ref="F75:G76"/>
    <mergeCell ref="H75:H76"/>
    <mergeCell ref="I75:I76"/>
    <mergeCell ref="H71:H72"/>
    <mergeCell ref="I71:I72"/>
    <mergeCell ref="J71:J72"/>
    <mergeCell ref="K71:K72"/>
    <mergeCell ref="B73:B74"/>
    <mergeCell ref="C73:C74"/>
    <mergeCell ref="D73:D74"/>
    <mergeCell ref="E73:E74"/>
    <mergeCell ref="F73:G74"/>
    <mergeCell ref="H73:H74"/>
    <mergeCell ref="B71:B72"/>
    <mergeCell ref="C71:C72"/>
    <mergeCell ref="D71:D72"/>
    <mergeCell ref="E71:E72"/>
    <mergeCell ref="F71:F72"/>
    <mergeCell ref="G71:G72"/>
    <mergeCell ref="B66:K66"/>
    <mergeCell ref="B68:B70"/>
    <mergeCell ref="C68:C70"/>
    <mergeCell ref="D68:D70"/>
    <mergeCell ref="E68:E70"/>
    <mergeCell ref="F68:H68"/>
    <mergeCell ref="F69:H69"/>
    <mergeCell ref="F70:H70"/>
    <mergeCell ref="I68:I70"/>
    <mergeCell ref="J68:K70"/>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V41:V42"/>
    <mergeCell ref="W41:W42"/>
    <mergeCell ref="X41:X42"/>
    <mergeCell ref="Y41:Y42"/>
    <mergeCell ref="B49:E49"/>
    <mergeCell ref="B51:B52"/>
    <mergeCell ref="C51:C52"/>
    <mergeCell ref="D51:D52"/>
    <mergeCell ref="E51:E52"/>
    <mergeCell ref="B47:Y47"/>
    <mergeCell ref="P41:P42"/>
    <mergeCell ref="Q41:Q42"/>
    <mergeCell ref="R41:R42"/>
    <mergeCell ref="S41:S42"/>
    <mergeCell ref="T41:T42"/>
    <mergeCell ref="U41:U42"/>
    <mergeCell ref="J41:J42"/>
    <mergeCell ref="K41:K42"/>
    <mergeCell ref="L41:L42"/>
    <mergeCell ref="M41:M42"/>
    <mergeCell ref="N41:N42"/>
    <mergeCell ref="O41:O42"/>
    <mergeCell ref="W38:W40"/>
    <mergeCell ref="X38:Y40"/>
    <mergeCell ref="B41:B42"/>
    <mergeCell ref="C41:C42"/>
    <mergeCell ref="D41:D42"/>
    <mergeCell ref="E41:E42"/>
    <mergeCell ref="F41:F42"/>
    <mergeCell ref="G41:G42"/>
    <mergeCell ref="H41:H42"/>
    <mergeCell ref="I41:I42"/>
    <mergeCell ref="O38:O40"/>
    <mergeCell ref="P38:R38"/>
    <mergeCell ref="P39:R39"/>
    <mergeCell ref="P40:R40"/>
    <mergeCell ref="S38:S40"/>
    <mergeCell ref="T38:V40"/>
    <mergeCell ref="I39:K39"/>
    <mergeCell ref="I40:K40"/>
    <mergeCell ref="L38:L40"/>
    <mergeCell ref="M38:N38"/>
    <mergeCell ref="M39:N39"/>
    <mergeCell ref="M40:N40"/>
    <mergeCell ref="B36:Y36"/>
    <mergeCell ref="B38:B40"/>
    <mergeCell ref="C38:C40"/>
    <mergeCell ref="D38:D40"/>
    <mergeCell ref="E38:E40"/>
    <mergeCell ref="F38:G38"/>
    <mergeCell ref="F39:G39"/>
    <mergeCell ref="F40:G40"/>
    <mergeCell ref="H38:H40"/>
    <mergeCell ref="I38:K38"/>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cols>
    <col min="1" max="1" width="36.5703125" bestFit="1" customWidth="1"/>
    <col min="2" max="2" width="36.5703125" customWidth="1"/>
    <col min="4" max="4" width="2.7109375" customWidth="1"/>
    <col min="5" max="5" width="9.7109375" customWidth="1"/>
    <col min="6" max="6" width="2.42578125" customWidth="1"/>
    <col min="8" max="8" width="2.28515625" customWidth="1"/>
    <col min="9" max="9" width="8.140625" customWidth="1"/>
    <col min="10" max="10" width="1.85546875" customWidth="1"/>
    <col min="12" max="12" width="2.5703125" customWidth="1"/>
    <col min="13" max="13" width="9" customWidth="1"/>
    <col min="14" max="14" width="2.1406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6.28515625" customWidth="1"/>
    <col min="26" max="26" width="1.5703125" customWidth="1"/>
    <col min="28" max="28" width="1.85546875" customWidth="1"/>
    <col min="29" max="29" width="4.85546875" customWidth="1"/>
    <col min="32" max="32" width="1.85546875" customWidth="1"/>
    <col min="33" max="33" width="4.85546875" customWidth="1"/>
    <col min="36" max="36" width="1.85546875" customWidth="1"/>
    <col min="37" max="37" width="4.85546875" customWidth="1"/>
  </cols>
  <sheetData>
    <row r="1" spans="1:38" ht="45" customHeight="1">
      <c r="A1" s="8" t="s">
        <v>4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4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c r="A4" s="12" t="s">
        <v>446</v>
      </c>
      <c r="B4" s="20" t="s">
        <v>44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c r="A5" s="12"/>
      <c r="B5" s="21" t="s">
        <v>44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2"/>
      <c r="B6" s="18"/>
      <c r="C6" s="18"/>
      <c r="D6" s="18"/>
      <c r="E6" s="18"/>
      <c r="F6" s="18"/>
      <c r="G6" s="18"/>
      <c r="H6" s="18"/>
      <c r="I6" s="18"/>
      <c r="J6" s="18"/>
      <c r="K6" s="18"/>
      <c r="L6" s="18"/>
      <c r="M6" s="18"/>
      <c r="N6" s="18"/>
      <c r="O6" s="18"/>
      <c r="P6" s="18"/>
      <c r="Q6" s="18"/>
      <c r="R6" s="18"/>
      <c r="S6" s="18"/>
      <c r="T6" s="18"/>
      <c r="U6" s="18"/>
      <c r="V6" s="18"/>
      <c r="W6" s="18"/>
      <c r="X6" s="18"/>
      <c r="Y6" s="18"/>
      <c r="Z6" s="18"/>
    </row>
    <row r="7" spans="1:38">
      <c r="A7" s="12"/>
      <c r="B7" s="13"/>
      <c r="C7" s="13"/>
      <c r="D7" s="13"/>
      <c r="E7" s="13"/>
      <c r="F7" s="13"/>
      <c r="G7" s="13"/>
      <c r="H7" s="13"/>
      <c r="I7" s="13"/>
      <c r="J7" s="13"/>
      <c r="K7" s="13"/>
      <c r="L7" s="13"/>
      <c r="M7" s="13"/>
      <c r="N7" s="13"/>
      <c r="O7" s="13"/>
      <c r="P7" s="13"/>
      <c r="Q7" s="13"/>
      <c r="R7" s="13"/>
      <c r="S7" s="13"/>
      <c r="T7" s="13"/>
      <c r="U7" s="13"/>
      <c r="V7" s="13"/>
      <c r="W7" s="13"/>
      <c r="X7" s="13"/>
      <c r="Y7" s="13"/>
      <c r="Z7" s="13"/>
    </row>
    <row r="8" spans="1:38">
      <c r="A8" s="12"/>
      <c r="B8" s="110"/>
      <c r="C8" s="21"/>
      <c r="D8" s="31" t="s">
        <v>449</v>
      </c>
      <c r="E8" s="31"/>
      <c r="F8" s="31"/>
      <c r="G8" s="31"/>
      <c r="H8" s="31"/>
      <c r="I8" s="31"/>
      <c r="J8" s="31"/>
      <c r="K8" s="21"/>
      <c r="L8" s="31" t="s">
        <v>451</v>
      </c>
      <c r="M8" s="31"/>
      <c r="N8" s="31"/>
      <c r="O8" s="31"/>
      <c r="P8" s="31"/>
      <c r="Q8" s="31"/>
      <c r="R8" s="31"/>
      <c r="S8" s="21"/>
      <c r="T8" s="31" t="s">
        <v>453</v>
      </c>
      <c r="U8" s="31"/>
      <c r="V8" s="31"/>
      <c r="W8" s="31"/>
      <c r="X8" s="31"/>
      <c r="Y8" s="31"/>
      <c r="Z8" s="31"/>
    </row>
    <row r="9" spans="1:38" ht="15.75" thickBot="1">
      <c r="A9" s="12"/>
      <c r="B9" s="110"/>
      <c r="C9" s="21"/>
      <c r="D9" s="32" t="s">
        <v>450</v>
      </c>
      <c r="E9" s="32"/>
      <c r="F9" s="32"/>
      <c r="G9" s="32"/>
      <c r="H9" s="32"/>
      <c r="I9" s="32"/>
      <c r="J9" s="32"/>
      <c r="K9" s="21"/>
      <c r="L9" s="32" t="s">
        <v>452</v>
      </c>
      <c r="M9" s="32"/>
      <c r="N9" s="32"/>
      <c r="O9" s="32"/>
      <c r="P9" s="32"/>
      <c r="Q9" s="32"/>
      <c r="R9" s="32"/>
      <c r="S9" s="21"/>
      <c r="T9" s="32" t="s">
        <v>454</v>
      </c>
      <c r="U9" s="32"/>
      <c r="V9" s="32"/>
      <c r="W9" s="32"/>
      <c r="X9" s="32"/>
      <c r="Y9" s="32"/>
      <c r="Z9" s="32"/>
    </row>
    <row r="10" spans="1:38" ht="15.75" thickBot="1">
      <c r="A10" s="12"/>
      <c r="B10" s="104"/>
      <c r="C10" s="11"/>
      <c r="D10" s="117">
        <v>2014</v>
      </c>
      <c r="E10" s="117"/>
      <c r="F10" s="117"/>
      <c r="G10" s="11"/>
      <c r="H10" s="117">
        <v>2013</v>
      </c>
      <c r="I10" s="117"/>
      <c r="J10" s="117"/>
      <c r="K10" s="11"/>
      <c r="L10" s="117">
        <v>2014</v>
      </c>
      <c r="M10" s="117"/>
      <c r="N10" s="117"/>
      <c r="O10" s="11"/>
      <c r="P10" s="117">
        <v>2013</v>
      </c>
      <c r="Q10" s="117"/>
      <c r="R10" s="117"/>
      <c r="S10" s="11"/>
      <c r="T10" s="117">
        <v>2014</v>
      </c>
      <c r="U10" s="117"/>
      <c r="V10" s="117"/>
      <c r="W10" s="11"/>
      <c r="X10" s="117">
        <v>2013</v>
      </c>
      <c r="Y10" s="117"/>
      <c r="Z10" s="117"/>
    </row>
    <row r="11" spans="1:38">
      <c r="A11" s="12"/>
      <c r="B11" s="118" t="s">
        <v>455</v>
      </c>
      <c r="C11" s="35"/>
      <c r="D11" s="59" t="s">
        <v>358</v>
      </c>
      <c r="E11" s="61">
        <v>79847</v>
      </c>
      <c r="F11" s="43"/>
      <c r="G11" s="35"/>
      <c r="H11" s="59" t="s">
        <v>358</v>
      </c>
      <c r="I11" s="61">
        <v>108181</v>
      </c>
      <c r="J11" s="43"/>
      <c r="K11" s="35"/>
      <c r="L11" s="59" t="s">
        <v>358</v>
      </c>
      <c r="M11" s="61">
        <v>16445</v>
      </c>
      <c r="N11" s="43"/>
      <c r="O11" s="35"/>
      <c r="P11" s="59" t="s">
        <v>358</v>
      </c>
      <c r="Q11" s="61">
        <v>20700</v>
      </c>
      <c r="R11" s="43"/>
      <c r="S11" s="35"/>
      <c r="T11" s="59" t="s">
        <v>358</v>
      </c>
      <c r="U11" s="64" t="s">
        <v>456</v>
      </c>
      <c r="V11" s="59" t="s">
        <v>360</v>
      </c>
      <c r="W11" s="35"/>
      <c r="X11" s="59" t="s">
        <v>358</v>
      </c>
      <c r="Y11" s="64" t="s">
        <v>457</v>
      </c>
      <c r="Z11" s="59" t="s">
        <v>360</v>
      </c>
    </row>
    <row r="12" spans="1:38">
      <c r="A12" s="12"/>
      <c r="B12" s="118"/>
      <c r="C12" s="35"/>
      <c r="D12" s="68"/>
      <c r="E12" s="69"/>
      <c r="F12" s="44"/>
      <c r="G12" s="35"/>
      <c r="H12" s="68"/>
      <c r="I12" s="69"/>
      <c r="J12" s="44"/>
      <c r="K12" s="35"/>
      <c r="L12" s="68"/>
      <c r="M12" s="69"/>
      <c r="N12" s="44"/>
      <c r="O12" s="35"/>
      <c r="P12" s="68"/>
      <c r="Q12" s="69"/>
      <c r="R12" s="44"/>
      <c r="S12" s="35"/>
      <c r="T12" s="68"/>
      <c r="U12" s="70"/>
      <c r="V12" s="68"/>
      <c r="W12" s="35"/>
      <c r="X12" s="68"/>
      <c r="Y12" s="70"/>
      <c r="Z12" s="68"/>
    </row>
    <row r="13" spans="1:38">
      <c r="A13" s="12"/>
      <c r="B13" s="110" t="s">
        <v>458</v>
      </c>
      <c r="C13" s="21"/>
      <c r="D13" s="113" t="s">
        <v>459</v>
      </c>
      <c r="E13" s="113"/>
      <c r="F13" s="110" t="s">
        <v>360</v>
      </c>
      <c r="G13" s="21"/>
      <c r="H13" s="113" t="s">
        <v>460</v>
      </c>
      <c r="I13" s="113"/>
      <c r="J13" s="110" t="s">
        <v>360</v>
      </c>
      <c r="K13" s="21"/>
      <c r="L13" s="113" t="s">
        <v>461</v>
      </c>
      <c r="M13" s="113"/>
      <c r="N13" s="110" t="s">
        <v>360</v>
      </c>
      <c r="O13" s="21"/>
      <c r="P13" s="113" t="s">
        <v>462</v>
      </c>
      <c r="Q13" s="113"/>
      <c r="R13" s="110" t="s">
        <v>360</v>
      </c>
      <c r="S13" s="21"/>
      <c r="T13" s="111">
        <v>13298</v>
      </c>
      <c r="U13" s="111"/>
      <c r="V13" s="21"/>
      <c r="W13" s="21"/>
      <c r="X13" s="111">
        <v>15169</v>
      </c>
      <c r="Y13" s="111"/>
      <c r="Z13" s="21"/>
    </row>
    <row r="14" spans="1:38" ht="15.75" thickBot="1">
      <c r="A14" s="12"/>
      <c r="B14" s="110"/>
      <c r="C14" s="21"/>
      <c r="D14" s="119"/>
      <c r="E14" s="119"/>
      <c r="F14" s="120"/>
      <c r="G14" s="21"/>
      <c r="H14" s="119"/>
      <c r="I14" s="119"/>
      <c r="J14" s="120"/>
      <c r="K14" s="21"/>
      <c r="L14" s="119"/>
      <c r="M14" s="119"/>
      <c r="N14" s="120"/>
      <c r="O14" s="21"/>
      <c r="P14" s="119"/>
      <c r="Q14" s="119"/>
      <c r="R14" s="120"/>
      <c r="S14" s="21"/>
      <c r="T14" s="121"/>
      <c r="U14" s="121"/>
      <c r="V14" s="56"/>
      <c r="W14" s="21"/>
      <c r="X14" s="121"/>
      <c r="Y14" s="121"/>
      <c r="Z14" s="56"/>
    </row>
    <row r="15" spans="1:38">
      <c r="A15" s="12"/>
      <c r="B15" s="118" t="s">
        <v>463</v>
      </c>
      <c r="C15" s="35"/>
      <c r="D15" s="59" t="s">
        <v>358</v>
      </c>
      <c r="E15" s="61">
        <v>44241</v>
      </c>
      <c r="F15" s="43"/>
      <c r="G15" s="35"/>
      <c r="H15" s="59" t="s">
        <v>358</v>
      </c>
      <c r="I15" s="61">
        <v>58881</v>
      </c>
      <c r="J15" s="43"/>
      <c r="K15" s="35"/>
      <c r="L15" s="59" t="s">
        <v>358</v>
      </c>
      <c r="M15" s="61">
        <v>9752</v>
      </c>
      <c r="N15" s="43"/>
      <c r="O15" s="35"/>
      <c r="P15" s="59" t="s">
        <v>358</v>
      </c>
      <c r="Q15" s="61">
        <v>13525</v>
      </c>
      <c r="R15" s="43"/>
      <c r="S15" s="35"/>
      <c r="T15" s="59" t="s">
        <v>358</v>
      </c>
      <c r="U15" s="64" t="s">
        <v>464</v>
      </c>
      <c r="V15" s="59" t="s">
        <v>360</v>
      </c>
      <c r="W15" s="35"/>
      <c r="X15" s="59" t="s">
        <v>358</v>
      </c>
      <c r="Y15" s="64" t="s">
        <v>465</v>
      </c>
      <c r="Z15" s="59" t="s">
        <v>360</v>
      </c>
    </row>
    <row r="16" spans="1:38" ht="15.75" thickBot="1">
      <c r="A16" s="12"/>
      <c r="B16" s="118"/>
      <c r="C16" s="35"/>
      <c r="D16" s="60"/>
      <c r="E16" s="62"/>
      <c r="F16" s="63"/>
      <c r="G16" s="35"/>
      <c r="H16" s="60"/>
      <c r="I16" s="62"/>
      <c r="J16" s="63"/>
      <c r="K16" s="35"/>
      <c r="L16" s="60"/>
      <c r="M16" s="62"/>
      <c r="N16" s="63"/>
      <c r="O16" s="35"/>
      <c r="P16" s="60"/>
      <c r="Q16" s="62"/>
      <c r="R16" s="63"/>
      <c r="S16" s="35"/>
      <c r="T16" s="60"/>
      <c r="U16" s="65"/>
      <c r="V16" s="60"/>
      <c r="W16" s="35"/>
      <c r="X16" s="60"/>
      <c r="Y16" s="65"/>
      <c r="Z16" s="60"/>
    </row>
    <row r="17" spans="1:38" ht="15.75" thickTop="1">
      <c r="A17" s="12"/>
      <c r="B17" s="21" t="s">
        <v>46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row>
    <row r="19" spans="1:38">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row>
    <row r="20" spans="1:38">
      <c r="A20" s="12"/>
      <c r="B20" s="110"/>
      <c r="C20" s="21"/>
      <c r="D20" s="31" t="s">
        <v>449</v>
      </c>
      <c r="E20" s="31"/>
      <c r="F20" s="31"/>
      <c r="G20" s="31"/>
      <c r="H20" s="31"/>
      <c r="I20" s="31"/>
      <c r="J20" s="31"/>
      <c r="K20" s="31"/>
      <c r="L20" s="31"/>
      <c r="M20" s="31"/>
      <c r="N20" s="31"/>
      <c r="O20" s="21"/>
      <c r="P20" s="31" t="s">
        <v>451</v>
      </c>
      <c r="Q20" s="31"/>
      <c r="R20" s="31"/>
      <c r="S20" s="31"/>
      <c r="T20" s="31"/>
      <c r="U20" s="31"/>
      <c r="V20" s="31"/>
      <c r="W20" s="31"/>
      <c r="X20" s="31"/>
      <c r="Y20" s="31"/>
      <c r="Z20" s="31"/>
      <c r="AA20" s="21"/>
      <c r="AB20" s="31" t="s">
        <v>453</v>
      </c>
      <c r="AC20" s="31"/>
      <c r="AD20" s="31"/>
      <c r="AE20" s="31"/>
      <c r="AF20" s="31"/>
      <c r="AG20" s="31"/>
      <c r="AH20" s="31"/>
      <c r="AI20" s="31"/>
      <c r="AJ20" s="31"/>
      <c r="AK20" s="31"/>
      <c r="AL20" s="31"/>
    </row>
    <row r="21" spans="1:38" ht="15.75" thickBot="1">
      <c r="A21" s="12"/>
      <c r="B21" s="110"/>
      <c r="C21" s="21"/>
      <c r="D21" s="32" t="s">
        <v>450</v>
      </c>
      <c r="E21" s="32"/>
      <c r="F21" s="32"/>
      <c r="G21" s="32"/>
      <c r="H21" s="32"/>
      <c r="I21" s="32"/>
      <c r="J21" s="32"/>
      <c r="K21" s="32"/>
      <c r="L21" s="32"/>
      <c r="M21" s="32"/>
      <c r="N21" s="32"/>
      <c r="O21" s="21"/>
      <c r="P21" s="32" t="s">
        <v>452</v>
      </c>
      <c r="Q21" s="32"/>
      <c r="R21" s="32"/>
      <c r="S21" s="32"/>
      <c r="T21" s="32"/>
      <c r="U21" s="32"/>
      <c r="V21" s="32"/>
      <c r="W21" s="32"/>
      <c r="X21" s="32"/>
      <c r="Y21" s="32"/>
      <c r="Z21" s="32"/>
      <c r="AA21" s="21"/>
      <c r="AB21" s="32" t="s">
        <v>454</v>
      </c>
      <c r="AC21" s="32"/>
      <c r="AD21" s="32"/>
      <c r="AE21" s="32"/>
      <c r="AF21" s="32"/>
      <c r="AG21" s="32"/>
      <c r="AH21" s="32"/>
      <c r="AI21" s="32"/>
      <c r="AJ21" s="32"/>
      <c r="AK21" s="32"/>
      <c r="AL21" s="32"/>
    </row>
    <row r="22" spans="1:38" ht="15.75" thickBot="1">
      <c r="A22" s="12"/>
      <c r="B22" s="104"/>
      <c r="C22" s="11"/>
      <c r="D22" s="117" t="s">
        <v>467</v>
      </c>
      <c r="E22" s="117"/>
      <c r="F22" s="117"/>
      <c r="G22" s="117"/>
      <c r="H22" s="117"/>
      <c r="I22" s="117"/>
      <c r="J22" s="117"/>
      <c r="K22" s="117"/>
      <c r="L22" s="117"/>
      <c r="M22" s="117"/>
      <c r="N22" s="117"/>
      <c r="O22" s="11"/>
      <c r="P22" s="117" t="s">
        <v>467</v>
      </c>
      <c r="Q22" s="117"/>
      <c r="R22" s="117"/>
      <c r="S22" s="117"/>
      <c r="T22" s="117"/>
      <c r="U22" s="117"/>
      <c r="V22" s="117"/>
      <c r="W22" s="117"/>
      <c r="X22" s="117"/>
      <c r="Y22" s="117"/>
      <c r="Z22" s="117"/>
      <c r="AA22" s="11"/>
      <c r="AB22" s="117" t="s">
        <v>467</v>
      </c>
      <c r="AC22" s="117"/>
      <c r="AD22" s="117"/>
      <c r="AE22" s="117"/>
      <c r="AF22" s="117"/>
      <c r="AG22" s="117"/>
      <c r="AH22" s="117"/>
      <c r="AI22" s="117"/>
      <c r="AJ22" s="117"/>
      <c r="AK22" s="117"/>
      <c r="AL22" s="117"/>
    </row>
    <row r="23" spans="1:38" ht="15.75" thickBot="1">
      <c r="A23" s="12"/>
      <c r="B23" s="104"/>
      <c r="C23" s="11"/>
      <c r="D23" s="117">
        <v>2014</v>
      </c>
      <c r="E23" s="117"/>
      <c r="F23" s="117"/>
      <c r="G23" s="11"/>
      <c r="H23" s="117">
        <v>2013</v>
      </c>
      <c r="I23" s="117"/>
      <c r="J23" s="117"/>
      <c r="K23" s="11"/>
      <c r="L23" s="117">
        <v>2012</v>
      </c>
      <c r="M23" s="117"/>
      <c r="N23" s="117"/>
      <c r="O23" s="11"/>
      <c r="P23" s="117">
        <v>2014</v>
      </c>
      <c r="Q23" s="117"/>
      <c r="R23" s="117"/>
      <c r="S23" s="11"/>
      <c r="T23" s="117">
        <v>2013</v>
      </c>
      <c r="U23" s="117"/>
      <c r="V23" s="117"/>
      <c r="W23" s="11"/>
      <c r="X23" s="117">
        <v>2012</v>
      </c>
      <c r="Y23" s="117"/>
      <c r="Z23" s="117"/>
      <c r="AA23" s="11"/>
      <c r="AB23" s="117">
        <v>2014</v>
      </c>
      <c r="AC23" s="117"/>
      <c r="AD23" s="117"/>
      <c r="AE23" s="11"/>
      <c r="AF23" s="117">
        <v>2013</v>
      </c>
      <c r="AG23" s="117"/>
      <c r="AH23" s="117"/>
      <c r="AI23" s="11"/>
      <c r="AJ23" s="117">
        <v>2012</v>
      </c>
      <c r="AK23" s="117"/>
      <c r="AL23" s="117"/>
    </row>
    <row r="24" spans="1:38">
      <c r="A24" s="12"/>
      <c r="B24" s="118" t="s">
        <v>468</v>
      </c>
      <c r="C24" s="35"/>
      <c r="D24" s="59" t="s">
        <v>358</v>
      </c>
      <c r="E24" s="64" t="s">
        <v>469</v>
      </c>
      <c r="F24" s="59" t="s">
        <v>360</v>
      </c>
      <c r="G24" s="35"/>
      <c r="H24" s="59" t="s">
        <v>358</v>
      </c>
      <c r="I24" s="64" t="s">
        <v>470</v>
      </c>
      <c r="J24" s="59" t="s">
        <v>360</v>
      </c>
      <c r="K24" s="35"/>
      <c r="L24" s="59" t="s">
        <v>358</v>
      </c>
      <c r="M24" s="64" t="s">
        <v>471</v>
      </c>
      <c r="N24" s="59" t="s">
        <v>360</v>
      </c>
      <c r="O24" s="35"/>
      <c r="P24" s="59" t="s">
        <v>358</v>
      </c>
      <c r="Q24" s="64" t="s">
        <v>472</v>
      </c>
      <c r="R24" s="59" t="s">
        <v>360</v>
      </c>
      <c r="S24" s="35"/>
      <c r="T24" s="59" t="s">
        <v>358</v>
      </c>
      <c r="U24" s="64" t="s">
        <v>473</v>
      </c>
      <c r="V24" s="59" t="s">
        <v>360</v>
      </c>
      <c r="W24" s="35"/>
      <c r="X24" s="59" t="s">
        <v>358</v>
      </c>
      <c r="Y24" s="64" t="s">
        <v>474</v>
      </c>
      <c r="Z24" s="59" t="s">
        <v>360</v>
      </c>
      <c r="AA24" s="35"/>
      <c r="AB24" s="59" t="s">
        <v>358</v>
      </c>
      <c r="AC24" s="61">
        <v>6695</v>
      </c>
      <c r="AD24" s="43"/>
      <c r="AE24" s="35"/>
      <c r="AF24" s="59" t="s">
        <v>358</v>
      </c>
      <c r="AG24" s="61">
        <v>7424</v>
      </c>
      <c r="AH24" s="43"/>
      <c r="AI24" s="35"/>
      <c r="AJ24" s="59" t="s">
        <v>358</v>
      </c>
      <c r="AK24" s="61">
        <v>8261</v>
      </c>
      <c r="AL24" s="43"/>
    </row>
    <row r="25" spans="1:38" ht="15.75" thickBot="1">
      <c r="A25" s="12"/>
      <c r="B25" s="118"/>
      <c r="C25" s="35"/>
      <c r="D25" s="60"/>
      <c r="E25" s="65"/>
      <c r="F25" s="60"/>
      <c r="G25" s="35"/>
      <c r="H25" s="60"/>
      <c r="I25" s="65"/>
      <c r="J25" s="60"/>
      <c r="K25" s="35"/>
      <c r="L25" s="60"/>
      <c r="M25" s="65"/>
      <c r="N25" s="60"/>
      <c r="O25" s="35"/>
      <c r="P25" s="60"/>
      <c r="Q25" s="65"/>
      <c r="R25" s="60"/>
      <c r="S25" s="35"/>
      <c r="T25" s="60"/>
      <c r="U25" s="65"/>
      <c r="V25" s="60"/>
      <c r="W25" s="35"/>
      <c r="X25" s="60"/>
      <c r="Y25" s="65"/>
      <c r="Z25" s="60"/>
      <c r="AA25" s="35"/>
      <c r="AB25" s="60"/>
      <c r="AC25" s="62"/>
      <c r="AD25" s="63"/>
      <c r="AE25" s="35"/>
      <c r="AF25" s="60"/>
      <c r="AG25" s="62"/>
      <c r="AH25" s="63"/>
      <c r="AI25" s="35"/>
      <c r="AJ25" s="60"/>
      <c r="AK25" s="62"/>
      <c r="AL25" s="63"/>
    </row>
    <row r="26" spans="1:38" ht="15.75" thickTop="1">
      <c r="A26" s="12"/>
      <c r="B26" s="21" t="s">
        <v>475</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row>
    <row r="27" spans="1:38">
      <c r="A27" s="12"/>
      <c r="B27" s="18"/>
      <c r="C27" s="18"/>
      <c r="D27" s="18"/>
      <c r="E27" s="18"/>
      <c r="F27" s="18"/>
      <c r="G27" s="18"/>
      <c r="H27" s="18"/>
      <c r="I27" s="18"/>
      <c r="J27" s="18"/>
      <c r="K27" s="18"/>
      <c r="L27" s="18"/>
      <c r="M27" s="18"/>
      <c r="N27" s="18"/>
    </row>
    <row r="28" spans="1:38">
      <c r="A28" s="12"/>
      <c r="B28" s="13"/>
      <c r="C28" s="13"/>
      <c r="D28" s="13"/>
      <c r="E28" s="13"/>
      <c r="F28" s="13"/>
      <c r="G28" s="13"/>
      <c r="H28" s="13"/>
      <c r="I28" s="13"/>
      <c r="J28" s="13"/>
      <c r="K28" s="13"/>
      <c r="L28" s="13"/>
      <c r="M28" s="13"/>
      <c r="N28" s="13"/>
    </row>
    <row r="29" spans="1:38">
      <c r="A29" s="12"/>
      <c r="B29" s="21"/>
      <c r="C29" s="21"/>
      <c r="D29" s="124" t="s">
        <v>476</v>
      </c>
      <c r="E29" s="124"/>
      <c r="F29" s="124"/>
      <c r="G29" s="21"/>
      <c r="H29" s="124" t="s">
        <v>478</v>
      </c>
      <c r="I29" s="124"/>
      <c r="J29" s="124"/>
      <c r="K29" s="21"/>
      <c r="L29" s="124" t="s">
        <v>479</v>
      </c>
      <c r="M29" s="124"/>
      <c r="N29" s="124"/>
    </row>
    <row r="30" spans="1:38">
      <c r="A30" s="12"/>
      <c r="B30" s="21"/>
      <c r="C30" s="21"/>
      <c r="D30" s="124" t="s">
        <v>477</v>
      </c>
      <c r="E30" s="124"/>
      <c r="F30" s="124"/>
      <c r="G30" s="21"/>
      <c r="H30" s="124" t="s">
        <v>452</v>
      </c>
      <c r="I30" s="124"/>
      <c r="J30" s="124"/>
      <c r="K30" s="21"/>
      <c r="L30" s="124" t="s">
        <v>454</v>
      </c>
      <c r="M30" s="124"/>
      <c r="N30" s="124"/>
    </row>
    <row r="31" spans="1:38" ht="15.75" thickBot="1">
      <c r="A31" s="12"/>
      <c r="B31" s="21"/>
      <c r="C31" s="21"/>
      <c r="D31" s="125" t="s">
        <v>450</v>
      </c>
      <c r="E31" s="125"/>
      <c r="F31" s="125"/>
      <c r="G31" s="21"/>
      <c r="H31" s="67"/>
      <c r="I31" s="67"/>
      <c r="J31" s="67"/>
      <c r="K31" s="21"/>
      <c r="L31" s="67"/>
      <c r="M31" s="67"/>
      <c r="N31" s="67"/>
    </row>
    <row r="32" spans="1:38">
      <c r="A32" s="12"/>
      <c r="B32" s="126">
        <v>2015</v>
      </c>
      <c r="C32" s="35"/>
      <c r="D32" s="127" t="s">
        <v>358</v>
      </c>
      <c r="E32" s="129" t="s">
        <v>480</v>
      </c>
      <c r="F32" s="127" t="s">
        <v>360</v>
      </c>
      <c r="G32" s="35"/>
      <c r="H32" s="127" t="s">
        <v>358</v>
      </c>
      <c r="I32" s="129" t="s">
        <v>481</v>
      </c>
      <c r="J32" s="127" t="s">
        <v>360</v>
      </c>
      <c r="K32" s="35"/>
      <c r="L32" s="127" t="s">
        <v>358</v>
      </c>
      <c r="M32" s="131">
        <v>2578</v>
      </c>
      <c r="N32" s="43"/>
    </row>
    <row r="33" spans="1:14">
      <c r="A33" s="12"/>
      <c r="B33" s="126"/>
      <c r="C33" s="35"/>
      <c r="D33" s="128"/>
      <c r="E33" s="130"/>
      <c r="F33" s="128"/>
      <c r="G33" s="35"/>
      <c r="H33" s="128"/>
      <c r="I33" s="130"/>
      <c r="J33" s="128"/>
      <c r="K33" s="35"/>
      <c r="L33" s="128"/>
      <c r="M33" s="132"/>
      <c r="N33" s="44"/>
    </row>
    <row r="34" spans="1:14">
      <c r="A34" s="12"/>
      <c r="B34" s="133">
        <v>2016</v>
      </c>
      <c r="C34" s="21"/>
      <c r="D34" s="134" t="s">
        <v>482</v>
      </c>
      <c r="E34" s="134"/>
      <c r="F34" s="133" t="s">
        <v>360</v>
      </c>
      <c r="G34" s="21"/>
      <c r="H34" s="134" t="s">
        <v>483</v>
      </c>
      <c r="I34" s="134"/>
      <c r="J34" s="133" t="s">
        <v>360</v>
      </c>
      <c r="K34" s="21"/>
      <c r="L34" s="135">
        <v>2145</v>
      </c>
      <c r="M34" s="135"/>
      <c r="N34" s="21"/>
    </row>
    <row r="35" spans="1:14">
      <c r="A35" s="12"/>
      <c r="B35" s="133"/>
      <c r="C35" s="21"/>
      <c r="D35" s="134"/>
      <c r="E35" s="134"/>
      <c r="F35" s="133"/>
      <c r="G35" s="21"/>
      <c r="H35" s="134"/>
      <c r="I35" s="134"/>
      <c r="J35" s="133"/>
      <c r="K35" s="21"/>
      <c r="L35" s="135"/>
      <c r="M35" s="135"/>
      <c r="N35" s="21"/>
    </row>
    <row r="36" spans="1:14">
      <c r="A36" s="12"/>
      <c r="B36" s="126">
        <v>2017</v>
      </c>
      <c r="C36" s="35"/>
      <c r="D36" s="136" t="s">
        <v>484</v>
      </c>
      <c r="E36" s="136"/>
      <c r="F36" s="126" t="s">
        <v>360</v>
      </c>
      <c r="G36" s="35"/>
      <c r="H36" s="136" t="s">
        <v>485</v>
      </c>
      <c r="I36" s="136"/>
      <c r="J36" s="126" t="s">
        <v>360</v>
      </c>
      <c r="K36" s="35"/>
      <c r="L36" s="137">
        <v>1145</v>
      </c>
      <c r="M36" s="137"/>
      <c r="N36" s="35"/>
    </row>
    <row r="37" spans="1:14">
      <c r="A37" s="12"/>
      <c r="B37" s="126"/>
      <c r="C37" s="35"/>
      <c r="D37" s="136"/>
      <c r="E37" s="136"/>
      <c r="F37" s="126"/>
      <c r="G37" s="35"/>
      <c r="H37" s="136"/>
      <c r="I37" s="136"/>
      <c r="J37" s="126"/>
      <c r="K37" s="35"/>
      <c r="L37" s="137"/>
      <c r="M37" s="137"/>
      <c r="N37" s="35"/>
    </row>
    <row r="38" spans="1:14">
      <c r="A38" s="12"/>
      <c r="B38" s="133">
        <v>2018</v>
      </c>
      <c r="C38" s="21"/>
      <c r="D38" s="134" t="s">
        <v>486</v>
      </c>
      <c r="E38" s="134"/>
      <c r="F38" s="133" t="s">
        <v>360</v>
      </c>
      <c r="G38" s="21"/>
      <c r="H38" s="134" t="s">
        <v>487</v>
      </c>
      <c r="I38" s="134"/>
      <c r="J38" s="133" t="s">
        <v>360</v>
      </c>
      <c r="K38" s="21"/>
      <c r="L38" s="134">
        <v>602</v>
      </c>
      <c r="M38" s="134"/>
      <c r="N38" s="21"/>
    </row>
    <row r="39" spans="1:14">
      <c r="A39" s="12"/>
      <c r="B39" s="133"/>
      <c r="C39" s="21"/>
      <c r="D39" s="134"/>
      <c r="E39" s="134"/>
      <c r="F39" s="133"/>
      <c r="G39" s="21"/>
      <c r="H39" s="134"/>
      <c r="I39" s="134"/>
      <c r="J39" s="133"/>
      <c r="K39" s="21"/>
      <c r="L39" s="134"/>
      <c r="M39" s="134"/>
      <c r="N39" s="21"/>
    </row>
    <row r="40" spans="1:14">
      <c r="A40" s="12"/>
      <c r="B40" s="126">
        <v>2019</v>
      </c>
      <c r="C40" s="35"/>
      <c r="D40" s="136" t="s">
        <v>488</v>
      </c>
      <c r="E40" s="136"/>
      <c r="F40" s="126" t="s">
        <v>360</v>
      </c>
      <c r="G40" s="35"/>
      <c r="H40" s="136" t="s">
        <v>489</v>
      </c>
      <c r="I40" s="136"/>
      <c r="J40" s="126" t="s">
        <v>360</v>
      </c>
      <c r="K40" s="35"/>
      <c r="L40" s="136">
        <v>74</v>
      </c>
      <c r="M40" s="136"/>
      <c r="N40" s="35"/>
    </row>
    <row r="41" spans="1:14">
      <c r="A41" s="12"/>
      <c r="B41" s="126"/>
      <c r="C41" s="35"/>
      <c r="D41" s="136"/>
      <c r="E41" s="136"/>
      <c r="F41" s="126"/>
      <c r="G41" s="35"/>
      <c r="H41" s="136"/>
      <c r="I41" s="136"/>
      <c r="J41" s="126"/>
      <c r="K41" s="35"/>
      <c r="L41" s="136"/>
      <c r="M41" s="136"/>
      <c r="N41" s="35"/>
    </row>
    <row r="42" spans="1:14">
      <c r="A42" s="12"/>
      <c r="B42" s="133" t="s">
        <v>416</v>
      </c>
      <c r="C42" s="21"/>
      <c r="D42" s="134" t="s">
        <v>490</v>
      </c>
      <c r="E42" s="134"/>
      <c r="F42" s="133" t="s">
        <v>360</v>
      </c>
      <c r="G42" s="21"/>
      <c r="H42" s="134" t="s">
        <v>491</v>
      </c>
      <c r="I42" s="134"/>
      <c r="J42" s="133" t="s">
        <v>360</v>
      </c>
      <c r="K42" s="21"/>
      <c r="L42" s="134">
        <v>31</v>
      </c>
      <c r="M42" s="134"/>
      <c r="N42" s="21"/>
    </row>
    <row r="43" spans="1:14" ht="15.75" thickBot="1">
      <c r="A43" s="12"/>
      <c r="B43" s="133"/>
      <c r="C43" s="21"/>
      <c r="D43" s="138"/>
      <c r="E43" s="138"/>
      <c r="F43" s="139"/>
      <c r="G43" s="21"/>
      <c r="H43" s="138"/>
      <c r="I43" s="138"/>
      <c r="J43" s="139"/>
      <c r="K43" s="21"/>
      <c r="L43" s="138"/>
      <c r="M43" s="138"/>
      <c r="N43" s="56"/>
    </row>
    <row r="44" spans="1:14">
      <c r="A44" s="12"/>
      <c r="B44" s="35"/>
      <c r="C44" s="35"/>
      <c r="D44" s="127" t="s">
        <v>358</v>
      </c>
      <c r="E44" s="129" t="s">
        <v>492</v>
      </c>
      <c r="F44" s="127" t="s">
        <v>360</v>
      </c>
      <c r="G44" s="35"/>
      <c r="H44" s="127" t="s">
        <v>358</v>
      </c>
      <c r="I44" s="129" t="s">
        <v>493</v>
      </c>
      <c r="J44" s="127" t="s">
        <v>360</v>
      </c>
      <c r="K44" s="35"/>
      <c r="L44" s="127" t="s">
        <v>358</v>
      </c>
      <c r="M44" s="131">
        <v>6575</v>
      </c>
      <c r="N44" s="43"/>
    </row>
    <row r="45" spans="1:14" ht="15.75" thickBot="1">
      <c r="A45" s="12"/>
      <c r="B45" s="35"/>
      <c r="C45" s="35"/>
      <c r="D45" s="140"/>
      <c r="E45" s="141"/>
      <c r="F45" s="140"/>
      <c r="G45" s="35"/>
      <c r="H45" s="140"/>
      <c r="I45" s="141"/>
      <c r="J45" s="140"/>
      <c r="K45" s="35"/>
      <c r="L45" s="140"/>
      <c r="M45" s="142"/>
      <c r="N45" s="63"/>
    </row>
    <row r="46" spans="1:14" ht="15.75" thickTop="1">
      <c r="A46" s="12"/>
      <c r="B46" s="133" t="s">
        <v>494</v>
      </c>
      <c r="C46" s="21"/>
      <c r="D46" s="143" t="s">
        <v>495</v>
      </c>
      <c r="E46" s="143"/>
      <c r="F46" s="145"/>
      <c r="G46" s="21"/>
      <c r="H46" s="143" t="s">
        <v>496</v>
      </c>
      <c r="I46" s="143"/>
      <c r="J46" s="145"/>
      <c r="K46" s="21"/>
      <c r="L46" s="143" t="s">
        <v>497</v>
      </c>
      <c r="M46" s="143"/>
      <c r="N46" s="145"/>
    </row>
    <row r="47" spans="1:14">
      <c r="A47" s="12"/>
      <c r="B47" s="133"/>
      <c r="C47" s="21"/>
      <c r="D47" s="144"/>
      <c r="E47" s="144"/>
      <c r="F47" s="146"/>
      <c r="G47" s="21"/>
      <c r="H47" s="144"/>
      <c r="I47" s="144"/>
      <c r="J47" s="146"/>
      <c r="K47" s="21"/>
      <c r="L47" s="144"/>
      <c r="M47" s="144"/>
      <c r="N47" s="146"/>
    </row>
  </sheetData>
  <mergeCells count="255">
    <mergeCell ref="B4:AL4"/>
    <mergeCell ref="B5:AL5"/>
    <mergeCell ref="B17:AL17"/>
    <mergeCell ref="B26:AL26"/>
    <mergeCell ref="H46:I47"/>
    <mergeCell ref="J46:J47"/>
    <mergeCell ref="K46:K47"/>
    <mergeCell ref="L46:M47"/>
    <mergeCell ref="N46:N47"/>
    <mergeCell ref="A1:A2"/>
    <mergeCell ref="B1:AL1"/>
    <mergeCell ref="B2:AL2"/>
    <mergeCell ref="B3:AL3"/>
    <mergeCell ref="A4:A47"/>
    <mergeCell ref="J44:J45"/>
    <mergeCell ref="K44:K45"/>
    <mergeCell ref="L44:L45"/>
    <mergeCell ref="M44:M45"/>
    <mergeCell ref="N44:N45"/>
    <mergeCell ref="B46:B47"/>
    <mergeCell ref="C46:C47"/>
    <mergeCell ref="D46:E47"/>
    <mergeCell ref="F46:F47"/>
    <mergeCell ref="G46:G47"/>
    <mergeCell ref="L42:M43"/>
    <mergeCell ref="N42:N43"/>
    <mergeCell ref="B44:B45"/>
    <mergeCell ref="C44:C45"/>
    <mergeCell ref="D44:D45"/>
    <mergeCell ref="E44:E45"/>
    <mergeCell ref="F44:F45"/>
    <mergeCell ref="G44:G45"/>
    <mergeCell ref="H44:H45"/>
    <mergeCell ref="I44:I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H31:J31"/>
    <mergeCell ref="K29:K31"/>
    <mergeCell ref="L29:N29"/>
    <mergeCell ref="L30:N30"/>
    <mergeCell ref="L31:N31"/>
    <mergeCell ref="B32:B33"/>
    <mergeCell ref="C32:C33"/>
    <mergeCell ref="D32:D33"/>
    <mergeCell ref="E32:E33"/>
    <mergeCell ref="F32:F33"/>
    <mergeCell ref="AL24:AL25"/>
    <mergeCell ref="B27:N27"/>
    <mergeCell ref="B29:B31"/>
    <mergeCell ref="C29:C31"/>
    <mergeCell ref="D29:F29"/>
    <mergeCell ref="D30:F30"/>
    <mergeCell ref="D31:F31"/>
    <mergeCell ref="G29:G31"/>
    <mergeCell ref="H29:J29"/>
    <mergeCell ref="H30:J30"/>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X23:Z23"/>
    <mergeCell ref="AB23:AD23"/>
    <mergeCell ref="AF23:AH23"/>
    <mergeCell ref="AJ23:AL23"/>
    <mergeCell ref="B24:B25"/>
    <mergeCell ref="C24:C25"/>
    <mergeCell ref="D24:D25"/>
    <mergeCell ref="E24:E25"/>
    <mergeCell ref="F24:F25"/>
    <mergeCell ref="G24:G25"/>
    <mergeCell ref="AB20:AL20"/>
    <mergeCell ref="AB21:AL21"/>
    <mergeCell ref="D22:N22"/>
    <mergeCell ref="P22:Z22"/>
    <mergeCell ref="AB22:AL22"/>
    <mergeCell ref="D23:F23"/>
    <mergeCell ref="H23:J23"/>
    <mergeCell ref="L23:N23"/>
    <mergeCell ref="P23:R23"/>
    <mergeCell ref="T23:V23"/>
    <mergeCell ref="Z15:Z16"/>
    <mergeCell ref="B18:AL18"/>
    <mergeCell ref="B20:B21"/>
    <mergeCell ref="C20:C21"/>
    <mergeCell ref="D20:N20"/>
    <mergeCell ref="D21:N21"/>
    <mergeCell ref="O20:O21"/>
    <mergeCell ref="P20:Z20"/>
    <mergeCell ref="P21:Z21"/>
    <mergeCell ref="AA20:AA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Z9"/>
    <mergeCell ref="D10:F10"/>
    <mergeCell ref="H10:J10"/>
    <mergeCell ref="L10:N10"/>
    <mergeCell ref="P10:R10"/>
    <mergeCell ref="T10:V10"/>
    <mergeCell ref="X10:Z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0" bestFit="1" customWidth="1"/>
    <col min="2" max="2" width="36.5703125" bestFit="1" customWidth="1"/>
    <col min="3" max="3" width="3.140625" customWidth="1"/>
    <col min="4" max="4" width="33.140625" customWidth="1"/>
    <col min="5" max="5" width="11.28515625" customWidth="1"/>
    <col min="6" max="6" width="18.5703125" customWidth="1"/>
    <col min="7" max="7" width="16.140625" customWidth="1"/>
    <col min="8" max="8" width="13.85546875" customWidth="1"/>
    <col min="9" max="9" width="11.28515625" customWidth="1"/>
    <col min="10" max="10" width="6.42578125" customWidth="1"/>
    <col min="11" max="11" width="19.5703125" customWidth="1"/>
    <col min="12" max="12" width="7.85546875" customWidth="1"/>
    <col min="13" max="13" width="11.28515625" customWidth="1"/>
    <col min="14" max="14" width="3" customWidth="1"/>
    <col min="15" max="15" width="9" customWidth="1"/>
    <col min="16" max="16" width="3.5703125" customWidth="1"/>
    <col min="17" max="17" width="11.28515625" customWidth="1"/>
    <col min="18" max="18" width="2.7109375" customWidth="1"/>
    <col min="19" max="19" width="9.140625" customWidth="1"/>
    <col min="20" max="21" width="16.140625" customWidth="1"/>
    <col min="22" max="22" width="36.140625" customWidth="1"/>
    <col min="23" max="23" width="16.140625" customWidth="1"/>
    <col min="24" max="24" width="36.5703125" customWidth="1"/>
    <col min="25" max="25" width="16.140625" customWidth="1"/>
    <col min="26" max="26" width="22.42578125" customWidth="1"/>
  </cols>
  <sheetData>
    <row r="1" spans="1:26" ht="15" customHeight="1">
      <c r="A1" s="8" t="s">
        <v>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99</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2" t="s">
        <v>498</v>
      </c>
      <c r="B4" s="20" t="s">
        <v>498</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1" t="s">
        <v>500</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147" t="s">
        <v>501</v>
      </c>
      <c r="C8" s="21"/>
      <c r="D8" s="150" t="s">
        <v>503</v>
      </c>
      <c r="E8" s="21"/>
      <c r="F8" s="150" t="s">
        <v>350</v>
      </c>
      <c r="G8" s="21"/>
      <c r="H8" s="150" t="s">
        <v>504</v>
      </c>
      <c r="I8" s="21"/>
      <c r="J8" s="150" t="s">
        <v>505</v>
      </c>
      <c r="K8" s="150"/>
      <c r="L8" s="150"/>
      <c r="M8" s="21"/>
      <c r="N8" s="150" t="s">
        <v>507</v>
      </c>
      <c r="O8" s="150"/>
      <c r="P8" s="150"/>
      <c r="Q8" s="21"/>
      <c r="R8" s="150" t="s">
        <v>507</v>
      </c>
      <c r="S8" s="150"/>
      <c r="T8" s="150"/>
      <c r="U8" s="21"/>
      <c r="V8" s="150" t="s">
        <v>512</v>
      </c>
      <c r="W8" s="21"/>
      <c r="X8" s="150" t="s">
        <v>513</v>
      </c>
      <c r="Y8" s="21"/>
      <c r="Z8" s="150" t="s">
        <v>514</v>
      </c>
    </row>
    <row r="9" spans="1:26">
      <c r="A9" s="12"/>
      <c r="B9" s="147" t="s">
        <v>502</v>
      </c>
      <c r="C9" s="21"/>
      <c r="D9" s="150"/>
      <c r="E9" s="21"/>
      <c r="F9" s="150"/>
      <c r="G9" s="21"/>
      <c r="H9" s="150"/>
      <c r="I9" s="21"/>
      <c r="J9" s="150" t="s">
        <v>506</v>
      </c>
      <c r="K9" s="150"/>
      <c r="L9" s="150"/>
      <c r="M9" s="21"/>
      <c r="N9" s="150" t="s">
        <v>508</v>
      </c>
      <c r="O9" s="150"/>
      <c r="P9" s="150"/>
      <c r="Q9" s="21"/>
      <c r="R9" s="150" t="s">
        <v>508</v>
      </c>
      <c r="S9" s="150"/>
      <c r="T9" s="150"/>
      <c r="U9" s="21"/>
      <c r="V9" s="150"/>
      <c r="W9" s="21"/>
      <c r="X9" s="150"/>
      <c r="Y9" s="21"/>
      <c r="Z9" s="150"/>
    </row>
    <row r="10" spans="1:26">
      <c r="A10" s="12"/>
      <c r="B10" s="4"/>
      <c r="C10" s="21"/>
      <c r="D10" s="150"/>
      <c r="E10" s="21"/>
      <c r="F10" s="150"/>
      <c r="G10" s="21"/>
      <c r="H10" s="150"/>
      <c r="I10" s="21"/>
      <c r="J10" s="19"/>
      <c r="K10" s="19"/>
      <c r="L10" s="19"/>
      <c r="M10" s="21"/>
      <c r="N10" s="150" t="s">
        <v>509</v>
      </c>
      <c r="O10" s="150"/>
      <c r="P10" s="150"/>
      <c r="Q10" s="21"/>
      <c r="R10" s="150" t="s">
        <v>510</v>
      </c>
      <c r="S10" s="150"/>
      <c r="T10" s="150"/>
      <c r="U10" s="21"/>
      <c r="V10" s="150"/>
      <c r="W10" s="21"/>
      <c r="X10" s="150"/>
      <c r="Y10" s="21"/>
      <c r="Z10" s="150"/>
    </row>
    <row r="11" spans="1:26" ht="15.75" thickBot="1">
      <c r="A11" s="12"/>
      <c r="B11" s="66"/>
      <c r="C11" s="21"/>
      <c r="D11" s="151"/>
      <c r="E11" s="21"/>
      <c r="F11" s="151"/>
      <c r="G11" s="21"/>
      <c r="H11" s="151"/>
      <c r="I11" s="21"/>
      <c r="J11" s="67"/>
      <c r="K11" s="67"/>
      <c r="L11" s="67"/>
      <c r="M11" s="21"/>
      <c r="N11" s="67"/>
      <c r="O11" s="67"/>
      <c r="P11" s="67"/>
      <c r="Q11" s="21"/>
      <c r="R11" s="151" t="s">
        <v>511</v>
      </c>
      <c r="S11" s="151"/>
      <c r="T11" s="151"/>
      <c r="U11" s="21"/>
      <c r="V11" s="151"/>
      <c r="W11" s="21"/>
      <c r="X11" s="151"/>
      <c r="Y11" s="21"/>
      <c r="Z11" s="151"/>
    </row>
    <row r="12" spans="1:26">
      <c r="A12" s="12"/>
      <c r="B12" s="152" t="s">
        <v>515</v>
      </c>
      <c r="C12" s="152"/>
      <c r="D12" s="152"/>
      <c r="E12" s="152"/>
      <c r="F12" s="152"/>
      <c r="G12" s="29"/>
      <c r="H12" s="29"/>
      <c r="I12" s="29"/>
      <c r="J12" s="43"/>
      <c r="K12" s="43"/>
      <c r="L12" s="43"/>
      <c r="M12" s="29"/>
      <c r="N12" s="43"/>
      <c r="O12" s="43"/>
      <c r="P12" s="43"/>
      <c r="Q12" s="29"/>
      <c r="R12" s="43"/>
      <c r="S12" s="43"/>
      <c r="T12" s="43"/>
      <c r="U12" s="29"/>
      <c r="V12" s="29"/>
      <c r="W12" s="29"/>
      <c r="X12" s="29"/>
      <c r="Y12" s="29"/>
      <c r="Z12" s="29"/>
    </row>
    <row r="13" spans="1:26">
      <c r="A13" s="12"/>
      <c r="B13" s="153" t="s">
        <v>516</v>
      </c>
      <c r="C13" s="21"/>
      <c r="D13" s="154">
        <v>40735</v>
      </c>
      <c r="E13" s="21"/>
      <c r="F13" s="155" t="s">
        <v>517</v>
      </c>
      <c r="G13" s="21"/>
      <c r="H13" s="155" t="s">
        <v>518</v>
      </c>
      <c r="I13" s="21"/>
      <c r="J13" s="156" t="s">
        <v>358</v>
      </c>
      <c r="K13" s="157">
        <v>14342</v>
      </c>
      <c r="L13" s="21"/>
      <c r="M13" s="21"/>
      <c r="N13" s="156" t="s">
        <v>358</v>
      </c>
      <c r="O13" s="157">
        <v>14353</v>
      </c>
      <c r="P13" s="21"/>
      <c r="Q13" s="21"/>
      <c r="R13" s="156" t="s">
        <v>358</v>
      </c>
      <c r="S13" s="157">
        <v>14477</v>
      </c>
      <c r="T13" s="21"/>
      <c r="U13" s="21"/>
      <c r="V13" s="158">
        <v>7.4999999999999997E-2</v>
      </c>
      <c r="W13" s="21"/>
      <c r="X13" s="158">
        <v>7.5999999999999998E-2</v>
      </c>
      <c r="Y13" s="21"/>
      <c r="Z13" s="154">
        <v>43313</v>
      </c>
    </row>
    <row r="14" spans="1:26">
      <c r="A14" s="12"/>
      <c r="B14" s="153"/>
      <c r="C14" s="21"/>
      <c r="D14" s="154"/>
      <c r="E14" s="21"/>
      <c r="F14" s="155"/>
      <c r="G14" s="21"/>
      <c r="H14" s="155"/>
      <c r="I14" s="21"/>
      <c r="J14" s="156"/>
      <c r="K14" s="157"/>
      <c r="L14" s="21"/>
      <c r="M14" s="21"/>
      <c r="N14" s="156"/>
      <c r="O14" s="157"/>
      <c r="P14" s="21"/>
      <c r="Q14" s="21"/>
      <c r="R14" s="156"/>
      <c r="S14" s="157"/>
      <c r="T14" s="21"/>
      <c r="U14" s="21"/>
      <c r="V14" s="158"/>
      <c r="W14" s="21"/>
      <c r="X14" s="158"/>
      <c r="Y14" s="21"/>
      <c r="Z14" s="154"/>
    </row>
    <row r="15" spans="1:26">
      <c r="A15" s="12"/>
      <c r="B15" s="148" t="s">
        <v>519</v>
      </c>
      <c r="C15" s="29"/>
      <c r="D15" s="29"/>
      <c r="E15" s="29"/>
      <c r="F15" s="29"/>
      <c r="G15" s="29"/>
      <c r="H15" s="29"/>
      <c r="I15" s="29"/>
      <c r="J15" s="35"/>
      <c r="K15" s="35"/>
      <c r="L15" s="35"/>
      <c r="M15" s="29"/>
      <c r="N15" s="35"/>
      <c r="O15" s="35"/>
      <c r="P15" s="35"/>
      <c r="Q15" s="29"/>
      <c r="R15" s="35"/>
      <c r="S15" s="35"/>
      <c r="T15" s="35"/>
      <c r="U15" s="29"/>
      <c r="V15" s="29"/>
      <c r="W15" s="29"/>
      <c r="X15" s="29"/>
      <c r="Y15" s="29"/>
      <c r="Z15" s="29"/>
    </row>
    <row r="16" spans="1:26">
      <c r="A16" s="12"/>
      <c r="B16" s="153" t="s">
        <v>520</v>
      </c>
      <c r="C16" s="21"/>
      <c r="D16" s="159">
        <v>40925</v>
      </c>
      <c r="E16" s="21"/>
      <c r="F16" s="155" t="s">
        <v>357</v>
      </c>
      <c r="G16" s="21"/>
      <c r="H16" s="155" t="s">
        <v>518</v>
      </c>
      <c r="I16" s="21"/>
      <c r="J16" s="157">
        <v>58566</v>
      </c>
      <c r="K16" s="157"/>
      <c r="L16" s="21"/>
      <c r="M16" s="21"/>
      <c r="N16" s="157">
        <v>58587</v>
      </c>
      <c r="O16" s="157"/>
      <c r="P16" s="21"/>
      <c r="Q16" s="21"/>
      <c r="R16" s="157">
        <v>58781</v>
      </c>
      <c r="S16" s="157"/>
      <c r="T16" s="21"/>
      <c r="U16" s="21"/>
      <c r="V16" s="158">
        <v>7.4999999999999997E-2</v>
      </c>
      <c r="W16" s="21"/>
      <c r="X16" s="158">
        <v>7.5999999999999998E-2</v>
      </c>
      <c r="Y16" s="21"/>
      <c r="Z16" s="154">
        <v>42767</v>
      </c>
    </row>
    <row r="17" spans="1:26">
      <c r="A17" s="12"/>
      <c r="B17" s="153"/>
      <c r="C17" s="21"/>
      <c r="D17" s="159"/>
      <c r="E17" s="21"/>
      <c r="F17" s="155"/>
      <c r="G17" s="21"/>
      <c r="H17" s="155"/>
      <c r="I17" s="21"/>
      <c r="J17" s="157"/>
      <c r="K17" s="157"/>
      <c r="L17" s="21"/>
      <c r="M17" s="21"/>
      <c r="N17" s="157"/>
      <c r="O17" s="157"/>
      <c r="P17" s="21"/>
      <c r="Q17" s="21"/>
      <c r="R17" s="157"/>
      <c r="S17" s="157"/>
      <c r="T17" s="21"/>
      <c r="U17" s="21"/>
      <c r="V17" s="158"/>
      <c r="W17" s="21"/>
      <c r="X17" s="158"/>
      <c r="Y17" s="21"/>
      <c r="Z17" s="154"/>
    </row>
    <row r="18" spans="1:26">
      <c r="A18" s="12"/>
      <c r="B18" s="160" t="s">
        <v>521</v>
      </c>
      <c r="C18" s="160"/>
      <c r="D18" s="160"/>
      <c r="E18" s="160"/>
      <c r="F18" s="160"/>
      <c r="G18" s="29"/>
      <c r="H18" s="29"/>
      <c r="I18" s="29"/>
      <c r="J18" s="35"/>
      <c r="K18" s="35"/>
      <c r="L18" s="35"/>
      <c r="M18" s="29"/>
      <c r="N18" s="35"/>
      <c r="O18" s="35"/>
      <c r="P18" s="35"/>
      <c r="Q18" s="29"/>
      <c r="R18" s="35"/>
      <c r="S18" s="35"/>
      <c r="T18" s="35"/>
      <c r="U18" s="29"/>
      <c r="V18" s="29"/>
      <c r="W18" s="29"/>
      <c r="X18" s="29"/>
      <c r="Y18" s="29"/>
      <c r="Z18" s="29"/>
    </row>
    <row r="19" spans="1:26">
      <c r="A19" s="12"/>
      <c r="B19" s="153" t="s">
        <v>522</v>
      </c>
      <c r="C19" s="21"/>
      <c r="D19" s="154">
        <v>40199</v>
      </c>
      <c r="E19" s="21"/>
      <c r="F19" s="155" t="s">
        <v>517</v>
      </c>
      <c r="G19" s="21"/>
      <c r="H19" s="155" t="s">
        <v>518</v>
      </c>
      <c r="I19" s="21"/>
      <c r="J19" s="161" t="s">
        <v>362</v>
      </c>
      <c r="K19" s="161"/>
      <c r="L19" s="21"/>
      <c r="M19" s="21"/>
      <c r="N19" s="161" t="s">
        <v>362</v>
      </c>
      <c r="O19" s="161"/>
      <c r="P19" s="21"/>
      <c r="Q19" s="21"/>
      <c r="R19" s="157">
        <v>20077</v>
      </c>
      <c r="S19" s="157"/>
      <c r="T19" s="21"/>
      <c r="U19" s="21"/>
      <c r="V19" s="162" t="s">
        <v>523</v>
      </c>
      <c r="W19" s="21"/>
      <c r="X19" s="162" t="s">
        <v>523</v>
      </c>
      <c r="Y19" s="21"/>
      <c r="Z19" s="162" t="s">
        <v>523</v>
      </c>
    </row>
    <row r="20" spans="1:26">
      <c r="A20" s="12"/>
      <c r="B20" s="153"/>
      <c r="C20" s="21"/>
      <c r="D20" s="154"/>
      <c r="E20" s="21"/>
      <c r="F20" s="155"/>
      <c r="G20" s="21"/>
      <c r="H20" s="155"/>
      <c r="I20" s="21"/>
      <c r="J20" s="161"/>
      <c r="K20" s="161"/>
      <c r="L20" s="21"/>
      <c r="M20" s="21"/>
      <c r="N20" s="161"/>
      <c r="O20" s="161"/>
      <c r="P20" s="21"/>
      <c r="Q20" s="21"/>
      <c r="R20" s="157"/>
      <c r="S20" s="157"/>
      <c r="T20" s="21"/>
      <c r="U20" s="21"/>
      <c r="V20" s="162"/>
      <c r="W20" s="21"/>
      <c r="X20" s="162"/>
      <c r="Y20" s="21"/>
      <c r="Z20" s="162"/>
    </row>
    <row r="21" spans="1:26">
      <c r="A21" s="12"/>
      <c r="B21" s="160" t="s">
        <v>524</v>
      </c>
      <c r="C21" s="160"/>
      <c r="D21" s="160"/>
      <c r="E21" s="160"/>
      <c r="F21" s="160"/>
      <c r="G21" s="29"/>
      <c r="H21" s="29"/>
      <c r="I21" s="29"/>
      <c r="J21" s="35"/>
      <c r="K21" s="35"/>
      <c r="L21" s="35"/>
      <c r="M21" s="29"/>
      <c r="N21" s="35"/>
      <c r="O21" s="35"/>
      <c r="P21" s="35"/>
      <c r="Q21" s="29"/>
      <c r="R21" s="35"/>
      <c r="S21" s="35"/>
      <c r="T21" s="35"/>
      <c r="U21" s="29"/>
      <c r="V21" s="29"/>
      <c r="W21" s="29"/>
      <c r="X21" s="29"/>
      <c r="Y21" s="29"/>
      <c r="Z21" s="29"/>
    </row>
    <row r="22" spans="1:26">
      <c r="A22" s="12"/>
      <c r="B22" s="153" t="s">
        <v>525</v>
      </c>
      <c r="C22" s="21"/>
      <c r="D22" s="154">
        <v>40203</v>
      </c>
      <c r="E22" s="21"/>
      <c r="F22" s="155" t="s">
        <v>357</v>
      </c>
      <c r="G22" s="21"/>
      <c r="H22" s="155" t="s">
        <v>518</v>
      </c>
      <c r="I22" s="21"/>
      <c r="J22" s="161" t="s">
        <v>362</v>
      </c>
      <c r="K22" s="161"/>
      <c r="L22" s="21"/>
      <c r="M22" s="21"/>
      <c r="N22" s="161" t="s">
        <v>362</v>
      </c>
      <c r="O22" s="161"/>
      <c r="P22" s="21"/>
      <c r="Q22" s="21"/>
      <c r="R22" s="157">
        <v>58820</v>
      </c>
      <c r="S22" s="157"/>
      <c r="T22" s="21"/>
      <c r="U22" s="21"/>
      <c r="V22" s="162" t="s">
        <v>526</v>
      </c>
      <c r="W22" s="21"/>
      <c r="X22" s="162" t="s">
        <v>526</v>
      </c>
      <c r="Y22" s="21"/>
      <c r="Z22" s="162" t="s">
        <v>526</v>
      </c>
    </row>
    <row r="23" spans="1:26">
      <c r="A23" s="12"/>
      <c r="B23" s="153"/>
      <c r="C23" s="21"/>
      <c r="D23" s="154"/>
      <c r="E23" s="21"/>
      <c r="F23" s="155"/>
      <c r="G23" s="21"/>
      <c r="H23" s="155"/>
      <c r="I23" s="21"/>
      <c r="J23" s="161"/>
      <c r="K23" s="161"/>
      <c r="L23" s="21"/>
      <c r="M23" s="21"/>
      <c r="N23" s="161"/>
      <c r="O23" s="161"/>
      <c r="P23" s="21"/>
      <c r="Q23" s="21"/>
      <c r="R23" s="157"/>
      <c r="S23" s="157"/>
      <c r="T23" s="21"/>
      <c r="U23" s="21"/>
      <c r="V23" s="162"/>
      <c r="W23" s="21"/>
      <c r="X23" s="162"/>
      <c r="Y23" s="21"/>
      <c r="Z23" s="162"/>
    </row>
    <row r="24" spans="1:26">
      <c r="A24" s="12"/>
      <c r="B24" s="160" t="s">
        <v>527</v>
      </c>
      <c r="C24" s="160"/>
      <c r="D24" s="160"/>
      <c r="E24" s="160"/>
      <c r="F24" s="160"/>
      <c r="G24" s="29"/>
      <c r="H24" s="29"/>
      <c r="I24" s="29"/>
      <c r="J24" s="35"/>
      <c r="K24" s="35"/>
      <c r="L24" s="35"/>
      <c r="M24" s="29"/>
      <c r="N24" s="35"/>
      <c r="O24" s="35"/>
      <c r="P24" s="35"/>
      <c r="Q24" s="29"/>
      <c r="R24" s="35"/>
      <c r="S24" s="35"/>
      <c r="T24" s="35"/>
      <c r="U24" s="29"/>
      <c r="V24" s="29"/>
      <c r="W24" s="29"/>
      <c r="X24" s="29"/>
      <c r="Y24" s="29"/>
      <c r="Z24" s="29"/>
    </row>
    <row r="25" spans="1:26">
      <c r="A25" s="12"/>
      <c r="B25" s="153" t="s">
        <v>528</v>
      </c>
      <c r="C25" s="21"/>
      <c r="D25" s="154">
        <v>40273</v>
      </c>
      <c r="E25" s="21"/>
      <c r="F25" s="155" t="s">
        <v>529</v>
      </c>
      <c r="G25" s="21"/>
      <c r="H25" s="155" t="s">
        <v>518</v>
      </c>
      <c r="I25" s="21"/>
      <c r="J25" s="161" t="s">
        <v>362</v>
      </c>
      <c r="K25" s="161"/>
      <c r="L25" s="21"/>
      <c r="M25" s="21"/>
      <c r="N25" s="161" t="s">
        <v>362</v>
      </c>
      <c r="O25" s="161"/>
      <c r="P25" s="21"/>
      <c r="Q25" s="21"/>
      <c r="R25" s="157">
        <v>32673</v>
      </c>
      <c r="S25" s="157"/>
      <c r="T25" s="21"/>
      <c r="U25" s="21"/>
      <c r="V25" s="162" t="s">
        <v>530</v>
      </c>
      <c r="W25" s="21"/>
      <c r="X25" s="162" t="s">
        <v>530</v>
      </c>
      <c r="Y25" s="21"/>
      <c r="Z25" s="162" t="s">
        <v>530</v>
      </c>
    </row>
    <row r="26" spans="1:26" ht="15.75" thickBot="1">
      <c r="A26" s="12"/>
      <c r="B26" s="153"/>
      <c r="C26" s="21"/>
      <c r="D26" s="154"/>
      <c r="E26" s="21"/>
      <c r="F26" s="155"/>
      <c r="G26" s="21"/>
      <c r="H26" s="155"/>
      <c r="I26" s="21"/>
      <c r="J26" s="163"/>
      <c r="K26" s="163"/>
      <c r="L26" s="56"/>
      <c r="M26" s="21"/>
      <c r="N26" s="163"/>
      <c r="O26" s="163"/>
      <c r="P26" s="56"/>
      <c r="Q26" s="21"/>
      <c r="R26" s="164"/>
      <c r="S26" s="164"/>
      <c r="T26" s="56"/>
      <c r="U26" s="21"/>
      <c r="V26" s="162"/>
      <c r="W26" s="21"/>
      <c r="X26" s="162"/>
      <c r="Y26" s="21"/>
      <c r="Z26" s="162"/>
    </row>
    <row r="27" spans="1:26">
      <c r="A27" s="12"/>
      <c r="B27" s="35"/>
      <c r="C27" s="35"/>
      <c r="D27" s="35"/>
      <c r="E27" s="35"/>
      <c r="F27" s="35"/>
      <c r="G27" s="35"/>
      <c r="H27" s="35"/>
      <c r="I27" s="35"/>
      <c r="J27" s="165" t="s">
        <v>358</v>
      </c>
      <c r="K27" s="168">
        <v>72908</v>
      </c>
      <c r="L27" s="43"/>
      <c r="M27" s="35"/>
      <c r="N27" s="165" t="s">
        <v>358</v>
      </c>
      <c r="O27" s="168">
        <v>72940</v>
      </c>
      <c r="P27" s="43"/>
      <c r="Q27" s="35"/>
      <c r="R27" s="165" t="s">
        <v>358</v>
      </c>
      <c r="S27" s="168">
        <v>184828</v>
      </c>
      <c r="T27" s="43"/>
      <c r="U27" s="35"/>
      <c r="V27" s="35"/>
      <c r="W27" s="35"/>
      <c r="X27" s="35"/>
      <c r="Y27" s="35"/>
      <c r="Z27" s="35"/>
    </row>
    <row r="28" spans="1:26" ht="15.75" thickBot="1">
      <c r="A28" s="12"/>
      <c r="B28" s="35"/>
      <c r="C28" s="35"/>
      <c r="D28" s="35"/>
      <c r="E28" s="35"/>
      <c r="F28" s="35"/>
      <c r="G28" s="35"/>
      <c r="H28" s="35"/>
      <c r="I28" s="35"/>
      <c r="J28" s="166"/>
      <c r="K28" s="169"/>
      <c r="L28" s="63"/>
      <c r="M28" s="35"/>
      <c r="N28" s="166"/>
      <c r="O28" s="169"/>
      <c r="P28" s="63"/>
      <c r="Q28" s="35"/>
      <c r="R28" s="166"/>
      <c r="S28" s="169"/>
      <c r="T28" s="63"/>
      <c r="U28" s="35"/>
      <c r="V28" s="35"/>
      <c r="W28" s="35"/>
      <c r="X28" s="35"/>
      <c r="Y28" s="35"/>
      <c r="Z28" s="35"/>
    </row>
    <row r="29" spans="1:26" ht="15.75" thickTop="1">
      <c r="A29" s="12"/>
      <c r="B29" s="26" t="s">
        <v>393</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c r="A30" s="12"/>
      <c r="B30" s="116" t="s">
        <v>531</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12"/>
      <c r="B31" s="116" t="s">
        <v>532</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c r="A32" s="12"/>
      <c r="B32" s="116" t="s">
        <v>533</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row>
    <row r="33" spans="1:26">
      <c r="A33" s="12"/>
      <c r="B33" s="116" t="s">
        <v>534</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row>
    <row r="34" spans="1:26">
      <c r="A34" s="12"/>
      <c r="B34" s="116" t="s">
        <v>535</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row>
    <row r="35" spans="1:26">
      <c r="A35" s="12"/>
      <c r="B35" s="116" t="s">
        <v>536</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row>
    <row r="36" spans="1:26">
      <c r="A36" s="12"/>
      <c r="B36" s="116" t="s">
        <v>537</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c r="A37" s="12"/>
      <c r="B37" s="21" t="s">
        <v>53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18"/>
      <c r="C38" s="18"/>
      <c r="D38" s="18"/>
      <c r="E38" s="18"/>
    </row>
    <row r="39" spans="1:26">
      <c r="A39" s="12"/>
      <c r="B39" s="13"/>
      <c r="C39" s="13"/>
      <c r="D39" s="13"/>
      <c r="E39" s="13"/>
    </row>
    <row r="40" spans="1:26">
      <c r="A40" s="12"/>
      <c r="B40" s="118" t="s">
        <v>539</v>
      </c>
      <c r="C40" s="118" t="s">
        <v>358</v>
      </c>
      <c r="D40" s="122">
        <v>184828</v>
      </c>
      <c r="E40" s="35"/>
    </row>
    <row r="41" spans="1:26">
      <c r="A41" s="12"/>
      <c r="B41" s="118"/>
      <c r="C41" s="118"/>
      <c r="D41" s="122"/>
      <c r="E41" s="35"/>
    </row>
    <row r="42" spans="1:26" ht="23.25">
      <c r="A42" s="12"/>
      <c r="B42" s="170" t="s">
        <v>540</v>
      </c>
      <c r="C42" s="113" t="s">
        <v>541</v>
      </c>
      <c r="D42" s="113"/>
      <c r="E42" s="104" t="s">
        <v>360</v>
      </c>
    </row>
    <row r="43" spans="1:26">
      <c r="A43" s="12"/>
      <c r="B43" s="171" t="s">
        <v>542</v>
      </c>
      <c r="C43" s="123" t="s">
        <v>543</v>
      </c>
      <c r="D43" s="123"/>
      <c r="E43" s="30" t="s">
        <v>360</v>
      </c>
    </row>
    <row r="44" spans="1:26">
      <c r="A44" s="12"/>
      <c r="B44" s="172" t="s">
        <v>544</v>
      </c>
      <c r="C44" s="113">
        <v>104</v>
      </c>
      <c r="D44" s="113"/>
      <c r="E44" s="21"/>
    </row>
    <row r="45" spans="1:26" ht="15.75" thickBot="1">
      <c r="A45" s="12"/>
      <c r="B45" s="172"/>
      <c r="C45" s="119"/>
      <c r="D45" s="119"/>
      <c r="E45" s="56"/>
    </row>
    <row r="46" spans="1:26">
      <c r="A46" s="12"/>
      <c r="B46" s="118" t="s">
        <v>545</v>
      </c>
      <c r="C46" s="59" t="s">
        <v>358</v>
      </c>
      <c r="D46" s="61">
        <v>72940</v>
      </c>
      <c r="E46" s="43"/>
    </row>
    <row r="47" spans="1:26" ht="15.75" thickBot="1">
      <c r="A47" s="12"/>
      <c r="B47" s="118"/>
      <c r="C47" s="60"/>
      <c r="D47" s="62"/>
      <c r="E47" s="63"/>
    </row>
    <row r="48" spans="1:26" ht="15.75" thickTop="1">
      <c r="A48" s="12"/>
      <c r="B48" s="21" t="s">
        <v>546</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2"/>
      <c r="B49" s="18"/>
      <c r="C49" s="18"/>
      <c r="D49" s="18"/>
      <c r="E49" s="18"/>
      <c r="F49" s="18"/>
      <c r="G49" s="18"/>
      <c r="H49" s="18"/>
      <c r="I49" s="18"/>
      <c r="J49" s="18"/>
      <c r="K49" s="18"/>
      <c r="L49" s="18"/>
      <c r="M49" s="18"/>
      <c r="N49" s="18"/>
    </row>
    <row r="50" spans="1:26">
      <c r="A50" s="12"/>
      <c r="B50" s="13"/>
      <c r="C50" s="13"/>
      <c r="D50" s="13"/>
      <c r="E50" s="13"/>
      <c r="F50" s="13"/>
      <c r="G50" s="13"/>
      <c r="H50" s="13"/>
      <c r="I50" s="13"/>
      <c r="J50" s="13"/>
      <c r="K50" s="13"/>
      <c r="L50" s="13"/>
      <c r="M50" s="13"/>
      <c r="N50" s="13"/>
    </row>
    <row r="51" spans="1:26" ht="15.75" thickBot="1">
      <c r="A51" s="12"/>
      <c r="B51" s="104"/>
      <c r="C51" s="11"/>
      <c r="D51" s="32" t="s">
        <v>467</v>
      </c>
      <c r="E51" s="32"/>
      <c r="F51" s="32"/>
      <c r="G51" s="32"/>
      <c r="H51" s="32"/>
      <c r="I51" s="32"/>
      <c r="J51" s="32"/>
      <c r="K51" s="32"/>
      <c r="L51" s="32"/>
      <c r="M51" s="32"/>
      <c r="N51" s="32"/>
    </row>
    <row r="52" spans="1:26" ht="15.75" thickBot="1">
      <c r="A52" s="12"/>
      <c r="B52" s="104"/>
      <c r="C52" s="11"/>
      <c r="D52" s="117">
        <v>2014</v>
      </c>
      <c r="E52" s="117"/>
      <c r="F52" s="117"/>
      <c r="G52" s="11"/>
      <c r="H52" s="117">
        <v>2013</v>
      </c>
      <c r="I52" s="117"/>
      <c r="J52" s="117"/>
      <c r="K52" s="11"/>
      <c r="L52" s="117">
        <v>2012</v>
      </c>
      <c r="M52" s="117"/>
      <c r="N52" s="117"/>
    </row>
    <row r="53" spans="1:26">
      <c r="A53" s="12"/>
      <c r="B53" s="118" t="s">
        <v>547</v>
      </c>
      <c r="C53" s="35"/>
      <c r="D53" s="59" t="s">
        <v>358</v>
      </c>
      <c r="E53" s="61">
        <v>7721</v>
      </c>
      <c r="F53" s="43"/>
      <c r="G53" s="35"/>
      <c r="H53" s="59" t="s">
        <v>358</v>
      </c>
      <c r="I53" s="61">
        <v>26850</v>
      </c>
      <c r="J53" s="43"/>
      <c r="K53" s="35"/>
      <c r="L53" s="59" t="s">
        <v>358</v>
      </c>
      <c r="M53" s="61">
        <v>31081</v>
      </c>
      <c r="N53" s="43"/>
    </row>
    <row r="54" spans="1:26">
      <c r="A54" s="12"/>
      <c r="B54" s="118"/>
      <c r="C54" s="35"/>
      <c r="D54" s="68"/>
      <c r="E54" s="69"/>
      <c r="F54" s="44"/>
      <c r="G54" s="35"/>
      <c r="H54" s="68"/>
      <c r="I54" s="69"/>
      <c r="J54" s="44"/>
      <c r="K54" s="35"/>
      <c r="L54" s="68"/>
      <c r="M54" s="69"/>
      <c r="N54" s="44"/>
    </row>
    <row r="55" spans="1:26">
      <c r="A55" s="12"/>
      <c r="B55" s="110" t="s">
        <v>548</v>
      </c>
      <c r="C55" s="21"/>
      <c r="D55" s="111">
        <v>4917</v>
      </c>
      <c r="E55" s="111"/>
      <c r="F55" s="21"/>
      <c r="G55" s="21"/>
      <c r="H55" s="113" t="s">
        <v>362</v>
      </c>
      <c r="I55" s="113"/>
      <c r="J55" s="21"/>
      <c r="K55" s="21"/>
      <c r="L55" s="113" t="s">
        <v>362</v>
      </c>
      <c r="M55" s="113"/>
      <c r="N55" s="21"/>
    </row>
    <row r="56" spans="1:26">
      <c r="A56" s="12"/>
      <c r="B56" s="110"/>
      <c r="C56" s="21"/>
      <c r="D56" s="111"/>
      <c r="E56" s="111"/>
      <c r="F56" s="21"/>
      <c r="G56" s="21"/>
      <c r="H56" s="113"/>
      <c r="I56" s="113"/>
      <c r="J56" s="21"/>
      <c r="K56" s="21"/>
      <c r="L56" s="113"/>
      <c r="M56" s="113"/>
      <c r="N56" s="21"/>
    </row>
    <row r="57" spans="1:26">
      <c r="A57" s="12"/>
      <c r="B57" s="118" t="s">
        <v>549</v>
      </c>
      <c r="C57" s="35"/>
      <c r="D57" s="123" t="s">
        <v>362</v>
      </c>
      <c r="E57" s="123"/>
      <c r="F57" s="35"/>
      <c r="G57" s="35"/>
      <c r="H57" s="122">
        <v>4075</v>
      </c>
      <c r="I57" s="122"/>
      <c r="J57" s="35"/>
      <c r="K57" s="35"/>
      <c r="L57" s="122">
        <v>6620</v>
      </c>
      <c r="M57" s="122"/>
      <c r="N57" s="35"/>
    </row>
    <row r="58" spans="1:26">
      <c r="A58" s="12"/>
      <c r="B58" s="118"/>
      <c r="C58" s="35"/>
      <c r="D58" s="123"/>
      <c r="E58" s="123"/>
      <c r="F58" s="35"/>
      <c r="G58" s="35"/>
      <c r="H58" s="122"/>
      <c r="I58" s="122"/>
      <c r="J58" s="35"/>
      <c r="K58" s="35"/>
      <c r="L58" s="122"/>
      <c r="M58" s="122"/>
      <c r="N58" s="35"/>
    </row>
    <row r="59" spans="1:26">
      <c r="A59" s="12"/>
      <c r="B59" s="110" t="s">
        <v>550</v>
      </c>
      <c r="C59" s="21"/>
      <c r="D59" s="113">
        <v>104</v>
      </c>
      <c r="E59" s="113"/>
      <c r="F59" s="21"/>
      <c r="G59" s="21"/>
      <c r="H59" s="113" t="s">
        <v>551</v>
      </c>
      <c r="I59" s="113"/>
      <c r="J59" s="110" t="s">
        <v>360</v>
      </c>
      <c r="K59" s="21"/>
      <c r="L59" s="113" t="s">
        <v>552</v>
      </c>
      <c r="M59" s="113"/>
      <c r="N59" s="110" t="s">
        <v>360</v>
      </c>
    </row>
    <row r="60" spans="1:26" ht="15.75" thickBot="1">
      <c r="A60" s="12"/>
      <c r="B60" s="110"/>
      <c r="C60" s="21"/>
      <c r="D60" s="119"/>
      <c r="E60" s="119"/>
      <c r="F60" s="56"/>
      <c r="G60" s="21"/>
      <c r="H60" s="119"/>
      <c r="I60" s="119"/>
      <c r="J60" s="120"/>
      <c r="K60" s="21"/>
      <c r="L60" s="119"/>
      <c r="M60" s="119"/>
      <c r="N60" s="120"/>
    </row>
    <row r="61" spans="1:26">
      <c r="A61" s="12"/>
      <c r="B61" s="118" t="s">
        <v>84</v>
      </c>
      <c r="C61" s="35"/>
      <c r="D61" s="59" t="s">
        <v>358</v>
      </c>
      <c r="E61" s="61">
        <v>12742</v>
      </c>
      <c r="F61" s="43"/>
      <c r="G61" s="35"/>
      <c r="H61" s="59" t="s">
        <v>358</v>
      </c>
      <c r="I61" s="61">
        <v>30439</v>
      </c>
      <c r="J61" s="43"/>
      <c r="K61" s="35"/>
      <c r="L61" s="59" t="s">
        <v>358</v>
      </c>
      <c r="M61" s="61">
        <v>37144</v>
      </c>
      <c r="N61" s="43"/>
    </row>
    <row r="62" spans="1:26" ht="15.75" thickBot="1">
      <c r="A62" s="12"/>
      <c r="B62" s="118"/>
      <c r="C62" s="35"/>
      <c r="D62" s="60"/>
      <c r="E62" s="62"/>
      <c r="F62" s="63"/>
      <c r="G62" s="35"/>
      <c r="H62" s="60"/>
      <c r="I62" s="62"/>
      <c r="J62" s="63"/>
      <c r="K62" s="35"/>
      <c r="L62" s="60"/>
      <c r="M62" s="62"/>
      <c r="N62" s="63"/>
    </row>
    <row r="63" spans="1:26" ht="15.75" thickTop="1">
      <c r="A63" s="12"/>
      <c r="B63" s="21" t="s">
        <v>553</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21" t="s">
        <v>554</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18">
      <c r="A65" s="12"/>
      <c r="B65" s="18"/>
      <c r="C65" s="18"/>
      <c r="D65" s="18"/>
      <c r="E65" s="18"/>
      <c r="F65" s="18"/>
      <c r="G65" s="18"/>
      <c r="H65" s="18"/>
      <c r="I65" s="18"/>
      <c r="J65" s="18"/>
      <c r="K65" s="18"/>
      <c r="L65" s="18"/>
      <c r="M65" s="18"/>
      <c r="N65" s="18"/>
      <c r="O65" s="18"/>
      <c r="P65" s="18"/>
      <c r="Q65" s="18"/>
      <c r="R65" s="18"/>
    </row>
    <row r="66" spans="1:18">
      <c r="A66" s="12"/>
      <c r="B66" s="13"/>
      <c r="C66" s="13"/>
      <c r="D66" s="13"/>
      <c r="E66" s="13"/>
      <c r="F66" s="13"/>
      <c r="G66" s="13"/>
      <c r="H66" s="13"/>
      <c r="I66" s="13"/>
      <c r="J66" s="13"/>
      <c r="K66" s="13"/>
      <c r="L66" s="13"/>
      <c r="M66" s="13"/>
      <c r="N66" s="13"/>
      <c r="O66" s="13"/>
      <c r="P66" s="13"/>
      <c r="Q66" s="13"/>
      <c r="R66" s="13"/>
    </row>
    <row r="67" spans="1:18" ht="15.75" thickBot="1">
      <c r="A67" s="12"/>
      <c r="B67" s="11"/>
      <c r="C67" s="11"/>
      <c r="D67" s="85" t="s">
        <v>555</v>
      </c>
      <c r="E67" s="85"/>
      <c r="F67" s="85"/>
      <c r="G67" s="85"/>
      <c r="H67" s="85"/>
      <c r="I67" s="85"/>
      <c r="J67" s="85"/>
      <c r="K67" s="11"/>
      <c r="L67" s="85" t="s">
        <v>556</v>
      </c>
      <c r="M67" s="85"/>
      <c r="N67" s="85"/>
      <c r="O67" s="85"/>
      <c r="P67" s="85"/>
      <c r="Q67" s="85"/>
      <c r="R67" s="85"/>
    </row>
    <row r="68" spans="1:18">
      <c r="A68" s="12"/>
      <c r="B68" s="75"/>
      <c r="C68" s="21"/>
      <c r="D68" s="173" t="s">
        <v>557</v>
      </c>
      <c r="E68" s="173"/>
      <c r="F68" s="173"/>
      <c r="G68" s="100"/>
      <c r="H68" s="173" t="s">
        <v>559</v>
      </c>
      <c r="I68" s="173"/>
      <c r="J68" s="173"/>
      <c r="K68" s="21"/>
      <c r="L68" s="173" t="s">
        <v>557</v>
      </c>
      <c r="M68" s="173"/>
      <c r="N68" s="173"/>
      <c r="O68" s="100"/>
      <c r="P68" s="173" t="s">
        <v>559</v>
      </c>
      <c r="Q68" s="173"/>
      <c r="R68" s="173"/>
    </row>
    <row r="69" spans="1:18" ht="15.75" thickBot="1">
      <c r="A69" s="12"/>
      <c r="B69" s="75"/>
      <c r="C69" s="21"/>
      <c r="D69" s="85" t="s">
        <v>558</v>
      </c>
      <c r="E69" s="85"/>
      <c r="F69" s="85"/>
      <c r="G69" s="21"/>
      <c r="H69" s="85"/>
      <c r="I69" s="85"/>
      <c r="J69" s="85"/>
      <c r="K69" s="21"/>
      <c r="L69" s="85" t="s">
        <v>558</v>
      </c>
      <c r="M69" s="85"/>
      <c r="N69" s="85"/>
      <c r="O69" s="21"/>
      <c r="P69" s="85"/>
      <c r="Q69" s="85"/>
      <c r="R69" s="85"/>
    </row>
    <row r="70" spans="1:18">
      <c r="A70" s="12"/>
      <c r="B70" s="88">
        <v>2015</v>
      </c>
      <c r="C70" s="35"/>
      <c r="D70" s="78" t="s">
        <v>358</v>
      </c>
      <c r="E70" s="89" t="s">
        <v>362</v>
      </c>
      <c r="F70" s="43"/>
      <c r="G70" s="35"/>
      <c r="H70" s="78" t="s">
        <v>358</v>
      </c>
      <c r="I70" s="89" t="s">
        <v>362</v>
      </c>
      <c r="J70" s="43"/>
      <c r="K70" s="35"/>
      <c r="L70" s="78" t="s">
        <v>358</v>
      </c>
      <c r="M70" s="89" t="s">
        <v>362</v>
      </c>
      <c r="N70" s="43"/>
      <c r="O70" s="35"/>
      <c r="P70" s="78" t="s">
        <v>358</v>
      </c>
      <c r="Q70" s="89" t="s">
        <v>362</v>
      </c>
      <c r="R70" s="43"/>
    </row>
    <row r="71" spans="1:18">
      <c r="A71" s="12"/>
      <c r="B71" s="88"/>
      <c r="C71" s="35"/>
      <c r="D71" s="174"/>
      <c r="E71" s="175"/>
      <c r="F71" s="44"/>
      <c r="G71" s="35"/>
      <c r="H71" s="174"/>
      <c r="I71" s="175"/>
      <c r="J71" s="44"/>
      <c r="K71" s="35"/>
      <c r="L71" s="174"/>
      <c r="M71" s="175"/>
      <c r="N71" s="44"/>
      <c r="O71" s="35"/>
      <c r="P71" s="174"/>
      <c r="Q71" s="175"/>
      <c r="R71" s="44"/>
    </row>
    <row r="72" spans="1:18">
      <c r="A72" s="12"/>
      <c r="B72" s="91">
        <v>2016</v>
      </c>
      <c r="C72" s="21"/>
      <c r="D72" s="91" t="s">
        <v>362</v>
      </c>
      <c r="E72" s="91"/>
      <c r="F72" s="21"/>
      <c r="G72" s="21"/>
      <c r="H72" s="91" t="s">
        <v>362</v>
      </c>
      <c r="I72" s="91"/>
      <c r="J72" s="21"/>
      <c r="K72" s="21"/>
      <c r="L72" s="91" t="s">
        <v>362</v>
      </c>
      <c r="M72" s="91"/>
      <c r="N72" s="21"/>
      <c r="O72" s="21"/>
      <c r="P72" s="91" t="s">
        <v>362</v>
      </c>
      <c r="Q72" s="91"/>
      <c r="R72" s="21"/>
    </row>
    <row r="73" spans="1:18">
      <c r="A73" s="12"/>
      <c r="B73" s="91"/>
      <c r="C73" s="21"/>
      <c r="D73" s="91"/>
      <c r="E73" s="91"/>
      <c r="F73" s="21"/>
      <c r="G73" s="21"/>
      <c r="H73" s="91"/>
      <c r="I73" s="91"/>
      <c r="J73" s="21"/>
      <c r="K73" s="21"/>
      <c r="L73" s="91"/>
      <c r="M73" s="91"/>
      <c r="N73" s="21"/>
      <c r="O73" s="21"/>
      <c r="P73" s="91"/>
      <c r="Q73" s="91"/>
      <c r="R73" s="21"/>
    </row>
    <row r="74" spans="1:18">
      <c r="A74" s="12"/>
      <c r="B74" s="88">
        <v>2017</v>
      </c>
      <c r="C74" s="35"/>
      <c r="D74" s="74">
        <v>58566</v>
      </c>
      <c r="E74" s="74"/>
      <c r="F74" s="35"/>
      <c r="G74" s="35"/>
      <c r="H74" s="74">
        <v>58587</v>
      </c>
      <c r="I74" s="74"/>
      <c r="J74" s="35"/>
      <c r="K74" s="35"/>
      <c r="L74" s="88" t="s">
        <v>362</v>
      </c>
      <c r="M74" s="88"/>
      <c r="N74" s="35"/>
      <c r="O74" s="35"/>
      <c r="P74" s="88" t="s">
        <v>362</v>
      </c>
      <c r="Q74" s="88"/>
      <c r="R74" s="35"/>
    </row>
    <row r="75" spans="1:18">
      <c r="A75" s="12"/>
      <c r="B75" s="88"/>
      <c r="C75" s="35"/>
      <c r="D75" s="74"/>
      <c r="E75" s="74"/>
      <c r="F75" s="35"/>
      <c r="G75" s="35"/>
      <c r="H75" s="74"/>
      <c r="I75" s="74"/>
      <c r="J75" s="35"/>
      <c r="K75" s="35"/>
      <c r="L75" s="88"/>
      <c r="M75" s="88"/>
      <c r="N75" s="35"/>
      <c r="O75" s="35"/>
      <c r="P75" s="88"/>
      <c r="Q75" s="88"/>
      <c r="R75" s="35"/>
    </row>
    <row r="76" spans="1:18">
      <c r="A76" s="12"/>
      <c r="B76" s="91">
        <v>2018</v>
      </c>
      <c r="C76" s="21"/>
      <c r="D76" s="76">
        <v>14342</v>
      </c>
      <c r="E76" s="76"/>
      <c r="F76" s="21"/>
      <c r="G76" s="21"/>
      <c r="H76" s="76">
        <v>14353</v>
      </c>
      <c r="I76" s="76"/>
      <c r="J76" s="21"/>
      <c r="K76" s="21"/>
      <c r="L76" s="76">
        <v>72908</v>
      </c>
      <c r="M76" s="76"/>
      <c r="N76" s="21"/>
      <c r="O76" s="21"/>
      <c r="P76" s="76">
        <v>72940</v>
      </c>
      <c r="Q76" s="76"/>
      <c r="R76" s="21"/>
    </row>
    <row r="77" spans="1:18">
      <c r="A77" s="12"/>
      <c r="B77" s="91"/>
      <c r="C77" s="21"/>
      <c r="D77" s="76"/>
      <c r="E77" s="76"/>
      <c r="F77" s="21"/>
      <c r="G77" s="21"/>
      <c r="H77" s="76"/>
      <c r="I77" s="76"/>
      <c r="J77" s="21"/>
      <c r="K77" s="21"/>
      <c r="L77" s="76"/>
      <c r="M77" s="76"/>
      <c r="N77" s="21"/>
      <c r="O77" s="21"/>
      <c r="P77" s="76"/>
      <c r="Q77" s="76"/>
      <c r="R77" s="21"/>
    </row>
    <row r="78" spans="1:18">
      <c r="A78" s="12"/>
      <c r="B78" s="88">
        <v>2019</v>
      </c>
      <c r="C78" s="35"/>
      <c r="D78" s="88" t="s">
        <v>362</v>
      </c>
      <c r="E78" s="88"/>
      <c r="F78" s="35"/>
      <c r="G78" s="35"/>
      <c r="H78" s="88" t="s">
        <v>362</v>
      </c>
      <c r="I78" s="88"/>
      <c r="J78" s="35"/>
      <c r="K78" s="35"/>
      <c r="L78" s="88" t="s">
        <v>362</v>
      </c>
      <c r="M78" s="88"/>
      <c r="N78" s="35"/>
      <c r="O78" s="35"/>
      <c r="P78" s="88" t="s">
        <v>362</v>
      </c>
      <c r="Q78" s="88"/>
      <c r="R78" s="35"/>
    </row>
    <row r="79" spans="1:18">
      <c r="A79" s="12"/>
      <c r="B79" s="88"/>
      <c r="C79" s="35"/>
      <c r="D79" s="88"/>
      <c r="E79" s="88"/>
      <c r="F79" s="35"/>
      <c r="G79" s="35"/>
      <c r="H79" s="88"/>
      <c r="I79" s="88"/>
      <c r="J79" s="35"/>
      <c r="K79" s="35"/>
      <c r="L79" s="88"/>
      <c r="M79" s="88"/>
      <c r="N79" s="35"/>
      <c r="O79" s="35"/>
      <c r="P79" s="88"/>
      <c r="Q79" s="88"/>
      <c r="R79" s="35"/>
    </row>
    <row r="80" spans="1:18">
      <c r="A80" s="12"/>
      <c r="B80" s="75" t="s">
        <v>416</v>
      </c>
      <c r="C80" s="21"/>
      <c r="D80" s="91" t="s">
        <v>362</v>
      </c>
      <c r="E80" s="91"/>
      <c r="F80" s="21"/>
      <c r="G80" s="21"/>
      <c r="H80" s="91" t="s">
        <v>362</v>
      </c>
      <c r="I80" s="91"/>
      <c r="J80" s="21"/>
      <c r="K80" s="21"/>
      <c r="L80" s="91" t="s">
        <v>362</v>
      </c>
      <c r="M80" s="91"/>
      <c r="N80" s="21"/>
      <c r="O80" s="21"/>
      <c r="P80" s="91" t="s">
        <v>362</v>
      </c>
      <c r="Q80" s="91"/>
      <c r="R80" s="21"/>
    </row>
    <row r="81" spans="1:26" ht="15.75" thickBot="1">
      <c r="A81" s="12"/>
      <c r="B81" s="75"/>
      <c r="C81" s="21"/>
      <c r="D81" s="176"/>
      <c r="E81" s="176"/>
      <c r="F81" s="56"/>
      <c r="G81" s="21"/>
      <c r="H81" s="176"/>
      <c r="I81" s="176"/>
      <c r="J81" s="56"/>
      <c r="K81" s="21"/>
      <c r="L81" s="176"/>
      <c r="M81" s="176"/>
      <c r="N81" s="56"/>
      <c r="O81" s="21"/>
      <c r="P81" s="176"/>
      <c r="Q81" s="176"/>
      <c r="R81" s="56"/>
    </row>
    <row r="82" spans="1:26">
      <c r="A82" s="12"/>
      <c r="B82" s="35"/>
      <c r="C82" s="35"/>
      <c r="D82" s="78" t="s">
        <v>358</v>
      </c>
      <c r="E82" s="80">
        <v>72908</v>
      </c>
      <c r="F82" s="43"/>
      <c r="G82" s="35"/>
      <c r="H82" s="78" t="s">
        <v>358</v>
      </c>
      <c r="I82" s="80">
        <v>72940</v>
      </c>
      <c r="J82" s="43"/>
      <c r="K82" s="35"/>
      <c r="L82" s="78" t="s">
        <v>358</v>
      </c>
      <c r="M82" s="80">
        <v>72908</v>
      </c>
      <c r="N82" s="43"/>
      <c r="O82" s="35"/>
      <c r="P82" s="78" t="s">
        <v>358</v>
      </c>
      <c r="Q82" s="80">
        <v>72940</v>
      </c>
      <c r="R82" s="43"/>
    </row>
    <row r="83" spans="1:26" ht="15.75" thickBot="1">
      <c r="A83" s="12"/>
      <c r="B83" s="35"/>
      <c r="C83" s="35"/>
      <c r="D83" s="79"/>
      <c r="E83" s="81"/>
      <c r="F83" s="63"/>
      <c r="G83" s="35"/>
      <c r="H83" s="79"/>
      <c r="I83" s="81"/>
      <c r="J83" s="63"/>
      <c r="K83" s="35"/>
      <c r="L83" s="79"/>
      <c r="M83" s="81"/>
      <c r="N83" s="63"/>
      <c r="O83" s="35"/>
      <c r="P83" s="79"/>
      <c r="Q83" s="81"/>
      <c r="R83" s="63"/>
    </row>
    <row r="84" spans="1:26" ht="15.75" thickTop="1">
      <c r="A84" s="12"/>
      <c r="B84" s="26" t="s">
        <v>393</v>
      </c>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c r="A85" s="12"/>
      <c r="B85" s="116" t="s">
        <v>560</v>
      </c>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row>
  </sheetData>
  <mergeCells count="394">
    <mergeCell ref="B84:Z84"/>
    <mergeCell ref="B85:Z85"/>
    <mergeCell ref="B34:Z34"/>
    <mergeCell ref="B35:Z35"/>
    <mergeCell ref="B36:Z36"/>
    <mergeCell ref="B37:Z37"/>
    <mergeCell ref="B48:Z48"/>
    <mergeCell ref="B63:Z63"/>
    <mergeCell ref="Q82:Q83"/>
    <mergeCell ref="R82:R83"/>
    <mergeCell ref="A1:A2"/>
    <mergeCell ref="B1:Z1"/>
    <mergeCell ref="B2:Z2"/>
    <mergeCell ref="B3:Z3"/>
    <mergeCell ref="A4:A85"/>
    <mergeCell ref="B4:Z4"/>
    <mergeCell ref="B5:Z5"/>
    <mergeCell ref="B29:Z29"/>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O70:O71"/>
    <mergeCell ref="P70:P71"/>
    <mergeCell ref="Q70:Q71"/>
    <mergeCell ref="R70:R71"/>
    <mergeCell ref="B72:B73"/>
    <mergeCell ref="C72:C73"/>
    <mergeCell ref="D72:E73"/>
    <mergeCell ref="F72:F73"/>
    <mergeCell ref="G72:G73"/>
    <mergeCell ref="H72:I73"/>
    <mergeCell ref="I70:I71"/>
    <mergeCell ref="J70:J71"/>
    <mergeCell ref="K70:K71"/>
    <mergeCell ref="L70:L71"/>
    <mergeCell ref="M70:M71"/>
    <mergeCell ref="N70:N71"/>
    <mergeCell ref="L69:N69"/>
    <mergeCell ref="O68:O69"/>
    <mergeCell ref="P68:R69"/>
    <mergeCell ref="B70:B71"/>
    <mergeCell ref="C70:C71"/>
    <mergeCell ref="D70:D71"/>
    <mergeCell ref="E70:E71"/>
    <mergeCell ref="F70:F71"/>
    <mergeCell ref="G70:G71"/>
    <mergeCell ref="H70:H71"/>
    <mergeCell ref="D67:J67"/>
    <mergeCell ref="L67:R67"/>
    <mergeCell ref="B68:B69"/>
    <mergeCell ref="C68:C69"/>
    <mergeCell ref="D68:F68"/>
    <mergeCell ref="D69:F69"/>
    <mergeCell ref="G68:G69"/>
    <mergeCell ref="H68:J69"/>
    <mergeCell ref="K68:K69"/>
    <mergeCell ref="L68:N68"/>
    <mergeCell ref="J61:J62"/>
    <mergeCell ref="K61:K62"/>
    <mergeCell ref="L61:L62"/>
    <mergeCell ref="M61:M62"/>
    <mergeCell ref="N61:N62"/>
    <mergeCell ref="B65:R65"/>
    <mergeCell ref="B64:Z64"/>
    <mergeCell ref="L59:M60"/>
    <mergeCell ref="N59:N60"/>
    <mergeCell ref="B61:B62"/>
    <mergeCell ref="C61:C62"/>
    <mergeCell ref="D61:D62"/>
    <mergeCell ref="E61:E62"/>
    <mergeCell ref="F61:F62"/>
    <mergeCell ref="G61:G62"/>
    <mergeCell ref="H61:H62"/>
    <mergeCell ref="I61:I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 ref="C42:D42"/>
    <mergeCell ref="C43:D43"/>
    <mergeCell ref="B44:B45"/>
    <mergeCell ref="C44:D45"/>
    <mergeCell ref="E44:E45"/>
    <mergeCell ref="B46:B47"/>
    <mergeCell ref="C46:C47"/>
    <mergeCell ref="D46:D47"/>
    <mergeCell ref="E46:E47"/>
    <mergeCell ref="Z27:Z28"/>
    <mergeCell ref="B38:E38"/>
    <mergeCell ref="B40:B41"/>
    <mergeCell ref="C40:C41"/>
    <mergeCell ref="D40:D41"/>
    <mergeCell ref="E40:E41"/>
    <mergeCell ref="B30:Z30"/>
    <mergeCell ref="B31:Z31"/>
    <mergeCell ref="B32:Z32"/>
    <mergeCell ref="B33:Z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P25:P26"/>
    <mergeCell ref="Q25:Q26"/>
    <mergeCell ref="R25:S26"/>
    <mergeCell ref="T25:T26"/>
    <mergeCell ref="U25:U26"/>
    <mergeCell ref="V25:V26"/>
    <mergeCell ref="H25:H26"/>
    <mergeCell ref="I25:I26"/>
    <mergeCell ref="J25:K26"/>
    <mergeCell ref="L25:L26"/>
    <mergeCell ref="M25:M26"/>
    <mergeCell ref="N25:O26"/>
    <mergeCell ref="B25:B26"/>
    <mergeCell ref="C25:C26"/>
    <mergeCell ref="D25:D26"/>
    <mergeCell ref="E25:E26"/>
    <mergeCell ref="F25:F26"/>
    <mergeCell ref="G25:G26"/>
    <mergeCell ref="W22:W23"/>
    <mergeCell ref="X22:X23"/>
    <mergeCell ref="Y22:Y23"/>
    <mergeCell ref="Z22:Z23"/>
    <mergeCell ref="B24:F24"/>
    <mergeCell ref="J24:L24"/>
    <mergeCell ref="N24:P24"/>
    <mergeCell ref="R24:T24"/>
    <mergeCell ref="P22:P23"/>
    <mergeCell ref="Q22:Q23"/>
    <mergeCell ref="R22:S23"/>
    <mergeCell ref="T22:T23"/>
    <mergeCell ref="U22:U23"/>
    <mergeCell ref="V22:V23"/>
    <mergeCell ref="H22:H23"/>
    <mergeCell ref="I22:I23"/>
    <mergeCell ref="J22:K23"/>
    <mergeCell ref="L22:L23"/>
    <mergeCell ref="M22:M23"/>
    <mergeCell ref="N22:O23"/>
    <mergeCell ref="B22:B23"/>
    <mergeCell ref="C22:C23"/>
    <mergeCell ref="D22:D23"/>
    <mergeCell ref="E22:E23"/>
    <mergeCell ref="F22:F23"/>
    <mergeCell ref="G22:G23"/>
    <mergeCell ref="W19:W20"/>
    <mergeCell ref="X19:X20"/>
    <mergeCell ref="Y19:Y20"/>
    <mergeCell ref="Z19:Z20"/>
    <mergeCell ref="B21:F21"/>
    <mergeCell ref="J21:L21"/>
    <mergeCell ref="N21:P21"/>
    <mergeCell ref="R21:T21"/>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W16:W17"/>
    <mergeCell ref="X16:X17"/>
    <mergeCell ref="Y16:Y17"/>
    <mergeCell ref="Z16:Z17"/>
    <mergeCell ref="B18:F18"/>
    <mergeCell ref="J18:L18"/>
    <mergeCell ref="N18:P18"/>
    <mergeCell ref="R18:T18"/>
    <mergeCell ref="P16:P17"/>
    <mergeCell ref="Q16:Q17"/>
    <mergeCell ref="R16:S17"/>
    <mergeCell ref="T16:T17"/>
    <mergeCell ref="U16:U17"/>
    <mergeCell ref="V16:V17"/>
    <mergeCell ref="H16:H17"/>
    <mergeCell ref="I16:I17"/>
    <mergeCell ref="J16:K17"/>
    <mergeCell ref="L16:L17"/>
    <mergeCell ref="M16:M17"/>
    <mergeCell ref="N16:O17"/>
    <mergeCell ref="Z13:Z14"/>
    <mergeCell ref="J15:L15"/>
    <mergeCell ref="N15:P15"/>
    <mergeCell ref="R15:T15"/>
    <mergeCell ref="B16:B17"/>
    <mergeCell ref="C16:C17"/>
    <mergeCell ref="D16:D17"/>
    <mergeCell ref="E16:E17"/>
    <mergeCell ref="F16:F17"/>
    <mergeCell ref="G16:G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140625" customWidth="1"/>
    <col min="4" max="4" width="12.5703125" customWidth="1"/>
    <col min="5" max="5" width="7.7109375" customWidth="1"/>
  </cols>
  <sheetData>
    <row r="1" spans="1:5" ht="15" customHeight="1">
      <c r="A1" s="8" t="s">
        <v>561</v>
      </c>
      <c r="B1" s="8" t="s">
        <v>1</v>
      </c>
      <c r="C1" s="8"/>
      <c r="D1" s="8"/>
      <c r="E1" s="8"/>
    </row>
    <row r="2" spans="1:5" ht="15" customHeight="1">
      <c r="A2" s="8"/>
      <c r="B2" s="8" t="s">
        <v>2</v>
      </c>
      <c r="C2" s="8"/>
      <c r="D2" s="8"/>
      <c r="E2" s="8"/>
    </row>
    <row r="3" spans="1:5" ht="30">
      <c r="A3" s="3" t="s">
        <v>562</v>
      </c>
      <c r="B3" s="19"/>
      <c r="C3" s="19"/>
      <c r="D3" s="19"/>
      <c r="E3" s="19"/>
    </row>
    <row r="4" spans="1:5">
      <c r="A4" s="12" t="s">
        <v>561</v>
      </c>
      <c r="B4" s="20" t="s">
        <v>561</v>
      </c>
      <c r="C4" s="20"/>
      <c r="D4" s="20"/>
      <c r="E4" s="20"/>
    </row>
    <row r="5" spans="1:5" ht="63.75" customHeight="1">
      <c r="A5" s="12"/>
      <c r="B5" s="21" t="s">
        <v>563</v>
      </c>
      <c r="C5" s="21"/>
      <c r="D5" s="21"/>
      <c r="E5" s="21"/>
    </row>
    <row r="6" spans="1:5">
      <c r="A6" s="12"/>
      <c r="B6" s="18"/>
      <c r="C6" s="18"/>
      <c r="D6" s="18"/>
      <c r="E6" s="18"/>
    </row>
    <row r="7" spans="1:5">
      <c r="A7" s="12"/>
      <c r="B7" s="13"/>
      <c r="C7" s="13"/>
      <c r="D7" s="13"/>
      <c r="E7" s="13"/>
    </row>
    <row r="8" spans="1:5">
      <c r="A8" s="12"/>
      <c r="B8" s="118" t="s">
        <v>564</v>
      </c>
      <c r="C8" s="118" t="s">
        <v>358</v>
      </c>
      <c r="D8" s="123" t="s">
        <v>362</v>
      </c>
      <c r="E8" s="35"/>
    </row>
    <row r="9" spans="1:5">
      <c r="A9" s="12"/>
      <c r="B9" s="118"/>
      <c r="C9" s="118"/>
      <c r="D9" s="123"/>
      <c r="E9" s="35"/>
    </row>
    <row r="10" spans="1:5">
      <c r="A10" s="12"/>
      <c r="B10" s="110" t="s">
        <v>173</v>
      </c>
      <c r="C10" s="111">
        <v>529997</v>
      </c>
      <c r="D10" s="111"/>
      <c r="E10" s="21"/>
    </row>
    <row r="11" spans="1:5">
      <c r="A11" s="12"/>
      <c r="B11" s="110"/>
      <c r="C11" s="111"/>
      <c r="D11" s="111"/>
      <c r="E11" s="21"/>
    </row>
    <row r="12" spans="1:5">
      <c r="A12" s="12"/>
      <c r="B12" s="30" t="s">
        <v>565</v>
      </c>
      <c r="C12" s="123" t="s">
        <v>566</v>
      </c>
      <c r="D12" s="123"/>
      <c r="E12" s="30" t="s">
        <v>360</v>
      </c>
    </row>
    <row r="13" spans="1:5" ht="15.75" thickBot="1">
      <c r="A13" s="12"/>
      <c r="B13" s="104" t="s">
        <v>567</v>
      </c>
      <c r="C13" s="119" t="s">
        <v>568</v>
      </c>
      <c r="D13" s="119"/>
      <c r="E13" s="177" t="s">
        <v>360</v>
      </c>
    </row>
    <row r="14" spans="1:5">
      <c r="A14" s="12"/>
      <c r="B14" s="118" t="s">
        <v>569</v>
      </c>
      <c r="C14" s="59" t="s">
        <v>358</v>
      </c>
      <c r="D14" s="64" t="s">
        <v>362</v>
      </c>
      <c r="E14" s="43"/>
    </row>
    <row r="15" spans="1:5" ht="15.75" thickBot="1">
      <c r="A15" s="12"/>
      <c r="B15" s="118"/>
      <c r="C15" s="60"/>
      <c r="D15" s="65"/>
      <c r="E15" s="63"/>
    </row>
    <row r="16" spans="1:5" ht="63.75" customHeight="1" thickTop="1">
      <c r="A16" s="12"/>
      <c r="B16" s="21" t="s">
        <v>570</v>
      </c>
      <c r="C16" s="21"/>
      <c r="D16" s="21"/>
      <c r="E16" s="21"/>
    </row>
  </sheetData>
  <mergeCells count="22">
    <mergeCell ref="A1:A2"/>
    <mergeCell ref="B1:E1"/>
    <mergeCell ref="B2:E2"/>
    <mergeCell ref="B3:E3"/>
    <mergeCell ref="A4:A16"/>
    <mergeCell ref="B4:E4"/>
    <mergeCell ref="B5:E5"/>
    <mergeCell ref="B16:E16"/>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7.42578125" customWidth="1"/>
    <col min="4" max="4" width="36.5703125" customWidth="1"/>
    <col min="5" max="6" width="26.42578125" customWidth="1"/>
    <col min="7" max="7" width="7.42578125" customWidth="1"/>
    <col min="8" max="8" width="31.5703125" customWidth="1"/>
    <col min="9" max="10" width="26.42578125" customWidth="1"/>
    <col min="11" max="11" width="36.5703125" customWidth="1"/>
    <col min="12" max="12" width="7.42578125" customWidth="1"/>
    <col min="13" max="13" width="26.42578125" customWidth="1"/>
    <col min="14" max="14" width="9.7109375" customWidth="1"/>
    <col min="15" max="15" width="36.5703125" customWidth="1"/>
    <col min="16" max="16" width="7.42578125" customWidth="1"/>
    <col min="17" max="17" width="23" customWidth="1"/>
    <col min="18" max="19" width="36.5703125" customWidth="1"/>
    <col min="20" max="20" width="7.42578125" customWidth="1"/>
    <col min="21" max="21" width="21.28515625" customWidth="1"/>
    <col min="22" max="23" width="36.5703125" customWidth="1"/>
    <col min="24" max="24" width="17.7109375" customWidth="1"/>
    <col min="25" max="25" width="9.7109375" customWidth="1"/>
  </cols>
  <sheetData>
    <row r="1" spans="1:25" ht="15" customHeight="1">
      <c r="A1" s="8" t="s">
        <v>5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2</v>
      </c>
      <c r="B3" s="19"/>
      <c r="C3" s="19"/>
      <c r="D3" s="19"/>
      <c r="E3" s="19"/>
      <c r="F3" s="19"/>
      <c r="G3" s="19"/>
      <c r="H3" s="19"/>
      <c r="I3" s="19"/>
      <c r="J3" s="19"/>
      <c r="K3" s="19"/>
      <c r="L3" s="19"/>
      <c r="M3" s="19"/>
      <c r="N3" s="19"/>
      <c r="O3" s="19"/>
      <c r="P3" s="19"/>
      <c r="Q3" s="19"/>
      <c r="R3" s="19"/>
      <c r="S3" s="19"/>
      <c r="T3" s="19"/>
      <c r="U3" s="19"/>
      <c r="V3" s="19"/>
      <c r="W3" s="19"/>
      <c r="X3" s="19"/>
      <c r="Y3" s="19"/>
    </row>
    <row r="4" spans="1:25">
      <c r="A4" s="12" t="s">
        <v>571</v>
      </c>
      <c r="B4" s="20" t="s">
        <v>571</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2"/>
      <c r="B5" s="21" t="s">
        <v>573</v>
      </c>
      <c r="C5" s="21"/>
      <c r="D5" s="21"/>
      <c r="E5" s="21"/>
      <c r="F5" s="21"/>
      <c r="G5" s="21"/>
      <c r="H5" s="21"/>
      <c r="I5" s="21"/>
      <c r="J5" s="21"/>
      <c r="K5" s="21"/>
      <c r="L5" s="21"/>
      <c r="M5" s="21"/>
      <c r="N5" s="21"/>
      <c r="O5" s="21"/>
      <c r="P5" s="21"/>
      <c r="Q5" s="21"/>
      <c r="R5" s="21"/>
      <c r="S5" s="21"/>
      <c r="T5" s="21"/>
      <c r="U5" s="21"/>
      <c r="V5" s="21"/>
      <c r="W5" s="21"/>
      <c r="X5" s="21"/>
      <c r="Y5" s="21"/>
    </row>
    <row r="6" spans="1:25">
      <c r="A6" s="12"/>
      <c r="B6" s="21" t="s">
        <v>574</v>
      </c>
      <c r="C6" s="21"/>
      <c r="D6" s="21"/>
      <c r="E6" s="21"/>
      <c r="F6" s="21"/>
      <c r="G6" s="21"/>
      <c r="H6" s="21"/>
      <c r="I6" s="21"/>
      <c r="J6" s="21"/>
      <c r="K6" s="21"/>
      <c r="L6" s="21"/>
      <c r="M6" s="21"/>
      <c r="N6" s="21"/>
      <c r="O6" s="21"/>
      <c r="P6" s="21"/>
      <c r="Q6" s="21"/>
      <c r="R6" s="21"/>
      <c r="S6" s="21"/>
      <c r="T6" s="21"/>
      <c r="U6" s="21"/>
      <c r="V6" s="21"/>
      <c r="W6" s="21"/>
      <c r="X6" s="21"/>
      <c r="Y6" s="21"/>
    </row>
    <row r="7" spans="1:25">
      <c r="A7" s="12"/>
      <c r="B7" s="18"/>
      <c r="C7" s="18"/>
      <c r="D7" s="18"/>
      <c r="E7" s="18"/>
      <c r="F7" s="18"/>
      <c r="G7" s="18"/>
      <c r="H7" s="18"/>
      <c r="I7" s="18"/>
      <c r="J7" s="18"/>
      <c r="K7" s="18"/>
      <c r="L7" s="18"/>
      <c r="M7" s="18"/>
      <c r="N7" s="18"/>
    </row>
    <row r="8" spans="1:25">
      <c r="A8" s="12"/>
      <c r="B8" s="13"/>
      <c r="C8" s="13"/>
      <c r="D8" s="13"/>
      <c r="E8" s="13"/>
      <c r="F8" s="13"/>
      <c r="G8" s="13"/>
      <c r="H8" s="13"/>
      <c r="I8" s="13"/>
      <c r="J8" s="13"/>
      <c r="K8" s="13"/>
      <c r="L8" s="13"/>
      <c r="M8" s="13"/>
      <c r="N8" s="13"/>
    </row>
    <row r="9" spans="1:25" ht="15.75" thickBot="1">
      <c r="A9" s="12"/>
      <c r="B9" s="104"/>
      <c r="C9" s="11"/>
      <c r="D9" s="32" t="s">
        <v>575</v>
      </c>
      <c r="E9" s="32"/>
      <c r="F9" s="32"/>
      <c r="G9" s="32"/>
      <c r="H9" s="32"/>
      <c r="I9" s="32"/>
      <c r="J9" s="32"/>
      <c r="K9" s="32"/>
      <c r="L9" s="32"/>
      <c r="M9" s="32"/>
      <c r="N9" s="32"/>
    </row>
    <row r="10" spans="1:25" ht="15.75" thickBot="1">
      <c r="A10" s="12"/>
      <c r="B10" s="104"/>
      <c r="C10" s="11"/>
      <c r="D10" s="117">
        <v>2014</v>
      </c>
      <c r="E10" s="117"/>
      <c r="F10" s="117"/>
      <c r="G10" s="11"/>
      <c r="H10" s="117">
        <v>2013</v>
      </c>
      <c r="I10" s="117"/>
      <c r="J10" s="117"/>
      <c r="K10" s="11"/>
      <c r="L10" s="117">
        <v>2012</v>
      </c>
      <c r="M10" s="117"/>
      <c r="N10" s="117"/>
    </row>
    <row r="11" spans="1:25">
      <c r="A11" s="12"/>
      <c r="B11" s="30" t="s">
        <v>576</v>
      </c>
      <c r="C11" s="29"/>
      <c r="D11" s="43"/>
      <c r="E11" s="43"/>
      <c r="F11" s="43"/>
      <c r="G11" s="29"/>
      <c r="H11" s="43"/>
      <c r="I11" s="43"/>
      <c r="J11" s="43"/>
      <c r="K11" s="29"/>
      <c r="L11" s="43"/>
      <c r="M11" s="43"/>
      <c r="N11" s="43"/>
    </row>
    <row r="12" spans="1:25">
      <c r="A12" s="12"/>
      <c r="B12" s="178" t="s">
        <v>82</v>
      </c>
      <c r="C12" s="21"/>
      <c r="D12" s="110" t="s">
        <v>358</v>
      </c>
      <c r="E12" s="111">
        <v>109915</v>
      </c>
      <c r="F12" s="21"/>
      <c r="G12" s="21"/>
      <c r="H12" s="110" t="s">
        <v>358</v>
      </c>
      <c r="I12" s="111">
        <v>158045</v>
      </c>
      <c r="J12" s="21"/>
      <c r="K12" s="21"/>
      <c r="L12" s="110" t="s">
        <v>358</v>
      </c>
      <c r="M12" s="111">
        <v>158111</v>
      </c>
      <c r="N12" s="21"/>
    </row>
    <row r="13" spans="1:25">
      <c r="A13" s="12"/>
      <c r="B13" s="178"/>
      <c r="C13" s="21"/>
      <c r="D13" s="110"/>
      <c r="E13" s="111"/>
      <c r="F13" s="21"/>
      <c r="G13" s="21"/>
      <c r="H13" s="110"/>
      <c r="I13" s="111"/>
      <c r="J13" s="21"/>
      <c r="K13" s="21"/>
      <c r="L13" s="110"/>
      <c r="M13" s="111"/>
      <c r="N13" s="21"/>
    </row>
    <row r="14" spans="1:25">
      <c r="A14" s="12"/>
      <c r="B14" s="179" t="s">
        <v>83</v>
      </c>
      <c r="C14" s="35"/>
      <c r="D14" s="122">
        <v>29295</v>
      </c>
      <c r="E14" s="122"/>
      <c r="F14" s="35"/>
      <c r="G14" s="35"/>
      <c r="H14" s="122">
        <v>47482</v>
      </c>
      <c r="I14" s="122"/>
      <c r="J14" s="35"/>
      <c r="K14" s="35"/>
      <c r="L14" s="122">
        <v>42697</v>
      </c>
      <c r="M14" s="122"/>
      <c r="N14" s="35"/>
    </row>
    <row r="15" spans="1:25">
      <c r="A15" s="12"/>
      <c r="B15" s="179"/>
      <c r="C15" s="35"/>
      <c r="D15" s="122"/>
      <c r="E15" s="122"/>
      <c r="F15" s="35"/>
      <c r="G15" s="35"/>
      <c r="H15" s="122"/>
      <c r="I15" s="122"/>
      <c r="J15" s="35"/>
      <c r="K15" s="35"/>
      <c r="L15" s="122"/>
      <c r="M15" s="122"/>
      <c r="N15" s="35"/>
    </row>
    <row r="16" spans="1:25">
      <c r="A16" s="12"/>
      <c r="B16" s="178" t="s">
        <v>86</v>
      </c>
      <c r="C16" s="21"/>
      <c r="D16" s="111">
        <v>7850</v>
      </c>
      <c r="E16" s="111"/>
      <c r="F16" s="21"/>
      <c r="G16" s="21"/>
      <c r="H16" s="111">
        <v>8718</v>
      </c>
      <c r="I16" s="111"/>
      <c r="J16" s="21"/>
      <c r="K16" s="21"/>
      <c r="L16" s="111">
        <v>8672</v>
      </c>
      <c r="M16" s="111"/>
      <c r="N16" s="21"/>
    </row>
    <row r="17" spans="1:14" ht="15.75" thickBot="1">
      <c r="A17" s="12"/>
      <c r="B17" s="178"/>
      <c r="C17" s="21"/>
      <c r="D17" s="121"/>
      <c r="E17" s="121"/>
      <c r="F17" s="56"/>
      <c r="G17" s="21"/>
      <c r="H17" s="121"/>
      <c r="I17" s="121"/>
      <c r="J17" s="56"/>
      <c r="K17" s="21"/>
      <c r="L17" s="121"/>
      <c r="M17" s="121"/>
      <c r="N17" s="56"/>
    </row>
    <row r="18" spans="1:14">
      <c r="A18" s="12"/>
      <c r="B18" s="118" t="s">
        <v>87</v>
      </c>
      <c r="C18" s="35"/>
      <c r="D18" s="61">
        <v>147060</v>
      </c>
      <c r="E18" s="61"/>
      <c r="F18" s="43"/>
      <c r="G18" s="35"/>
      <c r="H18" s="61">
        <v>214245</v>
      </c>
      <c r="I18" s="61"/>
      <c r="J18" s="43"/>
      <c r="K18" s="35"/>
      <c r="L18" s="61">
        <v>209480</v>
      </c>
      <c r="M18" s="61"/>
      <c r="N18" s="43"/>
    </row>
    <row r="19" spans="1:14" ht="15.75" thickBot="1">
      <c r="A19" s="12"/>
      <c r="B19" s="118"/>
      <c r="C19" s="35"/>
      <c r="D19" s="180"/>
      <c r="E19" s="180"/>
      <c r="F19" s="93"/>
      <c r="G19" s="35"/>
      <c r="H19" s="180"/>
      <c r="I19" s="180"/>
      <c r="J19" s="93"/>
      <c r="K19" s="35"/>
      <c r="L19" s="180"/>
      <c r="M19" s="180"/>
      <c r="N19" s="93"/>
    </row>
    <row r="20" spans="1:14">
      <c r="A20" s="12"/>
      <c r="B20" s="104" t="s">
        <v>577</v>
      </c>
      <c r="C20" s="11"/>
      <c r="D20" s="100"/>
      <c r="E20" s="100"/>
      <c r="F20" s="100"/>
      <c r="G20" s="11"/>
      <c r="H20" s="100"/>
      <c r="I20" s="100"/>
      <c r="J20" s="100"/>
      <c r="K20" s="11"/>
      <c r="L20" s="100"/>
      <c r="M20" s="100"/>
      <c r="N20" s="100"/>
    </row>
    <row r="21" spans="1:14">
      <c r="A21" s="12"/>
      <c r="B21" s="179" t="s">
        <v>89</v>
      </c>
      <c r="C21" s="35"/>
      <c r="D21" s="122">
        <v>37036</v>
      </c>
      <c r="E21" s="122"/>
      <c r="F21" s="35"/>
      <c r="G21" s="35"/>
      <c r="H21" s="122">
        <v>47778</v>
      </c>
      <c r="I21" s="122"/>
      <c r="J21" s="35"/>
      <c r="K21" s="35"/>
      <c r="L21" s="122">
        <v>45169</v>
      </c>
      <c r="M21" s="122"/>
      <c r="N21" s="35"/>
    </row>
    <row r="22" spans="1:14">
      <c r="A22" s="12"/>
      <c r="B22" s="179"/>
      <c r="C22" s="35"/>
      <c r="D22" s="122"/>
      <c r="E22" s="122"/>
      <c r="F22" s="35"/>
      <c r="G22" s="35"/>
      <c r="H22" s="122"/>
      <c r="I22" s="122"/>
      <c r="J22" s="35"/>
      <c r="K22" s="35"/>
      <c r="L22" s="122"/>
      <c r="M22" s="122"/>
      <c r="N22" s="35"/>
    </row>
    <row r="23" spans="1:14">
      <c r="A23" s="12"/>
      <c r="B23" s="178" t="s">
        <v>90</v>
      </c>
      <c r="C23" s="21"/>
      <c r="D23" s="111">
        <v>23405</v>
      </c>
      <c r="E23" s="111"/>
      <c r="F23" s="21"/>
      <c r="G23" s="21"/>
      <c r="H23" s="111">
        <v>35057</v>
      </c>
      <c r="I23" s="111"/>
      <c r="J23" s="21"/>
      <c r="K23" s="21"/>
      <c r="L23" s="111">
        <v>32302</v>
      </c>
      <c r="M23" s="111"/>
      <c r="N23" s="21"/>
    </row>
    <row r="24" spans="1:14">
      <c r="A24" s="12"/>
      <c r="B24" s="178"/>
      <c r="C24" s="21"/>
      <c r="D24" s="111"/>
      <c r="E24" s="111"/>
      <c r="F24" s="21"/>
      <c r="G24" s="21"/>
      <c r="H24" s="111"/>
      <c r="I24" s="111"/>
      <c r="J24" s="21"/>
      <c r="K24" s="21"/>
      <c r="L24" s="111"/>
      <c r="M24" s="111"/>
      <c r="N24" s="21"/>
    </row>
    <row r="25" spans="1:14">
      <c r="A25" s="12"/>
      <c r="B25" s="179" t="s">
        <v>91</v>
      </c>
      <c r="C25" s="35"/>
      <c r="D25" s="122">
        <v>8818</v>
      </c>
      <c r="E25" s="122"/>
      <c r="F25" s="35"/>
      <c r="G25" s="35"/>
      <c r="H25" s="122">
        <v>12911</v>
      </c>
      <c r="I25" s="122"/>
      <c r="J25" s="35"/>
      <c r="K25" s="35"/>
      <c r="L25" s="122">
        <v>12787</v>
      </c>
      <c r="M25" s="122"/>
      <c r="N25" s="35"/>
    </row>
    <row r="26" spans="1:14">
      <c r="A26" s="12"/>
      <c r="B26" s="179"/>
      <c r="C26" s="35"/>
      <c r="D26" s="122"/>
      <c r="E26" s="122"/>
      <c r="F26" s="35"/>
      <c r="G26" s="35"/>
      <c r="H26" s="122"/>
      <c r="I26" s="122"/>
      <c r="J26" s="35"/>
      <c r="K26" s="35"/>
      <c r="L26" s="122"/>
      <c r="M26" s="122"/>
      <c r="N26" s="35"/>
    </row>
    <row r="27" spans="1:14">
      <c r="A27" s="12"/>
      <c r="B27" s="178" t="s">
        <v>94</v>
      </c>
      <c r="C27" s="21"/>
      <c r="D27" s="113">
        <v>206</v>
      </c>
      <c r="E27" s="113"/>
      <c r="F27" s="21"/>
      <c r="G27" s="21"/>
      <c r="H27" s="113">
        <v>31</v>
      </c>
      <c r="I27" s="113"/>
      <c r="J27" s="21"/>
      <c r="K27" s="21"/>
      <c r="L27" s="113" t="s">
        <v>362</v>
      </c>
      <c r="M27" s="113"/>
      <c r="N27" s="21"/>
    </row>
    <row r="28" spans="1:14">
      <c r="A28" s="12"/>
      <c r="B28" s="178"/>
      <c r="C28" s="21"/>
      <c r="D28" s="113"/>
      <c r="E28" s="113"/>
      <c r="F28" s="21"/>
      <c r="G28" s="21"/>
      <c r="H28" s="113"/>
      <c r="I28" s="113"/>
      <c r="J28" s="21"/>
      <c r="K28" s="21"/>
      <c r="L28" s="113"/>
      <c r="M28" s="113"/>
      <c r="N28" s="21"/>
    </row>
    <row r="29" spans="1:14">
      <c r="A29" s="12"/>
      <c r="B29" s="179" t="s">
        <v>95</v>
      </c>
      <c r="C29" s="35"/>
      <c r="D29" s="122">
        <v>33264</v>
      </c>
      <c r="E29" s="122"/>
      <c r="F29" s="35"/>
      <c r="G29" s="35"/>
      <c r="H29" s="122">
        <v>72139</v>
      </c>
      <c r="I29" s="122"/>
      <c r="J29" s="35"/>
      <c r="K29" s="35"/>
      <c r="L29" s="122">
        <v>79974</v>
      </c>
      <c r="M29" s="122"/>
      <c r="N29" s="35"/>
    </row>
    <row r="30" spans="1:14">
      <c r="A30" s="12"/>
      <c r="B30" s="179"/>
      <c r="C30" s="35"/>
      <c r="D30" s="122"/>
      <c r="E30" s="122"/>
      <c r="F30" s="35"/>
      <c r="G30" s="35"/>
      <c r="H30" s="122"/>
      <c r="I30" s="122"/>
      <c r="J30" s="35"/>
      <c r="K30" s="35"/>
      <c r="L30" s="122"/>
      <c r="M30" s="122"/>
      <c r="N30" s="35"/>
    </row>
    <row r="31" spans="1:14">
      <c r="A31" s="12"/>
      <c r="B31" s="178" t="s">
        <v>96</v>
      </c>
      <c r="C31" s="21"/>
      <c r="D31" s="111">
        <v>40710</v>
      </c>
      <c r="E31" s="111"/>
      <c r="F31" s="21"/>
      <c r="G31" s="21"/>
      <c r="H31" s="111">
        <v>35591</v>
      </c>
      <c r="I31" s="111"/>
      <c r="J31" s="21"/>
      <c r="K31" s="21"/>
      <c r="L31" s="111">
        <v>35558</v>
      </c>
      <c r="M31" s="111"/>
      <c r="N31" s="21"/>
    </row>
    <row r="32" spans="1:14">
      <c r="A32" s="12"/>
      <c r="B32" s="178"/>
      <c r="C32" s="21"/>
      <c r="D32" s="111"/>
      <c r="E32" s="111"/>
      <c r="F32" s="21"/>
      <c r="G32" s="21"/>
      <c r="H32" s="111"/>
      <c r="I32" s="111"/>
      <c r="J32" s="21"/>
      <c r="K32" s="21"/>
      <c r="L32" s="111"/>
      <c r="M32" s="111"/>
      <c r="N32" s="21"/>
    </row>
    <row r="33" spans="1:25">
      <c r="A33" s="12"/>
      <c r="B33" s="179" t="s">
        <v>97</v>
      </c>
      <c r="C33" s="35"/>
      <c r="D33" s="122">
        <v>1075</v>
      </c>
      <c r="E33" s="122"/>
      <c r="F33" s="35"/>
      <c r="G33" s="35"/>
      <c r="H33" s="123" t="s">
        <v>362</v>
      </c>
      <c r="I33" s="123"/>
      <c r="J33" s="35"/>
      <c r="K33" s="35"/>
      <c r="L33" s="123" t="s">
        <v>362</v>
      </c>
      <c r="M33" s="123"/>
      <c r="N33" s="35"/>
    </row>
    <row r="34" spans="1:25" ht="15.75" thickBot="1">
      <c r="A34" s="12"/>
      <c r="B34" s="179"/>
      <c r="C34" s="35"/>
      <c r="D34" s="180"/>
      <c r="E34" s="180"/>
      <c r="F34" s="93"/>
      <c r="G34" s="35"/>
      <c r="H34" s="181"/>
      <c r="I34" s="181"/>
      <c r="J34" s="93"/>
      <c r="K34" s="35"/>
      <c r="L34" s="181"/>
      <c r="M34" s="181"/>
      <c r="N34" s="93"/>
    </row>
    <row r="35" spans="1:25">
      <c r="A35" s="12"/>
      <c r="B35" s="110" t="s">
        <v>98</v>
      </c>
      <c r="C35" s="21"/>
      <c r="D35" s="182" t="s">
        <v>358</v>
      </c>
      <c r="E35" s="183">
        <v>144514</v>
      </c>
      <c r="F35" s="100"/>
      <c r="G35" s="21"/>
      <c r="H35" s="182" t="s">
        <v>358</v>
      </c>
      <c r="I35" s="183">
        <v>203507</v>
      </c>
      <c r="J35" s="100"/>
      <c r="K35" s="21"/>
      <c r="L35" s="182" t="s">
        <v>358</v>
      </c>
      <c r="M35" s="183">
        <v>205790</v>
      </c>
      <c r="N35" s="100"/>
    </row>
    <row r="36" spans="1:25" ht="15.75" thickBot="1">
      <c r="A36" s="12"/>
      <c r="B36" s="110"/>
      <c r="C36" s="21"/>
      <c r="D36" s="120"/>
      <c r="E36" s="121"/>
      <c r="F36" s="56"/>
      <c r="G36" s="21"/>
      <c r="H36" s="120"/>
      <c r="I36" s="121"/>
      <c r="J36" s="56"/>
      <c r="K36" s="21"/>
      <c r="L36" s="120"/>
      <c r="M36" s="121"/>
      <c r="N36" s="56"/>
    </row>
    <row r="37" spans="1:25">
      <c r="A37" s="12"/>
      <c r="B37" s="21" t="s">
        <v>578</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2"/>
      <c r="B38" s="21" t="s">
        <v>579</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18"/>
      <c r="C39" s="18"/>
      <c r="D39" s="18"/>
      <c r="E39" s="18"/>
      <c r="F39" s="18"/>
      <c r="G39" s="18"/>
      <c r="H39" s="18"/>
      <c r="I39" s="18"/>
    </row>
    <row r="40" spans="1:25">
      <c r="A40" s="12"/>
      <c r="B40" s="13"/>
      <c r="C40" s="13"/>
      <c r="D40" s="13"/>
      <c r="E40" s="13"/>
      <c r="F40" s="13"/>
      <c r="G40" s="13"/>
      <c r="H40" s="13"/>
      <c r="I40" s="13"/>
    </row>
    <row r="41" spans="1:25" ht="15.75" thickBot="1">
      <c r="A41" s="12"/>
      <c r="B41" s="104"/>
      <c r="C41" s="32" t="s">
        <v>580</v>
      </c>
      <c r="D41" s="32"/>
      <c r="E41" s="32"/>
      <c r="F41" s="11"/>
      <c r="G41" s="32" t="s">
        <v>581</v>
      </c>
      <c r="H41" s="32"/>
      <c r="I41" s="32"/>
    </row>
    <row r="42" spans="1:25">
      <c r="A42" s="12"/>
      <c r="B42" s="30" t="s">
        <v>43</v>
      </c>
      <c r="C42" s="43"/>
      <c r="D42" s="43"/>
      <c r="E42" s="43"/>
      <c r="F42" s="29"/>
      <c r="G42" s="43"/>
      <c r="H42" s="43"/>
      <c r="I42" s="43"/>
    </row>
    <row r="43" spans="1:25">
      <c r="A43" s="12"/>
      <c r="B43" s="172" t="s">
        <v>582</v>
      </c>
      <c r="C43" s="110" t="s">
        <v>358</v>
      </c>
      <c r="D43" s="111">
        <v>416816</v>
      </c>
      <c r="E43" s="21"/>
      <c r="F43" s="21"/>
      <c r="G43" s="110" t="s">
        <v>358</v>
      </c>
      <c r="H43" s="111">
        <v>1631450</v>
      </c>
      <c r="I43" s="21"/>
    </row>
    <row r="44" spans="1:25">
      <c r="A44" s="12"/>
      <c r="B44" s="172"/>
      <c r="C44" s="110"/>
      <c r="D44" s="111"/>
      <c r="E44" s="21"/>
      <c r="F44" s="21"/>
      <c r="G44" s="110"/>
      <c r="H44" s="111"/>
      <c r="I44" s="21"/>
    </row>
    <row r="45" spans="1:25" ht="15.75" thickBot="1">
      <c r="A45" s="12"/>
      <c r="B45" s="171" t="s">
        <v>583</v>
      </c>
      <c r="C45" s="181" t="s">
        <v>584</v>
      </c>
      <c r="D45" s="181"/>
      <c r="E45" s="184" t="s">
        <v>360</v>
      </c>
      <c r="F45" s="29"/>
      <c r="G45" s="181" t="s">
        <v>585</v>
      </c>
      <c r="H45" s="181"/>
      <c r="I45" s="184" t="s">
        <v>360</v>
      </c>
    </row>
    <row r="46" spans="1:25">
      <c r="A46" s="12"/>
      <c r="B46" s="172" t="s">
        <v>36</v>
      </c>
      <c r="C46" s="183">
        <v>348319</v>
      </c>
      <c r="D46" s="183"/>
      <c r="E46" s="100"/>
      <c r="F46" s="21"/>
      <c r="G46" s="183">
        <v>1423207</v>
      </c>
      <c r="H46" s="183"/>
      <c r="I46" s="100"/>
    </row>
    <row r="47" spans="1:25">
      <c r="A47" s="12"/>
      <c r="B47" s="172"/>
      <c r="C47" s="111"/>
      <c r="D47" s="111"/>
      <c r="E47" s="21"/>
      <c r="F47" s="21"/>
      <c r="G47" s="111"/>
      <c r="H47" s="111"/>
      <c r="I47" s="21"/>
    </row>
    <row r="48" spans="1:25">
      <c r="A48" s="12"/>
      <c r="B48" s="185" t="s">
        <v>586</v>
      </c>
      <c r="C48" s="122">
        <v>23918</v>
      </c>
      <c r="D48" s="122"/>
      <c r="E48" s="35"/>
      <c r="F48" s="35"/>
      <c r="G48" s="122">
        <v>102083</v>
      </c>
      <c r="H48" s="122"/>
      <c r="I48" s="35"/>
    </row>
    <row r="49" spans="1:25" ht="15.75" thickBot="1">
      <c r="A49" s="12"/>
      <c r="B49" s="185"/>
      <c r="C49" s="180"/>
      <c r="D49" s="180"/>
      <c r="E49" s="93"/>
      <c r="F49" s="35"/>
      <c r="G49" s="180"/>
      <c r="H49" s="180"/>
      <c r="I49" s="93"/>
    </row>
    <row r="50" spans="1:25">
      <c r="A50" s="12"/>
      <c r="B50" s="110" t="s">
        <v>587</v>
      </c>
      <c r="C50" s="182" t="s">
        <v>358</v>
      </c>
      <c r="D50" s="183">
        <v>372237</v>
      </c>
      <c r="E50" s="100"/>
      <c r="F50" s="21"/>
      <c r="G50" s="182" t="s">
        <v>358</v>
      </c>
      <c r="H50" s="183">
        <v>1525290</v>
      </c>
      <c r="I50" s="100"/>
    </row>
    <row r="51" spans="1:25" ht="15.75" thickBot="1">
      <c r="A51" s="12"/>
      <c r="B51" s="110"/>
      <c r="C51" s="186"/>
      <c r="D51" s="187"/>
      <c r="E51" s="101"/>
      <c r="F51" s="21"/>
      <c r="G51" s="186"/>
      <c r="H51" s="187"/>
      <c r="I51" s="101"/>
    </row>
    <row r="52" spans="1:25" ht="15.75" thickTop="1">
      <c r="A52" s="12"/>
      <c r="B52" s="30" t="s">
        <v>54</v>
      </c>
      <c r="C52" s="188"/>
      <c r="D52" s="188"/>
      <c r="E52" s="188"/>
      <c r="F52" s="29"/>
      <c r="G52" s="188"/>
      <c r="H52" s="188"/>
      <c r="I52" s="188"/>
    </row>
    <row r="53" spans="1:25">
      <c r="A53" s="12"/>
      <c r="B53" s="172" t="s">
        <v>47</v>
      </c>
      <c r="C53" s="111">
        <v>224319</v>
      </c>
      <c r="D53" s="111"/>
      <c r="E53" s="21"/>
      <c r="F53" s="21"/>
      <c r="G53" s="111">
        <v>879053</v>
      </c>
      <c r="H53" s="111"/>
      <c r="I53" s="21"/>
    </row>
    <row r="54" spans="1:25">
      <c r="A54" s="12"/>
      <c r="B54" s="172"/>
      <c r="C54" s="111"/>
      <c r="D54" s="111"/>
      <c r="E54" s="21"/>
      <c r="F54" s="21"/>
      <c r="G54" s="111"/>
      <c r="H54" s="111"/>
      <c r="I54" s="21"/>
    </row>
    <row r="55" spans="1:25">
      <c r="A55" s="12"/>
      <c r="B55" s="185" t="s">
        <v>55</v>
      </c>
      <c r="C55" s="122">
        <v>5353</v>
      </c>
      <c r="D55" s="122"/>
      <c r="E55" s="35"/>
      <c r="F55" s="35"/>
      <c r="G55" s="122">
        <v>12309</v>
      </c>
      <c r="H55" s="122"/>
      <c r="I55" s="35"/>
    </row>
    <row r="56" spans="1:25" ht="15.75" thickBot="1">
      <c r="A56" s="12"/>
      <c r="B56" s="185"/>
      <c r="C56" s="180"/>
      <c r="D56" s="180"/>
      <c r="E56" s="93"/>
      <c r="F56" s="35"/>
      <c r="G56" s="180"/>
      <c r="H56" s="180"/>
      <c r="I56" s="93"/>
    </row>
    <row r="57" spans="1:25">
      <c r="A57" s="12"/>
      <c r="B57" s="110" t="s">
        <v>588</v>
      </c>
      <c r="C57" s="182" t="s">
        <v>358</v>
      </c>
      <c r="D57" s="183">
        <v>229672</v>
      </c>
      <c r="E57" s="100"/>
      <c r="F57" s="21"/>
      <c r="G57" s="182" t="s">
        <v>358</v>
      </c>
      <c r="H57" s="183">
        <v>891362</v>
      </c>
      <c r="I57" s="100"/>
    </row>
    <row r="58" spans="1:25" ht="15.75" thickBot="1">
      <c r="A58" s="12"/>
      <c r="B58" s="110"/>
      <c r="C58" s="186"/>
      <c r="D58" s="187"/>
      <c r="E58" s="101"/>
      <c r="F58" s="21"/>
      <c r="G58" s="186"/>
      <c r="H58" s="187"/>
      <c r="I58" s="101"/>
    </row>
    <row r="59" spans="1:25" ht="15.75" thickTop="1">
      <c r="A59" s="12"/>
      <c r="B59" s="21" t="s">
        <v>589</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c r="A62" s="12"/>
      <c r="B62" s="31" t="s">
        <v>346</v>
      </c>
      <c r="C62" s="21"/>
      <c r="D62" s="31" t="s">
        <v>396</v>
      </c>
      <c r="E62" s="21"/>
      <c r="F62" s="31" t="s">
        <v>397</v>
      </c>
      <c r="G62" s="31"/>
      <c r="H62" s="21"/>
      <c r="I62" s="31" t="s">
        <v>127</v>
      </c>
      <c r="J62" s="31"/>
      <c r="K62" s="31"/>
      <c r="L62" s="21"/>
      <c r="M62" s="31" t="s">
        <v>402</v>
      </c>
      <c r="N62" s="31"/>
      <c r="O62" s="21"/>
      <c r="P62" s="31" t="s">
        <v>405</v>
      </c>
      <c r="Q62" s="31"/>
      <c r="R62" s="31"/>
      <c r="S62" s="21"/>
      <c r="T62" s="31" t="s">
        <v>407</v>
      </c>
      <c r="U62" s="31"/>
      <c r="V62" s="31"/>
      <c r="W62" s="21"/>
      <c r="X62" s="31" t="s">
        <v>408</v>
      </c>
      <c r="Y62" s="31"/>
    </row>
    <row r="63" spans="1:25">
      <c r="A63" s="12"/>
      <c r="B63" s="31"/>
      <c r="C63" s="21"/>
      <c r="D63" s="31"/>
      <c r="E63" s="21"/>
      <c r="F63" s="31" t="s">
        <v>398</v>
      </c>
      <c r="G63" s="31"/>
      <c r="H63" s="21"/>
      <c r="I63" s="31" t="s">
        <v>400</v>
      </c>
      <c r="J63" s="31"/>
      <c r="K63" s="31"/>
      <c r="L63" s="21"/>
      <c r="M63" s="31" t="s">
        <v>403</v>
      </c>
      <c r="N63" s="31"/>
      <c r="O63" s="21"/>
      <c r="P63" s="31" t="s">
        <v>406</v>
      </c>
      <c r="Q63" s="31"/>
      <c r="R63" s="31"/>
      <c r="S63" s="21"/>
      <c r="T63" s="31"/>
      <c r="U63" s="31"/>
      <c r="V63" s="31"/>
      <c r="W63" s="21"/>
      <c r="X63" s="31"/>
      <c r="Y63" s="31"/>
    </row>
    <row r="64" spans="1:25" ht="15.75" thickBot="1">
      <c r="A64" s="12"/>
      <c r="B64" s="32"/>
      <c r="C64" s="21"/>
      <c r="D64" s="32"/>
      <c r="E64" s="21"/>
      <c r="F64" s="32" t="s">
        <v>399</v>
      </c>
      <c r="G64" s="32"/>
      <c r="H64" s="21"/>
      <c r="I64" s="32" t="s">
        <v>401</v>
      </c>
      <c r="J64" s="32"/>
      <c r="K64" s="32"/>
      <c r="L64" s="21"/>
      <c r="M64" s="32" t="s">
        <v>404</v>
      </c>
      <c r="N64" s="32"/>
      <c r="O64" s="21"/>
      <c r="P64" s="67"/>
      <c r="Q64" s="67"/>
      <c r="R64" s="67"/>
      <c r="S64" s="21"/>
      <c r="T64" s="32"/>
      <c r="U64" s="32"/>
      <c r="V64" s="32"/>
      <c r="W64" s="21"/>
      <c r="X64" s="32"/>
      <c r="Y64" s="32"/>
    </row>
    <row r="65" spans="1:25">
      <c r="A65" s="12"/>
      <c r="B65" s="59" t="s">
        <v>590</v>
      </c>
      <c r="C65" s="35"/>
      <c r="D65" s="59" t="s">
        <v>591</v>
      </c>
      <c r="E65" s="35"/>
      <c r="F65" s="61">
        <v>627334</v>
      </c>
      <c r="G65" s="43"/>
      <c r="H65" s="35"/>
      <c r="I65" s="59" t="s">
        <v>358</v>
      </c>
      <c r="J65" s="61">
        <v>186784</v>
      </c>
      <c r="K65" s="43"/>
      <c r="L65" s="35"/>
      <c r="M65" s="64">
        <v>11.2</v>
      </c>
      <c r="N65" s="59" t="s">
        <v>410</v>
      </c>
      <c r="O65" s="35"/>
      <c r="P65" s="59" t="s">
        <v>358</v>
      </c>
      <c r="Q65" s="61">
        <v>22391</v>
      </c>
      <c r="R65" s="43"/>
      <c r="S65" s="35"/>
      <c r="T65" s="59" t="s">
        <v>358</v>
      </c>
      <c r="U65" s="64">
        <v>38.840000000000003</v>
      </c>
      <c r="V65" s="43"/>
      <c r="W65" s="35"/>
      <c r="X65" s="64">
        <v>91.9</v>
      </c>
      <c r="Y65" s="59" t="s">
        <v>410</v>
      </c>
    </row>
    <row r="66" spans="1:25">
      <c r="A66" s="12"/>
      <c r="B66" s="68"/>
      <c r="C66" s="35"/>
      <c r="D66" s="68"/>
      <c r="E66" s="35"/>
      <c r="F66" s="69"/>
      <c r="G66" s="44"/>
      <c r="H66" s="35"/>
      <c r="I66" s="68"/>
      <c r="J66" s="69"/>
      <c r="K66" s="44"/>
      <c r="L66" s="35"/>
      <c r="M66" s="70"/>
      <c r="N66" s="68"/>
      <c r="O66" s="35"/>
      <c r="P66" s="68"/>
      <c r="Q66" s="69"/>
      <c r="R66" s="44"/>
      <c r="S66" s="35"/>
      <c r="T66" s="68"/>
      <c r="U66" s="70"/>
      <c r="V66" s="44"/>
      <c r="W66" s="35"/>
      <c r="X66" s="70"/>
      <c r="Y66" s="68"/>
    </row>
    <row r="67" spans="1:25">
      <c r="A67" s="12"/>
      <c r="B67" s="21" t="s">
        <v>393</v>
      </c>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2"/>
      <c r="B68" s="116" t="s">
        <v>411</v>
      </c>
      <c r="C68" s="116"/>
      <c r="D68" s="116"/>
      <c r="E68" s="116"/>
      <c r="F68" s="116"/>
      <c r="G68" s="116"/>
      <c r="H68" s="116"/>
      <c r="I68" s="116"/>
      <c r="J68" s="116"/>
      <c r="K68" s="116"/>
      <c r="L68" s="116"/>
      <c r="M68" s="116"/>
      <c r="N68" s="116"/>
      <c r="O68" s="116"/>
      <c r="P68" s="116"/>
      <c r="Q68" s="116"/>
      <c r="R68" s="116"/>
      <c r="S68" s="116"/>
      <c r="T68" s="116"/>
      <c r="U68" s="116"/>
      <c r="V68" s="116"/>
      <c r="W68" s="116"/>
      <c r="X68" s="116"/>
      <c r="Y68" s="116"/>
    </row>
  </sheetData>
  <mergeCells count="255">
    <mergeCell ref="B68:Y68"/>
    <mergeCell ref="B5:Y5"/>
    <mergeCell ref="B6:Y6"/>
    <mergeCell ref="B37:Y37"/>
    <mergeCell ref="B38:Y38"/>
    <mergeCell ref="B59:Y59"/>
    <mergeCell ref="B67:Y67"/>
    <mergeCell ref="V65:V66"/>
    <mergeCell ref="W65:W66"/>
    <mergeCell ref="X65:X66"/>
    <mergeCell ref="Y65:Y66"/>
    <mergeCell ref="A1:A2"/>
    <mergeCell ref="B1:Y1"/>
    <mergeCell ref="B2:Y2"/>
    <mergeCell ref="B3:Y3"/>
    <mergeCell ref="A4:A68"/>
    <mergeCell ref="B4:Y4"/>
    <mergeCell ref="P65:P66"/>
    <mergeCell ref="Q65:Q66"/>
    <mergeCell ref="R65:R66"/>
    <mergeCell ref="S65:S66"/>
    <mergeCell ref="T65:T66"/>
    <mergeCell ref="U65:U66"/>
    <mergeCell ref="J65:J66"/>
    <mergeCell ref="K65:K66"/>
    <mergeCell ref="L65:L66"/>
    <mergeCell ref="M65:M66"/>
    <mergeCell ref="N65:N66"/>
    <mergeCell ref="O65:O66"/>
    <mergeCell ref="W62:W64"/>
    <mergeCell ref="X62:Y64"/>
    <mergeCell ref="B65:B66"/>
    <mergeCell ref="C65:C66"/>
    <mergeCell ref="D65:D66"/>
    <mergeCell ref="E65:E66"/>
    <mergeCell ref="F65:F66"/>
    <mergeCell ref="G65:G66"/>
    <mergeCell ref="H65:H66"/>
    <mergeCell ref="I65:I66"/>
    <mergeCell ref="O62:O64"/>
    <mergeCell ref="P62:R62"/>
    <mergeCell ref="P63:R63"/>
    <mergeCell ref="P64:R64"/>
    <mergeCell ref="S62:S64"/>
    <mergeCell ref="T62:V64"/>
    <mergeCell ref="H62:H64"/>
    <mergeCell ref="I62:K62"/>
    <mergeCell ref="I63:K63"/>
    <mergeCell ref="I64:K64"/>
    <mergeCell ref="L62:L64"/>
    <mergeCell ref="M62:N62"/>
    <mergeCell ref="M63:N63"/>
    <mergeCell ref="M64:N64"/>
    <mergeCell ref="H57:H58"/>
    <mergeCell ref="I57:I58"/>
    <mergeCell ref="B60:Y60"/>
    <mergeCell ref="B62:B64"/>
    <mergeCell ref="C62:C64"/>
    <mergeCell ref="D62:D64"/>
    <mergeCell ref="E62:E64"/>
    <mergeCell ref="F62:G62"/>
    <mergeCell ref="F63:G63"/>
    <mergeCell ref="F64:G64"/>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N35:N36"/>
    <mergeCell ref="B39:I39"/>
    <mergeCell ref="C41:E41"/>
    <mergeCell ref="G41:I41"/>
    <mergeCell ref="C42:E42"/>
    <mergeCell ref="G42:I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4.42578125" bestFit="1" customWidth="1"/>
    <col min="2" max="2" width="36.5703125" bestFit="1" customWidth="1"/>
    <col min="3" max="3" width="16.85546875" customWidth="1"/>
    <col min="4" max="4" width="3.28515625" customWidth="1"/>
    <col min="5" max="5" width="12.140625" customWidth="1"/>
    <col min="6" max="7" width="16.85546875" customWidth="1"/>
    <col min="8" max="8" width="3.28515625" customWidth="1"/>
    <col min="9" max="9" width="11" customWidth="1"/>
    <col min="10" max="11" width="16.85546875" customWidth="1"/>
    <col min="12" max="12" width="36.5703125" customWidth="1"/>
    <col min="13" max="13" width="16.85546875" customWidth="1"/>
    <col min="14" max="14" width="36.5703125" bestFit="1" customWidth="1"/>
    <col min="15" max="15" width="16.85546875" customWidth="1"/>
    <col min="16" max="16" width="21.140625" customWidth="1"/>
    <col min="17" max="17" width="16.85546875" customWidth="1"/>
    <col min="18" max="18" width="25.28515625" customWidth="1"/>
  </cols>
  <sheetData>
    <row r="1" spans="1:18" ht="15" customHeight="1">
      <c r="A1" s="8" t="s">
        <v>5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93</v>
      </c>
      <c r="B3" s="19"/>
      <c r="C3" s="19"/>
      <c r="D3" s="19"/>
      <c r="E3" s="19"/>
      <c r="F3" s="19"/>
      <c r="G3" s="19"/>
      <c r="H3" s="19"/>
      <c r="I3" s="19"/>
      <c r="J3" s="19"/>
      <c r="K3" s="19"/>
      <c r="L3" s="19"/>
      <c r="M3" s="19"/>
      <c r="N3" s="19"/>
      <c r="O3" s="19"/>
      <c r="P3" s="19"/>
      <c r="Q3" s="19"/>
      <c r="R3" s="19"/>
    </row>
    <row r="4" spans="1:18">
      <c r="A4" s="12" t="s">
        <v>592</v>
      </c>
      <c r="B4" s="20" t="s">
        <v>592</v>
      </c>
      <c r="C4" s="20"/>
      <c r="D4" s="20"/>
      <c r="E4" s="20"/>
      <c r="F4" s="20"/>
      <c r="G4" s="20"/>
      <c r="H4" s="20"/>
      <c r="I4" s="20"/>
      <c r="J4" s="20"/>
      <c r="K4" s="20"/>
      <c r="L4" s="20"/>
      <c r="M4" s="20"/>
      <c r="N4" s="20"/>
      <c r="O4" s="20"/>
      <c r="P4" s="20"/>
      <c r="Q4" s="20"/>
      <c r="R4" s="20"/>
    </row>
    <row r="5" spans="1:18">
      <c r="A5" s="12"/>
      <c r="B5" s="21" t="s">
        <v>594</v>
      </c>
      <c r="C5" s="21"/>
      <c r="D5" s="21"/>
      <c r="E5" s="21"/>
      <c r="F5" s="21"/>
      <c r="G5" s="21"/>
      <c r="H5" s="21"/>
      <c r="I5" s="21"/>
      <c r="J5" s="21"/>
      <c r="K5" s="21"/>
      <c r="L5" s="21"/>
      <c r="M5" s="21"/>
      <c r="N5" s="21"/>
      <c r="O5" s="21"/>
      <c r="P5" s="21"/>
      <c r="Q5" s="21"/>
      <c r="R5" s="21"/>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c r="A8" s="12"/>
      <c r="B8" s="192"/>
      <c r="C8" s="21"/>
      <c r="D8" s="193" t="s">
        <v>595</v>
      </c>
      <c r="E8" s="193"/>
      <c r="F8" s="193"/>
      <c r="G8" s="21"/>
      <c r="H8" s="193" t="s">
        <v>596</v>
      </c>
      <c r="I8" s="193"/>
      <c r="J8" s="193"/>
      <c r="K8" s="21"/>
      <c r="L8" s="189" t="s">
        <v>597</v>
      </c>
      <c r="M8" s="21"/>
      <c r="N8" s="193" t="s">
        <v>599</v>
      </c>
      <c r="O8" s="21"/>
      <c r="P8" s="193" t="s">
        <v>600</v>
      </c>
      <c r="Q8" s="21"/>
      <c r="R8" s="193" t="s">
        <v>601</v>
      </c>
    </row>
    <row r="9" spans="1:18" ht="15.75" thickBot="1">
      <c r="A9" s="12"/>
      <c r="B9" s="192"/>
      <c r="C9" s="21"/>
      <c r="D9" s="194"/>
      <c r="E9" s="194"/>
      <c r="F9" s="194"/>
      <c r="G9" s="21"/>
      <c r="H9" s="194"/>
      <c r="I9" s="194"/>
      <c r="J9" s="194"/>
      <c r="K9" s="21"/>
      <c r="L9" s="190" t="s">
        <v>598</v>
      </c>
      <c r="M9" s="21"/>
      <c r="N9" s="194"/>
      <c r="O9" s="21"/>
      <c r="P9" s="194"/>
      <c r="Q9" s="21"/>
      <c r="R9" s="194"/>
    </row>
    <row r="10" spans="1:18">
      <c r="A10" s="12"/>
      <c r="B10" s="195" t="s">
        <v>602</v>
      </c>
      <c r="C10" s="35"/>
      <c r="D10" s="196" t="s">
        <v>358</v>
      </c>
      <c r="E10" s="198">
        <v>75438</v>
      </c>
      <c r="F10" s="43"/>
      <c r="G10" s="35"/>
      <c r="H10" s="196" t="s">
        <v>358</v>
      </c>
      <c r="I10" s="198">
        <v>105000</v>
      </c>
      <c r="J10" s="43"/>
      <c r="K10" s="35"/>
      <c r="L10" s="200" t="s">
        <v>603</v>
      </c>
      <c r="M10" s="35"/>
      <c r="N10" s="202">
        <v>3.1E-2</v>
      </c>
      <c r="O10" s="35"/>
      <c r="P10" s="200" t="s">
        <v>604</v>
      </c>
      <c r="Q10" s="35"/>
      <c r="R10" s="206">
        <v>42907</v>
      </c>
    </row>
    <row r="11" spans="1:18">
      <c r="A11" s="12"/>
      <c r="B11" s="195"/>
      <c r="C11" s="35"/>
      <c r="D11" s="197"/>
      <c r="E11" s="199"/>
      <c r="F11" s="44"/>
      <c r="G11" s="35"/>
      <c r="H11" s="197"/>
      <c r="I11" s="199"/>
      <c r="J11" s="44"/>
      <c r="K11" s="35"/>
      <c r="L11" s="201"/>
      <c r="M11" s="35"/>
      <c r="N11" s="203"/>
      <c r="O11" s="35"/>
      <c r="P11" s="204"/>
      <c r="Q11" s="35"/>
      <c r="R11" s="205"/>
    </row>
    <row r="12" spans="1:18">
      <c r="A12" s="12"/>
      <c r="B12" s="207" t="s">
        <v>605</v>
      </c>
      <c r="C12" s="21"/>
      <c r="D12" s="208">
        <v>105000</v>
      </c>
      <c r="E12" s="208"/>
      <c r="F12" s="21"/>
      <c r="G12" s="21"/>
      <c r="H12" s="208">
        <v>105000</v>
      </c>
      <c r="I12" s="208"/>
      <c r="J12" s="21"/>
      <c r="K12" s="21"/>
      <c r="L12" s="209" t="s">
        <v>606</v>
      </c>
      <c r="M12" s="21"/>
      <c r="N12" s="210">
        <v>3.5000000000000003E-2</v>
      </c>
      <c r="O12" s="21"/>
      <c r="P12" s="209" t="s">
        <v>604</v>
      </c>
      <c r="Q12" s="21"/>
      <c r="R12" s="211">
        <v>42262</v>
      </c>
    </row>
    <row r="13" spans="1:18">
      <c r="A13" s="12"/>
      <c r="B13" s="207"/>
      <c r="C13" s="21"/>
      <c r="D13" s="208"/>
      <c r="E13" s="208"/>
      <c r="F13" s="21"/>
      <c r="G13" s="21"/>
      <c r="H13" s="208"/>
      <c r="I13" s="208"/>
      <c r="J13" s="21"/>
      <c r="K13" s="21"/>
      <c r="L13" s="209"/>
      <c r="M13" s="21"/>
      <c r="N13" s="210"/>
      <c r="O13" s="21"/>
      <c r="P13" s="209"/>
      <c r="Q13" s="21"/>
      <c r="R13" s="211"/>
    </row>
    <row r="14" spans="1:18">
      <c r="A14" s="12"/>
      <c r="B14" s="212" t="s">
        <v>607</v>
      </c>
      <c r="C14" s="35"/>
      <c r="D14" s="213">
        <v>19800</v>
      </c>
      <c r="E14" s="213"/>
      <c r="F14" s="35"/>
      <c r="G14" s="35"/>
      <c r="H14" s="213">
        <v>19800</v>
      </c>
      <c r="I14" s="213"/>
      <c r="J14" s="35"/>
      <c r="K14" s="35"/>
      <c r="L14" s="204" t="s">
        <v>608</v>
      </c>
      <c r="M14" s="35"/>
      <c r="N14" s="214">
        <v>4.5999999999999999E-2</v>
      </c>
      <c r="O14" s="35"/>
      <c r="P14" s="204" t="s">
        <v>604</v>
      </c>
      <c r="Q14" s="35"/>
      <c r="R14" s="205">
        <v>42370</v>
      </c>
    </row>
    <row r="15" spans="1:18">
      <c r="A15" s="12"/>
      <c r="B15" s="212"/>
      <c r="C15" s="35"/>
      <c r="D15" s="213"/>
      <c r="E15" s="213"/>
      <c r="F15" s="35"/>
      <c r="G15" s="35"/>
      <c r="H15" s="213"/>
      <c r="I15" s="213"/>
      <c r="J15" s="35"/>
      <c r="K15" s="35"/>
      <c r="L15" s="204"/>
      <c r="M15" s="35"/>
      <c r="N15" s="214"/>
      <c r="O15" s="35"/>
      <c r="P15" s="204"/>
      <c r="Q15" s="35"/>
      <c r="R15" s="205"/>
    </row>
    <row r="16" spans="1:18">
      <c r="A16" s="12"/>
      <c r="B16" s="207" t="s">
        <v>609</v>
      </c>
      <c r="C16" s="21"/>
      <c r="D16" s="208">
        <v>184733</v>
      </c>
      <c r="E16" s="208"/>
      <c r="F16" s="21"/>
      <c r="G16" s="21"/>
      <c r="H16" s="208">
        <v>341544</v>
      </c>
      <c r="I16" s="208"/>
      <c r="J16" s="21"/>
      <c r="K16" s="21"/>
      <c r="L16" s="209" t="s">
        <v>610</v>
      </c>
      <c r="M16" s="21"/>
      <c r="N16" s="210">
        <v>3.6999999999999998E-2</v>
      </c>
      <c r="O16" s="21"/>
      <c r="P16" s="209" t="s">
        <v>604</v>
      </c>
      <c r="Q16" s="21"/>
      <c r="R16" s="211">
        <v>42396</v>
      </c>
    </row>
    <row r="17" spans="1:18">
      <c r="A17" s="12"/>
      <c r="B17" s="207"/>
      <c r="C17" s="21"/>
      <c r="D17" s="208"/>
      <c r="E17" s="208"/>
      <c r="F17" s="21"/>
      <c r="G17" s="21"/>
      <c r="H17" s="208"/>
      <c r="I17" s="208"/>
      <c r="J17" s="21"/>
      <c r="K17" s="21"/>
      <c r="L17" s="209"/>
      <c r="M17" s="21"/>
      <c r="N17" s="210"/>
      <c r="O17" s="21"/>
      <c r="P17" s="209"/>
      <c r="Q17" s="21"/>
      <c r="R17" s="211"/>
    </row>
    <row r="18" spans="1:18">
      <c r="A18" s="12"/>
      <c r="B18" s="212" t="s">
        <v>611</v>
      </c>
      <c r="C18" s="35"/>
      <c r="D18" s="213">
        <v>80000</v>
      </c>
      <c r="E18" s="213"/>
      <c r="F18" s="35"/>
      <c r="G18" s="35"/>
      <c r="H18" s="213">
        <v>80000</v>
      </c>
      <c r="I18" s="213"/>
      <c r="J18" s="35"/>
      <c r="K18" s="35"/>
      <c r="L18" s="204" t="s">
        <v>612</v>
      </c>
      <c r="M18" s="35"/>
      <c r="N18" s="214">
        <v>2.9000000000000001E-2</v>
      </c>
      <c r="O18" s="35"/>
      <c r="P18" s="204" t="s">
        <v>604</v>
      </c>
      <c r="Q18" s="35"/>
      <c r="R18" s="205">
        <v>42339</v>
      </c>
    </row>
    <row r="19" spans="1:18">
      <c r="A19" s="12"/>
      <c r="B19" s="212"/>
      <c r="C19" s="35"/>
      <c r="D19" s="213"/>
      <c r="E19" s="213"/>
      <c r="F19" s="35"/>
      <c r="G19" s="35"/>
      <c r="H19" s="213"/>
      <c r="I19" s="213"/>
      <c r="J19" s="35"/>
      <c r="K19" s="35"/>
      <c r="L19" s="204"/>
      <c r="M19" s="35"/>
      <c r="N19" s="214"/>
      <c r="O19" s="35"/>
      <c r="P19" s="204"/>
      <c r="Q19" s="35"/>
      <c r="R19" s="205"/>
    </row>
    <row r="20" spans="1:18">
      <c r="A20" s="12"/>
      <c r="B20" s="207" t="s">
        <v>613</v>
      </c>
      <c r="C20" s="21"/>
      <c r="D20" s="208">
        <v>107640</v>
      </c>
      <c r="E20" s="208"/>
      <c r="F20" s="21"/>
      <c r="G20" s="21"/>
      <c r="H20" s="208">
        <v>141000</v>
      </c>
      <c r="I20" s="208"/>
      <c r="J20" s="21"/>
      <c r="K20" s="21"/>
      <c r="L20" s="191" t="s">
        <v>614</v>
      </c>
      <c r="M20" s="21"/>
      <c r="N20" s="210">
        <v>2.4E-2</v>
      </c>
      <c r="O20" s="21"/>
      <c r="P20" s="209" t="s">
        <v>604</v>
      </c>
      <c r="Q20" s="21"/>
      <c r="R20" s="211">
        <v>42430</v>
      </c>
    </row>
    <row r="21" spans="1:18">
      <c r="A21" s="12"/>
      <c r="B21" s="207"/>
      <c r="C21" s="21"/>
      <c r="D21" s="208"/>
      <c r="E21" s="208"/>
      <c r="F21" s="21"/>
      <c r="G21" s="21"/>
      <c r="H21" s="208"/>
      <c r="I21" s="208"/>
      <c r="J21" s="21"/>
      <c r="K21" s="21"/>
      <c r="L21" s="191" t="s">
        <v>615</v>
      </c>
      <c r="M21" s="21"/>
      <c r="N21" s="210"/>
      <c r="O21" s="21"/>
      <c r="P21" s="209"/>
      <c r="Q21" s="21"/>
      <c r="R21" s="211"/>
    </row>
    <row r="22" spans="1:18">
      <c r="A22" s="12"/>
      <c r="B22" s="195" t="s">
        <v>616</v>
      </c>
      <c r="C22" s="35"/>
      <c r="D22" s="213">
        <v>140000</v>
      </c>
      <c r="E22" s="213"/>
      <c r="F22" s="35"/>
      <c r="G22" s="35"/>
      <c r="H22" s="213">
        <v>140000</v>
      </c>
      <c r="I22" s="213"/>
      <c r="J22" s="35"/>
      <c r="K22" s="35"/>
      <c r="L22" s="214">
        <v>3.5000000000000003E-2</v>
      </c>
      <c r="M22" s="35"/>
      <c r="N22" s="214">
        <v>3.5000000000000003E-2</v>
      </c>
      <c r="O22" s="35"/>
      <c r="P22" s="215" t="s">
        <v>617</v>
      </c>
      <c r="Q22" s="35"/>
      <c r="R22" s="205">
        <v>43922</v>
      </c>
    </row>
    <row r="23" spans="1:18">
      <c r="A23" s="12"/>
      <c r="B23" s="195"/>
      <c r="C23" s="35"/>
      <c r="D23" s="213"/>
      <c r="E23" s="213"/>
      <c r="F23" s="35"/>
      <c r="G23" s="35"/>
      <c r="H23" s="213"/>
      <c r="I23" s="213"/>
      <c r="J23" s="35"/>
      <c r="K23" s="35"/>
      <c r="L23" s="214"/>
      <c r="M23" s="35"/>
      <c r="N23" s="214"/>
      <c r="O23" s="35"/>
      <c r="P23" s="215"/>
      <c r="Q23" s="35"/>
      <c r="R23" s="205"/>
    </row>
    <row r="24" spans="1:18">
      <c r="A24" s="12"/>
      <c r="B24" s="207" t="s">
        <v>618</v>
      </c>
      <c r="C24" s="21"/>
      <c r="D24" s="208">
        <v>78000</v>
      </c>
      <c r="E24" s="208"/>
      <c r="F24" s="21"/>
      <c r="G24" s="21"/>
      <c r="H24" s="208">
        <v>78000</v>
      </c>
      <c r="I24" s="208"/>
      <c r="J24" s="21"/>
      <c r="K24" s="21"/>
      <c r="L24" s="209" t="s">
        <v>619</v>
      </c>
      <c r="M24" s="21"/>
      <c r="N24" s="210">
        <v>2.9000000000000001E-2</v>
      </c>
      <c r="O24" s="21"/>
      <c r="P24" s="209" t="s">
        <v>604</v>
      </c>
      <c r="Q24" s="21"/>
      <c r="R24" s="211">
        <v>42583</v>
      </c>
    </row>
    <row r="25" spans="1:18">
      <c r="A25" s="12"/>
      <c r="B25" s="207"/>
      <c r="C25" s="21"/>
      <c r="D25" s="208"/>
      <c r="E25" s="208"/>
      <c r="F25" s="21"/>
      <c r="G25" s="21"/>
      <c r="H25" s="208"/>
      <c r="I25" s="208"/>
      <c r="J25" s="21"/>
      <c r="K25" s="21"/>
      <c r="L25" s="209"/>
      <c r="M25" s="21"/>
      <c r="N25" s="210"/>
      <c r="O25" s="21"/>
      <c r="P25" s="209"/>
      <c r="Q25" s="21"/>
      <c r="R25" s="211"/>
    </row>
    <row r="26" spans="1:18">
      <c r="A26" s="12"/>
      <c r="B26" s="195" t="s">
        <v>620</v>
      </c>
      <c r="C26" s="35"/>
      <c r="D26" s="216" t="s">
        <v>362</v>
      </c>
      <c r="E26" s="216"/>
      <c r="F26" s="35"/>
      <c r="G26" s="35"/>
      <c r="H26" s="213">
        <v>348061</v>
      </c>
      <c r="I26" s="213"/>
      <c r="J26" s="35"/>
      <c r="K26" s="35"/>
      <c r="L26" s="215" t="s">
        <v>621</v>
      </c>
      <c r="M26" s="35"/>
      <c r="N26" s="215" t="s">
        <v>621</v>
      </c>
      <c r="O26" s="35"/>
      <c r="P26" s="215" t="s">
        <v>621</v>
      </c>
      <c r="Q26" s="35"/>
      <c r="R26" s="215" t="s">
        <v>621</v>
      </c>
    </row>
    <row r="27" spans="1:18">
      <c r="A27" s="12"/>
      <c r="B27" s="195"/>
      <c r="C27" s="35"/>
      <c r="D27" s="216"/>
      <c r="E27" s="216"/>
      <c r="F27" s="35"/>
      <c r="G27" s="35"/>
      <c r="H27" s="213"/>
      <c r="I27" s="213"/>
      <c r="J27" s="35"/>
      <c r="K27" s="35"/>
      <c r="L27" s="215"/>
      <c r="M27" s="35"/>
      <c r="N27" s="215"/>
      <c r="O27" s="35"/>
      <c r="P27" s="215"/>
      <c r="Q27" s="35"/>
      <c r="R27" s="215"/>
    </row>
    <row r="28" spans="1:18">
      <c r="A28" s="12"/>
      <c r="B28" s="207" t="s">
        <v>622</v>
      </c>
      <c r="C28" s="21"/>
      <c r="D28" s="217" t="s">
        <v>362</v>
      </c>
      <c r="E28" s="217"/>
      <c r="F28" s="21"/>
      <c r="G28" s="21"/>
      <c r="H28" s="208">
        <v>16320</v>
      </c>
      <c r="I28" s="208"/>
      <c r="J28" s="21"/>
      <c r="K28" s="21"/>
      <c r="L28" s="162" t="s">
        <v>623</v>
      </c>
      <c r="M28" s="21"/>
      <c r="N28" s="162" t="s">
        <v>623</v>
      </c>
      <c r="O28" s="21"/>
      <c r="P28" s="162" t="s">
        <v>623</v>
      </c>
      <c r="Q28" s="21"/>
      <c r="R28" s="162" t="s">
        <v>623</v>
      </c>
    </row>
    <row r="29" spans="1:18">
      <c r="A29" s="12"/>
      <c r="B29" s="207"/>
      <c r="C29" s="21"/>
      <c r="D29" s="217"/>
      <c r="E29" s="217"/>
      <c r="F29" s="21"/>
      <c r="G29" s="21"/>
      <c r="H29" s="208"/>
      <c r="I29" s="208"/>
      <c r="J29" s="21"/>
      <c r="K29" s="21"/>
      <c r="L29" s="162"/>
      <c r="M29" s="21"/>
      <c r="N29" s="162"/>
      <c r="O29" s="21"/>
      <c r="P29" s="162"/>
      <c r="Q29" s="21"/>
      <c r="R29" s="162"/>
    </row>
    <row r="30" spans="1:18">
      <c r="A30" s="12"/>
      <c r="B30" s="195" t="s">
        <v>624</v>
      </c>
      <c r="C30" s="35"/>
      <c r="D30" s="216" t="s">
        <v>362</v>
      </c>
      <c r="E30" s="216"/>
      <c r="F30" s="35"/>
      <c r="G30" s="35"/>
      <c r="H30" s="213">
        <v>71000</v>
      </c>
      <c r="I30" s="213"/>
      <c r="J30" s="35"/>
      <c r="K30" s="35"/>
      <c r="L30" s="215" t="s">
        <v>625</v>
      </c>
      <c r="M30" s="35"/>
      <c r="N30" s="215" t="s">
        <v>625</v>
      </c>
      <c r="O30" s="35"/>
      <c r="P30" s="215" t="s">
        <v>625</v>
      </c>
      <c r="Q30" s="35"/>
      <c r="R30" s="215" t="s">
        <v>625</v>
      </c>
    </row>
    <row r="31" spans="1:18">
      <c r="A31" s="12"/>
      <c r="B31" s="195"/>
      <c r="C31" s="35"/>
      <c r="D31" s="216"/>
      <c r="E31" s="216"/>
      <c r="F31" s="35"/>
      <c r="G31" s="35"/>
      <c r="H31" s="213"/>
      <c r="I31" s="213"/>
      <c r="J31" s="35"/>
      <c r="K31" s="35"/>
      <c r="L31" s="215"/>
      <c r="M31" s="35"/>
      <c r="N31" s="215"/>
      <c r="O31" s="35"/>
      <c r="P31" s="215"/>
      <c r="Q31" s="35"/>
      <c r="R31" s="215"/>
    </row>
    <row r="32" spans="1:18">
      <c r="A32" s="12"/>
      <c r="B32" s="207" t="s">
        <v>626</v>
      </c>
      <c r="C32" s="21"/>
      <c r="D32" s="217" t="s">
        <v>362</v>
      </c>
      <c r="E32" s="217"/>
      <c r="F32" s="21"/>
      <c r="G32" s="21"/>
      <c r="H32" s="208">
        <v>75628</v>
      </c>
      <c r="I32" s="208"/>
      <c r="J32" s="21"/>
      <c r="K32" s="21"/>
      <c r="L32" s="162" t="s">
        <v>627</v>
      </c>
      <c r="M32" s="21"/>
      <c r="N32" s="162" t="s">
        <v>627</v>
      </c>
      <c r="O32" s="21"/>
      <c r="P32" s="162" t="s">
        <v>627</v>
      </c>
      <c r="Q32" s="21"/>
      <c r="R32" s="162" t="s">
        <v>627</v>
      </c>
    </row>
    <row r="33" spans="1:18" ht="15.75" thickBot="1">
      <c r="A33" s="12"/>
      <c r="B33" s="207"/>
      <c r="C33" s="21"/>
      <c r="D33" s="218"/>
      <c r="E33" s="218"/>
      <c r="F33" s="56"/>
      <c r="G33" s="21"/>
      <c r="H33" s="219"/>
      <c r="I33" s="219"/>
      <c r="J33" s="56"/>
      <c r="K33" s="21"/>
      <c r="L33" s="162"/>
      <c r="M33" s="21"/>
      <c r="N33" s="162"/>
      <c r="O33" s="21"/>
      <c r="P33" s="162"/>
      <c r="Q33" s="21"/>
      <c r="R33" s="162"/>
    </row>
    <row r="34" spans="1:18">
      <c r="A34" s="12"/>
      <c r="B34" s="35"/>
      <c r="C34" s="35"/>
      <c r="D34" s="196" t="s">
        <v>358</v>
      </c>
      <c r="E34" s="198">
        <v>790611</v>
      </c>
      <c r="F34" s="43"/>
      <c r="G34" s="35"/>
      <c r="H34" s="196" t="s">
        <v>358</v>
      </c>
      <c r="I34" s="198">
        <v>1521353</v>
      </c>
      <c r="J34" s="43"/>
      <c r="K34" s="35"/>
      <c r="L34" s="35"/>
      <c r="M34" s="35"/>
      <c r="N34" s="35"/>
      <c r="O34" s="35"/>
      <c r="P34" s="35"/>
      <c r="Q34" s="35"/>
      <c r="R34" s="35"/>
    </row>
    <row r="35" spans="1:18" ht="15.75" thickBot="1">
      <c r="A35" s="12"/>
      <c r="B35" s="35"/>
      <c r="C35" s="35"/>
      <c r="D35" s="220"/>
      <c r="E35" s="221"/>
      <c r="F35" s="63"/>
      <c r="G35" s="35"/>
      <c r="H35" s="220"/>
      <c r="I35" s="221"/>
      <c r="J35" s="63"/>
      <c r="K35" s="35"/>
      <c r="L35" s="35"/>
      <c r="M35" s="35"/>
      <c r="N35" s="35"/>
      <c r="O35" s="35"/>
      <c r="P35" s="35"/>
      <c r="Q35" s="35"/>
      <c r="R35" s="35"/>
    </row>
    <row r="36" spans="1:18" ht="15.75" thickTop="1">
      <c r="A36" s="12"/>
      <c r="B36" s="26" t="s">
        <v>393</v>
      </c>
      <c r="C36" s="26"/>
      <c r="D36" s="26"/>
      <c r="E36" s="26"/>
      <c r="F36" s="26"/>
      <c r="G36" s="26"/>
      <c r="H36" s="26"/>
      <c r="I36" s="26"/>
      <c r="J36" s="26"/>
      <c r="K36" s="26"/>
      <c r="L36" s="26"/>
      <c r="M36" s="26"/>
      <c r="N36" s="26"/>
      <c r="O36" s="26"/>
      <c r="P36" s="26"/>
      <c r="Q36" s="26"/>
      <c r="R36" s="26"/>
    </row>
    <row r="37" spans="1:18">
      <c r="A37" s="12"/>
      <c r="B37" s="222" t="s">
        <v>628</v>
      </c>
      <c r="C37" s="222"/>
      <c r="D37" s="222"/>
      <c r="E37" s="222"/>
      <c r="F37" s="222"/>
      <c r="G37" s="222"/>
      <c r="H37" s="222"/>
      <c r="I37" s="222"/>
      <c r="J37" s="222"/>
      <c r="K37" s="222"/>
      <c r="L37" s="222"/>
      <c r="M37" s="222"/>
      <c r="N37" s="222"/>
      <c r="O37" s="222"/>
      <c r="P37" s="222"/>
      <c r="Q37" s="222"/>
      <c r="R37" s="222"/>
    </row>
    <row r="38" spans="1:18">
      <c r="A38" s="12"/>
      <c r="B38" s="222" t="s">
        <v>629</v>
      </c>
      <c r="C38" s="222"/>
      <c r="D38" s="222"/>
      <c r="E38" s="222"/>
      <c r="F38" s="222"/>
      <c r="G38" s="222"/>
      <c r="H38" s="222"/>
      <c r="I38" s="222"/>
      <c r="J38" s="222"/>
      <c r="K38" s="222"/>
      <c r="L38" s="222"/>
      <c r="M38" s="222"/>
      <c r="N38" s="222"/>
      <c r="O38" s="222"/>
      <c r="P38" s="222"/>
      <c r="Q38" s="222"/>
      <c r="R38" s="222"/>
    </row>
    <row r="39" spans="1:18" ht="18" customHeight="1">
      <c r="A39" s="12"/>
      <c r="B39" s="222" t="s">
        <v>630</v>
      </c>
      <c r="C39" s="222"/>
      <c r="D39" s="222"/>
      <c r="E39" s="222"/>
      <c r="F39" s="222"/>
      <c r="G39" s="222"/>
      <c r="H39" s="222"/>
      <c r="I39" s="222"/>
      <c r="J39" s="222"/>
      <c r="K39" s="222"/>
      <c r="L39" s="222"/>
      <c r="M39" s="222"/>
      <c r="N39" s="222"/>
      <c r="O39" s="222"/>
      <c r="P39" s="222"/>
      <c r="Q39" s="222"/>
      <c r="R39" s="222"/>
    </row>
    <row r="40" spans="1:18">
      <c r="A40" s="12"/>
      <c r="B40" s="222" t="s">
        <v>631</v>
      </c>
      <c r="C40" s="222"/>
      <c r="D40" s="222"/>
      <c r="E40" s="222"/>
      <c r="F40" s="222"/>
      <c r="G40" s="222"/>
      <c r="H40" s="222"/>
      <c r="I40" s="222"/>
      <c r="J40" s="222"/>
      <c r="K40" s="222"/>
      <c r="L40" s="222"/>
      <c r="M40" s="222"/>
      <c r="N40" s="222"/>
      <c r="O40" s="222"/>
      <c r="P40" s="222"/>
      <c r="Q40" s="222"/>
      <c r="R40" s="222"/>
    </row>
    <row r="41" spans="1:18" ht="27" customHeight="1">
      <c r="A41" s="12"/>
      <c r="B41" s="222" t="s">
        <v>632</v>
      </c>
      <c r="C41" s="222"/>
      <c r="D41" s="222"/>
      <c r="E41" s="222"/>
      <c r="F41" s="222"/>
      <c r="G41" s="222"/>
      <c r="H41" s="222"/>
      <c r="I41" s="222"/>
      <c r="J41" s="222"/>
      <c r="K41" s="222"/>
      <c r="L41" s="222"/>
      <c r="M41" s="222"/>
      <c r="N41" s="222"/>
      <c r="O41" s="222"/>
      <c r="P41" s="222"/>
      <c r="Q41" s="222"/>
      <c r="R41" s="222"/>
    </row>
    <row r="42" spans="1:18" ht="18" customHeight="1">
      <c r="A42" s="12"/>
      <c r="B42" s="223" t="s">
        <v>633</v>
      </c>
      <c r="C42" s="223"/>
      <c r="D42" s="223"/>
      <c r="E42" s="223"/>
      <c r="F42" s="223"/>
      <c r="G42" s="223"/>
      <c r="H42" s="223"/>
      <c r="I42" s="223"/>
      <c r="J42" s="223"/>
      <c r="K42" s="223"/>
      <c r="L42" s="223"/>
      <c r="M42" s="223"/>
      <c r="N42" s="223"/>
      <c r="O42" s="223"/>
      <c r="P42" s="223"/>
      <c r="Q42" s="223"/>
      <c r="R42" s="223"/>
    </row>
    <row r="43" spans="1:18">
      <c r="A43" s="12"/>
      <c r="B43" s="223" t="s">
        <v>634</v>
      </c>
      <c r="C43" s="223"/>
      <c r="D43" s="223"/>
      <c r="E43" s="223"/>
      <c r="F43" s="223"/>
      <c r="G43" s="223"/>
      <c r="H43" s="223"/>
      <c r="I43" s="223"/>
      <c r="J43" s="223"/>
      <c r="K43" s="223"/>
      <c r="L43" s="223"/>
      <c r="M43" s="223"/>
      <c r="N43" s="223"/>
      <c r="O43" s="223"/>
      <c r="P43" s="223"/>
      <c r="Q43" s="223"/>
      <c r="R43" s="223"/>
    </row>
    <row r="44" spans="1:18">
      <c r="A44" s="12"/>
      <c r="B44" s="223" t="s">
        <v>635</v>
      </c>
      <c r="C44" s="223"/>
      <c r="D44" s="223"/>
      <c r="E44" s="223"/>
      <c r="F44" s="223"/>
      <c r="G44" s="223"/>
      <c r="H44" s="223"/>
      <c r="I44" s="223"/>
      <c r="J44" s="223"/>
      <c r="K44" s="223"/>
      <c r="L44" s="223"/>
      <c r="M44" s="223"/>
      <c r="N44" s="223"/>
      <c r="O44" s="223"/>
      <c r="P44" s="223"/>
      <c r="Q44" s="223"/>
      <c r="R44" s="223"/>
    </row>
    <row r="45" spans="1:18">
      <c r="A45" s="12"/>
      <c r="B45" s="222" t="s">
        <v>636</v>
      </c>
      <c r="C45" s="222"/>
      <c r="D45" s="222"/>
      <c r="E45" s="222"/>
      <c r="F45" s="222"/>
      <c r="G45" s="222"/>
      <c r="H45" s="222"/>
      <c r="I45" s="222"/>
      <c r="J45" s="222"/>
      <c r="K45" s="222"/>
      <c r="L45" s="222"/>
      <c r="M45" s="222"/>
      <c r="N45" s="222"/>
      <c r="O45" s="222"/>
      <c r="P45" s="222"/>
      <c r="Q45" s="222"/>
      <c r="R45" s="222"/>
    </row>
    <row r="46" spans="1:18">
      <c r="A46" s="12"/>
      <c r="B46" s="222" t="s">
        <v>637</v>
      </c>
      <c r="C46" s="222"/>
      <c r="D46" s="222"/>
      <c r="E46" s="222"/>
      <c r="F46" s="222"/>
      <c r="G46" s="222"/>
      <c r="H46" s="222"/>
      <c r="I46" s="222"/>
      <c r="J46" s="222"/>
      <c r="K46" s="222"/>
      <c r="L46" s="222"/>
      <c r="M46" s="222"/>
      <c r="N46" s="222"/>
      <c r="O46" s="222"/>
      <c r="P46" s="222"/>
      <c r="Q46" s="222"/>
      <c r="R46" s="222"/>
    </row>
    <row r="47" spans="1:18">
      <c r="A47" s="12"/>
      <c r="B47" s="223" t="s">
        <v>638</v>
      </c>
      <c r="C47" s="223"/>
      <c r="D47" s="223"/>
      <c r="E47" s="223"/>
      <c r="F47" s="223"/>
      <c r="G47" s="223"/>
      <c r="H47" s="223"/>
      <c r="I47" s="223"/>
      <c r="J47" s="223"/>
      <c r="K47" s="223"/>
      <c r="L47" s="223"/>
      <c r="M47" s="223"/>
      <c r="N47" s="223"/>
      <c r="O47" s="223"/>
      <c r="P47" s="223"/>
      <c r="Q47" s="223"/>
      <c r="R47" s="223"/>
    </row>
    <row r="48" spans="1:18">
      <c r="A48" s="12"/>
      <c r="B48" s="223" t="s">
        <v>639</v>
      </c>
      <c r="C48" s="223"/>
      <c r="D48" s="223"/>
      <c r="E48" s="223"/>
      <c r="F48" s="223"/>
      <c r="G48" s="223"/>
      <c r="H48" s="223"/>
      <c r="I48" s="223"/>
      <c r="J48" s="223"/>
      <c r="K48" s="223"/>
      <c r="L48" s="223"/>
      <c r="M48" s="223"/>
      <c r="N48" s="223"/>
      <c r="O48" s="223"/>
      <c r="P48" s="223"/>
      <c r="Q48" s="223"/>
      <c r="R48" s="223"/>
    </row>
    <row r="49" spans="1:18">
      <c r="A49" s="12"/>
      <c r="B49" s="21" t="s">
        <v>640</v>
      </c>
      <c r="C49" s="21"/>
      <c r="D49" s="21"/>
      <c r="E49" s="21"/>
      <c r="F49" s="21"/>
      <c r="G49" s="21"/>
      <c r="H49" s="21"/>
      <c r="I49" s="21"/>
      <c r="J49" s="21"/>
      <c r="K49" s="21"/>
      <c r="L49" s="21"/>
      <c r="M49" s="21"/>
      <c r="N49" s="21"/>
      <c r="O49" s="21"/>
      <c r="P49" s="21"/>
      <c r="Q49" s="21"/>
      <c r="R49" s="21"/>
    </row>
    <row r="50" spans="1:18" ht="38.25" customHeight="1">
      <c r="A50" s="12"/>
      <c r="B50" s="21" t="s">
        <v>641</v>
      </c>
      <c r="C50" s="21"/>
      <c r="D50" s="21"/>
      <c r="E50" s="21"/>
      <c r="F50" s="21"/>
      <c r="G50" s="21"/>
      <c r="H50" s="21"/>
      <c r="I50" s="21"/>
      <c r="J50" s="21"/>
      <c r="K50" s="21"/>
      <c r="L50" s="21"/>
      <c r="M50" s="21"/>
      <c r="N50" s="21"/>
      <c r="O50" s="21"/>
      <c r="P50" s="21"/>
      <c r="Q50" s="21"/>
      <c r="R50" s="21"/>
    </row>
    <row r="51" spans="1:18">
      <c r="A51" s="12"/>
      <c r="B51" s="21" t="s">
        <v>642</v>
      </c>
      <c r="C51" s="21"/>
      <c r="D51" s="21"/>
      <c r="E51" s="21"/>
      <c r="F51" s="21"/>
      <c r="G51" s="21"/>
      <c r="H51" s="21"/>
      <c r="I51" s="21"/>
      <c r="J51" s="21"/>
      <c r="K51" s="21"/>
      <c r="L51" s="21"/>
      <c r="M51" s="21"/>
      <c r="N51" s="21"/>
      <c r="O51" s="21"/>
      <c r="P51" s="21"/>
      <c r="Q51" s="21"/>
      <c r="R51" s="21"/>
    </row>
    <row r="52" spans="1:18">
      <c r="A52" s="12"/>
      <c r="B52" s="18"/>
      <c r="C52" s="18"/>
      <c r="D52" s="18"/>
      <c r="E52" s="18"/>
      <c r="F52" s="18"/>
    </row>
    <row r="53" spans="1:18">
      <c r="A53" s="12"/>
      <c r="B53" s="13"/>
      <c r="C53" s="13"/>
      <c r="D53" s="13"/>
      <c r="E53" s="13"/>
      <c r="F53" s="13"/>
    </row>
    <row r="54" spans="1:18">
      <c r="A54" s="12"/>
      <c r="B54" s="118">
        <v>2015</v>
      </c>
      <c r="C54" s="35"/>
      <c r="D54" s="118" t="s">
        <v>358</v>
      </c>
      <c r="E54" s="122">
        <v>185000</v>
      </c>
      <c r="F54" s="35"/>
    </row>
    <row r="55" spans="1:18">
      <c r="A55" s="12"/>
      <c r="B55" s="118"/>
      <c r="C55" s="35"/>
      <c r="D55" s="118"/>
      <c r="E55" s="122"/>
      <c r="F55" s="35"/>
    </row>
    <row r="56" spans="1:18">
      <c r="A56" s="12"/>
      <c r="B56" s="110">
        <v>2016</v>
      </c>
      <c r="C56" s="21"/>
      <c r="D56" s="111">
        <v>390173</v>
      </c>
      <c r="E56" s="111"/>
      <c r="F56" s="21"/>
    </row>
    <row r="57" spans="1:18">
      <c r="A57" s="12"/>
      <c r="B57" s="110"/>
      <c r="C57" s="21"/>
      <c r="D57" s="111"/>
      <c r="E57" s="111"/>
      <c r="F57" s="21"/>
    </row>
    <row r="58" spans="1:18">
      <c r="A58" s="12"/>
      <c r="B58" s="118">
        <v>2017</v>
      </c>
      <c r="C58" s="35"/>
      <c r="D58" s="122">
        <v>77218</v>
      </c>
      <c r="E58" s="122"/>
      <c r="F58" s="35"/>
    </row>
    <row r="59" spans="1:18">
      <c r="A59" s="12"/>
      <c r="B59" s="118"/>
      <c r="C59" s="35"/>
      <c r="D59" s="122"/>
      <c r="E59" s="122"/>
      <c r="F59" s="35"/>
    </row>
    <row r="60" spans="1:18">
      <c r="A60" s="12"/>
      <c r="B60" s="110">
        <v>2018</v>
      </c>
      <c r="C60" s="21"/>
      <c r="D60" s="111">
        <v>2750</v>
      </c>
      <c r="E60" s="111"/>
      <c r="F60" s="21"/>
    </row>
    <row r="61" spans="1:18">
      <c r="A61" s="12"/>
      <c r="B61" s="110"/>
      <c r="C61" s="21"/>
      <c r="D61" s="111"/>
      <c r="E61" s="111"/>
      <c r="F61" s="21"/>
    </row>
    <row r="62" spans="1:18">
      <c r="A62" s="12"/>
      <c r="B62" s="118">
        <v>2019</v>
      </c>
      <c r="C62" s="35"/>
      <c r="D62" s="122">
        <v>2848</v>
      </c>
      <c r="E62" s="122"/>
      <c r="F62" s="35"/>
    </row>
    <row r="63" spans="1:18">
      <c r="A63" s="12"/>
      <c r="B63" s="118"/>
      <c r="C63" s="35"/>
      <c r="D63" s="122"/>
      <c r="E63" s="122"/>
      <c r="F63" s="35"/>
    </row>
    <row r="64" spans="1:18">
      <c r="A64" s="12"/>
      <c r="B64" s="110" t="s">
        <v>416</v>
      </c>
      <c r="C64" s="21"/>
      <c r="D64" s="111">
        <v>132622</v>
      </c>
      <c r="E64" s="111"/>
      <c r="F64" s="21"/>
    </row>
    <row r="65" spans="1:18" ht="15.75" thickBot="1">
      <c r="A65" s="12"/>
      <c r="B65" s="110"/>
      <c r="C65" s="21"/>
      <c r="D65" s="121"/>
      <c r="E65" s="121"/>
      <c r="F65" s="56"/>
    </row>
    <row r="66" spans="1:18">
      <c r="A66" s="12"/>
      <c r="B66" s="35"/>
      <c r="C66" s="35"/>
      <c r="D66" s="59" t="s">
        <v>358</v>
      </c>
      <c r="E66" s="61">
        <v>790611</v>
      </c>
      <c r="F66" s="43"/>
    </row>
    <row r="67" spans="1:18" ht="15.75" thickBot="1">
      <c r="A67" s="12"/>
      <c r="B67" s="35"/>
      <c r="C67" s="35"/>
      <c r="D67" s="60"/>
      <c r="E67" s="62"/>
      <c r="F67" s="63"/>
    </row>
    <row r="68" spans="1:18" ht="15.75" thickTop="1">
      <c r="A68" s="12"/>
      <c r="B68" s="21" t="s">
        <v>643</v>
      </c>
      <c r="C68" s="21"/>
      <c r="D68" s="21"/>
      <c r="E68" s="21"/>
      <c r="F68" s="21"/>
      <c r="G68" s="21"/>
      <c r="H68" s="21"/>
      <c r="I68" s="21"/>
      <c r="J68" s="21"/>
      <c r="K68" s="21"/>
      <c r="L68" s="21"/>
      <c r="M68" s="21"/>
      <c r="N68" s="21"/>
      <c r="O68" s="21"/>
      <c r="P68" s="21"/>
      <c r="Q68" s="21"/>
      <c r="R68" s="21"/>
    </row>
  </sheetData>
  <mergeCells count="266">
    <mergeCell ref="B50:R50"/>
    <mergeCell ref="B51:R51"/>
    <mergeCell ref="B68:R68"/>
    <mergeCell ref="B44:R44"/>
    <mergeCell ref="B45:R45"/>
    <mergeCell ref="B46:R46"/>
    <mergeCell ref="B47:R47"/>
    <mergeCell ref="B48:R48"/>
    <mergeCell ref="B49:R49"/>
    <mergeCell ref="B4:R4"/>
    <mergeCell ref="B5:R5"/>
    <mergeCell ref="B36:R36"/>
    <mergeCell ref="B37:R37"/>
    <mergeCell ref="B38:R38"/>
    <mergeCell ref="B39:R39"/>
    <mergeCell ref="B66:B67"/>
    <mergeCell ref="C66:C67"/>
    <mergeCell ref="D66:D67"/>
    <mergeCell ref="E66:E67"/>
    <mergeCell ref="F66:F67"/>
    <mergeCell ref="A1:A2"/>
    <mergeCell ref="B1:R1"/>
    <mergeCell ref="B2:R2"/>
    <mergeCell ref="B3:R3"/>
    <mergeCell ref="A4:A6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N34:N35"/>
    <mergeCell ref="O34:O35"/>
    <mergeCell ref="P34:P35"/>
    <mergeCell ref="Q34:Q35"/>
    <mergeCell ref="R34:R35"/>
    <mergeCell ref="B52:F52"/>
    <mergeCell ref="B40:R40"/>
    <mergeCell ref="B41:R41"/>
    <mergeCell ref="B42:R42"/>
    <mergeCell ref="B43:R43"/>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R30:R31"/>
    <mergeCell ref="B32:B33"/>
    <mergeCell ref="C32:C33"/>
    <mergeCell ref="D32:E33"/>
    <mergeCell ref="F32:F33"/>
    <mergeCell ref="G32:G33"/>
    <mergeCell ref="H32:I33"/>
    <mergeCell ref="J32:J33"/>
    <mergeCell ref="K32:K33"/>
    <mergeCell ref="L32:L33"/>
    <mergeCell ref="L30:L31"/>
    <mergeCell ref="M30:M31"/>
    <mergeCell ref="N30:N31"/>
    <mergeCell ref="O30:O31"/>
    <mergeCell ref="P30:P31"/>
    <mergeCell ref="Q30:Q31"/>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B26:B27"/>
    <mergeCell ref="C26:C27"/>
    <mergeCell ref="D26:E27"/>
    <mergeCell ref="F26:F27"/>
    <mergeCell ref="G26:G27"/>
    <mergeCell ref="H26:I27"/>
    <mergeCell ref="M24:M25"/>
    <mergeCell ref="N24:N25"/>
    <mergeCell ref="O24:O25"/>
    <mergeCell ref="P24:P25"/>
    <mergeCell ref="Q24:Q25"/>
    <mergeCell ref="R24:R25"/>
    <mergeCell ref="R22:R23"/>
    <mergeCell ref="B24:B25"/>
    <mergeCell ref="C24:C25"/>
    <mergeCell ref="D24:E25"/>
    <mergeCell ref="F24:F25"/>
    <mergeCell ref="G24:G25"/>
    <mergeCell ref="H24:I25"/>
    <mergeCell ref="J24:J25"/>
    <mergeCell ref="K24:K25"/>
    <mergeCell ref="L24:L25"/>
    <mergeCell ref="L22:L23"/>
    <mergeCell ref="M22:M23"/>
    <mergeCell ref="N22:N23"/>
    <mergeCell ref="O22:O23"/>
    <mergeCell ref="P22:P23"/>
    <mergeCell ref="Q22:Q23"/>
    <mergeCell ref="Q20:Q21"/>
    <mergeCell ref="R20:R21"/>
    <mergeCell ref="B22:B23"/>
    <mergeCell ref="C22:C23"/>
    <mergeCell ref="D22:E23"/>
    <mergeCell ref="F22:F23"/>
    <mergeCell ref="G22:G23"/>
    <mergeCell ref="H22:I23"/>
    <mergeCell ref="J22:J23"/>
    <mergeCell ref="K22:K23"/>
    <mergeCell ref="J20:J21"/>
    <mergeCell ref="K20:K21"/>
    <mergeCell ref="M20:M21"/>
    <mergeCell ref="N20:N21"/>
    <mergeCell ref="O20:O21"/>
    <mergeCell ref="P20:P21"/>
    <mergeCell ref="B20:B21"/>
    <mergeCell ref="C20:C21"/>
    <mergeCell ref="D20:E21"/>
    <mergeCell ref="F20:F21"/>
    <mergeCell ref="G20:G21"/>
    <mergeCell ref="H20:I21"/>
    <mergeCell ref="M18:M19"/>
    <mergeCell ref="N18:N19"/>
    <mergeCell ref="O18:O19"/>
    <mergeCell ref="P18:P19"/>
    <mergeCell ref="Q18:Q19"/>
    <mergeCell ref="R18:R19"/>
    <mergeCell ref="R16:R17"/>
    <mergeCell ref="B18:B19"/>
    <mergeCell ref="C18:C19"/>
    <mergeCell ref="D18:E19"/>
    <mergeCell ref="F18:F19"/>
    <mergeCell ref="G18:G19"/>
    <mergeCell ref="H18:I19"/>
    <mergeCell ref="J18:J19"/>
    <mergeCell ref="K18:K19"/>
    <mergeCell ref="L18:L19"/>
    <mergeCell ref="L16:L17"/>
    <mergeCell ref="M16:M17"/>
    <mergeCell ref="N16:N17"/>
    <mergeCell ref="O16:O17"/>
    <mergeCell ref="P16:P17"/>
    <mergeCell ref="Q16:Q17"/>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P8:P9"/>
    <mergeCell ref="Q8:Q9"/>
    <mergeCell ref="R8:R9"/>
    <mergeCell ref="B10:B11"/>
    <mergeCell ref="C10:C11"/>
    <mergeCell ref="D10:D11"/>
    <mergeCell ref="E10:E11"/>
    <mergeCell ref="F10:F11"/>
    <mergeCell ref="G10:G11"/>
    <mergeCell ref="H10:H11"/>
    <mergeCell ref="B6:R6"/>
    <mergeCell ref="B8:B9"/>
    <mergeCell ref="C8:C9"/>
    <mergeCell ref="D8:F9"/>
    <mergeCell ref="G8:G9"/>
    <mergeCell ref="H8:J9"/>
    <mergeCell ref="K8:K9"/>
    <mergeCell ref="M8:M9"/>
    <mergeCell ref="N8:N9"/>
    <mergeCell ref="O8: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5703125" customWidth="1"/>
    <col min="4" max="4" width="12.28515625" customWidth="1"/>
    <col min="5" max="5" width="3" customWidth="1"/>
    <col min="6" max="6" width="12.85546875" customWidth="1"/>
    <col min="7" max="7" width="5.7109375" customWidth="1"/>
    <col min="8" max="8" width="7.85546875" customWidth="1"/>
    <col min="9" max="9" width="4.7109375" customWidth="1"/>
    <col min="10" max="10" width="12.85546875" customWidth="1"/>
    <col min="11" max="11" width="2.5703125" customWidth="1"/>
    <col min="12" max="12" width="8.7109375" customWidth="1"/>
    <col min="13" max="13" width="2.140625" customWidth="1"/>
  </cols>
  <sheetData>
    <row r="1" spans="1:13" ht="15" customHeight="1">
      <c r="A1" s="8" t="s">
        <v>6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5</v>
      </c>
      <c r="B3" s="19"/>
      <c r="C3" s="19"/>
      <c r="D3" s="19"/>
      <c r="E3" s="19"/>
      <c r="F3" s="19"/>
      <c r="G3" s="19"/>
      <c r="H3" s="19"/>
      <c r="I3" s="19"/>
      <c r="J3" s="19"/>
      <c r="K3" s="19"/>
      <c r="L3" s="19"/>
      <c r="M3" s="19"/>
    </row>
    <row r="4" spans="1:13">
      <c r="A4" s="12" t="s">
        <v>644</v>
      </c>
      <c r="B4" s="20" t="s">
        <v>644</v>
      </c>
      <c r="C4" s="20"/>
      <c r="D4" s="20"/>
      <c r="E4" s="20"/>
      <c r="F4" s="20"/>
      <c r="G4" s="20"/>
      <c r="H4" s="20"/>
      <c r="I4" s="20"/>
      <c r="J4" s="20"/>
      <c r="K4" s="20"/>
      <c r="L4" s="20"/>
      <c r="M4" s="20"/>
    </row>
    <row r="5" spans="1:13">
      <c r="A5" s="12"/>
      <c r="B5" s="21" t="s">
        <v>646</v>
      </c>
      <c r="C5" s="21"/>
      <c r="D5" s="21"/>
      <c r="E5" s="21"/>
      <c r="F5" s="21"/>
      <c r="G5" s="21"/>
      <c r="H5" s="21"/>
      <c r="I5" s="21"/>
      <c r="J5" s="21"/>
      <c r="K5" s="21"/>
      <c r="L5" s="21"/>
      <c r="M5" s="2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1"/>
      <c r="C8" s="32" t="s">
        <v>263</v>
      </c>
      <c r="D8" s="32"/>
      <c r="E8" s="32"/>
      <c r="F8" s="11"/>
      <c r="G8" s="32" t="s">
        <v>255</v>
      </c>
      <c r="H8" s="32"/>
      <c r="I8" s="32"/>
      <c r="J8" s="11"/>
      <c r="K8" s="32" t="s">
        <v>127</v>
      </c>
      <c r="L8" s="32"/>
      <c r="M8" s="32"/>
    </row>
    <row r="9" spans="1:13">
      <c r="A9" s="12"/>
      <c r="B9" s="118" t="s">
        <v>647</v>
      </c>
      <c r="C9" s="59" t="s">
        <v>358</v>
      </c>
      <c r="D9" s="64" t="s">
        <v>648</v>
      </c>
      <c r="E9" s="59" t="s">
        <v>360</v>
      </c>
      <c r="F9" s="35"/>
      <c r="G9" s="59" t="s">
        <v>358</v>
      </c>
      <c r="H9" s="64" t="s">
        <v>362</v>
      </c>
      <c r="I9" s="43"/>
      <c r="J9" s="35"/>
      <c r="K9" s="59" t="s">
        <v>358</v>
      </c>
      <c r="L9" s="64" t="s">
        <v>648</v>
      </c>
      <c r="M9" s="59" t="s">
        <v>360</v>
      </c>
    </row>
    <row r="10" spans="1:13">
      <c r="A10" s="12"/>
      <c r="B10" s="118"/>
      <c r="C10" s="68"/>
      <c r="D10" s="70"/>
      <c r="E10" s="68"/>
      <c r="F10" s="35"/>
      <c r="G10" s="68"/>
      <c r="H10" s="70"/>
      <c r="I10" s="44"/>
      <c r="J10" s="35"/>
      <c r="K10" s="118"/>
      <c r="L10" s="123"/>
      <c r="M10" s="118"/>
    </row>
    <row r="11" spans="1:13">
      <c r="A11" s="12"/>
      <c r="B11" s="104" t="s">
        <v>649</v>
      </c>
      <c r="C11" s="113" t="s">
        <v>650</v>
      </c>
      <c r="D11" s="113"/>
      <c r="E11" s="104" t="s">
        <v>360</v>
      </c>
      <c r="F11" s="11"/>
      <c r="G11" s="113" t="s">
        <v>566</v>
      </c>
      <c r="H11" s="113"/>
      <c r="I11" s="104" t="s">
        <v>360</v>
      </c>
      <c r="J11" s="11"/>
      <c r="K11" s="113" t="s">
        <v>651</v>
      </c>
      <c r="L11" s="113"/>
      <c r="M11" s="104" t="s">
        <v>360</v>
      </c>
    </row>
    <row r="12" spans="1:13">
      <c r="A12" s="12"/>
      <c r="B12" s="118" t="s">
        <v>652</v>
      </c>
      <c r="C12" s="122">
        <v>7106</v>
      </c>
      <c r="D12" s="122"/>
      <c r="E12" s="35"/>
      <c r="F12" s="35"/>
      <c r="G12" s="123" t="s">
        <v>362</v>
      </c>
      <c r="H12" s="123"/>
      <c r="I12" s="35"/>
      <c r="J12" s="35"/>
      <c r="K12" s="122">
        <v>7106</v>
      </c>
      <c r="L12" s="122"/>
      <c r="M12" s="35"/>
    </row>
    <row r="13" spans="1:13">
      <c r="A13" s="12"/>
      <c r="B13" s="118"/>
      <c r="C13" s="122"/>
      <c r="D13" s="122"/>
      <c r="E13" s="35"/>
      <c r="F13" s="35"/>
      <c r="G13" s="123"/>
      <c r="H13" s="123"/>
      <c r="I13" s="35"/>
      <c r="J13" s="35"/>
      <c r="K13" s="122"/>
      <c r="L13" s="122"/>
      <c r="M13" s="35"/>
    </row>
    <row r="14" spans="1:13">
      <c r="A14" s="12"/>
      <c r="B14" s="110" t="s">
        <v>120</v>
      </c>
      <c r="C14" s="111">
        <v>3207</v>
      </c>
      <c r="D14" s="111"/>
      <c r="E14" s="21"/>
      <c r="F14" s="21"/>
      <c r="G14" s="113" t="s">
        <v>362</v>
      </c>
      <c r="H14" s="113"/>
      <c r="I14" s="21"/>
      <c r="J14" s="21"/>
      <c r="K14" s="111">
        <v>3207</v>
      </c>
      <c r="L14" s="111"/>
      <c r="M14" s="21"/>
    </row>
    <row r="15" spans="1:13">
      <c r="A15" s="12"/>
      <c r="B15" s="110"/>
      <c r="C15" s="111"/>
      <c r="D15" s="111"/>
      <c r="E15" s="21"/>
      <c r="F15" s="21"/>
      <c r="G15" s="113"/>
      <c r="H15" s="113"/>
      <c r="I15" s="21"/>
      <c r="J15" s="21"/>
      <c r="K15" s="111"/>
      <c r="L15" s="111"/>
      <c r="M15" s="21"/>
    </row>
    <row r="16" spans="1:13">
      <c r="A16" s="12"/>
      <c r="B16" s="118" t="s">
        <v>653</v>
      </c>
      <c r="C16" s="123">
        <v>521</v>
      </c>
      <c r="D16" s="123"/>
      <c r="E16" s="35"/>
      <c r="F16" s="35"/>
      <c r="G16" s="123" t="s">
        <v>362</v>
      </c>
      <c r="H16" s="123"/>
      <c r="I16" s="35"/>
      <c r="J16" s="35"/>
      <c r="K16" s="123">
        <v>521</v>
      </c>
      <c r="L16" s="123"/>
      <c r="M16" s="35"/>
    </row>
    <row r="17" spans="1:13">
      <c r="A17" s="12"/>
      <c r="B17" s="118"/>
      <c r="C17" s="123"/>
      <c r="D17" s="123"/>
      <c r="E17" s="35"/>
      <c r="F17" s="35"/>
      <c r="G17" s="123"/>
      <c r="H17" s="123"/>
      <c r="I17" s="35"/>
      <c r="J17" s="35"/>
      <c r="K17" s="123"/>
      <c r="L17" s="123"/>
      <c r="M17" s="35"/>
    </row>
    <row r="18" spans="1:13">
      <c r="A18" s="12"/>
      <c r="B18" s="110" t="s">
        <v>654</v>
      </c>
      <c r="C18" s="113" t="s">
        <v>362</v>
      </c>
      <c r="D18" s="113"/>
      <c r="E18" s="21"/>
      <c r="F18" s="21"/>
      <c r="G18" s="113">
        <v>313</v>
      </c>
      <c r="H18" s="113"/>
      <c r="I18" s="21"/>
      <c r="J18" s="21"/>
      <c r="K18" s="113">
        <v>313</v>
      </c>
      <c r="L18" s="113"/>
      <c r="M18" s="21"/>
    </row>
    <row r="19" spans="1:13" ht="15.75" thickBot="1">
      <c r="A19" s="12"/>
      <c r="B19" s="110"/>
      <c r="C19" s="119"/>
      <c r="D19" s="119"/>
      <c r="E19" s="56"/>
      <c r="F19" s="21"/>
      <c r="G19" s="119"/>
      <c r="H19" s="119"/>
      <c r="I19" s="56"/>
      <c r="J19" s="21"/>
      <c r="K19" s="119"/>
      <c r="L19" s="119"/>
      <c r="M19" s="56"/>
    </row>
    <row r="20" spans="1:13">
      <c r="A20" s="12"/>
      <c r="B20" s="118" t="s">
        <v>655</v>
      </c>
      <c r="C20" s="59" t="s">
        <v>358</v>
      </c>
      <c r="D20" s="64" t="s">
        <v>656</v>
      </c>
      <c r="E20" s="59" t="s">
        <v>360</v>
      </c>
      <c r="F20" s="35"/>
      <c r="G20" s="59" t="s">
        <v>358</v>
      </c>
      <c r="H20" s="64" t="s">
        <v>362</v>
      </c>
      <c r="I20" s="43"/>
      <c r="J20" s="35"/>
      <c r="K20" s="59" t="s">
        <v>358</v>
      </c>
      <c r="L20" s="64" t="s">
        <v>656</v>
      </c>
      <c r="M20" s="59" t="s">
        <v>360</v>
      </c>
    </row>
    <row r="21" spans="1:13" ht="15.75" thickBot="1">
      <c r="A21" s="12"/>
      <c r="B21" s="118"/>
      <c r="C21" s="60"/>
      <c r="D21" s="65"/>
      <c r="E21" s="60"/>
      <c r="F21" s="35"/>
      <c r="G21" s="60"/>
      <c r="H21" s="65"/>
      <c r="I21" s="63"/>
      <c r="J21" s="35"/>
      <c r="K21" s="60"/>
      <c r="L21" s="65"/>
      <c r="M21" s="60"/>
    </row>
    <row r="22" spans="1:13" ht="15.75" thickTop="1"/>
  </sheetData>
  <mergeCells count="74">
    <mergeCell ref="B4:M4"/>
    <mergeCell ref="B5:M5"/>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10.85546875" customWidth="1"/>
    <col min="4" max="4" width="36.5703125" bestFit="1" customWidth="1"/>
    <col min="5" max="5" width="6.7109375" customWidth="1"/>
    <col min="6" max="6" width="16.85546875" customWidth="1"/>
    <col min="7" max="7" width="10.85546875" customWidth="1"/>
    <col min="8" max="8" width="23.7109375" customWidth="1"/>
    <col min="9" max="9" width="6.7109375" customWidth="1"/>
    <col min="10" max="10" width="16.85546875" customWidth="1"/>
    <col min="11" max="11" width="10.85546875" customWidth="1"/>
    <col min="12" max="12" width="36.5703125" customWidth="1"/>
    <col min="13" max="13" width="5.7109375" customWidth="1"/>
    <col min="14" max="14" width="18.7109375" customWidth="1"/>
    <col min="15" max="15" width="7.42578125" customWidth="1"/>
    <col min="16" max="16" width="35.42578125" customWidth="1"/>
  </cols>
  <sheetData>
    <row r="1" spans="1:16" ht="15" customHeight="1">
      <c r="A1" s="8" t="s">
        <v>6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8</v>
      </c>
      <c r="B3" s="19"/>
      <c r="C3" s="19"/>
      <c r="D3" s="19"/>
      <c r="E3" s="19"/>
      <c r="F3" s="19"/>
      <c r="G3" s="19"/>
      <c r="H3" s="19"/>
      <c r="I3" s="19"/>
      <c r="J3" s="19"/>
      <c r="K3" s="19"/>
      <c r="L3" s="19"/>
      <c r="M3" s="19"/>
      <c r="N3" s="19"/>
      <c r="O3" s="19"/>
      <c r="P3" s="19"/>
    </row>
    <row r="4" spans="1:16">
      <c r="A4" s="12" t="s">
        <v>657</v>
      </c>
      <c r="B4" s="20" t="s">
        <v>657</v>
      </c>
      <c r="C4" s="20"/>
      <c r="D4" s="20"/>
      <c r="E4" s="20"/>
      <c r="F4" s="20"/>
      <c r="G4" s="20"/>
      <c r="H4" s="20"/>
      <c r="I4" s="20"/>
      <c r="J4" s="20"/>
      <c r="K4" s="20"/>
      <c r="L4" s="20"/>
      <c r="M4" s="20"/>
      <c r="N4" s="20"/>
      <c r="O4" s="20"/>
      <c r="P4" s="20"/>
    </row>
    <row r="5" spans="1:16" ht="25.5" customHeight="1">
      <c r="A5" s="12"/>
      <c r="B5" s="21" t="s">
        <v>659</v>
      </c>
      <c r="C5" s="21"/>
      <c r="D5" s="21"/>
      <c r="E5" s="21"/>
      <c r="F5" s="21"/>
      <c r="G5" s="21"/>
      <c r="H5" s="21"/>
      <c r="I5" s="21"/>
      <c r="J5" s="21"/>
      <c r="K5" s="21"/>
      <c r="L5" s="21"/>
      <c r="M5" s="21"/>
      <c r="N5" s="21"/>
      <c r="O5" s="21"/>
      <c r="P5" s="21"/>
    </row>
    <row r="6" spans="1:16" ht="25.5" customHeight="1">
      <c r="A6" s="12"/>
      <c r="B6" s="21" t="s">
        <v>660</v>
      </c>
      <c r="C6" s="21"/>
      <c r="D6" s="21"/>
      <c r="E6" s="21"/>
      <c r="F6" s="21"/>
      <c r="G6" s="21"/>
      <c r="H6" s="21"/>
      <c r="I6" s="21"/>
      <c r="J6" s="21"/>
      <c r="K6" s="21"/>
      <c r="L6" s="21"/>
      <c r="M6" s="21"/>
      <c r="N6" s="21"/>
      <c r="O6" s="21"/>
      <c r="P6" s="21"/>
    </row>
    <row r="7" spans="1:16" ht="25.5" customHeight="1">
      <c r="A7" s="12"/>
      <c r="B7" s="21" t="s">
        <v>661</v>
      </c>
      <c r="C7" s="21"/>
      <c r="D7" s="21"/>
      <c r="E7" s="21"/>
      <c r="F7" s="21"/>
      <c r="G7" s="21"/>
      <c r="H7" s="21"/>
      <c r="I7" s="21"/>
      <c r="J7" s="21"/>
      <c r="K7" s="21"/>
      <c r="L7" s="21"/>
      <c r="M7" s="21"/>
      <c r="N7" s="21"/>
      <c r="O7" s="21"/>
      <c r="P7" s="21"/>
    </row>
    <row r="8" spans="1:16">
      <c r="A8" s="12"/>
      <c r="B8" s="18"/>
      <c r="C8" s="18"/>
      <c r="D8" s="18"/>
      <c r="E8" s="18"/>
      <c r="F8" s="18"/>
      <c r="G8" s="18"/>
      <c r="H8" s="18"/>
      <c r="I8" s="18"/>
      <c r="J8" s="18"/>
      <c r="K8" s="18"/>
      <c r="L8" s="18"/>
      <c r="M8" s="18"/>
      <c r="N8" s="18"/>
      <c r="O8" s="18"/>
      <c r="P8" s="18"/>
    </row>
    <row r="9" spans="1:16">
      <c r="A9" s="12"/>
      <c r="B9" s="13"/>
      <c r="C9" s="13"/>
      <c r="D9" s="13"/>
      <c r="E9" s="13"/>
      <c r="F9" s="13"/>
      <c r="G9" s="13"/>
      <c r="H9" s="13"/>
      <c r="I9" s="13"/>
      <c r="J9" s="13"/>
      <c r="K9" s="13"/>
      <c r="L9" s="13"/>
      <c r="M9" s="13"/>
      <c r="N9" s="13"/>
      <c r="O9" s="13"/>
      <c r="P9" s="13"/>
    </row>
    <row r="10" spans="1:16" ht="15.75" thickBot="1">
      <c r="A10" s="12"/>
      <c r="B10" s="104"/>
      <c r="C10" s="11"/>
      <c r="D10" s="32" t="s">
        <v>580</v>
      </c>
      <c r="E10" s="32"/>
      <c r="F10" s="32"/>
      <c r="G10" s="11"/>
      <c r="H10" s="32" t="s">
        <v>581</v>
      </c>
      <c r="I10" s="32"/>
      <c r="J10" s="32"/>
      <c r="K10" s="11"/>
      <c r="L10" s="104"/>
      <c r="M10" s="11"/>
      <c r="N10" s="27" t="s">
        <v>662</v>
      </c>
      <c r="O10" s="11"/>
      <c r="P10" s="27" t="s">
        <v>664</v>
      </c>
    </row>
    <row r="11" spans="1:16" ht="15.75" thickBot="1">
      <c r="A11" s="12"/>
      <c r="B11" s="224" t="s">
        <v>263</v>
      </c>
      <c r="C11" s="11"/>
      <c r="D11" s="28" t="s">
        <v>666</v>
      </c>
      <c r="E11" s="11"/>
      <c r="F11" s="28" t="s">
        <v>667</v>
      </c>
      <c r="G11" s="11"/>
      <c r="H11" s="28" t="s">
        <v>666</v>
      </c>
      <c r="I11" s="11"/>
      <c r="J11" s="28" t="s">
        <v>667</v>
      </c>
      <c r="K11" s="11"/>
      <c r="L11" s="28" t="s">
        <v>668</v>
      </c>
      <c r="M11" s="11"/>
      <c r="N11" s="28" t="s">
        <v>663</v>
      </c>
      <c r="O11" s="11"/>
      <c r="P11" s="28" t="s">
        <v>665</v>
      </c>
    </row>
    <row r="12" spans="1:16">
      <c r="A12" s="12"/>
      <c r="B12" s="227" t="s">
        <v>669</v>
      </c>
      <c r="C12" s="35"/>
      <c r="D12" s="230">
        <v>11</v>
      </c>
      <c r="E12" s="35"/>
      <c r="F12" s="232">
        <v>596575</v>
      </c>
      <c r="G12" s="35"/>
      <c r="H12" s="230">
        <v>16</v>
      </c>
      <c r="I12" s="35"/>
      <c r="J12" s="232">
        <v>842150</v>
      </c>
      <c r="K12" s="35"/>
      <c r="L12" s="226" t="s">
        <v>670</v>
      </c>
      <c r="M12" s="35"/>
      <c r="N12" s="106">
        <v>1.35E-2</v>
      </c>
      <c r="O12" s="35"/>
      <c r="P12" s="230">
        <v>1.3</v>
      </c>
    </row>
    <row r="13" spans="1:16">
      <c r="A13" s="12"/>
      <c r="B13" s="228"/>
      <c r="C13" s="35"/>
      <c r="D13" s="229"/>
      <c r="E13" s="35"/>
      <c r="F13" s="231"/>
      <c r="G13" s="35"/>
      <c r="H13" s="229"/>
      <c r="I13" s="35"/>
      <c r="J13" s="231"/>
      <c r="K13" s="35"/>
      <c r="L13" s="225" t="s">
        <v>671</v>
      </c>
      <c r="M13" s="35"/>
      <c r="N13" s="107"/>
      <c r="O13" s="35"/>
      <c r="P13" s="233"/>
    </row>
    <row r="14" spans="1:16">
      <c r="A14" s="12"/>
      <c r="B14" s="26" t="s">
        <v>393</v>
      </c>
      <c r="C14" s="26"/>
      <c r="D14" s="26"/>
      <c r="E14" s="26"/>
      <c r="F14" s="26"/>
      <c r="G14" s="26"/>
      <c r="H14" s="26"/>
      <c r="I14" s="26"/>
      <c r="J14" s="26"/>
      <c r="K14" s="26"/>
      <c r="L14" s="26"/>
      <c r="M14" s="26"/>
      <c r="N14" s="26"/>
      <c r="O14" s="26"/>
      <c r="P14" s="26"/>
    </row>
    <row r="15" spans="1:16" ht="18" customHeight="1">
      <c r="A15" s="12"/>
      <c r="B15" s="116" t="s">
        <v>672</v>
      </c>
      <c r="C15" s="116"/>
      <c r="D15" s="116"/>
      <c r="E15" s="116"/>
      <c r="F15" s="116"/>
      <c r="G15" s="116"/>
      <c r="H15" s="116"/>
      <c r="I15" s="116"/>
      <c r="J15" s="116"/>
      <c r="K15" s="116"/>
      <c r="L15" s="116"/>
      <c r="M15" s="116"/>
      <c r="N15" s="116"/>
      <c r="O15" s="116"/>
      <c r="P15" s="116"/>
    </row>
    <row r="16" spans="1:16">
      <c r="A16" s="12"/>
      <c r="B16" s="21" t="s">
        <v>673</v>
      </c>
      <c r="C16" s="21"/>
      <c r="D16" s="21"/>
      <c r="E16" s="21"/>
      <c r="F16" s="21"/>
      <c r="G16" s="21"/>
      <c r="H16" s="21"/>
      <c r="I16" s="21"/>
      <c r="J16" s="21"/>
      <c r="K16" s="21"/>
      <c r="L16" s="21"/>
      <c r="M16" s="21"/>
      <c r="N16" s="21"/>
      <c r="O16" s="21"/>
      <c r="P16" s="21"/>
    </row>
    <row r="17" spans="1:16">
      <c r="A17" s="12"/>
      <c r="B17" s="18"/>
      <c r="C17" s="18"/>
      <c r="D17" s="18"/>
      <c r="E17" s="18"/>
      <c r="F17" s="18"/>
      <c r="G17" s="18"/>
      <c r="H17" s="18"/>
      <c r="I17" s="18"/>
      <c r="J17" s="18"/>
      <c r="K17" s="18"/>
      <c r="L17" s="18"/>
      <c r="M17" s="18"/>
      <c r="N17" s="18"/>
      <c r="O17" s="18"/>
      <c r="P17" s="18"/>
    </row>
    <row r="18" spans="1:16">
      <c r="A18" s="12"/>
      <c r="B18" s="13"/>
      <c r="C18" s="13"/>
      <c r="D18" s="13"/>
      <c r="E18" s="13"/>
      <c r="F18" s="13"/>
      <c r="G18" s="13"/>
      <c r="H18" s="13"/>
      <c r="I18" s="13"/>
      <c r="J18" s="13"/>
      <c r="K18" s="13"/>
      <c r="L18" s="13"/>
      <c r="M18" s="13"/>
      <c r="N18" s="13"/>
      <c r="O18" s="13"/>
      <c r="P18" s="13"/>
    </row>
    <row r="19" spans="1:16" ht="15.75" thickBot="1">
      <c r="A19" s="12"/>
      <c r="B19" s="11"/>
      <c r="C19" s="11"/>
      <c r="D19" s="11"/>
      <c r="E19" s="11"/>
      <c r="F19" s="237">
        <v>42004</v>
      </c>
      <c r="G19" s="237"/>
      <c r="H19" s="237"/>
      <c r="I19" s="237"/>
      <c r="J19" s="237"/>
      <c r="K19" s="11"/>
      <c r="L19" s="237">
        <v>41639</v>
      </c>
      <c r="M19" s="237"/>
      <c r="N19" s="237"/>
      <c r="O19" s="237"/>
      <c r="P19" s="237"/>
    </row>
    <row r="20" spans="1:16">
      <c r="A20" s="12"/>
      <c r="B20" s="238" t="s">
        <v>263</v>
      </c>
      <c r="C20" s="21"/>
      <c r="D20" s="238" t="s">
        <v>674</v>
      </c>
      <c r="E20" s="21"/>
      <c r="F20" s="27" t="s">
        <v>675</v>
      </c>
      <c r="G20" s="100"/>
      <c r="H20" s="105" t="s">
        <v>677</v>
      </c>
      <c r="I20" s="105"/>
      <c r="J20" s="105"/>
      <c r="K20" s="21"/>
      <c r="L20" s="27" t="s">
        <v>678</v>
      </c>
      <c r="M20" s="100"/>
      <c r="N20" s="105" t="s">
        <v>677</v>
      </c>
      <c r="O20" s="105"/>
      <c r="P20" s="105"/>
    </row>
    <row r="21" spans="1:16" ht="15.75" thickBot="1">
      <c r="A21" s="12"/>
      <c r="B21" s="239"/>
      <c r="C21" s="21"/>
      <c r="D21" s="239"/>
      <c r="E21" s="21"/>
      <c r="F21" s="28" t="s">
        <v>676</v>
      </c>
      <c r="G21" s="21"/>
      <c r="H21" s="32"/>
      <c r="I21" s="32"/>
      <c r="J21" s="32"/>
      <c r="K21" s="21"/>
      <c r="L21" s="28" t="s">
        <v>676</v>
      </c>
      <c r="M21" s="21"/>
      <c r="N21" s="32"/>
      <c r="O21" s="32"/>
      <c r="P21" s="32"/>
    </row>
    <row r="22" spans="1:16">
      <c r="A22" s="12"/>
      <c r="B22" s="59" t="s">
        <v>679</v>
      </c>
      <c r="C22" s="35"/>
      <c r="D22" s="240" t="s">
        <v>680</v>
      </c>
      <c r="E22" s="35"/>
      <c r="F22" s="230">
        <v>2</v>
      </c>
      <c r="G22" s="35"/>
      <c r="H22" s="59" t="s">
        <v>358</v>
      </c>
      <c r="I22" s="64">
        <v>122</v>
      </c>
      <c r="J22" s="43"/>
      <c r="K22" s="35"/>
      <c r="L22" s="230">
        <v>2</v>
      </c>
      <c r="M22" s="35"/>
      <c r="N22" s="59" t="s">
        <v>358</v>
      </c>
      <c r="O22" s="64">
        <v>225</v>
      </c>
      <c r="P22" s="43"/>
    </row>
    <row r="23" spans="1:16" ht="15.75" thickBot="1">
      <c r="A23" s="12"/>
      <c r="B23" s="118"/>
      <c r="C23" s="35"/>
      <c r="D23" s="185"/>
      <c r="E23" s="35"/>
      <c r="F23" s="229"/>
      <c r="G23" s="35"/>
      <c r="H23" s="60"/>
      <c r="I23" s="65"/>
      <c r="J23" s="63"/>
      <c r="K23" s="35"/>
      <c r="L23" s="233"/>
      <c r="M23" s="35"/>
      <c r="N23" s="60"/>
      <c r="O23" s="65"/>
      <c r="P23" s="63"/>
    </row>
    <row r="24" spans="1:16" ht="16.5" thickTop="1" thickBot="1">
      <c r="A24" s="12"/>
      <c r="B24" s="104" t="s">
        <v>679</v>
      </c>
      <c r="C24" s="11"/>
      <c r="D24" s="104" t="s">
        <v>681</v>
      </c>
      <c r="E24" s="11"/>
      <c r="F24" s="234">
        <v>9</v>
      </c>
      <c r="G24" s="11"/>
      <c r="H24" s="235" t="s">
        <v>358</v>
      </c>
      <c r="I24" s="236" t="s">
        <v>682</v>
      </c>
      <c r="J24" s="235" t="s">
        <v>360</v>
      </c>
      <c r="K24" s="11"/>
      <c r="L24" s="234">
        <v>14</v>
      </c>
      <c r="M24" s="11"/>
      <c r="N24" s="235" t="s">
        <v>358</v>
      </c>
      <c r="O24" s="236" t="s">
        <v>683</v>
      </c>
      <c r="P24" s="235" t="s">
        <v>360</v>
      </c>
    </row>
    <row r="25" spans="1:16" ht="51" customHeight="1" thickTop="1">
      <c r="A25" s="12"/>
      <c r="B25" s="21" t="s">
        <v>684</v>
      </c>
      <c r="C25" s="21"/>
      <c r="D25" s="21"/>
      <c r="E25" s="21"/>
      <c r="F25" s="21"/>
      <c r="G25" s="21"/>
      <c r="H25" s="21"/>
      <c r="I25" s="21"/>
      <c r="J25" s="21"/>
      <c r="K25" s="21"/>
      <c r="L25" s="21"/>
      <c r="M25" s="21"/>
      <c r="N25" s="21"/>
      <c r="O25" s="21"/>
      <c r="P25" s="21"/>
    </row>
    <row r="26" spans="1:16">
      <c r="A26" s="12"/>
      <c r="B26" s="18"/>
      <c r="C26" s="18"/>
      <c r="D26" s="18"/>
      <c r="E26" s="18"/>
      <c r="F26" s="18"/>
      <c r="G26" s="18"/>
      <c r="H26" s="18"/>
      <c r="I26" s="18"/>
      <c r="J26" s="18"/>
      <c r="K26" s="18"/>
      <c r="L26" s="18"/>
      <c r="M26" s="18"/>
      <c r="N26" s="18"/>
    </row>
    <row r="27" spans="1:16">
      <c r="A27" s="12"/>
      <c r="B27" s="13"/>
      <c r="C27" s="13"/>
      <c r="D27" s="13"/>
      <c r="E27" s="13"/>
      <c r="F27" s="13"/>
      <c r="G27" s="13"/>
      <c r="H27" s="13"/>
      <c r="I27" s="13"/>
      <c r="J27" s="13"/>
      <c r="K27" s="13"/>
      <c r="L27" s="13"/>
      <c r="M27" s="13"/>
      <c r="N27" s="13"/>
    </row>
    <row r="28" spans="1:16" ht="15.75" thickBot="1">
      <c r="A28" s="12"/>
      <c r="B28" s="104"/>
      <c r="C28" s="11"/>
      <c r="D28" s="32" t="s">
        <v>467</v>
      </c>
      <c r="E28" s="32"/>
      <c r="F28" s="32"/>
      <c r="G28" s="32"/>
      <c r="H28" s="32"/>
      <c r="I28" s="32"/>
      <c r="J28" s="32"/>
      <c r="K28" s="32"/>
      <c r="L28" s="32"/>
      <c r="M28" s="32"/>
      <c r="N28" s="32"/>
    </row>
    <row r="29" spans="1:16" ht="15.75" thickBot="1">
      <c r="A29" s="12"/>
      <c r="B29" s="104"/>
      <c r="C29" s="11"/>
      <c r="D29" s="117">
        <v>2014</v>
      </c>
      <c r="E29" s="117"/>
      <c r="F29" s="117"/>
      <c r="G29" s="11"/>
      <c r="H29" s="117">
        <v>2013</v>
      </c>
      <c r="I29" s="117"/>
      <c r="J29" s="117"/>
      <c r="K29" s="11"/>
      <c r="L29" s="117">
        <v>2012</v>
      </c>
      <c r="M29" s="117"/>
      <c r="N29" s="117"/>
    </row>
    <row r="30" spans="1:16" ht="22.5">
      <c r="A30" s="12"/>
      <c r="B30" s="241" t="s">
        <v>685</v>
      </c>
      <c r="C30" s="29"/>
      <c r="D30" s="43"/>
      <c r="E30" s="43"/>
      <c r="F30" s="43"/>
      <c r="G30" s="29"/>
      <c r="H30" s="43"/>
      <c r="I30" s="43"/>
      <c r="J30" s="43"/>
      <c r="K30" s="29"/>
      <c r="L30" s="43"/>
      <c r="M30" s="43"/>
      <c r="N30" s="43"/>
    </row>
    <row r="31" spans="1:16">
      <c r="A31" s="12"/>
      <c r="B31" s="110" t="s">
        <v>686</v>
      </c>
      <c r="C31" s="21"/>
      <c r="D31" s="110" t="s">
        <v>358</v>
      </c>
      <c r="E31" s="111">
        <v>7106</v>
      </c>
      <c r="F31" s="21"/>
      <c r="G31" s="21"/>
      <c r="H31" s="110" t="s">
        <v>358</v>
      </c>
      <c r="I31" s="111">
        <v>9551</v>
      </c>
      <c r="J31" s="21"/>
      <c r="K31" s="21"/>
      <c r="L31" s="110" t="s">
        <v>358</v>
      </c>
      <c r="M31" s="111">
        <v>9296</v>
      </c>
      <c r="N31" s="21"/>
    </row>
    <row r="32" spans="1:16">
      <c r="A32" s="12"/>
      <c r="B32" s="110"/>
      <c r="C32" s="21"/>
      <c r="D32" s="110"/>
      <c r="E32" s="111"/>
      <c r="F32" s="21"/>
      <c r="G32" s="21"/>
      <c r="H32" s="110"/>
      <c r="I32" s="111"/>
      <c r="J32" s="21"/>
      <c r="K32" s="21"/>
      <c r="L32" s="110"/>
      <c r="M32" s="111"/>
      <c r="N32" s="21"/>
    </row>
    <row r="33" spans="1:14">
      <c r="A33" s="12"/>
      <c r="B33" s="118" t="s">
        <v>161</v>
      </c>
      <c r="C33" s="35"/>
      <c r="D33" s="122">
        <v>3207</v>
      </c>
      <c r="E33" s="122"/>
      <c r="F33" s="35"/>
      <c r="G33" s="35"/>
      <c r="H33" s="123" t="s">
        <v>362</v>
      </c>
      <c r="I33" s="123"/>
      <c r="J33" s="35"/>
      <c r="K33" s="35"/>
      <c r="L33" s="123" t="s">
        <v>362</v>
      </c>
      <c r="M33" s="123"/>
      <c r="N33" s="35"/>
    </row>
    <row r="34" spans="1:14">
      <c r="A34" s="12"/>
      <c r="B34" s="118"/>
      <c r="C34" s="35"/>
      <c r="D34" s="122"/>
      <c r="E34" s="122"/>
      <c r="F34" s="35"/>
      <c r="G34" s="35"/>
      <c r="H34" s="123"/>
      <c r="I34" s="123"/>
      <c r="J34" s="35"/>
      <c r="K34" s="35"/>
      <c r="L34" s="123"/>
      <c r="M34" s="123"/>
      <c r="N34" s="35"/>
    </row>
    <row r="35" spans="1:14">
      <c r="A35" s="12"/>
      <c r="B35" s="110" t="s">
        <v>121</v>
      </c>
      <c r="C35" s="21"/>
      <c r="D35" s="113">
        <v>521</v>
      </c>
      <c r="E35" s="113"/>
      <c r="F35" s="21"/>
      <c r="G35" s="21"/>
      <c r="H35" s="113">
        <v>856</v>
      </c>
      <c r="I35" s="113"/>
      <c r="J35" s="21"/>
      <c r="K35" s="21"/>
      <c r="L35" s="113" t="s">
        <v>362</v>
      </c>
      <c r="M35" s="113"/>
      <c r="N35" s="21"/>
    </row>
    <row r="36" spans="1:14" ht="15.75" thickBot="1">
      <c r="A36" s="12"/>
      <c r="B36" s="110"/>
      <c r="C36" s="21"/>
      <c r="D36" s="119"/>
      <c r="E36" s="119"/>
      <c r="F36" s="56"/>
      <c r="G36" s="21"/>
      <c r="H36" s="119"/>
      <c r="I36" s="119"/>
      <c r="J36" s="56"/>
      <c r="K36" s="21"/>
      <c r="L36" s="119"/>
      <c r="M36" s="119"/>
      <c r="N36" s="56"/>
    </row>
    <row r="37" spans="1:14">
      <c r="A37" s="12"/>
      <c r="B37" s="35"/>
      <c r="C37" s="35"/>
      <c r="D37" s="61">
        <v>10834</v>
      </c>
      <c r="E37" s="61"/>
      <c r="F37" s="43"/>
      <c r="G37" s="35"/>
      <c r="H37" s="61">
        <v>10407</v>
      </c>
      <c r="I37" s="61"/>
      <c r="J37" s="43"/>
      <c r="K37" s="35"/>
      <c r="L37" s="61">
        <v>9296</v>
      </c>
      <c r="M37" s="61"/>
      <c r="N37" s="43"/>
    </row>
    <row r="38" spans="1:14">
      <c r="A38" s="12"/>
      <c r="B38" s="35"/>
      <c r="C38" s="35"/>
      <c r="D38" s="122"/>
      <c r="E38" s="122"/>
      <c r="F38" s="35"/>
      <c r="G38" s="35"/>
      <c r="H38" s="122"/>
      <c r="I38" s="122"/>
      <c r="J38" s="35"/>
      <c r="K38" s="35"/>
      <c r="L38" s="122"/>
      <c r="M38" s="122"/>
      <c r="N38" s="35"/>
    </row>
    <row r="39" spans="1:14" ht="22.5">
      <c r="A39" s="12"/>
      <c r="B39" s="242" t="s">
        <v>687</v>
      </c>
      <c r="C39" s="11"/>
      <c r="D39" s="21"/>
      <c r="E39" s="21"/>
      <c r="F39" s="21"/>
      <c r="G39" s="11"/>
      <c r="H39" s="21"/>
      <c r="I39" s="21"/>
      <c r="J39" s="21"/>
      <c r="K39" s="11"/>
      <c r="L39" s="21"/>
      <c r="M39" s="21"/>
      <c r="N39" s="21"/>
    </row>
    <row r="40" spans="1:14">
      <c r="A40" s="12"/>
      <c r="B40" s="118" t="s">
        <v>688</v>
      </c>
      <c r="C40" s="35"/>
      <c r="D40" s="123">
        <v>763</v>
      </c>
      <c r="E40" s="123"/>
      <c r="F40" s="35"/>
      <c r="G40" s="35"/>
      <c r="H40" s="123" t="s">
        <v>362</v>
      </c>
      <c r="I40" s="123"/>
      <c r="J40" s="35"/>
      <c r="K40" s="35"/>
      <c r="L40" s="123" t="s">
        <v>362</v>
      </c>
      <c r="M40" s="123"/>
      <c r="N40" s="35"/>
    </row>
    <row r="41" spans="1:14">
      <c r="A41" s="12"/>
      <c r="B41" s="118"/>
      <c r="C41" s="35"/>
      <c r="D41" s="123"/>
      <c r="E41" s="123"/>
      <c r="F41" s="35"/>
      <c r="G41" s="35"/>
      <c r="H41" s="123"/>
      <c r="I41" s="123"/>
      <c r="J41" s="35"/>
      <c r="K41" s="35"/>
      <c r="L41" s="123"/>
      <c r="M41" s="123"/>
      <c r="N41" s="35"/>
    </row>
    <row r="42" spans="1:14">
      <c r="A42" s="12"/>
      <c r="B42" s="110" t="s">
        <v>689</v>
      </c>
      <c r="C42" s="21"/>
      <c r="D42" s="113" t="s">
        <v>690</v>
      </c>
      <c r="E42" s="113"/>
      <c r="F42" s="110" t="s">
        <v>360</v>
      </c>
      <c r="G42" s="21"/>
      <c r="H42" s="113" t="s">
        <v>362</v>
      </c>
      <c r="I42" s="113"/>
      <c r="J42" s="21"/>
      <c r="K42" s="21"/>
      <c r="L42" s="113" t="s">
        <v>362</v>
      </c>
      <c r="M42" s="113"/>
      <c r="N42" s="21"/>
    </row>
    <row r="43" spans="1:14">
      <c r="A43" s="12"/>
      <c r="B43" s="110"/>
      <c r="C43" s="21"/>
      <c r="D43" s="113"/>
      <c r="E43" s="113"/>
      <c r="F43" s="110"/>
      <c r="G43" s="21"/>
      <c r="H43" s="113"/>
      <c r="I43" s="113"/>
      <c r="J43" s="21"/>
      <c r="K43" s="21"/>
      <c r="L43" s="113"/>
      <c r="M43" s="113"/>
      <c r="N43" s="21"/>
    </row>
    <row r="44" spans="1:14">
      <c r="A44" s="12"/>
      <c r="B44" s="118" t="s">
        <v>691</v>
      </c>
      <c r="C44" s="35"/>
      <c r="D44" s="123">
        <v>130</v>
      </c>
      <c r="E44" s="123"/>
      <c r="F44" s="35"/>
      <c r="G44" s="35"/>
      <c r="H44" s="123" t="s">
        <v>362</v>
      </c>
      <c r="I44" s="123"/>
      <c r="J44" s="35"/>
      <c r="K44" s="35"/>
      <c r="L44" s="123" t="s">
        <v>362</v>
      </c>
      <c r="M44" s="123"/>
      <c r="N44" s="35"/>
    </row>
    <row r="45" spans="1:14" ht="15.75" thickBot="1">
      <c r="A45" s="12"/>
      <c r="B45" s="118"/>
      <c r="C45" s="35"/>
      <c r="D45" s="181"/>
      <c r="E45" s="181"/>
      <c r="F45" s="93"/>
      <c r="G45" s="35"/>
      <c r="H45" s="181"/>
      <c r="I45" s="181"/>
      <c r="J45" s="93"/>
      <c r="K45" s="35"/>
      <c r="L45" s="181"/>
      <c r="M45" s="181"/>
      <c r="N45" s="93"/>
    </row>
    <row r="46" spans="1:14">
      <c r="A46" s="12"/>
      <c r="B46" s="21"/>
      <c r="C46" s="21"/>
      <c r="D46" s="243">
        <v>675</v>
      </c>
      <c r="E46" s="243"/>
      <c r="F46" s="100"/>
      <c r="G46" s="21"/>
      <c r="H46" s="243" t="s">
        <v>362</v>
      </c>
      <c r="I46" s="243"/>
      <c r="J46" s="100"/>
      <c r="K46" s="21"/>
      <c r="L46" s="243" t="s">
        <v>362</v>
      </c>
      <c r="M46" s="243"/>
      <c r="N46" s="100"/>
    </row>
    <row r="47" spans="1:14" ht="15.75" thickBot="1">
      <c r="A47" s="12"/>
      <c r="B47" s="21"/>
      <c r="C47" s="21"/>
      <c r="D47" s="119"/>
      <c r="E47" s="119"/>
      <c r="F47" s="56"/>
      <c r="G47" s="21"/>
      <c r="H47" s="119"/>
      <c r="I47" s="119"/>
      <c r="J47" s="56"/>
      <c r="K47" s="21"/>
      <c r="L47" s="119"/>
      <c r="M47" s="119"/>
      <c r="N47" s="56"/>
    </row>
    <row r="48" spans="1:14">
      <c r="A48" s="12"/>
      <c r="B48" s="179" t="s">
        <v>692</v>
      </c>
      <c r="C48" s="35"/>
      <c r="D48" s="59" t="s">
        <v>358</v>
      </c>
      <c r="E48" s="61">
        <v>11509</v>
      </c>
      <c r="F48" s="43"/>
      <c r="G48" s="35"/>
      <c r="H48" s="59" t="s">
        <v>358</v>
      </c>
      <c r="I48" s="61">
        <v>10407</v>
      </c>
      <c r="J48" s="43"/>
      <c r="K48" s="35"/>
      <c r="L48" s="59" t="s">
        <v>358</v>
      </c>
      <c r="M48" s="61">
        <v>9296</v>
      </c>
      <c r="N48" s="43"/>
    </row>
    <row r="49" spans="1:14" ht="15.75" thickBot="1">
      <c r="A49" s="12"/>
      <c r="B49" s="179"/>
      <c r="C49" s="35"/>
      <c r="D49" s="60"/>
      <c r="E49" s="62"/>
      <c r="F49" s="63"/>
      <c r="G49" s="35"/>
      <c r="H49" s="60"/>
      <c r="I49" s="62"/>
      <c r="J49" s="63"/>
      <c r="K49" s="35"/>
      <c r="L49" s="60"/>
      <c r="M49" s="62"/>
      <c r="N49" s="63"/>
    </row>
    <row r="50" spans="1:14" ht="15.75" thickTop="1"/>
  </sheetData>
  <mergeCells count="164">
    <mergeCell ref="B14:P14"/>
    <mergeCell ref="B15:P15"/>
    <mergeCell ref="B16:P16"/>
    <mergeCell ref="B25:P25"/>
    <mergeCell ref="N48:N49"/>
    <mergeCell ref="A1:A2"/>
    <mergeCell ref="B1:P1"/>
    <mergeCell ref="B2:P2"/>
    <mergeCell ref="B3:P3"/>
    <mergeCell ref="A4:A49"/>
    <mergeCell ref="B4:P4"/>
    <mergeCell ref="B5:P5"/>
    <mergeCell ref="B6:P6"/>
    <mergeCell ref="B7:P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O22:O23"/>
    <mergeCell ref="P22:P23"/>
    <mergeCell ref="B26:N26"/>
    <mergeCell ref="D28:N28"/>
    <mergeCell ref="D29:F29"/>
    <mergeCell ref="H29:J29"/>
    <mergeCell ref="L29:N29"/>
    <mergeCell ref="I22:I23"/>
    <mergeCell ref="J22:J23"/>
    <mergeCell ref="K22:K23"/>
    <mergeCell ref="L22:L23"/>
    <mergeCell ref="M22:M23"/>
    <mergeCell ref="N22:N23"/>
    <mergeCell ref="K20:K21"/>
    <mergeCell ref="M20:M21"/>
    <mergeCell ref="N20:P21"/>
    <mergeCell ref="B22:B23"/>
    <mergeCell ref="C22:C23"/>
    <mergeCell ref="D22:D23"/>
    <mergeCell ref="E22:E23"/>
    <mergeCell ref="F22:F23"/>
    <mergeCell ref="G22:G23"/>
    <mergeCell ref="H22:H23"/>
    <mergeCell ref="P12:P13"/>
    <mergeCell ref="B17:P17"/>
    <mergeCell ref="F19:J19"/>
    <mergeCell ref="L19:P19"/>
    <mergeCell ref="B20:B21"/>
    <mergeCell ref="C20:C21"/>
    <mergeCell ref="D20:D21"/>
    <mergeCell ref="E20:E21"/>
    <mergeCell ref="G20:G21"/>
    <mergeCell ref="H20:J21"/>
    <mergeCell ref="I12:I13"/>
    <mergeCell ref="J12:J13"/>
    <mergeCell ref="K12:K13"/>
    <mergeCell ref="M12:M13"/>
    <mergeCell ref="N12:N13"/>
    <mergeCell ref="O12:O13"/>
    <mergeCell ref="B8:P8"/>
    <mergeCell ref="D10:F10"/>
    <mergeCell ref="H10:J10"/>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8.5703125" customWidth="1"/>
    <col min="6" max="6" width="4.42578125" customWidth="1"/>
    <col min="7" max="7" width="25.85546875" customWidth="1"/>
    <col min="8" max="8" width="5.140625" customWidth="1"/>
    <col min="9" max="9" width="18.5703125" customWidth="1"/>
    <col min="10" max="11" width="25.85546875" customWidth="1"/>
    <col min="12" max="12" width="5.140625" customWidth="1"/>
    <col min="13" max="13" width="18.5703125" customWidth="1"/>
    <col min="14" max="14" width="4.42578125" customWidth="1"/>
    <col min="15" max="15" width="25.85546875" customWidth="1"/>
    <col min="16" max="16" width="5.140625" customWidth="1"/>
    <col min="17" max="17" width="22.28515625" customWidth="1"/>
    <col min="18" max="19" width="25.85546875" customWidth="1"/>
    <col min="20" max="20" width="5.140625" customWidth="1"/>
    <col min="21" max="21" width="22.28515625" customWidth="1"/>
    <col min="22" max="23" width="25.85546875" customWidth="1"/>
    <col min="24" max="24" width="5.140625" customWidth="1"/>
    <col min="25" max="25" width="22.28515625" customWidth="1"/>
    <col min="26" max="26" width="25.85546875" customWidth="1"/>
  </cols>
  <sheetData>
    <row r="1" spans="1:26" ht="15" customHeight="1">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4</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2" t="s">
        <v>693</v>
      </c>
      <c r="B4" s="20" t="s">
        <v>693</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c r="A5" s="12"/>
      <c r="B5" s="21" t="s">
        <v>270</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3"/>
      <c r="C6" s="13"/>
    </row>
    <row r="7" spans="1:26" ht="51">
      <c r="A7" s="12"/>
      <c r="B7" s="14" t="s">
        <v>216</v>
      </c>
      <c r="C7" s="15" t="s">
        <v>271</v>
      </c>
    </row>
    <row r="8" spans="1:26">
      <c r="A8" s="12"/>
      <c r="B8" s="13"/>
      <c r="C8" s="13"/>
    </row>
    <row r="9" spans="1:26" ht="89.25">
      <c r="A9" s="12"/>
      <c r="B9" s="14" t="s">
        <v>216</v>
      </c>
      <c r="C9" s="15" t="s">
        <v>272</v>
      </c>
    </row>
    <row r="10" spans="1:26">
      <c r="A10" s="12"/>
      <c r="B10" s="13"/>
      <c r="C10" s="13"/>
    </row>
    <row r="11" spans="1:26" ht="63.75">
      <c r="A11" s="12"/>
      <c r="B11" s="14" t="s">
        <v>216</v>
      </c>
      <c r="C11" s="15" t="s">
        <v>273</v>
      </c>
    </row>
    <row r="12" spans="1:26" ht="25.5" customHeight="1">
      <c r="A12" s="12"/>
      <c r="B12" s="21" t="s">
        <v>695</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2"/>
      <c r="B13" s="246" t="s">
        <v>696</v>
      </c>
      <c r="C13" s="246"/>
      <c r="D13" s="246"/>
      <c r="E13" s="246"/>
      <c r="F13" s="246"/>
      <c r="G13" s="246"/>
      <c r="H13" s="246"/>
      <c r="I13" s="246"/>
      <c r="J13" s="246"/>
      <c r="K13" s="246"/>
      <c r="L13" s="246"/>
      <c r="M13" s="246"/>
      <c r="N13" s="246"/>
      <c r="O13" s="246"/>
      <c r="P13" s="246"/>
      <c r="Q13" s="246"/>
      <c r="R13" s="246"/>
      <c r="S13" s="246"/>
      <c r="T13" s="246"/>
      <c r="U13" s="246"/>
      <c r="V13" s="246"/>
      <c r="W13" s="246"/>
      <c r="X13" s="246"/>
      <c r="Y13" s="246"/>
      <c r="Z13" s="246"/>
    </row>
    <row r="14" spans="1:26" ht="25.5" customHeight="1">
      <c r="A14" s="12"/>
      <c r="B14" s="246" t="s">
        <v>697</v>
      </c>
      <c r="C14" s="246"/>
      <c r="D14" s="246"/>
      <c r="E14" s="246"/>
      <c r="F14" s="246"/>
      <c r="G14" s="246"/>
      <c r="H14" s="246"/>
      <c r="I14" s="246"/>
      <c r="J14" s="246"/>
      <c r="K14" s="246"/>
      <c r="L14" s="246"/>
      <c r="M14" s="246"/>
      <c r="N14" s="246"/>
      <c r="O14" s="246"/>
      <c r="P14" s="246"/>
      <c r="Q14" s="246"/>
      <c r="R14" s="246"/>
      <c r="S14" s="246"/>
      <c r="T14" s="246"/>
      <c r="U14" s="246"/>
      <c r="V14" s="246"/>
      <c r="W14" s="246"/>
      <c r="X14" s="246"/>
      <c r="Y14" s="246"/>
      <c r="Z14" s="246"/>
    </row>
    <row r="15" spans="1:26" ht="25.5" customHeight="1">
      <c r="A15" s="12"/>
      <c r="B15" s="246" t="s">
        <v>698</v>
      </c>
      <c r="C15" s="246"/>
      <c r="D15" s="246"/>
      <c r="E15" s="246"/>
      <c r="F15" s="246"/>
      <c r="G15" s="246"/>
      <c r="H15" s="246"/>
      <c r="I15" s="246"/>
      <c r="J15" s="246"/>
      <c r="K15" s="246"/>
      <c r="L15" s="246"/>
      <c r="M15" s="246"/>
      <c r="N15" s="246"/>
      <c r="O15" s="246"/>
      <c r="P15" s="246"/>
      <c r="Q15" s="246"/>
      <c r="R15" s="246"/>
      <c r="S15" s="246"/>
      <c r="T15" s="246"/>
      <c r="U15" s="246"/>
      <c r="V15" s="246"/>
      <c r="W15" s="246"/>
      <c r="X15" s="246"/>
      <c r="Y15" s="246"/>
      <c r="Z15" s="246"/>
    </row>
    <row r="16" spans="1:26" ht="25.5" customHeight="1">
      <c r="A16" s="12"/>
      <c r="B16" s="246" t="s">
        <v>699</v>
      </c>
      <c r="C16" s="246"/>
      <c r="D16" s="246"/>
      <c r="E16" s="246"/>
      <c r="F16" s="246"/>
      <c r="G16" s="246"/>
      <c r="H16" s="246"/>
      <c r="I16" s="246"/>
      <c r="J16" s="246"/>
      <c r="K16" s="246"/>
      <c r="L16" s="246"/>
      <c r="M16" s="246"/>
      <c r="N16" s="246"/>
      <c r="O16" s="246"/>
      <c r="P16" s="246"/>
      <c r="Q16" s="246"/>
      <c r="R16" s="246"/>
      <c r="S16" s="246"/>
      <c r="T16" s="246"/>
      <c r="U16" s="246"/>
      <c r="V16" s="246"/>
      <c r="W16" s="246"/>
      <c r="X16" s="246"/>
      <c r="Y16" s="246"/>
      <c r="Z16" s="246"/>
    </row>
    <row r="17" spans="1:26">
      <c r="A17" s="12"/>
      <c r="B17" s="21" t="s">
        <v>700</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thickBot="1">
      <c r="A20" s="12"/>
      <c r="B20" s="104"/>
      <c r="C20" s="11"/>
      <c r="D20" s="32" t="s">
        <v>580</v>
      </c>
      <c r="E20" s="32"/>
      <c r="F20" s="32"/>
      <c r="G20" s="32"/>
      <c r="H20" s="32"/>
      <c r="I20" s="32"/>
      <c r="J20" s="32"/>
      <c r="K20" s="32"/>
      <c r="L20" s="32"/>
      <c r="M20" s="32"/>
      <c r="N20" s="32"/>
      <c r="O20" s="11"/>
      <c r="P20" s="32" t="s">
        <v>581</v>
      </c>
      <c r="Q20" s="32"/>
      <c r="R20" s="32"/>
      <c r="S20" s="32"/>
      <c r="T20" s="32"/>
      <c r="U20" s="32"/>
      <c r="V20" s="32"/>
      <c r="W20" s="32"/>
      <c r="X20" s="32"/>
      <c r="Y20" s="32"/>
      <c r="Z20" s="32"/>
    </row>
    <row r="21" spans="1:26" ht="15.75" thickBot="1">
      <c r="A21" s="12"/>
      <c r="B21" s="104"/>
      <c r="C21" s="11"/>
      <c r="D21" s="117" t="s">
        <v>701</v>
      </c>
      <c r="E21" s="117"/>
      <c r="F21" s="117"/>
      <c r="G21" s="11"/>
      <c r="H21" s="117" t="s">
        <v>702</v>
      </c>
      <c r="I21" s="117"/>
      <c r="J21" s="117"/>
      <c r="K21" s="11"/>
      <c r="L21" s="117" t="s">
        <v>703</v>
      </c>
      <c r="M21" s="117"/>
      <c r="N21" s="117"/>
      <c r="O21" s="11"/>
      <c r="P21" s="117" t="s">
        <v>701</v>
      </c>
      <c r="Q21" s="117"/>
      <c r="R21" s="117"/>
      <c r="S21" s="11"/>
      <c r="T21" s="117" t="s">
        <v>702</v>
      </c>
      <c r="U21" s="117"/>
      <c r="V21" s="117"/>
      <c r="W21" s="11"/>
      <c r="X21" s="117" t="s">
        <v>703</v>
      </c>
      <c r="Y21" s="117"/>
      <c r="Z21" s="117"/>
    </row>
    <row r="22" spans="1:26">
      <c r="A22" s="12"/>
      <c r="B22" s="30" t="s">
        <v>704</v>
      </c>
      <c r="C22" s="29"/>
      <c r="D22" s="43"/>
      <c r="E22" s="43"/>
      <c r="F22" s="43"/>
      <c r="G22" s="29"/>
      <c r="H22" s="43"/>
      <c r="I22" s="43"/>
      <c r="J22" s="43"/>
      <c r="K22" s="29"/>
      <c r="L22" s="43"/>
      <c r="M22" s="43"/>
      <c r="N22" s="43"/>
      <c r="O22" s="29"/>
      <c r="P22" s="43"/>
      <c r="Q22" s="43"/>
      <c r="R22" s="43"/>
      <c r="S22" s="29"/>
      <c r="T22" s="43"/>
      <c r="U22" s="43"/>
      <c r="V22" s="43"/>
      <c r="W22" s="29"/>
      <c r="X22" s="43"/>
      <c r="Y22" s="43"/>
      <c r="Z22" s="43"/>
    </row>
    <row r="23" spans="1:26">
      <c r="A23" s="12"/>
      <c r="B23" s="244" t="s">
        <v>705</v>
      </c>
      <c r="C23" s="21"/>
      <c r="D23" s="110" t="s">
        <v>358</v>
      </c>
      <c r="E23" s="111">
        <v>72908</v>
      </c>
      <c r="F23" s="21"/>
      <c r="G23" s="21"/>
      <c r="H23" s="110" t="s">
        <v>358</v>
      </c>
      <c r="I23" s="111">
        <v>72940</v>
      </c>
      <c r="J23" s="21"/>
      <c r="K23" s="21"/>
      <c r="L23" s="110" t="s">
        <v>358</v>
      </c>
      <c r="M23" s="111">
        <v>73414</v>
      </c>
      <c r="N23" s="21"/>
      <c r="O23" s="21"/>
      <c r="P23" s="110" t="s">
        <v>358</v>
      </c>
      <c r="Q23" s="111">
        <v>184900</v>
      </c>
      <c r="R23" s="21"/>
      <c r="S23" s="21"/>
      <c r="T23" s="110" t="s">
        <v>358</v>
      </c>
      <c r="U23" s="111">
        <v>184828</v>
      </c>
      <c r="V23" s="21"/>
      <c r="W23" s="21"/>
      <c r="X23" s="110" t="s">
        <v>358</v>
      </c>
      <c r="Y23" s="111">
        <v>190485</v>
      </c>
      <c r="Z23" s="21"/>
    </row>
    <row r="24" spans="1:26">
      <c r="A24" s="12"/>
      <c r="B24" s="244"/>
      <c r="C24" s="21"/>
      <c r="D24" s="110"/>
      <c r="E24" s="111"/>
      <c r="F24" s="21"/>
      <c r="G24" s="21"/>
      <c r="H24" s="110"/>
      <c r="I24" s="111"/>
      <c r="J24" s="21"/>
      <c r="K24" s="21"/>
      <c r="L24" s="110"/>
      <c r="M24" s="111"/>
      <c r="N24" s="21"/>
      <c r="O24" s="21"/>
      <c r="P24" s="110"/>
      <c r="Q24" s="111"/>
      <c r="R24" s="21"/>
      <c r="S24" s="21"/>
      <c r="T24" s="110"/>
      <c r="U24" s="111"/>
      <c r="V24" s="21"/>
      <c r="W24" s="21"/>
      <c r="X24" s="110"/>
      <c r="Y24" s="111"/>
      <c r="Z24" s="21"/>
    </row>
    <row r="25" spans="1:26">
      <c r="A25" s="12"/>
      <c r="B25" s="30" t="s">
        <v>706</v>
      </c>
      <c r="C25" s="29"/>
      <c r="D25" s="35"/>
      <c r="E25" s="35"/>
      <c r="F25" s="35"/>
      <c r="G25" s="29"/>
      <c r="H25" s="35"/>
      <c r="I25" s="35"/>
      <c r="J25" s="35"/>
      <c r="K25" s="29"/>
      <c r="L25" s="35"/>
      <c r="M25" s="35"/>
      <c r="N25" s="35"/>
      <c r="O25" s="29"/>
      <c r="P25" s="35"/>
      <c r="Q25" s="35"/>
      <c r="R25" s="35"/>
      <c r="S25" s="29"/>
      <c r="T25" s="35"/>
      <c r="U25" s="35"/>
      <c r="V25" s="35"/>
      <c r="W25" s="29"/>
      <c r="X25" s="35"/>
      <c r="Y25" s="35"/>
      <c r="Z25" s="35"/>
    </row>
    <row r="26" spans="1:26">
      <c r="A26" s="12"/>
      <c r="B26" s="244" t="s">
        <v>47</v>
      </c>
      <c r="C26" s="21"/>
      <c r="D26" s="110" t="s">
        <v>358</v>
      </c>
      <c r="E26" s="111">
        <v>790611</v>
      </c>
      <c r="F26" s="21"/>
      <c r="G26" s="21"/>
      <c r="H26" s="110" t="s">
        <v>358</v>
      </c>
      <c r="I26" s="111">
        <v>790611</v>
      </c>
      <c r="J26" s="21"/>
      <c r="K26" s="21"/>
      <c r="L26" s="110" t="s">
        <v>358</v>
      </c>
      <c r="M26" s="111">
        <v>794439</v>
      </c>
      <c r="N26" s="21"/>
      <c r="O26" s="21"/>
      <c r="P26" s="110" t="s">
        <v>358</v>
      </c>
      <c r="Q26" s="111">
        <v>1521353</v>
      </c>
      <c r="R26" s="21"/>
      <c r="S26" s="21"/>
      <c r="T26" s="110" t="s">
        <v>358</v>
      </c>
      <c r="U26" s="111">
        <v>1521353</v>
      </c>
      <c r="V26" s="21"/>
      <c r="W26" s="21"/>
      <c r="X26" s="110" t="s">
        <v>358</v>
      </c>
      <c r="Y26" s="111">
        <v>1526075</v>
      </c>
      <c r="Z26" s="21"/>
    </row>
    <row r="27" spans="1:26">
      <c r="A27" s="12"/>
      <c r="B27" s="244"/>
      <c r="C27" s="21"/>
      <c r="D27" s="110"/>
      <c r="E27" s="111"/>
      <c r="F27" s="21"/>
      <c r="G27" s="21"/>
      <c r="H27" s="110"/>
      <c r="I27" s="111"/>
      <c r="J27" s="21"/>
      <c r="K27" s="21"/>
      <c r="L27" s="110"/>
      <c r="M27" s="111"/>
      <c r="N27" s="21"/>
      <c r="O27" s="21"/>
      <c r="P27" s="110"/>
      <c r="Q27" s="111"/>
      <c r="R27" s="21"/>
      <c r="S27" s="21"/>
      <c r="T27" s="110"/>
      <c r="U27" s="111"/>
      <c r="V27" s="21"/>
      <c r="W27" s="21"/>
      <c r="X27" s="110"/>
      <c r="Y27" s="111"/>
      <c r="Z27" s="21"/>
    </row>
    <row r="28" spans="1:26">
      <c r="A28" s="12"/>
      <c r="B28" s="21" t="s">
        <v>707</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2"/>
      <c r="B29" s="21" t="s">
        <v>70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2"/>
      <c r="B30" s="18"/>
      <c r="C30" s="18"/>
      <c r="D30" s="18"/>
      <c r="E30" s="18"/>
      <c r="F30" s="18"/>
      <c r="G30" s="18"/>
      <c r="H30" s="18"/>
      <c r="I30" s="18"/>
      <c r="J30" s="18"/>
      <c r="K30" s="18"/>
      <c r="L30" s="18"/>
      <c r="M30" s="18"/>
      <c r="N30" s="18"/>
      <c r="O30" s="18"/>
      <c r="P30" s="18"/>
      <c r="Q30" s="18"/>
      <c r="R30" s="18"/>
    </row>
    <row r="31" spans="1:26">
      <c r="A31" s="12"/>
      <c r="B31" s="13"/>
      <c r="C31" s="13"/>
      <c r="D31" s="13"/>
      <c r="E31" s="13"/>
      <c r="F31" s="13"/>
      <c r="G31" s="13"/>
      <c r="H31" s="13"/>
      <c r="I31" s="13"/>
      <c r="J31" s="13"/>
      <c r="K31" s="13"/>
      <c r="L31" s="13"/>
      <c r="M31" s="13"/>
      <c r="N31" s="13"/>
      <c r="O31" s="13"/>
      <c r="P31" s="13"/>
      <c r="Q31" s="13"/>
      <c r="R31" s="13"/>
    </row>
    <row r="32" spans="1:26" ht="15.75" thickBot="1">
      <c r="A32" s="12"/>
      <c r="B32" s="104"/>
      <c r="C32" s="11"/>
      <c r="D32" s="110"/>
      <c r="E32" s="110"/>
      <c r="F32" s="110"/>
      <c r="G32" s="11"/>
      <c r="H32" s="32" t="s">
        <v>709</v>
      </c>
      <c r="I32" s="32"/>
      <c r="J32" s="32"/>
      <c r="K32" s="32"/>
      <c r="L32" s="32"/>
      <c r="M32" s="32"/>
      <c r="N32" s="32"/>
      <c r="O32" s="32"/>
      <c r="P32" s="32"/>
      <c r="Q32" s="32"/>
      <c r="R32" s="32"/>
    </row>
    <row r="33" spans="1:18">
      <c r="A33" s="12"/>
      <c r="B33" s="110"/>
      <c r="C33" s="21"/>
      <c r="D33" s="31" t="s">
        <v>710</v>
      </c>
      <c r="E33" s="31"/>
      <c r="F33" s="31"/>
      <c r="G33" s="21"/>
      <c r="H33" s="105" t="s">
        <v>711</v>
      </c>
      <c r="I33" s="105"/>
      <c r="J33" s="105"/>
      <c r="K33" s="100"/>
      <c r="L33" s="105" t="s">
        <v>713</v>
      </c>
      <c r="M33" s="105"/>
      <c r="N33" s="105"/>
      <c r="O33" s="100"/>
      <c r="P33" s="105" t="s">
        <v>715</v>
      </c>
      <c r="Q33" s="105"/>
      <c r="R33" s="105"/>
    </row>
    <row r="34" spans="1:18" ht="15.75" thickBot="1">
      <c r="A34" s="12"/>
      <c r="B34" s="110"/>
      <c r="C34" s="21"/>
      <c r="D34" s="32"/>
      <c r="E34" s="32"/>
      <c r="F34" s="32"/>
      <c r="G34" s="21"/>
      <c r="H34" s="32" t="s">
        <v>712</v>
      </c>
      <c r="I34" s="32"/>
      <c r="J34" s="32"/>
      <c r="K34" s="21"/>
      <c r="L34" s="32" t="s">
        <v>714</v>
      </c>
      <c r="M34" s="32"/>
      <c r="N34" s="32"/>
      <c r="O34" s="21"/>
      <c r="P34" s="32" t="s">
        <v>716</v>
      </c>
      <c r="Q34" s="32"/>
      <c r="R34" s="32"/>
    </row>
    <row r="35" spans="1:18">
      <c r="A35" s="12"/>
      <c r="B35" s="30" t="s">
        <v>717</v>
      </c>
      <c r="C35" s="29"/>
      <c r="D35" s="43"/>
      <c r="E35" s="43"/>
      <c r="F35" s="43"/>
      <c r="G35" s="29"/>
      <c r="H35" s="43"/>
      <c r="I35" s="43"/>
      <c r="J35" s="43"/>
      <c r="K35" s="29"/>
      <c r="L35" s="43"/>
      <c r="M35" s="43"/>
      <c r="N35" s="43"/>
      <c r="O35" s="29"/>
      <c r="P35" s="43"/>
      <c r="Q35" s="43"/>
      <c r="R35" s="43"/>
    </row>
    <row r="36" spans="1:18">
      <c r="A36" s="12"/>
      <c r="B36" s="244" t="s">
        <v>718</v>
      </c>
      <c r="C36" s="21"/>
      <c r="D36" s="110" t="s">
        <v>358</v>
      </c>
      <c r="E36" s="113">
        <v>122</v>
      </c>
      <c r="F36" s="21"/>
      <c r="G36" s="21"/>
      <c r="H36" s="110" t="s">
        <v>358</v>
      </c>
      <c r="I36" s="113" t="s">
        <v>362</v>
      </c>
      <c r="J36" s="21"/>
      <c r="K36" s="21"/>
      <c r="L36" s="110" t="s">
        <v>358</v>
      </c>
      <c r="M36" s="113">
        <v>122</v>
      </c>
      <c r="N36" s="21"/>
      <c r="O36" s="21"/>
      <c r="P36" s="110" t="s">
        <v>358</v>
      </c>
      <c r="Q36" s="113" t="s">
        <v>362</v>
      </c>
      <c r="R36" s="21"/>
    </row>
    <row r="37" spans="1:18">
      <c r="A37" s="12"/>
      <c r="B37" s="244"/>
      <c r="C37" s="21"/>
      <c r="D37" s="110"/>
      <c r="E37" s="113"/>
      <c r="F37" s="21"/>
      <c r="G37" s="21"/>
      <c r="H37" s="110"/>
      <c r="I37" s="113"/>
      <c r="J37" s="21"/>
      <c r="K37" s="21"/>
      <c r="L37" s="110"/>
      <c r="M37" s="113"/>
      <c r="N37" s="21"/>
      <c r="O37" s="21"/>
      <c r="P37" s="110"/>
      <c r="Q37" s="113"/>
      <c r="R37" s="21"/>
    </row>
    <row r="38" spans="1:18">
      <c r="A38" s="12"/>
      <c r="B38" s="245" t="s">
        <v>719</v>
      </c>
      <c r="C38" s="35"/>
      <c r="D38" s="118" t="s">
        <v>358</v>
      </c>
      <c r="E38" s="123" t="s">
        <v>682</v>
      </c>
      <c r="F38" s="118" t="s">
        <v>360</v>
      </c>
      <c r="G38" s="35"/>
      <c r="H38" s="118" t="s">
        <v>358</v>
      </c>
      <c r="I38" s="123" t="s">
        <v>362</v>
      </c>
      <c r="J38" s="35"/>
      <c r="K38" s="35"/>
      <c r="L38" s="118" t="s">
        <v>358</v>
      </c>
      <c r="M38" s="123" t="s">
        <v>682</v>
      </c>
      <c r="N38" s="118" t="s">
        <v>360</v>
      </c>
      <c r="O38" s="35"/>
      <c r="P38" s="118" t="s">
        <v>358</v>
      </c>
      <c r="Q38" s="123" t="s">
        <v>362</v>
      </c>
      <c r="R38" s="35"/>
    </row>
    <row r="39" spans="1:18">
      <c r="A39" s="12"/>
      <c r="B39" s="245"/>
      <c r="C39" s="35"/>
      <c r="D39" s="118"/>
      <c r="E39" s="123"/>
      <c r="F39" s="118"/>
      <c r="G39" s="35"/>
      <c r="H39" s="118"/>
      <c r="I39" s="123"/>
      <c r="J39" s="35"/>
      <c r="K39" s="35"/>
      <c r="L39" s="118"/>
      <c r="M39" s="123"/>
      <c r="N39" s="118"/>
      <c r="O39" s="35"/>
      <c r="P39" s="118"/>
      <c r="Q39" s="123"/>
      <c r="R39" s="35"/>
    </row>
  </sheetData>
  <mergeCells count="139">
    <mergeCell ref="B15:Z15"/>
    <mergeCell ref="B16:Z16"/>
    <mergeCell ref="B17:Z17"/>
    <mergeCell ref="B28:Z28"/>
    <mergeCell ref="B29:Z29"/>
    <mergeCell ref="A1:A2"/>
    <mergeCell ref="B1:Z1"/>
    <mergeCell ref="B2:Z2"/>
    <mergeCell ref="B3:Z3"/>
    <mergeCell ref="A4:A39"/>
    <mergeCell ref="B4:Z4"/>
    <mergeCell ref="B5:Z5"/>
    <mergeCell ref="B12:Z12"/>
    <mergeCell ref="B13:Z13"/>
    <mergeCell ref="B14:Z1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Z26:Z27"/>
    <mergeCell ref="B30:R30"/>
    <mergeCell ref="D32:F32"/>
    <mergeCell ref="H32:R32"/>
    <mergeCell ref="B33:B34"/>
    <mergeCell ref="C33:C34"/>
    <mergeCell ref="D33:F34"/>
    <mergeCell ref="G33:G34"/>
    <mergeCell ref="H33:J33"/>
    <mergeCell ref="H34: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4.28515625" bestFit="1" customWidth="1"/>
    <col min="2" max="2" width="36.5703125" customWidth="1"/>
    <col min="3" max="3" width="34.42578125" customWidth="1"/>
    <col min="4" max="4" width="7.42578125" customWidth="1"/>
    <col min="5" max="5" width="24.140625" customWidth="1"/>
    <col min="6" max="7" width="34.42578125" customWidth="1"/>
    <col min="8" max="8" width="7.42578125" customWidth="1"/>
    <col min="9" max="9" width="24.140625" customWidth="1"/>
    <col min="10" max="11" width="34.42578125" customWidth="1"/>
    <col min="12" max="12" width="7.42578125" customWidth="1"/>
    <col min="13" max="13" width="24.140625" customWidth="1"/>
    <col min="14" max="15" width="34.42578125" customWidth="1"/>
    <col min="16" max="16" width="7.42578125" customWidth="1"/>
    <col min="17" max="17" width="11.28515625" customWidth="1"/>
    <col min="18" max="19" width="34.42578125" customWidth="1"/>
    <col min="20" max="20" width="7.42578125" customWidth="1"/>
    <col min="21" max="21" width="10.140625" customWidth="1"/>
    <col min="22" max="22" width="34.42578125" customWidth="1"/>
  </cols>
  <sheetData>
    <row r="1" spans="1:22" ht="15" customHeight="1">
      <c r="A1" s="8" t="s">
        <v>7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21</v>
      </c>
      <c r="B3" s="19"/>
      <c r="C3" s="19"/>
      <c r="D3" s="19"/>
      <c r="E3" s="19"/>
      <c r="F3" s="19"/>
      <c r="G3" s="19"/>
      <c r="H3" s="19"/>
      <c r="I3" s="19"/>
      <c r="J3" s="19"/>
      <c r="K3" s="19"/>
      <c r="L3" s="19"/>
      <c r="M3" s="19"/>
      <c r="N3" s="19"/>
      <c r="O3" s="19"/>
      <c r="P3" s="19"/>
      <c r="Q3" s="19"/>
      <c r="R3" s="19"/>
      <c r="S3" s="19"/>
      <c r="T3" s="19"/>
      <c r="U3" s="19"/>
      <c r="V3" s="19"/>
    </row>
    <row r="4" spans="1:22">
      <c r="A4" s="12" t="s">
        <v>720</v>
      </c>
      <c r="B4" s="20" t="s">
        <v>720</v>
      </c>
      <c r="C4" s="20"/>
      <c r="D4" s="20"/>
      <c r="E4" s="20"/>
      <c r="F4" s="20"/>
      <c r="G4" s="20"/>
      <c r="H4" s="20"/>
      <c r="I4" s="20"/>
      <c r="J4" s="20"/>
      <c r="K4" s="20"/>
      <c r="L4" s="20"/>
      <c r="M4" s="20"/>
      <c r="N4" s="20"/>
      <c r="O4" s="20"/>
      <c r="P4" s="20"/>
      <c r="Q4" s="20"/>
      <c r="R4" s="20"/>
      <c r="S4" s="20"/>
      <c r="T4" s="20"/>
      <c r="U4" s="20"/>
      <c r="V4" s="20"/>
    </row>
    <row r="5" spans="1:22" ht="38.25" customHeight="1">
      <c r="A5" s="12"/>
      <c r="B5" s="21" t="s">
        <v>722</v>
      </c>
      <c r="C5" s="21"/>
      <c r="D5" s="21"/>
      <c r="E5" s="21"/>
      <c r="F5" s="21"/>
      <c r="G5" s="21"/>
      <c r="H5" s="21"/>
      <c r="I5" s="21"/>
      <c r="J5" s="21"/>
      <c r="K5" s="21"/>
      <c r="L5" s="21"/>
      <c r="M5" s="21"/>
      <c r="N5" s="21"/>
      <c r="O5" s="21"/>
      <c r="P5" s="21"/>
      <c r="Q5" s="21"/>
      <c r="R5" s="21"/>
      <c r="S5" s="21"/>
      <c r="T5" s="21"/>
      <c r="U5" s="21"/>
      <c r="V5" s="21"/>
    </row>
    <row r="6" spans="1:22" ht="25.5" customHeight="1">
      <c r="A6" s="12"/>
      <c r="B6" s="21" t="s">
        <v>723</v>
      </c>
      <c r="C6" s="21"/>
      <c r="D6" s="21"/>
      <c r="E6" s="21"/>
      <c r="F6" s="21"/>
      <c r="G6" s="21"/>
      <c r="H6" s="21"/>
      <c r="I6" s="21"/>
      <c r="J6" s="21"/>
      <c r="K6" s="21"/>
      <c r="L6" s="21"/>
      <c r="M6" s="21"/>
      <c r="N6" s="21"/>
      <c r="O6" s="21"/>
      <c r="P6" s="21"/>
      <c r="Q6" s="21"/>
      <c r="R6" s="21"/>
      <c r="S6" s="21"/>
      <c r="T6" s="21"/>
      <c r="U6" s="21"/>
      <c r="V6" s="21"/>
    </row>
    <row r="7" spans="1:22">
      <c r="A7" s="12"/>
      <c r="B7" s="21" t="s">
        <v>724</v>
      </c>
      <c r="C7" s="21"/>
      <c r="D7" s="21"/>
      <c r="E7" s="21"/>
      <c r="F7" s="21"/>
      <c r="G7" s="21"/>
      <c r="H7" s="21"/>
      <c r="I7" s="21"/>
      <c r="J7" s="21"/>
      <c r="K7" s="21"/>
      <c r="L7" s="21"/>
      <c r="M7" s="21"/>
      <c r="N7" s="21"/>
      <c r="O7" s="21"/>
      <c r="P7" s="21"/>
      <c r="Q7" s="21"/>
      <c r="R7" s="21"/>
      <c r="S7" s="21"/>
      <c r="T7" s="21"/>
      <c r="U7" s="21"/>
      <c r="V7" s="21"/>
    </row>
    <row r="8" spans="1:22">
      <c r="A8" s="12"/>
      <c r="B8" s="21" t="s">
        <v>725</v>
      </c>
      <c r="C8" s="21"/>
      <c r="D8" s="21"/>
      <c r="E8" s="21"/>
      <c r="F8" s="21"/>
      <c r="G8" s="21"/>
      <c r="H8" s="21"/>
      <c r="I8" s="21"/>
      <c r="J8" s="21"/>
      <c r="K8" s="21"/>
      <c r="L8" s="21"/>
      <c r="M8" s="21"/>
      <c r="N8" s="21"/>
      <c r="O8" s="21"/>
      <c r="P8" s="21"/>
      <c r="Q8" s="21"/>
      <c r="R8" s="21"/>
      <c r="S8" s="21"/>
      <c r="T8" s="21"/>
      <c r="U8" s="21"/>
      <c r="V8" s="21"/>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c r="A11" s="12"/>
      <c r="B11" s="75"/>
      <c r="C11" s="21"/>
      <c r="D11" s="84" t="s">
        <v>726</v>
      </c>
      <c r="E11" s="84"/>
      <c r="F11" s="84"/>
      <c r="G11" s="84"/>
      <c r="H11" s="84"/>
      <c r="I11" s="84"/>
      <c r="J11" s="84"/>
      <c r="K11" s="84"/>
      <c r="L11" s="84"/>
      <c r="M11" s="84"/>
      <c r="N11" s="84"/>
      <c r="O11" s="21"/>
      <c r="P11" s="84" t="s">
        <v>727</v>
      </c>
      <c r="Q11" s="84"/>
      <c r="R11" s="84"/>
      <c r="S11" s="84"/>
      <c r="T11" s="84"/>
      <c r="U11" s="84"/>
      <c r="V11" s="84"/>
    </row>
    <row r="12" spans="1:22" ht="15.75" thickBot="1">
      <c r="A12" s="12"/>
      <c r="B12" s="75"/>
      <c r="C12" s="21"/>
      <c r="D12" s="85" t="s">
        <v>575</v>
      </c>
      <c r="E12" s="85"/>
      <c r="F12" s="85"/>
      <c r="G12" s="85"/>
      <c r="H12" s="85"/>
      <c r="I12" s="85"/>
      <c r="J12" s="85"/>
      <c r="K12" s="85"/>
      <c r="L12" s="85"/>
      <c r="M12" s="85"/>
      <c r="N12" s="85"/>
      <c r="O12" s="21"/>
      <c r="P12" s="85" t="s">
        <v>728</v>
      </c>
      <c r="Q12" s="85"/>
      <c r="R12" s="85"/>
      <c r="S12" s="85"/>
      <c r="T12" s="85"/>
      <c r="U12" s="85"/>
      <c r="V12" s="85"/>
    </row>
    <row r="13" spans="1:22" ht="15.75" thickBot="1">
      <c r="A13" s="12"/>
      <c r="B13" s="72"/>
      <c r="C13" s="11"/>
      <c r="D13" s="249">
        <v>2014</v>
      </c>
      <c r="E13" s="249"/>
      <c r="F13" s="249"/>
      <c r="G13" s="11"/>
      <c r="H13" s="249">
        <v>2013</v>
      </c>
      <c r="I13" s="249"/>
      <c r="J13" s="249"/>
      <c r="K13" s="11"/>
      <c r="L13" s="249">
        <v>2012</v>
      </c>
      <c r="M13" s="249"/>
      <c r="N13" s="249"/>
      <c r="O13" s="11"/>
      <c r="P13" s="249">
        <v>2014</v>
      </c>
      <c r="Q13" s="249"/>
      <c r="R13" s="249"/>
      <c r="S13" s="11"/>
      <c r="T13" s="249">
        <v>2013</v>
      </c>
      <c r="U13" s="249"/>
      <c r="V13" s="249"/>
    </row>
    <row r="14" spans="1:22">
      <c r="A14" s="12"/>
      <c r="B14" s="247" t="s">
        <v>729</v>
      </c>
      <c r="C14" s="11"/>
      <c r="D14" s="100"/>
      <c r="E14" s="100"/>
      <c r="F14" s="100"/>
      <c r="G14" s="11"/>
      <c r="H14" s="100"/>
      <c r="I14" s="100"/>
      <c r="J14" s="100"/>
      <c r="K14" s="11"/>
      <c r="L14" s="100"/>
      <c r="M14" s="100"/>
      <c r="N14" s="100"/>
      <c r="O14" s="11"/>
      <c r="P14" s="100"/>
      <c r="Q14" s="100"/>
      <c r="R14" s="100"/>
      <c r="S14" s="11"/>
      <c r="T14" s="100"/>
      <c r="U14" s="100"/>
      <c r="V14" s="100"/>
    </row>
    <row r="15" spans="1:22">
      <c r="A15" s="12"/>
      <c r="B15" s="250" t="s">
        <v>730</v>
      </c>
      <c r="C15" s="35"/>
      <c r="D15" s="73" t="s">
        <v>358</v>
      </c>
      <c r="E15" s="74">
        <v>18641</v>
      </c>
      <c r="F15" s="35"/>
      <c r="G15" s="35"/>
      <c r="H15" s="73" t="s">
        <v>358</v>
      </c>
      <c r="I15" s="74">
        <v>23524</v>
      </c>
      <c r="J15" s="35"/>
      <c r="K15" s="35"/>
      <c r="L15" s="73" t="s">
        <v>358</v>
      </c>
      <c r="M15" s="74">
        <v>22316</v>
      </c>
      <c r="N15" s="35"/>
      <c r="O15" s="35"/>
      <c r="P15" s="73" t="s">
        <v>358</v>
      </c>
      <c r="Q15" s="88" t="s">
        <v>362</v>
      </c>
      <c r="R15" s="35"/>
      <c r="S15" s="35"/>
      <c r="T15" s="73" t="s">
        <v>358</v>
      </c>
      <c r="U15" s="88" t="s">
        <v>362</v>
      </c>
      <c r="V15" s="35"/>
    </row>
    <row r="16" spans="1:22">
      <c r="A16" s="12"/>
      <c r="B16" s="250"/>
      <c r="C16" s="35"/>
      <c r="D16" s="73"/>
      <c r="E16" s="74"/>
      <c r="F16" s="35"/>
      <c r="G16" s="35"/>
      <c r="H16" s="73"/>
      <c r="I16" s="74"/>
      <c r="J16" s="35"/>
      <c r="K16" s="35"/>
      <c r="L16" s="73"/>
      <c r="M16" s="74"/>
      <c r="N16" s="35"/>
      <c r="O16" s="35"/>
      <c r="P16" s="73"/>
      <c r="Q16" s="88"/>
      <c r="R16" s="35"/>
      <c r="S16" s="35"/>
      <c r="T16" s="73"/>
      <c r="U16" s="88"/>
      <c r="V16" s="35"/>
    </row>
    <row r="17" spans="1:22">
      <c r="A17" s="12"/>
      <c r="B17" s="251" t="s">
        <v>731</v>
      </c>
      <c r="C17" s="21"/>
      <c r="D17" s="91">
        <v>256</v>
      </c>
      <c r="E17" s="91"/>
      <c r="F17" s="21"/>
      <c r="G17" s="21"/>
      <c r="H17" s="91">
        <v>168</v>
      </c>
      <c r="I17" s="91"/>
      <c r="J17" s="21"/>
      <c r="K17" s="21"/>
      <c r="L17" s="91">
        <v>271</v>
      </c>
      <c r="M17" s="91"/>
      <c r="N17" s="21"/>
      <c r="O17" s="21"/>
      <c r="P17" s="91">
        <v>38</v>
      </c>
      <c r="Q17" s="91"/>
      <c r="R17" s="21"/>
      <c r="S17" s="21"/>
      <c r="T17" s="91" t="s">
        <v>362</v>
      </c>
      <c r="U17" s="91"/>
      <c r="V17" s="21"/>
    </row>
    <row r="18" spans="1:22">
      <c r="A18" s="12"/>
      <c r="B18" s="251"/>
      <c r="C18" s="21"/>
      <c r="D18" s="91"/>
      <c r="E18" s="91"/>
      <c r="F18" s="21"/>
      <c r="G18" s="21"/>
      <c r="H18" s="91"/>
      <c r="I18" s="91"/>
      <c r="J18" s="21"/>
      <c r="K18" s="21"/>
      <c r="L18" s="91"/>
      <c r="M18" s="91"/>
      <c r="N18" s="21"/>
      <c r="O18" s="21"/>
      <c r="P18" s="91"/>
      <c r="Q18" s="91"/>
      <c r="R18" s="21"/>
      <c r="S18" s="21"/>
      <c r="T18" s="91"/>
      <c r="U18" s="91"/>
      <c r="V18" s="21"/>
    </row>
    <row r="19" spans="1:22">
      <c r="A19" s="12"/>
      <c r="B19" s="73" t="s">
        <v>732</v>
      </c>
      <c r="C19" s="35"/>
      <c r="D19" s="88" t="s">
        <v>362</v>
      </c>
      <c r="E19" s="88"/>
      <c r="F19" s="35"/>
      <c r="G19" s="35"/>
      <c r="H19" s="74">
        <v>1797</v>
      </c>
      <c r="I19" s="74"/>
      <c r="J19" s="35"/>
      <c r="K19" s="35"/>
      <c r="L19" s="88" t="s">
        <v>362</v>
      </c>
      <c r="M19" s="88"/>
      <c r="N19" s="35"/>
      <c r="O19" s="35"/>
      <c r="P19" s="88" t="s">
        <v>362</v>
      </c>
      <c r="Q19" s="88"/>
      <c r="R19" s="35"/>
      <c r="S19" s="35"/>
      <c r="T19" s="88" t="s">
        <v>362</v>
      </c>
      <c r="U19" s="88"/>
      <c r="V19" s="35"/>
    </row>
    <row r="20" spans="1:22">
      <c r="A20" s="12"/>
      <c r="B20" s="73"/>
      <c r="C20" s="35"/>
      <c r="D20" s="88"/>
      <c r="E20" s="88"/>
      <c r="F20" s="35"/>
      <c r="G20" s="35"/>
      <c r="H20" s="74"/>
      <c r="I20" s="74"/>
      <c r="J20" s="35"/>
      <c r="K20" s="35"/>
      <c r="L20" s="88"/>
      <c r="M20" s="88"/>
      <c r="N20" s="35"/>
      <c r="O20" s="35"/>
      <c r="P20" s="88"/>
      <c r="Q20" s="88"/>
      <c r="R20" s="35"/>
      <c r="S20" s="35"/>
      <c r="T20" s="88"/>
      <c r="U20" s="88"/>
      <c r="V20" s="35"/>
    </row>
    <row r="21" spans="1:22">
      <c r="A21" s="12"/>
      <c r="B21" s="251" t="s">
        <v>733</v>
      </c>
      <c r="C21" s="21"/>
      <c r="D21" s="76">
        <v>16201</v>
      </c>
      <c r="E21" s="76"/>
      <c r="F21" s="21"/>
      <c r="G21" s="21"/>
      <c r="H21" s="76">
        <v>1143</v>
      </c>
      <c r="I21" s="76"/>
      <c r="J21" s="21"/>
      <c r="K21" s="21"/>
      <c r="L21" s="91">
        <v>968</v>
      </c>
      <c r="M21" s="91"/>
      <c r="N21" s="21"/>
      <c r="O21" s="21"/>
      <c r="P21" s="91" t="s">
        <v>362</v>
      </c>
      <c r="Q21" s="91"/>
      <c r="R21" s="21"/>
      <c r="S21" s="21"/>
      <c r="T21" s="91" t="s">
        <v>362</v>
      </c>
      <c r="U21" s="91"/>
      <c r="V21" s="21"/>
    </row>
    <row r="22" spans="1:22">
      <c r="A22" s="12"/>
      <c r="B22" s="251"/>
      <c r="C22" s="21"/>
      <c r="D22" s="76"/>
      <c r="E22" s="76"/>
      <c r="F22" s="21"/>
      <c r="G22" s="21"/>
      <c r="H22" s="76"/>
      <c r="I22" s="76"/>
      <c r="J22" s="21"/>
      <c r="K22" s="21"/>
      <c r="L22" s="91"/>
      <c r="M22" s="91"/>
      <c r="N22" s="21"/>
      <c r="O22" s="21"/>
      <c r="P22" s="91"/>
      <c r="Q22" s="91"/>
      <c r="R22" s="21"/>
      <c r="S22" s="21"/>
      <c r="T22" s="91"/>
      <c r="U22" s="91"/>
      <c r="V22" s="21"/>
    </row>
    <row r="23" spans="1:22">
      <c r="A23" s="12"/>
      <c r="B23" s="248" t="s">
        <v>734</v>
      </c>
      <c r="C23" s="29"/>
      <c r="D23" s="35"/>
      <c r="E23" s="35"/>
      <c r="F23" s="35"/>
      <c r="G23" s="29"/>
      <c r="H23" s="35"/>
      <c r="I23" s="35"/>
      <c r="J23" s="35"/>
      <c r="K23" s="29"/>
      <c r="L23" s="35"/>
      <c r="M23" s="35"/>
      <c r="N23" s="35"/>
      <c r="O23" s="29"/>
      <c r="P23" s="35"/>
      <c r="Q23" s="35"/>
      <c r="R23" s="35"/>
      <c r="S23" s="29"/>
      <c r="T23" s="35"/>
      <c r="U23" s="35"/>
      <c r="V23" s="35"/>
    </row>
    <row r="24" spans="1:22">
      <c r="A24" s="12"/>
      <c r="B24" s="75" t="s">
        <v>735</v>
      </c>
      <c r="C24" s="21"/>
      <c r="D24" s="91" t="s">
        <v>362</v>
      </c>
      <c r="E24" s="91"/>
      <c r="F24" s="21"/>
      <c r="G24" s="21"/>
      <c r="H24" s="91" t="s">
        <v>362</v>
      </c>
      <c r="I24" s="91"/>
      <c r="J24" s="21"/>
      <c r="K24" s="21"/>
      <c r="L24" s="91">
        <v>608</v>
      </c>
      <c r="M24" s="91"/>
      <c r="N24" s="21"/>
      <c r="O24" s="21"/>
      <c r="P24" s="91" t="s">
        <v>362</v>
      </c>
      <c r="Q24" s="91"/>
      <c r="R24" s="21"/>
      <c r="S24" s="21"/>
      <c r="T24" s="91" t="s">
        <v>362</v>
      </c>
      <c r="U24" s="91"/>
      <c r="V24" s="21"/>
    </row>
    <row r="25" spans="1:22" ht="15.75" thickBot="1">
      <c r="A25" s="12"/>
      <c r="B25" s="75"/>
      <c r="C25" s="21"/>
      <c r="D25" s="176"/>
      <c r="E25" s="176"/>
      <c r="F25" s="56"/>
      <c r="G25" s="21"/>
      <c r="H25" s="176"/>
      <c r="I25" s="176"/>
      <c r="J25" s="56"/>
      <c r="K25" s="21"/>
      <c r="L25" s="176"/>
      <c r="M25" s="176"/>
      <c r="N25" s="56"/>
      <c r="O25" s="21"/>
      <c r="P25" s="176"/>
      <c r="Q25" s="176"/>
      <c r="R25" s="56"/>
      <c r="S25" s="21"/>
      <c r="T25" s="176"/>
      <c r="U25" s="176"/>
      <c r="V25" s="56"/>
    </row>
    <row r="26" spans="1:22">
      <c r="A26" s="12"/>
      <c r="B26" s="35"/>
      <c r="C26" s="35"/>
      <c r="D26" s="78" t="s">
        <v>358</v>
      </c>
      <c r="E26" s="80">
        <v>35098</v>
      </c>
      <c r="F26" s="43"/>
      <c r="G26" s="35"/>
      <c r="H26" s="78" t="s">
        <v>358</v>
      </c>
      <c r="I26" s="80">
        <v>26632</v>
      </c>
      <c r="J26" s="43"/>
      <c r="K26" s="35"/>
      <c r="L26" s="78" t="s">
        <v>358</v>
      </c>
      <c r="M26" s="80">
        <v>24163</v>
      </c>
      <c r="N26" s="43"/>
      <c r="O26" s="35"/>
      <c r="P26" s="78" t="s">
        <v>358</v>
      </c>
      <c r="Q26" s="89">
        <v>38</v>
      </c>
      <c r="R26" s="43"/>
      <c r="S26" s="35"/>
      <c r="T26" s="78" t="s">
        <v>358</v>
      </c>
      <c r="U26" s="89" t="s">
        <v>362</v>
      </c>
      <c r="V26" s="43"/>
    </row>
    <row r="27" spans="1:22" ht="15.75" thickBot="1">
      <c r="A27" s="12"/>
      <c r="B27" s="35"/>
      <c r="C27" s="35"/>
      <c r="D27" s="79"/>
      <c r="E27" s="81"/>
      <c r="F27" s="63"/>
      <c r="G27" s="35"/>
      <c r="H27" s="79"/>
      <c r="I27" s="81"/>
      <c r="J27" s="63"/>
      <c r="K27" s="35"/>
      <c r="L27" s="79"/>
      <c r="M27" s="81"/>
      <c r="N27" s="63"/>
      <c r="O27" s="35"/>
      <c r="P27" s="79"/>
      <c r="Q27" s="252"/>
      <c r="R27" s="63"/>
      <c r="S27" s="35"/>
      <c r="T27" s="79"/>
      <c r="U27" s="252"/>
      <c r="V27" s="63"/>
    </row>
    <row r="28" spans="1:22" ht="15.75" thickTop="1">
      <c r="A28" s="12"/>
      <c r="B28" s="26" t="s">
        <v>393</v>
      </c>
      <c r="C28" s="26"/>
      <c r="D28" s="26"/>
      <c r="E28" s="26"/>
      <c r="F28" s="26"/>
      <c r="G28" s="26"/>
      <c r="H28" s="26"/>
      <c r="I28" s="26"/>
      <c r="J28" s="26"/>
      <c r="K28" s="26"/>
      <c r="L28" s="26"/>
      <c r="M28" s="26"/>
      <c r="N28" s="26"/>
      <c r="O28" s="26"/>
      <c r="P28" s="26"/>
      <c r="Q28" s="26"/>
      <c r="R28" s="26"/>
      <c r="S28" s="26"/>
      <c r="T28" s="26"/>
      <c r="U28" s="26"/>
      <c r="V28" s="26"/>
    </row>
    <row r="29" spans="1:22">
      <c r="A29" s="12"/>
      <c r="B29" s="115" t="s">
        <v>736</v>
      </c>
      <c r="C29" s="115"/>
      <c r="D29" s="115"/>
      <c r="E29" s="115"/>
      <c r="F29" s="115"/>
      <c r="G29" s="115"/>
      <c r="H29" s="115"/>
      <c r="I29" s="115"/>
      <c r="J29" s="115"/>
      <c r="K29" s="115"/>
      <c r="L29" s="115"/>
      <c r="M29" s="115"/>
      <c r="N29" s="115"/>
      <c r="O29" s="115"/>
      <c r="P29" s="115"/>
      <c r="Q29" s="115"/>
      <c r="R29" s="115"/>
      <c r="S29" s="115"/>
      <c r="T29" s="115"/>
      <c r="U29" s="115"/>
      <c r="V29" s="115"/>
    </row>
    <row r="30" spans="1:22" ht="22.5" customHeight="1">
      <c r="A30" s="12"/>
      <c r="B30" s="115" t="s">
        <v>737</v>
      </c>
      <c r="C30" s="115"/>
      <c r="D30" s="115"/>
      <c r="E30" s="115"/>
      <c r="F30" s="115"/>
      <c r="G30" s="115"/>
      <c r="H30" s="115"/>
      <c r="I30" s="115"/>
      <c r="J30" s="115"/>
      <c r="K30" s="115"/>
      <c r="L30" s="115"/>
      <c r="M30" s="115"/>
      <c r="N30" s="115"/>
      <c r="O30" s="115"/>
      <c r="P30" s="115"/>
      <c r="Q30" s="115"/>
      <c r="R30" s="115"/>
      <c r="S30" s="115"/>
      <c r="T30" s="115"/>
      <c r="U30" s="115"/>
      <c r="V30" s="115"/>
    </row>
    <row r="31" spans="1:22">
      <c r="A31" s="12"/>
      <c r="B31" s="115" t="s">
        <v>738</v>
      </c>
      <c r="C31" s="115"/>
      <c r="D31" s="115"/>
      <c r="E31" s="115"/>
      <c r="F31" s="115"/>
      <c r="G31" s="115"/>
      <c r="H31" s="115"/>
      <c r="I31" s="115"/>
      <c r="J31" s="115"/>
      <c r="K31" s="115"/>
      <c r="L31" s="115"/>
      <c r="M31" s="115"/>
      <c r="N31" s="115"/>
      <c r="O31" s="115"/>
      <c r="P31" s="115"/>
      <c r="Q31" s="115"/>
      <c r="R31" s="115"/>
      <c r="S31" s="115"/>
      <c r="T31" s="115"/>
      <c r="U31" s="115"/>
      <c r="V31" s="115"/>
    </row>
    <row r="32" spans="1:22" ht="25.5" customHeight="1">
      <c r="A32" s="12"/>
      <c r="B32" s="21" t="s">
        <v>739</v>
      </c>
      <c r="C32" s="21"/>
      <c r="D32" s="21"/>
      <c r="E32" s="21"/>
      <c r="F32" s="21"/>
      <c r="G32" s="21"/>
      <c r="H32" s="21"/>
      <c r="I32" s="21"/>
      <c r="J32" s="21"/>
      <c r="K32" s="21"/>
      <c r="L32" s="21"/>
      <c r="M32" s="21"/>
      <c r="N32" s="21"/>
      <c r="O32" s="21"/>
      <c r="P32" s="21"/>
      <c r="Q32" s="21"/>
      <c r="R32" s="21"/>
      <c r="S32" s="21"/>
      <c r="T32" s="21"/>
      <c r="U32" s="21"/>
      <c r="V32" s="21"/>
    </row>
    <row r="33" spans="1:22" ht="25.5" customHeight="1">
      <c r="A33" s="12"/>
      <c r="B33" s="21" t="s">
        <v>740</v>
      </c>
      <c r="C33" s="21"/>
      <c r="D33" s="21"/>
      <c r="E33" s="21"/>
      <c r="F33" s="21"/>
      <c r="G33" s="21"/>
      <c r="H33" s="21"/>
      <c r="I33" s="21"/>
      <c r="J33" s="21"/>
      <c r="K33" s="21"/>
      <c r="L33" s="21"/>
      <c r="M33" s="21"/>
      <c r="N33" s="21"/>
      <c r="O33" s="21"/>
      <c r="P33" s="21"/>
      <c r="Q33" s="21"/>
      <c r="R33" s="21"/>
      <c r="S33" s="21"/>
      <c r="T33" s="21"/>
      <c r="U33" s="21"/>
      <c r="V33" s="21"/>
    </row>
  </sheetData>
  <mergeCells count="145">
    <mergeCell ref="B31:V31"/>
    <mergeCell ref="B32:V32"/>
    <mergeCell ref="B33:V33"/>
    <mergeCell ref="B6:V6"/>
    <mergeCell ref="B7:V7"/>
    <mergeCell ref="B8:V8"/>
    <mergeCell ref="B28:V28"/>
    <mergeCell ref="B29:V29"/>
    <mergeCell ref="B30:V30"/>
    <mergeCell ref="T26:T27"/>
    <mergeCell ref="U26:U27"/>
    <mergeCell ref="V26:V27"/>
    <mergeCell ref="A1:A2"/>
    <mergeCell ref="B1:V1"/>
    <mergeCell ref="B2:V2"/>
    <mergeCell ref="B3:V3"/>
    <mergeCell ref="A4:A33"/>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9:V9"/>
    <mergeCell ref="B11:B12"/>
    <mergeCell ref="C11:C12"/>
    <mergeCell ref="D11:N11"/>
    <mergeCell ref="D12:N12"/>
    <mergeCell ref="O11:O12"/>
    <mergeCell ref="P11:V11"/>
    <mergeCell ref="P12:V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68301</v>
      </c>
      <c r="C4" s="7">
        <v>168897</v>
      </c>
    </row>
    <row r="5" spans="1:3">
      <c r="A5" s="2" t="s">
        <v>31</v>
      </c>
      <c r="B5" s="6">
        <v>842327</v>
      </c>
      <c r="C5" s="6">
        <v>889554</v>
      </c>
    </row>
    <row r="6" spans="1:3" ht="30">
      <c r="A6" s="2" t="s">
        <v>32</v>
      </c>
      <c r="B6" s="6">
        <v>79847</v>
      </c>
      <c r="C6" s="6">
        <v>108181</v>
      </c>
    </row>
    <row r="7" spans="1:3" ht="30">
      <c r="A7" s="2" t="s">
        <v>33</v>
      </c>
      <c r="B7" s="6">
        <v>1090475</v>
      </c>
      <c r="C7" s="6">
        <v>1166632</v>
      </c>
    </row>
    <row r="8" spans="1:3" ht="30">
      <c r="A8" s="2" t="s">
        <v>34</v>
      </c>
      <c r="B8" s="6">
        <v>-122127</v>
      </c>
      <c r="C8" s="6">
        <v>-154579</v>
      </c>
    </row>
    <row r="9" spans="1:3" ht="30">
      <c r="A9" s="2" t="s">
        <v>35</v>
      </c>
      <c r="B9" s="6">
        <v>968348</v>
      </c>
      <c r="C9" s="6">
        <v>1012053</v>
      </c>
    </row>
    <row r="10" spans="1:3">
      <c r="A10" s="2" t="s">
        <v>36</v>
      </c>
      <c r="B10" s="6">
        <v>348319</v>
      </c>
      <c r="C10" s="6">
        <v>1423207</v>
      </c>
    </row>
    <row r="11" spans="1:3">
      <c r="A11" s="2" t="s">
        <v>37</v>
      </c>
      <c r="B11" s="6">
        <v>1316667</v>
      </c>
      <c r="C11" s="6">
        <v>2435260</v>
      </c>
    </row>
    <row r="12" spans="1:3">
      <c r="A12" s="2" t="s">
        <v>38</v>
      </c>
      <c r="B12" s="6">
        <v>72940</v>
      </c>
      <c r="C12" s="6">
        <v>184828</v>
      </c>
    </row>
    <row r="13" spans="1:3" ht="30">
      <c r="A13" s="2" t="s">
        <v>39</v>
      </c>
      <c r="B13" s="6">
        <v>1389607</v>
      </c>
      <c r="C13" s="6">
        <v>2620088</v>
      </c>
    </row>
    <row r="14" spans="1:3">
      <c r="A14" s="2" t="s">
        <v>40</v>
      </c>
      <c r="B14" s="6">
        <v>179021</v>
      </c>
      <c r="C14" s="6">
        <v>175042</v>
      </c>
    </row>
    <row r="15" spans="1:3">
      <c r="A15" s="2" t="s">
        <v>41</v>
      </c>
      <c r="B15" s="6">
        <v>27667</v>
      </c>
      <c r="C15" s="6">
        <v>25809</v>
      </c>
    </row>
    <row r="16" spans="1:3">
      <c r="A16" s="2" t="s">
        <v>42</v>
      </c>
      <c r="B16" s="6">
        <v>9752</v>
      </c>
      <c r="C16" s="6">
        <v>13525</v>
      </c>
    </row>
    <row r="17" spans="1:3" ht="30">
      <c r="A17" s="2" t="s">
        <v>43</v>
      </c>
      <c r="B17" s="6">
        <v>23918</v>
      </c>
      <c r="C17" s="6">
        <v>102083</v>
      </c>
    </row>
    <row r="18" spans="1:3" ht="30">
      <c r="A18" s="2" t="s">
        <v>44</v>
      </c>
      <c r="B18" s="6">
        <v>27551</v>
      </c>
      <c r="C18" s="6">
        <v>17753</v>
      </c>
    </row>
    <row r="19" spans="1:3">
      <c r="A19" s="2" t="s">
        <v>45</v>
      </c>
      <c r="B19" s="6">
        <v>1657516</v>
      </c>
      <c r="C19" s="6">
        <v>2954300</v>
      </c>
    </row>
    <row r="20" spans="1:3">
      <c r="A20" s="3" t="s">
        <v>46</v>
      </c>
      <c r="B20" s="4"/>
      <c r="C20" s="4"/>
    </row>
    <row r="21" spans="1:3">
      <c r="A21" s="2" t="s">
        <v>47</v>
      </c>
      <c r="B21" s="6">
        <v>566292</v>
      </c>
      <c r="C21" s="6">
        <v>642300</v>
      </c>
    </row>
    <row r="22" spans="1:3" ht="30">
      <c r="A22" s="2" t="s">
        <v>48</v>
      </c>
      <c r="B22" s="6">
        <v>224319</v>
      </c>
      <c r="C22" s="6">
        <v>879053</v>
      </c>
    </row>
    <row r="23" spans="1:3">
      <c r="A23" s="2" t="s">
        <v>49</v>
      </c>
      <c r="B23" s="6">
        <v>790611</v>
      </c>
      <c r="C23" s="6">
        <v>1521353</v>
      </c>
    </row>
    <row r="24" spans="1:3" ht="30">
      <c r="A24" s="2" t="s">
        <v>50</v>
      </c>
      <c r="B24" s="6">
        <v>23183</v>
      </c>
      <c r="C24" s="6">
        <v>24597</v>
      </c>
    </row>
    <row r="25" spans="1:3">
      <c r="A25" s="2" t="s">
        <v>51</v>
      </c>
      <c r="B25" s="4">
        <v>38</v>
      </c>
      <c r="C25" s="4">
        <v>0</v>
      </c>
    </row>
    <row r="26" spans="1:3">
      <c r="A26" s="2" t="s">
        <v>52</v>
      </c>
      <c r="B26" s="6">
        <v>6456</v>
      </c>
      <c r="C26" s="6">
        <v>10649</v>
      </c>
    </row>
    <row r="27" spans="1:3">
      <c r="A27" s="2" t="s">
        <v>53</v>
      </c>
      <c r="B27" s="6">
        <v>6575</v>
      </c>
      <c r="C27" s="6">
        <v>10674</v>
      </c>
    </row>
    <row r="28" spans="1:3" ht="30">
      <c r="A28" s="2" t="s">
        <v>54</v>
      </c>
      <c r="B28" s="6">
        <v>5353</v>
      </c>
      <c r="C28" s="6">
        <v>12309</v>
      </c>
    </row>
    <row r="29" spans="1:3">
      <c r="A29" s="2" t="s">
        <v>55</v>
      </c>
      <c r="B29" s="6">
        <v>15773</v>
      </c>
      <c r="C29" s="6">
        <v>34674</v>
      </c>
    </row>
    <row r="30" spans="1:3">
      <c r="A30" s="2" t="s">
        <v>56</v>
      </c>
      <c r="B30" s="6">
        <v>847989</v>
      </c>
      <c r="C30" s="6">
        <v>1614256</v>
      </c>
    </row>
    <row r="31" spans="1:3" ht="30">
      <c r="A31" s="2" t="s">
        <v>57</v>
      </c>
      <c r="B31" s="4" t="s">
        <v>58</v>
      </c>
      <c r="C31" s="4" t="s">
        <v>58</v>
      </c>
    </row>
    <row r="32" spans="1:3">
      <c r="A32" s="2" t="s">
        <v>59</v>
      </c>
      <c r="B32" s="6">
        <v>10000</v>
      </c>
      <c r="C32" s="6">
        <v>70562</v>
      </c>
    </row>
    <row r="33" spans="1:3">
      <c r="A33" s="3" t="s">
        <v>60</v>
      </c>
      <c r="B33" s="4"/>
      <c r="C33" s="4"/>
    </row>
    <row r="34" spans="1:3" ht="45">
      <c r="A34" s="2" t="s">
        <v>61</v>
      </c>
      <c r="B34" s="4">
        <v>0</v>
      </c>
      <c r="C34" s="4">
        <v>0</v>
      </c>
    </row>
    <row r="35" spans="1:3" ht="90">
      <c r="A35" s="2" t="s">
        <v>62</v>
      </c>
      <c r="B35" s="6">
        <v>1905</v>
      </c>
      <c r="C35" s="6">
        <v>1923</v>
      </c>
    </row>
    <row r="36" spans="1:3">
      <c r="A36" s="2" t="s">
        <v>63</v>
      </c>
      <c r="B36" s="6">
        <v>1690010</v>
      </c>
      <c r="C36" s="6">
        <v>1647214</v>
      </c>
    </row>
    <row r="37" spans="1:3" ht="30">
      <c r="A37" s="2" t="s">
        <v>64</v>
      </c>
      <c r="B37" s="6">
        <v>-890751</v>
      </c>
      <c r="C37" s="6">
        <v>-369342</v>
      </c>
    </row>
    <row r="38" spans="1:3" ht="30">
      <c r="A38" s="2" t="s">
        <v>65</v>
      </c>
      <c r="B38" s="6">
        <v>-1637</v>
      </c>
      <c r="C38" s="6">
        <v>-10313</v>
      </c>
    </row>
    <row r="39" spans="1:3">
      <c r="A39" s="2" t="s">
        <v>66</v>
      </c>
      <c r="B39" s="6">
        <v>799527</v>
      </c>
      <c r="C39" s="6">
        <v>1269482</v>
      </c>
    </row>
    <row r="40" spans="1:3" ht="30">
      <c r="A40" s="2" t="s">
        <v>67</v>
      </c>
      <c r="B40" s="7">
        <v>1657516</v>
      </c>
      <c r="C40" s="7">
        <v>2954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27.7109375" bestFit="1" customWidth="1"/>
    <col min="2" max="2" width="36.5703125" bestFit="1" customWidth="1"/>
    <col min="3" max="3" width="35.85546875" customWidth="1"/>
    <col min="4" max="4" width="7.28515625" customWidth="1"/>
    <col min="5" max="5" width="30.7109375" customWidth="1"/>
    <col min="6" max="6" width="6.140625" customWidth="1"/>
    <col min="7" max="7" width="35.85546875" customWidth="1"/>
    <col min="8" max="8" width="7.28515625" customWidth="1"/>
    <col min="9" max="9" width="30.7109375" customWidth="1"/>
    <col min="10" max="10" width="6.140625" customWidth="1"/>
    <col min="11" max="11" width="35.85546875" customWidth="1"/>
    <col min="12" max="12" width="7.28515625" customWidth="1"/>
    <col min="13" max="13" width="25.7109375" customWidth="1"/>
    <col min="14" max="14" width="6.1406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19"/>
      <c r="C3" s="19"/>
      <c r="D3" s="19"/>
      <c r="E3" s="19"/>
      <c r="F3" s="19"/>
      <c r="G3" s="19"/>
      <c r="H3" s="19"/>
      <c r="I3" s="19"/>
      <c r="J3" s="19"/>
      <c r="K3" s="19"/>
      <c r="L3" s="19"/>
      <c r="M3" s="19"/>
      <c r="N3" s="19"/>
    </row>
    <row r="4" spans="1:14">
      <c r="A4" s="12" t="s">
        <v>741</v>
      </c>
      <c r="B4" s="20" t="s">
        <v>741</v>
      </c>
      <c r="C4" s="20"/>
      <c r="D4" s="20"/>
      <c r="E4" s="20"/>
      <c r="F4" s="20"/>
      <c r="G4" s="20"/>
      <c r="H4" s="20"/>
      <c r="I4" s="20"/>
      <c r="J4" s="20"/>
      <c r="K4" s="20"/>
      <c r="L4" s="20"/>
      <c r="M4" s="20"/>
      <c r="N4" s="20"/>
    </row>
    <row r="5" spans="1:14" ht="38.25" customHeight="1">
      <c r="A5" s="12"/>
      <c r="B5" s="21" t="s">
        <v>743</v>
      </c>
      <c r="C5" s="21"/>
      <c r="D5" s="21"/>
      <c r="E5" s="21"/>
      <c r="F5" s="21"/>
      <c r="G5" s="21"/>
      <c r="H5" s="21"/>
      <c r="I5" s="21"/>
      <c r="J5" s="21"/>
      <c r="K5" s="21"/>
      <c r="L5" s="21"/>
      <c r="M5" s="21"/>
      <c r="N5" s="21"/>
    </row>
    <row r="6" spans="1:14" ht="76.5" customHeight="1">
      <c r="A6" s="12"/>
      <c r="B6" s="21" t="s">
        <v>744</v>
      </c>
      <c r="C6" s="21"/>
      <c r="D6" s="21"/>
      <c r="E6" s="21"/>
      <c r="F6" s="21"/>
      <c r="G6" s="21"/>
      <c r="H6" s="21"/>
      <c r="I6" s="21"/>
      <c r="J6" s="21"/>
      <c r="K6" s="21"/>
      <c r="L6" s="21"/>
      <c r="M6" s="21"/>
      <c r="N6" s="21"/>
    </row>
    <row r="7" spans="1:14">
      <c r="A7" s="12"/>
      <c r="B7" s="26" t="s">
        <v>745</v>
      </c>
      <c r="C7" s="26"/>
      <c r="D7" s="26"/>
      <c r="E7" s="26"/>
      <c r="F7" s="26"/>
      <c r="G7" s="26"/>
      <c r="H7" s="26"/>
      <c r="I7" s="26"/>
      <c r="J7" s="26"/>
      <c r="K7" s="26"/>
      <c r="L7" s="26"/>
      <c r="M7" s="26"/>
      <c r="N7" s="26"/>
    </row>
    <row r="8" spans="1:14">
      <c r="A8" s="12"/>
      <c r="B8" s="18"/>
      <c r="C8" s="18"/>
      <c r="D8" s="18"/>
      <c r="E8" s="18"/>
      <c r="F8" s="18"/>
      <c r="G8" s="18"/>
      <c r="H8" s="18"/>
      <c r="I8" s="18"/>
      <c r="J8" s="18"/>
      <c r="K8" s="18"/>
      <c r="L8" s="18"/>
      <c r="M8" s="18"/>
      <c r="N8" s="18"/>
    </row>
    <row r="9" spans="1:14">
      <c r="A9" s="12"/>
      <c r="B9" s="13"/>
      <c r="C9" s="13"/>
      <c r="D9" s="13"/>
      <c r="E9" s="13"/>
      <c r="F9" s="13"/>
      <c r="G9" s="13"/>
      <c r="H9" s="13"/>
      <c r="I9" s="13"/>
      <c r="J9" s="13"/>
      <c r="K9" s="13"/>
      <c r="L9" s="13"/>
      <c r="M9" s="13"/>
      <c r="N9" s="13"/>
    </row>
    <row r="10" spans="1:14" ht="15.75" thickBot="1">
      <c r="A10" s="12"/>
      <c r="B10" s="104"/>
      <c r="C10" s="11"/>
      <c r="D10" s="32" t="s">
        <v>467</v>
      </c>
      <c r="E10" s="32"/>
      <c r="F10" s="32"/>
      <c r="G10" s="32"/>
      <c r="H10" s="32"/>
      <c r="I10" s="32"/>
      <c r="J10" s="32"/>
      <c r="K10" s="32"/>
      <c r="L10" s="32"/>
      <c r="M10" s="32"/>
      <c r="N10" s="32"/>
    </row>
    <row r="11" spans="1:14" ht="15.75" thickBot="1">
      <c r="A11" s="12"/>
      <c r="B11" s="104"/>
      <c r="C11" s="11"/>
      <c r="D11" s="117">
        <v>2014</v>
      </c>
      <c r="E11" s="117"/>
      <c r="F11" s="117"/>
      <c r="G11" s="11"/>
      <c r="H11" s="117">
        <v>2013</v>
      </c>
      <c r="I11" s="117"/>
      <c r="J11" s="117"/>
      <c r="K11" s="11"/>
      <c r="L11" s="117">
        <v>2012</v>
      </c>
      <c r="M11" s="117"/>
      <c r="N11" s="117"/>
    </row>
    <row r="12" spans="1:14">
      <c r="A12" s="12"/>
      <c r="B12" s="30" t="s">
        <v>81</v>
      </c>
      <c r="C12" s="29"/>
      <c r="D12" s="43"/>
      <c r="E12" s="43"/>
      <c r="F12" s="43"/>
      <c r="G12" s="29"/>
      <c r="H12" s="43"/>
      <c r="I12" s="43"/>
      <c r="J12" s="43"/>
      <c r="K12" s="29"/>
      <c r="L12" s="43"/>
      <c r="M12" s="43"/>
      <c r="N12" s="43"/>
    </row>
    <row r="13" spans="1:14">
      <c r="A13" s="12"/>
      <c r="B13" s="244" t="s">
        <v>746</v>
      </c>
      <c r="C13" s="21"/>
      <c r="D13" s="110" t="s">
        <v>358</v>
      </c>
      <c r="E13" s="111">
        <v>265705</v>
      </c>
      <c r="F13" s="21"/>
      <c r="G13" s="21"/>
      <c r="H13" s="110" t="s">
        <v>358</v>
      </c>
      <c r="I13" s="111">
        <v>330195</v>
      </c>
      <c r="J13" s="21"/>
      <c r="K13" s="21"/>
      <c r="L13" s="110" t="s">
        <v>358</v>
      </c>
      <c r="M13" s="111">
        <v>310993</v>
      </c>
      <c r="N13" s="21"/>
    </row>
    <row r="14" spans="1:14">
      <c r="A14" s="12"/>
      <c r="B14" s="244"/>
      <c r="C14" s="21"/>
      <c r="D14" s="110"/>
      <c r="E14" s="111"/>
      <c r="F14" s="21"/>
      <c r="G14" s="21"/>
      <c r="H14" s="110"/>
      <c r="I14" s="111"/>
      <c r="J14" s="21"/>
      <c r="K14" s="21"/>
      <c r="L14" s="110"/>
      <c r="M14" s="111"/>
      <c r="N14" s="21"/>
    </row>
    <row r="15" spans="1:14">
      <c r="A15" s="12"/>
      <c r="B15" s="245" t="s">
        <v>747</v>
      </c>
      <c r="C15" s="35"/>
      <c r="D15" s="122">
        <v>12742</v>
      </c>
      <c r="E15" s="122"/>
      <c r="F15" s="35"/>
      <c r="G15" s="35"/>
      <c r="H15" s="122">
        <v>30439</v>
      </c>
      <c r="I15" s="122"/>
      <c r="J15" s="35"/>
      <c r="K15" s="35"/>
      <c r="L15" s="122">
        <v>37144</v>
      </c>
      <c r="M15" s="122"/>
      <c r="N15" s="35"/>
    </row>
    <row r="16" spans="1:14" ht="15.75" thickBot="1">
      <c r="A16" s="12"/>
      <c r="B16" s="245"/>
      <c r="C16" s="35"/>
      <c r="D16" s="180"/>
      <c r="E16" s="180"/>
      <c r="F16" s="93"/>
      <c r="G16" s="35"/>
      <c r="H16" s="180"/>
      <c r="I16" s="180"/>
      <c r="J16" s="93"/>
      <c r="K16" s="35"/>
      <c r="L16" s="180"/>
      <c r="M16" s="180"/>
      <c r="N16" s="93"/>
    </row>
    <row r="17" spans="1:14">
      <c r="A17" s="12"/>
      <c r="B17" s="253" t="s">
        <v>748</v>
      </c>
      <c r="C17" s="21"/>
      <c r="D17" s="183">
        <v>278447</v>
      </c>
      <c r="E17" s="183"/>
      <c r="F17" s="100"/>
      <c r="G17" s="21"/>
      <c r="H17" s="183">
        <v>360634</v>
      </c>
      <c r="I17" s="183"/>
      <c r="J17" s="100"/>
      <c r="K17" s="21"/>
      <c r="L17" s="183">
        <v>348137</v>
      </c>
      <c r="M17" s="183"/>
      <c r="N17" s="100"/>
    </row>
    <row r="18" spans="1:14">
      <c r="A18" s="12"/>
      <c r="B18" s="253"/>
      <c r="C18" s="21"/>
      <c r="D18" s="254"/>
      <c r="E18" s="254"/>
      <c r="F18" s="146"/>
      <c r="G18" s="21"/>
      <c r="H18" s="254"/>
      <c r="I18" s="254"/>
      <c r="J18" s="146"/>
      <c r="K18" s="21"/>
      <c r="L18" s="254"/>
      <c r="M18" s="254"/>
      <c r="N18" s="146"/>
    </row>
    <row r="19" spans="1:14">
      <c r="A19" s="12"/>
      <c r="B19" s="245" t="s">
        <v>749</v>
      </c>
      <c r="C19" s="35"/>
      <c r="D19" s="123">
        <v>953</v>
      </c>
      <c r="E19" s="123"/>
      <c r="F19" s="35"/>
      <c r="G19" s="35"/>
      <c r="H19" s="123" t="s">
        <v>362</v>
      </c>
      <c r="I19" s="123"/>
      <c r="J19" s="35"/>
      <c r="K19" s="35"/>
      <c r="L19" s="123" t="s">
        <v>362</v>
      </c>
      <c r="M19" s="123"/>
      <c r="N19" s="35"/>
    </row>
    <row r="20" spans="1:14" ht="15.75" thickBot="1">
      <c r="A20" s="12"/>
      <c r="B20" s="245"/>
      <c r="C20" s="35"/>
      <c r="D20" s="181"/>
      <c r="E20" s="181"/>
      <c r="F20" s="93"/>
      <c r="G20" s="35"/>
      <c r="H20" s="181"/>
      <c r="I20" s="181"/>
      <c r="J20" s="93"/>
      <c r="K20" s="35"/>
      <c r="L20" s="181"/>
      <c r="M20" s="181"/>
      <c r="N20" s="93"/>
    </row>
    <row r="21" spans="1:14">
      <c r="A21" s="12"/>
      <c r="B21" s="110" t="s">
        <v>87</v>
      </c>
      <c r="C21" s="21"/>
      <c r="D21" s="182" t="s">
        <v>358</v>
      </c>
      <c r="E21" s="183">
        <v>279400</v>
      </c>
      <c r="F21" s="100"/>
      <c r="G21" s="21"/>
      <c r="H21" s="182" t="s">
        <v>358</v>
      </c>
      <c r="I21" s="183">
        <v>360634</v>
      </c>
      <c r="J21" s="100"/>
      <c r="K21" s="21"/>
      <c r="L21" s="182" t="s">
        <v>358</v>
      </c>
      <c r="M21" s="183">
        <v>348137</v>
      </c>
      <c r="N21" s="100"/>
    </row>
    <row r="22" spans="1:14" ht="15.75" thickBot="1">
      <c r="A22" s="12"/>
      <c r="B22" s="110"/>
      <c r="C22" s="21"/>
      <c r="D22" s="186"/>
      <c r="E22" s="187"/>
      <c r="F22" s="101"/>
      <c r="G22" s="21"/>
      <c r="H22" s="186"/>
      <c r="I22" s="187"/>
      <c r="J22" s="101"/>
      <c r="K22" s="21"/>
      <c r="L22" s="186"/>
      <c r="M22" s="187"/>
      <c r="N22" s="101"/>
    </row>
    <row r="23" spans="1:14" ht="15.75" thickTop="1">
      <c r="A23" s="12"/>
      <c r="B23" s="29"/>
      <c r="C23" s="29"/>
      <c r="D23" s="188"/>
      <c r="E23" s="188"/>
      <c r="F23" s="188"/>
      <c r="G23" s="29"/>
      <c r="H23" s="188"/>
      <c r="I23" s="188"/>
      <c r="J23" s="188"/>
      <c r="K23" s="29"/>
      <c r="L23" s="188"/>
      <c r="M23" s="188"/>
      <c r="N23" s="188"/>
    </row>
    <row r="24" spans="1:14">
      <c r="A24" s="12"/>
      <c r="B24" s="104" t="s">
        <v>750</v>
      </c>
      <c r="C24" s="11"/>
      <c r="D24" s="21"/>
      <c r="E24" s="21"/>
      <c r="F24" s="21"/>
      <c r="G24" s="11"/>
      <c r="H24" s="21"/>
      <c r="I24" s="21"/>
      <c r="J24" s="21"/>
      <c r="K24" s="11"/>
      <c r="L24" s="21"/>
      <c r="M24" s="21"/>
      <c r="N24" s="21"/>
    </row>
    <row r="25" spans="1:14">
      <c r="A25" s="12"/>
      <c r="B25" s="245" t="s">
        <v>746</v>
      </c>
      <c r="C25" s="35"/>
      <c r="D25" s="118" t="s">
        <v>358</v>
      </c>
      <c r="E25" s="122">
        <v>61951</v>
      </c>
      <c r="F25" s="35"/>
      <c r="G25" s="35"/>
      <c r="H25" s="118" t="s">
        <v>358</v>
      </c>
      <c r="I25" s="122">
        <v>60754</v>
      </c>
      <c r="J25" s="35"/>
      <c r="K25" s="35"/>
      <c r="L25" s="118" t="s">
        <v>358</v>
      </c>
      <c r="M25" s="122">
        <v>53124</v>
      </c>
      <c r="N25" s="35"/>
    </row>
    <row r="26" spans="1:14">
      <c r="A26" s="12"/>
      <c r="B26" s="245"/>
      <c r="C26" s="35"/>
      <c r="D26" s="118"/>
      <c r="E26" s="122"/>
      <c r="F26" s="35"/>
      <c r="G26" s="35"/>
      <c r="H26" s="118"/>
      <c r="I26" s="122"/>
      <c r="J26" s="35"/>
      <c r="K26" s="35"/>
      <c r="L26" s="118"/>
      <c r="M26" s="122"/>
      <c r="N26" s="35"/>
    </row>
    <row r="27" spans="1:14">
      <c r="A27" s="12"/>
      <c r="B27" s="244" t="s">
        <v>747</v>
      </c>
      <c r="C27" s="21"/>
      <c r="D27" s="113">
        <v>993</v>
      </c>
      <c r="E27" s="113"/>
      <c r="F27" s="21"/>
      <c r="G27" s="21"/>
      <c r="H27" s="111">
        <v>4421</v>
      </c>
      <c r="I27" s="111"/>
      <c r="J27" s="21"/>
      <c r="K27" s="21"/>
      <c r="L27" s="111">
        <v>4601</v>
      </c>
      <c r="M27" s="111"/>
      <c r="N27" s="21"/>
    </row>
    <row r="28" spans="1:14" ht="15.75" thickBot="1">
      <c r="A28" s="12"/>
      <c r="B28" s="244"/>
      <c r="C28" s="21"/>
      <c r="D28" s="119"/>
      <c r="E28" s="119"/>
      <c r="F28" s="56"/>
      <c r="G28" s="21"/>
      <c r="H28" s="121"/>
      <c r="I28" s="121"/>
      <c r="J28" s="56"/>
      <c r="K28" s="21"/>
      <c r="L28" s="121"/>
      <c r="M28" s="121"/>
      <c r="N28" s="56"/>
    </row>
    <row r="29" spans="1:14">
      <c r="A29" s="12"/>
      <c r="B29" s="255" t="s">
        <v>751</v>
      </c>
      <c r="C29" s="35"/>
      <c r="D29" s="61">
        <v>62944</v>
      </c>
      <c r="E29" s="61"/>
      <c r="F29" s="43"/>
      <c r="G29" s="35"/>
      <c r="H29" s="61">
        <v>65175</v>
      </c>
      <c r="I29" s="61"/>
      <c r="J29" s="43"/>
      <c r="K29" s="35"/>
      <c r="L29" s="61">
        <v>57725</v>
      </c>
      <c r="M29" s="61"/>
      <c r="N29" s="43"/>
    </row>
    <row r="30" spans="1:14">
      <c r="A30" s="12"/>
      <c r="B30" s="255"/>
      <c r="C30" s="35"/>
      <c r="D30" s="122"/>
      <c r="E30" s="122"/>
      <c r="F30" s="35"/>
      <c r="G30" s="35"/>
      <c r="H30" s="122"/>
      <c r="I30" s="122"/>
      <c r="J30" s="35"/>
      <c r="K30" s="35"/>
      <c r="L30" s="122"/>
      <c r="M30" s="122"/>
      <c r="N30" s="35"/>
    </row>
    <row r="31" spans="1:14">
      <c r="A31" s="12"/>
      <c r="B31" s="244" t="s">
        <v>749</v>
      </c>
      <c r="C31" s="21"/>
      <c r="D31" s="113" t="s">
        <v>362</v>
      </c>
      <c r="E31" s="113"/>
      <c r="F31" s="21"/>
      <c r="G31" s="21"/>
      <c r="H31" s="113">
        <v>512</v>
      </c>
      <c r="I31" s="113"/>
      <c r="J31" s="21"/>
      <c r="K31" s="21"/>
      <c r="L31" s="113">
        <v>698</v>
      </c>
      <c r="M31" s="113"/>
      <c r="N31" s="21"/>
    </row>
    <row r="32" spans="1:14" ht="15.75" thickBot="1">
      <c r="A32" s="12"/>
      <c r="B32" s="244"/>
      <c r="C32" s="21"/>
      <c r="D32" s="119"/>
      <c r="E32" s="119"/>
      <c r="F32" s="56"/>
      <c r="G32" s="21"/>
      <c r="H32" s="119"/>
      <c r="I32" s="119"/>
      <c r="J32" s="56"/>
      <c r="K32" s="21"/>
      <c r="L32" s="119"/>
      <c r="M32" s="119"/>
      <c r="N32" s="56"/>
    </row>
    <row r="33" spans="1:14">
      <c r="A33" s="12"/>
      <c r="B33" s="118" t="s">
        <v>752</v>
      </c>
      <c r="C33" s="35"/>
      <c r="D33" s="59" t="s">
        <v>358</v>
      </c>
      <c r="E33" s="61">
        <v>62944</v>
      </c>
      <c r="F33" s="43"/>
      <c r="G33" s="35"/>
      <c r="H33" s="59" t="s">
        <v>358</v>
      </c>
      <c r="I33" s="61">
        <v>65687</v>
      </c>
      <c r="J33" s="43"/>
      <c r="K33" s="35"/>
      <c r="L33" s="59" t="s">
        <v>358</v>
      </c>
      <c r="M33" s="61">
        <v>58423</v>
      </c>
      <c r="N33" s="43"/>
    </row>
    <row r="34" spans="1:14" ht="15.75" thickBot="1">
      <c r="A34" s="12"/>
      <c r="B34" s="118"/>
      <c r="C34" s="35"/>
      <c r="D34" s="60"/>
      <c r="E34" s="62"/>
      <c r="F34" s="63"/>
      <c r="G34" s="35"/>
      <c r="H34" s="60"/>
      <c r="I34" s="62"/>
      <c r="J34" s="63"/>
      <c r="K34" s="35"/>
      <c r="L34" s="60"/>
      <c r="M34" s="62"/>
      <c r="N34" s="63"/>
    </row>
    <row r="35" spans="1:14" ht="15.75" thickTop="1">
      <c r="A35" s="12"/>
      <c r="B35" s="11"/>
      <c r="C35" s="11"/>
      <c r="D35" s="145"/>
      <c r="E35" s="145"/>
      <c r="F35" s="145"/>
      <c r="G35" s="11"/>
      <c r="H35" s="145"/>
      <c r="I35" s="145"/>
      <c r="J35" s="145"/>
      <c r="K35" s="11"/>
      <c r="L35" s="145"/>
      <c r="M35" s="145"/>
      <c r="N35" s="145"/>
    </row>
    <row r="36" spans="1:14">
      <c r="A36" s="12"/>
      <c r="B36" s="30" t="s">
        <v>753</v>
      </c>
      <c r="C36" s="29"/>
      <c r="D36" s="35"/>
      <c r="E36" s="35"/>
      <c r="F36" s="35"/>
      <c r="G36" s="29"/>
      <c r="H36" s="35"/>
      <c r="I36" s="35"/>
      <c r="J36" s="35"/>
      <c r="K36" s="29"/>
      <c r="L36" s="35"/>
      <c r="M36" s="35"/>
      <c r="N36" s="35"/>
    </row>
    <row r="37" spans="1:14">
      <c r="A37" s="12"/>
      <c r="B37" s="244" t="s">
        <v>746</v>
      </c>
      <c r="C37" s="21"/>
      <c r="D37" s="110" t="s">
        <v>358</v>
      </c>
      <c r="E37" s="111">
        <v>108663</v>
      </c>
      <c r="F37" s="21"/>
      <c r="G37" s="21"/>
      <c r="H37" s="110" t="s">
        <v>358</v>
      </c>
      <c r="I37" s="111">
        <v>152905</v>
      </c>
      <c r="J37" s="21"/>
      <c r="K37" s="21"/>
      <c r="L37" s="110" t="s">
        <v>358</v>
      </c>
      <c r="M37" s="111">
        <v>151090</v>
      </c>
      <c r="N37" s="21"/>
    </row>
    <row r="38" spans="1:14">
      <c r="A38" s="12"/>
      <c r="B38" s="244"/>
      <c r="C38" s="21"/>
      <c r="D38" s="110"/>
      <c r="E38" s="111"/>
      <c r="F38" s="21"/>
      <c r="G38" s="21"/>
      <c r="H38" s="110"/>
      <c r="I38" s="111"/>
      <c r="J38" s="21"/>
      <c r="K38" s="21"/>
      <c r="L38" s="110"/>
      <c r="M38" s="111"/>
      <c r="N38" s="21"/>
    </row>
    <row r="39" spans="1:14">
      <c r="A39" s="12"/>
      <c r="B39" s="245" t="s">
        <v>747</v>
      </c>
      <c r="C39" s="35"/>
      <c r="D39" s="122">
        <v>11698</v>
      </c>
      <c r="E39" s="122"/>
      <c r="F39" s="35"/>
      <c r="G39" s="35"/>
      <c r="H39" s="122">
        <v>25971</v>
      </c>
      <c r="I39" s="122"/>
      <c r="J39" s="35"/>
      <c r="K39" s="35"/>
      <c r="L39" s="122">
        <v>32490</v>
      </c>
      <c r="M39" s="122"/>
      <c r="N39" s="35"/>
    </row>
    <row r="40" spans="1:14" ht="15.75" thickBot="1">
      <c r="A40" s="12"/>
      <c r="B40" s="245"/>
      <c r="C40" s="35"/>
      <c r="D40" s="180"/>
      <c r="E40" s="180"/>
      <c r="F40" s="93"/>
      <c r="G40" s="35"/>
      <c r="H40" s="180"/>
      <c r="I40" s="180"/>
      <c r="J40" s="93"/>
      <c r="K40" s="35"/>
      <c r="L40" s="180"/>
      <c r="M40" s="180"/>
      <c r="N40" s="93"/>
    </row>
    <row r="41" spans="1:14">
      <c r="A41" s="12"/>
      <c r="B41" s="253" t="s">
        <v>754</v>
      </c>
      <c r="C41" s="21"/>
      <c r="D41" s="183">
        <v>120361</v>
      </c>
      <c r="E41" s="183"/>
      <c r="F41" s="100"/>
      <c r="G41" s="21"/>
      <c r="H41" s="183">
        <v>178876</v>
      </c>
      <c r="I41" s="183"/>
      <c r="J41" s="100"/>
      <c r="K41" s="21"/>
      <c r="L41" s="183">
        <v>183580</v>
      </c>
      <c r="M41" s="183"/>
      <c r="N41" s="100"/>
    </row>
    <row r="42" spans="1:14">
      <c r="A42" s="12"/>
      <c r="B42" s="253"/>
      <c r="C42" s="21"/>
      <c r="D42" s="254"/>
      <c r="E42" s="254"/>
      <c r="F42" s="146"/>
      <c r="G42" s="21"/>
      <c r="H42" s="254"/>
      <c r="I42" s="254"/>
      <c r="J42" s="146"/>
      <c r="K42" s="21"/>
      <c r="L42" s="254"/>
      <c r="M42" s="254"/>
      <c r="N42" s="146"/>
    </row>
    <row r="43" spans="1:14">
      <c r="A43" s="12"/>
      <c r="B43" s="245" t="s">
        <v>749</v>
      </c>
      <c r="C43" s="35"/>
      <c r="D43" s="123">
        <v>940</v>
      </c>
      <c r="E43" s="123"/>
      <c r="F43" s="35"/>
      <c r="G43" s="35"/>
      <c r="H43" s="123" t="s">
        <v>362</v>
      </c>
      <c r="I43" s="123"/>
      <c r="J43" s="35"/>
      <c r="K43" s="35"/>
      <c r="L43" s="123" t="s">
        <v>362</v>
      </c>
      <c r="M43" s="123"/>
      <c r="N43" s="35"/>
    </row>
    <row r="44" spans="1:14" ht="15.75" thickBot="1">
      <c r="A44" s="12"/>
      <c r="B44" s="245"/>
      <c r="C44" s="35"/>
      <c r="D44" s="181"/>
      <c r="E44" s="181"/>
      <c r="F44" s="93"/>
      <c r="G44" s="35"/>
      <c r="H44" s="181"/>
      <c r="I44" s="181"/>
      <c r="J44" s="93"/>
      <c r="K44" s="35"/>
      <c r="L44" s="181"/>
      <c r="M44" s="181"/>
      <c r="N44" s="93"/>
    </row>
    <row r="45" spans="1:14">
      <c r="A45" s="12"/>
      <c r="B45" s="110" t="s">
        <v>755</v>
      </c>
      <c r="C45" s="21"/>
      <c r="D45" s="182" t="s">
        <v>358</v>
      </c>
      <c r="E45" s="183">
        <v>121301</v>
      </c>
      <c r="F45" s="100"/>
      <c r="G45" s="21"/>
      <c r="H45" s="182" t="s">
        <v>358</v>
      </c>
      <c r="I45" s="183">
        <v>178876</v>
      </c>
      <c r="J45" s="100"/>
      <c r="K45" s="21"/>
      <c r="L45" s="182" t="s">
        <v>358</v>
      </c>
      <c r="M45" s="183">
        <v>183580</v>
      </c>
      <c r="N45" s="100"/>
    </row>
    <row r="46" spans="1:14" ht="15.75" thickBot="1">
      <c r="A46" s="12"/>
      <c r="B46" s="110"/>
      <c r="C46" s="21"/>
      <c r="D46" s="186"/>
      <c r="E46" s="187"/>
      <c r="F46" s="101"/>
      <c r="G46" s="21"/>
      <c r="H46" s="186"/>
      <c r="I46" s="187"/>
      <c r="J46" s="101"/>
      <c r="K46" s="21"/>
      <c r="L46" s="186"/>
      <c r="M46" s="187"/>
      <c r="N46" s="101"/>
    </row>
    <row r="47" spans="1:14" ht="15.75" thickTop="1">
      <c r="A47" s="12"/>
      <c r="B47" s="11"/>
      <c r="C47" s="11"/>
      <c r="D47" s="145"/>
      <c r="E47" s="145"/>
      <c r="F47" s="145"/>
      <c r="G47" s="11"/>
      <c r="H47" s="145"/>
      <c r="I47" s="145"/>
      <c r="J47" s="145"/>
      <c r="K47" s="11"/>
      <c r="L47" s="145"/>
      <c r="M47" s="145"/>
      <c r="N47" s="145"/>
    </row>
    <row r="48" spans="1:14" ht="15.75" thickBot="1">
      <c r="A48" s="12"/>
      <c r="B48" s="104"/>
      <c r="C48" s="11"/>
      <c r="D48" s="32" t="s">
        <v>756</v>
      </c>
      <c r="E48" s="32"/>
      <c r="F48" s="32"/>
      <c r="G48" s="32"/>
      <c r="H48" s="32"/>
      <c r="I48" s="32"/>
      <c r="J48" s="32"/>
      <c r="K48" s="11"/>
      <c r="L48" s="21"/>
      <c r="M48" s="21"/>
      <c r="N48" s="21"/>
    </row>
    <row r="49" spans="1:14" ht="15.75" thickBot="1">
      <c r="A49" s="12"/>
      <c r="B49" s="104"/>
      <c r="C49" s="11"/>
      <c r="D49" s="117">
        <v>2014</v>
      </c>
      <c r="E49" s="117"/>
      <c r="F49" s="117"/>
      <c r="G49" s="11"/>
      <c r="H49" s="117">
        <v>2013</v>
      </c>
      <c r="I49" s="117"/>
      <c r="J49" s="117"/>
      <c r="K49" s="11"/>
      <c r="L49" s="21"/>
      <c r="M49" s="21"/>
      <c r="N49" s="21"/>
    </row>
    <row r="50" spans="1:14">
      <c r="A50" s="12"/>
      <c r="B50" s="30" t="s">
        <v>757</v>
      </c>
      <c r="C50" s="29"/>
      <c r="D50" s="43"/>
      <c r="E50" s="43"/>
      <c r="F50" s="43"/>
      <c r="G50" s="29"/>
      <c r="H50" s="43"/>
      <c r="I50" s="43"/>
      <c r="J50" s="43"/>
      <c r="K50" s="11"/>
      <c r="L50" s="21"/>
      <c r="M50" s="21"/>
      <c r="N50" s="21"/>
    </row>
    <row r="51" spans="1:14">
      <c r="A51" s="12"/>
      <c r="B51" s="244" t="s">
        <v>758</v>
      </c>
      <c r="C51" s="21"/>
      <c r="D51" s="110" t="s">
        <v>358</v>
      </c>
      <c r="E51" s="111">
        <v>1043724</v>
      </c>
      <c r="F51" s="21"/>
      <c r="G51" s="21"/>
      <c r="H51" s="110" t="s">
        <v>358</v>
      </c>
      <c r="I51" s="111">
        <v>1097090</v>
      </c>
      <c r="J51" s="21"/>
      <c r="K51" s="21"/>
      <c r="L51" s="21"/>
      <c r="M51" s="21"/>
      <c r="N51" s="21"/>
    </row>
    <row r="52" spans="1:14">
      <c r="A52" s="12"/>
      <c r="B52" s="244"/>
      <c r="C52" s="21"/>
      <c r="D52" s="110"/>
      <c r="E52" s="111"/>
      <c r="F52" s="21"/>
      <c r="G52" s="21"/>
      <c r="H52" s="110"/>
      <c r="I52" s="111"/>
      <c r="J52" s="21"/>
      <c r="K52" s="21"/>
      <c r="L52" s="21"/>
      <c r="M52" s="21"/>
      <c r="N52" s="21"/>
    </row>
    <row r="53" spans="1:14">
      <c r="A53" s="12"/>
      <c r="B53" s="245" t="s">
        <v>747</v>
      </c>
      <c r="C53" s="35"/>
      <c r="D53" s="122">
        <v>73457</v>
      </c>
      <c r="E53" s="122"/>
      <c r="F53" s="35"/>
      <c r="G53" s="35"/>
      <c r="H53" s="122">
        <v>229457</v>
      </c>
      <c r="I53" s="122"/>
      <c r="J53" s="35"/>
      <c r="K53" s="21"/>
      <c r="L53" s="21"/>
      <c r="M53" s="21"/>
      <c r="N53" s="21"/>
    </row>
    <row r="54" spans="1:14" ht="15.75" thickBot="1">
      <c r="A54" s="12"/>
      <c r="B54" s="245"/>
      <c r="C54" s="35"/>
      <c r="D54" s="180"/>
      <c r="E54" s="180"/>
      <c r="F54" s="93"/>
      <c r="G54" s="35"/>
      <c r="H54" s="180"/>
      <c r="I54" s="180"/>
      <c r="J54" s="93"/>
      <c r="K54" s="21"/>
      <c r="L54" s="21"/>
      <c r="M54" s="21"/>
      <c r="N54" s="21"/>
    </row>
    <row r="55" spans="1:14">
      <c r="A55" s="12"/>
      <c r="B55" s="253" t="s">
        <v>759</v>
      </c>
      <c r="C55" s="21"/>
      <c r="D55" s="183">
        <v>1117181</v>
      </c>
      <c r="E55" s="183"/>
      <c r="F55" s="100"/>
      <c r="G55" s="21"/>
      <c r="H55" s="183">
        <v>1326547</v>
      </c>
      <c r="I55" s="183"/>
      <c r="J55" s="100"/>
      <c r="K55" s="21"/>
      <c r="L55" s="21"/>
      <c r="M55" s="21"/>
      <c r="N55" s="21"/>
    </row>
    <row r="56" spans="1:14">
      <c r="A56" s="12"/>
      <c r="B56" s="253"/>
      <c r="C56" s="21"/>
      <c r="D56" s="111"/>
      <c r="E56" s="111"/>
      <c r="F56" s="21"/>
      <c r="G56" s="21"/>
      <c r="H56" s="111"/>
      <c r="I56" s="111"/>
      <c r="J56" s="21"/>
      <c r="K56" s="21"/>
      <c r="L56" s="21"/>
      <c r="M56" s="21"/>
      <c r="N56" s="21"/>
    </row>
    <row r="57" spans="1:14">
      <c r="A57" s="12"/>
      <c r="B57" s="245" t="s">
        <v>760</v>
      </c>
      <c r="C57" s="35"/>
      <c r="D57" s="122">
        <v>372237</v>
      </c>
      <c r="E57" s="122"/>
      <c r="F57" s="35"/>
      <c r="G57" s="35"/>
      <c r="H57" s="122">
        <v>1525290</v>
      </c>
      <c r="I57" s="122"/>
      <c r="J57" s="35"/>
      <c r="K57" s="21"/>
      <c r="L57" s="21"/>
      <c r="M57" s="21"/>
      <c r="N57" s="21"/>
    </row>
    <row r="58" spans="1:14">
      <c r="A58" s="12"/>
      <c r="B58" s="245"/>
      <c r="C58" s="35"/>
      <c r="D58" s="122"/>
      <c r="E58" s="122"/>
      <c r="F58" s="35"/>
      <c r="G58" s="35"/>
      <c r="H58" s="122"/>
      <c r="I58" s="122"/>
      <c r="J58" s="35"/>
      <c r="K58" s="21"/>
      <c r="L58" s="21"/>
      <c r="M58" s="21"/>
      <c r="N58" s="21"/>
    </row>
    <row r="59" spans="1:14">
      <c r="A59" s="12"/>
      <c r="B59" s="244" t="s">
        <v>761</v>
      </c>
      <c r="C59" s="21"/>
      <c r="D59" s="111">
        <v>168098</v>
      </c>
      <c r="E59" s="111"/>
      <c r="F59" s="21"/>
      <c r="G59" s="21"/>
      <c r="H59" s="111">
        <v>102463</v>
      </c>
      <c r="I59" s="111"/>
      <c r="J59" s="21"/>
      <c r="K59" s="21"/>
      <c r="L59" s="21"/>
      <c r="M59" s="21"/>
      <c r="N59" s="21"/>
    </row>
    <row r="60" spans="1:14" ht="15.75" thickBot="1">
      <c r="A60" s="12"/>
      <c r="B60" s="244"/>
      <c r="C60" s="21"/>
      <c r="D60" s="121"/>
      <c r="E60" s="121"/>
      <c r="F60" s="56"/>
      <c r="G60" s="21"/>
      <c r="H60" s="121"/>
      <c r="I60" s="121"/>
      <c r="J60" s="56"/>
      <c r="K60" s="21"/>
      <c r="L60" s="21"/>
      <c r="M60" s="21"/>
      <c r="N60" s="21"/>
    </row>
    <row r="61" spans="1:14">
      <c r="A61" s="12"/>
      <c r="B61" s="118" t="s">
        <v>45</v>
      </c>
      <c r="C61" s="35"/>
      <c r="D61" s="59" t="s">
        <v>358</v>
      </c>
      <c r="E61" s="61">
        <v>1657516</v>
      </c>
      <c r="F61" s="43"/>
      <c r="G61" s="35"/>
      <c r="H61" s="59" t="s">
        <v>358</v>
      </c>
      <c r="I61" s="61">
        <v>2954300</v>
      </c>
      <c r="J61" s="43"/>
      <c r="K61" s="21"/>
      <c r="L61" s="21"/>
      <c r="M61" s="21"/>
      <c r="N61" s="21"/>
    </row>
    <row r="62" spans="1:14" ht="15.75" thickBot="1">
      <c r="A62" s="12"/>
      <c r="B62" s="118"/>
      <c r="C62" s="35"/>
      <c r="D62" s="60"/>
      <c r="E62" s="62"/>
      <c r="F62" s="63"/>
      <c r="G62" s="35"/>
      <c r="H62" s="60"/>
      <c r="I62" s="62"/>
      <c r="J62" s="63"/>
      <c r="K62" s="21"/>
      <c r="L62" s="21"/>
      <c r="M62" s="21"/>
      <c r="N62" s="21"/>
    </row>
    <row r="63" spans="1:14" ht="15.75" thickTop="1">
      <c r="A63" s="12"/>
      <c r="B63" s="104" t="s">
        <v>762</v>
      </c>
      <c r="C63" s="11"/>
      <c r="D63" s="145"/>
      <c r="E63" s="145"/>
      <c r="F63" s="145"/>
      <c r="G63" s="11"/>
      <c r="H63" s="145"/>
      <c r="I63" s="145"/>
      <c r="J63" s="145"/>
      <c r="K63" s="11"/>
      <c r="L63" s="21"/>
      <c r="M63" s="21"/>
      <c r="N63" s="21"/>
    </row>
    <row r="64" spans="1:14">
      <c r="A64" s="12"/>
      <c r="B64" s="245" t="s">
        <v>758</v>
      </c>
      <c r="C64" s="35"/>
      <c r="D64" s="118" t="s">
        <v>358</v>
      </c>
      <c r="E64" s="122">
        <v>611177</v>
      </c>
      <c r="F64" s="35"/>
      <c r="G64" s="35"/>
      <c r="H64" s="118" t="s">
        <v>358</v>
      </c>
      <c r="I64" s="122">
        <v>635695</v>
      </c>
      <c r="J64" s="35"/>
      <c r="K64" s="21"/>
      <c r="L64" s="21"/>
      <c r="M64" s="21"/>
      <c r="N64" s="21"/>
    </row>
    <row r="65" spans="1:14">
      <c r="A65" s="12"/>
      <c r="B65" s="245"/>
      <c r="C65" s="35"/>
      <c r="D65" s="118"/>
      <c r="E65" s="122"/>
      <c r="F65" s="35"/>
      <c r="G65" s="35"/>
      <c r="H65" s="118"/>
      <c r="I65" s="122"/>
      <c r="J65" s="35"/>
      <c r="K65" s="21"/>
      <c r="L65" s="21"/>
      <c r="M65" s="21"/>
      <c r="N65" s="21"/>
    </row>
    <row r="66" spans="1:14">
      <c r="A66" s="12"/>
      <c r="B66" s="244" t="s">
        <v>747</v>
      </c>
      <c r="C66" s="21"/>
      <c r="D66" s="113">
        <v>2</v>
      </c>
      <c r="E66" s="113"/>
      <c r="F66" s="21"/>
      <c r="G66" s="21"/>
      <c r="H66" s="111">
        <v>75820</v>
      </c>
      <c r="I66" s="111"/>
      <c r="J66" s="21"/>
      <c r="K66" s="21"/>
      <c r="L66" s="21"/>
      <c r="M66" s="21"/>
      <c r="N66" s="21"/>
    </row>
    <row r="67" spans="1:14" ht="15.75" thickBot="1">
      <c r="A67" s="12"/>
      <c r="B67" s="244"/>
      <c r="C67" s="21"/>
      <c r="D67" s="119"/>
      <c r="E67" s="119"/>
      <c r="F67" s="56"/>
      <c r="G67" s="21"/>
      <c r="H67" s="121"/>
      <c r="I67" s="121"/>
      <c r="J67" s="56"/>
      <c r="K67" s="21"/>
      <c r="L67" s="21"/>
      <c r="M67" s="21"/>
      <c r="N67" s="21"/>
    </row>
    <row r="68" spans="1:14">
      <c r="A68" s="12"/>
      <c r="B68" s="255" t="s">
        <v>763</v>
      </c>
      <c r="C68" s="35"/>
      <c r="D68" s="61">
        <v>611179</v>
      </c>
      <c r="E68" s="61"/>
      <c r="F68" s="43"/>
      <c r="G68" s="35"/>
      <c r="H68" s="61">
        <v>711515</v>
      </c>
      <c r="I68" s="61"/>
      <c r="J68" s="43"/>
      <c r="K68" s="21"/>
      <c r="L68" s="21"/>
      <c r="M68" s="21"/>
      <c r="N68" s="21"/>
    </row>
    <row r="69" spans="1:14">
      <c r="A69" s="12"/>
      <c r="B69" s="255"/>
      <c r="C69" s="35"/>
      <c r="D69" s="122"/>
      <c r="E69" s="122"/>
      <c r="F69" s="35"/>
      <c r="G69" s="35"/>
      <c r="H69" s="122"/>
      <c r="I69" s="122"/>
      <c r="J69" s="35"/>
      <c r="K69" s="21"/>
      <c r="L69" s="21"/>
      <c r="M69" s="21"/>
      <c r="N69" s="21"/>
    </row>
    <row r="70" spans="1:14">
      <c r="A70" s="12"/>
      <c r="B70" s="244" t="s">
        <v>760</v>
      </c>
      <c r="C70" s="21"/>
      <c r="D70" s="111">
        <v>229672</v>
      </c>
      <c r="E70" s="111"/>
      <c r="F70" s="21"/>
      <c r="G70" s="21"/>
      <c r="H70" s="111">
        <v>891362</v>
      </c>
      <c r="I70" s="111"/>
      <c r="J70" s="21"/>
      <c r="K70" s="21"/>
      <c r="L70" s="21"/>
      <c r="M70" s="21"/>
      <c r="N70" s="21"/>
    </row>
    <row r="71" spans="1:14">
      <c r="A71" s="12"/>
      <c r="B71" s="244"/>
      <c r="C71" s="21"/>
      <c r="D71" s="111"/>
      <c r="E71" s="111"/>
      <c r="F71" s="21"/>
      <c r="G71" s="21"/>
      <c r="H71" s="111"/>
      <c r="I71" s="111"/>
      <c r="J71" s="21"/>
      <c r="K71" s="21"/>
      <c r="L71" s="21"/>
      <c r="M71" s="21"/>
      <c r="N71" s="21"/>
    </row>
    <row r="72" spans="1:14">
      <c r="A72" s="12"/>
      <c r="B72" s="245" t="s">
        <v>764</v>
      </c>
      <c r="C72" s="35"/>
      <c r="D72" s="122">
        <v>7138</v>
      </c>
      <c r="E72" s="122"/>
      <c r="F72" s="35"/>
      <c r="G72" s="35"/>
      <c r="H72" s="122">
        <v>11379</v>
      </c>
      <c r="I72" s="122"/>
      <c r="J72" s="35"/>
      <c r="K72" s="21"/>
      <c r="L72" s="21"/>
      <c r="M72" s="21"/>
      <c r="N72" s="21"/>
    </row>
    <row r="73" spans="1:14" ht="15.75" thickBot="1">
      <c r="A73" s="12"/>
      <c r="B73" s="245"/>
      <c r="C73" s="35"/>
      <c r="D73" s="180"/>
      <c r="E73" s="180"/>
      <c r="F73" s="93"/>
      <c r="G73" s="35"/>
      <c r="H73" s="180"/>
      <c r="I73" s="180"/>
      <c r="J73" s="93"/>
      <c r="K73" s="21"/>
      <c r="L73" s="21"/>
      <c r="M73" s="21"/>
      <c r="N73" s="21"/>
    </row>
    <row r="74" spans="1:14">
      <c r="A74" s="12"/>
      <c r="B74" s="110" t="s">
        <v>56</v>
      </c>
      <c r="C74" s="21"/>
      <c r="D74" s="182" t="s">
        <v>358</v>
      </c>
      <c r="E74" s="183">
        <v>847989</v>
      </c>
      <c r="F74" s="100"/>
      <c r="G74" s="21"/>
      <c r="H74" s="182" t="s">
        <v>358</v>
      </c>
      <c r="I74" s="183">
        <v>1614256</v>
      </c>
      <c r="J74" s="100"/>
      <c r="K74" s="21"/>
      <c r="L74" s="21"/>
      <c r="M74" s="21"/>
      <c r="N74" s="21"/>
    </row>
    <row r="75" spans="1:14" ht="15.75" thickBot="1">
      <c r="A75" s="12"/>
      <c r="B75" s="110"/>
      <c r="C75" s="21"/>
      <c r="D75" s="186"/>
      <c r="E75" s="187"/>
      <c r="F75" s="101"/>
      <c r="G75" s="21"/>
      <c r="H75" s="186"/>
      <c r="I75" s="187"/>
      <c r="J75" s="101"/>
      <c r="K75" s="21"/>
      <c r="L75" s="21"/>
      <c r="M75" s="21"/>
      <c r="N75" s="21"/>
    </row>
    <row r="76" spans="1:14" ht="15.75" thickTop="1">
      <c r="A76" s="12"/>
      <c r="B76" s="26" t="s">
        <v>393</v>
      </c>
      <c r="C76" s="26"/>
      <c r="D76" s="26"/>
      <c r="E76" s="26"/>
      <c r="F76" s="26"/>
      <c r="G76" s="26"/>
      <c r="H76" s="26"/>
      <c r="I76" s="26"/>
      <c r="J76" s="26"/>
      <c r="K76" s="26"/>
      <c r="L76" s="26"/>
      <c r="M76" s="26"/>
      <c r="N76" s="26"/>
    </row>
    <row r="77" spans="1:14">
      <c r="A77" s="12"/>
      <c r="B77" s="115" t="s">
        <v>765</v>
      </c>
      <c r="C77" s="115"/>
      <c r="D77" s="115"/>
      <c r="E77" s="115"/>
      <c r="F77" s="115"/>
      <c r="G77" s="115"/>
      <c r="H77" s="115"/>
      <c r="I77" s="115"/>
      <c r="J77" s="115"/>
      <c r="K77" s="115"/>
      <c r="L77" s="115"/>
      <c r="M77" s="115"/>
      <c r="N77" s="115"/>
    </row>
    <row r="78" spans="1:14">
      <c r="A78" s="12"/>
      <c r="B78" s="115" t="s">
        <v>766</v>
      </c>
      <c r="C78" s="115"/>
      <c r="D78" s="115"/>
      <c r="E78" s="115"/>
      <c r="F78" s="115"/>
      <c r="G78" s="115"/>
      <c r="H78" s="115"/>
      <c r="I78" s="115"/>
      <c r="J78" s="115"/>
      <c r="K78" s="115"/>
      <c r="L78" s="115"/>
      <c r="M78" s="115"/>
      <c r="N78" s="115"/>
    </row>
    <row r="79" spans="1:14">
      <c r="A79" s="12"/>
      <c r="B79" s="115" t="s">
        <v>767</v>
      </c>
      <c r="C79" s="115"/>
      <c r="D79" s="115"/>
      <c r="E79" s="115"/>
      <c r="F79" s="115"/>
      <c r="G79" s="115"/>
      <c r="H79" s="115"/>
      <c r="I79" s="115"/>
      <c r="J79" s="115"/>
      <c r="K79" s="115"/>
      <c r="L79" s="115"/>
      <c r="M79" s="115"/>
      <c r="N79" s="115"/>
    </row>
    <row r="80" spans="1:14">
      <c r="A80" s="12"/>
      <c r="B80" s="21" t="s">
        <v>768</v>
      </c>
      <c r="C80" s="21"/>
      <c r="D80" s="21"/>
      <c r="E80" s="21"/>
      <c r="F80" s="21"/>
      <c r="G80" s="21"/>
      <c r="H80" s="21"/>
      <c r="I80" s="21"/>
      <c r="J80" s="21"/>
      <c r="K80" s="21"/>
      <c r="L80" s="21"/>
      <c r="M80" s="21"/>
      <c r="N80" s="21"/>
    </row>
    <row r="81" spans="1:14">
      <c r="A81" s="12"/>
      <c r="B81" s="18"/>
      <c r="C81" s="18"/>
      <c r="D81" s="18"/>
      <c r="E81" s="18"/>
      <c r="F81" s="18"/>
      <c r="G81" s="18"/>
      <c r="H81" s="18"/>
      <c r="I81" s="18"/>
      <c r="J81" s="18"/>
      <c r="K81" s="18"/>
      <c r="L81" s="18"/>
      <c r="M81" s="18"/>
      <c r="N81" s="18"/>
    </row>
    <row r="82" spans="1:14">
      <c r="A82" s="12"/>
      <c r="B82" s="13"/>
      <c r="C82" s="13"/>
      <c r="D82" s="13"/>
      <c r="E82" s="13"/>
      <c r="F82" s="13"/>
      <c r="G82" s="13"/>
      <c r="H82" s="13"/>
      <c r="I82" s="13"/>
      <c r="J82" s="13"/>
      <c r="K82" s="13"/>
      <c r="L82" s="13"/>
      <c r="M82" s="13"/>
      <c r="N82" s="13"/>
    </row>
    <row r="83" spans="1:14" ht="15.75" thickBot="1">
      <c r="A83" s="12"/>
      <c r="B83" s="104"/>
      <c r="C83" s="11"/>
      <c r="D83" s="32" t="s">
        <v>575</v>
      </c>
      <c r="E83" s="32"/>
      <c r="F83" s="32"/>
      <c r="G83" s="32"/>
      <c r="H83" s="32"/>
      <c r="I83" s="32"/>
      <c r="J83" s="32"/>
      <c r="K83" s="32"/>
      <c r="L83" s="32"/>
      <c r="M83" s="32"/>
      <c r="N83" s="32"/>
    </row>
    <row r="84" spans="1:14" ht="15.75" thickBot="1">
      <c r="A84" s="12"/>
      <c r="B84" s="104"/>
      <c r="C84" s="11"/>
      <c r="D84" s="117">
        <v>2014</v>
      </c>
      <c r="E84" s="117"/>
      <c r="F84" s="117"/>
      <c r="G84" s="11"/>
      <c r="H84" s="117">
        <v>2013</v>
      </c>
      <c r="I84" s="117"/>
      <c r="J84" s="117"/>
      <c r="K84" s="11"/>
      <c r="L84" s="117">
        <v>2012</v>
      </c>
      <c r="M84" s="117"/>
      <c r="N84" s="117"/>
    </row>
    <row r="85" spans="1:14">
      <c r="A85" s="12"/>
      <c r="B85" s="118" t="s">
        <v>109</v>
      </c>
      <c r="C85" s="35"/>
      <c r="D85" s="59" t="s">
        <v>358</v>
      </c>
      <c r="E85" s="61">
        <v>445507</v>
      </c>
      <c r="F85" s="43"/>
      <c r="G85" s="35"/>
      <c r="H85" s="59" t="s">
        <v>358</v>
      </c>
      <c r="I85" s="61">
        <v>55779</v>
      </c>
      <c r="J85" s="43"/>
      <c r="K85" s="35"/>
      <c r="L85" s="59" t="s">
        <v>358</v>
      </c>
      <c r="M85" s="61">
        <v>48374</v>
      </c>
      <c r="N85" s="43"/>
    </row>
    <row r="86" spans="1:14">
      <c r="A86" s="12"/>
      <c r="B86" s="118"/>
      <c r="C86" s="35"/>
      <c r="D86" s="68"/>
      <c r="E86" s="69"/>
      <c r="F86" s="44"/>
      <c r="G86" s="35"/>
      <c r="H86" s="68"/>
      <c r="I86" s="69"/>
      <c r="J86" s="44"/>
      <c r="K86" s="35"/>
      <c r="L86" s="68"/>
      <c r="M86" s="69"/>
      <c r="N86" s="44"/>
    </row>
    <row r="87" spans="1:14">
      <c r="A87" s="12"/>
      <c r="B87" s="110" t="s">
        <v>102</v>
      </c>
      <c r="C87" s="21"/>
      <c r="D87" s="113" t="s">
        <v>769</v>
      </c>
      <c r="E87" s="113"/>
      <c r="F87" s="110" t="s">
        <v>360</v>
      </c>
      <c r="G87" s="21"/>
      <c r="H87" s="113" t="s">
        <v>362</v>
      </c>
      <c r="I87" s="113"/>
      <c r="J87" s="21"/>
      <c r="K87" s="21"/>
      <c r="L87" s="113" t="s">
        <v>362</v>
      </c>
      <c r="M87" s="113"/>
      <c r="N87" s="21"/>
    </row>
    <row r="88" spans="1:14">
      <c r="A88" s="12"/>
      <c r="B88" s="110"/>
      <c r="C88" s="21"/>
      <c r="D88" s="113"/>
      <c r="E88" s="113"/>
      <c r="F88" s="110"/>
      <c r="G88" s="21"/>
      <c r="H88" s="113"/>
      <c r="I88" s="113"/>
      <c r="J88" s="21"/>
      <c r="K88" s="21"/>
      <c r="L88" s="113"/>
      <c r="M88" s="113"/>
      <c r="N88" s="21"/>
    </row>
    <row r="89" spans="1:14">
      <c r="A89" s="12"/>
      <c r="B89" s="118" t="s">
        <v>101</v>
      </c>
      <c r="C89" s="35"/>
      <c r="D89" s="123">
        <v>331</v>
      </c>
      <c r="E89" s="123"/>
      <c r="F89" s="35"/>
      <c r="G89" s="35"/>
      <c r="H89" s="123" t="s">
        <v>362</v>
      </c>
      <c r="I89" s="123"/>
      <c r="J89" s="35"/>
      <c r="K89" s="35"/>
      <c r="L89" s="123" t="s">
        <v>362</v>
      </c>
      <c r="M89" s="123"/>
      <c r="N89" s="35"/>
    </row>
    <row r="90" spans="1:14">
      <c r="A90" s="12"/>
      <c r="B90" s="118"/>
      <c r="C90" s="35"/>
      <c r="D90" s="123"/>
      <c r="E90" s="123"/>
      <c r="F90" s="35"/>
      <c r="G90" s="35"/>
      <c r="H90" s="123"/>
      <c r="I90" s="123"/>
      <c r="J90" s="35"/>
      <c r="K90" s="35"/>
      <c r="L90" s="123"/>
      <c r="M90" s="123"/>
      <c r="N90" s="35"/>
    </row>
    <row r="91" spans="1:14">
      <c r="A91" s="12"/>
      <c r="B91" s="104" t="s">
        <v>100</v>
      </c>
      <c r="C91" s="11"/>
      <c r="D91" s="113" t="s">
        <v>770</v>
      </c>
      <c r="E91" s="113"/>
      <c r="F91" s="104" t="s">
        <v>360</v>
      </c>
      <c r="G91" s="11"/>
      <c r="H91" s="113" t="s">
        <v>771</v>
      </c>
      <c r="I91" s="113"/>
      <c r="J91" s="104" t="s">
        <v>360</v>
      </c>
      <c r="K91" s="11"/>
      <c r="L91" s="113" t="s">
        <v>772</v>
      </c>
      <c r="M91" s="113"/>
      <c r="N91" s="104" t="s">
        <v>360</v>
      </c>
    </row>
    <row r="92" spans="1:14">
      <c r="A92" s="12"/>
      <c r="B92" s="118" t="s">
        <v>773</v>
      </c>
      <c r="C92" s="35"/>
      <c r="D92" s="123" t="s">
        <v>362</v>
      </c>
      <c r="E92" s="123"/>
      <c r="F92" s="35"/>
      <c r="G92" s="35"/>
      <c r="H92" s="123" t="s">
        <v>774</v>
      </c>
      <c r="I92" s="123"/>
      <c r="J92" s="118" t="s">
        <v>360</v>
      </c>
      <c r="K92" s="35"/>
      <c r="L92" s="123" t="s">
        <v>775</v>
      </c>
      <c r="M92" s="123"/>
      <c r="N92" s="118" t="s">
        <v>360</v>
      </c>
    </row>
    <row r="93" spans="1:14">
      <c r="A93" s="12"/>
      <c r="B93" s="118"/>
      <c r="C93" s="35"/>
      <c r="D93" s="123"/>
      <c r="E93" s="123"/>
      <c r="F93" s="35"/>
      <c r="G93" s="35"/>
      <c r="H93" s="123"/>
      <c r="I93" s="123"/>
      <c r="J93" s="118"/>
      <c r="K93" s="35"/>
      <c r="L93" s="123"/>
      <c r="M93" s="123"/>
      <c r="N93" s="118"/>
    </row>
    <row r="94" spans="1:14">
      <c r="A94" s="12"/>
      <c r="B94" s="110" t="s">
        <v>91</v>
      </c>
      <c r="C94" s="21"/>
      <c r="D94" s="111">
        <v>18641</v>
      </c>
      <c r="E94" s="111"/>
      <c r="F94" s="21"/>
      <c r="G94" s="21"/>
      <c r="H94" s="111">
        <v>23524</v>
      </c>
      <c r="I94" s="111"/>
      <c r="J94" s="21"/>
      <c r="K94" s="21"/>
      <c r="L94" s="111">
        <v>22275</v>
      </c>
      <c r="M94" s="111"/>
      <c r="N94" s="21"/>
    </row>
    <row r="95" spans="1:14">
      <c r="A95" s="12"/>
      <c r="B95" s="110"/>
      <c r="C95" s="21"/>
      <c r="D95" s="111"/>
      <c r="E95" s="111"/>
      <c r="F95" s="21"/>
      <c r="G95" s="21"/>
      <c r="H95" s="111"/>
      <c r="I95" s="111"/>
      <c r="J95" s="21"/>
      <c r="K95" s="21"/>
      <c r="L95" s="111"/>
      <c r="M95" s="111"/>
      <c r="N95" s="21"/>
    </row>
    <row r="96" spans="1:14">
      <c r="A96" s="12"/>
      <c r="B96" s="118" t="s">
        <v>776</v>
      </c>
      <c r="C96" s="35"/>
      <c r="D96" s="123" t="s">
        <v>362</v>
      </c>
      <c r="E96" s="123"/>
      <c r="F96" s="35"/>
      <c r="G96" s="35"/>
      <c r="H96" s="122">
        <v>1797</v>
      </c>
      <c r="I96" s="122"/>
      <c r="J96" s="35"/>
      <c r="K96" s="35"/>
      <c r="L96" s="123" t="s">
        <v>362</v>
      </c>
      <c r="M96" s="123"/>
      <c r="N96" s="35"/>
    </row>
    <row r="97" spans="1:14">
      <c r="A97" s="12"/>
      <c r="B97" s="118"/>
      <c r="C97" s="35"/>
      <c r="D97" s="123"/>
      <c r="E97" s="123"/>
      <c r="F97" s="35"/>
      <c r="G97" s="35"/>
      <c r="H97" s="122"/>
      <c r="I97" s="122"/>
      <c r="J97" s="35"/>
      <c r="K97" s="35"/>
      <c r="L97" s="123"/>
      <c r="M97" s="123"/>
      <c r="N97" s="35"/>
    </row>
    <row r="98" spans="1:14">
      <c r="A98" s="12"/>
      <c r="B98" s="110" t="s">
        <v>777</v>
      </c>
      <c r="C98" s="21"/>
      <c r="D98" s="113" t="s">
        <v>362</v>
      </c>
      <c r="E98" s="113"/>
      <c r="F98" s="21"/>
      <c r="G98" s="21"/>
      <c r="H98" s="113">
        <v>623</v>
      </c>
      <c r="I98" s="113"/>
      <c r="J98" s="21"/>
      <c r="K98" s="21"/>
      <c r="L98" s="113" t="s">
        <v>362</v>
      </c>
      <c r="M98" s="113"/>
      <c r="N98" s="21"/>
    </row>
    <row r="99" spans="1:14">
      <c r="A99" s="12"/>
      <c r="B99" s="110"/>
      <c r="C99" s="21"/>
      <c r="D99" s="113"/>
      <c r="E99" s="113"/>
      <c r="F99" s="21"/>
      <c r="G99" s="21"/>
      <c r="H99" s="113"/>
      <c r="I99" s="113"/>
      <c r="J99" s="21"/>
      <c r="K99" s="21"/>
      <c r="L99" s="113"/>
      <c r="M99" s="113"/>
      <c r="N99" s="21"/>
    </row>
    <row r="100" spans="1:14">
      <c r="A100" s="12"/>
      <c r="B100" s="118" t="s">
        <v>94</v>
      </c>
      <c r="C100" s="35"/>
      <c r="D100" s="122">
        <v>5082</v>
      </c>
      <c r="E100" s="122"/>
      <c r="F100" s="35"/>
      <c r="G100" s="35"/>
      <c r="H100" s="122">
        <v>4982</v>
      </c>
      <c r="I100" s="122"/>
      <c r="J100" s="35"/>
      <c r="K100" s="35"/>
      <c r="L100" s="122">
        <v>4624</v>
      </c>
      <c r="M100" s="122"/>
      <c r="N100" s="35"/>
    </row>
    <row r="101" spans="1:14">
      <c r="A101" s="12"/>
      <c r="B101" s="118"/>
      <c r="C101" s="35"/>
      <c r="D101" s="122"/>
      <c r="E101" s="122"/>
      <c r="F101" s="35"/>
      <c r="G101" s="35"/>
      <c r="H101" s="122"/>
      <c r="I101" s="122"/>
      <c r="J101" s="35"/>
      <c r="K101" s="35"/>
      <c r="L101" s="122"/>
      <c r="M101" s="122"/>
      <c r="N101" s="35"/>
    </row>
    <row r="102" spans="1:14">
      <c r="A102" s="12"/>
      <c r="B102" s="110" t="s">
        <v>95</v>
      </c>
      <c r="C102" s="21"/>
      <c r="D102" s="111">
        <v>77988</v>
      </c>
      <c r="E102" s="111"/>
      <c r="F102" s="21"/>
      <c r="G102" s="21"/>
      <c r="H102" s="111">
        <v>120778</v>
      </c>
      <c r="I102" s="111"/>
      <c r="J102" s="21"/>
      <c r="K102" s="21"/>
      <c r="L102" s="111">
        <v>124933</v>
      </c>
      <c r="M102" s="111"/>
      <c r="N102" s="21"/>
    </row>
    <row r="103" spans="1:14">
      <c r="A103" s="12"/>
      <c r="B103" s="110"/>
      <c r="C103" s="21"/>
      <c r="D103" s="111"/>
      <c r="E103" s="111"/>
      <c r="F103" s="21"/>
      <c r="G103" s="21"/>
      <c r="H103" s="111"/>
      <c r="I103" s="111"/>
      <c r="J103" s="21"/>
      <c r="K103" s="21"/>
      <c r="L103" s="111"/>
      <c r="M103" s="111"/>
      <c r="N103" s="21"/>
    </row>
    <row r="104" spans="1:14">
      <c r="A104" s="12"/>
      <c r="B104" s="118" t="s">
        <v>97</v>
      </c>
      <c r="C104" s="35"/>
      <c r="D104" s="122">
        <v>15601</v>
      </c>
      <c r="E104" s="122"/>
      <c r="F104" s="35"/>
      <c r="G104" s="35"/>
      <c r="H104" s="123" t="s">
        <v>362</v>
      </c>
      <c r="I104" s="123"/>
      <c r="J104" s="35"/>
      <c r="K104" s="35"/>
      <c r="L104" s="123" t="s">
        <v>362</v>
      </c>
      <c r="M104" s="123"/>
      <c r="N104" s="35"/>
    </row>
    <row r="105" spans="1:14">
      <c r="A105" s="12"/>
      <c r="B105" s="118"/>
      <c r="C105" s="35"/>
      <c r="D105" s="122"/>
      <c r="E105" s="122"/>
      <c r="F105" s="35"/>
      <c r="G105" s="35"/>
      <c r="H105" s="123"/>
      <c r="I105" s="123"/>
      <c r="J105" s="35"/>
      <c r="K105" s="35"/>
      <c r="L105" s="123"/>
      <c r="M105" s="123"/>
      <c r="N105" s="35"/>
    </row>
    <row r="106" spans="1:14">
      <c r="A106" s="12"/>
      <c r="B106" s="110" t="s">
        <v>778</v>
      </c>
      <c r="C106" s="21"/>
      <c r="D106" s="113" t="s">
        <v>362</v>
      </c>
      <c r="E106" s="113"/>
      <c r="F106" s="21"/>
      <c r="G106" s="21"/>
      <c r="H106" s="113">
        <v>512</v>
      </c>
      <c r="I106" s="113"/>
      <c r="J106" s="21"/>
      <c r="K106" s="21"/>
      <c r="L106" s="113">
        <v>698</v>
      </c>
      <c r="M106" s="113"/>
      <c r="N106" s="21"/>
    </row>
    <row r="107" spans="1:14">
      <c r="A107" s="12"/>
      <c r="B107" s="110"/>
      <c r="C107" s="21"/>
      <c r="D107" s="113"/>
      <c r="E107" s="113"/>
      <c r="F107" s="21"/>
      <c r="G107" s="21"/>
      <c r="H107" s="113"/>
      <c r="I107" s="113"/>
      <c r="J107" s="21"/>
      <c r="K107" s="21"/>
      <c r="L107" s="113"/>
      <c r="M107" s="113"/>
      <c r="N107" s="21"/>
    </row>
    <row r="108" spans="1:14">
      <c r="A108" s="12"/>
      <c r="B108" s="118" t="s">
        <v>108</v>
      </c>
      <c r="C108" s="35"/>
      <c r="D108" s="123" t="s">
        <v>362</v>
      </c>
      <c r="E108" s="123"/>
      <c r="F108" s="35"/>
      <c r="G108" s="35"/>
      <c r="H108" s="123" t="s">
        <v>362</v>
      </c>
      <c r="I108" s="123"/>
      <c r="J108" s="35"/>
      <c r="K108" s="35"/>
      <c r="L108" s="123" t="s">
        <v>779</v>
      </c>
      <c r="M108" s="123"/>
      <c r="N108" s="118" t="s">
        <v>360</v>
      </c>
    </row>
    <row r="109" spans="1:14" ht="15.75" thickBot="1">
      <c r="A109" s="12"/>
      <c r="B109" s="118"/>
      <c r="C109" s="35"/>
      <c r="D109" s="181"/>
      <c r="E109" s="181"/>
      <c r="F109" s="93"/>
      <c r="G109" s="35"/>
      <c r="H109" s="181"/>
      <c r="I109" s="181"/>
      <c r="J109" s="93"/>
      <c r="K109" s="35"/>
      <c r="L109" s="181"/>
      <c r="M109" s="181"/>
      <c r="N109" s="256"/>
    </row>
    <row r="110" spans="1:14">
      <c r="A110" s="12"/>
      <c r="B110" s="110" t="s">
        <v>780</v>
      </c>
      <c r="C110" s="21"/>
      <c r="D110" s="182" t="s">
        <v>358</v>
      </c>
      <c r="E110" s="183">
        <v>121301</v>
      </c>
      <c r="F110" s="100"/>
      <c r="G110" s="21"/>
      <c r="H110" s="182" t="s">
        <v>358</v>
      </c>
      <c r="I110" s="183">
        <v>178876</v>
      </c>
      <c r="J110" s="100"/>
      <c r="K110" s="21"/>
      <c r="L110" s="182" t="s">
        <v>358</v>
      </c>
      <c r="M110" s="183">
        <v>183580</v>
      </c>
      <c r="N110" s="100"/>
    </row>
    <row r="111" spans="1:14" ht="15.75" thickBot="1">
      <c r="A111" s="12"/>
      <c r="B111" s="110"/>
      <c r="C111" s="21"/>
      <c r="D111" s="186"/>
      <c r="E111" s="187"/>
      <c r="F111" s="101"/>
      <c r="G111" s="21"/>
      <c r="H111" s="186"/>
      <c r="I111" s="187"/>
      <c r="J111" s="101"/>
      <c r="K111" s="21"/>
      <c r="L111" s="186"/>
      <c r="M111" s="187"/>
      <c r="N111" s="101"/>
    </row>
    <row r="112" spans="1:14" ht="15.75" thickTop="1"/>
  </sheetData>
  <mergeCells count="476">
    <mergeCell ref="B80:N80"/>
    <mergeCell ref="N110:N111"/>
    <mergeCell ref="A1:A2"/>
    <mergeCell ref="B1:N1"/>
    <mergeCell ref="B2:N2"/>
    <mergeCell ref="B3:N3"/>
    <mergeCell ref="A4:A111"/>
    <mergeCell ref="B4:N4"/>
    <mergeCell ref="B5:N5"/>
    <mergeCell ref="B6:N6"/>
    <mergeCell ref="B7:N7"/>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D83:N83"/>
    <mergeCell ref="D84:F84"/>
    <mergeCell ref="H84:J84"/>
    <mergeCell ref="L84:N84"/>
    <mergeCell ref="B85:B86"/>
    <mergeCell ref="C85:C86"/>
    <mergeCell ref="D85:D86"/>
    <mergeCell ref="E85:E86"/>
    <mergeCell ref="F85:F86"/>
    <mergeCell ref="G85:G86"/>
    <mergeCell ref="H74:H75"/>
    <mergeCell ref="I74:I75"/>
    <mergeCell ref="J74:J75"/>
    <mergeCell ref="K74:K75"/>
    <mergeCell ref="L74:N75"/>
    <mergeCell ref="B81:N81"/>
    <mergeCell ref="B76:N76"/>
    <mergeCell ref="B77:N77"/>
    <mergeCell ref="B78:N78"/>
    <mergeCell ref="B79:N79"/>
    <mergeCell ref="B74:B75"/>
    <mergeCell ref="C74:C75"/>
    <mergeCell ref="D74:D75"/>
    <mergeCell ref="E74:E75"/>
    <mergeCell ref="F74:F75"/>
    <mergeCell ref="G74:G75"/>
    <mergeCell ref="L70:N71"/>
    <mergeCell ref="B72:B73"/>
    <mergeCell ref="C72:C73"/>
    <mergeCell ref="D72:E73"/>
    <mergeCell ref="F72:F73"/>
    <mergeCell ref="G72:G73"/>
    <mergeCell ref="H72:I73"/>
    <mergeCell ref="J72:J73"/>
    <mergeCell ref="K72:K73"/>
    <mergeCell ref="L72:N73"/>
    <mergeCell ref="K68:K69"/>
    <mergeCell ref="L68:N69"/>
    <mergeCell ref="B70:B71"/>
    <mergeCell ref="C70:C71"/>
    <mergeCell ref="D70:E71"/>
    <mergeCell ref="F70:F71"/>
    <mergeCell ref="G70:G71"/>
    <mergeCell ref="H70:I71"/>
    <mergeCell ref="J70:J71"/>
    <mergeCell ref="K70:K71"/>
    <mergeCell ref="J66:J67"/>
    <mergeCell ref="K66:K67"/>
    <mergeCell ref="L66:N67"/>
    <mergeCell ref="B68:B69"/>
    <mergeCell ref="C68:C69"/>
    <mergeCell ref="D68:E69"/>
    <mergeCell ref="F68:F69"/>
    <mergeCell ref="G68:G69"/>
    <mergeCell ref="H68:I69"/>
    <mergeCell ref="J68:J69"/>
    <mergeCell ref="B66:B67"/>
    <mergeCell ref="C66:C67"/>
    <mergeCell ref="D66:E67"/>
    <mergeCell ref="F66:F67"/>
    <mergeCell ref="G66:G67"/>
    <mergeCell ref="H66:I67"/>
    <mergeCell ref="G64:G65"/>
    <mergeCell ref="H64:H65"/>
    <mergeCell ref="I64:I65"/>
    <mergeCell ref="J64:J65"/>
    <mergeCell ref="K64:K65"/>
    <mergeCell ref="L64:N65"/>
    <mergeCell ref="K61:K62"/>
    <mergeCell ref="L61:N62"/>
    <mergeCell ref="D63:F63"/>
    <mergeCell ref="H63:J63"/>
    <mergeCell ref="L63:N63"/>
    <mergeCell ref="B64:B65"/>
    <mergeCell ref="C64:C65"/>
    <mergeCell ref="D64:D65"/>
    <mergeCell ref="E64:E65"/>
    <mergeCell ref="F64:F65"/>
    <mergeCell ref="L59:N60"/>
    <mergeCell ref="B61:B62"/>
    <mergeCell ref="C61:C62"/>
    <mergeCell ref="D61:D62"/>
    <mergeCell ref="E61:E62"/>
    <mergeCell ref="F61:F62"/>
    <mergeCell ref="G61:G62"/>
    <mergeCell ref="H61:H62"/>
    <mergeCell ref="I61:I62"/>
    <mergeCell ref="J61:J62"/>
    <mergeCell ref="K57:K58"/>
    <mergeCell ref="L57:N58"/>
    <mergeCell ref="B59:B60"/>
    <mergeCell ref="C59:C60"/>
    <mergeCell ref="D59:E60"/>
    <mergeCell ref="F59:F60"/>
    <mergeCell ref="G59:G60"/>
    <mergeCell ref="H59:I60"/>
    <mergeCell ref="J59:J60"/>
    <mergeCell ref="K59:K60"/>
    <mergeCell ref="J55:J56"/>
    <mergeCell ref="K55:K56"/>
    <mergeCell ref="L55:N56"/>
    <mergeCell ref="B57:B58"/>
    <mergeCell ref="C57:C58"/>
    <mergeCell ref="D57:E58"/>
    <mergeCell ref="F57:F58"/>
    <mergeCell ref="G57:G58"/>
    <mergeCell ref="H57:I58"/>
    <mergeCell ref="J57:J58"/>
    <mergeCell ref="H53:I54"/>
    <mergeCell ref="J53:J54"/>
    <mergeCell ref="K53:K54"/>
    <mergeCell ref="L53:N54"/>
    <mergeCell ref="B55:B56"/>
    <mergeCell ref="C55:C56"/>
    <mergeCell ref="D55:E56"/>
    <mergeCell ref="F55:F56"/>
    <mergeCell ref="G55:G56"/>
    <mergeCell ref="H55:I56"/>
    <mergeCell ref="H51:H52"/>
    <mergeCell ref="I51:I52"/>
    <mergeCell ref="J51:J52"/>
    <mergeCell ref="K51:K52"/>
    <mergeCell ref="L51:N52"/>
    <mergeCell ref="B53:B54"/>
    <mergeCell ref="C53:C54"/>
    <mergeCell ref="D53:E54"/>
    <mergeCell ref="F53:F54"/>
    <mergeCell ref="G53:G54"/>
    <mergeCell ref="B51:B52"/>
    <mergeCell ref="C51:C52"/>
    <mergeCell ref="D51:D52"/>
    <mergeCell ref="E51:E52"/>
    <mergeCell ref="F51:F52"/>
    <mergeCell ref="G51:G52"/>
    <mergeCell ref="D48:J48"/>
    <mergeCell ref="L48:N48"/>
    <mergeCell ref="D49:F49"/>
    <mergeCell ref="H49:J49"/>
    <mergeCell ref="L49:N49"/>
    <mergeCell ref="D50:F50"/>
    <mergeCell ref="H50:J50"/>
    <mergeCell ref="L50:N50"/>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9.85546875" customWidth="1"/>
    <col min="4" max="4" width="2" customWidth="1"/>
    <col min="5" max="5" width="6.140625" customWidth="1"/>
    <col min="6" max="7" width="9.85546875" customWidth="1"/>
    <col min="8" max="8" width="6.140625" customWidth="1"/>
    <col min="9" max="10" width="9.85546875" customWidth="1"/>
    <col min="11" max="11" width="7.140625" customWidth="1"/>
    <col min="12" max="13" width="9.85546875" customWidth="1"/>
    <col min="14" max="14" width="6.140625" customWidth="1"/>
    <col min="15" max="15" width="9.85546875" customWidth="1"/>
  </cols>
  <sheetData>
    <row r="1" spans="1:15" ht="15" customHeight="1">
      <c r="A1" s="8" t="s">
        <v>7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82</v>
      </c>
      <c r="B3" s="19"/>
      <c r="C3" s="19"/>
      <c r="D3" s="19"/>
      <c r="E3" s="19"/>
      <c r="F3" s="19"/>
      <c r="G3" s="19"/>
      <c r="H3" s="19"/>
      <c r="I3" s="19"/>
      <c r="J3" s="19"/>
      <c r="K3" s="19"/>
      <c r="L3" s="19"/>
      <c r="M3" s="19"/>
      <c r="N3" s="19"/>
      <c r="O3" s="19"/>
    </row>
    <row r="4" spans="1:15">
      <c r="A4" s="12" t="s">
        <v>781</v>
      </c>
      <c r="B4" s="20" t="s">
        <v>781</v>
      </c>
      <c r="C4" s="20"/>
      <c r="D4" s="20"/>
      <c r="E4" s="20"/>
      <c r="F4" s="20"/>
      <c r="G4" s="20"/>
      <c r="H4" s="20"/>
      <c r="I4" s="20"/>
      <c r="J4" s="20"/>
      <c r="K4" s="20"/>
      <c r="L4" s="20"/>
      <c r="M4" s="20"/>
      <c r="N4" s="20"/>
      <c r="O4" s="20"/>
    </row>
    <row r="5" spans="1:15">
      <c r="A5" s="12"/>
      <c r="B5" s="21" t="s">
        <v>783</v>
      </c>
      <c r="C5" s="21"/>
      <c r="D5" s="21"/>
      <c r="E5" s="21"/>
      <c r="F5" s="21"/>
      <c r="G5" s="21"/>
      <c r="H5" s="21"/>
      <c r="I5" s="21"/>
      <c r="J5" s="21"/>
      <c r="K5" s="21"/>
      <c r="L5" s="21"/>
      <c r="M5" s="21"/>
      <c r="N5" s="21"/>
      <c r="O5" s="21"/>
    </row>
    <row r="6" spans="1:15">
      <c r="A6" s="12"/>
      <c r="B6" s="18"/>
      <c r="C6" s="18"/>
      <c r="D6" s="18"/>
      <c r="E6" s="18"/>
      <c r="F6" s="18"/>
      <c r="G6" s="18"/>
      <c r="H6" s="18"/>
      <c r="I6" s="18"/>
      <c r="J6" s="18"/>
      <c r="K6" s="18"/>
      <c r="L6" s="18"/>
      <c r="M6" s="18"/>
      <c r="N6" s="18"/>
      <c r="O6" s="18"/>
    </row>
    <row r="7" spans="1:15">
      <c r="A7" s="12"/>
      <c r="B7" s="13"/>
      <c r="C7" s="13"/>
      <c r="D7" s="13"/>
      <c r="E7" s="13"/>
      <c r="F7" s="13"/>
      <c r="G7" s="13"/>
      <c r="H7" s="13"/>
      <c r="I7" s="13"/>
      <c r="J7" s="13"/>
      <c r="K7" s="13"/>
      <c r="L7" s="13"/>
      <c r="M7" s="13"/>
      <c r="N7" s="13"/>
      <c r="O7" s="13"/>
    </row>
    <row r="8" spans="1:15" ht="15.75" thickBot="1">
      <c r="A8" s="12"/>
      <c r="B8" s="11"/>
      <c r="C8" s="11"/>
      <c r="D8" s="32">
        <v>2014</v>
      </c>
      <c r="E8" s="32"/>
      <c r="F8" s="32"/>
      <c r="G8" s="32"/>
      <c r="H8" s="32"/>
      <c r="I8" s="32"/>
      <c r="J8" s="32"/>
      <c r="K8" s="32"/>
      <c r="L8" s="32"/>
      <c r="M8" s="32"/>
      <c r="N8" s="32"/>
      <c r="O8" s="32"/>
    </row>
    <row r="9" spans="1:15" ht="15.75" thickBot="1">
      <c r="A9" s="12"/>
      <c r="B9" s="11"/>
      <c r="C9" s="11"/>
      <c r="D9" s="117" t="s">
        <v>784</v>
      </c>
      <c r="E9" s="117"/>
      <c r="F9" s="117"/>
      <c r="G9" s="11"/>
      <c r="H9" s="117" t="s">
        <v>785</v>
      </c>
      <c r="I9" s="117"/>
      <c r="J9" s="11"/>
      <c r="K9" s="117" t="s">
        <v>786</v>
      </c>
      <c r="L9" s="117"/>
      <c r="M9" s="11"/>
      <c r="N9" s="117" t="s">
        <v>787</v>
      </c>
      <c r="O9" s="117"/>
    </row>
    <row r="10" spans="1:15">
      <c r="A10" s="12"/>
      <c r="B10" s="118" t="s">
        <v>576</v>
      </c>
      <c r="C10" s="35"/>
      <c r="D10" s="59" t="s">
        <v>358</v>
      </c>
      <c r="E10" s="61">
        <v>92455</v>
      </c>
      <c r="F10" s="43"/>
      <c r="G10" s="35"/>
      <c r="H10" s="61">
        <v>82716</v>
      </c>
      <c r="I10" s="43"/>
      <c r="J10" s="35"/>
      <c r="K10" s="61">
        <v>55594</v>
      </c>
      <c r="L10" s="43"/>
      <c r="M10" s="35"/>
      <c r="N10" s="61">
        <v>48635</v>
      </c>
      <c r="O10" s="43"/>
    </row>
    <row r="11" spans="1:15">
      <c r="A11" s="12"/>
      <c r="B11" s="118"/>
      <c r="C11" s="35"/>
      <c r="D11" s="68"/>
      <c r="E11" s="69"/>
      <c r="F11" s="44"/>
      <c r="G11" s="35"/>
      <c r="H11" s="69"/>
      <c r="I11" s="44"/>
      <c r="J11" s="35"/>
      <c r="K11" s="69"/>
      <c r="L11" s="44"/>
      <c r="M11" s="35"/>
      <c r="N11" s="69"/>
      <c r="O11" s="44"/>
    </row>
    <row r="12" spans="1:15">
      <c r="A12" s="12"/>
      <c r="B12" s="110" t="s">
        <v>109</v>
      </c>
      <c r="C12" s="21"/>
      <c r="D12" s="111">
        <v>10428</v>
      </c>
      <c r="E12" s="111"/>
      <c r="F12" s="21"/>
      <c r="G12" s="21"/>
      <c r="H12" s="111">
        <v>59719</v>
      </c>
      <c r="I12" s="21"/>
      <c r="J12" s="21"/>
      <c r="K12" s="111">
        <v>308131</v>
      </c>
      <c r="L12" s="21"/>
      <c r="M12" s="21"/>
      <c r="N12" s="111">
        <v>67229</v>
      </c>
      <c r="O12" s="21"/>
    </row>
    <row r="13" spans="1:15">
      <c r="A13" s="12"/>
      <c r="B13" s="110"/>
      <c r="C13" s="21"/>
      <c r="D13" s="111"/>
      <c r="E13" s="111"/>
      <c r="F13" s="21"/>
      <c r="G13" s="21"/>
      <c r="H13" s="111"/>
      <c r="I13" s="21"/>
      <c r="J13" s="21"/>
      <c r="K13" s="111"/>
      <c r="L13" s="21"/>
      <c r="M13" s="21"/>
      <c r="N13" s="111"/>
      <c r="O13" s="21"/>
    </row>
    <row r="14" spans="1:15">
      <c r="A14" s="12"/>
      <c r="B14" s="118" t="s">
        <v>788</v>
      </c>
      <c r="C14" s="35"/>
      <c r="D14" s="123">
        <v>0.05</v>
      </c>
      <c r="E14" s="123"/>
      <c r="F14" s="35"/>
      <c r="G14" s="35"/>
      <c r="H14" s="123">
        <v>0.31</v>
      </c>
      <c r="I14" s="35"/>
      <c r="J14" s="35"/>
      <c r="K14" s="123">
        <v>1.61</v>
      </c>
      <c r="L14" s="35"/>
      <c r="M14" s="35"/>
      <c r="N14" s="123">
        <v>0.36</v>
      </c>
      <c r="O14" s="35"/>
    </row>
    <row r="15" spans="1:15">
      <c r="A15" s="12"/>
      <c r="B15" s="118"/>
      <c r="C15" s="35"/>
      <c r="D15" s="123"/>
      <c r="E15" s="123"/>
      <c r="F15" s="35"/>
      <c r="G15" s="35"/>
      <c r="H15" s="123"/>
      <c r="I15" s="35"/>
      <c r="J15" s="35"/>
      <c r="K15" s="123"/>
      <c r="L15" s="35"/>
      <c r="M15" s="35"/>
      <c r="N15" s="123"/>
      <c r="O15" s="35"/>
    </row>
    <row r="16" spans="1:15">
      <c r="A16" s="12"/>
      <c r="B16" s="257" t="s">
        <v>789</v>
      </c>
      <c r="C16" s="21"/>
      <c r="D16" s="113">
        <v>0.16</v>
      </c>
      <c r="E16" s="113"/>
      <c r="F16" s="21"/>
      <c r="G16" s="21"/>
      <c r="H16" s="113">
        <v>0.16200000000000001</v>
      </c>
      <c r="I16" s="21"/>
      <c r="J16" s="21"/>
      <c r="K16" s="113">
        <v>4.6440000000000001</v>
      </c>
      <c r="L16" s="21"/>
      <c r="M16" s="21"/>
      <c r="N16" s="113">
        <v>0.1</v>
      </c>
      <c r="O16" s="21"/>
    </row>
    <row r="17" spans="1:15">
      <c r="A17" s="12"/>
      <c r="B17" s="257"/>
      <c r="C17" s="21"/>
      <c r="D17" s="113"/>
      <c r="E17" s="113"/>
      <c r="F17" s="21"/>
      <c r="G17" s="21"/>
      <c r="H17" s="113"/>
      <c r="I17" s="21"/>
      <c r="J17" s="21"/>
      <c r="K17" s="113"/>
      <c r="L17" s="21"/>
      <c r="M17" s="21"/>
      <c r="N17" s="113"/>
      <c r="O17" s="21"/>
    </row>
    <row r="18" spans="1:15">
      <c r="A18" s="12"/>
      <c r="B18" s="18"/>
      <c r="C18" s="18"/>
      <c r="D18" s="18"/>
      <c r="E18" s="18"/>
      <c r="F18" s="18"/>
      <c r="G18" s="18"/>
      <c r="H18" s="18"/>
      <c r="I18" s="18"/>
      <c r="J18" s="18"/>
      <c r="K18" s="18"/>
      <c r="L18" s="18"/>
      <c r="M18" s="18"/>
      <c r="N18" s="18"/>
      <c r="O18" s="18"/>
    </row>
    <row r="19" spans="1:15">
      <c r="A19" s="12"/>
      <c r="B19" s="13"/>
      <c r="C19" s="13"/>
      <c r="D19" s="13"/>
      <c r="E19" s="13"/>
      <c r="F19" s="13"/>
      <c r="G19" s="13"/>
      <c r="H19" s="13"/>
      <c r="I19" s="13"/>
      <c r="J19" s="13"/>
      <c r="K19" s="13"/>
      <c r="L19" s="13"/>
      <c r="M19" s="13"/>
      <c r="N19" s="13"/>
      <c r="O19" s="13"/>
    </row>
    <row r="20" spans="1:15" ht="15.75" thickBot="1">
      <c r="A20" s="12"/>
      <c r="B20" s="11"/>
      <c r="C20" s="11"/>
      <c r="D20" s="32">
        <v>2013</v>
      </c>
      <c r="E20" s="32"/>
      <c r="F20" s="32"/>
      <c r="G20" s="32"/>
      <c r="H20" s="32"/>
      <c r="I20" s="32"/>
      <c r="J20" s="32"/>
      <c r="K20" s="32"/>
      <c r="L20" s="32"/>
      <c r="M20" s="32"/>
      <c r="N20" s="32"/>
      <c r="O20" s="32"/>
    </row>
    <row r="21" spans="1:15" ht="15.75" thickBot="1">
      <c r="A21" s="12"/>
      <c r="B21" s="11"/>
      <c r="C21" s="11"/>
      <c r="D21" s="117" t="s">
        <v>784</v>
      </c>
      <c r="E21" s="117"/>
      <c r="F21" s="117"/>
      <c r="G21" s="11"/>
      <c r="H21" s="117" t="s">
        <v>785</v>
      </c>
      <c r="I21" s="117"/>
      <c r="J21" s="11"/>
      <c r="K21" s="117" t="s">
        <v>786</v>
      </c>
      <c r="L21" s="117"/>
      <c r="M21" s="11"/>
      <c r="N21" s="117" t="s">
        <v>787</v>
      </c>
      <c r="O21" s="117"/>
    </row>
    <row r="22" spans="1:15">
      <c r="A22" s="12"/>
      <c r="B22" s="118" t="s">
        <v>576</v>
      </c>
      <c r="C22" s="35"/>
      <c r="D22" s="59" t="s">
        <v>358</v>
      </c>
      <c r="E22" s="61">
        <v>86887</v>
      </c>
      <c r="F22" s="43"/>
      <c r="G22" s="35"/>
      <c r="H22" s="61">
        <v>93212</v>
      </c>
      <c r="I22" s="43"/>
      <c r="J22" s="35"/>
      <c r="K22" s="61">
        <v>92246</v>
      </c>
      <c r="L22" s="43"/>
      <c r="M22" s="35"/>
      <c r="N22" s="61">
        <v>88289</v>
      </c>
      <c r="O22" s="43"/>
    </row>
    <row r="23" spans="1:15">
      <c r="A23" s="12"/>
      <c r="B23" s="118"/>
      <c r="C23" s="35"/>
      <c r="D23" s="68"/>
      <c r="E23" s="69"/>
      <c r="F23" s="44"/>
      <c r="G23" s="35"/>
      <c r="H23" s="69"/>
      <c r="I23" s="44"/>
      <c r="J23" s="35"/>
      <c r="K23" s="69"/>
      <c r="L23" s="44"/>
      <c r="M23" s="35"/>
      <c r="N23" s="69"/>
      <c r="O23" s="44"/>
    </row>
    <row r="24" spans="1:15">
      <c r="A24" s="12"/>
      <c r="B24" s="110" t="s">
        <v>109</v>
      </c>
      <c r="C24" s="21"/>
      <c r="D24" s="111">
        <v>6432</v>
      </c>
      <c r="E24" s="111"/>
      <c r="F24" s="21"/>
      <c r="G24" s="21"/>
      <c r="H24" s="111">
        <v>9432</v>
      </c>
      <c r="I24" s="21"/>
      <c r="J24" s="21"/>
      <c r="K24" s="111">
        <v>5590</v>
      </c>
      <c r="L24" s="21"/>
      <c r="M24" s="21"/>
      <c r="N24" s="111">
        <v>34325</v>
      </c>
      <c r="O24" s="21"/>
    </row>
    <row r="25" spans="1:15">
      <c r="A25" s="12"/>
      <c r="B25" s="110"/>
      <c r="C25" s="21"/>
      <c r="D25" s="111"/>
      <c r="E25" s="111"/>
      <c r="F25" s="21"/>
      <c r="G25" s="21"/>
      <c r="H25" s="111"/>
      <c r="I25" s="21"/>
      <c r="J25" s="21"/>
      <c r="K25" s="111"/>
      <c r="L25" s="21"/>
      <c r="M25" s="21"/>
      <c r="N25" s="111"/>
      <c r="O25" s="21"/>
    </row>
    <row r="26" spans="1:15">
      <c r="A26" s="12"/>
      <c r="B26" s="118" t="s">
        <v>788</v>
      </c>
      <c r="C26" s="35"/>
      <c r="D26" s="123">
        <v>0.03</v>
      </c>
      <c r="E26" s="123"/>
      <c r="F26" s="35"/>
      <c r="G26" s="35"/>
      <c r="H26" s="123">
        <v>0.05</v>
      </c>
      <c r="I26" s="35"/>
      <c r="J26" s="35"/>
      <c r="K26" s="123">
        <v>0.03</v>
      </c>
      <c r="L26" s="35"/>
      <c r="M26" s="35"/>
      <c r="N26" s="123">
        <v>0.18</v>
      </c>
      <c r="O26" s="35"/>
    </row>
    <row r="27" spans="1:15">
      <c r="A27" s="12"/>
      <c r="B27" s="118"/>
      <c r="C27" s="35"/>
      <c r="D27" s="123"/>
      <c r="E27" s="123"/>
      <c r="F27" s="35"/>
      <c r="G27" s="35"/>
      <c r="H27" s="123"/>
      <c r="I27" s="35"/>
      <c r="J27" s="35"/>
      <c r="K27" s="123"/>
      <c r="L27" s="35"/>
      <c r="M27" s="35"/>
      <c r="N27" s="123"/>
      <c r="O27" s="35"/>
    </row>
    <row r="28" spans="1:15">
      <c r="A28" s="12"/>
      <c r="B28" s="257" t="s">
        <v>789</v>
      </c>
      <c r="C28" s="21"/>
      <c r="D28" s="113">
        <v>0.214</v>
      </c>
      <c r="E28" s="113"/>
      <c r="F28" s="21"/>
      <c r="G28" s="21"/>
      <c r="H28" s="113">
        <v>0.16200000000000001</v>
      </c>
      <c r="I28" s="21"/>
      <c r="J28" s="21"/>
      <c r="K28" s="113">
        <v>0.16400000000000001</v>
      </c>
      <c r="L28" s="21"/>
      <c r="M28" s="21"/>
      <c r="N28" s="113">
        <v>0.16400000000000001</v>
      </c>
      <c r="O28" s="21"/>
    </row>
    <row r="29" spans="1:15">
      <c r="A29" s="12"/>
      <c r="B29" s="257"/>
      <c r="C29" s="21"/>
      <c r="D29" s="113"/>
      <c r="E29" s="113"/>
      <c r="F29" s="21"/>
      <c r="G29" s="21"/>
      <c r="H29" s="113"/>
      <c r="I29" s="21"/>
      <c r="J29" s="21"/>
      <c r="K29" s="113"/>
      <c r="L29" s="21"/>
      <c r="M29" s="21"/>
      <c r="N29" s="113"/>
      <c r="O29" s="21"/>
    </row>
    <row r="30" spans="1:15">
      <c r="A30" s="12"/>
      <c r="B30" s="26" t="s">
        <v>790</v>
      </c>
      <c r="C30" s="26"/>
      <c r="D30" s="26"/>
      <c r="E30" s="26"/>
      <c r="F30" s="26"/>
      <c r="G30" s="26"/>
      <c r="H30" s="26"/>
      <c r="I30" s="26"/>
      <c r="J30" s="26"/>
      <c r="K30" s="26"/>
      <c r="L30" s="26"/>
      <c r="M30" s="26"/>
      <c r="N30" s="26"/>
      <c r="O30" s="26"/>
    </row>
    <row r="31" spans="1:15">
      <c r="A31" s="12"/>
      <c r="B31" s="115" t="s">
        <v>791</v>
      </c>
      <c r="C31" s="115"/>
      <c r="D31" s="115"/>
      <c r="E31" s="115"/>
      <c r="F31" s="115"/>
      <c r="G31" s="115"/>
      <c r="H31" s="115"/>
      <c r="I31" s="115"/>
      <c r="J31" s="115"/>
      <c r="K31" s="115"/>
      <c r="L31" s="115"/>
      <c r="M31" s="115"/>
      <c r="N31" s="115"/>
      <c r="O31" s="115"/>
    </row>
  </sheetData>
  <mergeCells count="127">
    <mergeCell ref="B5:O5"/>
    <mergeCell ref="B30:O30"/>
    <mergeCell ref="B31:O31"/>
    <mergeCell ref="L28:L29"/>
    <mergeCell ref="M28:M29"/>
    <mergeCell ref="N28:N29"/>
    <mergeCell ref="O28:O29"/>
    <mergeCell ref="A1:A2"/>
    <mergeCell ref="B1:O1"/>
    <mergeCell ref="B2:O2"/>
    <mergeCell ref="B3:O3"/>
    <mergeCell ref="A4:A31"/>
    <mergeCell ref="B4:O4"/>
    <mergeCell ref="O26:O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B26:B27"/>
    <mergeCell ref="C26:C27"/>
    <mergeCell ref="D26:E27"/>
    <mergeCell ref="F26:F27"/>
    <mergeCell ref="G26:G27"/>
    <mergeCell ref="H26:H27"/>
    <mergeCell ref="J24:J25"/>
    <mergeCell ref="K24:K25"/>
    <mergeCell ref="L24:L25"/>
    <mergeCell ref="M24:M25"/>
    <mergeCell ref="N24:N25"/>
    <mergeCell ref="O24:O25"/>
    <mergeCell ref="M22:M23"/>
    <mergeCell ref="N22:N23"/>
    <mergeCell ref="O22:O23"/>
    <mergeCell ref="B24:B25"/>
    <mergeCell ref="C24:C25"/>
    <mergeCell ref="D24:E25"/>
    <mergeCell ref="F24:F25"/>
    <mergeCell ref="G24:G25"/>
    <mergeCell ref="H24:H25"/>
    <mergeCell ref="I24:I25"/>
    <mergeCell ref="G22:G23"/>
    <mergeCell ref="H22:H23"/>
    <mergeCell ref="I22:I23"/>
    <mergeCell ref="J22:J23"/>
    <mergeCell ref="K22:K23"/>
    <mergeCell ref="L22:L23"/>
    <mergeCell ref="D20:O20"/>
    <mergeCell ref="D21:F21"/>
    <mergeCell ref="H21:I21"/>
    <mergeCell ref="K21:L21"/>
    <mergeCell ref="N21:O21"/>
    <mergeCell ref="B22:B23"/>
    <mergeCell ref="C22:C23"/>
    <mergeCell ref="D22:D23"/>
    <mergeCell ref="E22:E23"/>
    <mergeCell ref="F22:F23"/>
    <mergeCell ref="K16:K17"/>
    <mergeCell ref="L16:L17"/>
    <mergeCell ref="M16:M17"/>
    <mergeCell ref="N16:N17"/>
    <mergeCell ref="O16:O17"/>
    <mergeCell ref="B18:O18"/>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O8"/>
    <mergeCell ref="D9:F9"/>
    <mergeCell ref="H9:I9"/>
    <mergeCell ref="K9:L9"/>
    <mergeCell ref="N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92</v>
      </c>
      <c r="B1" s="1" t="s">
        <v>1</v>
      </c>
    </row>
    <row r="2" spans="1:2">
      <c r="A2" s="8"/>
      <c r="B2" s="1" t="s">
        <v>2</v>
      </c>
    </row>
    <row r="3" spans="1:2" ht="30">
      <c r="A3" s="3" t="s">
        <v>793</v>
      </c>
      <c r="B3" s="4"/>
    </row>
    <row r="4" spans="1:2">
      <c r="A4" s="12" t="s">
        <v>792</v>
      </c>
      <c r="B4" s="10" t="s">
        <v>792</v>
      </c>
    </row>
    <row r="5" spans="1:2">
      <c r="A5" s="12"/>
      <c r="B5" s="10" t="s">
        <v>794</v>
      </c>
    </row>
    <row r="6" spans="1:2" ht="166.5">
      <c r="A6" s="12"/>
      <c r="B6" s="11" t="s">
        <v>795</v>
      </c>
    </row>
    <row r="7" spans="1:2">
      <c r="A7" s="12"/>
      <c r="B7" s="10" t="s">
        <v>796</v>
      </c>
    </row>
    <row r="8" spans="1:2" ht="102.75">
      <c r="A8" s="12"/>
      <c r="B8" s="11" t="s">
        <v>797</v>
      </c>
    </row>
    <row r="9" spans="1:2">
      <c r="A9" s="12"/>
      <c r="B9" s="10" t="s">
        <v>798</v>
      </c>
    </row>
    <row r="10" spans="1:2" ht="179.25">
      <c r="A10" s="12"/>
      <c r="B10" s="11" t="s">
        <v>79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800</v>
      </c>
      <c r="B1" s="1" t="s">
        <v>1</v>
      </c>
    </row>
    <row r="2" spans="1:2">
      <c r="A2" s="8"/>
      <c r="B2" s="1" t="s">
        <v>2</v>
      </c>
    </row>
    <row r="3" spans="1:2">
      <c r="A3" s="3" t="s">
        <v>801</v>
      </c>
      <c r="B3" s="4"/>
    </row>
    <row r="4" spans="1:2">
      <c r="A4" s="12" t="s">
        <v>800</v>
      </c>
      <c r="B4" s="10" t="s">
        <v>800</v>
      </c>
    </row>
    <row r="5" spans="1:2" ht="39">
      <c r="A5" s="12"/>
      <c r="B5" s="11" t="s">
        <v>802</v>
      </c>
    </row>
    <row r="6" spans="1:2">
      <c r="A6" s="12"/>
      <c r="B6" s="10" t="s">
        <v>803</v>
      </c>
    </row>
    <row r="7" spans="1:2" ht="255.75">
      <c r="A7" s="12"/>
      <c r="B7" s="11" t="s">
        <v>804</v>
      </c>
    </row>
    <row r="8" spans="1:2">
      <c r="A8" s="12"/>
      <c r="B8" s="10" t="s">
        <v>805</v>
      </c>
    </row>
    <row r="9" spans="1:2" ht="153.75">
      <c r="A9" s="12"/>
      <c r="B9" s="11" t="s">
        <v>806</v>
      </c>
    </row>
    <row r="10" spans="1:2">
      <c r="A10" s="12"/>
      <c r="B10" s="10" t="s">
        <v>807</v>
      </c>
    </row>
    <row r="11" spans="1:2" ht="217.5">
      <c r="A11" s="12"/>
      <c r="B11" s="11" t="s">
        <v>80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0"/>
  <sheetViews>
    <sheetView showGridLines="0" workbookViewId="0"/>
  </sheetViews>
  <sheetFormatPr defaultRowHeight="15"/>
  <cols>
    <col min="1" max="2" width="36.5703125" bestFit="1" customWidth="1"/>
    <col min="4" max="4" width="11.7109375" bestFit="1" customWidth="1"/>
    <col min="5" max="5" width="8.85546875" bestFit="1" customWidth="1"/>
    <col min="6" max="6" width="6.710937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1.5703125" bestFit="1" customWidth="1"/>
    <col min="17" max="17" width="6.28515625" bestFit="1" customWidth="1"/>
    <col min="20" max="20" width="1.5703125" bestFit="1" customWidth="1"/>
    <col min="21" max="21" width="6.140625" bestFit="1" customWidth="1"/>
    <col min="24" max="24" width="2" customWidth="1"/>
    <col min="25" max="25" width="6" customWidth="1"/>
    <col min="26" max="26" width="1.7109375" customWidth="1"/>
    <col min="28" max="28" width="1.5703125" bestFit="1" customWidth="1"/>
    <col min="29" max="29" width="5" bestFit="1" customWidth="1"/>
    <col min="32" max="32" width="1.5703125" bestFit="1" customWidth="1"/>
    <col min="33" max="33" width="6.28515625" bestFit="1" customWidth="1"/>
    <col min="36" max="36" width="1.5703125" bestFit="1" customWidth="1"/>
    <col min="37" max="37" width="5.7109375" bestFit="1" customWidth="1"/>
    <col min="40" max="40" width="1.7109375" customWidth="1"/>
    <col min="41" max="41" width="6.42578125" customWidth="1"/>
    <col min="42" max="42" width="1.5703125" customWidth="1"/>
    <col min="44" max="44" width="9.85546875" bestFit="1" customWidth="1"/>
    <col min="46" max="46" width="8.42578125" bestFit="1" customWidth="1"/>
  </cols>
  <sheetData>
    <row r="1" spans="1:46" ht="30" customHeight="1">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81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row>
    <row r="4" spans="1:46">
      <c r="A4" s="12" t="s">
        <v>809</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row>
    <row r="5" spans="1:46">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row>
    <row r="6" spans="1:46" ht="15.75" thickBot="1">
      <c r="A6" s="12"/>
      <c r="B6" s="11"/>
      <c r="C6" s="11"/>
      <c r="D6" s="11"/>
      <c r="E6" s="11"/>
      <c r="F6" s="11"/>
      <c r="G6" s="11"/>
      <c r="H6" s="21"/>
      <c r="I6" s="21"/>
      <c r="J6" s="21"/>
      <c r="K6" s="11"/>
      <c r="L6" s="259" t="s">
        <v>811</v>
      </c>
      <c r="M6" s="259"/>
      <c r="N6" s="259"/>
      <c r="O6" s="259"/>
      <c r="P6" s="259"/>
      <c r="Q6" s="259"/>
      <c r="R6" s="259"/>
      <c r="S6" s="259"/>
      <c r="T6" s="259"/>
      <c r="U6" s="259"/>
      <c r="V6" s="259"/>
      <c r="W6" s="11"/>
      <c r="X6" s="21"/>
      <c r="Y6" s="21"/>
      <c r="Z6" s="21"/>
      <c r="AA6" s="11"/>
      <c r="AB6" s="259" t="s">
        <v>812</v>
      </c>
      <c r="AC6" s="259"/>
      <c r="AD6" s="259"/>
      <c r="AE6" s="259"/>
      <c r="AF6" s="259"/>
      <c r="AG6" s="259"/>
      <c r="AH6" s="259"/>
      <c r="AI6" s="259"/>
      <c r="AJ6" s="259"/>
      <c r="AK6" s="259"/>
      <c r="AL6" s="259"/>
      <c r="AM6" s="11"/>
      <c r="AN6" s="21"/>
      <c r="AO6" s="21"/>
      <c r="AP6" s="21"/>
      <c r="AQ6" s="11"/>
      <c r="AR6" s="11"/>
      <c r="AS6" s="11"/>
      <c r="AT6" s="11"/>
    </row>
    <row r="7" spans="1:46">
      <c r="A7" s="12"/>
      <c r="B7" s="156" t="s">
        <v>813</v>
      </c>
      <c r="C7" s="21"/>
      <c r="D7" s="155" t="s">
        <v>396</v>
      </c>
      <c r="E7" s="21"/>
      <c r="F7" s="149" t="s">
        <v>814</v>
      </c>
      <c r="G7" s="21"/>
      <c r="H7" s="155" t="s">
        <v>816</v>
      </c>
      <c r="I7" s="155"/>
      <c r="J7" s="155"/>
      <c r="K7" s="21"/>
      <c r="L7" s="261" t="s">
        <v>30</v>
      </c>
      <c r="M7" s="261"/>
      <c r="N7" s="261"/>
      <c r="O7" s="100"/>
      <c r="P7" s="261" t="s">
        <v>817</v>
      </c>
      <c r="Q7" s="261"/>
      <c r="R7" s="261"/>
      <c r="S7" s="100"/>
      <c r="T7" s="261" t="s">
        <v>127</v>
      </c>
      <c r="U7" s="261"/>
      <c r="V7" s="261"/>
      <c r="W7" s="21"/>
      <c r="X7" s="155" t="s">
        <v>818</v>
      </c>
      <c r="Y7" s="155"/>
      <c r="Z7" s="155"/>
      <c r="AA7" s="21"/>
      <c r="AB7" s="261" t="s">
        <v>30</v>
      </c>
      <c r="AC7" s="261"/>
      <c r="AD7" s="261"/>
      <c r="AE7" s="100"/>
      <c r="AF7" s="261" t="s">
        <v>822</v>
      </c>
      <c r="AG7" s="261"/>
      <c r="AH7" s="261"/>
      <c r="AI7" s="100"/>
      <c r="AJ7" s="261" t="s">
        <v>824</v>
      </c>
      <c r="AK7" s="261"/>
      <c r="AL7" s="261"/>
      <c r="AM7" s="21"/>
      <c r="AN7" s="155" t="s">
        <v>825</v>
      </c>
      <c r="AO7" s="155"/>
      <c r="AP7" s="155"/>
      <c r="AQ7" s="21"/>
      <c r="AR7" s="149" t="s">
        <v>827</v>
      </c>
      <c r="AS7" s="21"/>
      <c r="AT7" s="155" t="s">
        <v>347</v>
      </c>
    </row>
    <row r="8" spans="1:46">
      <c r="A8" s="12"/>
      <c r="B8" s="156"/>
      <c r="C8" s="21"/>
      <c r="D8" s="155"/>
      <c r="E8" s="21"/>
      <c r="F8" s="149" t="s">
        <v>815</v>
      </c>
      <c r="G8" s="21"/>
      <c r="H8" s="155"/>
      <c r="I8" s="155"/>
      <c r="J8" s="155"/>
      <c r="K8" s="21"/>
      <c r="L8" s="155"/>
      <c r="M8" s="155"/>
      <c r="N8" s="155"/>
      <c r="O8" s="21"/>
      <c r="P8" s="155"/>
      <c r="Q8" s="155"/>
      <c r="R8" s="155"/>
      <c r="S8" s="21"/>
      <c r="T8" s="155"/>
      <c r="U8" s="155"/>
      <c r="V8" s="155"/>
      <c r="W8" s="21"/>
      <c r="X8" s="155" t="s">
        <v>819</v>
      </c>
      <c r="Y8" s="155"/>
      <c r="Z8" s="155"/>
      <c r="AA8" s="21"/>
      <c r="AB8" s="155"/>
      <c r="AC8" s="155"/>
      <c r="AD8" s="155"/>
      <c r="AE8" s="21"/>
      <c r="AF8" s="155" t="s">
        <v>823</v>
      </c>
      <c r="AG8" s="155"/>
      <c r="AH8" s="155"/>
      <c r="AI8" s="21"/>
      <c r="AJ8" s="155"/>
      <c r="AK8" s="155"/>
      <c r="AL8" s="155"/>
      <c r="AM8" s="21"/>
      <c r="AN8" s="155" t="s">
        <v>826</v>
      </c>
      <c r="AO8" s="155"/>
      <c r="AP8" s="155"/>
      <c r="AQ8" s="21"/>
      <c r="AR8" s="149" t="s">
        <v>828</v>
      </c>
      <c r="AS8" s="21"/>
      <c r="AT8" s="155"/>
    </row>
    <row r="9" spans="1:46">
      <c r="A9" s="12"/>
      <c r="B9" s="156"/>
      <c r="C9" s="21"/>
      <c r="D9" s="155"/>
      <c r="E9" s="21"/>
      <c r="F9" s="4"/>
      <c r="G9" s="21"/>
      <c r="H9" s="155"/>
      <c r="I9" s="155"/>
      <c r="J9" s="155"/>
      <c r="K9" s="21"/>
      <c r="L9" s="155"/>
      <c r="M9" s="155"/>
      <c r="N9" s="155"/>
      <c r="O9" s="21"/>
      <c r="P9" s="155"/>
      <c r="Q9" s="155"/>
      <c r="R9" s="155"/>
      <c r="S9" s="21"/>
      <c r="T9" s="155"/>
      <c r="U9" s="155"/>
      <c r="V9" s="155"/>
      <c r="W9" s="21"/>
      <c r="X9" s="155" t="s">
        <v>820</v>
      </c>
      <c r="Y9" s="155"/>
      <c r="Z9" s="155"/>
      <c r="AA9" s="21"/>
      <c r="AB9" s="155"/>
      <c r="AC9" s="155"/>
      <c r="AD9" s="155"/>
      <c r="AE9" s="21"/>
      <c r="AF9" s="19"/>
      <c r="AG9" s="19"/>
      <c r="AH9" s="19"/>
      <c r="AI9" s="21"/>
      <c r="AJ9" s="155"/>
      <c r="AK9" s="155"/>
      <c r="AL9" s="155"/>
      <c r="AM9" s="21"/>
      <c r="AN9" s="155" t="s">
        <v>468</v>
      </c>
      <c r="AO9" s="155"/>
      <c r="AP9" s="155"/>
      <c r="AQ9" s="21"/>
      <c r="AR9" s="149" t="s">
        <v>829</v>
      </c>
      <c r="AS9" s="21"/>
      <c r="AT9" s="155"/>
    </row>
    <row r="10" spans="1:46" ht="15.75" thickBot="1">
      <c r="A10" s="12"/>
      <c r="B10" s="260"/>
      <c r="C10" s="21"/>
      <c r="D10" s="259"/>
      <c r="E10" s="21"/>
      <c r="F10" s="66"/>
      <c r="G10" s="21"/>
      <c r="H10" s="259"/>
      <c r="I10" s="259"/>
      <c r="J10" s="259"/>
      <c r="K10" s="21"/>
      <c r="L10" s="259"/>
      <c r="M10" s="259"/>
      <c r="N10" s="259"/>
      <c r="O10" s="21"/>
      <c r="P10" s="259"/>
      <c r="Q10" s="259"/>
      <c r="R10" s="259"/>
      <c r="S10" s="21"/>
      <c r="T10" s="259"/>
      <c r="U10" s="259"/>
      <c r="V10" s="259"/>
      <c r="W10" s="21"/>
      <c r="X10" s="259" t="s">
        <v>821</v>
      </c>
      <c r="Y10" s="259"/>
      <c r="Z10" s="259"/>
      <c r="AA10" s="21"/>
      <c r="AB10" s="259"/>
      <c r="AC10" s="259"/>
      <c r="AD10" s="259"/>
      <c r="AE10" s="21"/>
      <c r="AF10" s="67"/>
      <c r="AG10" s="67"/>
      <c r="AH10" s="67"/>
      <c r="AI10" s="21"/>
      <c r="AJ10" s="259"/>
      <c r="AK10" s="259"/>
      <c r="AL10" s="259"/>
      <c r="AM10" s="21"/>
      <c r="AN10" s="67"/>
      <c r="AO10" s="67"/>
      <c r="AP10" s="67"/>
      <c r="AQ10" s="21"/>
      <c r="AR10" s="66"/>
      <c r="AS10" s="21"/>
      <c r="AT10" s="259"/>
    </row>
    <row r="11" spans="1:46">
      <c r="A11" s="12"/>
      <c r="B11" s="258" t="s">
        <v>830</v>
      </c>
      <c r="C11" s="29"/>
      <c r="D11" s="29"/>
      <c r="E11" s="29"/>
      <c r="F11" s="29"/>
      <c r="G11" s="29"/>
      <c r="H11" s="43"/>
      <c r="I11" s="43"/>
      <c r="J11" s="43"/>
      <c r="K11" s="29"/>
      <c r="L11" s="43"/>
      <c r="M11" s="43"/>
      <c r="N11" s="43"/>
      <c r="O11" s="29"/>
      <c r="P11" s="43"/>
      <c r="Q11" s="43"/>
      <c r="R11" s="43"/>
      <c r="S11" s="29"/>
      <c r="T11" s="43"/>
      <c r="U11" s="43"/>
      <c r="V11" s="43"/>
      <c r="W11" s="29"/>
      <c r="X11" s="43"/>
      <c r="Y11" s="43"/>
      <c r="Z11" s="43"/>
      <c r="AA11" s="29"/>
      <c r="AB11" s="43"/>
      <c r="AC11" s="43"/>
      <c r="AD11" s="43"/>
      <c r="AE11" s="29"/>
      <c r="AF11" s="43"/>
      <c r="AG11" s="43"/>
      <c r="AH11" s="43"/>
      <c r="AI11" s="29"/>
      <c r="AJ11" s="43"/>
      <c r="AK11" s="43"/>
      <c r="AL11" s="43"/>
      <c r="AM11" s="29"/>
      <c r="AN11" s="43"/>
      <c r="AO11" s="43"/>
      <c r="AP11" s="43"/>
      <c r="AQ11" s="29"/>
      <c r="AR11" s="29"/>
      <c r="AS11" s="29"/>
      <c r="AT11" s="29"/>
    </row>
    <row r="12" spans="1:46">
      <c r="A12" s="12"/>
      <c r="B12" s="156" t="s">
        <v>354</v>
      </c>
      <c r="C12" s="21"/>
      <c r="D12" s="155" t="s">
        <v>831</v>
      </c>
      <c r="E12" s="21"/>
      <c r="F12" s="262">
        <v>1</v>
      </c>
      <c r="G12" s="21"/>
      <c r="H12" s="156" t="s">
        <v>358</v>
      </c>
      <c r="I12" s="157">
        <v>59475</v>
      </c>
      <c r="J12" s="21"/>
      <c r="K12" s="21"/>
      <c r="L12" s="156" t="s">
        <v>358</v>
      </c>
      <c r="M12" s="157">
        <v>10700</v>
      </c>
      <c r="N12" s="21"/>
      <c r="O12" s="21"/>
      <c r="P12" s="156" t="s">
        <v>358</v>
      </c>
      <c r="Q12" s="157">
        <v>188509</v>
      </c>
      <c r="R12" s="21"/>
      <c r="S12" s="21"/>
      <c r="T12" s="156" t="s">
        <v>358</v>
      </c>
      <c r="U12" s="157">
        <v>199209</v>
      </c>
      <c r="V12" s="21"/>
      <c r="W12" s="21"/>
      <c r="X12" s="156" t="s">
        <v>358</v>
      </c>
      <c r="Y12" s="161" t="s">
        <v>832</v>
      </c>
      <c r="Z12" s="156" t="s">
        <v>360</v>
      </c>
      <c r="AA12" s="21"/>
      <c r="AB12" s="156" t="s">
        <v>358</v>
      </c>
      <c r="AC12" s="157">
        <v>10700</v>
      </c>
      <c r="AD12" s="21"/>
      <c r="AE12" s="21"/>
      <c r="AF12" s="156" t="s">
        <v>358</v>
      </c>
      <c r="AG12" s="157">
        <v>186635</v>
      </c>
      <c r="AH12" s="21"/>
      <c r="AI12" s="21"/>
      <c r="AJ12" s="156" t="s">
        <v>358</v>
      </c>
      <c r="AK12" s="157">
        <v>197335</v>
      </c>
      <c r="AL12" s="21"/>
      <c r="AM12" s="21"/>
      <c r="AN12" s="156" t="s">
        <v>358</v>
      </c>
      <c r="AO12" s="161" t="s">
        <v>359</v>
      </c>
      <c r="AP12" s="156" t="s">
        <v>360</v>
      </c>
      <c r="AQ12" s="21"/>
      <c r="AR12" s="155" t="s">
        <v>833</v>
      </c>
      <c r="AS12" s="21"/>
      <c r="AT12" s="154">
        <v>39700</v>
      </c>
    </row>
    <row r="13" spans="1:46">
      <c r="A13" s="12"/>
      <c r="B13" s="156"/>
      <c r="C13" s="21"/>
      <c r="D13" s="155"/>
      <c r="E13" s="21"/>
      <c r="F13" s="262"/>
      <c r="G13" s="21"/>
      <c r="H13" s="156"/>
      <c r="I13" s="157"/>
      <c r="J13" s="21"/>
      <c r="K13" s="21"/>
      <c r="L13" s="156"/>
      <c r="M13" s="157"/>
      <c r="N13" s="21"/>
      <c r="O13" s="21"/>
      <c r="P13" s="156"/>
      <c r="Q13" s="157"/>
      <c r="R13" s="21"/>
      <c r="S13" s="21"/>
      <c r="T13" s="156"/>
      <c r="U13" s="157"/>
      <c r="V13" s="21"/>
      <c r="W13" s="21"/>
      <c r="X13" s="156"/>
      <c r="Y13" s="161"/>
      <c r="Z13" s="156"/>
      <c r="AA13" s="21"/>
      <c r="AB13" s="156"/>
      <c r="AC13" s="157"/>
      <c r="AD13" s="21"/>
      <c r="AE13" s="21"/>
      <c r="AF13" s="156"/>
      <c r="AG13" s="157"/>
      <c r="AH13" s="21"/>
      <c r="AI13" s="21"/>
      <c r="AJ13" s="156"/>
      <c r="AK13" s="157"/>
      <c r="AL13" s="21"/>
      <c r="AM13" s="21"/>
      <c r="AN13" s="156"/>
      <c r="AO13" s="161"/>
      <c r="AP13" s="156"/>
      <c r="AQ13" s="21"/>
      <c r="AR13" s="155"/>
      <c r="AS13" s="21"/>
      <c r="AT13" s="154"/>
    </row>
    <row r="14" spans="1:46">
      <c r="A14" s="12"/>
      <c r="B14" s="152" t="s">
        <v>361</v>
      </c>
      <c r="C14" s="35"/>
      <c r="D14" s="263" t="s">
        <v>831</v>
      </c>
      <c r="E14" s="35"/>
      <c r="F14" s="264">
        <v>1</v>
      </c>
      <c r="G14" s="35"/>
      <c r="H14" s="167">
        <v>78000</v>
      </c>
      <c r="I14" s="167"/>
      <c r="J14" s="35"/>
      <c r="K14" s="35"/>
      <c r="L14" s="167">
        <v>9717</v>
      </c>
      <c r="M14" s="167"/>
      <c r="N14" s="35"/>
      <c r="O14" s="35"/>
      <c r="P14" s="167">
        <v>185445</v>
      </c>
      <c r="Q14" s="167"/>
      <c r="R14" s="35"/>
      <c r="S14" s="35"/>
      <c r="T14" s="167">
        <v>195162</v>
      </c>
      <c r="U14" s="167"/>
      <c r="V14" s="35"/>
      <c r="W14" s="35"/>
      <c r="X14" s="265" t="s">
        <v>834</v>
      </c>
      <c r="Y14" s="265"/>
      <c r="Z14" s="152" t="s">
        <v>360</v>
      </c>
      <c r="AA14" s="35"/>
      <c r="AB14" s="167">
        <v>9121</v>
      </c>
      <c r="AC14" s="167"/>
      <c r="AD14" s="35"/>
      <c r="AE14" s="35"/>
      <c r="AF14" s="167">
        <v>135074</v>
      </c>
      <c r="AG14" s="167"/>
      <c r="AH14" s="35"/>
      <c r="AI14" s="35"/>
      <c r="AJ14" s="167">
        <v>144195</v>
      </c>
      <c r="AK14" s="167"/>
      <c r="AL14" s="35"/>
      <c r="AM14" s="35"/>
      <c r="AN14" s="265" t="s">
        <v>362</v>
      </c>
      <c r="AO14" s="265"/>
      <c r="AP14" s="35"/>
      <c r="AQ14" s="35"/>
      <c r="AR14" s="263" t="s">
        <v>835</v>
      </c>
      <c r="AS14" s="35"/>
      <c r="AT14" s="266">
        <v>39731</v>
      </c>
    </row>
    <row r="15" spans="1:46">
      <c r="A15" s="12"/>
      <c r="B15" s="152"/>
      <c r="C15" s="35"/>
      <c r="D15" s="263"/>
      <c r="E15" s="35"/>
      <c r="F15" s="264"/>
      <c r="G15" s="35"/>
      <c r="H15" s="167"/>
      <c r="I15" s="167"/>
      <c r="J15" s="35"/>
      <c r="K15" s="35"/>
      <c r="L15" s="167"/>
      <c r="M15" s="167"/>
      <c r="N15" s="35"/>
      <c r="O15" s="35"/>
      <c r="P15" s="167"/>
      <c r="Q15" s="167"/>
      <c r="R15" s="35"/>
      <c r="S15" s="35"/>
      <c r="T15" s="167"/>
      <c r="U15" s="167"/>
      <c r="V15" s="35"/>
      <c r="W15" s="35"/>
      <c r="X15" s="265"/>
      <c r="Y15" s="265"/>
      <c r="Z15" s="152"/>
      <c r="AA15" s="35"/>
      <c r="AB15" s="167"/>
      <c r="AC15" s="167"/>
      <c r="AD15" s="35"/>
      <c r="AE15" s="35"/>
      <c r="AF15" s="167"/>
      <c r="AG15" s="167"/>
      <c r="AH15" s="35"/>
      <c r="AI15" s="35"/>
      <c r="AJ15" s="167"/>
      <c r="AK15" s="167"/>
      <c r="AL15" s="35"/>
      <c r="AM15" s="35"/>
      <c r="AN15" s="265"/>
      <c r="AO15" s="265"/>
      <c r="AP15" s="35"/>
      <c r="AQ15" s="35"/>
      <c r="AR15" s="263"/>
      <c r="AS15" s="35"/>
      <c r="AT15" s="266"/>
    </row>
    <row r="16" spans="1:46">
      <c r="A16" s="12"/>
      <c r="B16" s="156" t="s">
        <v>363</v>
      </c>
      <c r="C16" s="21"/>
      <c r="D16" s="155" t="s">
        <v>409</v>
      </c>
      <c r="E16" s="21"/>
      <c r="F16" s="262">
        <v>1</v>
      </c>
      <c r="G16" s="21"/>
      <c r="H16" s="157">
        <v>19771</v>
      </c>
      <c r="I16" s="157"/>
      <c r="J16" s="21"/>
      <c r="K16" s="21"/>
      <c r="L16" s="157">
        <v>11290</v>
      </c>
      <c r="M16" s="157"/>
      <c r="N16" s="21"/>
      <c r="O16" s="21"/>
      <c r="P16" s="157">
        <v>24819</v>
      </c>
      <c r="Q16" s="157"/>
      <c r="R16" s="21"/>
      <c r="S16" s="21"/>
      <c r="T16" s="157">
        <v>36109</v>
      </c>
      <c r="U16" s="157"/>
      <c r="V16" s="21"/>
      <c r="W16" s="21"/>
      <c r="X16" s="161">
        <v>271</v>
      </c>
      <c r="Y16" s="161"/>
      <c r="Z16" s="21"/>
      <c r="AA16" s="21"/>
      <c r="AB16" s="157">
        <v>11290</v>
      </c>
      <c r="AC16" s="157"/>
      <c r="AD16" s="21"/>
      <c r="AE16" s="21"/>
      <c r="AF16" s="157">
        <v>25090</v>
      </c>
      <c r="AG16" s="157"/>
      <c r="AH16" s="21"/>
      <c r="AI16" s="21"/>
      <c r="AJ16" s="157">
        <v>36380</v>
      </c>
      <c r="AK16" s="157"/>
      <c r="AL16" s="21"/>
      <c r="AM16" s="21"/>
      <c r="AN16" s="161" t="s">
        <v>367</v>
      </c>
      <c r="AO16" s="161"/>
      <c r="AP16" s="156" t="s">
        <v>360</v>
      </c>
      <c r="AQ16" s="21"/>
      <c r="AR16" s="155" t="s">
        <v>836</v>
      </c>
      <c r="AS16" s="21"/>
      <c r="AT16" s="154">
        <v>39800</v>
      </c>
    </row>
    <row r="17" spans="1:46">
      <c r="A17" s="12"/>
      <c r="B17" s="156"/>
      <c r="C17" s="21"/>
      <c r="D17" s="155"/>
      <c r="E17" s="21"/>
      <c r="F17" s="262"/>
      <c r="G17" s="21"/>
      <c r="H17" s="157"/>
      <c r="I17" s="157"/>
      <c r="J17" s="21"/>
      <c r="K17" s="21"/>
      <c r="L17" s="157"/>
      <c r="M17" s="157"/>
      <c r="N17" s="21"/>
      <c r="O17" s="21"/>
      <c r="P17" s="157"/>
      <c r="Q17" s="157"/>
      <c r="R17" s="21"/>
      <c r="S17" s="21"/>
      <c r="T17" s="157"/>
      <c r="U17" s="157"/>
      <c r="V17" s="21"/>
      <c r="W17" s="21"/>
      <c r="X17" s="161"/>
      <c r="Y17" s="161"/>
      <c r="Z17" s="21"/>
      <c r="AA17" s="21"/>
      <c r="AB17" s="157"/>
      <c r="AC17" s="157"/>
      <c r="AD17" s="21"/>
      <c r="AE17" s="21"/>
      <c r="AF17" s="157"/>
      <c r="AG17" s="157"/>
      <c r="AH17" s="21"/>
      <c r="AI17" s="21"/>
      <c r="AJ17" s="157"/>
      <c r="AK17" s="157"/>
      <c r="AL17" s="21"/>
      <c r="AM17" s="21"/>
      <c r="AN17" s="161"/>
      <c r="AO17" s="161"/>
      <c r="AP17" s="156"/>
      <c r="AQ17" s="21"/>
      <c r="AR17" s="155"/>
      <c r="AS17" s="21"/>
      <c r="AT17" s="154"/>
    </row>
    <row r="18" spans="1:46">
      <c r="A18" s="12"/>
      <c r="B18" s="152" t="s">
        <v>368</v>
      </c>
      <c r="C18" s="35"/>
      <c r="D18" s="263" t="s">
        <v>837</v>
      </c>
      <c r="E18" s="35"/>
      <c r="F18" s="264">
        <v>1</v>
      </c>
      <c r="G18" s="35"/>
      <c r="H18" s="167">
        <v>48165</v>
      </c>
      <c r="I18" s="167"/>
      <c r="J18" s="35"/>
      <c r="K18" s="35"/>
      <c r="L18" s="167">
        <v>25300</v>
      </c>
      <c r="M18" s="167"/>
      <c r="N18" s="35"/>
      <c r="O18" s="35"/>
      <c r="P18" s="167">
        <v>87802</v>
      </c>
      <c r="Q18" s="167"/>
      <c r="R18" s="35"/>
      <c r="S18" s="35"/>
      <c r="T18" s="167">
        <v>113102</v>
      </c>
      <c r="U18" s="167"/>
      <c r="V18" s="35"/>
      <c r="W18" s="35"/>
      <c r="X18" s="265" t="s">
        <v>838</v>
      </c>
      <c r="Y18" s="265"/>
      <c r="Z18" s="152" t="s">
        <v>360</v>
      </c>
      <c r="AA18" s="35"/>
      <c r="AB18" s="167">
        <v>25300</v>
      </c>
      <c r="AC18" s="167"/>
      <c r="AD18" s="35"/>
      <c r="AE18" s="35"/>
      <c r="AF18" s="167">
        <v>78998</v>
      </c>
      <c r="AG18" s="167"/>
      <c r="AH18" s="35"/>
      <c r="AI18" s="35"/>
      <c r="AJ18" s="167">
        <v>104298</v>
      </c>
      <c r="AK18" s="167"/>
      <c r="AL18" s="35"/>
      <c r="AM18" s="35"/>
      <c r="AN18" s="265" t="s">
        <v>371</v>
      </c>
      <c r="AO18" s="265"/>
      <c r="AP18" s="152" t="s">
        <v>360</v>
      </c>
      <c r="AQ18" s="35"/>
      <c r="AR18" s="263" t="s">
        <v>839</v>
      </c>
      <c r="AS18" s="35"/>
      <c r="AT18" s="266">
        <v>40051</v>
      </c>
    </row>
    <row r="19" spans="1:46">
      <c r="A19" s="12"/>
      <c r="B19" s="152"/>
      <c r="C19" s="35"/>
      <c r="D19" s="263"/>
      <c r="E19" s="35"/>
      <c r="F19" s="264"/>
      <c r="G19" s="35"/>
      <c r="H19" s="167"/>
      <c r="I19" s="167"/>
      <c r="J19" s="35"/>
      <c r="K19" s="35"/>
      <c r="L19" s="167"/>
      <c r="M19" s="167"/>
      <c r="N19" s="35"/>
      <c r="O19" s="35"/>
      <c r="P19" s="167"/>
      <c r="Q19" s="167"/>
      <c r="R19" s="35"/>
      <c r="S19" s="35"/>
      <c r="T19" s="167"/>
      <c r="U19" s="167"/>
      <c r="V19" s="35"/>
      <c r="W19" s="35"/>
      <c r="X19" s="265"/>
      <c r="Y19" s="265"/>
      <c r="Z19" s="152"/>
      <c r="AA19" s="35"/>
      <c r="AB19" s="167"/>
      <c r="AC19" s="167"/>
      <c r="AD19" s="35"/>
      <c r="AE19" s="35"/>
      <c r="AF19" s="167"/>
      <c r="AG19" s="167"/>
      <c r="AH19" s="35"/>
      <c r="AI19" s="35"/>
      <c r="AJ19" s="167"/>
      <c r="AK19" s="167"/>
      <c r="AL19" s="35"/>
      <c r="AM19" s="35"/>
      <c r="AN19" s="265"/>
      <c r="AO19" s="265"/>
      <c r="AP19" s="152"/>
      <c r="AQ19" s="35"/>
      <c r="AR19" s="263"/>
      <c r="AS19" s="35"/>
      <c r="AT19" s="266"/>
    </row>
    <row r="20" spans="1:46">
      <c r="A20" s="12"/>
      <c r="B20" s="156" t="s">
        <v>372</v>
      </c>
      <c r="C20" s="21"/>
      <c r="D20" s="155" t="s">
        <v>840</v>
      </c>
      <c r="E20" s="21"/>
      <c r="F20" s="262">
        <v>1</v>
      </c>
      <c r="G20" s="21"/>
      <c r="H20" s="157">
        <v>20821</v>
      </c>
      <c r="I20" s="157"/>
      <c r="J20" s="21"/>
      <c r="K20" s="21"/>
      <c r="L20" s="157">
        <v>7900</v>
      </c>
      <c r="M20" s="157"/>
      <c r="N20" s="21"/>
      <c r="O20" s="21"/>
      <c r="P20" s="157">
        <v>29237</v>
      </c>
      <c r="Q20" s="157"/>
      <c r="R20" s="21"/>
      <c r="S20" s="21"/>
      <c r="T20" s="157">
        <v>37137</v>
      </c>
      <c r="U20" s="157"/>
      <c r="V20" s="21"/>
      <c r="W20" s="21"/>
      <c r="X20" s="161" t="s">
        <v>841</v>
      </c>
      <c r="Y20" s="161"/>
      <c r="Z20" s="156" t="s">
        <v>360</v>
      </c>
      <c r="AA20" s="21"/>
      <c r="AB20" s="157">
        <v>7900</v>
      </c>
      <c r="AC20" s="157"/>
      <c r="AD20" s="21"/>
      <c r="AE20" s="21"/>
      <c r="AF20" s="157">
        <v>20230</v>
      </c>
      <c r="AG20" s="157"/>
      <c r="AH20" s="21"/>
      <c r="AI20" s="21"/>
      <c r="AJ20" s="157">
        <v>28130</v>
      </c>
      <c r="AK20" s="157"/>
      <c r="AL20" s="21"/>
      <c r="AM20" s="21"/>
      <c r="AN20" s="161" t="s">
        <v>374</v>
      </c>
      <c r="AO20" s="161"/>
      <c r="AP20" s="156" t="s">
        <v>360</v>
      </c>
      <c r="AQ20" s="21"/>
      <c r="AR20" s="155">
        <v>2009</v>
      </c>
      <c r="AS20" s="21"/>
      <c r="AT20" s="154">
        <v>40346</v>
      </c>
    </row>
    <row r="21" spans="1:46">
      <c r="A21" s="12"/>
      <c r="B21" s="156"/>
      <c r="C21" s="21"/>
      <c r="D21" s="155"/>
      <c r="E21" s="21"/>
      <c r="F21" s="262"/>
      <c r="G21" s="21"/>
      <c r="H21" s="157"/>
      <c r="I21" s="157"/>
      <c r="J21" s="21"/>
      <c r="K21" s="21"/>
      <c r="L21" s="157"/>
      <c r="M21" s="157"/>
      <c r="N21" s="21"/>
      <c r="O21" s="21"/>
      <c r="P21" s="157"/>
      <c r="Q21" s="157"/>
      <c r="R21" s="21"/>
      <c r="S21" s="21"/>
      <c r="T21" s="157"/>
      <c r="U21" s="157"/>
      <c r="V21" s="21"/>
      <c r="W21" s="21"/>
      <c r="X21" s="161"/>
      <c r="Y21" s="161"/>
      <c r="Z21" s="156"/>
      <c r="AA21" s="21"/>
      <c r="AB21" s="157"/>
      <c r="AC21" s="157"/>
      <c r="AD21" s="21"/>
      <c r="AE21" s="21"/>
      <c r="AF21" s="157"/>
      <c r="AG21" s="157"/>
      <c r="AH21" s="21"/>
      <c r="AI21" s="21"/>
      <c r="AJ21" s="157"/>
      <c r="AK21" s="157"/>
      <c r="AL21" s="21"/>
      <c r="AM21" s="21"/>
      <c r="AN21" s="161"/>
      <c r="AO21" s="161"/>
      <c r="AP21" s="156"/>
      <c r="AQ21" s="21"/>
      <c r="AR21" s="155"/>
      <c r="AS21" s="21"/>
      <c r="AT21" s="154"/>
    </row>
    <row r="22" spans="1:46">
      <c r="A22" s="12"/>
      <c r="B22" s="152" t="s">
        <v>375</v>
      </c>
      <c r="C22" s="35"/>
      <c r="D22" s="263" t="s">
        <v>842</v>
      </c>
      <c r="E22" s="35"/>
      <c r="F22" s="264">
        <v>1</v>
      </c>
      <c r="G22" s="35"/>
      <c r="H22" s="167">
        <v>19800</v>
      </c>
      <c r="I22" s="167"/>
      <c r="J22" s="35"/>
      <c r="K22" s="35"/>
      <c r="L22" s="167">
        <v>5300</v>
      </c>
      <c r="M22" s="167"/>
      <c r="N22" s="35"/>
      <c r="O22" s="35"/>
      <c r="P22" s="167">
        <v>28455</v>
      </c>
      <c r="Q22" s="167"/>
      <c r="R22" s="35"/>
      <c r="S22" s="35"/>
      <c r="T22" s="167">
        <v>33755</v>
      </c>
      <c r="U22" s="167"/>
      <c r="V22" s="35"/>
      <c r="W22" s="35"/>
      <c r="X22" s="265" t="s">
        <v>843</v>
      </c>
      <c r="Y22" s="265"/>
      <c r="Z22" s="152" t="s">
        <v>360</v>
      </c>
      <c r="AA22" s="35"/>
      <c r="AB22" s="167">
        <v>5300</v>
      </c>
      <c r="AC22" s="167"/>
      <c r="AD22" s="35"/>
      <c r="AE22" s="35"/>
      <c r="AF22" s="167">
        <v>25339</v>
      </c>
      <c r="AG22" s="167"/>
      <c r="AH22" s="35"/>
      <c r="AI22" s="35"/>
      <c r="AJ22" s="167">
        <v>30639</v>
      </c>
      <c r="AK22" s="167"/>
      <c r="AL22" s="35"/>
      <c r="AM22" s="35"/>
      <c r="AN22" s="265" t="s">
        <v>378</v>
      </c>
      <c r="AO22" s="265"/>
      <c r="AP22" s="152" t="s">
        <v>360</v>
      </c>
      <c r="AQ22" s="35"/>
      <c r="AR22" s="263">
        <v>2007</v>
      </c>
      <c r="AS22" s="35"/>
      <c r="AT22" s="266">
        <v>40521</v>
      </c>
    </row>
    <row r="23" spans="1:46">
      <c r="A23" s="12"/>
      <c r="B23" s="152"/>
      <c r="C23" s="35"/>
      <c r="D23" s="263"/>
      <c r="E23" s="35"/>
      <c r="F23" s="264"/>
      <c r="G23" s="35"/>
      <c r="H23" s="167"/>
      <c r="I23" s="167"/>
      <c r="J23" s="35"/>
      <c r="K23" s="35"/>
      <c r="L23" s="167"/>
      <c r="M23" s="167"/>
      <c r="N23" s="35"/>
      <c r="O23" s="35"/>
      <c r="P23" s="167"/>
      <c r="Q23" s="167"/>
      <c r="R23" s="35"/>
      <c r="S23" s="35"/>
      <c r="T23" s="167"/>
      <c r="U23" s="167"/>
      <c r="V23" s="35"/>
      <c r="W23" s="35"/>
      <c r="X23" s="265"/>
      <c r="Y23" s="265"/>
      <c r="Z23" s="152"/>
      <c r="AA23" s="35"/>
      <c r="AB23" s="167"/>
      <c r="AC23" s="167"/>
      <c r="AD23" s="35"/>
      <c r="AE23" s="35"/>
      <c r="AF23" s="167"/>
      <c r="AG23" s="167"/>
      <c r="AH23" s="35"/>
      <c r="AI23" s="35"/>
      <c r="AJ23" s="167"/>
      <c r="AK23" s="167"/>
      <c r="AL23" s="35"/>
      <c r="AM23" s="35"/>
      <c r="AN23" s="265"/>
      <c r="AO23" s="265"/>
      <c r="AP23" s="152"/>
      <c r="AQ23" s="35"/>
      <c r="AR23" s="263"/>
      <c r="AS23" s="35"/>
      <c r="AT23" s="266"/>
    </row>
    <row r="24" spans="1:46">
      <c r="A24" s="12"/>
      <c r="B24" s="156" t="s">
        <v>379</v>
      </c>
      <c r="C24" s="21"/>
      <c r="D24" s="155" t="s">
        <v>844</v>
      </c>
      <c r="E24" s="21"/>
      <c r="F24" s="262">
        <v>1</v>
      </c>
      <c r="G24" s="21"/>
      <c r="H24" s="157">
        <v>76019</v>
      </c>
      <c r="I24" s="157"/>
      <c r="J24" s="21"/>
      <c r="K24" s="21"/>
      <c r="L24" s="157">
        <v>8850</v>
      </c>
      <c r="M24" s="157"/>
      <c r="N24" s="21"/>
      <c r="O24" s="21"/>
      <c r="P24" s="157">
        <v>141438</v>
      </c>
      <c r="Q24" s="157"/>
      <c r="R24" s="21"/>
      <c r="S24" s="21"/>
      <c r="T24" s="157">
        <v>150288</v>
      </c>
      <c r="U24" s="157"/>
      <c r="V24" s="21"/>
      <c r="W24" s="21"/>
      <c r="X24" s="157">
        <v>3534</v>
      </c>
      <c r="Y24" s="157"/>
      <c r="Z24" s="21"/>
      <c r="AA24" s="21"/>
      <c r="AB24" s="157">
        <v>8850</v>
      </c>
      <c r="AC24" s="157"/>
      <c r="AD24" s="21"/>
      <c r="AE24" s="21"/>
      <c r="AF24" s="157">
        <v>144972</v>
      </c>
      <c r="AG24" s="157"/>
      <c r="AH24" s="21"/>
      <c r="AI24" s="21"/>
      <c r="AJ24" s="157">
        <v>153822</v>
      </c>
      <c r="AK24" s="157"/>
      <c r="AL24" s="21"/>
      <c r="AM24" s="21"/>
      <c r="AN24" s="161" t="s">
        <v>382</v>
      </c>
      <c r="AO24" s="161"/>
      <c r="AP24" s="156" t="s">
        <v>360</v>
      </c>
      <c r="AQ24" s="21"/>
      <c r="AR24" s="155">
        <v>1983</v>
      </c>
      <c r="AS24" s="21"/>
      <c r="AT24" s="154">
        <v>40528</v>
      </c>
    </row>
    <row r="25" spans="1:46">
      <c r="A25" s="12"/>
      <c r="B25" s="156"/>
      <c r="C25" s="21"/>
      <c r="D25" s="155"/>
      <c r="E25" s="21"/>
      <c r="F25" s="262"/>
      <c r="G25" s="21"/>
      <c r="H25" s="157"/>
      <c r="I25" s="157"/>
      <c r="J25" s="21"/>
      <c r="K25" s="21"/>
      <c r="L25" s="157"/>
      <c r="M25" s="157"/>
      <c r="N25" s="21"/>
      <c r="O25" s="21"/>
      <c r="P25" s="157"/>
      <c r="Q25" s="157"/>
      <c r="R25" s="21"/>
      <c r="S25" s="21"/>
      <c r="T25" s="157"/>
      <c r="U25" s="157"/>
      <c r="V25" s="21"/>
      <c r="W25" s="21"/>
      <c r="X25" s="157"/>
      <c r="Y25" s="157"/>
      <c r="Z25" s="21"/>
      <c r="AA25" s="21"/>
      <c r="AB25" s="157"/>
      <c r="AC25" s="157"/>
      <c r="AD25" s="21"/>
      <c r="AE25" s="21"/>
      <c r="AF25" s="157"/>
      <c r="AG25" s="157"/>
      <c r="AH25" s="21"/>
      <c r="AI25" s="21"/>
      <c r="AJ25" s="157"/>
      <c r="AK25" s="157"/>
      <c r="AL25" s="21"/>
      <c r="AM25" s="21"/>
      <c r="AN25" s="161"/>
      <c r="AO25" s="161"/>
      <c r="AP25" s="156"/>
      <c r="AQ25" s="21"/>
      <c r="AR25" s="155"/>
      <c r="AS25" s="21"/>
      <c r="AT25" s="154"/>
    </row>
    <row r="26" spans="1:46">
      <c r="A26" s="12"/>
      <c r="B26" s="152" t="s">
        <v>383</v>
      </c>
      <c r="C26" s="35"/>
      <c r="D26" s="263" t="s">
        <v>845</v>
      </c>
      <c r="E26" s="35"/>
      <c r="F26" s="264">
        <v>1</v>
      </c>
      <c r="G26" s="35"/>
      <c r="H26" s="167">
        <v>24241</v>
      </c>
      <c r="I26" s="167"/>
      <c r="J26" s="35"/>
      <c r="K26" s="35"/>
      <c r="L26" s="167">
        <v>6380</v>
      </c>
      <c r="M26" s="167"/>
      <c r="N26" s="35"/>
      <c r="O26" s="35"/>
      <c r="P26" s="167">
        <v>38946</v>
      </c>
      <c r="Q26" s="167"/>
      <c r="R26" s="35"/>
      <c r="S26" s="35"/>
      <c r="T26" s="167">
        <v>45326</v>
      </c>
      <c r="U26" s="167"/>
      <c r="V26" s="35"/>
      <c r="W26" s="35"/>
      <c r="X26" s="265">
        <v>24</v>
      </c>
      <c r="Y26" s="265"/>
      <c r="Z26" s="35"/>
      <c r="AA26" s="35"/>
      <c r="AB26" s="167">
        <v>6380</v>
      </c>
      <c r="AC26" s="167"/>
      <c r="AD26" s="35"/>
      <c r="AE26" s="35"/>
      <c r="AF26" s="167">
        <v>38970</v>
      </c>
      <c r="AG26" s="167"/>
      <c r="AH26" s="35"/>
      <c r="AI26" s="35"/>
      <c r="AJ26" s="167">
        <v>45350</v>
      </c>
      <c r="AK26" s="167"/>
      <c r="AL26" s="35"/>
      <c r="AM26" s="35"/>
      <c r="AN26" s="265" t="s">
        <v>385</v>
      </c>
      <c r="AO26" s="265"/>
      <c r="AP26" s="152" t="s">
        <v>360</v>
      </c>
      <c r="AQ26" s="35"/>
      <c r="AR26" s="263" t="s">
        <v>846</v>
      </c>
      <c r="AS26" s="35"/>
      <c r="AT26" s="266">
        <v>40569</v>
      </c>
    </row>
    <row r="27" spans="1:46">
      <c r="A27" s="12"/>
      <c r="B27" s="152"/>
      <c r="C27" s="35"/>
      <c r="D27" s="263"/>
      <c r="E27" s="35"/>
      <c r="F27" s="264"/>
      <c r="G27" s="35"/>
      <c r="H27" s="167"/>
      <c r="I27" s="167"/>
      <c r="J27" s="35"/>
      <c r="K27" s="35"/>
      <c r="L27" s="167"/>
      <c r="M27" s="167"/>
      <c r="N27" s="35"/>
      <c r="O27" s="35"/>
      <c r="P27" s="167"/>
      <c r="Q27" s="167"/>
      <c r="R27" s="35"/>
      <c r="S27" s="35"/>
      <c r="T27" s="167"/>
      <c r="U27" s="167"/>
      <c r="V27" s="35"/>
      <c r="W27" s="35"/>
      <c r="X27" s="265"/>
      <c r="Y27" s="265"/>
      <c r="Z27" s="35"/>
      <c r="AA27" s="35"/>
      <c r="AB27" s="167"/>
      <c r="AC27" s="167"/>
      <c r="AD27" s="35"/>
      <c r="AE27" s="35"/>
      <c r="AF27" s="167"/>
      <c r="AG27" s="167"/>
      <c r="AH27" s="35"/>
      <c r="AI27" s="35"/>
      <c r="AJ27" s="167"/>
      <c r="AK27" s="167"/>
      <c r="AL27" s="35"/>
      <c r="AM27" s="35"/>
      <c r="AN27" s="265"/>
      <c r="AO27" s="265"/>
      <c r="AP27" s="152"/>
      <c r="AQ27" s="35"/>
      <c r="AR27" s="263"/>
      <c r="AS27" s="35"/>
      <c r="AT27" s="266"/>
    </row>
    <row r="28" spans="1:46">
      <c r="A28" s="12"/>
      <c r="B28" s="156" t="s">
        <v>386</v>
      </c>
      <c r="C28" s="21"/>
      <c r="D28" s="155" t="s">
        <v>847</v>
      </c>
      <c r="E28" s="21"/>
      <c r="F28" s="262">
        <v>1</v>
      </c>
      <c r="G28" s="21"/>
      <c r="H28" s="157">
        <v>80000</v>
      </c>
      <c r="I28" s="157"/>
      <c r="J28" s="21"/>
      <c r="K28" s="21"/>
      <c r="L28" s="157">
        <v>12300</v>
      </c>
      <c r="M28" s="157"/>
      <c r="N28" s="21"/>
      <c r="O28" s="21"/>
      <c r="P28" s="157">
        <v>123700</v>
      </c>
      <c r="Q28" s="157"/>
      <c r="R28" s="21"/>
      <c r="S28" s="21"/>
      <c r="T28" s="157">
        <v>136000</v>
      </c>
      <c r="U28" s="157"/>
      <c r="V28" s="21"/>
      <c r="W28" s="21"/>
      <c r="X28" s="161" t="s">
        <v>848</v>
      </c>
      <c r="Y28" s="161"/>
      <c r="Z28" s="156" t="s">
        <v>360</v>
      </c>
      <c r="AA28" s="21"/>
      <c r="AB28" s="157">
        <v>12300</v>
      </c>
      <c r="AC28" s="157"/>
      <c r="AD28" s="21"/>
      <c r="AE28" s="21"/>
      <c r="AF28" s="157">
        <v>107084</v>
      </c>
      <c r="AG28" s="157"/>
      <c r="AH28" s="21"/>
      <c r="AI28" s="21"/>
      <c r="AJ28" s="157">
        <v>119384</v>
      </c>
      <c r="AK28" s="157"/>
      <c r="AL28" s="21"/>
      <c r="AM28" s="21"/>
      <c r="AN28" s="161" t="s">
        <v>389</v>
      </c>
      <c r="AO28" s="161"/>
      <c r="AP28" s="156" t="s">
        <v>360</v>
      </c>
      <c r="AQ28" s="21"/>
      <c r="AR28" s="155">
        <v>2011</v>
      </c>
      <c r="AS28" s="21"/>
      <c r="AT28" s="154">
        <v>40799</v>
      </c>
    </row>
    <row r="29" spans="1:46">
      <c r="A29" s="12"/>
      <c r="B29" s="156"/>
      <c r="C29" s="21"/>
      <c r="D29" s="155"/>
      <c r="E29" s="21"/>
      <c r="F29" s="262"/>
      <c r="G29" s="21"/>
      <c r="H29" s="157"/>
      <c r="I29" s="157"/>
      <c r="J29" s="21"/>
      <c r="K29" s="21"/>
      <c r="L29" s="157"/>
      <c r="M29" s="157"/>
      <c r="N29" s="21"/>
      <c r="O29" s="21"/>
      <c r="P29" s="157"/>
      <c r="Q29" s="157"/>
      <c r="R29" s="21"/>
      <c r="S29" s="21"/>
      <c r="T29" s="157"/>
      <c r="U29" s="157"/>
      <c r="V29" s="21"/>
      <c r="W29" s="21"/>
      <c r="X29" s="161"/>
      <c r="Y29" s="161"/>
      <c r="Z29" s="156"/>
      <c r="AA29" s="21"/>
      <c r="AB29" s="157"/>
      <c r="AC29" s="157"/>
      <c r="AD29" s="21"/>
      <c r="AE29" s="21"/>
      <c r="AF29" s="157"/>
      <c r="AG29" s="157"/>
      <c r="AH29" s="21"/>
      <c r="AI29" s="21"/>
      <c r="AJ29" s="157"/>
      <c r="AK29" s="157"/>
      <c r="AL29" s="21"/>
      <c r="AM29" s="21"/>
      <c r="AN29" s="161"/>
      <c r="AO29" s="161"/>
      <c r="AP29" s="156"/>
      <c r="AQ29" s="21"/>
      <c r="AR29" s="155"/>
      <c r="AS29" s="21"/>
      <c r="AT29" s="154"/>
    </row>
    <row r="30" spans="1:46">
      <c r="A30" s="12"/>
      <c r="B30" s="152" t="s">
        <v>390</v>
      </c>
      <c r="C30" s="35"/>
      <c r="D30" s="263" t="s">
        <v>409</v>
      </c>
      <c r="E30" s="35"/>
      <c r="F30" s="264">
        <v>1</v>
      </c>
      <c r="G30" s="35"/>
      <c r="H30" s="167">
        <v>140000</v>
      </c>
      <c r="I30" s="167"/>
      <c r="J30" s="35"/>
      <c r="K30" s="35"/>
      <c r="L30" s="167">
        <v>71160</v>
      </c>
      <c r="M30" s="167"/>
      <c r="N30" s="35"/>
      <c r="O30" s="35"/>
      <c r="P30" s="167">
        <v>159712</v>
      </c>
      <c r="Q30" s="167"/>
      <c r="R30" s="35"/>
      <c r="S30" s="35"/>
      <c r="T30" s="167">
        <v>230872</v>
      </c>
      <c r="U30" s="167"/>
      <c r="V30" s="35"/>
      <c r="W30" s="35"/>
      <c r="X30" s="265">
        <v>70</v>
      </c>
      <c r="Y30" s="265"/>
      <c r="Z30" s="35"/>
      <c r="AA30" s="35"/>
      <c r="AB30" s="167">
        <v>71160</v>
      </c>
      <c r="AC30" s="167"/>
      <c r="AD30" s="35"/>
      <c r="AE30" s="35"/>
      <c r="AF30" s="167">
        <v>159782</v>
      </c>
      <c r="AG30" s="167"/>
      <c r="AH30" s="35"/>
      <c r="AI30" s="35"/>
      <c r="AJ30" s="167">
        <v>230942</v>
      </c>
      <c r="AK30" s="167"/>
      <c r="AL30" s="35"/>
      <c r="AM30" s="35"/>
      <c r="AN30" s="265" t="s">
        <v>391</v>
      </c>
      <c r="AO30" s="265"/>
      <c r="AP30" s="152" t="s">
        <v>360</v>
      </c>
      <c r="AQ30" s="35"/>
      <c r="AR30" s="263" t="s">
        <v>849</v>
      </c>
      <c r="AS30" s="35"/>
      <c r="AT30" s="266">
        <v>41361</v>
      </c>
    </row>
    <row r="31" spans="1:46" ht="15.75" thickBot="1">
      <c r="A31" s="12"/>
      <c r="B31" s="152"/>
      <c r="C31" s="35"/>
      <c r="D31" s="263"/>
      <c r="E31" s="35"/>
      <c r="F31" s="264"/>
      <c r="G31" s="35"/>
      <c r="H31" s="267"/>
      <c r="I31" s="267"/>
      <c r="J31" s="93"/>
      <c r="K31" s="35"/>
      <c r="L31" s="267"/>
      <c r="M31" s="267"/>
      <c r="N31" s="93"/>
      <c r="O31" s="35"/>
      <c r="P31" s="267"/>
      <c r="Q31" s="267"/>
      <c r="R31" s="93"/>
      <c r="S31" s="35"/>
      <c r="T31" s="267"/>
      <c r="U31" s="267"/>
      <c r="V31" s="93"/>
      <c r="W31" s="35"/>
      <c r="X31" s="268"/>
      <c r="Y31" s="268"/>
      <c r="Z31" s="93"/>
      <c r="AA31" s="35"/>
      <c r="AB31" s="267"/>
      <c r="AC31" s="267"/>
      <c r="AD31" s="93"/>
      <c r="AE31" s="35"/>
      <c r="AF31" s="267"/>
      <c r="AG31" s="267"/>
      <c r="AH31" s="93"/>
      <c r="AI31" s="35"/>
      <c r="AJ31" s="267"/>
      <c r="AK31" s="267"/>
      <c r="AL31" s="93"/>
      <c r="AM31" s="35"/>
      <c r="AN31" s="268"/>
      <c r="AO31" s="268"/>
      <c r="AP31" s="269"/>
      <c r="AQ31" s="35"/>
      <c r="AR31" s="263"/>
      <c r="AS31" s="35"/>
      <c r="AT31" s="266"/>
    </row>
    <row r="32" spans="1:46">
      <c r="A32" s="12"/>
      <c r="B32" s="21"/>
      <c r="C32" s="21"/>
      <c r="D32" s="270" t="s">
        <v>850</v>
      </c>
      <c r="E32" s="270"/>
      <c r="F32" s="270"/>
      <c r="G32" s="21"/>
      <c r="H32" s="271">
        <v>566292</v>
      </c>
      <c r="I32" s="271"/>
      <c r="J32" s="100"/>
      <c r="K32" s="21"/>
      <c r="L32" s="271">
        <v>168897</v>
      </c>
      <c r="M32" s="271"/>
      <c r="N32" s="100"/>
      <c r="O32" s="21"/>
      <c r="P32" s="271">
        <v>1008063</v>
      </c>
      <c r="Q32" s="271"/>
      <c r="R32" s="100"/>
      <c r="S32" s="21"/>
      <c r="T32" s="271">
        <v>1176960</v>
      </c>
      <c r="U32" s="271"/>
      <c r="V32" s="100"/>
      <c r="W32" s="21"/>
      <c r="X32" s="272" t="s">
        <v>851</v>
      </c>
      <c r="Y32" s="272"/>
      <c r="Z32" s="273" t="s">
        <v>360</v>
      </c>
      <c r="AA32" s="21"/>
      <c r="AB32" s="271">
        <v>168301</v>
      </c>
      <c r="AC32" s="271"/>
      <c r="AD32" s="100"/>
      <c r="AE32" s="21"/>
      <c r="AF32" s="271">
        <v>922174</v>
      </c>
      <c r="AG32" s="271"/>
      <c r="AH32" s="100"/>
      <c r="AI32" s="21"/>
      <c r="AJ32" s="271">
        <v>1090475</v>
      </c>
      <c r="AK32" s="271"/>
      <c r="AL32" s="100"/>
      <c r="AM32" s="21"/>
      <c r="AN32" s="272" t="s">
        <v>392</v>
      </c>
      <c r="AO32" s="272"/>
      <c r="AP32" s="273" t="s">
        <v>360</v>
      </c>
      <c r="AQ32" s="21"/>
      <c r="AR32" s="21"/>
      <c r="AS32" s="21"/>
      <c r="AT32" s="21"/>
    </row>
    <row r="33" spans="1:46" ht="15.75" thickBot="1">
      <c r="A33" s="12"/>
      <c r="B33" s="21"/>
      <c r="C33" s="21"/>
      <c r="D33" s="270"/>
      <c r="E33" s="270"/>
      <c r="F33" s="270"/>
      <c r="G33" s="21"/>
      <c r="H33" s="164"/>
      <c r="I33" s="164"/>
      <c r="J33" s="56"/>
      <c r="K33" s="21"/>
      <c r="L33" s="164"/>
      <c r="M33" s="164"/>
      <c r="N33" s="56"/>
      <c r="O33" s="21"/>
      <c r="P33" s="164"/>
      <c r="Q33" s="164"/>
      <c r="R33" s="56"/>
      <c r="S33" s="21"/>
      <c r="T33" s="164"/>
      <c r="U33" s="164"/>
      <c r="V33" s="56"/>
      <c r="W33" s="21"/>
      <c r="X33" s="163"/>
      <c r="Y33" s="163"/>
      <c r="Z33" s="260"/>
      <c r="AA33" s="21"/>
      <c r="AB33" s="164"/>
      <c r="AC33" s="164"/>
      <c r="AD33" s="56"/>
      <c r="AE33" s="21"/>
      <c r="AF33" s="164"/>
      <c r="AG33" s="164"/>
      <c r="AH33" s="56"/>
      <c r="AI33" s="21"/>
      <c r="AJ33" s="164"/>
      <c r="AK33" s="164"/>
      <c r="AL33" s="56"/>
      <c r="AM33" s="21"/>
      <c r="AN33" s="163"/>
      <c r="AO33" s="163"/>
      <c r="AP33" s="260"/>
      <c r="AQ33" s="21"/>
      <c r="AR33" s="21"/>
      <c r="AS33" s="21"/>
      <c r="AT33" s="21"/>
    </row>
    <row r="34" spans="1:46">
      <c r="A34" s="12"/>
      <c r="B34" s="258" t="s">
        <v>852</v>
      </c>
      <c r="C34" s="29"/>
      <c r="D34" s="29"/>
      <c r="E34" s="29"/>
      <c r="F34" s="29"/>
      <c r="G34" s="29"/>
      <c r="H34" s="43"/>
      <c r="I34" s="43"/>
      <c r="J34" s="43"/>
      <c r="K34" s="29"/>
      <c r="L34" s="43"/>
      <c r="M34" s="43"/>
      <c r="N34" s="43"/>
      <c r="O34" s="29"/>
      <c r="P34" s="43"/>
      <c r="Q34" s="43"/>
      <c r="R34" s="43"/>
      <c r="S34" s="29"/>
      <c r="T34" s="43"/>
      <c r="U34" s="43"/>
      <c r="V34" s="43"/>
      <c r="W34" s="29"/>
      <c r="X34" s="43"/>
      <c r="Y34" s="43"/>
      <c r="Z34" s="43"/>
      <c r="AA34" s="29"/>
      <c r="AB34" s="43"/>
      <c r="AC34" s="43"/>
      <c r="AD34" s="43"/>
      <c r="AE34" s="29"/>
      <c r="AF34" s="43"/>
      <c r="AG34" s="43"/>
      <c r="AH34" s="43"/>
      <c r="AI34" s="29"/>
      <c r="AJ34" s="43"/>
      <c r="AK34" s="43"/>
      <c r="AL34" s="43"/>
      <c r="AM34" s="29"/>
      <c r="AN34" s="43"/>
      <c r="AO34" s="43"/>
      <c r="AP34" s="43"/>
      <c r="AQ34" s="29"/>
      <c r="AR34" s="29"/>
      <c r="AS34" s="29"/>
      <c r="AT34" s="29"/>
    </row>
    <row r="35" spans="1:46">
      <c r="A35" s="12"/>
      <c r="B35" s="156" t="s">
        <v>853</v>
      </c>
      <c r="C35" s="21"/>
      <c r="D35" s="155" t="s">
        <v>854</v>
      </c>
      <c r="E35" s="21"/>
      <c r="F35" s="262">
        <v>1</v>
      </c>
      <c r="G35" s="21"/>
      <c r="H35" s="157">
        <v>55667</v>
      </c>
      <c r="I35" s="157"/>
      <c r="J35" s="21"/>
      <c r="K35" s="21"/>
      <c r="L35" s="157">
        <v>15200</v>
      </c>
      <c r="M35" s="157"/>
      <c r="N35" s="21"/>
      <c r="O35" s="21"/>
      <c r="P35" s="157">
        <v>61507</v>
      </c>
      <c r="Q35" s="157"/>
      <c r="R35" s="21"/>
      <c r="S35" s="21"/>
      <c r="T35" s="157">
        <v>76707</v>
      </c>
      <c r="U35" s="157"/>
      <c r="V35" s="21"/>
      <c r="W35" s="21"/>
      <c r="X35" s="157">
        <v>6893</v>
      </c>
      <c r="Y35" s="157"/>
      <c r="Z35" s="21"/>
      <c r="AA35" s="21"/>
      <c r="AB35" s="157">
        <v>15200</v>
      </c>
      <c r="AC35" s="157"/>
      <c r="AD35" s="21"/>
      <c r="AE35" s="21"/>
      <c r="AF35" s="157">
        <v>68400</v>
      </c>
      <c r="AG35" s="157"/>
      <c r="AH35" s="21"/>
      <c r="AI35" s="21"/>
      <c r="AJ35" s="157">
        <v>83600</v>
      </c>
      <c r="AK35" s="157"/>
      <c r="AL35" s="21"/>
      <c r="AM35" s="21"/>
      <c r="AN35" s="161" t="s">
        <v>855</v>
      </c>
      <c r="AO35" s="161"/>
      <c r="AP35" s="156" t="s">
        <v>360</v>
      </c>
      <c r="AQ35" s="21"/>
      <c r="AR35" s="155" t="s">
        <v>856</v>
      </c>
      <c r="AS35" s="21"/>
      <c r="AT35" s="154">
        <v>40213</v>
      </c>
    </row>
    <row r="36" spans="1:46">
      <c r="A36" s="12"/>
      <c r="B36" s="156"/>
      <c r="C36" s="21"/>
      <c r="D36" s="155"/>
      <c r="E36" s="21"/>
      <c r="F36" s="262"/>
      <c r="G36" s="21"/>
      <c r="H36" s="157"/>
      <c r="I36" s="157"/>
      <c r="J36" s="21"/>
      <c r="K36" s="21"/>
      <c r="L36" s="157"/>
      <c r="M36" s="157"/>
      <c r="N36" s="21"/>
      <c r="O36" s="21"/>
      <c r="P36" s="157"/>
      <c r="Q36" s="157"/>
      <c r="R36" s="21"/>
      <c r="S36" s="21"/>
      <c r="T36" s="157"/>
      <c r="U36" s="157"/>
      <c r="V36" s="21"/>
      <c r="W36" s="21"/>
      <c r="X36" s="157"/>
      <c r="Y36" s="157"/>
      <c r="Z36" s="21"/>
      <c r="AA36" s="21"/>
      <c r="AB36" s="157"/>
      <c r="AC36" s="157"/>
      <c r="AD36" s="21"/>
      <c r="AE36" s="21"/>
      <c r="AF36" s="157"/>
      <c r="AG36" s="157"/>
      <c r="AH36" s="21"/>
      <c r="AI36" s="21"/>
      <c r="AJ36" s="157"/>
      <c r="AK36" s="157"/>
      <c r="AL36" s="21"/>
      <c r="AM36" s="21"/>
      <c r="AN36" s="161"/>
      <c r="AO36" s="161"/>
      <c r="AP36" s="156"/>
      <c r="AQ36" s="21"/>
      <c r="AR36" s="155"/>
      <c r="AS36" s="21"/>
      <c r="AT36" s="154"/>
    </row>
    <row r="37" spans="1:46">
      <c r="A37" s="12"/>
      <c r="B37" s="152" t="s">
        <v>857</v>
      </c>
      <c r="C37" s="35"/>
      <c r="D37" s="263" t="s">
        <v>591</v>
      </c>
      <c r="E37" s="35"/>
      <c r="F37" s="264">
        <v>1</v>
      </c>
      <c r="G37" s="35"/>
      <c r="H37" s="167">
        <v>105000</v>
      </c>
      <c r="I37" s="167"/>
      <c r="J37" s="35"/>
      <c r="K37" s="35"/>
      <c r="L37" s="167">
        <v>24000</v>
      </c>
      <c r="M37" s="167"/>
      <c r="N37" s="35"/>
      <c r="O37" s="35"/>
      <c r="P37" s="167">
        <v>190232</v>
      </c>
      <c r="Q37" s="167"/>
      <c r="R37" s="35"/>
      <c r="S37" s="35"/>
      <c r="T37" s="167">
        <v>214232</v>
      </c>
      <c r="U37" s="167"/>
      <c r="V37" s="35"/>
      <c r="W37" s="35"/>
      <c r="X37" s="167">
        <v>2720</v>
      </c>
      <c r="Y37" s="167"/>
      <c r="Z37" s="35"/>
      <c r="AA37" s="35"/>
      <c r="AB37" s="167">
        <v>24000</v>
      </c>
      <c r="AC37" s="167"/>
      <c r="AD37" s="35"/>
      <c r="AE37" s="35"/>
      <c r="AF37" s="167">
        <v>192952</v>
      </c>
      <c r="AG37" s="167"/>
      <c r="AH37" s="35"/>
      <c r="AI37" s="35"/>
      <c r="AJ37" s="167">
        <v>216952</v>
      </c>
      <c r="AK37" s="167"/>
      <c r="AL37" s="35"/>
      <c r="AM37" s="35"/>
      <c r="AN37" s="265" t="s">
        <v>858</v>
      </c>
      <c r="AO37" s="265"/>
      <c r="AP37" s="152" t="s">
        <v>360</v>
      </c>
      <c r="AQ37" s="35"/>
      <c r="AR37" s="263">
        <v>1967</v>
      </c>
      <c r="AS37" s="35"/>
      <c r="AT37" s="266">
        <v>40436</v>
      </c>
    </row>
    <row r="38" spans="1:46">
      <c r="A38" s="12"/>
      <c r="B38" s="152"/>
      <c r="C38" s="35"/>
      <c r="D38" s="263"/>
      <c r="E38" s="35"/>
      <c r="F38" s="264"/>
      <c r="G38" s="35"/>
      <c r="H38" s="167"/>
      <c r="I38" s="167"/>
      <c r="J38" s="35"/>
      <c r="K38" s="35"/>
      <c r="L38" s="167"/>
      <c r="M38" s="167"/>
      <c r="N38" s="35"/>
      <c r="O38" s="35"/>
      <c r="P38" s="167"/>
      <c r="Q38" s="167"/>
      <c r="R38" s="35"/>
      <c r="S38" s="35"/>
      <c r="T38" s="167"/>
      <c r="U38" s="167"/>
      <c r="V38" s="35"/>
      <c r="W38" s="35"/>
      <c r="X38" s="167"/>
      <c r="Y38" s="167"/>
      <c r="Z38" s="35"/>
      <c r="AA38" s="35"/>
      <c r="AB38" s="167"/>
      <c r="AC38" s="167"/>
      <c r="AD38" s="35"/>
      <c r="AE38" s="35"/>
      <c r="AF38" s="167"/>
      <c r="AG38" s="167"/>
      <c r="AH38" s="35"/>
      <c r="AI38" s="35"/>
      <c r="AJ38" s="167"/>
      <c r="AK38" s="167"/>
      <c r="AL38" s="35"/>
      <c r="AM38" s="35"/>
      <c r="AN38" s="265"/>
      <c r="AO38" s="265"/>
      <c r="AP38" s="152"/>
      <c r="AQ38" s="35"/>
      <c r="AR38" s="263"/>
      <c r="AS38" s="35"/>
      <c r="AT38" s="266"/>
    </row>
    <row r="39" spans="1:46">
      <c r="A39" s="12"/>
      <c r="B39" s="156" t="s">
        <v>859</v>
      </c>
      <c r="C39" s="21"/>
      <c r="D39" s="155" t="s">
        <v>860</v>
      </c>
      <c r="E39" s="21"/>
      <c r="F39" s="262">
        <v>1</v>
      </c>
      <c r="G39" s="21"/>
      <c r="H39" s="157">
        <v>63652</v>
      </c>
      <c r="I39" s="157"/>
      <c r="J39" s="21"/>
      <c r="K39" s="21"/>
      <c r="L39" s="157">
        <v>6700</v>
      </c>
      <c r="M39" s="157"/>
      <c r="N39" s="21"/>
      <c r="O39" s="21"/>
      <c r="P39" s="157">
        <v>108864</v>
      </c>
      <c r="Q39" s="157"/>
      <c r="R39" s="21"/>
      <c r="S39" s="21"/>
      <c r="T39" s="157">
        <v>115564</v>
      </c>
      <c r="U39" s="157"/>
      <c r="V39" s="21"/>
      <c r="W39" s="21"/>
      <c r="X39" s="161">
        <v>700</v>
      </c>
      <c r="Y39" s="161"/>
      <c r="Z39" s="21"/>
      <c r="AA39" s="21"/>
      <c r="AB39" s="157">
        <v>6700</v>
      </c>
      <c r="AC39" s="157"/>
      <c r="AD39" s="21"/>
      <c r="AE39" s="21"/>
      <c r="AF39" s="157">
        <v>109564</v>
      </c>
      <c r="AG39" s="157"/>
      <c r="AH39" s="21"/>
      <c r="AI39" s="21"/>
      <c r="AJ39" s="157">
        <v>116264</v>
      </c>
      <c r="AK39" s="157"/>
      <c r="AL39" s="21"/>
      <c r="AM39" s="21"/>
      <c r="AN39" s="161" t="s">
        <v>861</v>
      </c>
      <c r="AO39" s="161"/>
      <c r="AP39" s="156" t="s">
        <v>360</v>
      </c>
      <c r="AQ39" s="21"/>
      <c r="AR39" s="155">
        <v>1972</v>
      </c>
      <c r="AS39" s="21"/>
      <c r="AT39" s="154">
        <v>40529</v>
      </c>
    </row>
    <row r="40" spans="1:46" ht="15.75" thickBot="1">
      <c r="A40" s="12"/>
      <c r="B40" s="156"/>
      <c r="C40" s="21"/>
      <c r="D40" s="155"/>
      <c r="E40" s="21"/>
      <c r="F40" s="262"/>
      <c r="G40" s="21"/>
      <c r="H40" s="164"/>
      <c r="I40" s="164"/>
      <c r="J40" s="56"/>
      <c r="K40" s="21"/>
      <c r="L40" s="164"/>
      <c r="M40" s="164"/>
      <c r="N40" s="56"/>
      <c r="O40" s="21"/>
      <c r="P40" s="164"/>
      <c r="Q40" s="164"/>
      <c r="R40" s="56"/>
      <c r="S40" s="21"/>
      <c r="T40" s="164"/>
      <c r="U40" s="164"/>
      <c r="V40" s="56"/>
      <c r="W40" s="21"/>
      <c r="X40" s="163"/>
      <c r="Y40" s="163"/>
      <c r="Z40" s="56"/>
      <c r="AA40" s="21"/>
      <c r="AB40" s="164"/>
      <c r="AC40" s="164"/>
      <c r="AD40" s="56"/>
      <c r="AE40" s="21"/>
      <c r="AF40" s="164"/>
      <c r="AG40" s="164"/>
      <c r="AH40" s="56"/>
      <c r="AI40" s="21"/>
      <c r="AJ40" s="164"/>
      <c r="AK40" s="164"/>
      <c r="AL40" s="56"/>
      <c r="AM40" s="21"/>
      <c r="AN40" s="163"/>
      <c r="AO40" s="163"/>
      <c r="AP40" s="260"/>
      <c r="AQ40" s="21"/>
      <c r="AR40" s="155"/>
      <c r="AS40" s="21"/>
      <c r="AT40" s="154"/>
    </row>
    <row r="41" spans="1:46">
      <c r="A41" s="12"/>
      <c r="B41" s="35"/>
      <c r="C41" s="35"/>
      <c r="D41" s="274" t="s">
        <v>862</v>
      </c>
      <c r="E41" s="274"/>
      <c r="F41" s="274"/>
      <c r="G41" s="35"/>
      <c r="H41" s="168">
        <v>224319</v>
      </c>
      <c r="I41" s="168"/>
      <c r="J41" s="43"/>
      <c r="K41" s="35"/>
      <c r="L41" s="168">
        <v>45900</v>
      </c>
      <c r="M41" s="168"/>
      <c r="N41" s="43"/>
      <c r="O41" s="35"/>
      <c r="P41" s="168">
        <v>360603</v>
      </c>
      <c r="Q41" s="168"/>
      <c r="R41" s="43"/>
      <c r="S41" s="35"/>
      <c r="T41" s="168">
        <v>406503</v>
      </c>
      <c r="U41" s="168"/>
      <c r="V41" s="43"/>
      <c r="W41" s="35"/>
      <c r="X41" s="168">
        <v>10313</v>
      </c>
      <c r="Y41" s="168"/>
      <c r="Z41" s="43"/>
      <c r="AA41" s="35"/>
      <c r="AB41" s="168">
        <v>45900</v>
      </c>
      <c r="AC41" s="168"/>
      <c r="AD41" s="43"/>
      <c r="AE41" s="35"/>
      <c r="AF41" s="168">
        <v>370916</v>
      </c>
      <c r="AG41" s="168"/>
      <c r="AH41" s="43"/>
      <c r="AI41" s="35"/>
      <c r="AJ41" s="168">
        <v>416816</v>
      </c>
      <c r="AK41" s="168"/>
      <c r="AL41" s="43"/>
      <c r="AM41" s="35"/>
      <c r="AN41" s="275" t="s">
        <v>584</v>
      </c>
      <c r="AO41" s="275"/>
      <c r="AP41" s="165" t="s">
        <v>360</v>
      </c>
      <c r="AQ41" s="35"/>
      <c r="AR41" s="35"/>
      <c r="AS41" s="35"/>
      <c r="AT41" s="35"/>
    </row>
    <row r="42" spans="1:46" ht="15.75" thickBot="1">
      <c r="A42" s="12"/>
      <c r="B42" s="35"/>
      <c r="C42" s="35"/>
      <c r="D42" s="274"/>
      <c r="E42" s="274"/>
      <c r="F42" s="274"/>
      <c r="G42" s="35"/>
      <c r="H42" s="267"/>
      <c r="I42" s="267"/>
      <c r="J42" s="93"/>
      <c r="K42" s="35"/>
      <c r="L42" s="267"/>
      <c r="M42" s="267"/>
      <c r="N42" s="93"/>
      <c r="O42" s="35"/>
      <c r="P42" s="267"/>
      <c r="Q42" s="267"/>
      <c r="R42" s="93"/>
      <c r="S42" s="35"/>
      <c r="T42" s="267"/>
      <c r="U42" s="267"/>
      <c r="V42" s="93"/>
      <c r="W42" s="35"/>
      <c r="X42" s="267"/>
      <c r="Y42" s="267"/>
      <c r="Z42" s="93"/>
      <c r="AA42" s="35"/>
      <c r="AB42" s="267"/>
      <c r="AC42" s="267"/>
      <c r="AD42" s="93"/>
      <c r="AE42" s="35"/>
      <c r="AF42" s="267"/>
      <c r="AG42" s="267"/>
      <c r="AH42" s="93"/>
      <c r="AI42" s="35"/>
      <c r="AJ42" s="267"/>
      <c r="AK42" s="267"/>
      <c r="AL42" s="93"/>
      <c r="AM42" s="35"/>
      <c r="AN42" s="268"/>
      <c r="AO42" s="268"/>
      <c r="AP42" s="269"/>
      <c r="AQ42" s="35"/>
      <c r="AR42" s="35"/>
      <c r="AS42" s="35"/>
      <c r="AT42" s="35"/>
    </row>
    <row r="43" spans="1:46">
      <c r="A43" s="12"/>
      <c r="B43" s="21"/>
      <c r="C43" s="21"/>
      <c r="D43" s="21"/>
      <c r="E43" s="21"/>
      <c r="F43" s="150" t="s">
        <v>863</v>
      </c>
      <c r="G43" s="21"/>
      <c r="H43" s="273" t="s">
        <v>358</v>
      </c>
      <c r="I43" s="271">
        <v>790611</v>
      </c>
      <c r="J43" s="100"/>
      <c r="K43" s="21"/>
      <c r="L43" s="273" t="s">
        <v>358</v>
      </c>
      <c r="M43" s="271">
        <v>214797</v>
      </c>
      <c r="N43" s="100"/>
      <c r="O43" s="21"/>
      <c r="P43" s="273" t="s">
        <v>358</v>
      </c>
      <c r="Q43" s="271">
        <v>1368666</v>
      </c>
      <c r="R43" s="100"/>
      <c r="S43" s="21"/>
      <c r="T43" s="273" t="s">
        <v>358</v>
      </c>
      <c r="U43" s="271">
        <v>1583463</v>
      </c>
      <c r="V43" s="100"/>
      <c r="W43" s="21"/>
      <c r="X43" s="273" t="s">
        <v>358</v>
      </c>
      <c r="Y43" s="272" t="s">
        <v>864</v>
      </c>
      <c r="Z43" s="273" t="s">
        <v>360</v>
      </c>
      <c r="AA43" s="21"/>
      <c r="AB43" s="273" t="s">
        <v>358</v>
      </c>
      <c r="AC43" s="271">
        <v>214201</v>
      </c>
      <c r="AD43" s="100"/>
      <c r="AE43" s="21"/>
      <c r="AF43" s="273" t="s">
        <v>358</v>
      </c>
      <c r="AG43" s="271">
        <v>1293090</v>
      </c>
      <c r="AH43" s="100"/>
      <c r="AI43" s="21"/>
      <c r="AJ43" s="273" t="s">
        <v>358</v>
      </c>
      <c r="AK43" s="271">
        <v>1507291</v>
      </c>
      <c r="AL43" s="100"/>
      <c r="AM43" s="21"/>
      <c r="AN43" s="273" t="s">
        <v>358</v>
      </c>
      <c r="AO43" s="272" t="s">
        <v>865</v>
      </c>
      <c r="AP43" s="273" t="s">
        <v>360</v>
      </c>
      <c r="AQ43" s="21"/>
      <c r="AR43" s="21"/>
      <c r="AS43" s="21"/>
      <c r="AT43" s="21"/>
    </row>
    <row r="44" spans="1:46" ht="15.75" thickBot="1">
      <c r="A44" s="12"/>
      <c r="B44" s="21"/>
      <c r="C44" s="21"/>
      <c r="D44" s="21"/>
      <c r="E44" s="21"/>
      <c r="F44" s="150"/>
      <c r="G44" s="21"/>
      <c r="H44" s="276"/>
      <c r="I44" s="277"/>
      <c r="J44" s="101"/>
      <c r="K44" s="21"/>
      <c r="L44" s="276"/>
      <c r="M44" s="277"/>
      <c r="N44" s="101"/>
      <c r="O44" s="21"/>
      <c r="P44" s="276"/>
      <c r="Q44" s="277"/>
      <c r="R44" s="101"/>
      <c r="S44" s="21"/>
      <c r="T44" s="276"/>
      <c r="U44" s="277"/>
      <c r="V44" s="101"/>
      <c r="W44" s="21"/>
      <c r="X44" s="276"/>
      <c r="Y44" s="278"/>
      <c r="Z44" s="276"/>
      <c r="AA44" s="21"/>
      <c r="AB44" s="276"/>
      <c r="AC44" s="277"/>
      <c r="AD44" s="101"/>
      <c r="AE44" s="21"/>
      <c r="AF44" s="276"/>
      <c r="AG44" s="277"/>
      <c r="AH44" s="101"/>
      <c r="AI44" s="21"/>
      <c r="AJ44" s="276"/>
      <c r="AK44" s="277"/>
      <c r="AL44" s="101"/>
      <c r="AM44" s="21"/>
      <c r="AN44" s="276"/>
      <c r="AO44" s="278"/>
      <c r="AP44" s="276"/>
      <c r="AQ44" s="21"/>
      <c r="AR44" s="21"/>
      <c r="AS44" s="21"/>
      <c r="AT44" s="21"/>
    </row>
    <row r="45" spans="1:46" ht="15.75" thickTop="1">
      <c r="A45" s="12"/>
      <c r="B45" s="26" t="s">
        <v>866</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26"/>
      <c r="AQ45" s="26"/>
      <c r="AR45" s="26"/>
      <c r="AS45" s="26"/>
      <c r="AT45" s="26"/>
    </row>
    <row r="46" spans="1:46">
      <c r="A46" s="12"/>
      <c r="B46" s="115" t="s">
        <v>867</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c r="AH46" s="115"/>
      <c r="AI46" s="115"/>
      <c r="AJ46" s="115"/>
      <c r="AK46" s="115"/>
      <c r="AL46" s="115"/>
      <c r="AM46" s="115"/>
      <c r="AN46" s="115"/>
      <c r="AO46" s="115"/>
      <c r="AP46" s="115"/>
      <c r="AQ46" s="115"/>
      <c r="AR46" s="115"/>
      <c r="AS46" s="115"/>
      <c r="AT46" s="115"/>
    </row>
    <row r="47" spans="1:46">
      <c r="A47" s="12"/>
      <c r="B47" s="115" t="s">
        <v>868</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c r="AB47" s="115"/>
      <c r="AC47" s="115"/>
      <c r="AD47" s="115"/>
      <c r="AE47" s="115"/>
      <c r="AF47" s="115"/>
      <c r="AG47" s="115"/>
      <c r="AH47" s="115"/>
      <c r="AI47" s="115"/>
      <c r="AJ47" s="115"/>
      <c r="AK47" s="115"/>
      <c r="AL47" s="115"/>
      <c r="AM47" s="115"/>
      <c r="AN47" s="115"/>
      <c r="AO47" s="115"/>
      <c r="AP47" s="115"/>
      <c r="AQ47" s="115"/>
      <c r="AR47" s="115"/>
      <c r="AS47" s="115"/>
      <c r="AT47" s="115"/>
    </row>
    <row r="48" spans="1:46">
      <c r="A48" s="12"/>
      <c r="B48" s="115" t="s">
        <v>869</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c r="AD48" s="115"/>
      <c r="AE48" s="115"/>
      <c r="AF48" s="115"/>
      <c r="AG48" s="115"/>
      <c r="AH48" s="115"/>
      <c r="AI48" s="115"/>
      <c r="AJ48" s="115"/>
      <c r="AK48" s="115"/>
      <c r="AL48" s="115"/>
      <c r="AM48" s="115"/>
      <c r="AN48" s="115"/>
      <c r="AO48" s="115"/>
      <c r="AP48" s="115"/>
      <c r="AQ48" s="115"/>
      <c r="AR48" s="115"/>
      <c r="AS48" s="115"/>
      <c r="AT48" s="115"/>
    </row>
    <row r="49" spans="1:14">
      <c r="A49" s="12"/>
      <c r="B49" s="18"/>
      <c r="C49" s="18"/>
      <c r="D49" s="18"/>
      <c r="E49" s="18"/>
      <c r="F49" s="18"/>
      <c r="G49" s="18"/>
      <c r="H49" s="18"/>
      <c r="I49" s="18"/>
      <c r="J49" s="18"/>
      <c r="K49" s="18"/>
      <c r="L49" s="18"/>
      <c r="M49" s="18"/>
      <c r="N49" s="18"/>
    </row>
    <row r="50" spans="1:14">
      <c r="A50" s="12"/>
      <c r="B50" s="13"/>
      <c r="C50" s="13"/>
      <c r="D50" s="13"/>
      <c r="E50" s="13"/>
      <c r="F50" s="13"/>
      <c r="G50" s="13"/>
      <c r="H50" s="13"/>
      <c r="I50" s="13"/>
      <c r="J50" s="13"/>
      <c r="K50" s="13"/>
      <c r="L50" s="13"/>
      <c r="M50" s="13"/>
      <c r="N50" s="13"/>
    </row>
    <row r="51" spans="1:14" ht="15.75" thickBot="1">
      <c r="A51" s="12"/>
      <c r="B51" s="11"/>
      <c r="C51" s="11"/>
      <c r="D51" s="85">
        <v>2014</v>
      </c>
      <c r="E51" s="85"/>
      <c r="F51" s="85"/>
      <c r="G51" s="11"/>
      <c r="H51" s="85">
        <v>2013</v>
      </c>
      <c r="I51" s="85"/>
      <c r="J51" s="85"/>
      <c r="K51" s="11"/>
      <c r="L51" s="85">
        <v>2012</v>
      </c>
      <c r="M51" s="85"/>
      <c r="N51" s="85"/>
    </row>
    <row r="52" spans="1:14">
      <c r="A52" s="12"/>
      <c r="B52" s="279" t="s">
        <v>870</v>
      </c>
      <c r="C52" s="29"/>
      <c r="D52" s="43"/>
      <c r="E52" s="43"/>
      <c r="F52" s="43"/>
      <c r="G52" s="29"/>
      <c r="H52" s="43"/>
      <c r="I52" s="43"/>
      <c r="J52" s="43"/>
      <c r="K52" s="29"/>
      <c r="L52" s="43"/>
      <c r="M52" s="43"/>
      <c r="N52" s="43"/>
    </row>
    <row r="53" spans="1:14">
      <c r="A53" s="12"/>
      <c r="B53" s="282" t="s">
        <v>871</v>
      </c>
      <c r="C53" s="21"/>
      <c r="D53" s="75" t="s">
        <v>358</v>
      </c>
      <c r="E53" s="76">
        <v>2798082</v>
      </c>
      <c r="F53" s="21"/>
      <c r="G53" s="21"/>
      <c r="H53" s="75" t="s">
        <v>358</v>
      </c>
      <c r="I53" s="76">
        <v>2562193</v>
      </c>
      <c r="J53" s="21"/>
      <c r="K53" s="21"/>
      <c r="L53" s="75" t="s">
        <v>358</v>
      </c>
      <c r="M53" s="76">
        <v>2590243</v>
      </c>
      <c r="N53" s="21"/>
    </row>
    <row r="54" spans="1:14">
      <c r="A54" s="12"/>
      <c r="B54" s="282"/>
      <c r="C54" s="21"/>
      <c r="D54" s="75"/>
      <c r="E54" s="76"/>
      <c r="F54" s="21"/>
      <c r="G54" s="21"/>
      <c r="H54" s="75"/>
      <c r="I54" s="76"/>
      <c r="J54" s="21"/>
      <c r="K54" s="21"/>
      <c r="L54" s="75"/>
      <c r="M54" s="76"/>
      <c r="N54" s="21"/>
    </row>
    <row r="55" spans="1:14">
      <c r="A55" s="12"/>
      <c r="B55" s="283" t="s">
        <v>872</v>
      </c>
      <c r="C55" s="35"/>
      <c r="D55" s="88" t="s">
        <v>362</v>
      </c>
      <c r="E55" s="88"/>
      <c r="F55" s="35"/>
      <c r="G55" s="35"/>
      <c r="H55" s="74">
        <v>230872</v>
      </c>
      <c r="I55" s="74"/>
      <c r="J55" s="35"/>
      <c r="K55" s="35"/>
      <c r="L55" s="88" t="s">
        <v>362</v>
      </c>
      <c r="M55" s="88"/>
      <c r="N55" s="35"/>
    </row>
    <row r="56" spans="1:14">
      <c r="A56" s="12"/>
      <c r="B56" s="283"/>
      <c r="C56" s="35"/>
      <c r="D56" s="88"/>
      <c r="E56" s="88"/>
      <c r="F56" s="35"/>
      <c r="G56" s="35"/>
      <c r="H56" s="74"/>
      <c r="I56" s="74"/>
      <c r="J56" s="35"/>
      <c r="K56" s="35"/>
      <c r="L56" s="88"/>
      <c r="M56" s="88"/>
      <c r="N56" s="35"/>
    </row>
    <row r="57" spans="1:14">
      <c r="A57" s="12"/>
      <c r="B57" s="282" t="s">
        <v>873</v>
      </c>
      <c r="C57" s="21"/>
      <c r="D57" s="76">
        <v>34692</v>
      </c>
      <c r="E57" s="76"/>
      <c r="F57" s="21"/>
      <c r="G57" s="21"/>
      <c r="H57" s="76">
        <v>30607</v>
      </c>
      <c r="I57" s="76"/>
      <c r="J57" s="21"/>
      <c r="K57" s="21"/>
      <c r="L57" s="76">
        <v>18123</v>
      </c>
      <c r="M57" s="76"/>
      <c r="N57" s="21"/>
    </row>
    <row r="58" spans="1:14">
      <c r="A58" s="12"/>
      <c r="B58" s="282"/>
      <c r="C58" s="21"/>
      <c r="D58" s="76"/>
      <c r="E58" s="76"/>
      <c r="F58" s="21"/>
      <c r="G58" s="21"/>
      <c r="H58" s="76"/>
      <c r="I58" s="76"/>
      <c r="J58" s="21"/>
      <c r="K58" s="21"/>
      <c r="L58" s="76"/>
      <c r="M58" s="76"/>
      <c r="N58" s="21"/>
    </row>
    <row r="59" spans="1:14" ht="24.75">
      <c r="A59" s="12"/>
      <c r="B59" s="280" t="s">
        <v>874</v>
      </c>
      <c r="C59" s="29"/>
      <c r="D59" s="88" t="s">
        <v>875</v>
      </c>
      <c r="E59" s="88"/>
      <c r="F59" s="71" t="s">
        <v>360</v>
      </c>
      <c r="G59" s="29"/>
      <c r="H59" s="88" t="s">
        <v>876</v>
      </c>
      <c r="I59" s="88"/>
      <c r="J59" s="71" t="s">
        <v>360</v>
      </c>
      <c r="K59" s="29"/>
      <c r="L59" s="88" t="s">
        <v>877</v>
      </c>
      <c r="M59" s="88"/>
      <c r="N59" s="71" t="s">
        <v>360</v>
      </c>
    </row>
    <row r="60" spans="1:14">
      <c r="A60" s="12"/>
      <c r="B60" s="282" t="s">
        <v>878</v>
      </c>
      <c r="C60" s="21"/>
      <c r="D60" s="91" t="s">
        <v>879</v>
      </c>
      <c r="E60" s="91"/>
      <c r="F60" s="75" t="s">
        <v>360</v>
      </c>
      <c r="G60" s="21"/>
      <c r="H60" s="91" t="s">
        <v>362</v>
      </c>
      <c r="I60" s="91"/>
      <c r="J60" s="21"/>
      <c r="K60" s="21"/>
      <c r="L60" s="91" t="s">
        <v>362</v>
      </c>
      <c r="M60" s="91"/>
      <c r="N60" s="21"/>
    </row>
    <row r="61" spans="1:14">
      <c r="A61" s="12"/>
      <c r="B61" s="282"/>
      <c r="C61" s="21"/>
      <c r="D61" s="91"/>
      <c r="E61" s="91"/>
      <c r="F61" s="75"/>
      <c r="G61" s="21"/>
      <c r="H61" s="91"/>
      <c r="I61" s="91"/>
      <c r="J61" s="21"/>
      <c r="K61" s="21"/>
      <c r="L61" s="91"/>
      <c r="M61" s="91"/>
      <c r="N61" s="21"/>
    </row>
    <row r="62" spans="1:14">
      <c r="A62" s="12"/>
      <c r="B62" s="283" t="s">
        <v>880</v>
      </c>
      <c r="C62" s="35"/>
      <c r="D62" s="88" t="s">
        <v>881</v>
      </c>
      <c r="E62" s="88"/>
      <c r="F62" s="73" t="s">
        <v>360</v>
      </c>
      <c r="G62" s="35"/>
      <c r="H62" s="88" t="s">
        <v>362</v>
      </c>
      <c r="I62" s="88"/>
      <c r="J62" s="35"/>
      <c r="K62" s="35"/>
      <c r="L62" s="88" t="s">
        <v>882</v>
      </c>
      <c r="M62" s="88"/>
      <c r="N62" s="73" t="s">
        <v>360</v>
      </c>
    </row>
    <row r="63" spans="1:14" ht="15.75" thickBot="1">
      <c r="A63" s="12"/>
      <c r="B63" s="283"/>
      <c r="C63" s="35"/>
      <c r="D63" s="94"/>
      <c r="E63" s="94"/>
      <c r="F63" s="95"/>
      <c r="G63" s="35"/>
      <c r="H63" s="94"/>
      <c r="I63" s="94"/>
      <c r="J63" s="93"/>
      <c r="K63" s="35"/>
      <c r="L63" s="94"/>
      <c r="M63" s="94"/>
      <c r="N63" s="95"/>
    </row>
    <row r="64" spans="1:14">
      <c r="A64" s="12"/>
      <c r="B64" s="282" t="s">
        <v>883</v>
      </c>
      <c r="C64" s="21"/>
      <c r="D64" s="96" t="s">
        <v>358</v>
      </c>
      <c r="E64" s="98">
        <v>1507291</v>
      </c>
      <c r="F64" s="100"/>
      <c r="G64" s="21"/>
      <c r="H64" s="96" t="s">
        <v>358</v>
      </c>
      <c r="I64" s="98">
        <v>2798082</v>
      </c>
      <c r="J64" s="100"/>
      <c r="K64" s="21"/>
      <c r="L64" s="96" t="s">
        <v>358</v>
      </c>
      <c r="M64" s="98">
        <v>2562193</v>
      </c>
      <c r="N64" s="100"/>
    </row>
    <row r="65" spans="1:46" ht="15.75" thickBot="1">
      <c r="A65" s="12"/>
      <c r="B65" s="282"/>
      <c r="C65" s="21"/>
      <c r="D65" s="97"/>
      <c r="E65" s="99"/>
      <c r="F65" s="101"/>
      <c r="G65" s="21"/>
      <c r="H65" s="97"/>
      <c r="I65" s="99"/>
      <c r="J65" s="101"/>
      <c r="K65" s="21"/>
      <c r="L65" s="97"/>
      <c r="M65" s="99"/>
      <c r="N65" s="101"/>
    </row>
    <row r="66" spans="1:46" ht="15.75" thickTop="1">
      <c r="A66" s="12"/>
      <c r="B66" s="29"/>
      <c r="C66" s="29"/>
      <c r="D66" s="188"/>
      <c r="E66" s="188"/>
      <c r="F66" s="188"/>
      <c r="G66" s="29"/>
      <c r="H66" s="188"/>
      <c r="I66" s="188"/>
      <c r="J66" s="188"/>
      <c r="K66" s="29"/>
      <c r="L66" s="188"/>
      <c r="M66" s="188"/>
      <c r="N66" s="188"/>
    </row>
    <row r="67" spans="1:46" ht="21.75">
      <c r="A67" s="12"/>
      <c r="B67" s="281" t="s">
        <v>884</v>
      </c>
      <c r="C67" s="11"/>
      <c r="D67" s="21"/>
      <c r="E67" s="21"/>
      <c r="F67" s="21"/>
      <c r="G67" s="11"/>
      <c r="H67" s="21"/>
      <c r="I67" s="21"/>
      <c r="J67" s="21"/>
      <c r="K67" s="11"/>
      <c r="L67" s="21"/>
      <c r="M67" s="21"/>
      <c r="N67" s="21"/>
    </row>
    <row r="68" spans="1:46">
      <c r="A68" s="12"/>
      <c r="B68" s="283" t="s">
        <v>871</v>
      </c>
      <c r="C68" s="35"/>
      <c r="D68" s="73" t="s">
        <v>358</v>
      </c>
      <c r="E68" s="74">
        <v>362822</v>
      </c>
      <c r="F68" s="35"/>
      <c r="G68" s="35"/>
      <c r="H68" s="73" t="s">
        <v>358</v>
      </c>
      <c r="I68" s="74">
        <v>270538</v>
      </c>
      <c r="J68" s="35"/>
      <c r="K68" s="35"/>
      <c r="L68" s="73" t="s">
        <v>358</v>
      </c>
      <c r="M68" s="74">
        <v>183855</v>
      </c>
      <c r="N68" s="35"/>
    </row>
    <row r="69" spans="1:46">
      <c r="A69" s="12"/>
      <c r="B69" s="283"/>
      <c r="C69" s="35"/>
      <c r="D69" s="73"/>
      <c r="E69" s="74"/>
      <c r="F69" s="35"/>
      <c r="G69" s="35"/>
      <c r="H69" s="73"/>
      <c r="I69" s="74"/>
      <c r="J69" s="35"/>
      <c r="K69" s="35"/>
      <c r="L69" s="73"/>
      <c r="M69" s="74"/>
      <c r="N69" s="35"/>
    </row>
    <row r="70" spans="1:46">
      <c r="A70" s="12"/>
      <c r="B70" s="282" t="s">
        <v>885</v>
      </c>
      <c r="C70" s="21"/>
      <c r="D70" s="76">
        <v>75292</v>
      </c>
      <c r="E70" s="76"/>
      <c r="F70" s="21"/>
      <c r="G70" s="21"/>
      <c r="H70" s="76">
        <v>117874</v>
      </c>
      <c r="I70" s="76"/>
      <c r="J70" s="21"/>
      <c r="K70" s="21"/>
      <c r="L70" s="76">
        <v>123426</v>
      </c>
      <c r="M70" s="76"/>
      <c r="N70" s="21"/>
    </row>
    <row r="71" spans="1:46">
      <c r="A71" s="12"/>
      <c r="B71" s="282"/>
      <c r="C71" s="21"/>
      <c r="D71" s="76"/>
      <c r="E71" s="76"/>
      <c r="F71" s="21"/>
      <c r="G71" s="21"/>
      <c r="H71" s="76"/>
      <c r="I71" s="76"/>
      <c r="J71" s="21"/>
      <c r="K71" s="21"/>
      <c r="L71" s="76"/>
      <c r="M71" s="76"/>
      <c r="N71" s="21"/>
    </row>
    <row r="72" spans="1:46" ht="24.75">
      <c r="A72" s="12"/>
      <c r="B72" s="280" t="s">
        <v>874</v>
      </c>
      <c r="C72" s="29"/>
      <c r="D72" s="88" t="s">
        <v>875</v>
      </c>
      <c r="E72" s="88"/>
      <c r="F72" s="71" t="s">
        <v>360</v>
      </c>
      <c r="G72" s="29"/>
      <c r="H72" s="88" t="s">
        <v>876</v>
      </c>
      <c r="I72" s="88"/>
      <c r="J72" s="71" t="s">
        <v>360</v>
      </c>
      <c r="K72" s="29"/>
      <c r="L72" s="88" t="s">
        <v>877</v>
      </c>
      <c r="M72" s="88"/>
      <c r="N72" s="71" t="s">
        <v>360</v>
      </c>
    </row>
    <row r="73" spans="1:46">
      <c r="A73" s="12"/>
      <c r="B73" s="282" t="s">
        <v>878</v>
      </c>
      <c r="C73" s="21"/>
      <c r="D73" s="91" t="s">
        <v>886</v>
      </c>
      <c r="E73" s="91"/>
      <c r="F73" s="75" t="s">
        <v>360</v>
      </c>
      <c r="G73" s="21"/>
      <c r="H73" s="91" t="s">
        <v>362</v>
      </c>
      <c r="I73" s="91"/>
      <c r="J73" s="21"/>
      <c r="K73" s="21"/>
      <c r="L73" s="91" t="s">
        <v>362</v>
      </c>
      <c r="M73" s="91"/>
      <c r="N73" s="21"/>
    </row>
    <row r="74" spans="1:46">
      <c r="A74" s="12"/>
      <c r="B74" s="282"/>
      <c r="C74" s="21"/>
      <c r="D74" s="91"/>
      <c r="E74" s="91"/>
      <c r="F74" s="75"/>
      <c r="G74" s="21"/>
      <c r="H74" s="91"/>
      <c r="I74" s="91"/>
      <c r="J74" s="21"/>
      <c r="K74" s="21"/>
      <c r="L74" s="91"/>
      <c r="M74" s="91"/>
      <c r="N74" s="21"/>
    </row>
    <row r="75" spans="1:46">
      <c r="A75" s="12"/>
      <c r="B75" s="283" t="s">
        <v>880</v>
      </c>
      <c r="C75" s="35"/>
      <c r="D75" s="88" t="s">
        <v>887</v>
      </c>
      <c r="E75" s="88"/>
      <c r="F75" s="73" t="s">
        <v>360</v>
      </c>
      <c r="G75" s="35"/>
      <c r="H75" s="88" t="s">
        <v>362</v>
      </c>
      <c r="I75" s="88"/>
      <c r="J75" s="35"/>
      <c r="K75" s="35"/>
      <c r="L75" s="88" t="s">
        <v>888</v>
      </c>
      <c r="M75" s="88"/>
      <c r="N75" s="73" t="s">
        <v>360</v>
      </c>
    </row>
    <row r="76" spans="1:46" ht="15.75" thickBot="1">
      <c r="A76" s="12"/>
      <c r="B76" s="283"/>
      <c r="C76" s="35"/>
      <c r="D76" s="94"/>
      <c r="E76" s="94"/>
      <c r="F76" s="95"/>
      <c r="G76" s="35"/>
      <c r="H76" s="94"/>
      <c r="I76" s="94"/>
      <c r="J76" s="93"/>
      <c r="K76" s="35"/>
      <c r="L76" s="94"/>
      <c r="M76" s="94"/>
      <c r="N76" s="95"/>
    </row>
    <row r="77" spans="1:46">
      <c r="A77" s="12"/>
      <c r="B77" s="282" t="s">
        <v>883</v>
      </c>
      <c r="C77" s="21"/>
      <c r="D77" s="96" t="s">
        <v>358</v>
      </c>
      <c r="E77" s="98">
        <v>190624</v>
      </c>
      <c r="F77" s="100"/>
      <c r="G77" s="21"/>
      <c r="H77" s="96" t="s">
        <v>358</v>
      </c>
      <c r="I77" s="98">
        <v>362822</v>
      </c>
      <c r="J77" s="100"/>
      <c r="K77" s="21"/>
      <c r="L77" s="96" t="s">
        <v>358</v>
      </c>
      <c r="M77" s="98">
        <v>270538</v>
      </c>
      <c r="N77" s="100"/>
    </row>
    <row r="78" spans="1:46" ht="15.75" thickBot="1">
      <c r="A78" s="12"/>
      <c r="B78" s="282"/>
      <c r="C78" s="21"/>
      <c r="D78" s="97"/>
      <c r="E78" s="99"/>
      <c r="F78" s="101"/>
      <c r="G78" s="21"/>
      <c r="H78" s="97"/>
      <c r="I78" s="99"/>
      <c r="J78" s="101"/>
      <c r="K78" s="21"/>
      <c r="L78" s="97"/>
      <c r="M78" s="99"/>
      <c r="N78" s="101"/>
    </row>
    <row r="79" spans="1:46" ht="15.75" thickTop="1">
      <c r="A79" s="12"/>
      <c r="B79" s="26" t="s">
        <v>866</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c r="AI79" s="26"/>
      <c r="AJ79" s="26"/>
      <c r="AK79" s="26"/>
      <c r="AL79" s="26"/>
      <c r="AM79" s="26"/>
      <c r="AN79" s="26"/>
      <c r="AO79" s="26"/>
      <c r="AP79" s="26"/>
      <c r="AQ79" s="26"/>
      <c r="AR79" s="26"/>
      <c r="AS79" s="26"/>
      <c r="AT79" s="26"/>
    </row>
    <row r="80" spans="1:46">
      <c r="A80" s="12"/>
      <c r="B80" s="115" t="s">
        <v>889</v>
      </c>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c r="AK80" s="115"/>
      <c r="AL80" s="115"/>
      <c r="AM80" s="115"/>
      <c r="AN80" s="115"/>
      <c r="AO80" s="115"/>
      <c r="AP80" s="115"/>
      <c r="AQ80" s="115"/>
      <c r="AR80" s="115"/>
      <c r="AS80" s="115"/>
      <c r="AT80" s="115"/>
    </row>
  </sheetData>
  <mergeCells count="800">
    <mergeCell ref="B79:AT79"/>
    <mergeCell ref="B80:AT80"/>
    <mergeCell ref="N77:N78"/>
    <mergeCell ref="A1:A2"/>
    <mergeCell ref="B1:AT1"/>
    <mergeCell ref="B2:AT2"/>
    <mergeCell ref="B3:AT3"/>
    <mergeCell ref="A4:A80"/>
    <mergeCell ref="B45:AT45"/>
    <mergeCell ref="B46:AT46"/>
    <mergeCell ref="B47:AT47"/>
    <mergeCell ref="B48:AT48"/>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N70:N71"/>
    <mergeCell ref="D72:E72"/>
    <mergeCell ref="H72:I72"/>
    <mergeCell ref="L72:M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4:N65"/>
    <mergeCell ref="D66:F66"/>
    <mergeCell ref="H66:J66"/>
    <mergeCell ref="L66:N66"/>
    <mergeCell ref="D67:F67"/>
    <mergeCell ref="H67:J67"/>
    <mergeCell ref="L67:N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AR43:AR44"/>
    <mergeCell ref="AS43:AS44"/>
    <mergeCell ref="AT43:AT44"/>
    <mergeCell ref="B49:N49"/>
    <mergeCell ref="D51:F51"/>
    <mergeCell ref="H51:J51"/>
    <mergeCell ref="L51:N51"/>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Q41:AQ42"/>
    <mergeCell ref="AR41:AR42"/>
    <mergeCell ref="AS41:AS42"/>
    <mergeCell ref="AT41:AT42"/>
    <mergeCell ref="B43:B44"/>
    <mergeCell ref="C43:C44"/>
    <mergeCell ref="D43:D44"/>
    <mergeCell ref="E43:E44"/>
    <mergeCell ref="F43:F44"/>
    <mergeCell ref="G43:G44"/>
    <mergeCell ref="AI41:AI42"/>
    <mergeCell ref="AJ41:AK42"/>
    <mergeCell ref="AL41:AL42"/>
    <mergeCell ref="AM41:AM42"/>
    <mergeCell ref="AN41:AO42"/>
    <mergeCell ref="AP41:AP42"/>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B41:B42"/>
    <mergeCell ref="C41:C42"/>
    <mergeCell ref="D41:F42"/>
    <mergeCell ref="G41:G42"/>
    <mergeCell ref="H41:I42"/>
    <mergeCell ref="J41:J42"/>
    <mergeCell ref="AN39:AO40"/>
    <mergeCell ref="AP39:AP40"/>
    <mergeCell ref="AQ39:AQ40"/>
    <mergeCell ref="AR39:AR40"/>
    <mergeCell ref="AS39:AS40"/>
    <mergeCell ref="AT39:AT40"/>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AN37:AO38"/>
    <mergeCell ref="AP37:AP38"/>
    <mergeCell ref="AQ37:AQ38"/>
    <mergeCell ref="AR37:AR38"/>
    <mergeCell ref="AS37:AS38"/>
    <mergeCell ref="AT37:AT38"/>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N35:AO36"/>
    <mergeCell ref="AP35:AP36"/>
    <mergeCell ref="AQ35:AQ36"/>
    <mergeCell ref="AR35:AR36"/>
    <mergeCell ref="AS35:AS36"/>
    <mergeCell ref="AT35:AT36"/>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AT32:AT33"/>
    <mergeCell ref="H34:J34"/>
    <mergeCell ref="L34:N34"/>
    <mergeCell ref="P34:R34"/>
    <mergeCell ref="T34:V34"/>
    <mergeCell ref="X34:Z34"/>
    <mergeCell ref="AB34:AD34"/>
    <mergeCell ref="AF34:AH34"/>
    <mergeCell ref="AJ34:AL34"/>
    <mergeCell ref="AN34:AP34"/>
    <mergeCell ref="AM32:AM33"/>
    <mergeCell ref="AN32:AO33"/>
    <mergeCell ref="AP32:AP33"/>
    <mergeCell ref="AQ32:AQ33"/>
    <mergeCell ref="AR32:AR33"/>
    <mergeCell ref="AS32:AS33"/>
    <mergeCell ref="AE32:AE33"/>
    <mergeCell ref="AF32:AG33"/>
    <mergeCell ref="AH32:AH33"/>
    <mergeCell ref="AI32:AI33"/>
    <mergeCell ref="AJ32:AK33"/>
    <mergeCell ref="AL32:AL33"/>
    <mergeCell ref="W32:W33"/>
    <mergeCell ref="X32:Y33"/>
    <mergeCell ref="Z32:Z33"/>
    <mergeCell ref="AA32:AA33"/>
    <mergeCell ref="AB32:AC33"/>
    <mergeCell ref="AD32:AD33"/>
    <mergeCell ref="O32:O33"/>
    <mergeCell ref="P32:Q33"/>
    <mergeCell ref="R32:R33"/>
    <mergeCell ref="S32:S33"/>
    <mergeCell ref="T32:U33"/>
    <mergeCell ref="V32:V33"/>
    <mergeCell ref="AT30:AT31"/>
    <mergeCell ref="B32:B33"/>
    <mergeCell ref="C32:C33"/>
    <mergeCell ref="D32:F33"/>
    <mergeCell ref="G32:G33"/>
    <mergeCell ref="H32:I33"/>
    <mergeCell ref="J32:J33"/>
    <mergeCell ref="K32:K33"/>
    <mergeCell ref="L32:M33"/>
    <mergeCell ref="N32:N33"/>
    <mergeCell ref="AM30:AM31"/>
    <mergeCell ref="AN30:AO31"/>
    <mergeCell ref="AP30:AP31"/>
    <mergeCell ref="AQ30:AQ31"/>
    <mergeCell ref="AR30:AR31"/>
    <mergeCell ref="AS30:AS31"/>
    <mergeCell ref="AE30:AE31"/>
    <mergeCell ref="AF30:AG31"/>
    <mergeCell ref="AH30:AH31"/>
    <mergeCell ref="AI30:AI31"/>
    <mergeCell ref="AJ30:AK31"/>
    <mergeCell ref="AL30:AL31"/>
    <mergeCell ref="W30:W31"/>
    <mergeCell ref="X30:Y31"/>
    <mergeCell ref="Z30:Z31"/>
    <mergeCell ref="AA30:AA31"/>
    <mergeCell ref="AB30:AC31"/>
    <mergeCell ref="AD30:AD31"/>
    <mergeCell ref="O30:O31"/>
    <mergeCell ref="P30:Q31"/>
    <mergeCell ref="R30:R31"/>
    <mergeCell ref="S30:S31"/>
    <mergeCell ref="T30:U31"/>
    <mergeCell ref="V30:V31"/>
    <mergeCell ref="G30:G31"/>
    <mergeCell ref="H30:I31"/>
    <mergeCell ref="J30:J31"/>
    <mergeCell ref="K30:K31"/>
    <mergeCell ref="L30:M31"/>
    <mergeCell ref="N30:N31"/>
    <mergeCell ref="AP28:AP29"/>
    <mergeCell ref="AQ28:AQ29"/>
    <mergeCell ref="AR28:AR29"/>
    <mergeCell ref="AS28:AS29"/>
    <mergeCell ref="AT28:AT29"/>
    <mergeCell ref="B30:B31"/>
    <mergeCell ref="C30:C31"/>
    <mergeCell ref="D30:D31"/>
    <mergeCell ref="E30:E31"/>
    <mergeCell ref="F30:F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R26:AR27"/>
    <mergeCell ref="AS26:AS27"/>
    <mergeCell ref="AT26:AT27"/>
    <mergeCell ref="B28:B29"/>
    <mergeCell ref="C28:C29"/>
    <mergeCell ref="D28:D29"/>
    <mergeCell ref="E28:E29"/>
    <mergeCell ref="F28:F29"/>
    <mergeCell ref="G28:G29"/>
    <mergeCell ref="H28:I29"/>
    <mergeCell ref="AJ26:AK27"/>
    <mergeCell ref="AL26:AL27"/>
    <mergeCell ref="AM26:AM27"/>
    <mergeCell ref="AN26:AO27"/>
    <mergeCell ref="AP26:AP27"/>
    <mergeCell ref="AQ26:AQ27"/>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T24:AT25"/>
    <mergeCell ref="B26:B27"/>
    <mergeCell ref="C26:C27"/>
    <mergeCell ref="D26:D27"/>
    <mergeCell ref="E26:E27"/>
    <mergeCell ref="F26:F27"/>
    <mergeCell ref="G26:G27"/>
    <mergeCell ref="H26:I27"/>
    <mergeCell ref="J26:J27"/>
    <mergeCell ref="K26:K27"/>
    <mergeCell ref="AM24:AM25"/>
    <mergeCell ref="AN24:AO25"/>
    <mergeCell ref="AP24:AP25"/>
    <mergeCell ref="AQ24:AQ25"/>
    <mergeCell ref="AR24:AR25"/>
    <mergeCell ref="AS24:AS25"/>
    <mergeCell ref="AE24:AE25"/>
    <mergeCell ref="AF24:AG25"/>
    <mergeCell ref="AH24:AH25"/>
    <mergeCell ref="AI24:AI25"/>
    <mergeCell ref="AJ24:AK25"/>
    <mergeCell ref="AL24:AL25"/>
    <mergeCell ref="W24:W25"/>
    <mergeCell ref="X24:Y25"/>
    <mergeCell ref="Z24:Z25"/>
    <mergeCell ref="AA24:AA25"/>
    <mergeCell ref="AB24:AC25"/>
    <mergeCell ref="AD24:AD25"/>
    <mergeCell ref="O24:O25"/>
    <mergeCell ref="P24:Q25"/>
    <mergeCell ref="R24:R25"/>
    <mergeCell ref="S24:S25"/>
    <mergeCell ref="T24:U25"/>
    <mergeCell ref="V24:V25"/>
    <mergeCell ref="G24:G25"/>
    <mergeCell ref="H24:I25"/>
    <mergeCell ref="J24:J25"/>
    <mergeCell ref="K24:K25"/>
    <mergeCell ref="L24:M25"/>
    <mergeCell ref="N24:N25"/>
    <mergeCell ref="AP22:AP23"/>
    <mergeCell ref="AQ22:AQ23"/>
    <mergeCell ref="AR22:AR23"/>
    <mergeCell ref="AS22:AS23"/>
    <mergeCell ref="AT22:AT23"/>
    <mergeCell ref="B24:B25"/>
    <mergeCell ref="C24:C25"/>
    <mergeCell ref="D24:D25"/>
    <mergeCell ref="E24:E25"/>
    <mergeCell ref="F24:F25"/>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R20:AR21"/>
    <mergeCell ref="AS20:AS21"/>
    <mergeCell ref="AT20:AT21"/>
    <mergeCell ref="B22:B23"/>
    <mergeCell ref="C22:C23"/>
    <mergeCell ref="D22:D23"/>
    <mergeCell ref="E22:E23"/>
    <mergeCell ref="F22:F23"/>
    <mergeCell ref="G22:G23"/>
    <mergeCell ref="H22:I23"/>
    <mergeCell ref="AJ20:AK21"/>
    <mergeCell ref="AL20:AL21"/>
    <mergeCell ref="AM20:AM21"/>
    <mergeCell ref="AN20:AO21"/>
    <mergeCell ref="AP20:AP21"/>
    <mergeCell ref="AQ20:AQ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T18:AT19"/>
    <mergeCell ref="B20:B21"/>
    <mergeCell ref="C20:C21"/>
    <mergeCell ref="D20:D21"/>
    <mergeCell ref="E20:E21"/>
    <mergeCell ref="F20:F21"/>
    <mergeCell ref="G20:G21"/>
    <mergeCell ref="H20:I21"/>
    <mergeCell ref="J20:J21"/>
    <mergeCell ref="K20:K21"/>
    <mergeCell ref="AM18:AM19"/>
    <mergeCell ref="AN18:AO19"/>
    <mergeCell ref="AP18:AP19"/>
    <mergeCell ref="AQ18:AQ19"/>
    <mergeCell ref="AR18:AR19"/>
    <mergeCell ref="AS18:AS19"/>
    <mergeCell ref="AE18:AE19"/>
    <mergeCell ref="AF18:AG19"/>
    <mergeCell ref="AH18:AH19"/>
    <mergeCell ref="AI18:AI19"/>
    <mergeCell ref="AJ18:AK19"/>
    <mergeCell ref="AL18:AL19"/>
    <mergeCell ref="W18:W19"/>
    <mergeCell ref="X18:Y19"/>
    <mergeCell ref="Z18:Z19"/>
    <mergeCell ref="AA18:AA19"/>
    <mergeCell ref="AB18:AC19"/>
    <mergeCell ref="AD18:AD19"/>
    <mergeCell ref="O18:O19"/>
    <mergeCell ref="P18:Q19"/>
    <mergeCell ref="R18:R19"/>
    <mergeCell ref="S18:S19"/>
    <mergeCell ref="T18:U19"/>
    <mergeCell ref="V18:V19"/>
    <mergeCell ref="G18:G19"/>
    <mergeCell ref="H18:I19"/>
    <mergeCell ref="J18:J19"/>
    <mergeCell ref="K18:K19"/>
    <mergeCell ref="L18:M19"/>
    <mergeCell ref="N18:N19"/>
    <mergeCell ref="AP16:AP17"/>
    <mergeCell ref="AQ16:AQ17"/>
    <mergeCell ref="AR16:AR17"/>
    <mergeCell ref="AS16:AS17"/>
    <mergeCell ref="AT16:AT17"/>
    <mergeCell ref="B18:B19"/>
    <mergeCell ref="C18:C19"/>
    <mergeCell ref="D18:D19"/>
    <mergeCell ref="E18:E19"/>
    <mergeCell ref="F18:F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R14:AR15"/>
    <mergeCell ref="AS14:AS15"/>
    <mergeCell ref="AT14:AT15"/>
    <mergeCell ref="B16:B17"/>
    <mergeCell ref="C16:C17"/>
    <mergeCell ref="D16:D17"/>
    <mergeCell ref="E16:E17"/>
    <mergeCell ref="F16:F17"/>
    <mergeCell ref="G16:G17"/>
    <mergeCell ref="H16:I17"/>
    <mergeCell ref="AJ14:AK15"/>
    <mergeCell ref="AL14:AL15"/>
    <mergeCell ref="AM14:AM15"/>
    <mergeCell ref="AN14:AO15"/>
    <mergeCell ref="AP14:AP15"/>
    <mergeCell ref="AQ14:AQ15"/>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T12:AT13"/>
    <mergeCell ref="B14:B15"/>
    <mergeCell ref="C14:C15"/>
    <mergeCell ref="D14:D15"/>
    <mergeCell ref="E14:E15"/>
    <mergeCell ref="F14:F15"/>
    <mergeCell ref="G14:G15"/>
    <mergeCell ref="H14:I15"/>
    <mergeCell ref="J14:J15"/>
    <mergeCell ref="K14:K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J11:AL11"/>
    <mergeCell ref="AN11:AP11"/>
    <mergeCell ref="B12:B13"/>
    <mergeCell ref="C12:C13"/>
    <mergeCell ref="D12:D13"/>
    <mergeCell ref="E12:E13"/>
    <mergeCell ref="F12:F13"/>
    <mergeCell ref="G12:G13"/>
    <mergeCell ref="H12:H13"/>
    <mergeCell ref="I12:I13"/>
    <mergeCell ref="AQ7:AQ10"/>
    <mergeCell ref="AS7:AS10"/>
    <mergeCell ref="AT7:AT10"/>
    <mergeCell ref="H11:J11"/>
    <mergeCell ref="L11:N11"/>
    <mergeCell ref="P11:R11"/>
    <mergeCell ref="T11:V11"/>
    <mergeCell ref="X11:Z11"/>
    <mergeCell ref="AB11:AD11"/>
    <mergeCell ref="AF11:AH11"/>
    <mergeCell ref="AI7:AI10"/>
    <mergeCell ref="AJ7:AL10"/>
    <mergeCell ref="AM7:AM10"/>
    <mergeCell ref="AN7:AP7"/>
    <mergeCell ref="AN8:AP8"/>
    <mergeCell ref="AN9:AP9"/>
    <mergeCell ref="AN10:AP10"/>
    <mergeCell ref="AB7:AD10"/>
    <mergeCell ref="AE7:AE10"/>
    <mergeCell ref="AF7:AH7"/>
    <mergeCell ref="AF8:AH8"/>
    <mergeCell ref="AF9:AH9"/>
    <mergeCell ref="AF10:AH10"/>
    <mergeCell ref="W7:W10"/>
    <mergeCell ref="X7:Z7"/>
    <mergeCell ref="X8:Z8"/>
    <mergeCell ref="X9:Z9"/>
    <mergeCell ref="X10:Z10"/>
    <mergeCell ref="AA7:AA10"/>
    <mergeCell ref="K7:K10"/>
    <mergeCell ref="L7:N10"/>
    <mergeCell ref="O7:O10"/>
    <mergeCell ref="P7:R10"/>
    <mergeCell ref="S7:S10"/>
    <mergeCell ref="T7:V10"/>
    <mergeCell ref="B7:B10"/>
    <mergeCell ref="C7:C10"/>
    <mergeCell ref="D7:D10"/>
    <mergeCell ref="E7:E10"/>
    <mergeCell ref="G7:G10"/>
    <mergeCell ref="H7:J10"/>
    <mergeCell ref="B4:AT4"/>
    <mergeCell ref="H6:J6"/>
    <mergeCell ref="L6:V6"/>
    <mergeCell ref="X6:Z6"/>
    <mergeCell ref="AB6:AL6"/>
    <mergeCell ref="AN6:A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90</v>
      </c>
      <c r="B1" s="8" t="s">
        <v>1</v>
      </c>
      <c r="C1" s="8"/>
    </row>
    <row r="2" spans="1:3" ht="15" customHeight="1">
      <c r="A2" s="8"/>
      <c r="B2" s="8" t="s">
        <v>2</v>
      </c>
      <c r="C2" s="8"/>
    </row>
    <row r="3" spans="1:3">
      <c r="A3" s="3" t="s">
        <v>205</v>
      </c>
      <c r="B3" s="19"/>
      <c r="C3" s="19"/>
    </row>
    <row r="4" spans="1:3" ht="51" customHeight="1">
      <c r="A4" s="12" t="s">
        <v>206</v>
      </c>
      <c r="B4" s="21" t="s">
        <v>207</v>
      </c>
      <c r="C4" s="21"/>
    </row>
    <row r="5" spans="1:3" ht="63.75" customHeight="1">
      <c r="A5" s="12"/>
      <c r="B5" s="21" t="s">
        <v>208</v>
      </c>
      <c r="C5" s="21"/>
    </row>
    <row r="6" spans="1:3" ht="63.75" customHeight="1">
      <c r="A6" s="2" t="s">
        <v>209</v>
      </c>
      <c r="B6" s="21" t="s">
        <v>210</v>
      </c>
      <c r="C6" s="21"/>
    </row>
    <row r="7" spans="1:3" ht="127.5" customHeight="1">
      <c r="A7" s="2" t="s">
        <v>211</v>
      </c>
      <c r="B7" s="21" t="s">
        <v>891</v>
      </c>
      <c r="C7" s="21"/>
    </row>
    <row r="8" spans="1:3" ht="191.25" customHeight="1">
      <c r="A8" s="12" t="s">
        <v>892</v>
      </c>
      <c r="B8" s="21" t="s">
        <v>215</v>
      </c>
      <c r="C8" s="21"/>
    </row>
    <row r="9" spans="1:3">
      <c r="A9" s="12"/>
      <c r="B9" s="13"/>
      <c r="C9" s="13"/>
    </row>
    <row r="10" spans="1:3" ht="25.5">
      <c r="A10" s="12"/>
      <c r="B10" s="14" t="s">
        <v>216</v>
      </c>
      <c r="C10" s="15" t="s">
        <v>217</v>
      </c>
    </row>
    <row r="11" spans="1:3">
      <c r="A11" s="12"/>
      <c r="B11" s="13"/>
      <c r="C11" s="13"/>
    </row>
    <row r="12" spans="1:3" ht="38.25">
      <c r="A12" s="12"/>
      <c r="B12" s="14" t="s">
        <v>216</v>
      </c>
      <c r="C12" s="15" t="s">
        <v>218</v>
      </c>
    </row>
    <row r="13" spans="1:3">
      <c r="A13" s="12"/>
      <c r="B13" s="13"/>
      <c r="C13" s="13"/>
    </row>
    <row r="14" spans="1:3" ht="38.25">
      <c r="A14" s="12"/>
      <c r="B14" s="14" t="s">
        <v>216</v>
      </c>
      <c r="C14" s="15" t="s">
        <v>219</v>
      </c>
    </row>
    <row r="15" spans="1:3">
      <c r="A15" s="12"/>
      <c r="B15" s="13"/>
      <c r="C15" s="13"/>
    </row>
    <row r="16" spans="1:3" ht="38.25">
      <c r="A16" s="12"/>
      <c r="B16" s="14" t="s">
        <v>216</v>
      </c>
      <c r="C16" s="15" t="s">
        <v>220</v>
      </c>
    </row>
    <row r="17" spans="1:3">
      <c r="A17" s="12"/>
      <c r="B17" s="13"/>
      <c r="C17" s="13"/>
    </row>
    <row r="18" spans="1:3" ht="38.25">
      <c r="A18" s="12"/>
      <c r="B18" s="14" t="s">
        <v>216</v>
      </c>
      <c r="C18" s="15" t="s">
        <v>221</v>
      </c>
    </row>
    <row r="19" spans="1:3" ht="165.75" customHeight="1">
      <c r="A19" s="12"/>
      <c r="B19" s="21" t="s">
        <v>222</v>
      </c>
      <c r="C19" s="21"/>
    </row>
    <row r="20" spans="1:3" ht="153" customHeight="1">
      <c r="A20" s="2" t="s">
        <v>893</v>
      </c>
      <c r="B20" s="21" t="s">
        <v>224</v>
      </c>
      <c r="C20" s="21"/>
    </row>
    <row r="21" spans="1:3" ht="30.75">
      <c r="A21" s="2" t="s">
        <v>894</v>
      </c>
      <c r="B21" s="21" t="s">
        <v>226</v>
      </c>
      <c r="C21" s="21"/>
    </row>
    <row r="22" spans="1:3" ht="127.5" customHeight="1">
      <c r="A22" s="12" t="s">
        <v>895</v>
      </c>
      <c r="B22" s="21" t="s">
        <v>228</v>
      </c>
      <c r="C22" s="21"/>
    </row>
    <row r="23" spans="1:3">
      <c r="A23" s="12"/>
      <c r="B23" s="18"/>
      <c r="C23" s="18"/>
    </row>
    <row r="24" spans="1:3">
      <c r="A24" s="12"/>
      <c r="B24" s="13"/>
      <c r="C24" s="13"/>
    </row>
    <row r="25" spans="1:3">
      <c r="A25" s="12"/>
      <c r="B25" s="16" t="s">
        <v>229</v>
      </c>
      <c r="C25" s="16" t="s">
        <v>230</v>
      </c>
    </row>
    <row r="26" spans="1:3">
      <c r="A26" s="12"/>
      <c r="B26" s="17" t="s">
        <v>231</v>
      </c>
      <c r="C26" s="17" t="s">
        <v>232</v>
      </c>
    </row>
    <row r="27" spans="1:3">
      <c r="A27" s="12"/>
      <c r="B27" s="16" t="s">
        <v>233</v>
      </c>
      <c r="C27" s="16" t="s">
        <v>234</v>
      </c>
    </row>
    <row r="28" spans="1:3" ht="24">
      <c r="A28" s="12"/>
      <c r="B28" s="17" t="s">
        <v>32</v>
      </c>
      <c r="C28" s="17" t="s">
        <v>235</v>
      </c>
    </row>
    <row r="29" spans="1:3" ht="76.5" customHeight="1">
      <c r="A29" s="12" t="s">
        <v>896</v>
      </c>
      <c r="B29" s="21" t="s">
        <v>237</v>
      </c>
      <c r="C29" s="21"/>
    </row>
    <row r="30" spans="1:3" ht="102" customHeight="1">
      <c r="A30" s="12"/>
      <c r="B30" s="21" t="s">
        <v>238</v>
      </c>
      <c r="C30" s="21"/>
    </row>
    <row r="31" spans="1:3" ht="140.25" customHeight="1">
      <c r="A31" s="12"/>
      <c r="B31" s="21" t="s">
        <v>239</v>
      </c>
      <c r="C31" s="21"/>
    </row>
    <row r="32" spans="1:3" ht="63.75" customHeight="1">
      <c r="A32" s="12"/>
      <c r="B32" s="21" t="s">
        <v>240</v>
      </c>
      <c r="C32" s="21"/>
    </row>
    <row r="33" spans="1:3" ht="38.25" customHeight="1">
      <c r="A33" s="12"/>
      <c r="B33" s="21" t="s">
        <v>241</v>
      </c>
      <c r="C33" s="21"/>
    </row>
    <row r="34" spans="1:3" ht="102" customHeight="1">
      <c r="A34" s="12"/>
      <c r="B34" s="21" t="s">
        <v>242</v>
      </c>
      <c r="C34" s="21"/>
    </row>
    <row r="35" spans="1:3" ht="153" customHeight="1">
      <c r="A35" s="2" t="s">
        <v>897</v>
      </c>
      <c r="B35" s="21" t="s">
        <v>244</v>
      </c>
      <c r="C35" s="21"/>
    </row>
    <row r="36" spans="1:3" ht="306" customHeight="1">
      <c r="A36" s="2" t="s">
        <v>898</v>
      </c>
      <c r="B36" s="21" t="s">
        <v>246</v>
      </c>
      <c r="C36" s="21"/>
    </row>
    <row r="37" spans="1:3" ht="153" customHeight="1">
      <c r="A37" s="2" t="s">
        <v>247</v>
      </c>
      <c r="B37" s="21" t="s">
        <v>248</v>
      </c>
      <c r="C37" s="21"/>
    </row>
    <row r="38" spans="1:3" ht="76.5" customHeight="1">
      <c r="A38" s="12" t="s">
        <v>899</v>
      </c>
      <c r="B38" s="21" t="s">
        <v>249</v>
      </c>
      <c r="C38" s="21"/>
    </row>
    <row r="39" spans="1:3" ht="76.5" customHeight="1">
      <c r="A39" s="12"/>
      <c r="B39" s="21" t="s">
        <v>250</v>
      </c>
      <c r="C39" s="21"/>
    </row>
    <row r="40" spans="1:3" ht="76.5" customHeight="1">
      <c r="A40" s="12"/>
      <c r="B40" s="21" t="s">
        <v>251</v>
      </c>
      <c r="C40" s="21"/>
    </row>
    <row r="41" spans="1:3" ht="153" customHeight="1">
      <c r="A41" s="12"/>
      <c r="B41" s="21" t="s">
        <v>252</v>
      </c>
      <c r="C41" s="21"/>
    </row>
    <row r="42" spans="1:3" ht="165.75" customHeight="1">
      <c r="A42" s="12"/>
      <c r="B42" s="21" t="s">
        <v>253</v>
      </c>
      <c r="C42" s="21"/>
    </row>
    <row r="43" spans="1:3" ht="38.25" customHeight="1">
      <c r="A43" s="12"/>
      <c r="B43" s="21" t="s">
        <v>254</v>
      </c>
      <c r="C43" s="21"/>
    </row>
    <row r="44" spans="1:3" ht="165.75" customHeight="1">
      <c r="A44" s="12" t="s">
        <v>255</v>
      </c>
      <c r="B44" s="21" t="s">
        <v>256</v>
      </c>
      <c r="C44" s="21"/>
    </row>
    <row r="45" spans="1:3" ht="114.75" customHeight="1">
      <c r="A45" s="12"/>
      <c r="B45" s="21" t="s">
        <v>257</v>
      </c>
      <c r="C45" s="21"/>
    </row>
    <row r="46" spans="1:3" ht="63.75" customHeight="1">
      <c r="A46" s="12"/>
      <c r="B46" s="21" t="s">
        <v>258</v>
      </c>
      <c r="C46" s="21"/>
    </row>
    <row r="47" spans="1:3" ht="127.5" customHeight="1">
      <c r="A47" s="12"/>
      <c r="B47" s="21" t="s">
        <v>259</v>
      </c>
      <c r="C47" s="21"/>
    </row>
    <row r="48" spans="1:3" ht="127.5" customHeight="1">
      <c r="A48" s="12"/>
      <c r="B48" s="21" t="s">
        <v>260</v>
      </c>
      <c r="C48" s="21"/>
    </row>
    <row r="49" spans="1:3" ht="63.75" customHeight="1">
      <c r="A49" s="12" t="s">
        <v>225</v>
      </c>
      <c r="B49" s="21" t="s">
        <v>261</v>
      </c>
      <c r="C49" s="21"/>
    </row>
    <row r="50" spans="1:3" ht="76.5" customHeight="1">
      <c r="A50" s="12"/>
      <c r="B50" s="21" t="s">
        <v>262</v>
      </c>
      <c r="C50" s="21"/>
    </row>
    <row r="51" spans="1:3" ht="165.75" customHeight="1">
      <c r="A51" s="12" t="s">
        <v>263</v>
      </c>
      <c r="B51" s="21" t="s">
        <v>264</v>
      </c>
      <c r="C51" s="21"/>
    </row>
    <row r="52" spans="1:3" ht="165.75" customHeight="1">
      <c r="A52" s="12"/>
      <c r="B52" s="21" t="s">
        <v>265</v>
      </c>
      <c r="C52" s="21"/>
    </row>
    <row r="53" spans="1:3" ht="153" customHeight="1">
      <c r="A53" s="12"/>
      <c r="B53" s="21" t="s">
        <v>266</v>
      </c>
      <c r="C53" s="21"/>
    </row>
    <row r="54" spans="1:3" ht="102" customHeight="1">
      <c r="A54" s="2" t="s">
        <v>267</v>
      </c>
      <c r="B54" s="21" t="s">
        <v>268</v>
      </c>
      <c r="C54" s="21"/>
    </row>
    <row r="55" spans="1:3" ht="114.75" customHeight="1">
      <c r="A55" s="12" t="s">
        <v>269</v>
      </c>
      <c r="B55" s="21" t="s">
        <v>270</v>
      </c>
      <c r="C55" s="21"/>
    </row>
    <row r="56" spans="1:3">
      <c r="A56" s="12"/>
      <c r="B56" s="13"/>
      <c r="C56" s="13"/>
    </row>
    <row r="57" spans="1:3" ht="51">
      <c r="A57" s="12"/>
      <c r="B57" s="14" t="s">
        <v>216</v>
      </c>
      <c r="C57" s="15" t="s">
        <v>271</v>
      </c>
    </row>
    <row r="58" spans="1:3">
      <c r="A58" s="12"/>
      <c r="B58" s="13"/>
      <c r="C58" s="13"/>
    </row>
    <row r="59" spans="1:3" ht="89.25">
      <c r="A59" s="12"/>
      <c r="B59" s="14" t="s">
        <v>216</v>
      </c>
      <c r="C59" s="15" t="s">
        <v>272</v>
      </c>
    </row>
    <row r="60" spans="1:3">
      <c r="A60" s="12"/>
      <c r="B60" s="13"/>
      <c r="C60" s="13"/>
    </row>
    <row r="61" spans="1:3" ht="63.75">
      <c r="A61" s="12"/>
      <c r="B61" s="14" t="s">
        <v>216</v>
      </c>
      <c r="C61" s="15" t="s">
        <v>273</v>
      </c>
    </row>
    <row r="62" spans="1:3" ht="255" customHeight="1">
      <c r="A62" s="12"/>
      <c r="B62" s="21" t="s">
        <v>274</v>
      </c>
      <c r="C62" s="21"/>
    </row>
    <row r="63" spans="1:3" ht="51" customHeight="1">
      <c r="A63" s="12"/>
      <c r="B63" s="21" t="s">
        <v>275</v>
      </c>
      <c r="C63" s="21"/>
    </row>
    <row r="64" spans="1:3" ht="191.25" customHeight="1">
      <c r="A64" s="12"/>
      <c r="B64" s="21" t="s">
        <v>276</v>
      </c>
      <c r="C64" s="21"/>
    </row>
    <row r="65" spans="1:3" ht="127.5" customHeight="1">
      <c r="A65" s="12"/>
      <c r="B65" s="21" t="s">
        <v>277</v>
      </c>
      <c r="C65" s="21"/>
    </row>
    <row r="66" spans="1:3" ht="191.25" customHeight="1">
      <c r="A66" s="2" t="s">
        <v>278</v>
      </c>
      <c r="B66" s="21" t="s">
        <v>279</v>
      </c>
      <c r="C66" s="21"/>
    </row>
    <row r="67" spans="1:3" ht="114.75" customHeight="1">
      <c r="A67" s="12" t="s">
        <v>280</v>
      </c>
      <c r="B67" s="21" t="s">
        <v>281</v>
      </c>
      <c r="C67" s="21"/>
    </row>
    <row r="68" spans="1:3" ht="38.25" customHeight="1">
      <c r="A68" s="12"/>
      <c r="B68" s="24" t="s">
        <v>282</v>
      </c>
      <c r="C68" s="24"/>
    </row>
    <row r="69" spans="1:3" ht="25.5" customHeight="1">
      <c r="A69" s="12"/>
      <c r="B69" s="21" t="s">
        <v>283</v>
      </c>
      <c r="C69" s="21"/>
    </row>
    <row r="70" spans="1:3">
      <c r="A70" s="12"/>
      <c r="B70" s="13"/>
      <c r="C70" s="13"/>
    </row>
    <row r="71" spans="1:3" ht="63.75">
      <c r="A71" s="12"/>
      <c r="B71" s="14" t="s">
        <v>216</v>
      </c>
      <c r="C71" s="15" t="s">
        <v>284</v>
      </c>
    </row>
    <row r="72" spans="1:3">
      <c r="A72" s="12"/>
      <c r="B72" s="13"/>
      <c r="C72" s="13"/>
    </row>
    <row r="73" spans="1:3" ht="293.25">
      <c r="A73" s="12"/>
      <c r="B73" s="14" t="s">
        <v>216</v>
      </c>
      <c r="C73" s="15" t="s">
        <v>285</v>
      </c>
    </row>
    <row r="74" spans="1:3">
      <c r="A74" s="12"/>
      <c r="B74" s="13"/>
      <c r="C74" s="13"/>
    </row>
    <row r="75" spans="1:3" ht="51">
      <c r="A75" s="12"/>
      <c r="B75" s="14" t="s">
        <v>216</v>
      </c>
      <c r="C75" s="15" t="s">
        <v>286</v>
      </c>
    </row>
    <row r="76" spans="1:3">
      <c r="A76" s="12"/>
      <c r="B76" s="13"/>
      <c r="C76" s="13"/>
    </row>
    <row r="77" spans="1:3" ht="102">
      <c r="A77" s="12"/>
      <c r="B77" s="14" t="s">
        <v>216</v>
      </c>
      <c r="C77" s="15" t="s">
        <v>287</v>
      </c>
    </row>
    <row r="78" spans="1:3" ht="178.5" customHeight="1">
      <c r="A78" s="12"/>
      <c r="B78" s="21" t="s">
        <v>288</v>
      </c>
      <c r="C78" s="21"/>
    </row>
    <row r="79" spans="1:3" ht="153" customHeight="1">
      <c r="A79" s="12"/>
      <c r="B79" s="21" t="s">
        <v>289</v>
      </c>
      <c r="C79" s="21"/>
    </row>
    <row r="80" spans="1:3" ht="63.75" customHeight="1">
      <c r="A80" s="12"/>
      <c r="B80" s="21" t="s">
        <v>290</v>
      </c>
      <c r="C80" s="21"/>
    </row>
    <row r="81" spans="1:3">
      <c r="A81" s="12"/>
      <c r="B81" s="13"/>
      <c r="C81" s="13"/>
    </row>
    <row r="82" spans="1:3" ht="63.75">
      <c r="A82" s="12"/>
      <c r="B82" s="14" t="s">
        <v>216</v>
      </c>
      <c r="C82" s="15" t="s">
        <v>291</v>
      </c>
    </row>
    <row r="83" spans="1:3">
      <c r="A83" s="12"/>
      <c r="B83" s="13"/>
      <c r="C83" s="13"/>
    </row>
    <row r="84" spans="1:3" ht="63.75">
      <c r="A84" s="12"/>
      <c r="B84" s="14" t="s">
        <v>216</v>
      </c>
      <c r="C84" s="15" t="s">
        <v>292</v>
      </c>
    </row>
    <row r="85" spans="1:3">
      <c r="A85" s="12"/>
      <c r="B85" s="13"/>
      <c r="C85" s="13"/>
    </row>
    <row r="86" spans="1:3" ht="63.75">
      <c r="A86" s="12"/>
      <c r="B86" s="14" t="s">
        <v>216</v>
      </c>
      <c r="C86" s="15" t="s">
        <v>293</v>
      </c>
    </row>
    <row r="87" spans="1:3">
      <c r="A87" s="12"/>
      <c r="B87" s="13"/>
      <c r="C87" s="13"/>
    </row>
    <row r="88" spans="1:3" ht="63.75">
      <c r="A88" s="12"/>
      <c r="B88" s="14" t="s">
        <v>216</v>
      </c>
      <c r="C88" s="15" t="s">
        <v>294</v>
      </c>
    </row>
    <row r="89" spans="1:3" ht="25.5" customHeight="1">
      <c r="A89" s="12"/>
      <c r="B89" s="24" t="s">
        <v>295</v>
      </c>
      <c r="C89" s="24"/>
    </row>
    <row r="90" spans="1:3" ht="114.75" customHeight="1">
      <c r="A90" s="12"/>
      <c r="B90" s="21" t="s">
        <v>296</v>
      </c>
      <c r="C90" s="21"/>
    </row>
    <row r="91" spans="1:3" ht="25.5" customHeight="1">
      <c r="A91" s="12"/>
      <c r="B91" s="21" t="s">
        <v>297</v>
      </c>
      <c r="C91" s="21"/>
    </row>
    <row r="92" spans="1:3">
      <c r="A92" s="12"/>
      <c r="B92" s="13"/>
      <c r="C92" s="13"/>
    </row>
    <row r="93" spans="1:3" ht="51">
      <c r="A93" s="12"/>
      <c r="B93" s="14" t="s">
        <v>216</v>
      </c>
      <c r="C93" s="15" t="s">
        <v>298</v>
      </c>
    </row>
    <row r="94" spans="1:3">
      <c r="A94" s="12"/>
      <c r="B94" s="13"/>
      <c r="C94" s="13"/>
    </row>
    <row r="95" spans="1:3" ht="102">
      <c r="A95" s="12"/>
      <c r="B95" s="14" t="s">
        <v>216</v>
      </c>
      <c r="C95" s="15" t="s">
        <v>299</v>
      </c>
    </row>
    <row r="96" spans="1:3" ht="153" customHeight="1">
      <c r="A96" s="12"/>
      <c r="B96" s="21" t="s">
        <v>300</v>
      </c>
      <c r="C96" s="21"/>
    </row>
    <row r="97" spans="1:3" ht="63.75" customHeight="1">
      <c r="A97" s="12"/>
      <c r="B97" s="21" t="s">
        <v>301</v>
      </c>
      <c r="C97" s="21"/>
    </row>
    <row r="98" spans="1:3" ht="102" customHeight="1">
      <c r="A98" s="12"/>
      <c r="B98" s="21" t="s">
        <v>302</v>
      </c>
      <c r="C98" s="21"/>
    </row>
    <row r="99" spans="1:3" ht="102" customHeight="1">
      <c r="A99" s="12"/>
      <c r="B99" s="21" t="s">
        <v>303</v>
      </c>
      <c r="C99" s="21"/>
    </row>
    <row r="100" spans="1:3" ht="89.25" customHeight="1">
      <c r="A100" s="12"/>
      <c r="B100" s="21" t="s">
        <v>304</v>
      </c>
      <c r="C100" s="21"/>
    </row>
    <row r="101" spans="1:3" ht="216.75" customHeight="1">
      <c r="A101" s="12"/>
      <c r="B101" s="21" t="s">
        <v>305</v>
      </c>
      <c r="C101" s="21"/>
    </row>
    <row r="102" spans="1:3" ht="102" customHeight="1">
      <c r="A102" s="12"/>
      <c r="B102" s="21" t="s">
        <v>306</v>
      </c>
      <c r="C102" s="21"/>
    </row>
    <row r="103" spans="1:3" ht="89.25" customHeight="1">
      <c r="A103" s="12"/>
      <c r="B103" s="21" t="s">
        <v>307</v>
      </c>
      <c r="C103" s="21"/>
    </row>
    <row r="104" spans="1:3" ht="153" customHeight="1">
      <c r="A104" s="12"/>
      <c r="B104" s="21" t="s">
        <v>308</v>
      </c>
      <c r="C104" s="21"/>
    </row>
    <row r="105" spans="1:3" ht="76.5" customHeight="1">
      <c r="A105" s="12"/>
      <c r="B105" s="21" t="s">
        <v>309</v>
      </c>
      <c r="C105" s="21"/>
    </row>
    <row r="106" spans="1:3" ht="63.75" customHeight="1">
      <c r="A106" s="12"/>
      <c r="B106" s="21" t="s">
        <v>310</v>
      </c>
      <c r="C106" s="21"/>
    </row>
    <row r="107" spans="1:3" ht="267.75" customHeight="1">
      <c r="A107" s="12" t="s">
        <v>311</v>
      </c>
      <c r="B107" s="21" t="s">
        <v>312</v>
      </c>
      <c r="C107" s="21"/>
    </row>
    <row r="108" spans="1:3" ht="25.5" customHeight="1">
      <c r="A108" s="12"/>
      <c r="B108" s="21" t="s">
        <v>313</v>
      </c>
      <c r="C108" s="21"/>
    </row>
    <row r="109" spans="1:3" ht="102" customHeight="1">
      <c r="A109" s="2" t="s">
        <v>900</v>
      </c>
      <c r="B109" s="21" t="s">
        <v>901</v>
      </c>
      <c r="C109" s="21"/>
    </row>
    <row r="110" spans="1:3" ht="102" customHeight="1">
      <c r="A110" s="12" t="s">
        <v>902</v>
      </c>
      <c r="B110" s="21" t="s">
        <v>317</v>
      </c>
      <c r="C110" s="21"/>
    </row>
    <row r="111" spans="1:3" ht="102" customHeight="1">
      <c r="A111" s="12"/>
      <c r="B111" s="21" t="s">
        <v>318</v>
      </c>
      <c r="C111" s="21"/>
    </row>
    <row r="112" spans="1:3" ht="191.25" customHeight="1">
      <c r="A112" s="12"/>
      <c r="B112" s="21" t="s">
        <v>319</v>
      </c>
      <c r="C112" s="21"/>
    </row>
    <row r="113" spans="1:3" ht="63.75" customHeight="1">
      <c r="A113" s="2" t="s">
        <v>903</v>
      </c>
      <c r="B113" s="21" t="s">
        <v>321</v>
      </c>
      <c r="C113" s="21"/>
    </row>
    <row r="114" spans="1:3" ht="216.75" customHeight="1">
      <c r="A114" s="12" t="s">
        <v>322</v>
      </c>
      <c r="B114" s="21" t="s">
        <v>323</v>
      </c>
      <c r="C114" s="21"/>
    </row>
    <row r="115" spans="1:3" ht="89.25" customHeight="1">
      <c r="A115" s="12"/>
      <c r="B115" s="21" t="s">
        <v>324</v>
      </c>
      <c r="C115" s="21"/>
    </row>
    <row r="116" spans="1:3" ht="76.5" customHeight="1">
      <c r="A116" s="12" t="s">
        <v>325</v>
      </c>
      <c r="B116" s="21" t="s">
        <v>326</v>
      </c>
      <c r="C116" s="21"/>
    </row>
    <row r="117" spans="1:3" ht="63.75" customHeight="1">
      <c r="A117" s="12"/>
      <c r="B117" s="21" t="s">
        <v>327</v>
      </c>
      <c r="C117" s="21"/>
    </row>
    <row r="118" spans="1:3">
      <c r="A118" s="12"/>
      <c r="B118" s="13"/>
      <c r="C118" s="13"/>
    </row>
    <row r="119" spans="1:3" ht="114.75">
      <c r="A119" s="12"/>
      <c r="B119" s="14" t="s">
        <v>216</v>
      </c>
      <c r="C119" s="15" t="s">
        <v>328</v>
      </c>
    </row>
    <row r="120" spans="1:3">
      <c r="A120" s="12"/>
      <c r="B120" s="13"/>
      <c r="C120" s="13"/>
    </row>
    <row r="121" spans="1:3" ht="140.25">
      <c r="A121" s="12"/>
      <c r="B121" s="14" t="s">
        <v>216</v>
      </c>
      <c r="C121" s="15" t="s">
        <v>329</v>
      </c>
    </row>
    <row r="122" spans="1:3">
      <c r="A122" s="12"/>
      <c r="B122" s="13"/>
      <c r="C122" s="13"/>
    </row>
    <row r="123" spans="1:3" ht="114.75">
      <c r="A123" s="12"/>
      <c r="B123" s="14" t="s">
        <v>216</v>
      </c>
      <c r="C123" s="15" t="s">
        <v>330</v>
      </c>
    </row>
    <row r="124" spans="1:3">
      <c r="A124" s="12"/>
      <c r="B124" s="13"/>
      <c r="C124" s="13"/>
    </row>
    <row r="125" spans="1:3" ht="76.5">
      <c r="A125" s="12"/>
      <c r="B125" s="14" t="s">
        <v>216</v>
      </c>
      <c r="C125" s="15" t="s">
        <v>331</v>
      </c>
    </row>
    <row r="126" spans="1:3">
      <c r="A126" s="12"/>
      <c r="B126" s="13"/>
      <c r="C126" s="13"/>
    </row>
    <row r="127" spans="1:3" ht="76.5">
      <c r="A127" s="12"/>
      <c r="B127" s="14" t="s">
        <v>216</v>
      </c>
      <c r="C127" s="15" t="s">
        <v>332</v>
      </c>
    </row>
    <row r="128" spans="1:3" ht="140.25" customHeight="1">
      <c r="A128" s="12"/>
      <c r="B128" s="21" t="s">
        <v>333</v>
      </c>
      <c r="C128" s="21"/>
    </row>
    <row r="129" spans="1:3" ht="38.25" customHeight="1">
      <c r="A129" s="2" t="s">
        <v>334</v>
      </c>
      <c r="B129" s="21" t="s">
        <v>335</v>
      </c>
      <c r="C129" s="21"/>
    </row>
    <row r="130" spans="1:3" ht="38.25" customHeight="1">
      <c r="A130" s="2" t="s">
        <v>336</v>
      </c>
      <c r="B130" s="21" t="s">
        <v>337</v>
      </c>
      <c r="C130" s="21"/>
    </row>
    <row r="131" spans="1:3" ht="306" customHeight="1">
      <c r="A131" s="12" t="s">
        <v>338</v>
      </c>
      <c r="B131" s="21" t="s">
        <v>339</v>
      </c>
      <c r="C131" s="21"/>
    </row>
    <row r="132" spans="1:3" ht="178.5" customHeight="1">
      <c r="A132" s="12"/>
      <c r="B132" s="26" t="s">
        <v>340</v>
      </c>
      <c r="C132" s="26"/>
    </row>
    <row r="133" spans="1:3" ht="178.5" customHeight="1">
      <c r="A133" s="12"/>
      <c r="B133" s="26" t="s">
        <v>341</v>
      </c>
      <c r="C133" s="26"/>
    </row>
    <row r="134" spans="1:3" ht="178.5" customHeight="1">
      <c r="A134" s="12"/>
      <c r="B134" s="26" t="s">
        <v>342</v>
      </c>
      <c r="C134" s="26"/>
    </row>
  </sheetData>
  <mergeCells count="99">
    <mergeCell ref="B129:C129"/>
    <mergeCell ref="B130:C130"/>
    <mergeCell ref="A131:A134"/>
    <mergeCell ref="B131:C131"/>
    <mergeCell ref="B132:C132"/>
    <mergeCell ref="B133:C133"/>
    <mergeCell ref="B134:C134"/>
    <mergeCell ref="B113:C113"/>
    <mergeCell ref="A114:A115"/>
    <mergeCell ref="B114:C114"/>
    <mergeCell ref="B115:C115"/>
    <mergeCell ref="A116:A128"/>
    <mergeCell ref="B116:C116"/>
    <mergeCell ref="B117:C117"/>
    <mergeCell ref="B128:C128"/>
    <mergeCell ref="A107:A108"/>
    <mergeCell ref="B107:C107"/>
    <mergeCell ref="B108:C108"/>
    <mergeCell ref="B109:C109"/>
    <mergeCell ref="A110:A112"/>
    <mergeCell ref="B110:C110"/>
    <mergeCell ref="B111:C111"/>
    <mergeCell ref="B112:C112"/>
    <mergeCell ref="B101:C101"/>
    <mergeCell ref="B102:C102"/>
    <mergeCell ref="B103:C103"/>
    <mergeCell ref="B104:C104"/>
    <mergeCell ref="B105:C105"/>
    <mergeCell ref="B106:C106"/>
    <mergeCell ref="B91:C91"/>
    <mergeCell ref="B96:C96"/>
    <mergeCell ref="B97:C97"/>
    <mergeCell ref="B98:C98"/>
    <mergeCell ref="B99:C99"/>
    <mergeCell ref="B100:C100"/>
    <mergeCell ref="B66:C66"/>
    <mergeCell ref="A67:A106"/>
    <mergeCell ref="B67:C67"/>
    <mergeCell ref="B68:C68"/>
    <mergeCell ref="B69:C69"/>
    <mergeCell ref="B78:C78"/>
    <mergeCell ref="B79:C79"/>
    <mergeCell ref="B80:C80"/>
    <mergeCell ref="B89:C89"/>
    <mergeCell ref="B90:C90"/>
    <mergeCell ref="B54:C54"/>
    <mergeCell ref="A55:A65"/>
    <mergeCell ref="B55:C55"/>
    <mergeCell ref="B62:C62"/>
    <mergeCell ref="B63:C63"/>
    <mergeCell ref="B64:C64"/>
    <mergeCell ref="B65:C65"/>
    <mergeCell ref="A49:A50"/>
    <mergeCell ref="B49:C49"/>
    <mergeCell ref="B50:C50"/>
    <mergeCell ref="A51:A53"/>
    <mergeCell ref="B51:C51"/>
    <mergeCell ref="B52:C52"/>
    <mergeCell ref="B53:C53"/>
    <mergeCell ref="A44:A48"/>
    <mergeCell ref="B44:C44"/>
    <mergeCell ref="B45:C45"/>
    <mergeCell ref="B46:C46"/>
    <mergeCell ref="B47:C47"/>
    <mergeCell ref="B48:C48"/>
    <mergeCell ref="B35:C35"/>
    <mergeCell ref="B36:C36"/>
    <mergeCell ref="B37:C37"/>
    <mergeCell ref="A38:A43"/>
    <mergeCell ref="B38:C38"/>
    <mergeCell ref="B39:C39"/>
    <mergeCell ref="B40:C40"/>
    <mergeCell ref="B41:C41"/>
    <mergeCell ref="B42:C42"/>
    <mergeCell ref="B43:C43"/>
    <mergeCell ref="A29:A34"/>
    <mergeCell ref="B29:C29"/>
    <mergeCell ref="B30:C30"/>
    <mergeCell ref="B31:C31"/>
    <mergeCell ref="B32:C32"/>
    <mergeCell ref="B33:C33"/>
    <mergeCell ref="B34:C34"/>
    <mergeCell ref="A8:A19"/>
    <mergeCell ref="B8:C8"/>
    <mergeCell ref="B19:C19"/>
    <mergeCell ref="B20:C20"/>
    <mergeCell ref="B21:C21"/>
    <mergeCell ref="A22:A28"/>
    <mergeCell ref="B22:C22"/>
    <mergeCell ref="B23:C23"/>
    <mergeCell ref="A1:A2"/>
    <mergeCell ref="B1:C1"/>
    <mergeCell ref="B2:C2"/>
    <mergeCell ref="B3:C3"/>
    <mergeCell ref="A4:A5"/>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904</v>
      </c>
      <c r="B1" s="8" t="s">
        <v>1</v>
      </c>
      <c r="C1" s="8"/>
    </row>
    <row r="2" spans="1:3" ht="15" customHeight="1">
      <c r="A2" s="8"/>
      <c r="B2" s="8" t="s">
        <v>2</v>
      </c>
      <c r="C2" s="8"/>
    </row>
    <row r="3" spans="1:3">
      <c r="A3" s="3" t="s">
        <v>205</v>
      </c>
      <c r="B3" s="19"/>
      <c r="C3" s="19"/>
    </row>
    <row r="4" spans="1:3" ht="25.5" customHeight="1">
      <c r="A4" s="12" t="s">
        <v>905</v>
      </c>
      <c r="B4" s="21" t="s">
        <v>906</v>
      </c>
      <c r="C4" s="21"/>
    </row>
    <row r="5" spans="1:3">
      <c r="A5" s="12"/>
      <c r="B5" s="18"/>
      <c r="C5" s="18"/>
    </row>
    <row r="6" spans="1:3">
      <c r="A6" s="12"/>
      <c r="B6" s="13"/>
      <c r="C6" s="13"/>
    </row>
    <row r="7" spans="1:3">
      <c r="A7" s="12"/>
      <c r="B7" s="16" t="s">
        <v>229</v>
      </c>
      <c r="C7" s="16" t="s">
        <v>230</v>
      </c>
    </row>
    <row r="8" spans="1:3">
      <c r="A8" s="12"/>
      <c r="B8" s="17" t="s">
        <v>231</v>
      </c>
      <c r="C8" s="17" t="s">
        <v>232</v>
      </c>
    </row>
    <row r="9" spans="1:3">
      <c r="A9" s="12"/>
      <c r="B9" s="16" t="s">
        <v>233</v>
      </c>
      <c r="C9" s="16" t="s">
        <v>234</v>
      </c>
    </row>
    <row r="10" spans="1:3" ht="24">
      <c r="A10" s="12"/>
      <c r="B10" s="17" t="s">
        <v>32</v>
      </c>
      <c r="C10" s="17" t="s">
        <v>235</v>
      </c>
    </row>
  </sheetData>
  <mergeCells count="7">
    <mergeCell ref="B5:C5"/>
    <mergeCell ref="A1:A2"/>
    <mergeCell ref="B1:C1"/>
    <mergeCell ref="B2:C2"/>
    <mergeCell ref="B3:C3"/>
    <mergeCell ref="A4:A10"/>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6.5703125" bestFit="1" customWidth="1"/>
    <col min="2" max="2" width="35" bestFit="1" customWidth="1"/>
    <col min="3" max="3" width="2" customWidth="1"/>
    <col min="4" max="4" width="21.7109375" bestFit="1" customWidth="1"/>
    <col min="6" max="6" width="29.7109375" bestFit="1" customWidth="1"/>
    <col min="7" max="7" width="6.42578125" customWidth="1"/>
    <col min="8" max="8" width="6.5703125" customWidth="1"/>
    <col min="9" max="9" width="1.85546875" customWidth="1"/>
    <col min="10" max="10" width="12.140625" bestFit="1" customWidth="1"/>
    <col min="11" max="11" width="28.5703125" bestFit="1" customWidth="1"/>
    <col min="12" max="12" width="1.85546875" customWidth="1"/>
    <col min="13" max="13" width="7.85546875" customWidth="1"/>
    <col min="14" max="14" width="5.7109375" customWidth="1"/>
    <col min="16" max="16" width="2.140625" customWidth="1"/>
    <col min="17" max="17" width="34.42578125" customWidth="1"/>
    <col min="18" max="18" width="1.7109375" customWidth="1"/>
    <col min="19" max="19" width="2.42578125" customWidth="1"/>
    <col min="20" max="20" width="9.7109375" customWidth="1"/>
    <col min="21" max="21" width="14.42578125" customWidth="1"/>
    <col min="22" max="22" width="15.28515625" customWidth="1"/>
    <col min="23" max="23" width="16.5703125" bestFit="1" customWidth="1"/>
    <col min="24" max="24" width="5.85546875" customWidth="1"/>
    <col min="25" max="25" width="3.28515625" customWidth="1"/>
  </cols>
  <sheetData>
    <row r="1" spans="1:25" ht="15" customHeight="1">
      <c r="A1" s="8" t="s">
        <v>9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4</v>
      </c>
      <c r="B3" s="19"/>
      <c r="C3" s="19"/>
      <c r="D3" s="19"/>
      <c r="E3" s="19"/>
      <c r="F3" s="19"/>
      <c r="G3" s="19"/>
      <c r="H3" s="19"/>
      <c r="I3" s="19"/>
      <c r="J3" s="19"/>
      <c r="K3" s="19"/>
      <c r="L3" s="19"/>
      <c r="M3" s="19"/>
      <c r="N3" s="19"/>
      <c r="O3" s="19"/>
      <c r="P3" s="19"/>
      <c r="Q3" s="19"/>
      <c r="R3" s="19"/>
      <c r="S3" s="19"/>
      <c r="T3" s="19"/>
      <c r="U3" s="19"/>
      <c r="V3" s="19"/>
      <c r="W3" s="19"/>
      <c r="X3" s="19"/>
      <c r="Y3" s="19"/>
    </row>
    <row r="4" spans="1:25">
      <c r="A4" s="12" t="s">
        <v>908</v>
      </c>
      <c r="B4" s="21" t="s">
        <v>909</v>
      </c>
      <c r="C4" s="21"/>
      <c r="D4" s="21"/>
      <c r="E4" s="21"/>
      <c r="F4" s="21"/>
      <c r="G4" s="21"/>
      <c r="H4" s="21"/>
      <c r="I4" s="21"/>
      <c r="J4" s="21"/>
      <c r="K4" s="21"/>
      <c r="L4" s="21"/>
      <c r="M4" s="21"/>
      <c r="N4" s="21"/>
      <c r="O4" s="21"/>
      <c r="P4" s="21"/>
      <c r="Q4" s="21"/>
      <c r="R4" s="21"/>
      <c r="S4" s="21"/>
      <c r="T4" s="21"/>
      <c r="U4" s="21"/>
      <c r="V4" s="21"/>
      <c r="W4" s="21"/>
      <c r="X4" s="21"/>
      <c r="Y4" s="21"/>
    </row>
    <row r="5" spans="1:25">
      <c r="A5" s="12"/>
      <c r="B5" s="18"/>
      <c r="C5" s="18"/>
      <c r="D5" s="18"/>
      <c r="E5" s="18"/>
      <c r="F5" s="18"/>
      <c r="G5" s="18"/>
      <c r="H5" s="18"/>
      <c r="I5" s="18"/>
      <c r="J5" s="18"/>
      <c r="K5" s="18"/>
      <c r="L5" s="18"/>
      <c r="M5" s="18"/>
      <c r="N5" s="18"/>
      <c r="O5" s="18"/>
      <c r="P5" s="18"/>
      <c r="Q5" s="18"/>
      <c r="R5" s="18"/>
      <c r="S5" s="18"/>
      <c r="T5" s="18"/>
      <c r="U5" s="18"/>
      <c r="V5" s="18"/>
    </row>
    <row r="6" spans="1:25">
      <c r="A6" s="12"/>
      <c r="B6" s="13"/>
      <c r="C6" s="13"/>
      <c r="D6" s="13"/>
      <c r="E6" s="13"/>
      <c r="F6" s="13"/>
      <c r="G6" s="13"/>
      <c r="H6" s="13"/>
      <c r="I6" s="13"/>
      <c r="J6" s="13"/>
      <c r="K6" s="13"/>
      <c r="L6" s="13"/>
      <c r="M6" s="13"/>
      <c r="N6" s="13"/>
      <c r="O6" s="13"/>
      <c r="P6" s="13"/>
      <c r="Q6" s="13"/>
      <c r="R6" s="13"/>
      <c r="S6" s="13"/>
      <c r="T6" s="13"/>
      <c r="U6" s="13"/>
      <c r="V6" s="13"/>
    </row>
    <row r="7" spans="1:25">
      <c r="A7" s="12"/>
      <c r="B7" s="31" t="s">
        <v>346</v>
      </c>
      <c r="C7" s="21"/>
      <c r="D7" s="31" t="s">
        <v>347</v>
      </c>
      <c r="E7" s="21"/>
      <c r="F7" s="31" t="s">
        <v>348</v>
      </c>
      <c r="G7" s="21"/>
      <c r="H7" s="31" t="s">
        <v>349</v>
      </c>
      <c r="I7" s="21"/>
      <c r="J7" s="31" t="s">
        <v>350</v>
      </c>
      <c r="K7" s="21"/>
      <c r="L7" s="31" t="s">
        <v>127</v>
      </c>
      <c r="M7" s="31"/>
      <c r="N7" s="31"/>
      <c r="O7" s="21"/>
      <c r="P7" s="31" t="s">
        <v>352</v>
      </c>
      <c r="Q7" s="31"/>
      <c r="R7" s="31"/>
      <c r="S7" s="21"/>
      <c r="T7" s="31" t="s">
        <v>353</v>
      </c>
      <c r="U7" s="31"/>
      <c r="V7" s="31"/>
    </row>
    <row r="8" spans="1:25">
      <c r="A8" s="12"/>
      <c r="B8" s="31"/>
      <c r="C8" s="21"/>
      <c r="D8" s="31"/>
      <c r="E8" s="21"/>
      <c r="F8" s="31"/>
      <c r="G8" s="21"/>
      <c r="H8" s="31"/>
      <c r="I8" s="21"/>
      <c r="J8" s="31"/>
      <c r="K8" s="21"/>
      <c r="L8" s="31" t="s">
        <v>214</v>
      </c>
      <c r="M8" s="31"/>
      <c r="N8" s="31"/>
      <c r="O8" s="21"/>
      <c r="P8" s="31"/>
      <c r="Q8" s="31"/>
      <c r="R8" s="31"/>
      <c r="S8" s="21"/>
      <c r="T8" s="31"/>
      <c r="U8" s="31"/>
      <c r="V8" s="31"/>
    </row>
    <row r="9" spans="1:25" ht="15.75" thickBot="1">
      <c r="A9" s="12"/>
      <c r="B9" s="32"/>
      <c r="C9" s="21"/>
      <c r="D9" s="32"/>
      <c r="E9" s="21"/>
      <c r="F9" s="32"/>
      <c r="G9" s="21"/>
      <c r="H9" s="32"/>
      <c r="I9" s="21"/>
      <c r="J9" s="32"/>
      <c r="K9" s="21"/>
      <c r="L9" s="32" t="s">
        <v>351</v>
      </c>
      <c r="M9" s="32"/>
      <c r="N9" s="32"/>
      <c r="O9" s="21"/>
      <c r="P9" s="32"/>
      <c r="Q9" s="32"/>
      <c r="R9" s="32"/>
      <c r="S9" s="21"/>
      <c r="T9" s="32"/>
      <c r="U9" s="32"/>
      <c r="V9" s="32"/>
    </row>
    <row r="10" spans="1:25">
      <c r="A10" s="12"/>
      <c r="B10" s="34" t="s">
        <v>354</v>
      </c>
      <c r="C10" s="35"/>
      <c r="D10" s="36">
        <v>39700</v>
      </c>
      <c r="E10" s="35"/>
      <c r="F10" s="39" t="s">
        <v>355</v>
      </c>
      <c r="G10" s="35"/>
      <c r="H10" s="39" t="s">
        <v>356</v>
      </c>
      <c r="I10" s="35"/>
      <c r="J10" s="39" t="s">
        <v>357</v>
      </c>
      <c r="K10" s="35"/>
      <c r="L10" s="34" t="s">
        <v>358</v>
      </c>
      <c r="M10" s="41">
        <v>197335</v>
      </c>
      <c r="N10" s="43"/>
      <c r="O10" s="35"/>
      <c r="P10" s="34" t="s">
        <v>358</v>
      </c>
      <c r="Q10" s="45" t="s">
        <v>359</v>
      </c>
      <c r="R10" s="34" t="s">
        <v>360</v>
      </c>
      <c r="S10" s="35"/>
      <c r="T10" s="34" t="s">
        <v>358</v>
      </c>
      <c r="U10" s="41">
        <v>156427</v>
      </c>
      <c r="V10" s="43"/>
    </row>
    <row r="11" spans="1:25">
      <c r="A11" s="12"/>
      <c r="B11" s="33"/>
      <c r="C11" s="35"/>
      <c r="D11" s="37"/>
      <c r="E11" s="35"/>
      <c r="F11" s="38"/>
      <c r="G11" s="35"/>
      <c r="H11" s="38"/>
      <c r="I11" s="35"/>
      <c r="J11" s="38"/>
      <c r="K11" s="35"/>
      <c r="L11" s="40"/>
      <c r="M11" s="42"/>
      <c r="N11" s="44"/>
      <c r="O11" s="35"/>
      <c r="P11" s="40"/>
      <c r="Q11" s="46"/>
      <c r="R11" s="40"/>
      <c r="S11" s="35"/>
      <c r="T11" s="40"/>
      <c r="U11" s="42"/>
      <c r="V11" s="44"/>
    </row>
    <row r="12" spans="1:25">
      <c r="A12" s="12"/>
      <c r="B12" s="47" t="s">
        <v>361</v>
      </c>
      <c r="C12" s="21"/>
      <c r="D12" s="48">
        <v>39731</v>
      </c>
      <c r="E12" s="21"/>
      <c r="F12" s="49" t="s">
        <v>355</v>
      </c>
      <c r="G12" s="21"/>
      <c r="H12" s="49" t="s">
        <v>356</v>
      </c>
      <c r="I12" s="21"/>
      <c r="J12" s="49" t="s">
        <v>357</v>
      </c>
      <c r="K12" s="21"/>
      <c r="L12" s="50">
        <v>144195</v>
      </c>
      <c r="M12" s="50"/>
      <c r="N12" s="21"/>
      <c r="O12" s="21"/>
      <c r="P12" s="51" t="s">
        <v>362</v>
      </c>
      <c r="Q12" s="51"/>
      <c r="R12" s="21"/>
      <c r="S12" s="21"/>
      <c r="T12" s="50">
        <v>144195</v>
      </c>
      <c r="U12" s="50"/>
      <c r="V12" s="21"/>
    </row>
    <row r="13" spans="1:25">
      <c r="A13" s="12"/>
      <c r="B13" s="47"/>
      <c r="C13" s="21"/>
      <c r="D13" s="48"/>
      <c r="E13" s="21"/>
      <c r="F13" s="49"/>
      <c r="G13" s="21"/>
      <c r="H13" s="49"/>
      <c r="I13" s="21"/>
      <c r="J13" s="49"/>
      <c r="K13" s="21"/>
      <c r="L13" s="50"/>
      <c r="M13" s="50"/>
      <c r="N13" s="21"/>
      <c r="O13" s="21"/>
      <c r="P13" s="51"/>
      <c r="Q13" s="51"/>
      <c r="R13" s="21"/>
      <c r="S13" s="21"/>
      <c r="T13" s="50"/>
      <c r="U13" s="50"/>
      <c r="V13" s="21"/>
    </row>
    <row r="14" spans="1:25">
      <c r="A14" s="12"/>
      <c r="B14" s="33" t="s">
        <v>363</v>
      </c>
      <c r="C14" s="35"/>
      <c r="D14" s="52">
        <v>39800</v>
      </c>
      <c r="E14" s="35"/>
      <c r="F14" s="38" t="s">
        <v>364</v>
      </c>
      <c r="G14" s="35"/>
      <c r="H14" s="38" t="s">
        <v>365</v>
      </c>
      <c r="I14" s="35"/>
      <c r="J14" s="38" t="s">
        <v>366</v>
      </c>
      <c r="K14" s="35"/>
      <c r="L14" s="53">
        <v>36380</v>
      </c>
      <c r="M14" s="53"/>
      <c r="N14" s="35"/>
      <c r="O14" s="35"/>
      <c r="P14" s="54" t="s">
        <v>367</v>
      </c>
      <c r="Q14" s="54"/>
      <c r="R14" s="33" t="s">
        <v>360</v>
      </c>
      <c r="S14" s="35"/>
      <c r="T14" s="53">
        <v>29600</v>
      </c>
      <c r="U14" s="53"/>
      <c r="V14" s="35"/>
    </row>
    <row r="15" spans="1:25">
      <c r="A15" s="12"/>
      <c r="B15" s="33"/>
      <c r="C15" s="35"/>
      <c r="D15" s="52"/>
      <c r="E15" s="35"/>
      <c r="F15" s="38"/>
      <c r="G15" s="35"/>
      <c r="H15" s="38"/>
      <c r="I15" s="35"/>
      <c r="J15" s="38"/>
      <c r="K15" s="35"/>
      <c r="L15" s="53"/>
      <c r="M15" s="53"/>
      <c r="N15" s="35"/>
      <c r="O15" s="35"/>
      <c r="P15" s="54"/>
      <c r="Q15" s="54"/>
      <c r="R15" s="33"/>
      <c r="S15" s="35"/>
      <c r="T15" s="53"/>
      <c r="U15" s="53"/>
      <c r="V15" s="35"/>
    </row>
    <row r="16" spans="1:25">
      <c r="A16" s="12"/>
      <c r="B16" s="47" t="s">
        <v>368</v>
      </c>
      <c r="C16" s="21"/>
      <c r="D16" s="48">
        <v>40051</v>
      </c>
      <c r="E16" s="21"/>
      <c r="F16" s="49" t="s">
        <v>369</v>
      </c>
      <c r="G16" s="21"/>
      <c r="H16" s="49" t="s">
        <v>370</v>
      </c>
      <c r="I16" s="21"/>
      <c r="J16" s="49" t="s">
        <v>357</v>
      </c>
      <c r="K16" s="21"/>
      <c r="L16" s="50">
        <v>104298</v>
      </c>
      <c r="M16" s="50"/>
      <c r="N16" s="21"/>
      <c r="O16" s="21"/>
      <c r="P16" s="51" t="s">
        <v>371</v>
      </c>
      <c r="Q16" s="51"/>
      <c r="R16" s="47" t="s">
        <v>360</v>
      </c>
      <c r="S16" s="21"/>
      <c r="T16" s="50">
        <v>83048</v>
      </c>
      <c r="U16" s="50"/>
      <c r="V16" s="21"/>
    </row>
    <row r="17" spans="1:25">
      <c r="A17" s="12"/>
      <c r="B17" s="47"/>
      <c r="C17" s="21"/>
      <c r="D17" s="48"/>
      <c r="E17" s="21"/>
      <c r="F17" s="49"/>
      <c r="G17" s="21"/>
      <c r="H17" s="49"/>
      <c r="I17" s="21"/>
      <c r="J17" s="49"/>
      <c r="K17" s="21"/>
      <c r="L17" s="50"/>
      <c r="M17" s="50"/>
      <c r="N17" s="21"/>
      <c r="O17" s="21"/>
      <c r="P17" s="51"/>
      <c r="Q17" s="51"/>
      <c r="R17" s="47"/>
      <c r="S17" s="21"/>
      <c r="T17" s="50"/>
      <c r="U17" s="50"/>
      <c r="V17" s="21"/>
    </row>
    <row r="18" spans="1:25">
      <c r="A18" s="12"/>
      <c r="B18" s="33" t="s">
        <v>372</v>
      </c>
      <c r="C18" s="35"/>
      <c r="D18" s="52">
        <v>40346</v>
      </c>
      <c r="E18" s="35"/>
      <c r="F18" s="38" t="s">
        <v>373</v>
      </c>
      <c r="G18" s="35"/>
      <c r="H18" s="38" t="s">
        <v>365</v>
      </c>
      <c r="I18" s="35"/>
      <c r="J18" s="38" t="s">
        <v>357</v>
      </c>
      <c r="K18" s="35"/>
      <c r="L18" s="53">
        <v>28130</v>
      </c>
      <c r="M18" s="53"/>
      <c r="N18" s="35"/>
      <c r="O18" s="35"/>
      <c r="P18" s="54" t="s">
        <v>374</v>
      </c>
      <c r="Q18" s="54"/>
      <c r="R18" s="33" t="s">
        <v>360</v>
      </c>
      <c r="S18" s="35"/>
      <c r="T18" s="53">
        <v>27984</v>
      </c>
      <c r="U18" s="53"/>
      <c r="V18" s="35"/>
    </row>
    <row r="19" spans="1:25">
      <c r="A19" s="12"/>
      <c r="B19" s="33"/>
      <c r="C19" s="35"/>
      <c r="D19" s="52"/>
      <c r="E19" s="35"/>
      <c r="F19" s="38"/>
      <c r="G19" s="35"/>
      <c r="H19" s="38"/>
      <c r="I19" s="35"/>
      <c r="J19" s="38"/>
      <c r="K19" s="35"/>
      <c r="L19" s="53"/>
      <c r="M19" s="53"/>
      <c r="N19" s="35"/>
      <c r="O19" s="35"/>
      <c r="P19" s="54"/>
      <c r="Q19" s="54"/>
      <c r="R19" s="33"/>
      <c r="S19" s="35"/>
      <c r="T19" s="53"/>
      <c r="U19" s="53"/>
      <c r="V19" s="35"/>
    </row>
    <row r="20" spans="1:25">
      <c r="A20" s="12"/>
      <c r="B20" s="47" t="s">
        <v>375</v>
      </c>
      <c r="C20" s="21"/>
      <c r="D20" s="48">
        <v>40521</v>
      </c>
      <c r="E20" s="21"/>
      <c r="F20" s="49" t="s">
        <v>376</v>
      </c>
      <c r="G20" s="21"/>
      <c r="H20" s="49" t="s">
        <v>377</v>
      </c>
      <c r="I20" s="21"/>
      <c r="J20" s="49" t="s">
        <v>357</v>
      </c>
      <c r="K20" s="21"/>
      <c r="L20" s="50">
        <v>30639</v>
      </c>
      <c r="M20" s="50"/>
      <c r="N20" s="21"/>
      <c r="O20" s="21"/>
      <c r="P20" s="51" t="s">
        <v>378</v>
      </c>
      <c r="Q20" s="51"/>
      <c r="R20" s="47" t="s">
        <v>360</v>
      </c>
      <c r="S20" s="21"/>
      <c r="T20" s="50">
        <v>26205</v>
      </c>
      <c r="U20" s="50"/>
      <c r="V20" s="21"/>
    </row>
    <row r="21" spans="1:25">
      <c r="A21" s="12"/>
      <c r="B21" s="47"/>
      <c r="C21" s="21"/>
      <c r="D21" s="48"/>
      <c r="E21" s="21"/>
      <c r="F21" s="49"/>
      <c r="G21" s="21"/>
      <c r="H21" s="49"/>
      <c r="I21" s="21"/>
      <c r="J21" s="49"/>
      <c r="K21" s="21"/>
      <c r="L21" s="50"/>
      <c r="M21" s="50"/>
      <c r="N21" s="21"/>
      <c r="O21" s="21"/>
      <c r="P21" s="51"/>
      <c r="Q21" s="51"/>
      <c r="R21" s="47"/>
      <c r="S21" s="21"/>
      <c r="T21" s="50"/>
      <c r="U21" s="50"/>
      <c r="V21" s="21"/>
    </row>
    <row r="22" spans="1:25">
      <c r="A22" s="12"/>
      <c r="B22" s="33" t="s">
        <v>379</v>
      </c>
      <c r="C22" s="35"/>
      <c r="D22" s="52">
        <v>40528</v>
      </c>
      <c r="E22" s="35"/>
      <c r="F22" s="38" t="s">
        <v>380</v>
      </c>
      <c r="G22" s="35"/>
      <c r="H22" s="38" t="s">
        <v>381</v>
      </c>
      <c r="I22" s="35"/>
      <c r="J22" s="38" t="s">
        <v>357</v>
      </c>
      <c r="K22" s="35"/>
      <c r="L22" s="53">
        <v>153822</v>
      </c>
      <c r="M22" s="53"/>
      <c r="N22" s="35"/>
      <c r="O22" s="35"/>
      <c r="P22" s="54" t="s">
        <v>382</v>
      </c>
      <c r="Q22" s="54"/>
      <c r="R22" s="33" t="s">
        <v>360</v>
      </c>
      <c r="S22" s="35"/>
      <c r="T22" s="53">
        <v>128917</v>
      </c>
      <c r="U22" s="53"/>
      <c r="V22" s="35"/>
    </row>
    <row r="23" spans="1:25">
      <c r="A23" s="12"/>
      <c r="B23" s="33"/>
      <c r="C23" s="35"/>
      <c r="D23" s="52"/>
      <c r="E23" s="35"/>
      <c r="F23" s="38"/>
      <c r="G23" s="35"/>
      <c r="H23" s="38"/>
      <c r="I23" s="35"/>
      <c r="J23" s="38"/>
      <c r="K23" s="35"/>
      <c r="L23" s="53"/>
      <c r="M23" s="53"/>
      <c r="N23" s="35"/>
      <c r="O23" s="35"/>
      <c r="P23" s="54"/>
      <c r="Q23" s="54"/>
      <c r="R23" s="33"/>
      <c r="S23" s="35"/>
      <c r="T23" s="53"/>
      <c r="U23" s="53"/>
      <c r="V23" s="35"/>
    </row>
    <row r="24" spans="1:25">
      <c r="A24" s="12"/>
      <c r="B24" s="47" t="s">
        <v>383</v>
      </c>
      <c r="C24" s="21"/>
      <c r="D24" s="48">
        <v>40569</v>
      </c>
      <c r="E24" s="21"/>
      <c r="F24" s="49" t="s">
        <v>384</v>
      </c>
      <c r="G24" s="21"/>
      <c r="H24" s="49" t="s">
        <v>365</v>
      </c>
      <c r="I24" s="21"/>
      <c r="J24" s="49" t="s">
        <v>357</v>
      </c>
      <c r="K24" s="21"/>
      <c r="L24" s="50">
        <v>45350</v>
      </c>
      <c r="M24" s="50"/>
      <c r="N24" s="21"/>
      <c r="O24" s="21"/>
      <c r="P24" s="51" t="s">
        <v>385</v>
      </c>
      <c r="Q24" s="51"/>
      <c r="R24" s="47" t="s">
        <v>360</v>
      </c>
      <c r="S24" s="21"/>
      <c r="T24" s="50">
        <v>37786</v>
      </c>
      <c r="U24" s="50"/>
      <c r="V24" s="21"/>
    </row>
    <row r="25" spans="1:25">
      <c r="A25" s="12"/>
      <c r="B25" s="47"/>
      <c r="C25" s="21"/>
      <c r="D25" s="48"/>
      <c r="E25" s="21"/>
      <c r="F25" s="49"/>
      <c r="G25" s="21"/>
      <c r="H25" s="49"/>
      <c r="I25" s="21"/>
      <c r="J25" s="49"/>
      <c r="K25" s="21"/>
      <c r="L25" s="50"/>
      <c r="M25" s="50"/>
      <c r="N25" s="21"/>
      <c r="O25" s="21"/>
      <c r="P25" s="51"/>
      <c r="Q25" s="51"/>
      <c r="R25" s="47"/>
      <c r="S25" s="21"/>
      <c r="T25" s="50"/>
      <c r="U25" s="50"/>
      <c r="V25" s="21"/>
    </row>
    <row r="26" spans="1:25">
      <c r="A26" s="12"/>
      <c r="B26" s="33" t="s">
        <v>386</v>
      </c>
      <c r="C26" s="35"/>
      <c r="D26" s="52">
        <v>40799</v>
      </c>
      <c r="E26" s="35"/>
      <c r="F26" s="38" t="s">
        <v>387</v>
      </c>
      <c r="G26" s="35"/>
      <c r="H26" s="38" t="s">
        <v>388</v>
      </c>
      <c r="I26" s="35"/>
      <c r="J26" s="38" t="s">
        <v>357</v>
      </c>
      <c r="K26" s="35"/>
      <c r="L26" s="53">
        <v>119384</v>
      </c>
      <c r="M26" s="53"/>
      <c r="N26" s="35"/>
      <c r="O26" s="35"/>
      <c r="P26" s="54" t="s">
        <v>389</v>
      </c>
      <c r="Q26" s="54"/>
      <c r="R26" s="33" t="s">
        <v>360</v>
      </c>
      <c r="S26" s="35"/>
      <c r="T26" s="53">
        <v>118016</v>
      </c>
      <c r="U26" s="53"/>
      <c r="V26" s="35"/>
    </row>
    <row r="27" spans="1:25">
      <c r="A27" s="12"/>
      <c r="B27" s="33"/>
      <c r="C27" s="35"/>
      <c r="D27" s="52"/>
      <c r="E27" s="35"/>
      <c r="F27" s="38"/>
      <c r="G27" s="35"/>
      <c r="H27" s="38"/>
      <c r="I27" s="35"/>
      <c r="J27" s="38"/>
      <c r="K27" s="35"/>
      <c r="L27" s="53"/>
      <c r="M27" s="53"/>
      <c r="N27" s="35"/>
      <c r="O27" s="35"/>
      <c r="P27" s="54"/>
      <c r="Q27" s="54"/>
      <c r="R27" s="33"/>
      <c r="S27" s="35"/>
      <c r="T27" s="53"/>
      <c r="U27" s="53"/>
      <c r="V27" s="35"/>
    </row>
    <row r="28" spans="1:25">
      <c r="A28" s="12"/>
      <c r="B28" s="47" t="s">
        <v>390</v>
      </c>
      <c r="C28" s="21"/>
      <c r="D28" s="48">
        <v>41361</v>
      </c>
      <c r="E28" s="21"/>
      <c r="F28" s="49" t="s">
        <v>364</v>
      </c>
      <c r="G28" s="21"/>
      <c r="H28" s="49" t="s">
        <v>365</v>
      </c>
      <c r="I28" s="21"/>
      <c r="J28" s="49" t="s">
        <v>357</v>
      </c>
      <c r="K28" s="21"/>
      <c r="L28" s="50">
        <v>230942</v>
      </c>
      <c r="M28" s="50"/>
      <c r="N28" s="21"/>
      <c r="O28" s="21"/>
      <c r="P28" s="51" t="s">
        <v>391</v>
      </c>
      <c r="Q28" s="51"/>
      <c r="R28" s="47" t="s">
        <v>360</v>
      </c>
      <c r="S28" s="21"/>
      <c r="T28" s="50">
        <v>216170</v>
      </c>
      <c r="U28" s="50"/>
      <c r="V28" s="21"/>
    </row>
    <row r="29" spans="1:25" ht="15.75" thickBot="1">
      <c r="A29" s="12"/>
      <c r="B29" s="47"/>
      <c r="C29" s="21"/>
      <c r="D29" s="48"/>
      <c r="E29" s="21"/>
      <c r="F29" s="49"/>
      <c r="G29" s="21"/>
      <c r="H29" s="49"/>
      <c r="I29" s="21"/>
      <c r="J29" s="49"/>
      <c r="K29" s="21"/>
      <c r="L29" s="55"/>
      <c r="M29" s="55"/>
      <c r="N29" s="56"/>
      <c r="O29" s="21"/>
      <c r="P29" s="57"/>
      <c r="Q29" s="57"/>
      <c r="R29" s="58"/>
      <c r="S29" s="21"/>
      <c r="T29" s="55"/>
      <c r="U29" s="55"/>
      <c r="V29" s="56"/>
    </row>
    <row r="30" spans="1:25">
      <c r="A30" s="12"/>
      <c r="B30" s="35"/>
      <c r="C30" s="35"/>
      <c r="D30" s="35"/>
      <c r="E30" s="35"/>
      <c r="F30" s="35"/>
      <c r="G30" s="35"/>
      <c r="H30" s="35"/>
      <c r="I30" s="35"/>
      <c r="J30" s="35"/>
      <c r="K30" s="35"/>
      <c r="L30" s="59" t="s">
        <v>358</v>
      </c>
      <c r="M30" s="61">
        <v>1090475</v>
      </c>
      <c r="N30" s="43"/>
      <c r="O30" s="35"/>
      <c r="P30" s="59" t="s">
        <v>358</v>
      </c>
      <c r="Q30" s="64" t="s">
        <v>392</v>
      </c>
      <c r="R30" s="59" t="s">
        <v>360</v>
      </c>
      <c r="S30" s="35"/>
      <c r="T30" s="59" t="s">
        <v>358</v>
      </c>
      <c r="U30" s="61">
        <v>968348</v>
      </c>
      <c r="V30" s="43"/>
    </row>
    <row r="31" spans="1:25" ht="15.75" thickBot="1">
      <c r="A31" s="12"/>
      <c r="B31" s="35"/>
      <c r="C31" s="35"/>
      <c r="D31" s="35"/>
      <c r="E31" s="35"/>
      <c r="F31" s="35"/>
      <c r="G31" s="35"/>
      <c r="H31" s="35"/>
      <c r="I31" s="35"/>
      <c r="J31" s="35"/>
      <c r="K31" s="35"/>
      <c r="L31" s="60"/>
      <c r="M31" s="62"/>
      <c r="N31" s="63"/>
      <c r="O31" s="35"/>
      <c r="P31" s="60"/>
      <c r="Q31" s="65"/>
      <c r="R31" s="60"/>
      <c r="S31" s="35"/>
      <c r="T31" s="60"/>
      <c r="U31" s="62"/>
      <c r="V31" s="63"/>
    </row>
    <row r="32" spans="1:25" ht="15.75" thickTop="1">
      <c r="A32" s="12"/>
      <c r="B32" s="26" t="s">
        <v>393</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2"/>
      <c r="B33" s="115" t="s">
        <v>394</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row>
    <row r="34" spans="1:25">
      <c r="A34" s="12" t="s">
        <v>910</v>
      </c>
      <c r="B34" s="21" t="s">
        <v>395</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c r="A37" s="12"/>
      <c r="B37" s="31" t="s">
        <v>346</v>
      </c>
      <c r="C37" s="21"/>
      <c r="D37" s="31" t="s">
        <v>396</v>
      </c>
      <c r="E37" s="21"/>
      <c r="F37" s="31" t="s">
        <v>397</v>
      </c>
      <c r="G37" s="31"/>
      <c r="H37" s="21"/>
      <c r="I37" s="31" t="s">
        <v>127</v>
      </c>
      <c r="J37" s="31"/>
      <c r="K37" s="31"/>
      <c r="L37" s="21"/>
      <c r="M37" s="31" t="s">
        <v>402</v>
      </c>
      <c r="N37" s="31"/>
      <c r="O37" s="21"/>
      <c r="P37" s="31" t="s">
        <v>405</v>
      </c>
      <c r="Q37" s="31"/>
      <c r="R37" s="31"/>
      <c r="S37" s="21"/>
      <c r="T37" s="31" t="s">
        <v>407</v>
      </c>
      <c r="U37" s="31"/>
      <c r="V37" s="31"/>
      <c r="W37" s="21"/>
      <c r="X37" s="31" t="s">
        <v>408</v>
      </c>
      <c r="Y37" s="31"/>
    </row>
    <row r="38" spans="1:25">
      <c r="A38" s="12"/>
      <c r="B38" s="31"/>
      <c r="C38" s="21"/>
      <c r="D38" s="31"/>
      <c r="E38" s="21"/>
      <c r="F38" s="31" t="s">
        <v>398</v>
      </c>
      <c r="G38" s="31"/>
      <c r="H38" s="21"/>
      <c r="I38" s="31" t="s">
        <v>400</v>
      </c>
      <c r="J38" s="31"/>
      <c r="K38" s="31"/>
      <c r="L38" s="21"/>
      <c r="M38" s="31" t="s">
        <v>403</v>
      </c>
      <c r="N38" s="31"/>
      <c r="O38" s="21"/>
      <c r="P38" s="31" t="s">
        <v>406</v>
      </c>
      <c r="Q38" s="31"/>
      <c r="R38" s="31"/>
      <c r="S38" s="21"/>
      <c r="T38" s="31"/>
      <c r="U38" s="31"/>
      <c r="V38" s="31"/>
      <c r="W38" s="21"/>
      <c r="X38" s="31"/>
      <c r="Y38" s="31"/>
    </row>
    <row r="39" spans="1:25" ht="15.75" thickBot="1">
      <c r="A39" s="12"/>
      <c r="B39" s="32"/>
      <c r="C39" s="21"/>
      <c r="D39" s="32"/>
      <c r="E39" s="21"/>
      <c r="F39" s="32" t="s">
        <v>399</v>
      </c>
      <c r="G39" s="32"/>
      <c r="H39" s="21"/>
      <c r="I39" s="32" t="s">
        <v>401</v>
      </c>
      <c r="J39" s="32"/>
      <c r="K39" s="32"/>
      <c r="L39" s="21"/>
      <c r="M39" s="32" t="s">
        <v>404</v>
      </c>
      <c r="N39" s="32"/>
      <c r="O39" s="21"/>
      <c r="P39" s="67"/>
      <c r="Q39" s="67"/>
      <c r="R39" s="67"/>
      <c r="S39" s="21"/>
      <c r="T39" s="32"/>
      <c r="U39" s="32"/>
      <c r="V39" s="32"/>
      <c r="W39" s="21"/>
      <c r="X39" s="32"/>
      <c r="Y39" s="32"/>
    </row>
    <row r="40" spans="1:25">
      <c r="A40" s="12"/>
      <c r="B40" s="59" t="s">
        <v>390</v>
      </c>
      <c r="C40" s="35"/>
      <c r="D40" s="59" t="s">
        <v>409</v>
      </c>
      <c r="E40" s="35"/>
      <c r="F40" s="61">
        <v>610083</v>
      </c>
      <c r="G40" s="43"/>
      <c r="H40" s="35"/>
      <c r="I40" s="59" t="s">
        <v>358</v>
      </c>
      <c r="J40" s="61">
        <v>216170</v>
      </c>
      <c r="K40" s="43"/>
      <c r="L40" s="35"/>
      <c r="M40" s="64">
        <v>13</v>
      </c>
      <c r="N40" s="59" t="s">
        <v>410</v>
      </c>
      <c r="O40" s="35"/>
      <c r="P40" s="59" t="s">
        <v>358</v>
      </c>
      <c r="Q40" s="61">
        <v>18537</v>
      </c>
      <c r="R40" s="43"/>
      <c r="S40" s="35"/>
      <c r="T40" s="59" t="s">
        <v>358</v>
      </c>
      <c r="U40" s="64">
        <v>30.38</v>
      </c>
      <c r="V40" s="43"/>
      <c r="W40" s="35"/>
      <c r="X40" s="64">
        <v>100</v>
      </c>
      <c r="Y40" s="59" t="s">
        <v>410</v>
      </c>
    </row>
    <row r="41" spans="1:25">
      <c r="A41" s="12"/>
      <c r="B41" s="68"/>
      <c r="C41" s="35"/>
      <c r="D41" s="68"/>
      <c r="E41" s="35"/>
      <c r="F41" s="69"/>
      <c r="G41" s="44"/>
      <c r="H41" s="35"/>
      <c r="I41" s="68"/>
      <c r="J41" s="69"/>
      <c r="K41" s="44"/>
      <c r="L41" s="35"/>
      <c r="M41" s="70"/>
      <c r="N41" s="68"/>
      <c r="O41" s="35"/>
      <c r="P41" s="68"/>
      <c r="Q41" s="69"/>
      <c r="R41" s="44"/>
      <c r="S41" s="35"/>
      <c r="T41" s="68"/>
      <c r="U41" s="70"/>
      <c r="V41" s="44"/>
      <c r="W41" s="35"/>
      <c r="X41" s="70"/>
      <c r="Y41" s="68"/>
    </row>
    <row r="42" spans="1:25">
      <c r="A42" s="12"/>
      <c r="B42" s="21" t="s">
        <v>393</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116" t="s">
        <v>411</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row>
    <row r="44" spans="1:25">
      <c r="A44" s="12"/>
      <c r="B44" s="21" t="s">
        <v>429</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2"/>
      <c r="B45" s="18"/>
      <c r="C45" s="18"/>
      <c r="D45" s="18"/>
      <c r="E45" s="18"/>
      <c r="F45" s="18"/>
      <c r="G45" s="18"/>
      <c r="H45" s="18"/>
      <c r="I45" s="18"/>
      <c r="J45" s="18"/>
      <c r="K45" s="18"/>
      <c r="L45" s="18"/>
      <c r="M45" s="18"/>
      <c r="N45" s="18"/>
      <c r="O45" s="18"/>
      <c r="P45" s="18"/>
      <c r="Q45" s="18"/>
      <c r="R45" s="18"/>
      <c r="S45" s="18"/>
      <c r="T45" s="18"/>
      <c r="U45" s="18"/>
      <c r="V45" s="18"/>
      <c r="W45" s="18"/>
    </row>
    <row r="46" spans="1:25">
      <c r="A46" s="12"/>
      <c r="B46" s="13"/>
      <c r="C46" s="13"/>
      <c r="D46" s="13"/>
      <c r="E46" s="13"/>
      <c r="F46" s="13"/>
      <c r="G46" s="13"/>
      <c r="H46" s="13"/>
      <c r="I46" s="13"/>
      <c r="J46" s="13"/>
      <c r="K46" s="13"/>
      <c r="L46" s="13"/>
      <c r="M46" s="13"/>
      <c r="N46" s="13"/>
      <c r="O46" s="13"/>
      <c r="P46" s="13"/>
      <c r="Q46" s="13"/>
      <c r="R46" s="13"/>
      <c r="S46" s="13"/>
      <c r="T46" s="13"/>
      <c r="U46" s="13"/>
      <c r="V46" s="13"/>
      <c r="W46" s="13"/>
    </row>
    <row r="47" spans="1:25" ht="15.75" thickBot="1">
      <c r="A47" s="12"/>
      <c r="B47" s="11"/>
      <c r="C47" s="11"/>
      <c r="D47" s="11"/>
      <c r="E47" s="11"/>
      <c r="F47" s="11"/>
      <c r="G47" s="11"/>
      <c r="H47" s="21"/>
      <c r="I47" s="21"/>
      <c r="J47" s="11"/>
      <c r="K47" s="11"/>
      <c r="L47" s="11"/>
      <c r="M47" s="32" t="s">
        <v>430</v>
      </c>
      <c r="N47" s="32"/>
      <c r="O47" s="32"/>
      <c r="P47" s="32"/>
      <c r="Q47" s="32"/>
      <c r="R47" s="32"/>
      <c r="S47" s="32"/>
      <c r="T47" s="32"/>
      <c r="U47" s="32"/>
      <c r="V47" s="11"/>
      <c r="W47" s="11"/>
    </row>
    <row r="48" spans="1:25">
      <c r="A48" s="12"/>
      <c r="B48" s="31" t="s">
        <v>431</v>
      </c>
      <c r="C48" s="21"/>
      <c r="D48" s="31" t="s">
        <v>346</v>
      </c>
      <c r="E48" s="21"/>
      <c r="F48" s="31" t="s">
        <v>432</v>
      </c>
      <c r="G48" s="21"/>
      <c r="H48" s="31" t="s">
        <v>398</v>
      </c>
      <c r="I48" s="31"/>
      <c r="J48" s="21"/>
      <c r="K48" s="31" t="s">
        <v>433</v>
      </c>
      <c r="L48" s="21"/>
      <c r="M48" s="105" t="s">
        <v>420</v>
      </c>
      <c r="N48" s="105"/>
      <c r="O48" s="105"/>
      <c r="P48" s="100"/>
      <c r="Q48" s="105" t="s">
        <v>435</v>
      </c>
      <c r="R48" s="100"/>
      <c r="S48" s="105" t="s">
        <v>436</v>
      </c>
      <c r="T48" s="105"/>
      <c r="U48" s="105"/>
      <c r="V48" s="21"/>
      <c r="W48" s="31" t="s">
        <v>437</v>
      </c>
    </row>
    <row r="49" spans="1:25">
      <c r="A49" s="12"/>
      <c r="B49" s="31"/>
      <c r="C49" s="21"/>
      <c r="D49" s="31"/>
      <c r="E49" s="21"/>
      <c r="F49" s="31"/>
      <c r="G49" s="21"/>
      <c r="H49" s="31" t="s">
        <v>399</v>
      </c>
      <c r="I49" s="31"/>
      <c r="J49" s="21"/>
      <c r="K49" s="31"/>
      <c r="L49" s="21"/>
      <c r="M49" s="31" t="s">
        <v>434</v>
      </c>
      <c r="N49" s="31"/>
      <c r="O49" s="31"/>
      <c r="P49" s="21"/>
      <c r="Q49" s="31"/>
      <c r="R49" s="21"/>
      <c r="S49" s="31"/>
      <c r="T49" s="31"/>
      <c r="U49" s="31"/>
      <c r="V49" s="21"/>
      <c r="W49" s="31"/>
    </row>
    <row r="50" spans="1:25" ht="15.75" thickBot="1">
      <c r="A50" s="12"/>
      <c r="B50" s="32"/>
      <c r="C50" s="21"/>
      <c r="D50" s="32"/>
      <c r="E50" s="21"/>
      <c r="F50" s="32"/>
      <c r="G50" s="21"/>
      <c r="H50" s="67"/>
      <c r="I50" s="67"/>
      <c r="J50" s="21"/>
      <c r="K50" s="32"/>
      <c r="L50" s="21"/>
      <c r="M50" s="32" t="s">
        <v>406</v>
      </c>
      <c r="N50" s="32"/>
      <c r="O50" s="32"/>
      <c r="P50" s="21"/>
      <c r="Q50" s="32"/>
      <c r="R50" s="21"/>
      <c r="S50" s="32"/>
      <c r="T50" s="32"/>
      <c r="U50" s="32"/>
      <c r="V50" s="21"/>
      <c r="W50" s="32"/>
    </row>
    <row r="51" spans="1:25">
      <c r="A51" s="12"/>
      <c r="B51" s="59" t="s">
        <v>438</v>
      </c>
      <c r="C51" s="35"/>
      <c r="D51" s="59" t="s">
        <v>439</v>
      </c>
      <c r="E51" s="35"/>
      <c r="F51" s="59" t="s">
        <v>425</v>
      </c>
      <c r="G51" s="35"/>
      <c r="H51" s="61">
        <v>445957</v>
      </c>
      <c r="I51" s="43"/>
      <c r="J51" s="35"/>
      <c r="K51" s="106">
        <v>0.111</v>
      </c>
      <c r="L51" s="35"/>
      <c r="M51" s="59" t="s">
        <v>358</v>
      </c>
      <c r="N51" s="61">
        <v>11728</v>
      </c>
      <c r="O51" s="43"/>
      <c r="P51" s="35"/>
      <c r="Q51" s="106">
        <v>0.115</v>
      </c>
      <c r="R51" s="35"/>
      <c r="S51" s="59" t="s">
        <v>358</v>
      </c>
      <c r="T51" s="64">
        <v>26.3</v>
      </c>
      <c r="U51" s="43"/>
      <c r="V51" s="35"/>
      <c r="W51" s="108">
        <v>45169</v>
      </c>
    </row>
    <row r="52" spans="1:25">
      <c r="A52" s="12"/>
      <c r="B52" s="68"/>
      <c r="C52" s="35"/>
      <c r="D52" s="68"/>
      <c r="E52" s="35"/>
      <c r="F52" s="68"/>
      <c r="G52" s="35"/>
      <c r="H52" s="69"/>
      <c r="I52" s="44"/>
      <c r="J52" s="35"/>
      <c r="K52" s="107"/>
      <c r="L52" s="35"/>
      <c r="M52" s="68"/>
      <c r="N52" s="69"/>
      <c r="O52" s="44"/>
      <c r="P52" s="35"/>
      <c r="Q52" s="107"/>
      <c r="R52" s="35"/>
      <c r="S52" s="68"/>
      <c r="T52" s="70"/>
      <c r="U52" s="44"/>
      <c r="V52" s="35"/>
      <c r="W52" s="109"/>
    </row>
    <row r="53" spans="1:25">
      <c r="A53" s="12"/>
      <c r="B53" s="110" t="s">
        <v>440</v>
      </c>
      <c r="C53" s="21"/>
      <c r="D53" s="110" t="s">
        <v>390</v>
      </c>
      <c r="E53" s="21"/>
      <c r="F53" s="110" t="s">
        <v>424</v>
      </c>
      <c r="G53" s="21"/>
      <c r="H53" s="111">
        <v>318990</v>
      </c>
      <c r="I53" s="21"/>
      <c r="J53" s="21"/>
      <c r="K53" s="112">
        <v>7.9000000000000001E-2</v>
      </c>
      <c r="L53" s="21"/>
      <c r="M53" s="111">
        <v>10938</v>
      </c>
      <c r="N53" s="111"/>
      <c r="O53" s="21"/>
      <c r="P53" s="21"/>
      <c r="Q53" s="112">
        <v>0.107</v>
      </c>
      <c r="R53" s="21"/>
      <c r="S53" s="113">
        <v>34.29</v>
      </c>
      <c r="T53" s="113"/>
      <c r="U53" s="21"/>
      <c r="V53" s="21"/>
      <c r="W53" s="114">
        <v>43404</v>
      </c>
    </row>
    <row r="54" spans="1:25">
      <c r="A54" s="12"/>
      <c r="B54" s="110"/>
      <c r="C54" s="21"/>
      <c r="D54" s="110"/>
      <c r="E54" s="21"/>
      <c r="F54" s="110"/>
      <c r="G54" s="21"/>
      <c r="H54" s="111"/>
      <c r="I54" s="21"/>
      <c r="J54" s="21"/>
      <c r="K54" s="112"/>
      <c r="L54" s="21"/>
      <c r="M54" s="111"/>
      <c r="N54" s="111"/>
      <c r="O54" s="21"/>
      <c r="P54" s="21"/>
      <c r="Q54" s="112"/>
      <c r="R54" s="21"/>
      <c r="S54" s="113"/>
      <c r="T54" s="113"/>
      <c r="U54" s="21"/>
      <c r="V54" s="21"/>
      <c r="W54" s="114"/>
    </row>
    <row r="55" spans="1:25">
      <c r="A55" s="12"/>
      <c r="B55" s="21" t="s">
        <v>393</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116" t="s">
        <v>411</v>
      </c>
      <c r="C56" s="116"/>
      <c r="D56" s="116"/>
      <c r="E56" s="116"/>
      <c r="F56" s="116"/>
      <c r="G56" s="116"/>
      <c r="H56" s="116"/>
      <c r="I56" s="116"/>
      <c r="J56" s="116"/>
      <c r="K56" s="116"/>
      <c r="L56" s="116"/>
      <c r="M56" s="116"/>
      <c r="N56" s="116"/>
      <c r="O56" s="116"/>
      <c r="P56" s="116"/>
      <c r="Q56" s="116"/>
      <c r="R56" s="116"/>
      <c r="S56" s="116"/>
      <c r="T56" s="116"/>
      <c r="U56" s="116"/>
      <c r="V56" s="116"/>
      <c r="W56" s="116"/>
      <c r="X56" s="116"/>
      <c r="Y56" s="116"/>
    </row>
    <row r="57" spans="1:25">
      <c r="A57" s="12"/>
      <c r="B57" s="116" t="s">
        <v>441</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row>
    <row r="58" spans="1:25">
      <c r="A58" s="12"/>
      <c r="B58" s="21" t="s">
        <v>417</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2"/>
      <c r="B59" s="18"/>
      <c r="C59" s="18"/>
      <c r="D59" s="18"/>
      <c r="E59" s="18"/>
      <c r="F59" s="18"/>
      <c r="G59" s="18"/>
      <c r="H59" s="18"/>
      <c r="I59" s="18"/>
      <c r="J59" s="18"/>
      <c r="K59" s="18"/>
    </row>
    <row r="60" spans="1:25">
      <c r="A60" s="12"/>
      <c r="B60" s="13"/>
      <c r="C60" s="13"/>
      <c r="D60" s="13"/>
      <c r="E60" s="13"/>
      <c r="F60" s="13"/>
      <c r="G60" s="13"/>
      <c r="H60" s="13"/>
      <c r="I60" s="13"/>
      <c r="J60" s="13"/>
      <c r="K60" s="13"/>
    </row>
    <row r="61" spans="1:25">
      <c r="A61" s="12"/>
      <c r="B61" s="82" t="s">
        <v>418</v>
      </c>
      <c r="C61" s="21"/>
      <c r="D61" s="84" t="s">
        <v>419</v>
      </c>
      <c r="E61" s="21"/>
      <c r="F61" s="84" t="s">
        <v>420</v>
      </c>
      <c r="G61" s="84"/>
      <c r="H61" s="84"/>
      <c r="I61" s="21"/>
      <c r="J61" s="84" t="s">
        <v>423</v>
      </c>
      <c r="K61" s="84"/>
    </row>
    <row r="62" spans="1:25">
      <c r="A62" s="12"/>
      <c r="B62" s="82"/>
      <c r="C62" s="21"/>
      <c r="D62" s="84"/>
      <c r="E62" s="21"/>
      <c r="F62" s="84" t="s">
        <v>421</v>
      </c>
      <c r="G62" s="84"/>
      <c r="H62" s="84"/>
      <c r="I62" s="21"/>
      <c r="J62" s="84"/>
      <c r="K62" s="84"/>
    </row>
    <row r="63" spans="1:25" ht="15.75" thickBot="1">
      <c r="A63" s="12"/>
      <c r="B63" s="83"/>
      <c r="C63" s="21"/>
      <c r="D63" s="85"/>
      <c r="E63" s="21"/>
      <c r="F63" s="85" t="s">
        <v>422</v>
      </c>
      <c r="G63" s="85"/>
      <c r="H63" s="85"/>
      <c r="I63" s="21"/>
      <c r="J63" s="85"/>
      <c r="K63" s="85"/>
    </row>
    <row r="64" spans="1:25">
      <c r="A64" s="12"/>
      <c r="B64" s="78" t="s">
        <v>424</v>
      </c>
      <c r="C64" s="35"/>
      <c r="D64" s="87">
        <v>10</v>
      </c>
      <c r="E64" s="35"/>
      <c r="F64" s="78" t="s">
        <v>358</v>
      </c>
      <c r="G64" s="80">
        <v>25787</v>
      </c>
      <c r="H64" s="43"/>
      <c r="I64" s="35"/>
      <c r="J64" s="89">
        <v>25.3</v>
      </c>
      <c r="K64" s="78" t="s">
        <v>410</v>
      </c>
    </row>
    <row r="65" spans="1:25">
      <c r="A65" s="12"/>
      <c r="B65" s="73"/>
      <c r="C65" s="35"/>
      <c r="D65" s="86"/>
      <c r="E65" s="35"/>
      <c r="F65" s="73"/>
      <c r="G65" s="74"/>
      <c r="H65" s="35"/>
      <c r="I65" s="35"/>
      <c r="J65" s="88"/>
      <c r="K65" s="73"/>
    </row>
    <row r="66" spans="1:25">
      <c r="A66" s="12"/>
      <c r="B66" s="75" t="s">
        <v>425</v>
      </c>
      <c r="C66" s="21"/>
      <c r="D66" s="90">
        <v>3</v>
      </c>
      <c r="E66" s="21"/>
      <c r="F66" s="76">
        <v>12120</v>
      </c>
      <c r="G66" s="76"/>
      <c r="H66" s="21"/>
      <c r="I66" s="21"/>
      <c r="J66" s="91">
        <v>11.9</v>
      </c>
      <c r="K66" s="75" t="s">
        <v>410</v>
      </c>
    </row>
    <row r="67" spans="1:25">
      <c r="A67" s="12"/>
      <c r="B67" s="75"/>
      <c r="C67" s="21"/>
      <c r="D67" s="90"/>
      <c r="E67" s="21"/>
      <c r="F67" s="76"/>
      <c r="G67" s="76"/>
      <c r="H67" s="21"/>
      <c r="I67" s="21"/>
      <c r="J67" s="91"/>
      <c r="K67" s="75"/>
    </row>
    <row r="68" spans="1:25">
      <c r="A68" s="12"/>
      <c r="B68" s="73" t="s">
        <v>426</v>
      </c>
      <c r="C68" s="35"/>
      <c r="D68" s="86">
        <v>2</v>
      </c>
      <c r="E68" s="35"/>
      <c r="F68" s="74">
        <v>11906</v>
      </c>
      <c r="G68" s="74"/>
      <c r="H68" s="35"/>
      <c r="I68" s="35"/>
      <c r="J68" s="88">
        <v>11.7</v>
      </c>
      <c r="K68" s="73" t="s">
        <v>410</v>
      </c>
    </row>
    <row r="69" spans="1:25" ht="15.75" thickBot="1">
      <c r="A69" s="12"/>
      <c r="B69" s="73"/>
      <c r="C69" s="35"/>
      <c r="D69" s="86"/>
      <c r="E69" s="35"/>
      <c r="F69" s="92"/>
      <c r="G69" s="92"/>
      <c r="H69" s="93"/>
      <c r="I69" s="35"/>
      <c r="J69" s="94"/>
      <c r="K69" s="95"/>
    </row>
    <row r="70" spans="1:25">
      <c r="A70" s="12"/>
      <c r="B70" s="21"/>
      <c r="C70" s="21"/>
      <c r="D70" s="21"/>
      <c r="E70" s="21"/>
      <c r="F70" s="96" t="s">
        <v>358</v>
      </c>
      <c r="G70" s="98">
        <v>49813</v>
      </c>
      <c r="H70" s="100"/>
      <c r="I70" s="21"/>
      <c r="J70" s="102">
        <v>48.9</v>
      </c>
      <c r="K70" s="96" t="s">
        <v>410</v>
      </c>
    </row>
    <row r="71" spans="1:25" ht="15.75" thickBot="1">
      <c r="A71" s="12"/>
      <c r="B71" s="21"/>
      <c r="C71" s="21"/>
      <c r="D71" s="21"/>
      <c r="E71" s="21"/>
      <c r="F71" s="97"/>
      <c r="G71" s="99"/>
      <c r="H71" s="101"/>
      <c r="I71" s="21"/>
      <c r="J71" s="103"/>
      <c r="K71" s="97"/>
    </row>
    <row r="72" spans="1:25" ht="15.75" thickTop="1">
      <c r="A72" s="12"/>
      <c r="B72" s="21" t="s">
        <v>393</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116" t="s">
        <v>427</v>
      </c>
      <c r="C73" s="116"/>
      <c r="D73" s="116"/>
      <c r="E73" s="116"/>
      <c r="F73" s="116"/>
      <c r="G73" s="116"/>
      <c r="H73" s="116"/>
      <c r="I73" s="116"/>
      <c r="J73" s="116"/>
      <c r="K73" s="116"/>
      <c r="L73" s="116"/>
      <c r="M73" s="116"/>
      <c r="N73" s="116"/>
      <c r="O73" s="116"/>
      <c r="P73" s="116"/>
      <c r="Q73" s="116"/>
      <c r="R73" s="116"/>
      <c r="S73" s="116"/>
      <c r="T73" s="116"/>
      <c r="U73" s="116"/>
      <c r="V73" s="116"/>
      <c r="W73" s="116"/>
      <c r="X73" s="116"/>
      <c r="Y73" s="116"/>
    </row>
    <row r="74" spans="1:25">
      <c r="A74" s="12"/>
      <c r="B74" s="21" t="s">
        <v>589</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c r="A77" s="12"/>
      <c r="B77" s="31" t="s">
        <v>346</v>
      </c>
      <c r="C77" s="21"/>
      <c r="D77" s="31" t="s">
        <v>396</v>
      </c>
      <c r="E77" s="21"/>
      <c r="F77" s="31" t="s">
        <v>397</v>
      </c>
      <c r="G77" s="31"/>
      <c r="H77" s="21"/>
      <c r="I77" s="31" t="s">
        <v>127</v>
      </c>
      <c r="J77" s="31"/>
      <c r="K77" s="31"/>
      <c r="L77" s="21"/>
      <c r="M77" s="31" t="s">
        <v>402</v>
      </c>
      <c r="N77" s="31"/>
      <c r="O77" s="21"/>
      <c r="P77" s="31" t="s">
        <v>405</v>
      </c>
      <c r="Q77" s="31"/>
      <c r="R77" s="31"/>
      <c r="S77" s="21"/>
      <c r="T77" s="31" t="s">
        <v>407</v>
      </c>
      <c r="U77" s="31"/>
      <c r="V77" s="31"/>
      <c r="W77" s="21"/>
      <c r="X77" s="31" t="s">
        <v>408</v>
      </c>
      <c r="Y77" s="31"/>
    </row>
    <row r="78" spans="1:25">
      <c r="A78" s="12"/>
      <c r="B78" s="31"/>
      <c r="C78" s="21"/>
      <c r="D78" s="31"/>
      <c r="E78" s="21"/>
      <c r="F78" s="31" t="s">
        <v>398</v>
      </c>
      <c r="G78" s="31"/>
      <c r="H78" s="21"/>
      <c r="I78" s="31" t="s">
        <v>400</v>
      </c>
      <c r="J78" s="31"/>
      <c r="K78" s="31"/>
      <c r="L78" s="21"/>
      <c r="M78" s="31" t="s">
        <v>403</v>
      </c>
      <c r="N78" s="31"/>
      <c r="O78" s="21"/>
      <c r="P78" s="31" t="s">
        <v>406</v>
      </c>
      <c r="Q78" s="31"/>
      <c r="R78" s="31"/>
      <c r="S78" s="21"/>
      <c r="T78" s="31"/>
      <c r="U78" s="31"/>
      <c r="V78" s="31"/>
      <c r="W78" s="21"/>
      <c r="X78" s="31"/>
      <c r="Y78" s="31"/>
    </row>
    <row r="79" spans="1:25" ht="15.75" thickBot="1">
      <c r="A79" s="12"/>
      <c r="B79" s="32"/>
      <c r="C79" s="21"/>
      <c r="D79" s="32"/>
      <c r="E79" s="21"/>
      <c r="F79" s="32" t="s">
        <v>399</v>
      </c>
      <c r="G79" s="32"/>
      <c r="H79" s="21"/>
      <c r="I79" s="32" t="s">
        <v>401</v>
      </c>
      <c r="J79" s="32"/>
      <c r="K79" s="32"/>
      <c r="L79" s="21"/>
      <c r="M79" s="32" t="s">
        <v>404</v>
      </c>
      <c r="N79" s="32"/>
      <c r="O79" s="21"/>
      <c r="P79" s="67"/>
      <c r="Q79" s="67"/>
      <c r="R79" s="67"/>
      <c r="S79" s="21"/>
      <c r="T79" s="32"/>
      <c r="U79" s="32"/>
      <c r="V79" s="32"/>
      <c r="W79" s="21"/>
      <c r="X79" s="32"/>
      <c r="Y79" s="32"/>
    </row>
    <row r="80" spans="1:25">
      <c r="A80" s="12"/>
      <c r="B80" s="59" t="s">
        <v>590</v>
      </c>
      <c r="C80" s="35"/>
      <c r="D80" s="59" t="s">
        <v>591</v>
      </c>
      <c r="E80" s="35"/>
      <c r="F80" s="61">
        <v>627334</v>
      </c>
      <c r="G80" s="43"/>
      <c r="H80" s="35"/>
      <c r="I80" s="59" t="s">
        <v>358</v>
      </c>
      <c r="J80" s="61">
        <v>186784</v>
      </c>
      <c r="K80" s="43"/>
      <c r="L80" s="35"/>
      <c r="M80" s="64">
        <v>11.2</v>
      </c>
      <c r="N80" s="59" t="s">
        <v>410</v>
      </c>
      <c r="O80" s="35"/>
      <c r="P80" s="59" t="s">
        <v>358</v>
      </c>
      <c r="Q80" s="61">
        <v>22391</v>
      </c>
      <c r="R80" s="43"/>
      <c r="S80" s="35"/>
      <c r="T80" s="59" t="s">
        <v>358</v>
      </c>
      <c r="U80" s="64">
        <v>38.840000000000003</v>
      </c>
      <c r="V80" s="43"/>
      <c r="W80" s="35"/>
      <c r="X80" s="64">
        <v>91.9</v>
      </c>
      <c r="Y80" s="59" t="s">
        <v>410</v>
      </c>
    </row>
    <row r="81" spans="1:25">
      <c r="A81" s="12"/>
      <c r="B81" s="68"/>
      <c r="C81" s="35"/>
      <c r="D81" s="68"/>
      <c r="E81" s="35"/>
      <c r="F81" s="69"/>
      <c r="G81" s="44"/>
      <c r="H81" s="35"/>
      <c r="I81" s="68"/>
      <c r="J81" s="69"/>
      <c r="K81" s="44"/>
      <c r="L81" s="35"/>
      <c r="M81" s="70"/>
      <c r="N81" s="68"/>
      <c r="O81" s="35"/>
      <c r="P81" s="68"/>
      <c r="Q81" s="69"/>
      <c r="R81" s="44"/>
      <c r="S81" s="35"/>
      <c r="T81" s="68"/>
      <c r="U81" s="70"/>
      <c r="V81" s="44"/>
      <c r="W81" s="35"/>
      <c r="X81" s="70"/>
      <c r="Y81" s="68"/>
    </row>
    <row r="82" spans="1:25">
      <c r="A82" s="12"/>
      <c r="B82" s="21" t="s">
        <v>393</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116" t="s">
        <v>411</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row>
    <row r="84" spans="1:25">
      <c r="A84" s="12" t="s">
        <v>911</v>
      </c>
      <c r="B84" s="21" t="s">
        <v>415</v>
      </c>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2"/>
      <c r="B85" s="18"/>
      <c r="C85" s="18"/>
      <c r="D85" s="18"/>
      <c r="E85" s="18"/>
    </row>
    <row r="86" spans="1:25">
      <c r="A86" s="12"/>
      <c r="B86" s="13"/>
      <c r="C86" s="13"/>
      <c r="D86" s="13"/>
      <c r="E86" s="13"/>
    </row>
    <row r="87" spans="1:25">
      <c r="A87" s="12"/>
      <c r="B87" s="73">
        <v>2015</v>
      </c>
      <c r="C87" s="73" t="s">
        <v>358</v>
      </c>
      <c r="D87" s="74">
        <v>95633</v>
      </c>
      <c r="E87" s="35"/>
    </row>
    <row r="88" spans="1:25">
      <c r="A88" s="12"/>
      <c r="B88" s="73"/>
      <c r="C88" s="73"/>
      <c r="D88" s="74"/>
      <c r="E88" s="35"/>
    </row>
    <row r="89" spans="1:25">
      <c r="A89" s="12"/>
      <c r="B89" s="75">
        <v>2016</v>
      </c>
      <c r="C89" s="76">
        <v>90044</v>
      </c>
      <c r="D89" s="76"/>
      <c r="E89" s="21"/>
    </row>
    <row r="90" spans="1:25">
      <c r="A90" s="12"/>
      <c r="B90" s="75"/>
      <c r="C90" s="76"/>
      <c r="D90" s="76"/>
      <c r="E90" s="21"/>
    </row>
    <row r="91" spans="1:25">
      <c r="A91" s="12"/>
      <c r="B91" s="73">
        <v>2017</v>
      </c>
      <c r="C91" s="74">
        <v>84293</v>
      </c>
      <c r="D91" s="74"/>
      <c r="E91" s="35"/>
    </row>
    <row r="92" spans="1:25">
      <c r="A92" s="12"/>
      <c r="B92" s="73"/>
      <c r="C92" s="74"/>
      <c r="D92" s="74"/>
      <c r="E92" s="35"/>
    </row>
    <row r="93" spans="1:25">
      <c r="A93" s="12"/>
      <c r="B93" s="75">
        <v>2018</v>
      </c>
      <c r="C93" s="76">
        <v>67743</v>
      </c>
      <c r="D93" s="76"/>
      <c r="E93" s="21"/>
    </row>
    <row r="94" spans="1:25">
      <c r="A94" s="12"/>
      <c r="B94" s="75"/>
      <c r="C94" s="76"/>
      <c r="D94" s="76"/>
      <c r="E94" s="21"/>
    </row>
    <row r="95" spans="1:25">
      <c r="A95" s="12"/>
      <c r="B95" s="73">
        <v>2019</v>
      </c>
      <c r="C95" s="74">
        <v>47909</v>
      </c>
      <c r="D95" s="74"/>
      <c r="E95" s="35"/>
    </row>
    <row r="96" spans="1:25">
      <c r="A96" s="12"/>
      <c r="B96" s="73"/>
      <c r="C96" s="74"/>
      <c r="D96" s="74"/>
      <c r="E96" s="35"/>
    </row>
    <row r="97" spans="1:5">
      <c r="A97" s="12"/>
      <c r="B97" s="75" t="s">
        <v>416</v>
      </c>
      <c r="C97" s="76">
        <v>262260</v>
      </c>
      <c r="D97" s="76"/>
      <c r="E97" s="21"/>
    </row>
    <row r="98" spans="1:5" ht="15.75" thickBot="1">
      <c r="A98" s="12"/>
      <c r="B98" s="75"/>
      <c r="C98" s="77"/>
      <c r="D98" s="77"/>
      <c r="E98" s="56"/>
    </row>
    <row r="99" spans="1:5">
      <c r="A99" s="12"/>
      <c r="B99" s="35"/>
      <c r="C99" s="78" t="s">
        <v>358</v>
      </c>
      <c r="D99" s="80">
        <v>647882</v>
      </c>
      <c r="E99" s="43"/>
    </row>
    <row r="100" spans="1:5" ht="15.75" thickBot="1">
      <c r="A100" s="12"/>
      <c r="B100" s="35"/>
      <c r="C100" s="79"/>
      <c r="D100" s="81"/>
      <c r="E100" s="63"/>
    </row>
    <row r="101" spans="1:5" ht="15.75" thickTop="1"/>
  </sheetData>
  <mergeCells count="480">
    <mergeCell ref="A84:A100"/>
    <mergeCell ref="B84:Y84"/>
    <mergeCell ref="B58:Y58"/>
    <mergeCell ref="B72:Y72"/>
    <mergeCell ref="B73:Y73"/>
    <mergeCell ref="B74:Y74"/>
    <mergeCell ref="B82:Y82"/>
    <mergeCell ref="B83:Y83"/>
    <mergeCell ref="B32:Y32"/>
    <mergeCell ref="B33:Y33"/>
    <mergeCell ref="A34:A83"/>
    <mergeCell ref="B34:Y34"/>
    <mergeCell ref="B42:Y42"/>
    <mergeCell ref="B43:Y43"/>
    <mergeCell ref="B44:Y44"/>
    <mergeCell ref="B55:Y55"/>
    <mergeCell ref="B56:Y56"/>
    <mergeCell ref="B57:Y57"/>
    <mergeCell ref="B99:B100"/>
    <mergeCell ref="C99:C100"/>
    <mergeCell ref="D99:D100"/>
    <mergeCell ref="E99:E100"/>
    <mergeCell ref="A1:A2"/>
    <mergeCell ref="B1:Y1"/>
    <mergeCell ref="B2:Y2"/>
    <mergeCell ref="B3:Y3"/>
    <mergeCell ref="A4:A33"/>
    <mergeCell ref="B4:Y4"/>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S77:S79"/>
    <mergeCell ref="T77:V79"/>
    <mergeCell ref="W77:W79"/>
    <mergeCell ref="X77:Y79"/>
    <mergeCell ref="B80:B81"/>
    <mergeCell ref="C80:C81"/>
    <mergeCell ref="D80:D81"/>
    <mergeCell ref="E80:E81"/>
    <mergeCell ref="F80:F81"/>
    <mergeCell ref="G80:G81"/>
    <mergeCell ref="M77:N77"/>
    <mergeCell ref="M78:N78"/>
    <mergeCell ref="M79:N79"/>
    <mergeCell ref="O77:O79"/>
    <mergeCell ref="P77:R77"/>
    <mergeCell ref="P78:R78"/>
    <mergeCell ref="P79:R79"/>
    <mergeCell ref="F79:G79"/>
    <mergeCell ref="H77:H79"/>
    <mergeCell ref="I77:K77"/>
    <mergeCell ref="I78:K78"/>
    <mergeCell ref="I79:K79"/>
    <mergeCell ref="L77:L79"/>
    <mergeCell ref="I70:I71"/>
    <mergeCell ref="J70:J71"/>
    <mergeCell ref="K70:K71"/>
    <mergeCell ref="B75:Y75"/>
    <mergeCell ref="B77:B79"/>
    <mergeCell ref="C77:C79"/>
    <mergeCell ref="D77:D79"/>
    <mergeCell ref="E77:E79"/>
    <mergeCell ref="F77:G77"/>
    <mergeCell ref="F78:G78"/>
    <mergeCell ref="I68:I69"/>
    <mergeCell ref="J68:J69"/>
    <mergeCell ref="K68:K69"/>
    <mergeCell ref="B70:B71"/>
    <mergeCell ref="C70:C71"/>
    <mergeCell ref="D70:D71"/>
    <mergeCell ref="E70:E71"/>
    <mergeCell ref="F70:F71"/>
    <mergeCell ref="G70:G71"/>
    <mergeCell ref="H70:H71"/>
    <mergeCell ref="B68:B69"/>
    <mergeCell ref="C68:C69"/>
    <mergeCell ref="D68:D69"/>
    <mergeCell ref="E68:E69"/>
    <mergeCell ref="F68:G69"/>
    <mergeCell ref="H68:H69"/>
    <mergeCell ref="K64:K65"/>
    <mergeCell ref="B66:B67"/>
    <mergeCell ref="C66:C67"/>
    <mergeCell ref="D66:D67"/>
    <mergeCell ref="E66:E67"/>
    <mergeCell ref="F66:G67"/>
    <mergeCell ref="H66:H67"/>
    <mergeCell ref="I66:I67"/>
    <mergeCell ref="J66:J67"/>
    <mergeCell ref="K66:K67"/>
    <mergeCell ref="J61:K63"/>
    <mergeCell ref="B64:B65"/>
    <mergeCell ref="C64:C65"/>
    <mergeCell ref="D64:D65"/>
    <mergeCell ref="E64:E65"/>
    <mergeCell ref="F64:F65"/>
    <mergeCell ref="G64:G65"/>
    <mergeCell ref="H64:H65"/>
    <mergeCell ref="I64:I65"/>
    <mergeCell ref="J64:J65"/>
    <mergeCell ref="W53:W54"/>
    <mergeCell ref="B59:K59"/>
    <mergeCell ref="B61:B63"/>
    <mergeCell ref="C61:C63"/>
    <mergeCell ref="D61:D63"/>
    <mergeCell ref="E61:E63"/>
    <mergeCell ref="F61:H61"/>
    <mergeCell ref="F62:H62"/>
    <mergeCell ref="F63:H63"/>
    <mergeCell ref="I61:I63"/>
    <mergeCell ref="P53:P54"/>
    <mergeCell ref="Q53:Q54"/>
    <mergeCell ref="R53:R54"/>
    <mergeCell ref="S53:T54"/>
    <mergeCell ref="U53:U54"/>
    <mergeCell ref="V53:V54"/>
    <mergeCell ref="I53:I54"/>
    <mergeCell ref="J53:J54"/>
    <mergeCell ref="K53:K54"/>
    <mergeCell ref="L53:L54"/>
    <mergeCell ref="M53:N54"/>
    <mergeCell ref="O53:O54"/>
    <mergeCell ref="U51:U52"/>
    <mergeCell ref="V51:V52"/>
    <mergeCell ref="W51:W52"/>
    <mergeCell ref="B53:B54"/>
    <mergeCell ref="C53:C54"/>
    <mergeCell ref="D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S48:U50"/>
    <mergeCell ref="V48:V50"/>
    <mergeCell ref="W48:W50"/>
    <mergeCell ref="B51:B52"/>
    <mergeCell ref="C51:C52"/>
    <mergeCell ref="D51:D52"/>
    <mergeCell ref="E51:E52"/>
    <mergeCell ref="F51:F52"/>
    <mergeCell ref="G51:G52"/>
    <mergeCell ref="H51:H52"/>
    <mergeCell ref="M48:O48"/>
    <mergeCell ref="M49:O49"/>
    <mergeCell ref="M50:O50"/>
    <mergeCell ref="P48:P50"/>
    <mergeCell ref="Q48:Q50"/>
    <mergeCell ref="R48:R50"/>
    <mergeCell ref="H48:I48"/>
    <mergeCell ref="H49:I49"/>
    <mergeCell ref="H50:I50"/>
    <mergeCell ref="J48:J50"/>
    <mergeCell ref="K48:K50"/>
    <mergeCell ref="L48:L50"/>
    <mergeCell ref="B48:B50"/>
    <mergeCell ref="C48:C50"/>
    <mergeCell ref="D48:D50"/>
    <mergeCell ref="E48:E50"/>
    <mergeCell ref="F48:F50"/>
    <mergeCell ref="G48:G50"/>
    <mergeCell ref="V40:V41"/>
    <mergeCell ref="W40:W41"/>
    <mergeCell ref="X40:X41"/>
    <mergeCell ref="Y40:Y41"/>
    <mergeCell ref="B45:W45"/>
    <mergeCell ref="H47:I47"/>
    <mergeCell ref="M47:U47"/>
    <mergeCell ref="P40:P41"/>
    <mergeCell ref="Q40:Q41"/>
    <mergeCell ref="R40:R41"/>
    <mergeCell ref="S40:S41"/>
    <mergeCell ref="T40:T41"/>
    <mergeCell ref="U40:U41"/>
    <mergeCell ref="J40:J41"/>
    <mergeCell ref="K40:K41"/>
    <mergeCell ref="L40:L41"/>
    <mergeCell ref="M40:M41"/>
    <mergeCell ref="N40:N41"/>
    <mergeCell ref="O40:O41"/>
    <mergeCell ref="W37:W39"/>
    <mergeCell ref="X37:Y39"/>
    <mergeCell ref="B40:B41"/>
    <mergeCell ref="C40:C41"/>
    <mergeCell ref="D40:D41"/>
    <mergeCell ref="E40:E41"/>
    <mergeCell ref="F40:F41"/>
    <mergeCell ref="G40:G41"/>
    <mergeCell ref="H40:H41"/>
    <mergeCell ref="I40:I41"/>
    <mergeCell ref="O37:O39"/>
    <mergeCell ref="P37:R37"/>
    <mergeCell ref="P38:R38"/>
    <mergeCell ref="P39:R39"/>
    <mergeCell ref="S37:S39"/>
    <mergeCell ref="T37:V39"/>
    <mergeCell ref="I38:K38"/>
    <mergeCell ref="I39:K39"/>
    <mergeCell ref="L37:L39"/>
    <mergeCell ref="M37:N37"/>
    <mergeCell ref="M38:N38"/>
    <mergeCell ref="M39:N39"/>
    <mergeCell ref="B35:Y35"/>
    <mergeCell ref="B37:B39"/>
    <mergeCell ref="C37:C39"/>
    <mergeCell ref="D37:D39"/>
    <mergeCell ref="E37:E39"/>
    <mergeCell ref="F37:G37"/>
    <mergeCell ref="F38:G38"/>
    <mergeCell ref="F39:G39"/>
    <mergeCell ref="H37:H39"/>
    <mergeCell ref="I37:K37"/>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9"/>
    <mergeCell ref="B5:V5"/>
    <mergeCell ref="B7:B9"/>
    <mergeCell ref="C7:C9"/>
    <mergeCell ref="D7:D9"/>
    <mergeCell ref="E7:E9"/>
    <mergeCell ref="F7:F9"/>
    <mergeCell ref="G7:G9"/>
    <mergeCell ref="H7:H9"/>
    <mergeCell ref="I7: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36.5703125" customWidth="1"/>
    <col min="4" max="4" width="2.7109375" customWidth="1"/>
    <col min="5" max="5" width="9.7109375" customWidth="1"/>
    <col min="6" max="6" width="2.42578125" customWidth="1"/>
    <col min="8" max="8" width="2.28515625" customWidth="1"/>
    <col min="9" max="9" width="8.140625" customWidth="1"/>
    <col min="10" max="10" width="1.85546875" customWidth="1"/>
    <col min="12" max="12" width="2.5703125" customWidth="1"/>
    <col min="13" max="13" width="9" customWidth="1"/>
    <col min="14" max="14" width="2.1406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6.28515625" customWidth="1"/>
    <col min="26" max="26" width="1.5703125" customWidth="1"/>
    <col min="28" max="28" width="1.85546875" customWidth="1"/>
    <col min="29" max="29" width="4.85546875" customWidth="1"/>
    <col min="32" max="32" width="1.85546875" customWidth="1"/>
    <col min="33" max="33" width="4.85546875" customWidth="1"/>
    <col min="36" max="36" width="1.85546875" customWidth="1"/>
    <col min="37" max="37" width="4.85546875" customWidth="1"/>
  </cols>
  <sheetData>
    <row r="1" spans="1:38" ht="45" customHeight="1">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4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c r="A4" s="12" t="s">
        <v>913</v>
      </c>
      <c r="B4" s="21" t="s">
        <v>44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c r="A5" s="12"/>
      <c r="B5" s="18"/>
      <c r="C5" s="18"/>
      <c r="D5" s="18"/>
      <c r="E5" s="18"/>
      <c r="F5" s="18"/>
      <c r="G5" s="18"/>
      <c r="H5" s="18"/>
      <c r="I5" s="18"/>
      <c r="J5" s="18"/>
      <c r="K5" s="18"/>
      <c r="L5" s="18"/>
      <c r="M5" s="18"/>
      <c r="N5" s="18"/>
      <c r="O5" s="18"/>
      <c r="P5" s="18"/>
      <c r="Q5" s="18"/>
      <c r="R5" s="18"/>
      <c r="S5" s="18"/>
      <c r="T5" s="18"/>
      <c r="U5" s="18"/>
      <c r="V5" s="18"/>
      <c r="W5" s="18"/>
      <c r="X5" s="18"/>
      <c r="Y5" s="18"/>
      <c r="Z5" s="18"/>
    </row>
    <row r="6" spans="1:38">
      <c r="A6" s="12"/>
      <c r="B6" s="13"/>
      <c r="C6" s="13"/>
      <c r="D6" s="13"/>
      <c r="E6" s="13"/>
      <c r="F6" s="13"/>
      <c r="G6" s="13"/>
      <c r="H6" s="13"/>
      <c r="I6" s="13"/>
      <c r="J6" s="13"/>
      <c r="K6" s="13"/>
      <c r="L6" s="13"/>
      <c r="M6" s="13"/>
      <c r="N6" s="13"/>
      <c r="O6" s="13"/>
      <c r="P6" s="13"/>
      <c r="Q6" s="13"/>
      <c r="R6" s="13"/>
      <c r="S6" s="13"/>
      <c r="T6" s="13"/>
      <c r="U6" s="13"/>
      <c r="V6" s="13"/>
      <c r="W6" s="13"/>
      <c r="X6" s="13"/>
      <c r="Y6" s="13"/>
      <c r="Z6" s="13"/>
    </row>
    <row r="7" spans="1:38">
      <c r="A7" s="12"/>
      <c r="B7" s="110"/>
      <c r="C7" s="21"/>
      <c r="D7" s="31" t="s">
        <v>449</v>
      </c>
      <c r="E7" s="31"/>
      <c r="F7" s="31"/>
      <c r="G7" s="31"/>
      <c r="H7" s="31"/>
      <c r="I7" s="31"/>
      <c r="J7" s="31"/>
      <c r="K7" s="21"/>
      <c r="L7" s="31" t="s">
        <v>451</v>
      </c>
      <c r="M7" s="31"/>
      <c r="N7" s="31"/>
      <c r="O7" s="31"/>
      <c r="P7" s="31"/>
      <c r="Q7" s="31"/>
      <c r="R7" s="31"/>
      <c r="S7" s="21"/>
      <c r="T7" s="31" t="s">
        <v>453</v>
      </c>
      <c r="U7" s="31"/>
      <c r="V7" s="31"/>
      <c r="W7" s="31"/>
      <c r="X7" s="31"/>
      <c r="Y7" s="31"/>
      <c r="Z7" s="31"/>
    </row>
    <row r="8" spans="1:38" ht="15.75" thickBot="1">
      <c r="A8" s="12"/>
      <c r="B8" s="110"/>
      <c r="C8" s="21"/>
      <c r="D8" s="32" t="s">
        <v>450</v>
      </c>
      <c r="E8" s="32"/>
      <c r="F8" s="32"/>
      <c r="G8" s="32"/>
      <c r="H8" s="32"/>
      <c r="I8" s="32"/>
      <c r="J8" s="32"/>
      <c r="K8" s="21"/>
      <c r="L8" s="32" t="s">
        <v>452</v>
      </c>
      <c r="M8" s="32"/>
      <c r="N8" s="32"/>
      <c r="O8" s="32"/>
      <c r="P8" s="32"/>
      <c r="Q8" s="32"/>
      <c r="R8" s="32"/>
      <c r="S8" s="21"/>
      <c r="T8" s="32" t="s">
        <v>454</v>
      </c>
      <c r="U8" s="32"/>
      <c r="V8" s="32"/>
      <c r="W8" s="32"/>
      <c r="X8" s="32"/>
      <c r="Y8" s="32"/>
      <c r="Z8" s="32"/>
    </row>
    <row r="9" spans="1:38" ht="15.75" thickBot="1">
      <c r="A9" s="12"/>
      <c r="B9" s="104"/>
      <c r="C9" s="11"/>
      <c r="D9" s="117">
        <v>2014</v>
      </c>
      <c r="E9" s="117"/>
      <c r="F9" s="117"/>
      <c r="G9" s="11"/>
      <c r="H9" s="117">
        <v>2013</v>
      </c>
      <c r="I9" s="117"/>
      <c r="J9" s="117"/>
      <c r="K9" s="11"/>
      <c r="L9" s="117">
        <v>2014</v>
      </c>
      <c r="M9" s="117"/>
      <c r="N9" s="117"/>
      <c r="O9" s="11"/>
      <c r="P9" s="117">
        <v>2013</v>
      </c>
      <c r="Q9" s="117"/>
      <c r="R9" s="117"/>
      <c r="S9" s="11"/>
      <c r="T9" s="117">
        <v>2014</v>
      </c>
      <c r="U9" s="117"/>
      <c r="V9" s="117"/>
      <c r="W9" s="11"/>
      <c r="X9" s="117">
        <v>2013</v>
      </c>
      <c r="Y9" s="117"/>
      <c r="Z9" s="117"/>
    </row>
    <row r="10" spans="1:38">
      <c r="A10" s="12"/>
      <c r="B10" s="118" t="s">
        <v>455</v>
      </c>
      <c r="C10" s="35"/>
      <c r="D10" s="59" t="s">
        <v>358</v>
      </c>
      <c r="E10" s="61">
        <v>79847</v>
      </c>
      <c r="F10" s="43"/>
      <c r="G10" s="35"/>
      <c r="H10" s="59" t="s">
        <v>358</v>
      </c>
      <c r="I10" s="61">
        <v>108181</v>
      </c>
      <c r="J10" s="43"/>
      <c r="K10" s="35"/>
      <c r="L10" s="59" t="s">
        <v>358</v>
      </c>
      <c r="M10" s="61">
        <v>16445</v>
      </c>
      <c r="N10" s="43"/>
      <c r="O10" s="35"/>
      <c r="P10" s="59" t="s">
        <v>358</v>
      </c>
      <c r="Q10" s="61">
        <v>20700</v>
      </c>
      <c r="R10" s="43"/>
      <c r="S10" s="35"/>
      <c r="T10" s="59" t="s">
        <v>358</v>
      </c>
      <c r="U10" s="64" t="s">
        <v>456</v>
      </c>
      <c r="V10" s="59" t="s">
        <v>360</v>
      </c>
      <c r="W10" s="35"/>
      <c r="X10" s="59" t="s">
        <v>358</v>
      </c>
      <c r="Y10" s="64" t="s">
        <v>457</v>
      </c>
      <c r="Z10" s="59" t="s">
        <v>360</v>
      </c>
    </row>
    <row r="11" spans="1:38">
      <c r="A11" s="12"/>
      <c r="B11" s="118"/>
      <c r="C11" s="35"/>
      <c r="D11" s="68"/>
      <c r="E11" s="69"/>
      <c r="F11" s="44"/>
      <c r="G11" s="35"/>
      <c r="H11" s="68"/>
      <c r="I11" s="69"/>
      <c r="J11" s="44"/>
      <c r="K11" s="35"/>
      <c r="L11" s="68"/>
      <c r="M11" s="69"/>
      <c r="N11" s="44"/>
      <c r="O11" s="35"/>
      <c r="P11" s="68"/>
      <c r="Q11" s="69"/>
      <c r="R11" s="44"/>
      <c r="S11" s="35"/>
      <c r="T11" s="68"/>
      <c r="U11" s="70"/>
      <c r="V11" s="68"/>
      <c r="W11" s="35"/>
      <c r="X11" s="68"/>
      <c r="Y11" s="70"/>
      <c r="Z11" s="68"/>
    </row>
    <row r="12" spans="1:38">
      <c r="A12" s="12"/>
      <c r="B12" s="110" t="s">
        <v>458</v>
      </c>
      <c r="C12" s="21"/>
      <c r="D12" s="113" t="s">
        <v>459</v>
      </c>
      <c r="E12" s="113"/>
      <c r="F12" s="110" t="s">
        <v>360</v>
      </c>
      <c r="G12" s="21"/>
      <c r="H12" s="113" t="s">
        <v>460</v>
      </c>
      <c r="I12" s="113"/>
      <c r="J12" s="110" t="s">
        <v>360</v>
      </c>
      <c r="K12" s="21"/>
      <c r="L12" s="113" t="s">
        <v>461</v>
      </c>
      <c r="M12" s="113"/>
      <c r="N12" s="110" t="s">
        <v>360</v>
      </c>
      <c r="O12" s="21"/>
      <c r="P12" s="113" t="s">
        <v>462</v>
      </c>
      <c r="Q12" s="113"/>
      <c r="R12" s="110" t="s">
        <v>360</v>
      </c>
      <c r="S12" s="21"/>
      <c r="T12" s="111">
        <v>13298</v>
      </c>
      <c r="U12" s="111"/>
      <c r="V12" s="21"/>
      <c r="W12" s="21"/>
      <c r="X12" s="111">
        <v>15169</v>
      </c>
      <c r="Y12" s="111"/>
      <c r="Z12" s="21"/>
    </row>
    <row r="13" spans="1:38" ht="15.75" thickBot="1">
      <c r="A13" s="12"/>
      <c r="B13" s="110"/>
      <c r="C13" s="21"/>
      <c r="D13" s="119"/>
      <c r="E13" s="119"/>
      <c r="F13" s="120"/>
      <c r="G13" s="21"/>
      <c r="H13" s="119"/>
      <c r="I13" s="119"/>
      <c r="J13" s="120"/>
      <c r="K13" s="21"/>
      <c r="L13" s="119"/>
      <c r="M13" s="119"/>
      <c r="N13" s="120"/>
      <c r="O13" s="21"/>
      <c r="P13" s="119"/>
      <c r="Q13" s="119"/>
      <c r="R13" s="120"/>
      <c r="S13" s="21"/>
      <c r="T13" s="121"/>
      <c r="U13" s="121"/>
      <c r="V13" s="56"/>
      <c r="W13" s="21"/>
      <c r="X13" s="121"/>
      <c r="Y13" s="121"/>
      <c r="Z13" s="56"/>
    </row>
    <row r="14" spans="1:38">
      <c r="A14" s="12"/>
      <c r="B14" s="118" t="s">
        <v>463</v>
      </c>
      <c r="C14" s="35"/>
      <c r="D14" s="59" t="s">
        <v>358</v>
      </c>
      <c r="E14" s="61">
        <v>44241</v>
      </c>
      <c r="F14" s="43"/>
      <c r="G14" s="35"/>
      <c r="H14" s="59" t="s">
        <v>358</v>
      </c>
      <c r="I14" s="61">
        <v>58881</v>
      </c>
      <c r="J14" s="43"/>
      <c r="K14" s="35"/>
      <c r="L14" s="59" t="s">
        <v>358</v>
      </c>
      <c r="M14" s="61">
        <v>9752</v>
      </c>
      <c r="N14" s="43"/>
      <c r="O14" s="35"/>
      <c r="P14" s="59" t="s">
        <v>358</v>
      </c>
      <c r="Q14" s="61">
        <v>13525</v>
      </c>
      <c r="R14" s="43"/>
      <c r="S14" s="35"/>
      <c r="T14" s="59" t="s">
        <v>358</v>
      </c>
      <c r="U14" s="64" t="s">
        <v>464</v>
      </c>
      <c r="V14" s="59" t="s">
        <v>360</v>
      </c>
      <c r="W14" s="35"/>
      <c r="X14" s="59" t="s">
        <v>358</v>
      </c>
      <c r="Y14" s="64" t="s">
        <v>465</v>
      </c>
      <c r="Z14" s="59" t="s">
        <v>360</v>
      </c>
    </row>
    <row r="15" spans="1:38" ht="15.75" thickBot="1">
      <c r="A15" s="12"/>
      <c r="B15" s="118"/>
      <c r="C15" s="35"/>
      <c r="D15" s="60"/>
      <c r="E15" s="62"/>
      <c r="F15" s="63"/>
      <c r="G15" s="35"/>
      <c r="H15" s="60"/>
      <c r="I15" s="62"/>
      <c r="J15" s="63"/>
      <c r="K15" s="35"/>
      <c r="L15" s="60"/>
      <c r="M15" s="62"/>
      <c r="N15" s="63"/>
      <c r="O15" s="35"/>
      <c r="P15" s="60"/>
      <c r="Q15" s="62"/>
      <c r="R15" s="63"/>
      <c r="S15" s="35"/>
      <c r="T15" s="60"/>
      <c r="U15" s="65"/>
      <c r="V15" s="60"/>
      <c r="W15" s="35"/>
      <c r="X15" s="60"/>
      <c r="Y15" s="65"/>
      <c r="Z15" s="60"/>
    </row>
    <row r="16" spans="1:38" ht="15.75" thickTop="1">
      <c r="A16" s="12" t="s">
        <v>914</v>
      </c>
      <c r="B16" s="21" t="s">
        <v>46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row>
    <row r="17" spans="1:38">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row>
    <row r="18" spans="1:38">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row>
    <row r="19" spans="1:38">
      <c r="A19" s="12"/>
      <c r="B19" s="110"/>
      <c r="C19" s="21"/>
      <c r="D19" s="31" t="s">
        <v>449</v>
      </c>
      <c r="E19" s="31"/>
      <c r="F19" s="31"/>
      <c r="G19" s="31"/>
      <c r="H19" s="31"/>
      <c r="I19" s="31"/>
      <c r="J19" s="31"/>
      <c r="K19" s="31"/>
      <c r="L19" s="31"/>
      <c r="M19" s="31"/>
      <c r="N19" s="31"/>
      <c r="O19" s="21"/>
      <c r="P19" s="31" t="s">
        <v>451</v>
      </c>
      <c r="Q19" s="31"/>
      <c r="R19" s="31"/>
      <c r="S19" s="31"/>
      <c r="T19" s="31"/>
      <c r="U19" s="31"/>
      <c r="V19" s="31"/>
      <c r="W19" s="31"/>
      <c r="X19" s="31"/>
      <c r="Y19" s="31"/>
      <c r="Z19" s="31"/>
      <c r="AA19" s="21"/>
      <c r="AB19" s="31" t="s">
        <v>453</v>
      </c>
      <c r="AC19" s="31"/>
      <c r="AD19" s="31"/>
      <c r="AE19" s="31"/>
      <c r="AF19" s="31"/>
      <c r="AG19" s="31"/>
      <c r="AH19" s="31"/>
      <c r="AI19" s="31"/>
      <c r="AJ19" s="31"/>
      <c r="AK19" s="31"/>
      <c r="AL19" s="31"/>
    </row>
    <row r="20" spans="1:38" ht="15.75" thickBot="1">
      <c r="A20" s="12"/>
      <c r="B20" s="110"/>
      <c r="C20" s="21"/>
      <c r="D20" s="32" t="s">
        <v>450</v>
      </c>
      <c r="E20" s="32"/>
      <c r="F20" s="32"/>
      <c r="G20" s="32"/>
      <c r="H20" s="32"/>
      <c r="I20" s="32"/>
      <c r="J20" s="32"/>
      <c r="K20" s="32"/>
      <c r="L20" s="32"/>
      <c r="M20" s="32"/>
      <c r="N20" s="32"/>
      <c r="O20" s="21"/>
      <c r="P20" s="32" t="s">
        <v>452</v>
      </c>
      <c r="Q20" s="32"/>
      <c r="R20" s="32"/>
      <c r="S20" s="32"/>
      <c r="T20" s="32"/>
      <c r="U20" s="32"/>
      <c r="V20" s="32"/>
      <c r="W20" s="32"/>
      <c r="X20" s="32"/>
      <c r="Y20" s="32"/>
      <c r="Z20" s="32"/>
      <c r="AA20" s="21"/>
      <c r="AB20" s="32" t="s">
        <v>454</v>
      </c>
      <c r="AC20" s="32"/>
      <c r="AD20" s="32"/>
      <c r="AE20" s="32"/>
      <c r="AF20" s="32"/>
      <c r="AG20" s="32"/>
      <c r="AH20" s="32"/>
      <c r="AI20" s="32"/>
      <c r="AJ20" s="32"/>
      <c r="AK20" s="32"/>
      <c r="AL20" s="32"/>
    </row>
    <row r="21" spans="1:38" ht="15.75" thickBot="1">
      <c r="A21" s="12"/>
      <c r="B21" s="104"/>
      <c r="C21" s="11"/>
      <c r="D21" s="117" t="s">
        <v>467</v>
      </c>
      <c r="E21" s="117"/>
      <c r="F21" s="117"/>
      <c r="G21" s="117"/>
      <c r="H21" s="117"/>
      <c r="I21" s="117"/>
      <c r="J21" s="117"/>
      <c r="K21" s="117"/>
      <c r="L21" s="117"/>
      <c r="M21" s="117"/>
      <c r="N21" s="117"/>
      <c r="O21" s="11"/>
      <c r="P21" s="117" t="s">
        <v>467</v>
      </c>
      <c r="Q21" s="117"/>
      <c r="R21" s="117"/>
      <c r="S21" s="117"/>
      <c r="T21" s="117"/>
      <c r="U21" s="117"/>
      <c r="V21" s="117"/>
      <c r="W21" s="117"/>
      <c r="X21" s="117"/>
      <c r="Y21" s="117"/>
      <c r="Z21" s="117"/>
      <c r="AA21" s="11"/>
      <c r="AB21" s="117" t="s">
        <v>467</v>
      </c>
      <c r="AC21" s="117"/>
      <c r="AD21" s="117"/>
      <c r="AE21" s="117"/>
      <c r="AF21" s="117"/>
      <c r="AG21" s="117"/>
      <c r="AH21" s="117"/>
      <c r="AI21" s="117"/>
      <c r="AJ21" s="117"/>
      <c r="AK21" s="117"/>
      <c r="AL21" s="117"/>
    </row>
    <row r="22" spans="1:38" ht="15.75" thickBot="1">
      <c r="A22" s="12"/>
      <c r="B22" s="104"/>
      <c r="C22" s="11"/>
      <c r="D22" s="117">
        <v>2014</v>
      </c>
      <c r="E22" s="117"/>
      <c r="F22" s="117"/>
      <c r="G22" s="11"/>
      <c r="H22" s="117">
        <v>2013</v>
      </c>
      <c r="I22" s="117"/>
      <c r="J22" s="117"/>
      <c r="K22" s="11"/>
      <c r="L22" s="117">
        <v>2012</v>
      </c>
      <c r="M22" s="117"/>
      <c r="N22" s="117"/>
      <c r="O22" s="11"/>
      <c r="P22" s="117">
        <v>2014</v>
      </c>
      <c r="Q22" s="117"/>
      <c r="R22" s="117"/>
      <c r="S22" s="11"/>
      <c r="T22" s="117">
        <v>2013</v>
      </c>
      <c r="U22" s="117"/>
      <c r="V22" s="117"/>
      <c r="W22" s="11"/>
      <c r="X22" s="117">
        <v>2012</v>
      </c>
      <c r="Y22" s="117"/>
      <c r="Z22" s="117"/>
      <c r="AA22" s="11"/>
      <c r="AB22" s="117">
        <v>2014</v>
      </c>
      <c r="AC22" s="117"/>
      <c r="AD22" s="117"/>
      <c r="AE22" s="11"/>
      <c r="AF22" s="117">
        <v>2013</v>
      </c>
      <c r="AG22" s="117"/>
      <c r="AH22" s="117"/>
      <c r="AI22" s="11"/>
      <c r="AJ22" s="117">
        <v>2012</v>
      </c>
      <c r="AK22" s="117"/>
      <c r="AL22" s="117"/>
    </row>
    <row r="23" spans="1:38">
      <c r="A23" s="12"/>
      <c r="B23" s="118" t="s">
        <v>468</v>
      </c>
      <c r="C23" s="35"/>
      <c r="D23" s="59" t="s">
        <v>358</v>
      </c>
      <c r="E23" s="64" t="s">
        <v>469</v>
      </c>
      <c r="F23" s="59" t="s">
        <v>360</v>
      </c>
      <c r="G23" s="35"/>
      <c r="H23" s="59" t="s">
        <v>358</v>
      </c>
      <c r="I23" s="64" t="s">
        <v>470</v>
      </c>
      <c r="J23" s="59" t="s">
        <v>360</v>
      </c>
      <c r="K23" s="35"/>
      <c r="L23" s="59" t="s">
        <v>358</v>
      </c>
      <c r="M23" s="64" t="s">
        <v>471</v>
      </c>
      <c r="N23" s="59" t="s">
        <v>360</v>
      </c>
      <c r="O23" s="35"/>
      <c r="P23" s="59" t="s">
        <v>358</v>
      </c>
      <c r="Q23" s="64" t="s">
        <v>472</v>
      </c>
      <c r="R23" s="59" t="s">
        <v>360</v>
      </c>
      <c r="S23" s="35"/>
      <c r="T23" s="59" t="s">
        <v>358</v>
      </c>
      <c r="U23" s="64" t="s">
        <v>473</v>
      </c>
      <c r="V23" s="59" t="s">
        <v>360</v>
      </c>
      <c r="W23" s="35"/>
      <c r="X23" s="59" t="s">
        <v>358</v>
      </c>
      <c r="Y23" s="64" t="s">
        <v>474</v>
      </c>
      <c r="Z23" s="59" t="s">
        <v>360</v>
      </c>
      <c r="AA23" s="35"/>
      <c r="AB23" s="59" t="s">
        <v>358</v>
      </c>
      <c r="AC23" s="61">
        <v>6695</v>
      </c>
      <c r="AD23" s="43"/>
      <c r="AE23" s="35"/>
      <c r="AF23" s="59" t="s">
        <v>358</v>
      </c>
      <c r="AG23" s="61">
        <v>7424</v>
      </c>
      <c r="AH23" s="43"/>
      <c r="AI23" s="35"/>
      <c r="AJ23" s="59" t="s">
        <v>358</v>
      </c>
      <c r="AK23" s="61">
        <v>8261</v>
      </c>
      <c r="AL23" s="43"/>
    </row>
    <row r="24" spans="1:38" ht="15.75" thickBot="1">
      <c r="A24" s="12"/>
      <c r="B24" s="118"/>
      <c r="C24" s="35"/>
      <c r="D24" s="60"/>
      <c r="E24" s="65"/>
      <c r="F24" s="60"/>
      <c r="G24" s="35"/>
      <c r="H24" s="60"/>
      <c r="I24" s="65"/>
      <c r="J24" s="60"/>
      <c r="K24" s="35"/>
      <c r="L24" s="60"/>
      <c r="M24" s="65"/>
      <c r="N24" s="60"/>
      <c r="O24" s="35"/>
      <c r="P24" s="60"/>
      <c r="Q24" s="65"/>
      <c r="R24" s="60"/>
      <c r="S24" s="35"/>
      <c r="T24" s="60"/>
      <c r="U24" s="65"/>
      <c r="V24" s="60"/>
      <c r="W24" s="35"/>
      <c r="X24" s="60"/>
      <c r="Y24" s="65"/>
      <c r="Z24" s="60"/>
      <c r="AA24" s="35"/>
      <c r="AB24" s="60"/>
      <c r="AC24" s="62"/>
      <c r="AD24" s="63"/>
      <c r="AE24" s="35"/>
      <c r="AF24" s="60"/>
      <c r="AG24" s="62"/>
      <c r="AH24" s="63"/>
      <c r="AI24" s="35"/>
      <c r="AJ24" s="60"/>
      <c r="AK24" s="62"/>
      <c r="AL24" s="63"/>
    </row>
    <row r="25" spans="1:38" ht="15.75" thickTop="1">
      <c r="A25" s="12" t="s">
        <v>915</v>
      </c>
      <c r="B25" s="21" t="s">
        <v>475</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c r="A26" s="12"/>
      <c r="B26" s="18"/>
      <c r="C26" s="18"/>
      <c r="D26" s="18"/>
      <c r="E26" s="18"/>
      <c r="F26" s="18"/>
      <c r="G26" s="18"/>
      <c r="H26" s="18"/>
      <c r="I26" s="18"/>
      <c r="J26" s="18"/>
      <c r="K26" s="18"/>
      <c r="L26" s="18"/>
      <c r="M26" s="18"/>
      <c r="N26" s="18"/>
    </row>
    <row r="27" spans="1:38">
      <c r="A27" s="12"/>
      <c r="B27" s="13"/>
      <c r="C27" s="13"/>
      <c r="D27" s="13"/>
      <c r="E27" s="13"/>
      <c r="F27" s="13"/>
      <c r="G27" s="13"/>
      <c r="H27" s="13"/>
      <c r="I27" s="13"/>
      <c r="J27" s="13"/>
      <c r="K27" s="13"/>
      <c r="L27" s="13"/>
      <c r="M27" s="13"/>
      <c r="N27" s="13"/>
    </row>
    <row r="28" spans="1:38">
      <c r="A28" s="12"/>
      <c r="B28" s="21"/>
      <c r="C28" s="21"/>
      <c r="D28" s="124" t="s">
        <v>476</v>
      </c>
      <c r="E28" s="124"/>
      <c r="F28" s="124"/>
      <c r="G28" s="21"/>
      <c r="H28" s="124" t="s">
        <v>478</v>
      </c>
      <c r="I28" s="124"/>
      <c r="J28" s="124"/>
      <c r="K28" s="21"/>
      <c r="L28" s="124" t="s">
        <v>479</v>
      </c>
      <c r="M28" s="124"/>
      <c r="N28" s="124"/>
    </row>
    <row r="29" spans="1:38">
      <c r="A29" s="12"/>
      <c r="B29" s="21"/>
      <c r="C29" s="21"/>
      <c r="D29" s="124" t="s">
        <v>477</v>
      </c>
      <c r="E29" s="124"/>
      <c r="F29" s="124"/>
      <c r="G29" s="21"/>
      <c r="H29" s="124" t="s">
        <v>452</v>
      </c>
      <c r="I29" s="124"/>
      <c r="J29" s="124"/>
      <c r="K29" s="21"/>
      <c r="L29" s="124" t="s">
        <v>454</v>
      </c>
      <c r="M29" s="124"/>
      <c r="N29" s="124"/>
    </row>
    <row r="30" spans="1:38" ht="15.75" thickBot="1">
      <c r="A30" s="12"/>
      <c r="B30" s="21"/>
      <c r="C30" s="21"/>
      <c r="D30" s="125" t="s">
        <v>450</v>
      </c>
      <c r="E30" s="125"/>
      <c r="F30" s="125"/>
      <c r="G30" s="21"/>
      <c r="H30" s="67"/>
      <c r="I30" s="67"/>
      <c r="J30" s="67"/>
      <c r="K30" s="21"/>
      <c r="L30" s="67"/>
      <c r="M30" s="67"/>
      <c r="N30" s="67"/>
    </row>
    <row r="31" spans="1:38">
      <c r="A31" s="12"/>
      <c r="B31" s="126">
        <v>2015</v>
      </c>
      <c r="C31" s="35"/>
      <c r="D31" s="127" t="s">
        <v>358</v>
      </c>
      <c r="E31" s="129" t="s">
        <v>480</v>
      </c>
      <c r="F31" s="127" t="s">
        <v>360</v>
      </c>
      <c r="G31" s="35"/>
      <c r="H31" s="127" t="s">
        <v>358</v>
      </c>
      <c r="I31" s="129" t="s">
        <v>481</v>
      </c>
      <c r="J31" s="127" t="s">
        <v>360</v>
      </c>
      <c r="K31" s="35"/>
      <c r="L31" s="127" t="s">
        <v>358</v>
      </c>
      <c r="M31" s="131">
        <v>2578</v>
      </c>
      <c r="N31" s="43"/>
    </row>
    <row r="32" spans="1:38">
      <c r="A32" s="12"/>
      <c r="B32" s="126"/>
      <c r="C32" s="35"/>
      <c r="D32" s="128"/>
      <c r="E32" s="130"/>
      <c r="F32" s="128"/>
      <c r="G32" s="35"/>
      <c r="H32" s="128"/>
      <c r="I32" s="130"/>
      <c r="J32" s="128"/>
      <c r="K32" s="35"/>
      <c r="L32" s="128"/>
      <c r="M32" s="132"/>
      <c r="N32" s="44"/>
    </row>
    <row r="33" spans="1:14">
      <c r="A33" s="12"/>
      <c r="B33" s="133">
        <v>2016</v>
      </c>
      <c r="C33" s="21"/>
      <c r="D33" s="134" t="s">
        <v>482</v>
      </c>
      <c r="E33" s="134"/>
      <c r="F33" s="133" t="s">
        <v>360</v>
      </c>
      <c r="G33" s="21"/>
      <c r="H33" s="134" t="s">
        <v>483</v>
      </c>
      <c r="I33" s="134"/>
      <c r="J33" s="133" t="s">
        <v>360</v>
      </c>
      <c r="K33" s="21"/>
      <c r="L33" s="135">
        <v>2145</v>
      </c>
      <c r="M33" s="135"/>
      <c r="N33" s="21"/>
    </row>
    <row r="34" spans="1:14">
      <c r="A34" s="12"/>
      <c r="B34" s="133"/>
      <c r="C34" s="21"/>
      <c r="D34" s="134"/>
      <c r="E34" s="134"/>
      <c r="F34" s="133"/>
      <c r="G34" s="21"/>
      <c r="H34" s="134"/>
      <c r="I34" s="134"/>
      <c r="J34" s="133"/>
      <c r="K34" s="21"/>
      <c r="L34" s="135"/>
      <c r="M34" s="135"/>
      <c r="N34" s="21"/>
    </row>
    <row r="35" spans="1:14">
      <c r="A35" s="12"/>
      <c r="B35" s="126">
        <v>2017</v>
      </c>
      <c r="C35" s="35"/>
      <c r="D35" s="136" t="s">
        <v>484</v>
      </c>
      <c r="E35" s="136"/>
      <c r="F35" s="126" t="s">
        <v>360</v>
      </c>
      <c r="G35" s="35"/>
      <c r="H35" s="136" t="s">
        <v>485</v>
      </c>
      <c r="I35" s="136"/>
      <c r="J35" s="126" t="s">
        <v>360</v>
      </c>
      <c r="K35" s="35"/>
      <c r="L35" s="137">
        <v>1145</v>
      </c>
      <c r="M35" s="137"/>
      <c r="N35" s="35"/>
    </row>
    <row r="36" spans="1:14">
      <c r="A36" s="12"/>
      <c r="B36" s="126"/>
      <c r="C36" s="35"/>
      <c r="D36" s="136"/>
      <c r="E36" s="136"/>
      <c r="F36" s="126"/>
      <c r="G36" s="35"/>
      <c r="H36" s="136"/>
      <c r="I36" s="136"/>
      <c r="J36" s="126"/>
      <c r="K36" s="35"/>
      <c r="L36" s="137"/>
      <c r="M36" s="137"/>
      <c r="N36" s="35"/>
    </row>
    <row r="37" spans="1:14">
      <c r="A37" s="12"/>
      <c r="B37" s="133">
        <v>2018</v>
      </c>
      <c r="C37" s="21"/>
      <c r="D37" s="134" t="s">
        <v>486</v>
      </c>
      <c r="E37" s="134"/>
      <c r="F37" s="133" t="s">
        <v>360</v>
      </c>
      <c r="G37" s="21"/>
      <c r="H37" s="134" t="s">
        <v>487</v>
      </c>
      <c r="I37" s="134"/>
      <c r="J37" s="133" t="s">
        <v>360</v>
      </c>
      <c r="K37" s="21"/>
      <c r="L37" s="134">
        <v>602</v>
      </c>
      <c r="M37" s="134"/>
      <c r="N37" s="21"/>
    </row>
    <row r="38" spans="1:14">
      <c r="A38" s="12"/>
      <c r="B38" s="133"/>
      <c r="C38" s="21"/>
      <c r="D38" s="134"/>
      <c r="E38" s="134"/>
      <c r="F38" s="133"/>
      <c r="G38" s="21"/>
      <c r="H38" s="134"/>
      <c r="I38" s="134"/>
      <c r="J38" s="133"/>
      <c r="K38" s="21"/>
      <c r="L38" s="134"/>
      <c r="M38" s="134"/>
      <c r="N38" s="21"/>
    </row>
    <row r="39" spans="1:14">
      <c r="A39" s="12"/>
      <c r="B39" s="126">
        <v>2019</v>
      </c>
      <c r="C39" s="35"/>
      <c r="D39" s="136" t="s">
        <v>488</v>
      </c>
      <c r="E39" s="136"/>
      <c r="F39" s="126" t="s">
        <v>360</v>
      </c>
      <c r="G39" s="35"/>
      <c r="H39" s="136" t="s">
        <v>489</v>
      </c>
      <c r="I39" s="136"/>
      <c r="J39" s="126" t="s">
        <v>360</v>
      </c>
      <c r="K39" s="35"/>
      <c r="L39" s="136">
        <v>74</v>
      </c>
      <c r="M39" s="136"/>
      <c r="N39" s="35"/>
    </row>
    <row r="40" spans="1:14">
      <c r="A40" s="12"/>
      <c r="B40" s="126"/>
      <c r="C40" s="35"/>
      <c r="D40" s="136"/>
      <c r="E40" s="136"/>
      <c r="F40" s="126"/>
      <c r="G40" s="35"/>
      <c r="H40" s="136"/>
      <c r="I40" s="136"/>
      <c r="J40" s="126"/>
      <c r="K40" s="35"/>
      <c r="L40" s="136"/>
      <c r="M40" s="136"/>
      <c r="N40" s="35"/>
    </row>
    <row r="41" spans="1:14">
      <c r="A41" s="12"/>
      <c r="B41" s="133" t="s">
        <v>416</v>
      </c>
      <c r="C41" s="21"/>
      <c r="D41" s="134" t="s">
        <v>490</v>
      </c>
      <c r="E41" s="134"/>
      <c r="F41" s="133" t="s">
        <v>360</v>
      </c>
      <c r="G41" s="21"/>
      <c r="H41" s="134" t="s">
        <v>491</v>
      </c>
      <c r="I41" s="134"/>
      <c r="J41" s="133" t="s">
        <v>360</v>
      </c>
      <c r="K41" s="21"/>
      <c r="L41" s="134">
        <v>31</v>
      </c>
      <c r="M41" s="134"/>
      <c r="N41" s="21"/>
    </row>
    <row r="42" spans="1:14" ht="15.75" thickBot="1">
      <c r="A42" s="12"/>
      <c r="B42" s="133"/>
      <c r="C42" s="21"/>
      <c r="D42" s="138"/>
      <c r="E42" s="138"/>
      <c r="F42" s="139"/>
      <c r="G42" s="21"/>
      <c r="H42" s="138"/>
      <c r="I42" s="138"/>
      <c r="J42" s="139"/>
      <c r="K42" s="21"/>
      <c r="L42" s="138"/>
      <c r="M42" s="138"/>
      <c r="N42" s="56"/>
    </row>
    <row r="43" spans="1:14">
      <c r="A43" s="12"/>
      <c r="B43" s="35"/>
      <c r="C43" s="35"/>
      <c r="D43" s="127" t="s">
        <v>358</v>
      </c>
      <c r="E43" s="129" t="s">
        <v>492</v>
      </c>
      <c r="F43" s="127" t="s">
        <v>360</v>
      </c>
      <c r="G43" s="35"/>
      <c r="H43" s="127" t="s">
        <v>358</v>
      </c>
      <c r="I43" s="129" t="s">
        <v>493</v>
      </c>
      <c r="J43" s="127" t="s">
        <v>360</v>
      </c>
      <c r="K43" s="35"/>
      <c r="L43" s="127" t="s">
        <v>358</v>
      </c>
      <c r="M43" s="131">
        <v>6575</v>
      </c>
      <c r="N43" s="43"/>
    </row>
    <row r="44" spans="1:14" ht="15.75" thickBot="1">
      <c r="A44" s="12"/>
      <c r="B44" s="35"/>
      <c r="C44" s="35"/>
      <c r="D44" s="140"/>
      <c r="E44" s="141"/>
      <c r="F44" s="140"/>
      <c r="G44" s="35"/>
      <c r="H44" s="140"/>
      <c r="I44" s="141"/>
      <c r="J44" s="140"/>
      <c r="K44" s="35"/>
      <c r="L44" s="140"/>
      <c r="M44" s="142"/>
      <c r="N44" s="63"/>
    </row>
    <row r="45" spans="1:14" ht="15.75" thickTop="1">
      <c r="A45" s="12"/>
      <c r="B45" s="133" t="s">
        <v>494</v>
      </c>
      <c r="C45" s="21"/>
      <c r="D45" s="143" t="s">
        <v>495</v>
      </c>
      <c r="E45" s="143"/>
      <c r="F45" s="145"/>
      <c r="G45" s="21"/>
      <c r="H45" s="143" t="s">
        <v>496</v>
      </c>
      <c r="I45" s="143"/>
      <c r="J45" s="145"/>
      <c r="K45" s="21"/>
      <c r="L45" s="143" t="s">
        <v>497</v>
      </c>
      <c r="M45" s="143"/>
      <c r="N45" s="145"/>
    </row>
    <row r="46" spans="1:14">
      <c r="A46" s="12"/>
      <c r="B46" s="133"/>
      <c r="C46" s="21"/>
      <c r="D46" s="144"/>
      <c r="E46" s="144"/>
      <c r="F46" s="146"/>
      <c r="G46" s="21"/>
      <c r="H46" s="144"/>
      <c r="I46" s="144"/>
      <c r="J46" s="146"/>
      <c r="K46" s="21"/>
      <c r="L46" s="144"/>
      <c r="M46" s="144"/>
      <c r="N46" s="146"/>
    </row>
  </sheetData>
  <mergeCells count="256">
    <mergeCell ref="B4:AL4"/>
    <mergeCell ref="A16:A24"/>
    <mergeCell ref="B16:AL16"/>
    <mergeCell ref="A25:A46"/>
    <mergeCell ref="B25:AL25"/>
    <mergeCell ref="H45:I46"/>
    <mergeCell ref="J45:J46"/>
    <mergeCell ref="K45:K46"/>
    <mergeCell ref="L45:M46"/>
    <mergeCell ref="N45:N46"/>
    <mergeCell ref="A1:A2"/>
    <mergeCell ref="B1:AL1"/>
    <mergeCell ref="B2:AL2"/>
    <mergeCell ref="B3:AL3"/>
    <mergeCell ref="A4:A15"/>
    <mergeCell ref="J43:J44"/>
    <mergeCell ref="K43:K44"/>
    <mergeCell ref="L43:L44"/>
    <mergeCell ref="M43:M44"/>
    <mergeCell ref="N43:N44"/>
    <mergeCell ref="B45:B46"/>
    <mergeCell ref="C45:C46"/>
    <mergeCell ref="D45:E46"/>
    <mergeCell ref="F45:F46"/>
    <mergeCell ref="G45:G46"/>
    <mergeCell ref="L41:M42"/>
    <mergeCell ref="N41:N42"/>
    <mergeCell ref="B43:B44"/>
    <mergeCell ref="C43:C44"/>
    <mergeCell ref="D43:D44"/>
    <mergeCell ref="E43:E44"/>
    <mergeCell ref="F43:F44"/>
    <mergeCell ref="G43:G44"/>
    <mergeCell ref="H43:H44"/>
    <mergeCell ref="I43:I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H30:J30"/>
    <mergeCell ref="K28:K30"/>
    <mergeCell ref="L28:N28"/>
    <mergeCell ref="L29:N29"/>
    <mergeCell ref="L30:N30"/>
    <mergeCell ref="B31:B32"/>
    <mergeCell ref="C31:C32"/>
    <mergeCell ref="D31:D32"/>
    <mergeCell ref="E31:E32"/>
    <mergeCell ref="F31:F32"/>
    <mergeCell ref="AL23:AL24"/>
    <mergeCell ref="B26:N26"/>
    <mergeCell ref="B28:B30"/>
    <mergeCell ref="C28:C30"/>
    <mergeCell ref="D28:F28"/>
    <mergeCell ref="D29:F29"/>
    <mergeCell ref="D30:F30"/>
    <mergeCell ref="G28:G30"/>
    <mergeCell ref="H28:J28"/>
    <mergeCell ref="H29:J29"/>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2:Z22"/>
    <mergeCell ref="AB22:AD22"/>
    <mergeCell ref="AF22:AH22"/>
    <mergeCell ref="AJ22:AL22"/>
    <mergeCell ref="B23:B24"/>
    <mergeCell ref="C23:C24"/>
    <mergeCell ref="D23:D24"/>
    <mergeCell ref="E23:E24"/>
    <mergeCell ref="F23:F24"/>
    <mergeCell ref="G23:G24"/>
    <mergeCell ref="AB19:AL19"/>
    <mergeCell ref="AB20:AL20"/>
    <mergeCell ref="D21:N21"/>
    <mergeCell ref="P21:Z21"/>
    <mergeCell ref="AB21:AL21"/>
    <mergeCell ref="D22:F22"/>
    <mergeCell ref="H22:J22"/>
    <mergeCell ref="L22:N22"/>
    <mergeCell ref="P22:R22"/>
    <mergeCell ref="T22:V22"/>
    <mergeCell ref="Z14:Z15"/>
    <mergeCell ref="B17:AL17"/>
    <mergeCell ref="B19:B20"/>
    <mergeCell ref="C19:C20"/>
    <mergeCell ref="D19:N19"/>
    <mergeCell ref="D20:N20"/>
    <mergeCell ref="O19:O20"/>
    <mergeCell ref="P19:Z19"/>
    <mergeCell ref="P20:Z20"/>
    <mergeCell ref="AA19:AA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8:Z8"/>
    <mergeCell ref="D9:F9"/>
    <mergeCell ref="H9:J9"/>
    <mergeCell ref="L9:N9"/>
    <mergeCell ref="P9:R9"/>
    <mergeCell ref="T9:V9"/>
    <mergeCell ref="X9:Z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3.140625" customWidth="1"/>
    <col min="4" max="4" width="33.140625" customWidth="1"/>
    <col min="5" max="5" width="11.28515625" customWidth="1"/>
    <col min="6" max="6" width="18.5703125" customWidth="1"/>
    <col min="7" max="7" width="16.140625" customWidth="1"/>
    <col min="8" max="8" width="13.85546875" customWidth="1"/>
    <col min="9" max="9" width="11.28515625" customWidth="1"/>
    <col min="10" max="10" width="6.42578125" customWidth="1"/>
    <col min="11" max="11" width="19.5703125" customWidth="1"/>
    <col min="12" max="12" width="7.85546875" customWidth="1"/>
    <col min="13" max="13" width="11.28515625" customWidth="1"/>
    <col min="14" max="14" width="3" customWidth="1"/>
    <col min="15" max="15" width="9" customWidth="1"/>
    <col min="16" max="16" width="3.5703125" customWidth="1"/>
    <col min="17" max="17" width="11.28515625" customWidth="1"/>
    <col min="18" max="18" width="2.7109375" customWidth="1"/>
    <col min="19" max="19" width="9.140625" customWidth="1"/>
    <col min="20" max="21" width="16.140625" customWidth="1"/>
    <col min="22" max="22" width="36.140625" customWidth="1"/>
    <col min="23" max="23" width="16.140625" customWidth="1"/>
    <col min="24" max="24" width="36.5703125" customWidth="1"/>
    <col min="25" max="25" width="16.140625" customWidth="1"/>
    <col min="26" max="26" width="22.42578125" customWidth="1"/>
  </cols>
  <sheetData>
    <row r="1" spans="1:26" ht="15" customHeight="1">
      <c r="A1" s="8" t="s">
        <v>9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99</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2" t="s">
        <v>917</v>
      </c>
      <c r="B4" s="21" t="s">
        <v>500</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147" t="s">
        <v>501</v>
      </c>
      <c r="C7" s="21"/>
      <c r="D7" s="150" t="s">
        <v>503</v>
      </c>
      <c r="E7" s="21"/>
      <c r="F7" s="150" t="s">
        <v>350</v>
      </c>
      <c r="G7" s="21"/>
      <c r="H7" s="150" t="s">
        <v>504</v>
      </c>
      <c r="I7" s="21"/>
      <c r="J7" s="150" t="s">
        <v>505</v>
      </c>
      <c r="K7" s="150"/>
      <c r="L7" s="150"/>
      <c r="M7" s="21"/>
      <c r="N7" s="150" t="s">
        <v>507</v>
      </c>
      <c r="O7" s="150"/>
      <c r="P7" s="150"/>
      <c r="Q7" s="21"/>
      <c r="R7" s="150" t="s">
        <v>507</v>
      </c>
      <c r="S7" s="150"/>
      <c r="T7" s="150"/>
      <c r="U7" s="21"/>
      <c r="V7" s="150" t="s">
        <v>512</v>
      </c>
      <c r="W7" s="21"/>
      <c r="X7" s="150" t="s">
        <v>513</v>
      </c>
      <c r="Y7" s="21"/>
      <c r="Z7" s="150" t="s">
        <v>514</v>
      </c>
    </row>
    <row r="8" spans="1:26">
      <c r="A8" s="12"/>
      <c r="B8" s="147" t="s">
        <v>502</v>
      </c>
      <c r="C8" s="21"/>
      <c r="D8" s="150"/>
      <c r="E8" s="21"/>
      <c r="F8" s="150"/>
      <c r="G8" s="21"/>
      <c r="H8" s="150"/>
      <c r="I8" s="21"/>
      <c r="J8" s="150" t="s">
        <v>506</v>
      </c>
      <c r="K8" s="150"/>
      <c r="L8" s="150"/>
      <c r="M8" s="21"/>
      <c r="N8" s="150" t="s">
        <v>508</v>
      </c>
      <c r="O8" s="150"/>
      <c r="P8" s="150"/>
      <c r="Q8" s="21"/>
      <c r="R8" s="150" t="s">
        <v>508</v>
      </c>
      <c r="S8" s="150"/>
      <c r="T8" s="150"/>
      <c r="U8" s="21"/>
      <c r="V8" s="150"/>
      <c r="W8" s="21"/>
      <c r="X8" s="150"/>
      <c r="Y8" s="21"/>
      <c r="Z8" s="150"/>
    </row>
    <row r="9" spans="1:26">
      <c r="A9" s="12"/>
      <c r="B9" s="4"/>
      <c r="C9" s="21"/>
      <c r="D9" s="150"/>
      <c r="E9" s="21"/>
      <c r="F9" s="150"/>
      <c r="G9" s="21"/>
      <c r="H9" s="150"/>
      <c r="I9" s="21"/>
      <c r="J9" s="19"/>
      <c r="K9" s="19"/>
      <c r="L9" s="19"/>
      <c r="M9" s="21"/>
      <c r="N9" s="150" t="s">
        <v>509</v>
      </c>
      <c r="O9" s="150"/>
      <c r="P9" s="150"/>
      <c r="Q9" s="21"/>
      <c r="R9" s="150" t="s">
        <v>510</v>
      </c>
      <c r="S9" s="150"/>
      <c r="T9" s="150"/>
      <c r="U9" s="21"/>
      <c r="V9" s="150"/>
      <c r="W9" s="21"/>
      <c r="X9" s="150"/>
      <c r="Y9" s="21"/>
      <c r="Z9" s="150"/>
    </row>
    <row r="10" spans="1:26" ht="15.75" thickBot="1">
      <c r="A10" s="12"/>
      <c r="B10" s="66"/>
      <c r="C10" s="21"/>
      <c r="D10" s="151"/>
      <c r="E10" s="21"/>
      <c r="F10" s="151"/>
      <c r="G10" s="21"/>
      <c r="H10" s="151"/>
      <c r="I10" s="21"/>
      <c r="J10" s="67"/>
      <c r="K10" s="67"/>
      <c r="L10" s="67"/>
      <c r="M10" s="21"/>
      <c r="N10" s="67"/>
      <c r="O10" s="67"/>
      <c r="P10" s="67"/>
      <c r="Q10" s="21"/>
      <c r="R10" s="151" t="s">
        <v>511</v>
      </c>
      <c r="S10" s="151"/>
      <c r="T10" s="151"/>
      <c r="U10" s="21"/>
      <c r="V10" s="151"/>
      <c r="W10" s="21"/>
      <c r="X10" s="151"/>
      <c r="Y10" s="21"/>
      <c r="Z10" s="151"/>
    </row>
    <row r="11" spans="1:26">
      <c r="A11" s="12"/>
      <c r="B11" s="152" t="s">
        <v>515</v>
      </c>
      <c r="C11" s="152"/>
      <c r="D11" s="152"/>
      <c r="E11" s="152"/>
      <c r="F11" s="152"/>
      <c r="G11" s="29"/>
      <c r="H11" s="29"/>
      <c r="I11" s="29"/>
      <c r="J11" s="43"/>
      <c r="K11" s="43"/>
      <c r="L11" s="43"/>
      <c r="M11" s="29"/>
      <c r="N11" s="43"/>
      <c r="O11" s="43"/>
      <c r="P11" s="43"/>
      <c r="Q11" s="29"/>
      <c r="R11" s="43"/>
      <c r="S11" s="43"/>
      <c r="T11" s="43"/>
      <c r="U11" s="29"/>
      <c r="V11" s="29"/>
      <c r="W11" s="29"/>
      <c r="X11" s="29"/>
      <c r="Y11" s="29"/>
      <c r="Z11" s="29"/>
    </row>
    <row r="12" spans="1:26">
      <c r="A12" s="12"/>
      <c r="B12" s="153" t="s">
        <v>516</v>
      </c>
      <c r="C12" s="21"/>
      <c r="D12" s="154">
        <v>40735</v>
      </c>
      <c r="E12" s="21"/>
      <c r="F12" s="155" t="s">
        <v>517</v>
      </c>
      <c r="G12" s="21"/>
      <c r="H12" s="155" t="s">
        <v>518</v>
      </c>
      <c r="I12" s="21"/>
      <c r="J12" s="156" t="s">
        <v>358</v>
      </c>
      <c r="K12" s="157">
        <v>14342</v>
      </c>
      <c r="L12" s="21"/>
      <c r="M12" s="21"/>
      <c r="N12" s="156" t="s">
        <v>358</v>
      </c>
      <c r="O12" s="157">
        <v>14353</v>
      </c>
      <c r="P12" s="21"/>
      <c r="Q12" s="21"/>
      <c r="R12" s="156" t="s">
        <v>358</v>
      </c>
      <c r="S12" s="157">
        <v>14477</v>
      </c>
      <c r="T12" s="21"/>
      <c r="U12" s="21"/>
      <c r="V12" s="158">
        <v>7.4999999999999997E-2</v>
      </c>
      <c r="W12" s="21"/>
      <c r="X12" s="158">
        <v>7.5999999999999998E-2</v>
      </c>
      <c r="Y12" s="21"/>
      <c r="Z12" s="154">
        <v>43313</v>
      </c>
    </row>
    <row r="13" spans="1:26">
      <c r="A13" s="12"/>
      <c r="B13" s="153"/>
      <c r="C13" s="21"/>
      <c r="D13" s="154"/>
      <c r="E13" s="21"/>
      <c r="F13" s="155"/>
      <c r="G13" s="21"/>
      <c r="H13" s="155"/>
      <c r="I13" s="21"/>
      <c r="J13" s="156"/>
      <c r="K13" s="157"/>
      <c r="L13" s="21"/>
      <c r="M13" s="21"/>
      <c r="N13" s="156"/>
      <c r="O13" s="157"/>
      <c r="P13" s="21"/>
      <c r="Q13" s="21"/>
      <c r="R13" s="156"/>
      <c r="S13" s="157"/>
      <c r="T13" s="21"/>
      <c r="U13" s="21"/>
      <c r="V13" s="158"/>
      <c r="W13" s="21"/>
      <c r="X13" s="158"/>
      <c r="Y13" s="21"/>
      <c r="Z13" s="154"/>
    </row>
    <row r="14" spans="1:26">
      <c r="A14" s="12"/>
      <c r="B14" s="148" t="s">
        <v>519</v>
      </c>
      <c r="C14" s="29"/>
      <c r="D14" s="29"/>
      <c r="E14" s="29"/>
      <c r="F14" s="29"/>
      <c r="G14" s="29"/>
      <c r="H14" s="29"/>
      <c r="I14" s="29"/>
      <c r="J14" s="35"/>
      <c r="K14" s="35"/>
      <c r="L14" s="35"/>
      <c r="M14" s="29"/>
      <c r="N14" s="35"/>
      <c r="O14" s="35"/>
      <c r="P14" s="35"/>
      <c r="Q14" s="29"/>
      <c r="R14" s="35"/>
      <c r="S14" s="35"/>
      <c r="T14" s="35"/>
      <c r="U14" s="29"/>
      <c r="V14" s="29"/>
      <c r="W14" s="29"/>
      <c r="X14" s="29"/>
      <c r="Y14" s="29"/>
      <c r="Z14" s="29"/>
    </row>
    <row r="15" spans="1:26">
      <c r="A15" s="12"/>
      <c r="B15" s="153" t="s">
        <v>520</v>
      </c>
      <c r="C15" s="21"/>
      <c r="D15" s="159">
        <v>40925</v>
      </c>
      <c r="E15" s="21"/>
      <c r="F15" s="155" t="s">
        <v>357</v>
      </c>
      <c r="G15" s="21"/>
      <c r="H15" s="155" t="s">
        <v>518</v>
      </c>
      <c r="I15" s="21"/>
      <c r="J15" s="157">
        <v>58566</v>
      </c>
      <c r="K15" s="157"/>
      <c r="L15" s="21"/>
      <c r="M15" s="21"/>
      <c r="N15" s="157">
        <v>58587</v>
      </c>
      <c r="O15" s="157"/>
      <c r="P15" s="21"/>
      <c r="Q15" s="21"/>
      <c r="R15" s="157">
        <v>58781</v>
      </c>
      <c r="S15" s="157"/>
      <c r="T15" s="21"/>
      <c r="U15" s="21"/>
      <c r="V15" s="158">
        <v>7.4999999999999997E-2</v>
      </c>
      <c r="W15" s="21"/>
      <c r="X15" s="158">
        <v>7.5999999999999998E-2</v>
      </c>
      <c r="Y15" s="21"/>
      <c r="Z15" s="154">
        <v>42767</v>
      </c>
    </row>
    <row r="16" spans="1:26">
      <c r="A16" s="12"/>
      <c r="B16" s="153"/>
      <c r="C16" s="21"/>
      <c r="D16" s="159"/>
      <c r="E16" s="21"/>
      <c r="F16" s="155"/>
      <c r="G16" s="21"/>
      <c r="H16" s="155"/>
      <c r="I16" s="21"/>
      <c r="J16" s="157"/>
      <c r="K16" s="157"/>
      <c r="L16" s="21"/>
      <c r="M16" s="21"/>
      <c r="N16" s="157"/>
      <c r="O16" s="157"/>
      <c r="P16" s="21"/>
      <c r="Q16" s="21"/>
      <c r="R16" s="157"/>
      <c r="S16" s="157"/>
      <c r="T16" s="21"/>
      <c r="U16" s="21"/>
      <c r="V16" s="158"/>
      <c r="W16" s="21"/>
      <c r="X16" s="158"/>
      <c r="Y16" s="21"/>
      <c r="Z16" s="154"/>
    </row>
    <row r="17" spans="1:26">
      <c r="A17" s="12"/>
      <c r="B17" s="160" t="s">
        <v>521</v>
      </c>
      <c r="C17" s="160"/>
      <c r="D17" s="160"/>
      <c r="E17" s="160"/>
      <c r="F17" s="160"/>
      <c r="G17" s="29"/>
      <c r="H17" s="29"/>
      <c r="I17" s="29"/>
      <c r="J17" s="35"/>
      <c r="K17" s="35"/>
      <c r="L17" s="35"/>
      <c r="M17" s="29"/>
      <c r="N17" s="35"/>
      <c r="O17" s="35"/>
      <c r="P17" s="35"/>
      <c r="Q17" s="29"/>
      <c r="R17" s="35"/>
      <c r="S17" s="35"/>
      <c r="T17" s="35"/>
      <c r="U17" s="29"/>
      <c r="V17" s="29"/>
      <c r="W17" s="29"/>
      <c r="X17" s="29"/>
      <c r="Y17" s="29"/>
      <c r="Z17" s="29"/>
    </row>
    <row r="18" spans="1:26">
      <c r="A18" s="12"/>
      <c r="B18" s="153" t="s">
        <v>522</v>
      </c>
      <c r="C18" s="21"/>
      <c r="D18" s="154">
        <v>40199</v>
      </c>
      <c r="E18" s="21"/>
      <c r="F18" s="155" t="s">
        <v>517</v>
      </c>
      <c r="G18" s="21"/>
      <c r="H18" s="155" t="s">
        <v>518</v>
      </c>
      <c r="I18" s="21"/>
      <c r="J18" s="161" t="s">
        <v>362</v>
      </c>
      <c r="K18" s="161"/>
      <c r="L18" s="21"/>
      <c r="M18" s="21"/>
      <c r="N18" s="161" t="s">
        <v>362</v>
      </c>
      <c r="O18" s="161"/>
      <c r="P18" s="21"/>
      <c r="Q18" s="21"/>
      <c r="R18" s="157">
        <v>20077</v>
      </c>
      <c r="S18" s="157"/>
      <c r="T18" s="21"/>
      <c r="U18" s="21"/>
      <c r="V18" s="162" t="s">
        <v>523</v>
      </c>
      <c r="W18" s="21"/>
      <c r="X18" s="162" t="s">
        <v>523</v>
      </c>
      <c r="Y18" s="21"/>
      <c r="Z18" s="162" t="s">
        <v>523</v>
      </c>
    </row>
    <row r="19" spans="1:26">
      <c r="A19" s="12"/>
      <c r="B19" s="153"/>
      <c r="C19" s="21"/>
      <c r="D19" s="154"/>
      <c r="E19" s="21"/>
      <c r="F19" s="155"/>
      <c r="G19" s="21"/>
      <c r="H19" s="155"/>
      <c r="I19" s="21"/>
      <c r="J19" s="161"/>
      <c r="K19" s="161"/>
      <c r="L19" s="21"/>
      <c r="M19" s="21"/>
      <c r="N19" s="161"/>
      <c r="O19" s="161"/>
      <c r="P19" s="21"/>
      <c r="Q19" s="21"/>
      <c r="R19" s="157"/>
      <c r="S19" s="157"/>
      <c r="T19" s="21"/>
      <c r="U19" s="21"/>
      <c r="V19" s="162"/>
      <c r="W19" s="21"/>
      <c r="X19" s="162"/>
      <c r="Y19" s="21"/>
      <c r="Z19" s="162"/>
    </row>
    <row r="20" spans="1:26">
      <c r="A20" s="12"/>
      <c r="B20" s="160" t="s">
        <v>524</v>
      </c>
      <c r="C20" s="160"/>
      <c r="D20" s="160"/>
      <c r="E20" s="160"/>
      <c r="F20" s="160"/>
      <c r="G20" s="29"/>
      <c r="H20" s="29"/>
      <c r="I20" s="29"/>
      <c r="J20" s="35"/>
      <c r="K20" s="35"/>
      <c r="L20" s="35"/>
      <c r="M20" s="29"/>
      <c r="N20" s="35"/>
      <c r="O20" s="35"/>
      <c r="P20" s="35"/>
      <c r="Q20" s="29"/>
      <c r="R20" s="35"/>
      <c r="S20" s="35"/>
      <c r="T20" s="35"/>
      <c r="U20" s="29"/>
      <c r="V20" s="29"/>
      <c r="W20" s="29"/>
      <c r="X20" s="29"/>
      <c r="Y20" s="29"/>
      <c r="Z20" s="29"/>
    </row>
    <row r="21" spans="1:26">
      <c r="A21" s="12"/>
      <c r="B21" s="153" t="s">
        <v>525</v>
      </c>
      <c r="C21" s="21"/>
      <c r="D21" s="154">
        <v>40203</v>
      </c>
      <c r="E21" s="21"/>
      <c r="F21" s="155" t="s">
        <v>357</v>
      </c>
      <c r="G21" s="21"/>
      <c r="H21" s="155" t="s">
        <v>518</v>
      </c>
      <c r="I21" s="21"/>
      <c r="J21" s="161" t="s">
        <v>362</v>
      </c>
      <c r="K21" s="161"/>
      <c r="L21" s="21"/>
      <c r="M21" s="21"/>
      <c r="N21" s="161" t="s">
        <v>362</v>
      </c>
      <c r="O21" s="161"/>
      <c r="P21" s="21"/>
      <c r="Q21" s="21"/>
      <c r="R21" s="157">
        <v>58820</v>
      </c>
      <c r="S21" s="157"/>
      <c r="T21" s="21"/>
      <c r="U21" s="21"/>
      <c r="V21" s="162" t="s">
        <v>526</v>
      </c>
      <c r="W21" s="21"/>
      <c r="X21" s="162" t="s">
        <v>526</v>
      </c>
      <c r="Y21" s="21"/>
      <c r="Z21" s="162" t="s">
        <v>526</v>
      </c>
    </row>
    <row r="22" spans="1:26">
      <c r="A22" s="12"/>
      <c r="B22" s="153"/>
      <c r="C22" s="21"/>
      <c r="D22" s="154"/>
      <c r="E22" s="21"/>
      <c r="F22" s="155"/>
      <c r="G22" s="21"/>
      <c r="H22" s="155"/>
      <c r="I22" s="21"/>
      <c r="J22" s="161"/>
      <c r="K22" s="161"/>
      <c r="L22" s="21"/>
      <c r="M22" s="21"/>
      <c r="N22" s="161"/>
      <c r="O22" s="161"/>
      <c r="P22" s="21"/>
      <c r="Q22" s="21"/>
      <c r="R22" s="157"/>
      <c r="S22" s="157"/>
      <c r="T22" s="21"/>
      <c r="U22" s="21"/>
      <c r="V22" s="162"/>
      <c r="W22" s="21"/>
      <c r="X22" s="162"/>
      <c r="Y22" s="21"/>
      <c r="Z22" s="162"/>
    </row>
    <row r="23" spans="1:26">
      <c r="A23" s="12"/>
      <c r="B23" s="160" t="s">
        <v>527</v>
      </c>
      <c r="C23" s="160"/>
      <c r="D23" s="160"/>
      <c r="E23" s="160"/>
      <c r="F23" s="160"/>
      <c r="G23" s="29"/>
      <c r="H23" s="29"/>
      <c r="I23" s="29"/>
      <c r="J23" s="35"/>
      <c r="K23" s="35"/>
      <c r="L23" s="35"/>
      <c r="M23" s="29"/>
      <c r="N23" s="35"/>
      <c r="O23" s="35"/>
      <c r="P23" s="35"/>
      <c r="Q23" s="29"/>
      <c r="R23" s="35"/>
      <c r="S23" s="35"/>
      <c r="T23" s="35"/>
      <c r="U23" s="29"/>
      <c r="V23" s="29"/>
      <c r="W23" s="29"/>
      <c r="X23" s="29"/>
      <c r="Y23" s="29"/>
      <c r="Z23" s="29"/>
    </row>
    <row r="24" spans="1:26">
      <c r="A24" s="12"/>
      <c r="B24" s="153" t="s">
        <v>528</v>
      </c>
      <c r="C24" s="21"/>
      <c r="D24" s="154">
        <v>40273</v>
      </c>
      <c r="E24" s="21"/>
      <c r="F24" s="155" t="s">
        <v>529</v>
      </c>
      <c r="G24" s="21"/>
      <c r="H24" s="155" t="s">
        <v>518</v>
      </c>
      <c r="I24" s="21"/>
      <c r="J24" s="161" t="s">
        <v>362</v>
      </c>
      <c r="K24" s="161"/>
      <c r="L24" s="21"/>
      <c r="M24" s="21"/>
      <c r="N24" s="161" t="s">
        <v>362</v>
      </c>
      <c r="O24" s="161"/>
      <c r="P24" s="21"/>
      <c r="Q24" s="21"/>
      <c r="R24" s="157">
        <v>32673</v>
      </c>
      <c r="S24" s="157"/>
      <c r="T24" s="21"/>
      <c r="U24" s="21"/>
      <c r="V24" s="162" t="s">
        <v>530</v>
      </c>
      <c r="W24" s="21"/>
      <c r="X24" s="162" t="s">
        <v>530</v>
      </c>
      <c r="Y24" s="21"/>
      <c r="Z24" s="162" t="s">
        <v>530</v>
      </c>
    </row>
    <row r="25" spans="1:26" ht="15.75" thickBot="1">
      <c r="A25" s="12"/>
      <c r="B25" s="153"/>
      <c r="C25" s="21"/>
      <c r="D25" s="154"/>
      <c r="E25" s="21"/>
      <c r="F25" s="155"/>
      <c r="G25" s="21"/>
      <c r="H25" s="155"/>
      <c r="I25" s="21"/>
      <c r="J25" s="163"/>
      <c r="K25" s="163"/>
      <c r="L25" s="56"/>
      <c r="M25" s="21"/>
      <c r="N25" s="163"/>
      <c r="O25" s="163"/>
      <c r="P25" s="56"/>
      <c r="Q25" s="21"/>
      <c r="R25" s="164"/>
      <c r="S25" s="164"/>
      <c r="T25" s="56"/>
      <c r="U25" s="21"/>
      <c r="V25" s="162"/>
      <c r="W25" s="21"/>
      <c r="X25" s="162"/>
      <c r="Y25" s="21"/>
      <c r="Z25" s="162"/>
    </row>
    <row r="26" spans="1:26">
      <c r="A26" s="12"/>
      <c r="B26" s="35"/>
      <c r="C26" s="35"/>
      <c r="D26" s="35"/>
      <c r="E26" s="35"/>
      <c r="F26" s="35"/>
      <c r="G26" s="35"/>
      <c r="H26" s="35"/>
      <c r="I26" s="35"/>
      <c r="J26" s="165" t="s">
        <v>358</v>
      </c>
      <c r="K26" s="168">
        <v>72908</v>
      </c>
      <c r="L26" s="43"/>
      <c r="M26" s="35"/>
      <c r="N26" s="165" t="s">
        <v>358</v>
      </c>
      <c r="O26" s="168">
        <v>72940</v>
      </c>
      <c r="P26" s="43"/>
      <c r="Q26" s="35"/>
      <c r="R26" s="165" t="s">
        <v>358</v>
      </c>
      <c r="S26" s="168">
        <v>184828</v>
      </c>
      <c r="T26" s="43"/>
      <c r="U26" s="35"/>
      <c r="V26" s="35"/>
      <c r="W26" s="35"/>
      <c r="X26" s="35"/>
      <c r="Y26" s="35"/>
      <c r="Z26" s="35"/>
    </row>
    <row r="27" spans="1:26" ht="15.75" thickBot="1">
      <c r="A27" s="12"/>
      <c r="B27" s="35"/>
      <c r="C27" s="35"/>
      <c r="D27" s="35"/>
      <c r="E27" s="35"/>
      <c r="F27" s="35"/>
      <c r="G27" s="35"/>
      <c r="H27" s="35"/>
      <c r="I27" s="35"/>
      <c r="J27" s="166"/>
      <c r="K27" s="169"/>
      <c r="L27" s="63"/>
      <c r="M27" s="35"/>
      <c r="N27" s="166"/>
      <c r="O27" s="169"/>
      <c r="P27" s="63"/>
      <c r="Q27" s="35"/>
      <c r="R27" s="166"/>
      <c r="S27" s="169"/>
      <c r="T27" s="63"/>
      <c r="U27" s="35"/>
      <c r="V27" s="35"/>
      <c r="W27" s="35"/>
      <c r="X27" s="35"/>
      <c r="Y27" s="35"/>
      <c r="Z27" s="35"/>
    </row>
    <row r="28" spans="1:26" ht="15.75" thickTop="1">
      <c r="A28" s="12"/>
      <c r="B28" s="26" t="s">
        <v>393</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116" t="s">
        <v>531</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row>
    <row r="30" spans="1:26">
      <c r="A30" s="12"/>
      <c r="B30" s="116" t="s">
        <v>532</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12"/>
      <c r="B31" s="116" t="s">
        <v>533</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c r="A32" s="12"/>
      <c r="B32" s="116" t="s">
        <v>534</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row>
    <row r="33" spans="1:26">
      <c r="A33" s="12"/>
      <c r="B33" s="116" t="s">
        <v>535</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row>
    <row r="34" spans="1:26">
      <c r="A34" s="12"/>
      <c r="B34" s="116" t="s">
        <v>536</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row>
    <row r="35" spans="1:26">
      <c r="A35" s="12"/>
      <c r="B35" s="116" t="s">
        <v>918</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row>
    <row r="36" spans="1:26">
      <c r="A36" s="12" t="s">
        <v>919</v>
      </c>
      <c r="B36" s="21" t="s">
        <v>538</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2"/>
      <c r="B37" s="18"/>
      <c r="C37" s="18"/>
      <c r="D37" s="18"/>
      <c r="E37" s="18"/>
    </row>
    <row r="38" spans="1:26">
      <c r="A38" s="12"/>
      <c r="B38" s="13"/>
      <c r="C38" s="13"/>
      <c r="D38" s="13"/>
      <c r="E38" s="13"/>
    </row>
    <row r="39" spans="1:26">
      <c r="A39" s="12"/>
      <c r="B39" s="118" t="s">
        <v>539</v>
      </c>
      <c r="C39" s="118" t="s">
        <v>358</v>
      </c>
      <c r="D39" s="122">
        <v>184828</v>
      </c>
      <c r="E39" s="35"/>
    </row>
    <row r="40" spans="1:26">
      <c r="A40" s="12"/>
      <c r="B40" s="118"/>
      <c r="C40" s="118"/>
      <c r="D40" s="122"/>
      <c r="E40" s="35"/>
    </row>
    <row r="41" spans="1:26" ht="23.25">
      <c r="A41" s="12"/>
      <c r="B41" s="170" t="s">
        <v>540</v>
      </c>
      <c r="C41" s="113" t="s">
        <v>541</v>
      </c>
      <c r="D41" s="113"/>
      <c r="E41" s="104" t="s">
        <v>360</v>
      </c>
    </row>
    <row r="42" spans="1:26">
      <c r="A42" s="12"/>
      <c r="B42" s="171" t="s">
        <v>542</v>
      </c>
      <c r="C42" s="123" t="s">
        <v>543</v>
      </c>
      <c r="D42" s="123"/>
      <c r="E42" s="30" t="s">
        <v>360</v>
      </c>
    </row>
    <row r="43" spans="1:26">
      <c r="A43" s="12"/>
      <c r="B43" s="172" t="s">
        <v>544</v>
      </c>
      <c r="C43" s="113">
        <v>104</v>
      </c>
      <c r="D43" s="113"/>
      <c r="E43" s="21"/>
    </row>
    <row r="44" spans="1:26" ht="15.75" thickBot="1">
      <c r="A44" s="12"/>
      <c r="B44" s="172"/>
      <c r="C44" s="119"/>
      <c r="D44" s="119"/>
      <c r="E44" s="56"/>
    </row>
    <row r="45" spans="1:26">
      <c r="A45" s="12"/>
      <c r="B45" s="118" t="s">
        <v>545</v>
      </c>
      <c r="C45" s="59" t="s">
        <v>358</v>
      </c>
      <c r="D45" s="61">
        <v>72940</v>
      </c>
      <c r="E45" s="43"/>
    </row>
    <row r="46" spans="1:26" ht="15.75" thickBot="1">
      <c r="A46" s="12"/>
      <c r="B46" s="118"/>
      <c r="C46" s="60"/>
      <c r="D46" s="62"/>
      <c r="E46" s="63"/>
    </row>
    <row r="47" spans="1:26" ht="15.75" thickTop="1">
      <c r="A47" s="12" t="s">
        <v>920</v>
      </c>
      <c r="B47" s="21" t="s">
        <v>546</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12"/>
      <c r="B48" s="18"/>
      <c r="C48" s="18"/>
      <c r="D48" s="18"/>
      <c r="E48" s="18"/>
      <c r="F48" s="18"/>
      <c r="G48" s="18"/>
      <c r="H48" s="18"/>
      <c r="I48" s="18"/>
      <c r="J48" s="18"/>
      <c r="K48" s="18"/>
      <c r="L48" s="18"/>
      <c r="M48" s="18"/>
      <c r="N48" s="18"/>
    </row>
    <row r="49" spans="1:26">
      <c r="A49" s="12"/>
      <c r="B49" s="13"/>
      <c r="C49" s="13"/>
      <c r="D49" s="13"/>
      <c r="E49" s="13"/>
      <c r="F49" s="13"/>
      <c r="G49" s="13"/>
      <c r="H49" s="13"/>
      <c r="I49" s="13"/>
      <c r="J49" s="13"/>
      <c r="K49" s="13"/>
      <c r="L49" s="13"/>
      <c r="M49" s="13"/>
      <c r="N49" s="13"/>
    </row>
    <row r="50" spans="1:26" ht="15.75" thickBot="1">
      <c r="A50" s="12"/>
      <c r="B50" s="104"/>
      <c r="C50" s="11"/>
      <c r="D50" s="32" t="s">
        <v>467</v>
      </c>
      <c r="E50" s="32"/>
      <c r="F50" s="32"/>
      <c r="G50" s="32"/>
      <c r="H50" s="32"/>
      <c r="I50" s="32"/>
      <c r="J50" s="32"/>
      <c r="K50" s="32"/>
      <c r="L50" s="32"/>
      <c r="M50" s="32"/>
      <c r="N50" s="32"/>
    </row>
    <row r="51" spans="1:26" ht="15.75" thickBot="1">
      <c r="A51" s="12"/>
      <c r="B51" s="104"/>
      <c r="C51" s="11"/>
      <c r="D51" s="117">
        <v>2014</v>
      </c>
      <c r="E51" s="117"/>
      <c r="F51" s="117"/>
      <c r="G51" s="11"/>
      <c r="H51" s="117">
        <v>2013</v>
      </c>
      <c r="I51" s="117"/>
      <c r="J51" s="117"/>
      <c r="K51" s="11"/>
      <c r="L51" s="117">
        <v>2012</v>
      </c>
      <c r="M51" s="117"/>
      <c r="N51" s="117"/>
    </row>
    <row r="52" spans="1:26">
      <c r="A52" s="12"/>
      <c r="B52" s="118" t="s">
        <v>547</v>
      </c>
      <c r="C52" s="35"/>
      <c r="D52" s="59" t="s">
        <v>358</v>
      </c>
      <c r="E52" s="61">
        <v>7721</v>
      </c>
      <c r="F52" s="43"/>
      <c r="G52" s="35"/>
      <c r="H52" s="59" t="s">
        <v>358</v>
      </c>
      <c r="I52" s="61">
        <v>26850</v>
      </c>
      <c r="J52" s="43"/>
      <c r="K52" s="35"/>
      <c r="L52" s="59" t="s">
        <v>358</v>
      </c>
      <c r="M52" s="61">
        <v>31081</v>
      </c>
      <c r="N52" s="43"/>
    </row>
    <row r="53" spans="1:26">
      <c r="A53" s="12"/>
      <c r="B53" s="118"/>
      <c r="C53" s="35"/>
      <c r="D53" s="68"/>
      <c r="E53" s="69"/>
      <c r="F53" s="44"/>
      <c r="G53" s="35"/>
      <c r="H53" s="68"/>
      <c r="I53" s="69"/>
      <c r="J53" s="44"/>
      <c r="K53" s="35"/>
      <c r="L53" s="68"/>
      <c r="M53" s="69"/>
      <c r="N53" s="44"/>
    </row>
    <row r="54" spans="1:26">
      <c r="A54" s="12"/>
      <c r="B54" s="110" t="s">
        <v>548</v>
      </c>
      <c r="C54" s="21"/>
      <c r="D54" s="111">
        <v>4917</v>
      </c>
      <c r="E54" s="111"/>
      <c r="F54" s="21"/>
      <c r="G54" s="21"/>
      <c r="H54" s="113" t="s">
        <v>362</v>
      </c>
      <c r="I54" s="113"/>
      <c r="J54" s="21"/>
      <c r="K54" s="21"/>
      <c r="L54" s="113" t="s">
        <v>362</v>
      </c>
      <c r="M54" s="113"/>
      <c r="N54" s="21"/>
    </row>
    <row r="55" spans="1:26">
      <c r="A55" s="12"/>
      <c r="B55" s="110"/>
      <c r="C55" s="21"/>
      <c r="D55" s="111"/>
      <c r="E55" s="111"/>
      <c r="F55" s="21"/>
      <c r="G55" s="21"/>
      <c r="H55" s="113"/>
      <c r="I55" s="113"/>
      <c r="J55" s="21"/>
      <c r="K55" s="21"/>
      <c r="L55" s="113"/>
      <c r="M55" s="113"/>
      <c r="N55" s="21"/>
    </row>
    <row r="56" spans="1:26">
      <c r="A56" s="12"/>
      <c r="B56" s="118" t="s">
        <v>549</v>
      </c>
      <c r="C56" s="35"/>
      <c r="D56" s="123" t="s">
        <v>362</v>
      </c>
      <c r="E56" s="123"/>
      <c r="F56" s="35"/>
      <c r="G56" s="35"/>
      <c r="H56" s="122">
        <v>4075</v>
      </c>
      <c r="I56" s="122"/>
      <c r="J56" s="35"/>
      <c r="K56" s="35"/>
      <c r="L56" s="122">
        <v>6620</v>
      </c>
      <c r="M56" s="122"/>
      <c r="N56" s="35"/>
    </row>
    <row r="57" spans="1:26">
      <c r="A57" s="12"/>
      <c r="B57" s="118"/>
      <c r="C57" s="35"/>
      <c r="D57" s="123"/>
      <c r="E57" s="123"/>
      <c r="F57" s="35"/>
      <c r="G57" s="35"/>
      <c r="H57" s="122"/>
      <c r="I57" s="122"/>
      <c r="J57" s="35"/>
      <c r="K57" s="35"/>
      <c r="L57" s="122"/>
      <c r="M57" s="122"/>
      <c r="N57" s="35"/>
    </row>
    <row r="58" spans="1:26">
      <c r="A58" s="12"/>
      <c r="B58" s="110" t="s">
        <v>550</v>
      </c>
      <c r="C58" s="21"/>
      <c r="D58" s="113">
        <v>104</v>
      </c>
      <c r="E58" s="113"/>
      <c r="F58" s="21"/>
      <c r="G58" s="21"/>
      <c r="H58" s="113" t="s">
        <v>551</v>
      </c>
      <c r="I58" s="113"/>
      <c r="J58" s="110" t="s">
        <v>360</v>
      </c>
      <c r="K58" s="21"/>
      <c r="L58" s="113" t="s">
        <v>552</v>
      </c>
      <c r="M58" s="113"/>
      <c r="N58" s="110" t="s">
        <v>360</v>
      </c>
    </row>
    <row r="59" spans="1:26" ht="15.75" thickBot="1">
      <c r="A59" s="12"/>
      <c r="B59" s="110"/>
      <c r="C59" s="21"/>
      <c r="D59" s="119"/>
      <c r="E59" s="119"/>
      <c r="F59" s="56"/>
      <c r="G59" s="21"/>
      <c r="H59" s="119"/>
      <c r="I59" s="119"/>
      <c r="J59" s="120"/>
      <c r="K59" s="21"/>
      <c r="L59" s="119"/>
      <c r="M59" s="119"/>
      <c r="N59" s="120"/>
    </row>
    <row r="60" spans="1:26">
      <c r="A60" s="12"/>
      <c r="B60" s="118" t="s">
        <v>84</v>
      </c>
      <c r="C60" s="35"/>
      <c r="D60" s="59" t="s">
        <v>358</v>
      </c>
      <c r="E60" s="61">
        <v>12742</v>
      </c>
      <c r="F60" s="43"/>
      <c r="G60" s="35"/>
      <c r="H60" s="59" t="s">
        <v>358</v>
      </c>
      <c r="I60" s="61">
        <v>30439</v>
      </c>
      <c r="J60" s="43"/>
      <c r="K60" s="35"/>
      <c r="L60" s="59" t="s">
        <v>358</v>
      </c>
      <c r="M60" s="61">
        <v>37144</v>
      </c>
      <c r="N60" s="43"/>
    </row>
    <row r="61" spans="1:26" ht="15.75" thickBot="1">
      <c r="A61" s="12"/>
      <c r="B61" s="118"/>
      <c r="C61" s="35"/>
      <c r="D61" s="60"/>
      <c r="E61" s="62"/>
      <c r="F61" s="63"/>
      <c r="G61" s="35"/>
      <c r="H61" s="60"/>
      <c r="I61" s="62"/>
      <c r="J61" s="63"/>
      <c r="K61" s="35"/>
      <c r="L61" s="60"/>
      <c r="M61" s="62"/>
      <c r="N61" s="63"/>
    </row>
    <row r="62" spans="1:26" ht="15.75" thickTop="1">
      <c r="A62" s="12" t="s">
        <v>921</v>
      </c>
      <c r="B62" s="21" t="s">
        <v>554</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c r="A63" s="12"/>
      <c r="B63" s="18"/>
      <c r="C63" s="18"/>
      <c r="D63" s="18"/>
      <c r="E63" s="18"/>
      <c r="F63" s="18"/>
      <c r="G63" s="18"/>
      <c r="H63" s="18"/>
      <c r="I63" s="18"/>
      <c r="J63" s="18"/>
      <c r="K63" s="18"/>
      <c r="L63" s="18"/>
      <c r="M63" s="18"/>
      <c r="N63" s="18"/>
      <c r="O63" s="18"/>
      <c r="P63" s="18"/>
      <c r="Q63" s="18"/>
      <c r="R63" s="18"/>
    </row>
    <row r="64" spans="1:26">
      <c r="A64" s="12"/>
      <c r="B64" s="13"/>
      <c r="C64" s="13"/>
      <c r="D64" s="13"/>
      <c r="E64" s="13"/>
      <c r="F64" s="13"/>
      <c r="G64" s="13"/>
      <c r="H64" s="13"/>
      <c r="I64" s="13"/>
      <c r="J64" s="13"/>
      <c r="K64" s="13"/>
      <c r="L64" s="13"/>
      <c r="M64" s="13"/>
      <c r="N64" s="13"/>
      <c r="O64" s="13"/>
      <c r="P64" s="13"/>
      <c r="Q64" s="13"/>
      <c r="R64" s="13"/>
    </row>
    <row r="65" spans="1:18" ht="15.75" thickBot="1">
      <c r="A65" s="12"/>
      <c r="B65" s="11"/>
      <c r="C65" s="11"/>
      <c r="D65" s="85" t="s">
        <v>555</v>
      </c>
      <c r="E65" s="85"/>
      <c r="F65" s="85"/>
      <c r="G65" s="85"/>
      <c r="H65" s="85"/>
      <c r="I65" s="85"/>
      <c r="J65" s="85"/>
      <c r="K65" s="11"/>
      <c r="L65" s="85" t="s">
        <v>556</v>
      </c>
      <c r="M65" s="85"/>
      <c r="N65" s="85"/>
      <c r="O65" s="85"/>
      <c r="P65" s="85"/>
      <c r="Q65" s="85"/>
      <c r="R65" s="85"/>
    </row>
    <row r="66" spans="1:18">
      <c r="A66" s="12"/>
      <c r="B66" s="75"/>
      <c r="C66" s="21"/>
      <c r="D66" s="173" t="s">
        <v>557</v>
      </c>
      <c r="E66" s="173"/>
      <c r="F66" s="173"/>
      <c r="G66" s="100"/>
      <c r="H66" s="173" t="s">
        <v>559</v>
      </c>
      <c r="I66" s="173"/>
      <c r="J66" s="173"/>
      <c r="K66" s="21"/>
      <c r="L66" s="173" t="s">
        <v>557</v>
      </c>
      <c r="M66" s="173"/>
      <c r="N66" s="173"/>
      <c r="O66" s="100"/>
      <c r="P66" s="173" t="s">
        <v>559</v>
      </c>
      <c r="Q66" s="173"/>
      <c r="R66" s="173"/>
    </row>
    <row r="67" spans="1:18" ht="15.75" thickBot="1">
      <c r="A67" s="12"/>
      <c r="B67" s="75"/>
      <c r="C67" s="21"/>
      <c r="D67" s="85" t="s">
        <v>558</v>
      </c>
      <c r="E67" s="85"/>
      <c r="F67" s="85"/>
      <c r="G67" s="21"/>
      <c r="H67" s="85"/>
      <c r="I67" s="85"/>
      <c r="J67" s="85"/>
      <c r="K67" s="21"/>
      <c r="L67" s="85" t="s">
        <v>558</v>
      </c>
      <c r="M67" s="85"/>
      <c r="N67" s="85"/>
      <c r="O67" s="21"/>
      <c r="P67" s="85"/>
      <c r="Q67" s="85"/>
      <c r="R67" s="85"/>
    </row>
    <row r="68" spans="1:18">
      <c r="A68" s="12"/>
      <c r="B68" s="88">
        <v>2015</v>
      </c>
      <c r="C68" s="35"/>
      <c r="D68" s="78" t="s">
        <v>358</v>
      </c>
      <c r="E68" s="89" t="s">
        <v>362</v>
      </c>
      <c r="F68" s="43"/>
      <c r="G68" s="35"/>
      <c r="H68" s="78" t="s">
        <v>358</v>
      </c>
      <c r="I68" s="89" t="s">
        <v>362</v>
      </c>
      <c r="J68" s="43"/>
      <c r="K68" s="35"/>
      <c r="L68" s="78" t="s">
        <v>358</v>
      </c>
      <c r="M68" s="89" t="s">
        <v>362</v>
      </c>
      <c r="N68" s="43"/>
      <c r="O68" s="35"/>
      <c r="P68" s="78" t="s">
        <v>358</v>
      </c>
      <c r="Q68" s="89" t="s">
        <v>362</v>
      </c>
      <c r="R68" s="43"/>
    </row>
    <row r="69" spans="1:18">
      <c r="A69" s="12"/>
      <c r="B69" s="88"/>
      <c r="C69" s="35"/>
      <c r="D69" s="174"/>
      <c r="E69" s="175"/>
      <c r="F69" s="44"/>
      <c r="G69" s="35"/>
      <c r="H69" s="174"/>
      <c r="I69" s="175"/>
      <c r="J69" s="44"/>
      <c r="K69" s="35"/>
      <c r="L69" s="174"/>
      <c r="M69" s="175"/>
      <c r="N69" s="44"/>
      <c r="O69" s="35"/>
      <c r="P69" s="174"/>
      <c r="Q69" s="175"/>
      <c r="R69" s="44"/>
    </row>
    <row r="70" spans="1:18">
      <c r="A70" s="12"/>
      <c r="B70" s="91">
        <v>2016</v>
      </c>
      <c r="C70" s="21"/>
      <c r="D70" s="91" t="s">
        <v>362</v>
      </c>
      <c r="E70" s="91"/>
      <c r="F70" s="21"/>
      <c r="G70" s="21"/>
      <c r="H70" s="91" t="s">
        <v>362</v>
      </c>
      <c r="I70" s="91"/>
      <c r="J70" s="21"/>
      <c r="K70" s="21"/>
      <c r="L70" s="91" t="s">
        <v>362</v>
      </c>
      <c r="M70" s="91"/>
      <c r="N70" s="21"/>
      <c r="O70" s="21"/>
      <c r="P70" s="91" t="s">
        <v>362</v>
      </c>
      <c r="Q70" s="91"/>
      <c r="R70" s="21"/>
    </row>
    <row r="71" spans="1:18">
      <c r="A71" s="12"/>
      <c r="B71" s="91"/>
      <c r="C71" s="21"/>
      <c r="D71" s="91"/>
      <c r="E71" s="91"/>
      <c r="F71" s="21"/>
      <c r="G71" s="21"/>
      <c r="H71" s="91"/>
      <c r="I71" s="91"/>
      <c r="J71" s="21"/>
      <c r="K71" s="21"/>
      <c r="L71" s="91"/>
      <c r="M71" s="91"/>
      <c r="N71" s="21"/>
      <c r="O71" s="21"/>
      <c r="P71" s="91"/>
      <c r="Q71" s="91"/>
      <c r="R71" s="21"/>
    </row>
    <row r="72" spans="1:18">
      <c r="A72" s="12"/>
      <c r="B72" s="88">
        <v>2017</v>
      </c>
      <c r="C72" s="35"/>
      <c r="D72" s="74">
        <v>58566</v>
      </c>
      <c r="E72" s="74"/>
      <c r="F72" s="35"/>
      <c r="G72" s="35"/>
      <c r="H72" s="74">
        <v>58587</v>
      </c>
      <c r="I72" s="74"/>
      <c r="J72" s="35"/>
      <c r="K72" s="35"/>
      <c r="L72" s="88" t="s">
        <v>362</v>
      </c>
      <c r="M72" s="88"/>
      <c r="N72" s="35"/>
      <c r="O72" s="35"/>
      <c r="P72" s="88" t="s">
        <v>362</v>
      </c>
      <c r="Q72" s="88"/>
      <c r="R72" s="35"/>
    </row>
    <row r="73" spans="1:18">
      <c r="A73" s="12"/>
      <c r="B73" s="88"/>
      <c r="C73" s="35"/>
      <c r="D73" s="74"/>
      <c r="E73" s="74"/>
      <c r="F73" s="35"/>
      <c r="G73" s="35"/>
      <c r="H73" s="74"/>
      <c r="I73" s="74"/>
      <c r="J73" s="35"/>
      <c r="K73" s="35"/>
      <c r="L73" s="88"/>
      <c r="M73" s="88"/>
      <c r="N73" s="35"/>
      <c r="O73" s="35"/>
      <c r="P73" s="88"/>
      <c r="Q73" s="88"/>
      <c r="R73" s="35"/>
    </row>
    <row r="74" spans="1:18">
      <c r="A74" s="12"/>
      <c r="B74" s="91">
        <v>2018</v>
      </c>
      <c r="C74" s="21"/>
      <c r="D74" s="76">
        <v>14342</v>
      </c>
      <c r="E74" s="76"/>
      <c r="F74" s="21"/>
      <c r="G74" s="21"/>
      <c r="H74" s="76">
        <v>14353</v>
      </c>
      <c r="I74" s="76"/>
      <c r="J74" s="21"/>
      <c r="K74" s="21"/>
      <c r="L74" s="76">
        <v>72908</v>
      </c>
      <c r="M74" s="76"/>
      <c r="N74" s="21"/>
      <c r="O74" s="21"/>
      <c r="P74" s="76">
        <v>72940</v>
      </c>
      <c r="Q74" s="76"/>
      <c r="R74" s="21"/>
    </row>
    <row r="75" spans="1:18">
      <c r="A75" s="12"/>
      <c r="B75" s="91"/>
      <c r="C75" s="21"/>
      <c r="D75" s="76"/>
      <c r="E75" s="76"/>
      <c r="F75" s="21"/>
      <c r="G75" s="21"/>
      <c r="H75" s="76"/>
      <c r="I75" s="76"/>
      <c r="J75" s="21"/>
      <c r="K75" s="21"/>
      <c r="L75" s="76"/>
      <c r="M75" s="76"/>
      <c r="N75" s="21"/>
      <c r="O75" s="21"/>
      <c r="P75" s="76"/>
      <c r="Q75" s="76"/>
      <c r="R75" s="21"/>
    </row>
    <row r="76" spans="1:18">
      <c r="A76" s="12"/>
      <c r="B76" s="88">
        <v>2019</v>
      </c>
      <c r="C76" s="35"/>
      <c r="D76" s="88" t="s">
        <v>362</v>
      </c>
      <c r="E76" s="88"/>
      <c r="F76" s="35"/>
      <c r="G76" s="35"/>
      <c r="H76" s="88" t="s">
        <v>362</v>
      </c>
      <c r="I76" s="88"/>
      <c r="J76" s="35"/>
      <c r="K76" s="35"/>
      <c r="L76" s="88" t="s">
        <v>362</v>
      </c>
      <c r="M76" s="88"/>
      <c r="N76" s="35"/>
      <c r="O76" s="35"/>
      <c r="P76" s="88" t="s">
        <v>362</v>
      </c>
      <c r="Q76" s="88"/>
      <c r="R76" s="35"/>
    </row>
    <row r="77" spans="1:18">
      <c r="A77" s="12"/>
      <c r="B77" s="88"/>
      <c r="C77" s="35"/>
      <c r="D77" s="88"/>
      <c r="E77" s="88"/>
      <c r="F77" s="35"/>
      <c r="G77" s="35"/>
      <c r="H77" s="88"/>
      <c r="I77" s="88"/>
      <c r="J77" s="35"/>
      <c r="K77" s="35"/>
      <c r="L77" s="88"/>
      <c r="M77" s="88"/>
      <c r="N77" s="35"/>
      <c r="O77" s="35"/>
      <c r="P77" s="88"/>
      <c r="Q77" s="88"/>
      <c r="R77" s="35"/>
    </row>
    <row r="78" spans="1:18">
      <c r="A78" s="12"/>
      <c r="B78" s="75" t="s">
        <v>416</v>
      </c>
      <c r="C78" s="21"/>
      <c r="D78" s="91" t="s">
        <v>362</v>
      </c>
      <c r="E78" s="91"/>
      <c r="F78" s="21"/>
      <c r="G78" s="21"/>
      <c r="H78" s="91" t="s">
        <v>362</v>
      </c>
      <c r="I78" s="91"/>
      <c r="J78" s="21"/>
      <c r="K78" s="21"/>
      <c r="L78" s="91" t="s">
        <v>362</v>
      </c>
      <c r="M78" s="91"/>
      <c r="N78" s="21"/>
      <c r="O78" s="21"/>
      <c r="P78" s="91" t="s">
        <v>362</v>
      </c>
      <c r="Q78" s="91"/>
      <c r="R78" s="21"/>
    </row>
    <row r="79" spans="1:18" ht="15.75" thickBot="1">
      <c r="A79" s="12"/>
      <c r="B79" s="75"/>
      <c r="C79" s="21"/>
      <c r="D79" s="176"/>
      <c r="E79" s="176"/>
      <c r="F79" s="56"/>
      <c r="G79" s="21"/>
      <c r="H79" s="176"/>
      <c r="I79" s="176"/>
      <c r="J79" s="56"/>
      <c r="K79" s="21"/>
      <c r="L79" s="176"/>
      <c r="M79" s="176"/>
      <c r="N79" s="56"/>
      <c r="O79" s="21"/>
      <c r="P79" s="176"/>
      <c r="Q79" s="176"/>
      <c r="R79" s="56"/>
    </row>
    <row r="80" spans="1:18">
      <c r="A80" s="12"/>
      <c r="B80" s="35"/>
      <c r="C80" s="35"/>
      <c r="D80" s="78" t="s">
        <v>358</v>
      </c>
      <c r="E80" s="80">
        <v>72908</v>
      </c>
      <c r="F80" s="43"/>
      <c r="G80" s="35"/>
      <c r="H80" s="78" t="s">
        <v>358</v>
      </c>
      <c r="I80" s="80">
        <v>72940</v>
      </c>
      <c r="J80" s="43"/>
      <c r="K80" s="35"/>
      <c r="L80" s="78" t="s">
        <v>358</v>
      </c>
      <c r="M80" s="80">
        <v>72908</v>
      </c>
      <c r="N80" s="43"/>
      <c r="O80" s="35"/>
      <c r="P80" s="78" t="s">
        <v>358</v>
      </c>
      <c r="Q80" s="80">
        <v>72940</v>
      </c>
      <c r="R80" s="43"/>
    </row>
    <row r="81" spans="1:26" ht="15.75" thickBot="1">
      <c r="A81" s="12"/>
      <c r="B81" s="35"/>
      <c r="C81" s="35"/>
      <c r="D81" s="79"/>
      <c r="E81" s="81"/>
      <c r="F81" s="63"/>
      <c r="G81" s="35"/>
      <c r="H81" s="79"/>
      <c r="I81" s="81"/>
      <c r="J81" s="63"/>
      <c r="K81" s="35"/>
      <c r="L81" s="79"/>
      <c r="M81" s="81"/>
      <c r="N81" s="63"/>
      <c r="O81" s="35"/>
      <c r="P81" s="79"/>
      <c r="Q81" s="81"/>
      <c r="R81" s="63"/>
    </row>
    <row r="82" spans="1:26" ht="15.75" thickTop="1">
      <c r="A82" s="12"/>
      <c r="B82" s="26" t="s">
        <v>393</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c r="A83" s="12"/>
      <c r="B83" s="116" t="s">
        <v>922</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row>
  </sheetData>
  <mergeCells count="395">
    <mergeCell ref="A62:A83"/>
    <mergeCell ref="B62:Z62"/>
    <mergeCell ref="B82:Z82"/>
    <mergeCell ref="B83:Z83"/>
    <mergeCell ref="B34:Z34"/>
    <mergeCell ref="B35:Z35"/>
    <mergeCell ref="A36:A46"/>
    <mergeCell ref="B36:Z36"/>
    <mergeCell ref="A47:A61"/>
    <mergeCell ref="B47:Z47"/>
    <mergeCell ref="Q80:Q81"/>
    <mergeCell ref="R80:R81"/>
    <mergeCell ref="A1:A2"/>
    <mergeCell ref="B1:Z1"/>
    <mergeCell ref="B2:Z2"/>
    <mergeCell ref="B3:Z3"/>
    <mergeCell ref="A4:A35"/>
    <mergeCell ref="B4:Z4"/>
    <mergeCell ref="B28:Z28"/>
    <mergeCell ref="B29:Z29"/>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O68:O69"/>
    <mergeCell ref="P68:P69"/>
    <mergeCell ref="Q68:Q69"/>
    <mergeCell ref="R68:R69"/>
    <mergeCell ref="B70:B71"/>
    <mergeCell ref="C70:C71"/>
    <mergeCell ref="D70:E71"/>
    <mergeCell ref="F70:F71"/>
    <mergeCell ref="G70:G71"/>
    <mergeCell ref="H70:I71"/>
    <mergeCell ref="I68:I69"/>
    <mergeCell ref="J68:J69"/>
    <mergeCell ref="K68:K69"/>
    <mergeCell ref="L68:L69"/>
    <mergeCell ref="M68:M69"/>
    <mergeCell ref="N68:N69"/>
    <mergeCell ref="L67:N67"/>
    <mergeCell ref="O66:O67"/>
    <mergeCell ref="P66:R67"/>
    <mergeCell ref="B68:B69"/>
    <mergeCell ref="C68:C69"/>
    <mergeCell ref="D68:D69"/>
    <mergeCell ref="E68:E69"/>
    <mergeCell ref="F68:F69"/>
    <mergeCell ref="G68:G69"/>
    <mergeCell ref="H68:H69"/>
    <mergeCell ref="D65:J65"/>
    <mergeCell ref="L65:R65"/>
    <mergeCell ref="B66:B67"/>
    <mergeCell ref="C66:C67"/>
    <mergeCell ref="D66:F66"/>
    <mergeCell ref="D67:F67"/>
    <mergeCell ref="G66:G67"/>
    <mergeCell ref="H66:J67"/>
    <mergeCell ref="K66:K67"/>
    <mergeCell ref="L66:N66"/>
    <mergeCell ref="J60:J61"/>
    <mergeCell ref="K60:K61"/>
    <mergeCell ref="L60:L61"/>
    <mergeCell ref="M60:M61"/>
    <mergeCell ref="N60:N61"/>
    <mergeCell ref="B63:R63"/>
    <mergeCell ref="L58:M59"/>
    <mergeCell ref="N58:N59"/>
    <mergeCell ref="B60:B61"/>
    <mergeCell ref="C60:C61"/>
    <mergeCell ref="D60:D61"/>
    <mergeCell ref="E60:E61"/>
    <mergeCell ref="F60:F61"/>
    <mergeCell ref="G60:G61"/>
    <mergeCell ref="H60:H61"/>
    <mergeCell ref="I60:I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C41:D41"/>
    <mergeCell ref="C42:D42"/>
    <mergeCell ref="B43:B44"/>
    <mergeCell ref="C43:D44"/>
    <mergeCell ref="E43:E44"/>
    <mergeCell ref="B45:B46"/>
    <mergeCell ref="C45:C46"/>
    <mergeCell ref="D45:D46"/>
    <mergeCell ref="E45:E46"/>
    <mergeCell ref="Z26:Z27"/>
    <mergeCell ref="B37:E37"/>
    <mergeCell ref="B39:B40"/>
    <mergeCell ref="C39:C40"/>
    <mergeCell ref="D39:D40"/>
    <mergeCell ref="E39:E40"/>
    <mergeCell ref="B30:Z30"/>
    <mergeCell ref="B31:Z31"/>
    <mergeCell ref="B32:Z32"/>
    <mergeCell ref="B33:Z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P24:P25"/>
    <mergeCell ref="Q24:Q25"/>
    <mergeCell ref="R24:S25"/>
    <mergeCell ref="T24:T25"/>
    <mergeCell ref="U24:U25"/>
    <mergeCell ref="V24:V25"/>
    <mergeCell ref="H24:H25"/>
    <mergeCell ref="I24:I25"/>
    <mergeCell ref="J24:K25"/>
    <mergeCell ref="L24:L25"/>
    <mergeCell ref="M24:M25"/>
    <mergeCell ref="N24:O25"/>
    <mergeCell ref="B24:B25"/>
    <mergeCell ref="C24:C25"/>
    <mergeCell ref="D24:D25"/>
    <mergeCell ref="E24:E25"/>
    <mergeCell ref="F24:F25"/>
    <mergeCell ref="G24:G25"/>
    <mergeCell ref="W21:W22"/>
    <mergeCell ref="X21:X22"/>
    <mergeCell ref="Y21:Y22"/>
    <mergeCell ref="Z21:Z22"/>
    <mergeCell ref="B23:F23"/>
    <mergeCell ref="J23:L23"/>
    <mergeCell ref="N23:P23"/>
    <mergeCell ref="R23:T23"/>
    <mergeCell ref="P21:P22"/>
    <mergeCell ref="Q21:Q22"/>
    <mergeCell ref="R21:S22"/>
    <mergeCell ref="T21:T22"/>
    <mergeCell ref="U21:U22"/>
    <mergeCell ref="V21:V22"/>
    <mergeCell ref="H21:H22"/>
    <mergeCell ref="I21:I22"/>
    <mergeCell ref="J21:K22"/>
    <mergeCell ref="L21:L22"/>
    <mergeCell ref="M21:M22"/>
    <mergeCell ref="N21:O22"/>
    <mergeCell ref="B21:B22"/>
    <mergeCell ref="C21:C22"/>
    <mergeCell ref="D21:D22"/>
    <mergeCell ref="E21:E22"/>
    <mergeCell ref="F21:F22"/>
    <mergeCell ref="G21:G22"/>
    <mergeCell ref="W18:W19"/>
    <mergeCell ref="X18:X19"/>
    <mergeCell ref="Y18:Y19"/>
    <mergeCell ref="Z18:Z19"/>
    <mergeCell ref="B20:F20"/>
    <mergeCell ref="J20:L20"/>
    <mergeCell ref="N20:P20"/>
    <mergeCell ref="R20:T20"/>
    <mergeCell ref="P18:P19"/>
    <mergeCell ref="Q18:Q19"/>
    <mergeCell ref="R18:S19"/>
    <mergeCell ref="T18:T19"/>
    <mergeCell ref="U18:U19"/>
    <mergeCell ref="V18:V19"/>
    <mergeCell ref="H18:H19"/>
    <mergeCell ref="I18:I19"/>
    <mergeCell ref="J18:K19"/>
    <mergeCell ref="L18:L19"/>
    <mergeCell ref="M18:M19"/>
    <mergeCell ref="N18:O19"/>
    <mergeCell ref="B18:B19"/>
    <mergeCell ref="C18:C19"/>
    <mergeCell ref="D18:D19"/>
    <mergeCell ref="E18:E19"/>
    <mergeCell ref="F18:F19"/>
    <mergeCell ref="G18:G19"/>
    <mergeCell ref="W15:W16"/>
    <mergeCell ref="X15:X16"/>
    <mergeCell ref="Y15:Y16"/>
    <mergeCell ref="Z15:Z16"/>
    <mergeCell ref="B17:F17"/>
    <mergeCell ref="J17:L17"/>
    <mergeCell ref="N17:P17"/>
    <mergeCell ref="R17:T17"/>
    <mergeCell ref="P15:P16"/>
    <mergeCell ref="Q15:Q16"/>
    <mergeCell ref="R15:S16"/>
    <mergeCell ref="T15:T16"/>
    <mergeCell ref="U15:U16"/>
    <mergeCell ref="V15:V16"/>
    <mergeCell ref="H15:H16"/>
    <mergeCell ref="I15:I16"/>
    <mergeCell ref="J15:K16"/>
    <mergeCell ref="L15:L16"/>
    <mergeCell ref="M15:M16"/>
    <mergeCell ref="N15:O16"/>
    <mergeCell ref="Z12:Z13"/>
    <mergeCell ref="J14:L14"/>
    <mergeCell ref="N14:P14"/>
    <mergeCell ref="R14:T14"/>
    <mergeCell ref="B15:B16"/>
    <mergeCell ref="C15:C16"/>
    <mergeCell ref="D15:D16"/>
    <mergeCell ref="E15:E16"/>
    <mergeCell ref="F15:F16"/>
    <mergeCell ref="G15:G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7:V10"/>
    <mergeCell ref="W7:W10"/>
    <mergeCell ref="X7:X10"/>
    <mergeCell ref="Y7:Y10"/>
    <mergeCell ref="Z7:Z10"/>
    <mergeCell ref="B11:F11"/>
    <mergeCell ref="J11:L11"/>
    <mergeCell ref="N11:P11"/>
    <mergeCell ref="R11:T11"/>
    <mergeCell ref="Q7:Q10"/>
    <mergeCell ref="R7:T7"/>
    <mergeCell ref="R8:T8"/>
    <mergeCell ref="R9:T9"/>
    <mergeCell ref="R10:T10"/>
    <mergeCell ref="U7:U10"/>
    <mergeCell ref="J9:L9"/>
    <mergeCell ref="J10:L10"/>
    <mergeCell ref="M7:M10"/>
    <mergeCell ref="N7:P7"/>
    <mergeCell ref="N8:P8"/>
    <mergeCell ref="N9:P9"/>
    <mergeCell ref="N10:P10"/>
    <mergeCell ref="B5:Z5"/>
    <mergeCell ref="C7:C10"/>
    <mergeCell ref="D7:D10"/>
    <mergeCell ref="E7:E10"/>
    <mergeCell ref="F7:F10"/>
    <mergeCell ref="G7:G10"/>
    <mergeCell ref="H7:H10"/>
    <mergeCell ref="I7:I10"/>
    <mergeCell ref="J7:L7"/>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8</v>
      </c>
      <c r="B1" s="1" t="s">
        <v>2</v>
      </c>
      <c r="C1" s="1" t="s">
        <v>28</v>
      </c>
    </row>
    <row r="2" spans="1:3" ht="30">
      <c r="A2" s="3" t="s">
        <v>69</v>
      </c>
      <c r="B2" s="4"/>
      <c r="C2" s="4"/>
    </row>
    <row r="3" spans="1:3">
      <c r="A3" s="2" t="s">
        <v>70</v>
      </c>
      <c r="B3" s="9">
        <v>0.01</v>
      </c>
      <c r="C3" s="9">
        <v>0.01</v>
      </c>
    </row>
    <row r="4" spans="1:3">
      <c r="A4" s="2" t="s">
        <v>71</v>
      </c>
      <c r="B4" s="6">
        <v>10000000</v>
      </c>
      <c r="C4" s="6">
        <v>10000000</v>
      </c>
    </row>
    <row r="5" spans="1:3">
      <c r="A5" s="2" t="s">
        <v>72</v>
      </c>
      <c r="B5" s="4">
        <v>0</v>
      </c>
      <c r="C5" s="4">
        <v>0</v>
      </c>
    </row>
    <row r="6" spans="1:3">
      <c r="A6" s="2" t="s">
        <v>73</v>
      </c>
      <c r="B6" s="4">
        <v>0</v>
      </c>
      <c r="C6" s="4">
        <v>0</v>
      </c>
    </row>
    <row r="7" spans="1:3">
      <c r="A7" s="2" t="s">
        <v>74</v>
      </c>
      <c r="B7" s="9">
        <v>0.01</v>
      </c>
      <c r="C7" s="9">
        <v>0.01</v>
      </c>
    </row>
    <row r="8" spans="1:3">
      <c r="A8" s="2" t="s">
        <v>75</v>
      </c>
      <c r="B8" s="6">
        <v>1000000000</v>
      </c>
      <c r="C8" s="6">
        <v>1000000000</v>
      </c>
    </row>
    <row r="9" spans="1:3">
      <c r="A9" s="2" t="s">
        <v>76</v>
      </c>
      <c r="B9" s="6">
        <v>190561603</v>
      </c>
      <c r="C9" s="6">
        <v>192269969</v>
      </c>
    </row>
    <row r="10" spans="1:3">
      <c r="A10" s="2" t="s">
        <v>77</v>
      </c>
      <c r="B10" s="6">
        <v>190561603</v>
      </c>
      <c r="C10" s="6">
        <v>192269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42578125" customWidth="1"/>
    <col min="4" max="4" width="7.42578125" customWidth="1"/>
    <col min="5" max="5" width="4.5703125" customWidth="1"/>
  </cols>
  <sheetData>
    <row r="1" spans="1:5" ht="15" customHeight="1">
      <c r="A1" s="8" t="s">
        <v>923</v>
      </c>
      <c r="B1" s="8" t="s">
        <v>1</v>
      </c>
      <c r="C1" s="8"/>
      <c r="D1" s="8"/>
      <c r="E1" s="8"/>
    </row>
    <row r="2" spans="1:5" ht="15" customHeight="1">
      <c r="A2" s="8"/>
      <c r="B2" s="8" t="s">
        <v>2</v>
      </c>
      <c r="C2" s="8"/>
      <c r="D2" s="8"/>
      <c r="E2" s="8"/>
    </row>
    <row r="3" spans="1:5" ht="30">
      <c r="A3" s="3" t="s">
        <v>562</v>
      </c>
      <c r="B3" s="19"/>
      <c r="C3" s="19"/>
      <c r="D3" s="19"/>
      <c r="E3" s="19"/>
    </row>
    <row r="4" spans="1:5" ht="38.25" customHeight="1">
      <c r="A4" s="12" t="s">
        <v>924</v>
      </c>
      <c r="B4" s="21" t="s">
        <v>925</v>
      </c>
      <c r="C4" s="21"/>
      <c r="D4" s="21"/>
      <c r="E4" s="21"/>
    </row>
    <row r="5" spans="1:5">
      <c r="A5" s="12"/>
      <c r="B5" s="18"/>
      <c r="C5" s="18"/>
      <c r="D5" s="18"/>
      <c r="E5" s="18"/>
    </row>
    <row r="6" spans="1:5">
      <c r="A6" s="12"/>
      <c r="B6" s="13"/>
      <c r="C6" s="13"/>
      <c r="D6" s="13"/>
      <c r="E6" s="13"/>
    </row>
    <row r="7" spans="1:5">
      <c r="A7" s="12"/>
      <c r="B7" s="118" t="s">
        <v>564</v>
      </c>
      <c r="C7" s="118" t="s">
        <v>358</v>
      </c>
      <c r="D7" s="123" t="s">
        <v>362</v>
      </c>
      <c r="E7" s="35"/>
    </row>
    <row r="8" spans="1:5">
      <c r="A8" s="12"/>
      <c r="B8" s="118"/>
      <c r="C8" s="118"/>
      <c r="D8" s="123"/>
      <c r="E8" s="35"/>
    </row>
    <row r="9" spans="1:5">
      <c r="A9" s="12"/>
      <c r="B9" s="110" t="s">
        <v>173</v>
      </c>
      <c r="C9" s="111">
        <v>529997</v>
      </c>
      <c r="D9" s="111"/>
      <c r="E9" s="21"/>
    </row>
    <row r="10" spans="1:5">
      <c r="A10" s="12"/>
      <c r="B10" s="110"/>
      <c r="C10" s="111"/>
      <c r="D10" s="111"/>
      <c r="E10" s="21"/>
    </row>
    <row r="11" spans="1:5">
      <c r="A11" s="12"/>
      <c r="B11" s="30" t="s">
        <v>565</v>
      </c>
      <c r="C11" s="123" t="s">
        <v>566</v>
      </c>
      <c r="D11" s="123"/>
      <c r="E11" s="30" t="s">
        <v>360</v>
      </c>
    </row>
    <row r="12" spans="1:5" ht="15.75" thickBot="1">
      <c r="A12" s="12"/>
      <c r="B12" s="104" t="s">
        <v>567</v>
      </c>
      <c r="C12" s="119" t="s">
        <v>568</v>
      </c>
      <c r="D12" s="119"/>
      <c r="E12" s="177" t="s">
        <v>360</v>
      </c>
    </row>
    <row r="13" spans="1:5">
      <c r="A13" s="12"/>
      <c r="B13" s="118" t="s">
        <v>569</v>
      </c>
      <c r="C13" s="59" t="s">
        <v>358</v>
      </c>
      <c r="D13" s="64" t="s">
        <v>362</v>
      </c>
      <c r="E13" s="43"/>
    </row>
    <row r="14" spans="1:5" ht="15.75" thickBot="1">
      <c r="A14" s="12"/>
      <c r="B14" s="118"/>
      <c r="C14" s="60"/>
      <c r="D14" s="65"/>
      <c r="E14" s="63"/>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1.85546875" bestFit="1" customWidth="1"/>
    <col min="4" max="4" width="21.7109375" bestFit="1" customWidth="1"/>
    <col min="5" max="5" width="6.5703125" bestFit="1" customWidth="1"/>
    <col min="6" max="6" width="29.7109375" bestFit="1" customWidth="1"/>
    <col min="7" max="7" width="6.42578125" bestFit="1" customWidth="1"/>
    <col min="8" max="8" width="7.85546875" bestFit="1" customWidth="1"/>
    <col min="9" max="10" width="6.5703125" bestFit="1" customWidth="1"/>
    <col min="11" max="11" width="28.5703125" bestFit="1" customWidth="1"/>
    <col min="12" max="12" width="1.85546875" bestFit="1" customWidth="1"/>
    <col min="13" max="13" width="6.5703125" bestFit="1" customWidth="1"/>
    <col min="14" max="14" width="5.7109375" bestFit="1" customWidth="1"/>
    <col min="16" max="16" width="1.85546875" bestFit="1" customWidth="1"/>
    <col min="17" max="17" width="29.42578125" bestFit="1" customWidth="1"/>
    <col min="19" max="19" width="2.5703125" customWidth="1"/>
    <col min="20" max="20" width="10.85546875" customWidth="1"/>
    <col min="21" max="21" width="13.140625" customWidth="1"/>
    <col min="22" max="22" width="16.28515625" customWidth="1"/>
    <col min="23" max="23" width="16.5703125" bestFit="1" customWidth="1"/>
    <col min="24" max="24" width="5.85546875" customWidth="1"/>
    <col min="25" max="25" width="3.28515625" customWidth="1"/>
  </cols>
  <sheetData>
    <row r="1" spans="1:25" ht="15" customHeight="1">
      <c r="A1" s="8" t="s">
        <v>9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2</v>
      </c>
      <c r="B3" s="19"/>
      <c r="C3" s="19"/>
      <c r="D3" s="19"/>
      <c r="E3" s="19"/>
      <c r="F3" s="19"/>
      <c r="G3" s="19"/>
      <c r="H3" s="19"/>
      <c r="I3" s="19"/>
      <c r="J3" s="19"/>
      <c r="K3" s="19"/>
      <c r="L3" s="19"/>
      <c r="M3" s="19"/>
      <c r="N3" s="19"/>
      <c r="O3" s="19"/>
      <c r="P3" s="19"/>
      <c r="Q3" s="19"/>
      <c r="R3" s="19"/>
      <c r="S3" s="19"/>
      <c r="T3" s="19"/>
      <c r="U3" s="19"/>
      <c r="V3" s="19"/>
      <c r="W3" s="19"/>
      <c r="X3" s="19"/>
      <c r="Y3" s="19"/>
    </row>
    <row r="4" spans="1:25">
      <c r="A4" s="12" t="s">
        <v>927</v>
      </c>
      <c r="B4" s="21" t="s">
        <v>574</v>
      </c>
      <c r="C4" s="21"/>
      <c r="D4" s="21"/>
      <c r="E4" s="21"/>
      <c r="F4" s="21"/>
      <c r="G4" s="21"/>
      <c r="H4" s="21"/>
      <c r="I4" s="21"/>
      <c r="J4" s="21"/>
      <c r="K4" s="21"/>
      <c r="L4" s="21"/>
      <c r="M4" s="21"/>
      <c r="N4" s="21"/>
      <c r="O4" s="21"/>
      <c r="P4" s="21"/>
      <c r="Q4" s="21"/>
      <c r="R4" s="21"/>
      <c r="S4" s="21"/>
      <c r="T4" s="21"/>
      <c r="U4" s="21"/>
      <c r="V4" s="21"/>
      <c r="W4" s="21"/>
      <c r="X4" s="21"/>
      <c r="Y4" s="21"/>
    </row>
    <row r="5" spans="1:25">
      <c r="A5" s="12"/>
      <c r="B5" s="18"/>
      <c r="C5" s="18"/>
      <c r="D5" s="18"/>
      <c r="E5" s="18"/>
      <c r="F5" s="18"/>
      <c r="G5" s="18"/>
      <c r="H5" s="18"/>
      <c r="I5" s="18"/>
      <c r="J5" s="18"/>
      <c r="K5" s="18"/>
      <c r="L5" s="18"/>
      <c r="M5" s="18"/>
      <c r="N5" s="18"/>
    </row>
    <row r="6" spans="1:25">
      <c r="A6" s="12"/>
      <c r="B6" s="13"/>
      <c r="C6" s="13"/>
      <c r="D6" s="13"/>
      <c r="E6" s="13"/>
      <c r="F6" s="13"/>
      <c r="G6" s="13"/>
      <c r="H6" s="13"/>
      <c r="I6" s="13"/>
      <c r="J6" s="13"/>
      <c r="K6" s="13"/>
      <c r="L6" s="13"/>
      <c r="M6" s="13"/>
      <c r="N6" s="13"/>
    </row>
    <row r="7" spans="1:25" ht="15.75" thickBot="1">
      <c r="A7" s="12"/>
      <c r="B7" s="104"/>
      <c r="C7" s="11"/>
      <c r="D7" s="32" t="s">
        <v>575</v>
      </c>
      <c r="E7" s="32"/>
      <c r="F7" s="32"/>
      <c r="G7" s="32"/>
      <c r="H7" s="32"/>
      <c r="I7" s="32"/>
      <c r="J7" s="32"/>
      <c r="K7" s="32"/>
      <c r="L7" s="32"/>
      <c r="M7" s="32"/>
      <c r="N7" s="32"/>
    </row>
    <row r="8" spans="1:25" ht="15.75" thickBot="1">
      <c r="A8" s="12"/>
      <c r="B8" s="104"/>
      <c r="C8" s="11"/>
      <c r="D8" s="117">
        <v>2014</v>
      </c>
      <c r="E8" s="117"/>
      <c r="F8" s="117"/>
      <c r="G8" s="11"/>
      <c r="H8" s="117">
        <v>2013</v>
      </c>
      <c r="I8" s="117"/>
      <c r="J8" s="117"/>
      <c r="K8" s="11"/>
      <c r="L8" s="117">
        <v>2012</v>
      </c>
      <c r="M8" s="117"/>
      <c r="N8" s="117"/>
    </row>
    <row r="9" spans="1:25">
      <c r="A9" s="12"/>
      <c r="B9" s="30" t="s">
        <v>576</v>
      </c>
      <c r="C9" s="29"/>
      <c r="D9" s="43"/>
      <c r="E9" s="43"/>
      <c r="F9" s="43"/>
      <c r="G9" s="29"/>
      <c r="H9" s="43"/>
      <c r="I9" s="43"/>
      <c r="J9" s="43"/>
      <c r="K9" s="29"/>
      <c r="L9" s="43"/>
      <c r="M9" s="43"/>
      <c r="N9" s="43"/>
    </row>
    <row r="10" spans="1:25">
      <c r="A10" s="12"/>
      <c r="B10" s="178" t="s">
        <v>82</v>
      </c>
      <c r="C10" s="21"/>
      <c r="D10" s="110" t="s">
        <v>358</v>
      </c>
      <c r="E10" s="111">
        <v>109915</v>
      </c>
      <c r="F10" s="21"/>
      <c r="G10" s="21"/>
      <c r="H10" s="110" t="s">
        <v>358</v>
      </c>
      <c r="I10" s="111">
        <v>158045</v>
      </c>
      <c r="J10" s="21"/>
      <c r="K10" s="21"/>
      <c r="L10" s="110" t="s">
        <v>358</v>
      </c>
      <c r="M10" s="111">
        <v>158111</v>
      </c>
      <c r="N10" s="21"/>
    </row>
    <row r="11" spans="1:25">
      <c r="A11" s="12"/>
      <c r="B11" s="178"/>
      <c r="C11" s="21"/>
      <c r="D11" s="110"/>
      <c r="E11" s="111"/>
      <c r="F11" s="21"/>
      <c r="G11" s="21"/>
      <c r="H11" s="110"/>
      <c r="I11" s="111"/>
      <c r="J11" s="21"/>
      <c r="K11" s="21"/>
      <c r="L11" s="110"/>
      <c r="M11" s="111"/>
      <c r="N11" s="21"/>
    </row>
    <row r="12" spans="1:25">
      <c r="A12" s="12"/>
      <c r="B12" s="179" t="s">
        <v>83</v>
      </c>
      <c r="C12" s="35"/>
      <c r="D12" s="122">
        <v>29295</v>
      </c>
      <c r="E12" s="122"/>
      <c r="F12" s="35"/>
      <c r="G12" s="35"/>
      <c r="H12" s="122">
        <v>47482</v>
      </c>
      <c r="I12" s="122"/>
      <c r="J12" s="35"/>
      <c r="K12" s="35"/>
      <c r="L12" s="122">
        <v>42697</v>
      </c>
      <c r="M12" s="122"/>
      <c r="N12" s="35"/>
    </row>
    <row r="13" spans="1:25">
      <c r="A13" s="12"/>
      <c r="B13" s="179"/>
      <c r="C13" s="35"/>
      <c r="D13" s="122"/>
      <c r="E13" s="122"/>
      <c r="F13" s="35"/>
      <c r="G13" s="35"/>
      <c r="H13" s="122"/>
      <c r="I13" s="122"/>
      <c r="J13" s="35"/>
      <c r="K13" s="35"/>
      <c r="L13" s="122"/>
      <c r="M13" s="122"/>
      <c r="N13" s="35"/>
    </row>
    <row r="14" spans="1:25">
      <c r="A14" s="12"/>
      <c r="B14" s="178" t="s">
        <v>86</v>
      </c>
      <c r="C14" s="21"/>
      <c r="D14" s="111">
        <v>7850</v>
      </c>
      <c r="E14" s="111"/>
      <c r="F14" s="21"/>
      <c r="G14" s="21"/>
      <c r="H14" s="111">
        <v>8718</v>
      </c>
      <c r="I14" s="111"/>
      <c r="J14" s="21"/>
      <c r="K14" s="21"/>
      <c r="L14" s="111">
        <v>8672</v>
      </c>
      <c r="M14" s="111"/>
      <c r="N14" s="21"/>
    </row>
    <row r="15" spans="1:25" ht="15.75" thickBot="1">
      <c r="A15" s="12"/>
      <c r="B15" s="178"/>
      <c r="C15" s="21"/>
      <c r="D15" s="121"/>
      <c r="E15" s="121"/>
      <c r="F15" s="56"/>
      <c r="G15" s="21"/>
      <c r="H15" s="121"/>
      <c r="I15" s="121"/>
      <c r="J15" s="56"/>
      <c r="K15" s="21"/>
      <c r="L15" s="121"/>
      <c r="M15" s="121"/>
      <c r="N15" s="56"/>
    </row>
    <row r="16" spans="1:25">
      <c r="A16" s="12"/>
      <c r="B16" s="118" t="s">
        <v>87</v>
      </c>
      <c r="C16" s="35"/>
      <c r="D16" s="61">
        <v>147060</v>
      </c>
      <c r="E16" s="61"/>
      <c r="F16" s="43"/>
      <c r="G16" s="35"/>
      <c r="H16" s="61">
        <v>214245</v>
      </c>
      <c r="I16" s="61"/>
      <c r="J16" s="43"/>
      <c r="K16" s="35"/>
      <c r="L16" s="61">
        <v>209480</v>
      </c>
      <c r="M16" s="61"/>
      <c r="N16" s="43"/>
    </row>
    <row r="17" spans="1:14" ht="15.75" thickBot="1">
      <c r="A17" s="12"/>
      <c r="B17" s="118"/>
      <c r="C17" s="35"/>
      <c r="D17" s="180"/>
      <c r="E17" s="180"/>
      <c r="F17" s="93"/>
      <c r="G17" s="35"/>
      <c r="H17" s="180"/>
      <c r="I17" s="180"/>
      <c r="J17" s="93"/>
      <c r="K17" s="35"/>
      <c r="L17" s="180"/>
      <c r="M17" s="180"/>
      <c r="N17" s="93"/>
    </row>
    <row r="18" spans="1:14">
      <c r="A18" s="12"/>
      <c r="B18" s="104" t="s">
        <v>577</v>
      </c>
      <c r="C18" s="11"/>
      <c r="D18" s="100"/>
      <c r="E18" s="100"/>
      <c r="F18" s="100"/>
      <c r="G18" s="11"/>
      <c r="H18" s="100"/>
      <c r="I18" s="100"/>
      <c r="J18" s="100"/>
      <c r="K18" s="11"/>
      <c r="L18" s="100"/>
      <c r="M18" s="100"/>
      <c r="N18" s="100"/>
    </row>
    <row r="19" spans="1:14">
      <c r="A19" s="12"/>
      <c r="B19" s="179" t="s">
        <v>89</v>
      </c>
      <c r="C19" s="35"/>
      <c r="D19" s="122">
        <v>37036</v>
      </c>
      <c r="E19" s="122"/>
      <c r="F19" s="35"/>
      <c r="G19" s="35"/>
      <c r="H19" s="122">
        <v>47778</v>
      </c>
      <c r="I19" s="122"/>
      <c r="J19" s="35"/>
      <c r="K19" s="35"/>
      <c r="L19" s="122">
        <v>45169</v>
      </c>
      <c r="M19" s="122"/>
      <c r="N19" s="35"/>
    </row>
    <row r="20" spans="1:14">
      <c r="A20" s="12"/>
      <c r="B20" s="179"/>
      <c r="C20" s="35"/>
      <c r="D20" s="122"/>
      <c r="E20" s="122"/>
      <c r="F20" s="35"/>
      <c r="G20" s="35"/>
      <c r="H20" s="122"/>
      <c r="I20" s="122"/>
      <c r="J20" s="35"/>
      <c r="K20" s="35"/>
      <c r="L20" s="122"/>
      <c r="M20" s="122"/>
      <c r="N20" s="35"/>
    </row>
    <row r="21" spans="1:14">
      <c r="A21" s="12"/>
      <c r="B21" s="178" t="s">
        <v>90</v>
      </c>
      <c r="C21" s="21"/>
      <c r="D21" s="111">
        <v>23405</v>
      </c>
      <c r="E21" s="111"/>
      <c r="F21" s="21"/>
      <c r="G21" s="21"/>
      <c r="H21" s="111">
        <v>35057</v>
      </c>
      <c r="I21" s="111"/>
      <c r="J21" s="21"/>
      <c r="K21" s="21"/>
      <c r="L21" s="111">
        <v>32302</v>
      </c>
      <c r="M21" s="111"/>
      <c r="N21" s="21"/>
    </row>
    <row r="22" spans="1:14">
      <c r="A22" s="12"/>
      <c r="B22" s="178"/>
      <c r="C22" s="21"/>
      <c r="D22" s="111"/>
      <c r="E22" s="111"/>
      <c r="F22" s="21"/>
      <c r="G22" s="21"/>
      <c r="H22" s="111"/>
      <c r="I22" s="111"/>
      <c r="J22" s="21"/>
      <c r="K22" s="21"/>
      <c r="L22" s="111"/>
      <c r="M22" s="111"/>
      <c r="N22" s="21"/>
    </row>
    <row r="23" spans="1:14">
      <c r="A23" s="12"/>
      <c r="B23" s="179" t="s">
        <v>91</v>
      </c>
      <c r="C23" s="35"/>
      <c r="D23" s="122">
        <v>8818</v>
      </c>
      <c r="E23" s="122"/>
      <c r="F23" s="35"/>
      <c r="G23" s="35"/>
      <c r="H23" s="122">
        <v>12911</v>
      </c>
      <c r="I23" s="122"/>
      <c r="J23" s="35"/>
      <c r="K23" s="35"/>
      <c r="L23" s="122">
        <v>12787</v>
      </c>
      <c r="M23" s="122"/>
      <c r="N23" s="35"/>
    </row>
    <row r="24" spans="1:14">
      <c r="A24" s="12"/>
      <c r="B24" s="179"/>
      <c r="C24" s="35"/>
      <c r="D24" s="122"/>
      <c r="E24" s="122"/>
      <c r="F24" s="35"/>
      <c r="G24" s="35"/>
      <c r="H24" s="122"/>
      <c r="I24" s="122"/>
      <c r="J24" s="35"/>
      <c r="K24" s="35"/>
      <c r="L24" s="122"/>
      <c r="M24" s="122"/>
      <c r="N24" s="35"/>
    </row>
    <row r="25" spans="1:14">
      <c r="A25" s="12"/>
      <c r="B25" s="178" t="s">
        <v>94</v>
      </c>
      <c r="C25" s="21"/>
      <c r="D25" s="113">
        <v>206</v>
      </c>
      <c r="E25" s="113"/>
      <c r="F25" s="21"/>
      <c r="G25" s="21"/>
      <c r="H25" s="113">
        <v>31</v>
      </c>
      <c r="I25" s="113"/>
      <c r="J25" s="21"/>
      <c r="K25" s="21"/>
      <c r="L25" s="113" t="s">
        <v>362</v>
      </c>
      <c r="M25" s="113"/>
      <c r="N25" s="21"/>
    </row>
    <row r="26" spans="1:14">
      <c r="A26" s="12"/>
      <c r="B26" s="178"/>
      <c r="C26" s="21"/>
      <c r="D26" s="113"/>
      <c r="E26" s="113"/>
      <c r="F26" s="21"/>
      <c r="G26" s="21"/>
      <c r="H26" s="113"/>
      <c r="I26" s="113"/>
      <c r="J26" s="21"/>
      <c r="K26" s="21"/>
      <c r="L26" s="113"/>
      <c r="M26" s="113"/>
      <c r="N26" s="21"/>
    </row>
    <row r="27" spans="1:14">
      <c r="A27" s="12"/>
      <c r="B27" s="179" t="s">
        <v>95</v>
      </c>
      <c r="C27" s="35"/>
      <c r="D27" s="122">
        <v>33264</v>
      </c>
      <c r="E27" s="122"/>
      <c r="F27" s="35"/>
      <c r="G27" s="35"/>
      <c r="H27" s="122">
        <v>72139</v>
      </c>
      <c r="I27" s="122"/>
      <c r="J27" s="35"/>
      <c r="K27" s="35"/>
      <c r="L27" s="122">
        <v>79974</v>
      </c>
      <c r="M27" s="122"/>
      <c r="N27" s="35"/>
    </row>
    <row r="28" spans="1:14">
      <c r="A28" s="12"/>
      <c r="B28" s="179"/>
      <c r="C28" s="35"/>
      <c r="D28" s="122"/>
      <c r="E28" s="122"/>
      <c r="F28" s="35"/>
      <c r="G28" s="35"/>
      <c r="H28" s="122"/>
      <c r="I28" s="122"/>
      <c r="J28" s="35"/>
      <c r="K28" s="35"/>
      <c r="L28" s="122"/>
      <c r="M28" s="122"/>
      <c r="N28" s="35"/>
    </row>
    <row r="29" spans="1:14">
      <c r="A29" s="12"/>
      <c r="B29" s="178" t="s">
        <v>96</v>
      </c>
      <c r="C29" s="21"/>
      <c r="D29" s="111">
        <v>40710</v>
      </c>
      <c r="E29" s="111"/>
      <c r="F29" s="21"/>
      <c r="G29" s="21"/>
      <c r="H29" s="111">
        <v>35591</v>
      </c>
      <c r="I29" s="111"/>
      <c r="J29" s="21"/>
      <c r="K29" s="21"/>
      <c r="L29" s="111">
        <v>35558</v>
      </c>
      <c r="M29" s="111"/>
      <c r="N29" s="21"/>
    </row>
    <row r="30" spans="1:14">
      <c r="A30" s="12"/>
      <c r="B30" s="178"/>
      <c r="C30" s="21"/>
      <c r="D30" s="111"/>
      <c r="E30" s="111"/>
      <c r="F30" s="21"/>
      <c r="G30" s="21"/>
      <c r="H30" s="111"/>
      <c r="I30" s="111"/>
      <c r="J30" s="21"/>
      <c r="K30" s="21"/>
      <c r="L30" s="111"/>
      <c r="M30" s="111"/>
      <c r="N30" s="21"/>
    </row>
    <row r="31" spans="1:14">
      <c r="A31" s="12"/>
      <c r="B31" s="179" t="s">
        <v>97</v>
      </c>
      <c r="C31" s="35"/>
      <c r="D31" s="122">
        <v>1075</v>
      </c>
      <c r="E31" s="122"/>
      <c r="F31" s="35"/>
      <c r="G31" s="35"/>
      <c r="H31" s="123" t="s">
        <v>362</v>
      </c>
      <c r="I31" s="123"/>
      <c r="J31" s="35"/>
      <c r="K31" s="35"/>
      <c r="L31" s="123" t="s">
        <v>362</v>
      </c>
      <c r="M31" s="123"/>
      <c r="N31" s="35"/>
    </row>
    <row r="32" spans="1:14" ht="15.75" thickBot="1">
      <c r="A32" s="12"/>
      <c r="B32" s="179"/>
      <c r="C32" s="35"/>
      <c r="D32" s="180"/>
      <c r="E32" s="180"/>
      <c r="F32" s="93"/>
      <c r="G32" s="35"/>
      <c r="H32" s="181"/>
      <c r="I32" s="181"/>
      <c r="J32" s="93"/>
      <c r="K32" s="35"/>
      <c r="L32" s="181"/>
      <c r="M32" s="181"/>
      <c r="N32" s="93"/>
    </row>
    <row r="33" spans="1:25">
      <c r="A33" s="12"/>
      <c r="B33" s="110" t="s">
        <v>98</v>
      </c>
      <c r="C33" s="21"/>
      <c r="D33" s="182" t="s">
        <v>358</v>
      </c>
      <c r="E33" s="183">
        <v>144514</v>
      </c>
      <c r="F33" s="100"/>
      <c r="G33" s="21"/>
      <c r="H33" s="182" t="s">
        <v>358</v>
      </c>
      <c r="I33" s="183">
        <v>203507</v>
      </c>
      <c r="J33" s="100"/>
      <c r="K33" s="21"/>
      <c r="L33" s="182" t="s">
        <v>358</v>
      </c>
      <c r="M33" s="183">
        <v>205790</v>
      </c>
      <c r="N33" s="100"/>
    </row>
    <row r="34" spans="1:25" ht="15.75" thickBot="1">
      <c r="A34" s="12"/>
      <c r="B34" s="110"/>
      <c r="C34" s="21"/>
      <c r="D34" s="120"/>
      <c r="E34" s="121"/>
      <c r="F34" s="56"/>
      <c r="G34" s="21"/>
      <c r="H34" s="120"/>
      <c r="I34" s="121"/>
      <c r="J34" s="56"/>
      <c r="K34" s="21"/>
      <c r="L34" s="120"/>
      <c r="M34" s="121"/>
      <c r="N34" s="56"/>
    </row>
    <row r="35" spans="1:25">
      <c r="A35" s="12" t="s">
        <v>928</v>
      </c>
      <c r="B35" s="21" t="s">
        <v>579</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18"/>
      <c r="C36" s="18"/>
      <c r="D36" s="18"/>
      <c r="E36" s="18"/>
      <c r="F36" s="18"/>
      <c r="G36" s="18"/>
      <c r="H36" s="18"/>
      <c r="I36" s="18"/>
    </row>
    <row r="37" spans="1:25">
      <c r="A37" s="12"/>
      <c r="B37" s="13"/>
      <c r="C37" s="13"/>
      <c r="D37" s="13"/>
      <c r="E37" s="13"/>
      <c r="F37" s="13"/>
      <c r="G37" s="13"/>
      <c r="H37" s="13"/>
      <c r="I37" s="13"/>
    </row>
    <row r="38" spans="1:25" ht="15.75" thickBot="1">
      <c r="A38" s="12"/>
      <c r="B38" s="104"/>
      <c r="C38" s="32" t="s">
        <v>580</v>
      </c>
      <c r="D38" s="32"/>
      <c r="E38" s="32"/>
      <c r="F38" s="11"/>
      <c r="G38" s="32" t="s">
        <v>581</v>
      </c>
      <c r="H38" s="32"/>
      <c r="I38" s="32"/>
    </row>
    <row r="39" spans="1:25">
      <c r="A39" s="12"/>
      <c r="B39" s="30" t="s">
        <v>43</v>
      </c>
      <c r="C39" s="43"/>
      <c r="D39" s="43"/>
      <c r="E39" s="43"/>
      <c r="F39" s="29"/>
      <c r="G39" s="43"/>
      <c r="H39" s="43"/>
      <c r="I39" s="43"/>
    </row>
    <row r="40" spans="1:25">
      <c r="A40" s="12"/>
      <c r="B40" s="172" t="s">
        <v>582</v>
      </c>
      <c r="C40" s="110" t="s">
        <v>358</v>
      </c>
      <c r="D40" s="111">
        <v>416816</v>
      </c>
      <c r="E40" s="21"/>
      <c r="F40" s="21"/>
      <c r="G40" s="110" t="s">
        <v>358</v>
      </c>
      <c r="H40" s="111">
        <v>1631450</v>
      </c>
      <c r="I40" s="21"/>
    </row>
    <row r="41" spans="1:25">
      <c r="A41" s="12"/>
      <c r="B41" s="172"/>
      <c r="C41" s="110"/>
      <c r="D41" s="111"/>
      <c r="E41" s="21"/>
      <c r="F41" s="21"/>
      <c r="G41" s="110"/>
      <c r="H41" s="111"/>
      <c r="I41" s="21"/>
    </row>
    <row r="42" spans="1:25" ht="15.75" thickBot="1">
      <c r="A42" s="12"/>
      <c r="B42" s="171" t="s">
        <v>583</v>
      </c>
      <c r="C42" s="181" t="s">
        <v>584</v>
      </c>
      <c r="D42" s="181"/>
      <c r="E42" s="184" t="s">
        <v>360</v>
      </c>
      <c r="F42" s="29"/>
      <c r="G42" s="181" t="s">
        <v>585</v>
      </c>
      <c r="H42" s="181"/>
      <c r="I42" s="184" t="s">
        <v>360</v>
      </c>
    </row>
    <row r="43" spans="1:25">
      <c r="A43" s="12"/>
      <c r="B43" s="172" t="s">
        <v>36</v>
      </c>
      <c r="C43" s="183">
        <v>348319</v>
      </c>
      <c r="D43" s="183"/>
      <c r="E43" s="100"/>
      <c r="F43" s="21"/>
      <c r="G43" s="183">
        <v>1423207</v>
      </c>
      <c r="H43" s="183"/>
      <c r="I43" s="100"/>
    </row>
    <row r="44" spans="1:25">
      <c r="A44" s="12"/>
      <c r="B44" s="172"/>
      <c r="C44" s="111"/>
      <c r="D44" s="111"/>
      <c r="E44" s="21"/>
      <c r="F44" s="21"/>
      <c r="G44" s="111"/>
      <c r="H44" s="111"/>
      <c r="I44" s="21"/>
    </row>
    <row r="45" spans="1:25">
      <c r="A45" s="12"/>
      <c r="B45" s="185" t="s">
        <v>586</v>
      </c>
      <c r="C45" s="122">
        <v>23918</v>
      </c>
      <c r="D45" s="122"/>
      <c r="E45" s="35"/>
      <c r="F45" s="35"/>
      <c r="G45" s="122">
        <v>102083</v>
      </c>
      <c r="H45" s="122"/>
      <c r="I45" s="35"/>
    </row>
    <row r="46" spans="1:25" ht="15.75" thickBot="1">
      <c r="A46" s="12"/>
      <c r="B46" s="185"/>
      <c r="C46" s="180"/>
      <c r="D46" s="180"/>
      <c r="E46" s="93"/>
      <c r="F46" s="35"/>
      <c r="G46" s="180"/>
      <c r="H46" s="180"/>
      <c r="I46" s="93"/>
    </row>
    <row r="47" spans="1:25">
      <c r="A47" s="12"/>
      <c r="B47" s="110" t="s">
        <v>587</v>
      </c>
      <c r="C47" s="182" t="s">
        <v>358</v>
      </c>
      <c r="D47" s="183">
        <v>372237</v>
      </c>
      <c r="E47" s="100"/>
      <c r="F47" s="21"/>
      <c r="G47" s="182" t="s">
        <v>358</v>
      </c>
      <c r="H47" s="183">
        <v>1525290</v>
      </c>
      <c r="I47" s="100"/>
    </row>
    <row r="48" spans="1:25" ht="15.75" thickBot="1">
      <c r="A48" s="12"/>
      <c r="B48" s="110"/>
      <c r="C48" s="186"/>
      <c r="D48" s="187"/>
      <c r="E48" s="101"/>
      <c r="F48" s="21"/>
      <c r="G48" s="186"/>
      <c r="H48" s="187"/>
      <c r="I48" s="101"/>
    </row>
    <row r="49" spans="1:25" ht="15.75" thickTop="1">
      <c r="A49" s="12"/>
      <c r="B49" s="30" t="s">
        <v>54</v>
      </c>
      <c r="C49" s="188"/>
      <c r="D49" s="188"/>
      <c r="E49" s="188"/>
      <c r="F49" s="29"/>
      <c r="G49" s="188"/>
      <c r="H49" s="188"/>
      <c r="I49" s="188"/>
    </row>
    <row r="50" spans="1:25">
      <c r="A50" s="12"/>
      <c r="B50" s="172" t="s">
        <v>47</v>
      </c>
      <c r="C50" s="111">
        <v>224319</v>
      </c>
      <c r="D50" s="111"/>
      <c r="E50" s="21"/>
      <c r="F50" s="21"/>
      <c r="G50" s="111">
        <v>879053</v>
      </c>
      <c r="H50" s="111"/>
      <c r="I50" s="21"/>
    </row>
    <row r="51" spans="1:25">
      <c r="A51" s="12"/>
      <c r="B51" s="172"/>
      <c r="C51" s="111"/>
      <c r="D51" s="111"/>
      <c r="E51" s="21"/>
      <c r="F51" s="21"/>
      <c r="G51" s="111"/>
      <c r="H51" s="111"/>
      <c r="I51" s="21"/>
    </row>
    <row r="52" spans="1:25">
      <c r="A52" s="12"/>
      <c r="B52" s="185" t="s">
        <v>55</v>
      </c>
      <c r="C52" s="122">
        <v>5353</v>
      </c>
      <c r="D52" s="122"/>
      <c r="E52" s="35"/>
      <c r="F52" s="35"/>
      <c r="G52" s="122">
        <v>12309</v>
      </c>
      <c r="H52" s="122"/>
      <c r="I52" s="35"/>
    </row>
    <row r="53" spans="1:25" ht="15.75" thickBot="1">
      <c r="A53" s="12"/>
      <c r="B53" s="185"/>
      <c r="C53" s="180"/>
      <c r="D53" s="180"/>
      <c r="E53" s="93"/>
      <c r="F53" s="35"/>
      <c r="G53" s="180"/>
      <c r="H53" s="180"/>
      <c r="I53" s="93"/>
    </row>
    <row r="54" spans="1:25">
      <c r="A54" s="12"/>
      <c r="B54" s="110" t="s">
        <v>588</v>
      </c>
      <c r="C54" s="182" t="s">
        <v>358</v>
      </c>
      <c r="D54" s="183">
        <v>229672</v>
      </c>
      <c r="E54" s="100"/>
      <c r="F54" s="21"/>
      <c r="G54" s="182" t="s">
        <v>358</v>
      </c>
      <c r="H54" s="183">
        <v>891362</v>
      </c>
      <c r="I54" s="100"/>
    </row>
    <row r="55" spans="1:25" ht="15.75" thickBot="1">
      <c r="A55" s="12"/>
      <c r="B55" s="110"/>
      <c r="C55" s="186"/>
      <c r="D55" s="187"/>
      <c r="E55" s="101"/>
      <c r="F55" s="21"/>
      <c r="G55" s="186"/>
      <c r="H55" s="187"/>
      <c r="I55" s="101"/>
    </row>
    <row r="56" spans="1:25" ht="15.75" thickTop="1">
      <c r="A56" s="12" t="s">
        <v>910</v>
      </c>
      <c r="B56" s="21" t="s">
        <v>395</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c r="A59" s="12"/>
      <c r="B59" s="31" t="s">
        <v>346</v>
      </c>
      <c r="C59" s="21"/>
      <c r="D59" s="31" t="s">
        <v>396</v>
      </c>
      <c r="E59" s="21"/>
      <c r="F59" s="31" t="s">
        <v>397</v>
      </c>
      <c r="G59" s="31"/>
      <c r="H59" s="21"/>
      <c r="I59" s="31" t="s">
        <v>127</v>
      </c>
      <c r="J59" s="31"/>
      <c r="K59" s="31"/>
      <c r="L59" s="21"/>
      <c r="M59" s="31" t="s">
        <v>402</v>
      </c>
      <c r="N59" s="31"/>
      <c r="O59" s="21"/>
      <c r="P59" s="31" t="s">
        <v>405</v>
      </c>
      <c r="Q59" s="31"/>
      <c r="R59" s="31"/>
      <c r="S59" s="21"/>
      <c r="T59" s="31" t="s">
        <v>407</v>
      </c>
      <c r="U59" s="31"/>
      <c r="V59" s="31"/>
      <c r="W59" s="21"/>
      <c r="X59" s="31" t="s">
        <v>408</v>
      </c>
      <c r="Y59" s="31"/>
    </row>
    <row r="60" spans="1:25">
      <c r="A60" s="12"/>
      <c r="B60" s="31"/>
      <c r="C60" s="21"/>
      <c r="D60" s="31"/>
      <c r="E60" s="21"/>
      <c r="F60" s="31" t="s">
        <v>398</v>
      </c>
      <c r="G60" s="31"/>
      <c r="H60" s="21"/>
      <c r="I60" s="31" t="s">
        <v>400</v>
      </c>
      <c r="J60" s="31"/>
      <c r="K60" s="31"/>
      <c r="L60" s="21"/>
      <c r="M60" s="31" t="s">
        <v>403</v>
      </c>
      <c r="N60" s="31"/>
      <c r="O60" s="21"/>
      <c r="P60" s="31" t="s">
        <v>406</v>
      </c>
      <c r="Q60" s="31"/>
      <c r="R60" s="31"/>
      <c r="S60" s="21"/>
      <c r="T60" s="31"/>
      <c r="U60" s="31"/>
      <c r="V60" s="31"/>
      <c r="W60" s="21"/>
      <c r="X60" s="31"/>
      <c r="Y60" s="31"/>
    </row>
    <row r="61" spans="1:25" ht="15.75" thickBot="1">
      <c r="A61" s="12"/>
      <c r="B61" s="32"/>
      <c r="C61" s="21"/>
      <c r="D61" s="32"/>
      <c r="E61" s="21"/>
      <c r="F61" s="32" t="s">
        <v>399</v>
      </c>
      <c r="G61" s="32"/>
      <c r="H61" s="21"/>
      <c r="I61" s="32" t="s">
        <v>401</v>
      </c>
      <c r="J61" s="32"/>
      <c r="K61" s="32"/>
      <c r="L61" s="21"/>
      <c r="M61" s="32" t="s">
        <v>404</v>
      </c>
      <c r="N61" s="32"/>
      <c r="O61" s="21"/>
      <c r="P61" s="67"/>
      <c r="Q61" s="67"/>
      <c r="R61" s="67"/>
      <c r="S61" s="21"/>
      <c r="T61" s="32"/>
      <c r="U61" s="32"/>
      <c r="V61" s="32"/>
      <c r="W61" s="21"/>
      <c r="X61" s="32"/>
      <c r="Y61" s="32"/>
    </row>
    <row r="62" spans="1:25">
      <c r="A62" s="12"/>
      <c r="B62" s="59" t="s">
        <v>390</v>
      </c>
      <c r="C62" s="35"/>
      <c r="D62" s="59" t="s">
        <v>409</v>
      </c>
      <c r="E62" s="35"/>
      <c r="F62" s="61">
        <v>610083</v>
      </c>
      <c r="G62" s="43"/>
      <c r="H62" s="35"/>
      <c r="I62" s="59" t="s">
        <v>358</v>
      </c>
      <c r="J62" s="61">
        <v>216170</v>
      </c>
      <c r="K62" s="43"/>
      <c r="L62" s="35"/>
      <c r="M62" s="64">
        <v>13</v>
      </c>
      <c r="N62" s="59" t="s">
        <v>410</v>
      </c>
      <c r="O62" s="35"/>
      <c r="P62" s="59" t="s">
        <v>358</v>
      </c>
      <c r="Q62" s="61">
        <v>18537</v>
      </c>
      <c r="R62" s="43"/>
      <c r="S62" s="35"/>
      <c r="T62" s="59" t="s">
        <v>358</v>
      </c>
      <c r="U62" s="64">
        <v>30.38</v>
      </c>
      <c r="V62" s="43"/>
      <c r="W62" s="35"/>
      <c r="X62" s="64">
        <v>100</v>
      </c>
      <c r="Y62" s="59" t="s">
        <v>410</v>
      </c>
    </row>
    <row r="63" spans="1:25">
      <c r="A63" s="12"/>
      <c r="B63" s="68"/>
      <c r="C63" s="35"/>
      <c r="D63" s="68"/>
      <c r="E63" s="35"/>
      <c r="F63" s="69"/>
      <c r="G63" s="44"/>
      <c r="H63" s="35"/>
      <c r="I63" s="68"/>
      <c r="J63" s="69"/>
      <c r="K63" s="44"/>
      <c r="L63" s="35"/>
      <c r="M63" s="70"/>
      <c r="N63" s="68"/>
      <c r="O63" s="35"/>
      <c r="P63" s="68"/>
      <c r="Q63" s="69"/>
      <c r="R63" s="44"/>
      <c r="S63" s="35"/>
      <c r="T63" s="68"/>
      <c r="U63" s="70"/>
      <c r="V63" s="44"/>
      <c r="W63" s="35"/>
      <c r="X63" s="70"/>
      <c r="Y63" s="68"/>
    </row>
    <row r="64" spans="1:25">
      <c r="A64" s="12"/>
      <c r="B64" s="21" t="s">
        <v>393</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2"/>
      <c r="B65" s="116" t="s">
        <v>411</v>
      </c>
      <c r="C65" s="116"/>
      <c r="D65" s="116"/>
      <c r="E65" s="116"/>
      <c r="F65" s="116"/>
      <c r="G65" s="116"/>
      <c r="H65" s="116"/>
      <c r="I65" s="116"/>
      <c r="J65" s="116"/>
      <c r="K65" s="116"/>
      <c r="L65" s="116"/>
      <c r="M65" s="116"/>
      <c r="N65" s="116"/>
      <c r="O65" s="116"/>
      <c r="P65" s="116"/>
      <c r="Q65" s="116"/>
      <c r="R65" s="116"/>
      <c r="S65" s="116"/>
      <c r="T65" s="116"/>
      <c r="U65" s="116"/>
      <c r="V65" s="116"/>
      <c r="W65" s="116"/>
      <c r="X65" s="116"/>
      <c r="Y65" s="116"/>
    </row>
    <row r="66" spans="1:25">
      <c r="A66" s="12"/>
      <c r="B66" s="21" t="s">
        <v>429</v>
      </c>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18"/>
      <c r="C67" s="18"/>
      <c r="D67" s="18"/>
      <c r="E67" s="18"/>
      <c r="F67" s="18"/>
      <c r="G67" s="18"/>
      <c r="H67" s="18"/>
      <c r="I67" s="18"/>
      <c r="J67" s="18"/>
      <c r="K67" s="18"/>
      <c r="L67" s="18"/>
      <c r="M67" s="18"/>
      <c r="N67" s="18"/>
      <c r="O67" s="18"/>
      <c r="P67" s="18"/>
      <c r="Q67" s="18"/>
      <c r="R67" s="18"/>
      <c r="S67" s="18"/>
      <c r="T67" s="18"/>
      <c r="U67" s="18"/>
      <c r="V67" s="18"/>
      <c r="W67" s="18"/>
    </row>
    <row r="68" spans="1:25">
      <c r="A68" s="12"/>
      <c r="B68" s="13"/>
      <c r="C68" s="13"/>
      <c r="D68" s="13"/>
      <c r="E68" s="13"/>
      <c r="F68" s="13"/>
      <c r="G68" s="13"/>
      <c r="H68" s="13"/>
      <c r="I68" s="13"/>
      <c r="J68" s="13"/>
      <c r="K68" s="13"/>
      <c r="L68" s="13"/>
      <c r="M68" s="13"/>
      <c r="N68" s="13"/>
      <c r="O68" s="13"/>
      <c r="P68" s="13"/>
      <c r="Q68" s="13"/>
      <c r="R68" s="13"/>
      <c r="S68" s="13"/>
      <c r="T68" s="13"/>
      <c r="U68" s="13"/>
      <c r="V68" s="13"/>
      <c r="W68" s="13"/>
    </row>
    <row r="69" spans="1:25" ht="15.75" thickBot="1">
      <c r="A69" s="12"/>
      <c r="B69" s="11"/>
      <c r="C69" s="11"/>
      <c r="D69" s="11"/>
      <c r="E69" s="11"/>
      <c r="F69" s="11"/>
      <c r="G69" s="11"/>
      <c r="H69" s="21"/>
      <c r="I69" s="21"/>
      <c r="J69" s="11"/>
      <c r="K69" s="11"/>
      <c r="L69" s="11"/>
      <c r="M69" s="32" t="s">
        <v>430</v>
      </c>
      <c r="N69" s="32"/>
      <c r="O69" s="32"/>
      <c r="P69" s="32"/>
      <c r="Q69" s="32"/>
      <c r="R69" s="32"/>
      <c r="S69" s="32"/>
      <c r="T69" s="32"/>
      <c r="U69" s="32"/>
      <c r="V69" s="11"/>
      <c r="W69" s="11"/>
    </row>
    <row r="70" spans="1:25">
      <c r="A70" s="12"/>
      <c r="B70" s="31" t="s">
        <v>431</v>
      </c>
      <c r="C70" s="21"/>
      <c r="D70" s="31" t="s">
        <v>346</v>
      </c>
      <c r="E70" s="21"/>
      <c r="F70" s="31" t="s">
        <v>432</v>
      </c>
      <c r="G70" s="21"/>
      <c r="H70" s="31" t="s">
        <v>398</v>
      </c>
      <c r="I70" s="31"/>
      <c r="J70" s="21"/>
      <c r="K70" s="31" t="s">
        <v>433</v>
      </c>
      <c r="L70" s="21"/>
      <c r="M70" s="105" t="s">
        <v>420</v>
      </c>
      <c r="N70" s="105"/>
      <c r="O70" s="105"/>
      <c r="P70" s="100"/>
      <c r="Q70" s="105" t="s">
        <v>435</v>
      </c>
      <c r="R70" s="100"/>
      <c r="S70" s="105" t="s">
        <v>436</v>
      </c>
      <c r="T70" s="105"/>
      <c r="U70" s="105"/>
      <c r="V70" s="21"/>
      <c r="W70" s="31" t="s">
        <v>437</v>
      </c>
    </row>
    <row r="71" spans="1:25">
      <c r="A71" s="12"/>
      <c r="B71" s="31"/>
      <c r="C71" s="21"/>
      <c r="D71" s="31"/>
      <c r="E71" s="21"/>
      <c r="F71" s="31"/>
      <c r="G71" s="21"/>
      <c r="H71" s="31" t="s">
        <v>399</v>
      </c>
      <c r="I71" s="31"/>
      <c r="J71" s="21"/>
      <c r="K71" s="31"/>
      <c r="L71" s="21"/>
      <c r="M71" s="31" t="s">
        <v>434</v>
      </c>
      <c r="N71" s="31"/>
      <c r="O71" s="31"/>
      <c r="P71" s="21"/>
      <c r="Q71" s="31"/>
      <c r="R71" s="21"/>
      <c r="S71" s="31"/>
      <c r="T71" s="31"/>
      <c r="U71" s="31"/>
      <c r="V71" s="21"/>
      <c r="W71" s="31"/>
    </row>
    <row r="72" spans="1:25" ht="15.75" thickBot="1">
      <c r="A72" s="12"/>
      <c r="B72" s="32"/>
      <c r="C72" s="21"/>
      <c r="D72" s="32"/>
      <c r="E72" s="21"/>
      <c r="F72" s="32"/>
      <c r="G72" s="21"/>
      <c r="H72" s="67"/>
      <c r="I72" s="67"/>
      <c r="J72" s="21"/>
      <c r="K72" s="32"/>
      <c r="L72" s="21"/>
      <c r="M72" s="32" t="s">
        <v>406</v>
      </c>
      <c r="N72" s="32"/>
      <c r="O72" s="32"/>
      <c r="P72" s="21"/>
      <c r="Q72" s="32"/>
      <c r="R72" s="21"/>
      <c r="S72" s="32"/>
      <c r="T72" s="32"/>
      <c r="U72" s="32"/>
      <c r="V72" s="21"/>
      <c r="W72" s="32"/>
    </row>
    <row r="73" spans="1:25">
      <c r="A73" s="12"/>
      <c r="B73" s="59" t="s">
        <v>438</v>
      </c>
      <c r="C73" s="35"/>
      <c r="D73" s="59" t="s">
        <v>439</v>
      </c>
      <c r="E73" s="35"/>
      <c r="F73" s="59" t="s">
        <v>425</v>
      </c>
      <c r="G73" s="35"/>
      <c r="H73" s="61">
        <v>445957</v>
      </c>
      <c r="I73" s="43"/>
      <c r="J73" s="35"/>
      <c r="K73" s="106">
        <v>0.111</v>
      </c>
      <c r="L73" s="35"/>
      <c r="M73" s="59" t="s">
        <v>358</v>
      </c>
      <c r="N73" s="61">
        <v>11728</v>
      </c>
      <c r="O73" s="43"/>
      <c r="P73" s="35"/>
      <c r="Q73" s="106">
        <v>0.115</v>
      </c>
      <c r="R73" s="35"/>
      <c r="S73" s="59" t="s">
        <v>358</v>
      </c>
      <c r="T73" s="64">
        <v>26.3</v>
      </c>
      <c r="U73" s="43"/>
      <c r="V73" s="35"/>
      <c r="W73" s="108">
        <v>45169</v>
      </c>
    </row>
    <row r="74" spans="1:25">
      <c r="A74" s="12"/>
      <c r="B74" s="68"/>
      <c r="C74" s="35"/>
      <c r="D74" s="68"/>
      <c r="E74" s="35"/>
      <c r="F74" s="68"/>
      <c r="G74" s="35"/>
      <c r="H74" s="69"/>
      <c r="I74" s="44"/>
      <c r="J74" s="35"/>
      <c r="K74" s="107"/>
      <c r="L74" s="35"/>
      <c r="M74" s="68"/>
      <c r="N74" s="69"/>
      <c r="O74" s="44"/>
      <c r="P74" s="35"/>
      <c r="Q74" s="107"/>
      <c r="R74" s="35"/>
      <c r="S74" s="68"/>
      <c r="T74" s="70"/>
      <c r="U74" s="44"/>
      <c r="V74" s="35"/>
      <c r="W74" s="109"/>
    </row>
    <row r="75" spans="1:25">
      <c r="A75" s="12"/>
      <c r="B75" s="110" t="s">
        <v>440</v>
      </c>
      <c r="C75" s="21"/>
      <c r="D75" s="110" t="s">
        <v>390</v>
      </c>
      <c r="E75" s="21"/>
      <c r="F75" s="110" t="s">
        <v>424</v>
      </c>
      <c r="G75" s="21"/>
      <c r="H75" s="111">
        <v>318990</v>
      </c>
      <c r="I75" s="21"/>
      <c r="J75" s="21"/>
      <c r="K75" s="112">
        <v>7.9000000000000001E-2</v>
      </c>
      <c r="L75" s="21"/>
      <c r="M75" s="111">
        <v>10938</v>
      </c>
      <c r="N75" s="111"/>
      <c r="O75" s="21"/>
      <c r="P75" s="21"/>
      <c r="Q75" s="112">
        <v>0.107</v>
      </c>
      <c r="R75" s="21"/>
      <c r="S75" s="113">
        <v>34.29</v>
      </c>
      <c r="T75" s="113"/>
      <c r="U75" s="21"/>
      <c r="V75" s="21"/>
      <c r="W75" s="114">
        <v>43404</v>
      </c>
    </row>
    <row r="76" spans="1:25">
      <c r="A76" s="12"/>
      <c r="B76" s="110"/>
      <c r="C76" s="21"/>
      <c r="D76" s="110"/>
      <c r="E76" s="21"/>
      <c r="F76" s="110"/>
      <c r="G76" s="21"/>
      <c r="H76" s="111"/>
      <c r="I76" s="21"/>
      <c r="J76" s="21"/>
      <c r="K76" s="112"/>
      <c r="L76" s="21"/>
      <c r="M76" s="111"/>
      <c r="N76" s="111"/>
      <c r="O76" s="21"/>
      <c r="P76" s="21"/>
      <c r="Q76" s="112"/>
      <c r="R76" s="21"/>
      <c r="S76" s="113"/>
      <c r="T76" s="113"/>
      <c r="U76" s="21"/>
      <c r="V76" s="21"/>
      <c r="W76" s="114"/>
    </row>
    <row r="77" spans="1:25">
      <c r="A77" s="12"/>
      <c r="B77" s="21" t="s">
        <v>393</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116" t="s">
        <v>411</v>
      </c>
      <c r="C78" s="116"/>
      <c r="D78" s="116"/>
      <c r="E78" s="116"/>
      <c r="F78" s="116"/>
      <c r="G78" s="116"/>
      <c r="H78" s="116"/>
      <c r="I78" s="116"/>
      <c r="J78" s="116"/>
      <c r="K78" s="116"/>
      <c r="L78" s="116"/>
      <c r="M78" s="116"/>
      <c r="N78" s="116"/>
      <c r="O78" s="116"/>
      <c r="P78" s="116"/>
      <c r="Q78" s="116"/>
      <c r="R78" s="116"/>
      <c r="S78" s="116"/>
      <c r="T78" s="116"/>
      <c r="U78" s="116"/>
      <c r="V78" s="116"/>
      <c r="W78" s="116"/>
      <c r="X78" s="116"/>
      <c r="Y78" s="116"/>
    </row>
    <row r="79" spans="1:25">
      <c r="A79" s="12"/>
      <c r="B79" s="116" t="s">
        <v>441</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row>
    <row r="80" spans="1:25">
      <c r="A80" s="12"/>
      <c r="B80" s="21" t="s">
        <v>417</v>
      </c>
      <c r="C80" s="21"/>
      <c r="D80" s="21"/>
      <c r="E80" s="21"/>
      <c r="F80" s="21"/>
      <c r="G80" s="21"/>
      <c r="H80" s="21"/>
      <c r="I80" s="21"/>
      <c r="J80" s="21"/>
      <c r="K80" s="21"/>
      <c r="L80" s="21"/>
      <c r="M80" s="21"/>
      <c r="N80" s="21"/>
      <c r="O80" s="21"/>
      <c r="P80" s="21"/>
      <c r="Q80" s="21"/>
      <c r="R80" s="21"/>
      <c r="S80" s="21"/>
      <c r="T80" s="21"/>
      <c r="U80" s="21"/>
      <c r="V80" s="21"/>
      <c r="W80" s="21"/>
      <c r="X80" s="21"/>
      <c r="Y80" s="21"/>
    </row>
    <row r="81" spans="1:25">
      <c r="A81" s="12"/>
      <c r="B81" s="18"/>
      <c r="C81" s="18"/>
      <c r="D81" s="18"/>
      <c r="E81" s="18"/>
      <c r="F81" s="18"/>
      <c r="G81" s="18"/>
      <c r="H81" s="18"/>
      <c r="I81" s="18"/>
      <c r="J81" s="18"/>
      <c r="K81" s="18"/>
    </row>
    <row r="82" spans="1:25">
      <c r="A82" s="12"/>
      <c r="B82" s="13"/>
      <c r="C82" s="13"/>
      <c r="D82" s="13"/>
      <c r="E82" s="13"/>
      <c r="F82" s="13"/>
      <c r="G82" s="13"/>
      <c r="H82" s="13"/>
      <c r="I82" s="13"/>
      <c r="J82" s="13"/>
      <c r="K82" s="13"/>
    </row>
    <row r="83" spans="1:25">
      <c r="A83" s="12"/>
      <c r="B83" s="82" t="s">
        <v>418</v>
      </c>
      <c r="C83" s="21"/>
      <c r="D83" s="84" t="s">
        <v>419</v>
      </c>
      <c r="E83" s="21"/>
      <c r="F83" s="84" t="s">
        <v>420</v>
      </c>
      <c r="G83" s="84"/>
      <c r="H83" s="84"/>
      <c r="I83" s="21"/>
      <c r="J83" s="84" t="s">
        <v>423</v>
      </c>
      <c r="K83" s="84"/>
    </row>
    <row r="84" spans="1:25">
      <c r="A84" s="12"/>
      <c r="B84" s="82"/>
      <c r="C84" s="21"/>
      <c r="D84" s="84"/>
      <c r="E84" s="21"/>
      <c r="F84" s="84" t="s">
        <v>421</v>
      </c>
      <c r="G84" s="84"/>
      <c r="H84" s="84"/>
      <c r="I84" s="21"/>
      <c r="J84" s="84"/>
      <c r="K84" s="84"/>
    </row>
    <row r="85" spans="1:25" ht="15.75" thickBot="1">
      <c r="A85" s="12"/>
      <c r="B85" s="83"/>
      <c r="C85" s="21"/>
      <c r="D85" s="85"/>
      <c r="E85" s="21"/>
      <c r="F85" s="85" t="s">
        <v>422</v>
      </c>
      <c r="G85" s="85"/>
      <c r="H85" s="85"/>
      <c r="I85" s="21"/>
      <c r="J85" s="85"/>
      <c r="K85" s="85"/>
    </row>
    <row r="86" spans="1:25">
      <c r="A86" s="12"/>
      <c r="B86" s="78" t="s">
        <v>424</v>
      </c>
      <c r="C86" s="35"/>
      <c r="D86" s="87">
        <v>10</v>
      </c>
      <c r="E86" s="35"/>
      <c r="F86" s="78" t="s">
        <v>358</v>
      </c>
      <c r="G86" s="80">
        <v>25787</v>
      </c>
      <c r="H86" s="43"/>
      <c r="I86" s="35"/>
      <c r="J86" s="89">
        <v>25.3</v>
      </c>
      <c r="K86" s="78" t="s">
        <v>410</v>
      </c>
    </row>
    <row r="87" spans="1:25">
      <c r="A87" s="12"/>
      <c r="B87" s="73"/>
      <c r="C87" s="35"/>
      <c r="D87" s="86"/>
      <c r="E87" s="35"/>
      <c r="F87" s="73"/>
      <c r="G87" s="74"/>
      <c r="H87" s="35"/>
      <c r="I87" s="35"/>
      <c r="J87" s="88"/>
      <c r="K87" s="73"/>
    </row>
    <row r="88" spans="1:25">
      <c r="A88" s="12"/>
      <c r="B88" s="75" t="s">
        <v>425</v>
      </c>
      <c r="C88" s="21"/>
      <c r="D88" s="90">
        <v>3</v>
      </c>
      <c r="E88" s="21"/>
      <c r="F88" s="76">
        <v>12120</v>
      </c>
      <c r="G88" s="76"/>
      <c r="H88" s="21"/>
      <c r="I88" s="21"/>
      <c r="J88" s="91">
        <v>11.9</v>
      </c>
      <c r="K88" s="75" t="s">
        <v>410</v>
      </c>
    </row>
    <row r="89" spans="1:25">
      <c r="A89" s="12"/>
      <c r="B89" s="75"/>
      <c r="C89" s="21"/>
      <c r="D89" s="90"/>
      <c r="E89" s="21"/>
      <c r="F89" s="76"/>
      <c r="G89" s="76"/>
      <c r="H89" s="21"/>
      <c r="I89" s="21"/>
      <c r="J89" s="91"/>
      <c r="K89" s="75"/>
    </row>
    <row r="90" spans="1:25">
      <c r="A90" s="12"/>
      <c r="B90" s="73" t="s">
        <v>426</v>
      </c>
      <c r="C90" s="35"/>
      <c r="D90" s="86">
        <v>2</v>
      </c>
      <c r="E90" s="35"/>
      <c r="F90" s="74">
        <v>11906</v>
      </c>
      <c r="G90" s="74"/>
      <c r="H90" s="35"/>
      <c r="I90" s="35"/>
      <c r="J90" s="88">
        <v>11.7</v>
      </c>
      <c r="K90" s="73" t="s">
        <v>410</v>
      </c>
    </row>
    <row r="91" spans="1:25" ht="15.75" thickBot="1">
      <c r="A91" s="12"/>
      <c r="B91" s="73"/>
      <c r="C91" s="35"/>
      <c r="D91" s="86"/>
      <c r="E91" s="35"/>
      <c r="F91" s="92"/>
      <c r="G91" s="92"/>
      <c r="H91" s="93"/>
      <c r="I91" s="35"/>
      <c r="J91" s="94"/>
      <c r="K91" s="95"/>
    </row>
    <row r="92" spans="1:25">
      <c r="A92" s="12"/>
      <c r="B92" s="21"/>
      <c r="C92" s="21"/>
      <c r="D92" s="21"/>
      <c r="E92" s="21"/>
      <c r="F92" s="96" t="s">
        <v>358</v>
      </c>
      <c r="G92" s="98">
        <v>49813</v>
      </c>
      <c r="H92" s="100"/>
      <c r="I92" s="21"/>
      <c r="J92" s="102">
        <v>48.9</v>
      </c>
      <c r="K92" s="96" t="s">
        <v>410</v>
      </c>
    </row>
    <row r="93" spans="1:25" ht="15.75" thickBot="1">
      <c r="A93" s="12"/>
      <c r="B93" s="21"/>
      <c r="C93" s="21"/>
      <c r="D93" s="21"/>
      <c r="E93" s="21"/>
      <c r="F93" s="97"/>
      <c r="G93" s="99"/>
      <c r="H93" s="101"/>
      <c r="I93" s="21"/>
      <c r="J93" s="103"/>
      <c r="K93" s="97"/>
    </row>
    <row r="94" spans="1:25" ht="15.75" thickTop="1">
      <c r="A94" s="12"/>
      <c r="B94" s="21" t="s">
        <v>393</v>
      </c>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2"/>
      <c r="B95" s="116" t="s">
        <v>427</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row>
    <row r="96" spans="1:25">
      <c r="A96" s="12"/>
      <c r="B96" s="21" t="s">
        <v>589</v>
      </c>
      <c r="C96" s="21"/>
      <c r="D96" s="21"/>
      <c r="E96" s="21"/>
      <c r="F96" s="21"/>
      <c r="G96" s="21"/>
      <c r="H96" s="21"/>
      <c r="I96" s="21"/>
      <c r="J96" s="21"/>
      <c r="K96" s="21"/>
      <c r="L96" s="21"/>
      <c r="M96" s="21"/>
      <c r="N96" s="21"/>
      <c r="O96" s="21"/>
      <c r="P96" s="21"/>
      <c r="Q96" s="21"/>
      <c r="R96" s="21"/>
      <c r="S96" s="21"/>
      <c r="T96" s="21"/>
      <c r="U96" s="21"/>
      <c r="V96" s="21"/>
      <c r="W96" s="21"/>
      <c r="X96" s="21"/>
      <c r="Y96" s="21"/>
    </row>
    <row r="97" spans="1:25">
      <c r="A97" s="12"/>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2"/>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c r="A99" s="12"/>
      <c r="B99" s="31" t="s">
        <v>346</v>
      </c>
      <c r="C99" s="21"/>
      <c r="D99" s="31" t="s">
        <v>396</v>
      </c>
      <c r="E99" s="21"/>
      <c r="F99" s="31" t="s">
        <v>397</v>
      </c>
      <c r="G99" s="31"/>
      <c r="H99" s="21"/>
      <c r="I99" s="31" t="s">
        <v>127</v>
      </c>
      <c r="J99" s="31"/>
      <c r="K99" s="31"/>
      <c r="L99" s="21"/>
      <c r="M99" s="31" t="s">
        <v>402</v>
      </c>
      <c r="N99" s="31"/>
      <c r="O99" s="21"/>
      <c r="P99" s="31" t="s">
        <v>405</v>
      </c>
      <c r="Q99" s="31"/>
      <c r="R99" s="31"/>
      <c r="S99" s="21"/>
      <c r="T99" s="31" t="s">
        <v>407</v>
      </c>
      <c r="U99" s="31"/>
      <c r="V99" s="31"/>
      <c r="W99" s="21"/>
      <c r="X99" s="31" t="s">
        <v>408</v>
      </c>
      <c r="Y99" s="31"/>
    </row>
    <row r="100" spans="1:25">
      <c r="A100" s="12"/>
      <c r="B100" s="31"/>
      <c r="C100" s="21"/>
      <c r="D100" s="31"/>
      <c r="E100" s="21"/>
      <c r="F100" s="31" t="s">
        <v>398</v>
      </c>
      <c r="G100" s="31"/>
      <c r="H100" s="21"/>
      <c r="I100" s="31" t="s">
        <v>400</v>
      </c>
      <c r="J100" s="31"/>
      <c r="K100" s="31"/>
      <c r="L100" s="21"/>
      <c r="M100" s="31" t="s">
        <v>403</v>
      </c>
      <c r="N100" s="31"/>
      <c r="O100" s="21"/>
      <c r="P100" s="31" t="s">
        <v>406</v>
      </c>
      <c r="Q100" s="31"/>
      <c r="R100" s="31"/>
      <c r="S100" s="21"/>
      <c r="T100" s="31"/>
      <c r="U100" s="31"/>
      <c r="V100" s="31"/>
      <c r="W100" s="21"/>
      <c r="X100" s="31"/>
      <c r="Y100" s="31"/>
    </row>
    <row r="101" spans="1:25" ht="15.75" thickBot="1">
      <c r="A101" s="12"/>
      <c r="B101" s="32"/>
      <c r="C101" s="21"/>
      <c r="D101" s="32"/>
      <c r="E101" s="21"/>
      <c r="F101" s="32" t="s">
        <v>399</v>
      </c>
      <c r="G101" s="32"/>
      <c r="H101" s="21"/>
      <c r="I101" s="32" t="s">
        <v>401</v>
      </c>
      <c r="J101" s="32"/>
      <c r="K101" s="32"/>
      <c r="L101" s="21"/>
      <c r="M101" s="32" t="s">
        <v>404</v>
      </c>
      <c r="N101" s="32"/>
      <c r="O101" s="21"/>
      <c r="P101" s="67"/>
      <c r="Q101" s="67"/>
      <c r="R101" s="67"/>
      <c r="S101" s="21"/>
      <c r="T101" s="32"/>
      <c r="U101" s="32"/>
      <c r="V101" s="32"/>
      <c r="W101" s="21"/>
      <c r="X101" s="32"/>
      <c r="Y101" s="32"/>
    </row>
    <row r="102" spans="1:25">
      <c r="A102" s="12"/>
      <c r="B102" s="59" t="s">
        <v>590</v>
      </c>
      <c r="C102" s="35"/>
      <c r="D102" s="59" t="s">
        <v>591</v>
      </c>
      <c r="E102" s="35"/>
      <c r="F102" s="61">
        <v>627334</v>
      </c>
      <c r="G102" s="43"/>
      <c r="H102" s="35"/>
      <c r="I102" s="59" t="s">
        <v>358</v>
      </c>
      <c r="J102" s="61">
        <v>186784</v>
      </c>
      <c r="K102" s="43"/>
      <c r="L102" s="35"/>
      <c r="M102" s="64">
        <v>11.2</v>
      </c>
      <c r="N102" s="59" t="s">
        <v>410</v>
      </c>
      <c r="O102" s="35"/>
      <c r="P102" s="59" t="s">
        <v>358</v>
      </c>
      <c r="Q102" s="61">
        <v>22391</v>
      </c>
      <c r="R102" s="43"/>
      <c r="S102" s="35"/>
      <c r="T102" s="59" t="s">
        <v>358</v>
      </c>
      <c r="U102" s="64">
        <v>38.840000000000003</v>
      </c>
      <c r="V102" s="43"/>
      <c r="W102" s="35"/>
      <c r="X102" s="64">
        <v>91.9</v>
      </c>
      <c r="Y102" s="59" t="s">
        <v>410</v>
      </c>
    </row>
    <row r="103" spans="1:25">
      <c r="A103" s="12"/>
      <c r="B103" s="68"/>
      <c r="C103" s="35"/>
      <c r="D103" s="68"/>
      <c r="E103" s="35"/>
      <c r="F103" s="69"/>
      <c r="G103" s="44"/>
      <c r="H103" s="35"/>
      <c r="I103" s="68"/>
      <c r="J103" s="69"/>
      <c r="K103" s="44"/>
      <c r="L103" s="35"/>
      <c r="M103" s="70"/>
      <c r="N103" s="68"/>
      <c r="O103" s="35"/>
      <c r="P103" s="68"/>
      <c r="Q103" s="69"/>
      <c r="R103" s="44"/>
      <c r="S103" s="35"/>
      <c r="T103" s="68"/>
      <c r="U103" s="70"/>
      <c r="V103" s="44"/>
      <c r="W103" s="35"/>
      <c r="X103" s="70"/>
      <c r="Y103" s="68"/>
    </row>
    <row r="104" spans="1:25">
      <c r="A104" s="12"/>
      <c r="B104" s="21" t="s">
        <v>393</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2"/>
      <c r="B105" s="116" t="s">
        <v>411</v>
      </c>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row>
  </sheetData>
  <mergeCells count="426">
    <mergeCell ref="B80:Y80"/>
    <mergeCell ref="B94:Y94"/>
    <mergeCell ref="B95:Y95"/>
    <mergeCell ref="B96:Y96"/>
    <mergeCell ref="B104:Y104"/>
    <mergeCell ref="B105:Y105"/>
    <mergeCell ref="A35:A55"/>
    <mergeCell ref="B35:Y35"/>
    <mergeCell ref="A56:A105"/>
    <mergeCell ref="B56:Y56"/>
    <mergeCell ref="B64:Y64"/>
    <mergeCell ref="B65:Y65"/>
    <mergeCell ref="B66:Y66"/>
    <mergeCell ref="B77:Y77"/>
    <mergeCell ref="B78:Y78"/>
    <mergeCell ref="B79:Y79"/>
    <mergeCell ref="A1:A2"/>
    <mergeCell ref="B1:Y1"/>
    <mergeCell ref="B2:Y2"/>
    <mergeCell ref="B3:Y3"/>
    <mergeCell ref="A4:A34"/>
    <mergeCell ref="B4:Y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S99:S101"/>
    <mergeCell ref="T99:V101"/>
    <mergeCell ref="W99:W101"/>
    <mergeCell ref="X99:Y101"/>
    <mergeCell ref="B102:B103"/>
    <mergeCell ref="C102:C103"/>
    <mergeCell ref="D102:D103"/>
    <mergeCell ref="E102:E103"/>
    <mergeCell ref="F102:F103"/>
    <mergeCell ref="G102:G103"/>
    <mergeCell ref="M99:N99"/>
    <mergeCell ref="M100:N100"/>
    <mergeCell ref="M101:N101"/>
    <mergeCell ref="O99:O101"/>
    <mergeCell ref="P99:R99"/>
    <mergeCell ref="P100:R100"/>
    <mergeCell ref="P101:R101"/>
    <mergeCell ref="F101:G101"/>
    <mergeCell ref="H99:H101"/>
    <mergeCell ref="I99:K99"/>
    <mergeCell ref="I100:K100"/>
    <mergeCell ref="I101:K101"/>
    <mergeCell ref="L99:L101"/>
    <mergeCell ref="I92:I93"/>
    <mergeCell ref="J92:J93"/>
    <mergeCell ref="K92:K93"/>
    <mergeCell ref="B97:Y97"/>
    <mergeCell ref="B99:B101"/>
    <mergeCell ref="C99:C101"/>
    <mergeCell ref="D99:D101"/>
    <mergeCell ref="E99:E101"/>
    <mergeCell ref="F99:G99"/>
    <mergeCell ref="F100:G100"/>
    <mergeCell ref="I90:I91"/>
    <mergeCell ref="J90:J91"/>
    <mergeCell ref="K90:K91"/>
    <mergeCell ref="B92:B93"/>
    <mergeCell ref="C92:C93"/>
    <mergeCell ref="D92:D93"/>
    <mergeCell ref="E92:E93"/>
    <mergeCell ref="F92:F93"/>
    <mergeCell ref="G92:G93"/>
    <mergeCell ref="H92:H93"/>
    <mergeCell ref="B90:B91"/>
    <mergeCell ref="C90:C91"/>
    <mergeCell ref="D90:D91"/>
    <mergeCell ref="E90:E91"/>
    <mergeCell ref="F90:G91"/>
    <mergeCell ref="H90:H91"/>
    <mergeCell ref="K86:K87"/>
    <mergeCell ref="B88:B89"/>
    <mergeCell ref="C88:C89"/>
    <mergeCell ref="D88:D89"/>
    <mergeCell ref="E88:E89"/>
    <mergeCell ref="F88:G89"/>
    <mergeCell ref="H88:H89"/>
    <mergeCell ref="I88:I89"/>
    <mergeCell ref="J88:J89"/>
    <mergeCell ref="K88:K89"/>
    <mergeCell ref="J83:K85"/>
    <mergeCell ref="B86:B87"/>
    <mergeCell ref="C86:C87"/>
    <mergeCell ref="D86:D87"/>
    <mergeCell ref="E86:E87"/>
    <mergeCell ref="F86:F87"/>
    <mergeCell ref="G86:G87"/>
    <mergeCell ref="H86:H87"/>
    <mergeCell ref="I86:I87"/>
    <mergeCell ref="J86:J87"/>
    <mergeCell ref="W75:W76"/>
    <mergeCell ref="B81:K81"/>
    <mergeCell ref="B83:B85"/>
    <mergeCell ref="C83:C85"/>
    <mergeCell ref="D83:D85"/>
    <mergeCell ref="E83:E85"/>
    <mergeCell ref="F83:H83"/>
    <mergeCell ref="F84:H84"/>
    <mergeCell ref="F85:H85"/>
    <mergeCell ref="I83:I85"/>
    <mergeCell ref="P75:P76"/>
    <mergeCell ref="Q75:Q76"/>
    <mergeCell ref="R75:R76"/>
    <mergeCell ref="S75:T76"/>
    <mergeCell ref="U75:U76"/>
    <mergeCell ref="V75:V76"/>
    <mergeCell ref="I75:I76"/>
    <mergeCell ref="J75:J76"/>
    <mergeCell ref="K75:K76"/>
    <mergeCell ref="L75:L76"/>
    <mergeCell ref="M75:N76"/>
    <mergeCell ref="O75:O76"/>
    <mergeCell ref="U73:U74"/>
    <mergeCell ref="V73:V74"/>
    <mergeCell ref="W73:W74"/>
    <mergeCell ref="B75:B76"/>
    <mergeCell ref="C75:C76"/>
    <mergeCell ref="D75:D76"/>
    <mergeCell ref="E75:E76"/>
    <mergeCell ref="F75:F76"/>
    <mergeCell ref="G75:G76"/>
    <mergeCell ref="H75:H76"/>
    <mergeCell ref="O73:O74"/>
    <mergeCell ref="P73:P74"/>
    <mergeCell ref="Q73:Q74"/>
    <mergeCell ref="R73:R74"/>
    <mergeCell ref="S73:S74"/>
    <mergeCell ref="T73:T74"/>
    <mergeCell ref="I73:I74"/>
    <mergeCell ref="J73:J74"/>
    <mergeCell ref="K73:K74"/>
    <mergeCell ref="L73:L74"/>
    <mergeCell ref="M73:M74"/>
    <mergeCell ref="N73:N74"/>
    <mergeCell ref="S70:U72"/>
    <mergeCell ref="V70:V72"/>
    <mergeCell ref="W70:W72"/>
    <mergeCell ref="B73:B74"/>
    <mergeCell ref="C73:C74"/>
    <mergeCell ref="D73:D74"/>
    <mergeCell ref="E73:E74"/>
    <mergeCell ref="F73:F74"/>
    <mergeCell ref="G73:G74"/>
    <mergeCell ref="H73:H74"/>
    <mergeCell ref="M70:O70"/>
    <mergeCell ref="M71:O71"/>
    <mergeCell ref="M72:O72"/>
    <mergeCell ref="P70:P72"/>
    <mergeCell ref="Q70:Q72"/>
    <mergeCell ref="R70:R72"/>
    <mergeCell ref="H70:I70"/>
    <mergeCell ref="H71:I71"/>
    <mergeCell ref="H72:I72"/>
    <mergeCell ref="J70:J72"/>
    <mergeCell ref="K70:K72"/>
    <mergeCell ref="L70:L72"/>
    <mergeCell ref="B70:B72"/>
    <mergeCell ref="C70:C72"/>
    <mergeCell ref="D70:D72"/>
    <mergeCell ref="E70:E72"/>
    <mergeCell ref="F70:F72"/>
    <mergeCell ref="G70:G72"/>
    <mergeCell ref="V62:V63"/>
    <mergeCell ref="W62:W63"/>
    <mergeCell ref="X62:X63"/>
    <mergeCell ref="Y62:Y63"/>
    <mergeCell ref="B67:W67"/>
    <mergeCell ref="H69:I69"/>
    <mergeCell ref="M69:U69"/>
    <mergeCell ref="P62:P63"/>
    <mergeCell ref="Q62:Q63"/>
    <mergeCell ref="R62:R63"/>
    <mergeCell ref="S62:S63"/>
    <mergeCell ref="T62:T63"/>
    <mergeCell ref="U62:U63"/>
    <mergeCell ref="J62:J63"/>
    <mergeCell ref="K62:K63"/>
    <mergeCell ref="L62:L63"/>
    <mergeCell ref="M62:M63"/>
    <mergeCell ref="N62:N63"/>
    <mergeCell ref="O62:O63"/>
    <mergeCell ref="W59:W61"/>
    <mergeCell ref="X59:Y61"/>
    <mergeCell ref="B62:B63"/>
    <mergeCell ref="C62:C63"/>
    <mergeCell ref="D62:D63"/>
    <mergeCell ref="E62:E63"/>
    <mergeCell ref="F62:F63"/>
    <mergeCell ref="G62:G63"/>
    <mergeCell ref="H62:H63"/>
    <mergeCell ref="I62:I63"/>
    <mergeCell ref="O59:O61"/>
    <mergeCell ref="P59:R59"/>
    <mergeCell ref="P60:R60"/>
    <mergeCell ref="P61:R61"/>
    <mergeCell ref="S59:S61"/>
    <mergeCell ref="T59:V61"/>
    <mergeCell ref="H59:H61"/>
    <mergeCell ref="I59:K59"/>
    <mergeCell ref="I60:K60"/>
    <mergeCell ref="I61:K61"/>
    <mergeCell ref="L59:L61"/>
    <mergeCell ref="M59:N59"/>
    <mergeCell ref="M60:N60"/>
    <mergeCell ref="M61:N61"/>
    <mergeCell ref="H54:H55"/>
    <mergeCell ref="I54:I55"/>
    <mergeCell ref="B57:Y57"/>
    <mergeCell ref="B59:B61"/>
    <mergeCell ref="C59:C61"/>
    <mergeCell ref="D59:D61"/>
    <mergeCell ref="E59:E61"/>
    <mergeCell ref="F59:G59"/>
    <mergeCell ref="F60:G60"/>
    <mergeCell ref="F61:G61"/>
    <mergeCell ref="B54:B55"/>
    <mergeCell ref="C54:C55"/>
    <mergeCell ref="D54:D55"/>
    <mergeCell ref="E54:E55"/>
    <mergeCell ref="F54:F55"/>
    <mergeCell ref="G54:G55"/>
    <mergeCell ref="B52:B53"/>
    <mergeCell ref="C52:D53"/>
    <mergeCell ref="E52:E53"/>
    <mergeCell ref="F52:F53"/>
    <mergeCell ref="G52:H53"/>
    <mergeCell ref="I52:I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B45:B46"/>
    <mergeCell ref="C45:D46"/>
    <mergeCell ref="E45:E46"/>
    <mergeCell ref="F45:F46"/>
    <mergeCell ref="G45:H46"/>
    <mergeCell ref="I45:I46"/>
    <mergeCell ref="H40:H41"/>
    <mergeCell ref="I40:I41"/>
    <mergeCell ref="C42:D42"/>
    <mergeCell ref="G42:H42"/>
    <mergeCell ref="B43:B44"/>
    <mergeCell ref="C43:D44"/>
    <mergeCell ref="E43:E44"/>
    <mergeCell ref="F43:F44"/>
    <mergeCell ref="G43:H44"/>
    <mergeCell ref="I43:I44"/>
    <mergeCell ref="B40:B41"/>
    <mergeCell ref="C40:C41"/>
    <mergeCell ref="D40:D41"/>
    <mergeCell ref="E40:E41"/>
    <mergeCell ref="F40:F41"/>
    <mergeCell ref="G40:G41"/>
    <mergeCell ref="N33:N34"/>
    <mergeCell ref="B36:I36"/>
    <mergeCell ref="C38:E38"/>
    <mergeCell ref="G38:I38"/>
    <mergeCell ref="C39:E39"/>
    <mergeCell ref="G39:I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6.85546875" customWidth="1"/>
    <col min="4" max="4" width="3.28515625" customWidth="1"/>
    <col min="5" max="5" width="12.140625" customWidth="1"/>
    <col min="6" max="7" width="16.85546875" customWidth="1"/>
    <col min="8" max="8" width="3.28515625" customWidth="1"/>
    <col min="9" max="9" width="11" customWidth="1"/>
    <col min="10" max="11" width="16.85546875" customWidth="1"/>
    <col min="12" max="12" width="36.5703125" customWidth="1"/>
    <col min="13" max="13" width="16.85546875" customWidth="1"/>
    <col min="14" max="14" width="36.5703125" bestFit="1" customWidth="1"/>
    <col min="15" max="15" width="16.85546875" customWidth="1"/>
    <col min="16" max="16" width="21.140625" customWidth="1"/>
    <col min="17" max="17" width="16.85546875" customWidth="1"/>
    <col min="18" max="18" width="25.28515625" customWidth="1"/>
  </cols>
  <sheetData>
    <row r="1" spans="1:18" ht="15" customHeight="1">
      <c r="A1" s="8" t="s">
        <v>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93</v>
      </c>
      <c r="B3" s="19"/>
      <c r="C3" s="19"/>
      <c r="D3" s="19"/>
      <c r="E3" s="19"/>
      <c r="F3" s="19"/>
      <c r="G3" s="19"/>
      <c r="H3" s="19"/>
      <c r="I3" s="19"/>
      <c r="J3" s="19"/>
      <c r="K3" s="19"/>
      <c r="L3" s="19"/>
      <c r="M3" s="19"/>
      <c r="N3" s="19"/>
      <c r="O3" s="19"/>
      <c r="P3" s="19"/>
      <c r="Q3" s="19"/>
      <c r="R3" s="19"/>
    </row>
    <row r="4" spans="1:18">
      <c r="A4" s="12" t="s">
        <v>930</v>
      </c>
      <c r="B4" s="21" t="s">
        <v>594</v>
      </c>
      <c r="C4" s="21"/>
      <c r="D4" s="21"/>
      <c r="E4" s="21"/>
      <c r="F4" s="21"/>
      <c r="G4" s="21"/>
      <c r="H4" s="21"/>
      <c r="I4" s="21"/>
      <c r="J4" s="21"/>
      <c r="K4" s="21"/>
      <c r="L4" s="21"/>
      <c r="M4" s="21"/>
      <c r="N4" s="21"/>
      <c r="O4" s="21"/>
      <c r="P4" s="21"/>
      <c r="Q4" s="21"/>
      <c r="R4" s="21"/>
    </row>
    <row r="5" spans="1:18">
      <c r="A5" s="12"/>
      <c r="B5" s="18"/>
      <c r="C5" s="18"/>
      <c r="D5" s="18"/>
      <c r="E5" s="18"/>
      <c r="F5" s="18"/>
      <c r="G5" s="18"/>
      <c r="H5" s="18"/>
      <c r="I5" s="18"/>
      <c r="J5" s="18"/>
      <c r="K5" s="18"/>
      <c r="L5" s="18"/>
      <c r="M5" s="18"/>
      <c r="N5" s="18"/>
      <c r="O5" s="18"/>
      <c r="P5" s="18"/>
      <c r="Q5" s="18"/>
      <c r="R5" s="18"/>
    </row>
    <row r="6" spans="1:18">
      <c r="A6" s="12"/>
      <c r="B6" s="13"/>
      <c r="C6" s="13"/>
      <c r="D6" s="13"/>
      <c r="E6" s="13"/>
      <c r="F6" s="13"/>
      <c r="G6" s="13"/>
      <c r="H6" s="13"/>
      <c r="I6" s="13"/>
      <c r="J6" s="13"/>
      <c r="K6" s="13"/>
      <c r="L6" s="13"/>
      <c r="M6" s="13"/>
      <c r="N6" s="13"/>
      <c r="O6" s="13"/>
      <c r="P6" s="13"/>
      <c r="Q6" s="13"/>
      <c r="R6" s="13"/>
    </row>
    <row r="7" spans="1:18">
      <c r="A7" s="12"/>
      <c r="B7" s="192"/>
      <c r="C7" s="21"/>
      <c r="D7" s="193" t="s">
        <v>595</v>
      </c>
      <c r="E7" s="193"/>
      <c r="F7" s="193"/>
      <c r="G7" s="21"/>
      <c r="H7" s="193" t="s">
        <v>596</v>
      </c>
      <c r="I7" s="193"/>
      <c r="J7" s="193"/>
      <c r="K7" s="21"/>
      <c r="L7" s="189" t="s">
        <v>597</v>
      </c>
      <c r="M7" s="21"/>
      <c r="N7" s="193" t="s">
        <v>599</v>
      </c>
      <c r="O7" s="21"/>
      <c r="P7" s="193" t="s">
        <v>600</v>
      </c>
      <c r="Q7" s="21"/>
      <c r="R7" s="193" t="s">
        <v>601</v>
      </c>
    </row>
    <row r="8" spans="1:18" ht="15.75" thickBot="1">
      <c r="A8" s="12"/>
      <c r="B8" s="192"/>
      <c r="C8" s="21"/>
      <c r="D8" s="194"/>
      <c r="E8" s="194"/>
      <c r="F8" s="194"/>
      <c r="G8" s="21"/>
      <c r="H8" s="194"/>
      <c r="I8" s="194"/>
      <c r="J8" s="194"/>
      <c r="K8" s="21"/>
      <c r="L8" s="190" t="s">
        <v>598</v>
      </c>
      <c r="M8" s="21"/>
      <c r="N8" s="194"/>
      <c r="O8" s="21"/>
      <c r="P8" s="194"/>
      <c r="Q8" s="21"/>
      <c r="R8" s="194"/>
    </row>
    <row r="9" spans="1:18">
      <c r="A9" s="12"/>
      <c r="B9" s="195" t="s">
        <v>602</v>
      </c>
      <c r="C9" s="35"/>
      <c r="D9" s="196" t="s">
        <v>358</v>
      </c>
      <c r="E9" s="198">
        <v>75438</v>
      </c>
      <c r="F9" s="43"/>
      <c r="G9" s="35"/>
      <c r="H9" s="196" t="s">
        <v>358</v>
      </c>
      <c r="I9" s="198">
        <v>105000</v>
      </c>
      <c r="J9" s="43"/>
      <c r="K9" s="35"/>
      <c r="L9" s="200" t="s">
        <v>603</v>
      </c>
      <c r="M9" s="35"/>
      <c r="N9" s="202">
        <v>3.1E-2</v>
      </c>
      <c r="O9" s="35"/>
      <c r="P9" s="200" t="s">
        <v>604</v>
      </c>
      <c r="Q9" s="35"/>
      <c r="R9" s="206">
        <v>42907</v>
      </c>
    </row>
    <row r="10" spans="1:18">
      <c r="A10" s="12"/>
      <c r="B10" s="195"/>
      <c r="C10" s="35"/>
      <c r="D10" s="197"/>
      <c r="E10" s="199"/>
      <c r="F10" s="44"/>
      <c r="G10" s="35"/>
      <c r="H10" s="197"/>
      <c r="I10" s="199"/>
      <c r="J10" s="44"/>
      <c r="K10" s="35"/>
      <c r="L10" s="201"/>
      <c r="M10" s="35"/>
      <c r="N10" s="203"/>
      <c r="O10" s="35"/>
      <c r="P10" s="204"/>
      <c r="Q10" s="35"/>
      <c r="R10" s="205"/>
    </row>
    <row r="11" spans="1:18">
      <c r="A11" s="12"/>
      <c r="B11" s="207" t="s">
        <v>605</v>
      </c>
      <c r="C11" s="21"/>
      <c r="D11" s="208">
        <v>105000</v>
      </c>
      <c r="E11" s="208"/>
      <c r="F11" s="21"/>
      <c r="G11" s="21"/>
      <c r="H11" s="208">
        <v>105000</v>
      </c>
      <c r="I11" s="208"/>
      <c r="J11" s="21"/>
      <c r="K11" s="21"/>
      <c r="L11" s="209" t="s">
        <v>606</v>
      </c>
      <c r="M11" s="21"/>
      <c r="N11" s="210">
        <v>3.5000000000000003E-2</v>
      </c>
      <c r="O11" s="21"/>
      <c r="P11" s="209" t="s">
        <v>604</v>
      </c>
      <c r="Q11" s="21"/>
      <c r="R11" s="211">
        <v>42262</v>
      </c>
    </row>
    <row r="12" spans="1:18">
      <c r="A12" s="12"/>
      <c r="B12" s="207"/>
      <c r="C12" s="21"/>
      <c r="D12" s="208"/>
      <c r="E12" s="208"/>
      <c r="F12" s="21"/>
      <c r="G12" s="21"/>
      <c r="H12" s="208"/>
      <c r="I12" s="208"/>
      <c r="J12" s="21"/>
      <c r="K12" s="21"/>
      <c r="L12" s="209"/>
      <c r="M12" s="21"/>
      <c r="N12" s="210"/>
      <c r="O12" s="21"/>
      <c r="P12" s="209"/>
      <c r="Q12" s="21"/>
      <c r="R12" s="211"/>
    </row>
    <row r="13" spans="1:18">
      <c r="A13" s="12"/>
      <c r="B13" s="212" t="s">
        <v>607</v>
      </c>
      <c r="C13" s="35"/>
      <c r="D13" s="213">
        <v>19800</v>
      </c>
      <c r="E13" s="213"/>
      <c r="F13" s="35"/>
      <c r="G13" s="35"/>
      <c r="H13" s="213">
        <v>19800</v>
      </c>
      <c r="I13" s="213"/>
      <c r="J13" s="35"/>
      <c r="K13" s="35"/>
      <c r="L13" s="204" t="s">
        <v>608</v>
      </c>
      <c r="M13" s="35"/>
      <c r="N13" s="214">
        <v>4.5999999999999999E-2</v>
      </c>
      <c r="O13" s="35"/>
      <c r="P13" s="204" t="s">
        <v>604</v>
      </c>
      <c r="Q13" s="35"/>
      <c r="R13" s="205">
        <v>42370</v>
      </c>
    </row>
    <row r="14" spans="1:18">
      <c r="A14" s="12"/>
      <c r="B14" s="212"/>
      <c r="C14" s="35"/>
      <c r="D14" s="213"/>
      <c r="E14" s="213"/>
      <c r="F14" s="35"/>
      <c r="G14" s="35"/>
      <c r="H14" s="213"/>
      <c r="I14" s="213"/>
      <c r="J14" s="35"/>
      <c r="K14" s="35"/>
      <c r="L14" s="204"/>
      <c r="M14" s="35"/>
      <c r="N14" s="214"/>
      <c r="O14" s="35"/>
      <c r="P14" s="204"/>
      <c r="Q14" s="35"/>
      <c r="R14" s="205"/>
    </row>
    <row r="15" spans="1:18">
      <c r="A15" s="12"/>
      <c r="B15" s="207" t="s">
        <v>609</v>
      </c>
      <c r="C15" s="21"/>
      <c r="D15" s="208">
        <v>184733</v>
      </c>
      <c r="E15" s="208"/>
      <c r="F15" s="21"/>
      <c r="G15" s="21"/>
      <c r="H15" s="208">
        <v>341544</v>
      </c>
      <c r="I15" s="208"/>
      <c r="J15" s="21"/>
      <c r="K15" s="21"/>
      <c r="L15" s="209" t="s">
        <v>610</v>
      </c>
      <c r="M15" s="21"/>
      <c r="N15" s="210">
        <v>3.6999999999999998E-2</v>
      </c>
      <c r="O15" s="21"/>
      <c r="P15" s="209" t="s">
        <v>604</v>
      </c>
      <c r="Q15" s="21"/>
      <c r="R15" s="211">
        <v>42396</v>
      </c>
    </row>
    <row r="16" spans="1:18">
      <c r="A16" s="12"/>
      <c r="B16" s="207"/>
      <c r="C16" s="21"/>
      <c r="D16" s="208"/>
      <c r="E16" s="208"/>
      <c r="F16" s="21"/>
      <c r="G16" s="21"/>
      <c r="H16" s="208"/>
      <c r="I16" s="208"/>
      <c r="J16" s="21"/>
      <c r="K16" s="21"/>
      <c r="L16" s="209"/>
      <c r="M16" s="21"/>
      <c r="N16" s="210"/>
      <c r="O16" s="21"/>
      <c r="P16" s="209"/>
      <c r="Q16" s="21"/>
      <c r="R16" s="211"/>
    </row>
    <row r="17" spans="1:18">
      <c r="A17" s="12"/>
      <c r="B17" s="212" t="s">
        <v>611</v>
      </c>
      <c r="C17" s="35"/>
      <c r="D17" s="213">
        <v>80000</v>
      </c>
      <c r="E17" s="213"/>
      <c r="F17" s="35"/>
      <c r="G17" s="35"/>
      <c r="H17" s="213">
        <v>80000</v>
      </c>
      <c r="I17" s="213"/>
      <c r="J17" s="35"/>
      <c r="K17" s="35"/>
      <c r="L17" s="204" t="s">
        <v>612</v>
      </c>
      <c r="M17" s="35"/>
      <c r="N17" s="214">
        <v>2.9000000000000001E-2</v>
      </c>
      <c r="O17" s="35"/>
      <c r="P17" s="204" t="s">
        <v>604</v>
      </c>
      <c r="Q17" s="35"/>
      <c r="R17" s="205">
        <v>42339</v>
      </c>
    </row>
    <row r="18" spans="1:18">
      <c r="A18" s="12"/>
      <c r="B18" s="212"/>
      <c r="C18" s="35"/>
      <c r="D18" s="213"/>
      <c r="E18" s="213"/>
      <c r="F18" s="35"/>
      <c r="G18" s="35"/>
      <c r="H18" s="213"/>
      <c r="I18" s="213"/>
      <c r="J18" s="35"/>
      <c r="K18" s="35"/>
      <c r="L18" s="204"/>
      <c r="M18" s="35"/>
      <c r="N18" s="214"/>
      <c r="O18" s="35"/>
      <c r="P18" s="204"/>
      <c r="Q18" s="35"/>
      <c r="R18" s="205"/>
    </row>
    <row r="19" spans="1:18">
      <c r="A19" s="12"/>
      <c r="B19" s="207" t="s">
        <v>613</v>
      </c>
      <c r="C19" s="21"/>
      <c r="D19" s="208">
        <v>107640</v>
      </c>
      <c r="E19" s="208"/>
      <c r="F19" s="21"/>
      <c r="G19" s="21"/>
      <c r="H19" s="208">
        <v>141000</v>
      </c>
      <c r="I19" s="208"/>
      <c r="J19" s="21"/>
      <c r="K19" s="21"/>
      <c r="L19" s="191" t="s">
        <v>614</v>
      </c>
      <c r="M19" s="21"/>
      <c r="N19" s="210">
        <v>2.4E-2</v>
      </c>
      <c r="O19" s="21"/>
      <c r="P19" s="209" t="s">
        <v>604</v>
      </c>
      <c r="Q19" s="21"/>
      <c r="R19" s="211">
        <v>42430</v>
      </c>
    </row>
    <row r="20" spans="1:18">
      <c r="A20" s="12"/>
      <c r="B20" s="207"/>
      <c r="C20" s="21"/>
      <c r="D20" s="208"/>
      <c r="E20" s="208"/>
      <c r="F20" s="21"/>
      <c r="G20" s="21"/>
      <c r="H20" s="208"/>
      <c r="I20" s="208"/>
      <c r="J20" s="21"/>
      <c r="K20" s="21"/>
      <c r="L20" s="191" t="s">
        <v>615</v>
      </c>
      <c r="M20" s="21"/>
      <c r="N20" s="210"/>
      <c r="O20" s="21"/>
      <c r="P20" s="209"/>
      <c r="Q20" s="21"/>
      <c r="R20" s="211"/>
    </row>
    <row r="21" spans="1:18">
      <c r="A21" s="12"/>
      <c r="B21" s="195" t="s">
        <v>616</v>
      </c>
      <c r="C21" s="35"/>
      <c r="D21" s="213">
        <v>140000</v>
      </c>
      <c r="E21" s="213"/>
      <c r="F21" s="35"/>
      <c r="G21" s="35"/>
      <c r="H21" s="213">
        <v>140000</v>
      </c>
      <c r="I21" s="213"/>
      <c r="J21" s="35"/>
      <c r="K21" s="35"/>
      <c r="L21" s="214">
        <v>3.5000000000000003E-2</v>
      </c>
      <c r="M21" s="35"/>
      <c r="N21" s="214">
        <v>3.5000000000000003E-2</v>
      </c>
      <c r="O21" s="35"/>
      <c r="P21" s="215" t="s">
        <v>617</v>
      </c>
      <c r="Q21" s="35"/>
      <c r="R21" s="205">
        <v>43922</v>
      </c>
    </row>
    <row r="22" spans="1:18">
      <c r="A22" s="12"/>
      <c r="B22" s="195"/>
      <c r="C22" s="35"/>
      <c r="D22" s="213"/>
      <c r="E22" s="213"/>
      <c r="F22" s="35"/>
      <c r="G22" s="35"/>
      <c r="H22" s="213"/>
      <c r="I22" s="213"/>
      <c r="J22" s="35"/>
      <c r="K22" s="35"/>
      <c r="L22" s="214"/>
      <c r="M22" s="35"/>
      <c r="N22" s="214"/>
      <c r="O22" s="35"/>
      <c r="P22" s="215"/>
      <c r="Q22" s="35"/>
      <c r="R22" s="205"/>
    </row>
    <row r="23" spans="1:18">
      <c r="A23" s="12"/>
      <c r="B23" s="207" t="s">
        <v>618</v>
      </c>
      <c r="C23" s="21"/>
      <c r="D23" s="208">
        <v>78000</v>
      </c>
      <c r="E23" s="208"/>
      <c r="F23" s="21"/>
      <c r="G23" s="21"/>
      <c r="H23" s="208">
        <v>78000</v>
      </c>
      <c r="I23" s="208"/>
      <c r="J23" s="21"/>
      <c r="K23" s="21"/>
      <c r="L23" s="209" t="s">
        <v>619</v>
      </c>
      <c r="M23" s="21"/>
      <c r="N23" s="210">
        <v>2.9000000000000001E-2</v>
      </c>
      <c r="O23" s="21"/>
      <c r="P23" s="209" t="s">
        <v>604</v>
      </c>
      <c r="Q23" s="21"/>
      <c r="R23" s="211">
        <v>42583</v>
      </c>
    </row>
    <row r="24" spans="1:18">
      <c r="A24" s="12"/>
      <c r="B24" s="207"/>
      <c r="C24" s="21"/>
      <c r="D24" s="208"/>
      <c r="E24" s="208"/>
      <c r="F24" s="21"/>
      <c r="G24" s="21"/>
      <c r="H24" s="208"/>
      <c r="I24" s="208"/>
      <c r="J24" s="21"/>
      <c r="K24" s="21"/>
      <c r="L24" s="209"/>
      <c r="M24" s="21"/>
      <c r="N24" s="210"/>
      <c r="O24" s="21"/>
      <c r="P24" s="209"/>
      <c r="Q24" s="21"/>
      <c r="R24" s="211"/>
    </row>
    <row r="25" spans="1:18">
      <c r="A25" s="12"/>
      <c r="B25" s="195" t="s">
        <v>620</v>
      </c>
      <c r="C25" s="35"/>
      <c r="D25" s="216" t="s">
        <v>362</v>
      </c>
      <c r="E25" s="216"/>
      <c r="F25" s="35"/>
      <c r="G25" s="35"/>
      <c r="H25" s="213">
        <v>348061</v>
      </c>
      <c r="I25" s="213"/>
      <c r="J25" s="35"/>
      <c r="K25" s="35"/>
      <c r="L25" s="215" t="s">
        <v>621</v>
      </c>
      <c r="M25" s="35"/>
      <c r="N25" s="215" t="s">
        <v>621</v>
      </c>
      <c r="O25" s="35"/>
      <c r="P25" s="215" t="s">
        <v>621</v>
      </c>
      <c r="Q25" s="35"/>
      <c r="R25" s="215" t="s">
        <v>621</v>
      </c>
    </row>
    <row r="26" spans="1:18">
      <c r="A26" s="12"/>
      <c r="B26" s="195"/>
      <c r="C26" s="35"/>
      <c r="D26" s="216"/>
      <c r="E26" s="216"/>
      <c r="F26" s="35"/>
      <c r="G26" s="35"/>
      <c r="H26" s="213"/>
      <c r="I26" s="213"/>
      <c r="J26" s="35"/>
      <c r="K26" s="35"/>
      <c r="L26" s="215"/>
      <c r="M26" s="35"/>
      <c r="N26" s="215"/>
      <c r="O26" s="35"/>
      <c r="P26" s="215"/>
      <c r="Q26" s="35"/>
      <c r="R26" s="215"/>
    </row>
    <row r="27" spans="1:18">
      <c r="A27" s="12"/>
      <c r="B27" s="207" t="s">
        <v>622</v>
      </c>
      <c r="C27" s="21"/>
      <c r="D27" s="217" t="s">
        <v>362</v>
      </c>
      <c r="E27" s="217"/>
      <c r="F27" s="21"/>
      <c r="G27" s="21"/>
      <c r="H27" s="208">
        <v>16320</v>
      </c>
      <c r="I27" s="208"/>
      <c r="J27" s="21"/>
      <c r="K27" s="21"/>
      <c r="L27" s="162" t="s">
        <v>623</v>
      </c>
      <c r="M27" s="21"/>
      <c r="N27" s="162" t="s">
        <v>623</v>
      </c>
      <c r="O27" s="21"/>
      <c r="P27" s="162" t="s">
        <v>623</v>
      </c>
      <c r="Q27" s="21"/>
      <c r="R27" s="162" t="s">
        <v>623</v>
      </c>
    </row>
    <row r="28" spans="1:18">
      <c r="A28" s="12"/>
      <c r="B28" s="207"/>
      <c r="C28" s="21"/>
      <c r="D28" s="217"/>
      <c r="E28" s="217"/>
      <c r="F28" s="21"/>
      <c r="G28" s="21"/>
      <c r="H28" s="208"/>
      <c r="I28" s="208"/>
      <c r="J28" s="21"/>
      <c r="K28" s="21"/>
      <c r="L28" s="162"/>
      <c r="M28" s="21"/>
      <c r="N28" s="162"/>
      <c r="O28" s="21"/>
      <c r="P28" s="162"/>
      <c r="Q28" s="21"/>
      <c r="R28" s="162"/>
    </row>
    <row r="29" spans="1:18">
      <c r="A29" s="12"/>
      <c r="B29" s="195" t="s">
        <v>624</v>
      </c>
      <c r="C29" s="35"/>
      <c r="D29" s="216" t="s">
        <v>362</v>
      </c>
      <c r="E29" s="216"/>
      <c r="F29" s="35"/>
      <c r="G29" s="35"/>
      <c r="H29" s="213">
        <v>71000</v>
      </c>
      <c r="I29" s="213"/>
      <c r="J29" s="35"/>
      <c r="K29" s="35"/>
      <c r="L29" s="215" t="s">
        <v>625</v>
      </c>
      <c r="M29" s="35"/>
      <c r="N29" s="215" t="s">
        <v>625</v>
      </c>
      <c r="O29" s="35"/>
      <c r="P29" s="215" t="s">
        <v>625</v>
      </c>
      <c r="Q29" s="35"/>
      <c r="R29" s="215" t="s">
        <v>625</v>
      </c>
    </row>
    <row r="30" spans="1:18">
      <c r="A30" s="12"/>
      <c r="B30" s="195"/>
      <c r="C30" s="35"/>
      <c r="D30" s="216"/>
      <c r="E30" s="216"/>
      <c r="F30" s="35"/>
      <c r="G30" s="35"/>
      <c r="H30" s="213"/>
      <c r="I30" s="213"/>
      <c r="J30" s="35"/>
      <c r="K30" s="35"/>
      <c r="L30" s="215"/>
      <c r="M30" s="35"/>
      <c r="N30" s="215"/>
      <c r="O30" s="35"/>
      <c r="P30" s="215"/>
      <c r="Q30" s="35"/>
      <c r="R30" s="215"/>
    </row>
    <row r="31" spans="1:18">
      <c r="A31" s="12"/>
      <c r="B31" s="207" t="s">
        <v>626</v>
      </c>
      <c r="C31" s="21"/>
      <c r="D31" s="217" t="s">
        <v>362</v>
      </c>
      <c r="E31" s="217"/>
      <c r="F31" s="21"/>
      <c r="G31" s="21"/>
      <c r="H31" s="208">
        <v>75628</v>
      </c>
      <c r="I31" s="208"/>
      <c r="J31" s="21"/>
      <c r="K31" s="21"/>
      <c r="L31" s="162" t="s">
        <v>627</v>
      </c>
      <c r="M31" s="21"/>
      <c r="N31" s="162" t="s">
        <v>627</v>
      </c>
      <c r="O31" s="21"/>
      <c r="P31" s="162" t="s">
        <v>627</v>
      </c>
      <c r="Q31" s="21"/>
      <c r="R31" s="162" t="s">
        <v>627</v>
      </c>
    </row>
    <row r="32" spans="1:18" ht="15.75" thickBot="1">
      <c r="A32" s="12"/>
      <c r="B32" s="207"/>
      <c r="C32" s="21"/>
      <c r="D32" s="218"/>
      <c r="E32" s="218"/>
      <c r="F32" s="56"/>
      <c r="G32" s="21"/>
      <c r="H32" s="219"/>
      <c r="I32" s="219"/>
      <c r="J32" s="56"/>
      <c r="K32" s="21"/>
      <c r="L32" s="162"/>
      <c r="M32" s="21"/>
      <c r="N32" s="162"/>
      <c r="O32" s="21"/>
      <c r="P32" s="162"/>
      <c r="Q32" s="21"/>
      <c r="R32" s="162"/>
    </row>
    <row r="33" spans="1:18">
      <c r="A33" s="12"/>
      <c r="B33" s="35"/>
      <c r="C33" s="35"/>
      <c r="D33" s="196" t="s">
        <v>358</v>
      </c>
      <c r="E33" s="198">
        <v>790611</v>
      </c>
      <c r="F33" s="43"/>
      <c r="G33" s="35"/>
      <c r="H33" s="196" t="s">
        <v>358</v>
      </c>
      <c r="I33" s="198">
        <v>1521353</v>
      </c>
      <c r="J33" s="43"/>
      <c r="K33" s="35"/>
      <c r="L33" s="35"/>
      <c r="M33" s="35"/>
      <c r="N33" s="35"/>
      <c r="O33" s="35"/>
      <c r="P33" s="35"/>
      <c r="Q33" s="35"/>
      <c r="R33" s="35"/>
    </row>
    <row r="34" spans="1:18" ht="15.75" thickBot="1">
      <c r="A34" s="12"/>
      <c r="B34" s="35"/>
      <c r="C34" s="35"/>
      <c r="D34" s="220"/>
      <c r="E34" s="221"/>
      <c r="F34" s="63"/>
      <c r="G34" s="35"/>
      <c r="H34" s="220"/>
      <c r="I34" s="221"/>
      <c r="J34" s="63"/>
      <c r="K34" s="35"/>
      <c r="L34" s="35"/>
      <c r="M34" s="35"/>
      <c r="N34" s="35"/>
      <c r="O34" s="35"/>
      <c r="P34" s="35"/>
      <c r="Q34" s="35"/>
      <c r="R34" s="35"/>
    </row>
    <row r="35" spans="1:18" ht="15.75" thickTop="1">
      <c r="A35" s="12"/>
      <c r="B35" s="26" t="s">
        <v>393</v>
      </c>
      <c r="C35" s="26"/>
      <c r="D35" s="26"/>
      <c r="E35" s="26"/>
      <c r="F35" s="26"/>
      <c r="G35" s="26"/>
      <c r="H35" s="26"/>
      <c r="I35" s="26"/>
      <c r="J35" s="26"/>
      <c r="K35" s="26"/>
      <c r="L35" s="26"/>
      <c r="M35" s="26"/>
      <c r="N35" s="26"/>
      <c r="O35" s="26"/>
      <c r="P35" s="26"/>
      <c r="Q35" s="26"/>
      <c r="R35" s="26"/>
    </row>
    <row r="36" spans="1:18">
      <c r="A36" s="12"/>
      <c r="B36" s="222" t="s">
        <v>628</v>
      </c>
      <c r="C36" s="222"/>
      <c r="D36" s="222"/>
      <c r="E36" s="222"/>
      <c r="F36" s="222"/>
      <c r="G36" s="222"/>
      <c r="H36" s="222"/>
      <c r="I36" s="222"/>
      <c r="J36" s="222"/>
      <c r="K36" s="222"/>
      <c r="L36" s="222"/>
      <c r="M36" s="222"/>
      <c r="N36" s="222"/>
      <c r="O36" s="222"/>
      <c r="P36" s="222"/>
      <c r="Q36" s="222"/>
      <c r="R36" s="222"/>
    </row>
    <row r="37" spans="1:18">
      <c r="A37" s="12"/>
      <c r="B37" s="222" t="s">
        <v>629</v>
      </c>
      <c r="C37" s="222"/>
      <c r="D37" s="222"/>
      <c r="E37" s="222"/>
      <c r="F37" s="222"/>
      <c r="G37" s="222"/>
      <c r="H37" s="222"/>
      <c r="I37" s="222"/>
      <c r="J37" s="222"/>
      <c r="K37" s="222"/>
      <c r="L37" s="222"/>
      <c r="M37" s="222"/>
      <c r="N37" s="222"/>
      <c r="O37" s="222"/>
      <c r="P37" s="222"/>
      <c r="Q37" s="222"/>
      <c r="R37" s="222"/>
    </row>
    <row r="38" spans="1:18" ht="18" customHeight="1">
      <c r="A38" s="12"/>
      <c r="B38" s="222" t="s">
        <v>630</v>
      </c>
      <c r="C38" s="222"/>
      <c r="D38" s="222"/>
      <c r="E38" s="222"/>
      <c r="F38" s="222"/>
      <c r="G38" s="222"/>
      <c r="H38" s="222"/>
      <c r="I38" s="222"/>
      <c r="J38" s="222"/>
      <c r="K38" s="222"/>
      <c r="L38" s="222"/>
      <c r="M38" s="222"/>
      <c r="N38" s="222"/>
      <c r="O38" s="222"/>
      <c r="P38" s="222"/>
      <c r="Q38" s="222"/>
      <c r="R38" s="222"/>
    </row>
    <row r="39" spans="1:18">
      <c r="A39" s="12"/>
      <c r="B39" s="222" t="s">
        <v>631</v>
      </c>
      <c r="C39" s="222"/>
      <c r="D39" s="222"/>
      <c r="E39" s="222"/>
      <c r="F39" s="222"/>
      <c r="G39" s="222"/>
      <c r="H39" s="222"/>
      <c r="I39" s="222"/>
      <c r="J39" s="222"/>
      <c r="K39" s="222"/>
      <c r="L39" s="222"/>
      <c r="M39" s="222"/>
      <c r="N39" s="222"/>
      <c r="O39" s="222"/>
      <c r="P39" s="222"/>
      <c r="Q39" s="222"/>
      <c r="R39" s="222"/>
    </row>
    <row r="40" spans="1:18" ht="27" customHeight="1">
      <c r="A40" s="12"/>
      <c r="B40" s="222" t="s">
        <v>632</v>
      </c>
      <c r="C40" s="222"/>
      <c r="D40" s="222"/>
      <c r="E40" s="222"/>
      <c r="F40" s="222"/>
      <c r="G40" s="222"/>
      <c r="H40" s="222"/>
      <c r="I40" s="222"/>
      <c r="J40" s="222"/>
      <c r="K40" s="222"/>
      <c r="L40" s="222"/>
      <c r="M40" s="222"/>
      <c r="N40" s="222"/>
      <c r="O40" s="222"/>
      <c r="P40" s="222"/>
      <c r="Q40" s="222"/>
      <c r="R40" s="222"/>
    </row>
    <row r="41" spans="1:18" ht="18" customHeight="1">
      <c r="A41" s="12"/>
      <c r="B41" s="223" t="s">
        <v>633</v>
      </c>
      <c r="C41" s="223"/>
      <c r="D41" s="223"/>
      <c r="E41" s="223"/>
      <c r="F41" s="223"/>
      <c r="G41" s="223"/>
      <c r="H41" s="223"/>
      <c r="I41" s="223"/>
      <c r="J41" s="223"/>
      <c r="K41" s="223"/>
      <c r="L41" s="223"/>
      <c r="M41" s="223"/>
      <c r="N41" s="223"/>
      <c r="O41" s="223"/>
      <c r="P41" s="223"/>
      <c r="Q41" s="223"/>
      <c r="R41" s="223"/>
    </row>
    <row r="42" spans="1:18">
      <c r="A42" s="12"/>
      <c r="B42" s="223" t="s">
        <v>634</v>
      </c>
      <c r="C42" s="223"/>
      <c r="D42" s="223"/>
      <c r="E42" s="223"/>
      <c r="F42" s="223"/>
      <c r="G42" s="223"/>
      <c r="H42" s="223"/>
      <c r="I42" s="223"/>
      <c r="J42" s="223"/>
      <c r="K42" s="223"/>
      <c r="L42" s="223"/>
      <c r="M42" s="223"/>
      <c r="N42" s="223"/>
      <c r="O42" s="223"/>
      <c r="P42" s="223"/>
      <c r="Q42" s="223"/>
      <c r="R42" s="223"/>
    </row>
    <row r="43" spans="1:18">
      <c r="A43" s="12"/>
      <c r="B43" s="223" t="s">
        <v>635</v>
      </c>
      <c r="C43" s="223"/>
      <c r="D43" s="223"/>
      <c r="E43" s="223"/>
      <c r="F43" s="223"/>
      <c r="G43" s="223"/>
      <c r="H43" s="223"/>
      <c r="I43" s="223"/>
      <c r="J43" s="223"/>
      <c r="K43" s="223"/>
      <c r="L43" s="223"/>
      <c r="M43" s="223"/>
      <c r="N43" s="223"/>
      <c r="O43" s="223"/>
      <c r="P43" s="223"/>
      <c r="Q43" s="223"/>
      <c r="R43" s="223"/>
    </row>
    <row r="44" spans="1:18">
      <c r="A44" s="12"/>
      <c r="B44" s="222" t="s">
        <v>636</v>
      </c>
      <c r="C44" s="222"/>
      <c r="D44" s="222"/>
      <c r="E44" s="222"/>
      <c r="F44" s="222"/>
      <c r="G44" s="222"/>
      <c r="H44" s="222"/>
      <c r="I44" s="222"/>
      <c r="J44" s="222"/>
      <c r="K44" s="222"/>
      <c r="L44" s="222"/>
      <c r="M44" s="222"/>
      <c r="N44" s="222"/>
      <c r="O44" s="222"/>
      <c r="P44" s="222"/>
      <c r="Q44" s="222"/>
      <c r="R44" s="222"/>
    </row>
    <row r="45" spans="1:18">
      <c r="A45" s="12"/>
      <c r="B45" s="222" t="s">
        <v>637</v>
      </c>
      <c r="C45" s="222"/>
      <c r="D45" s="222"/>
      <c r="E45" s="222"/>
      <c r="F45" s="222"/>
      <c r="G45" s="222"/>
      <c r="H45" s="222"/>
      <c r="I45" s="222"/>
      <c r="J45" s="222"/>
      <c r="K45" s="222"/>
      <c r="L45" s="222"/>
      <c r="M45" s="222"/>
      <c r="N45" s="222"/>
      <c r="O45" s="222"/>
      <c r="P45" s="222"/>
      <c r="Q45" s="222"/>
      <c r="R45" s="222"/>
    </row>
    <row r="46" spans="1:18">
      <c r="A46" s="12"/>
      <c r="B46" s="223" t="s">
        <v>638</v>
      </c>
      <c r="C46" s="223"/>
      <c r="D46" s="223"/>
      <c r="E46" s="223"/>
      <c r="F46" s="223"/>
      <c r="G46" s="223"/>
      <c r="H46" s="223"/>
      <c r="I46" s="223"/>
      <c r="J46" s="223"/>
      <c r="K46" s="223"/>
      <c r="L46" s="223"/>
      <c r="M46" s="223"/>
      <c r="N46" s="223"/>
      <c r="O46" s="223"/>
      <c r="P46" s="223"/>
      <c r="Q46" s="223"/>
      <c r="R46" s="223"/>
    </row>
    <row r="47" spans="1:18">
      <c r="A47" s="12"/>
      <c r="B47" s="223" t="s">
        <v>639</v>
      </c>
      <c r="C47" s="223"/>
      <c r="D47" s="223"/>
      <c r="E47" s="223"/>
      <c r="F47" s="223"/>
      <c r="G47" s="223"/>
      <c r="H47" s="223"/>
      <c r="I47" s="223"/>
      <c r="J47" s="223"/>
      <c r="K47" s="223"/>
      <c r="L47" s="223"/>
      <c r="M47" s="223"/>
      <c r="N47" s="223"/>
      <c r="O47" s="223"/>
      <c r="P47" s="223"/>
      <c r="Q47" s="223"/>
      <c r="R47" s="223"/>
    </row>
    <row r="48" spans="1:18">
      <c r="A48" s="12" t="s">
        <v>931</v>
      </c>
      <c r="B48" s="21" t="s">
        <v>642</v>
      </c>
      <c r="C48" s="21"/>
      <c r="D48" s="21"/>
      <c r="E48" s="21"/>
      <c r="F48" s="21"/>
      <c r="G48" s="21"/>
      <c r="H48" s="21"/>
      <c r="I48" s="21"/>
      <c r="J48" s="21"/>
      <c r="K48" s="21"/>
      <c r="L48" s="21"/>
      <c r="M48" s="21"/>
      <c r="N48" s="21"/>
      <c r="O48" s="21"/>
      <c r="P48" s="21"/>
      <c r="Q48" s="21"/>
      <c r="R48" s="21"/>
    </row>
    <row r="49" spans="1:6">
      <c r="A49" s="12"/>
      <c r="B49" s="18"/>
      <c r="C49" s="18"/>
      <c r="D49" s="18"/>
      <c r="E49" s="18"/>
      <c r="F49" s="18"/>
    </row>
    <row r="50" spans="1:6">
      <c r="A50" s="12"/>
      <c r="B50" s="13"/>
      <c r="C50" s="13"/>
      <c r="D50" s="13"/>
      <c r="E50" s="13"/>
      <c r="F50" s="13"/>
    </row>
    <row r="51" spans="1:6">
      <c r="A51" s="12"/>
      <c r="B51" s="118">
        <v>2015</v>
      </c>
      <c r="C51" s="35"/>
      <c r="D51" s="118" t="s">
        <v>358</v>
      </c>
      <c r="E51" s="122">
        <v>185000</v>
      </c>
      <c r="F51" s="35"/>
    </row>
    <row r="52" spans="1:6">
      <c r="A52" s="12"/>
      <c r="B52" s="118"/>
      <c r="C52" s="35"/>
      <c r="D52" s="118"/>
      <c r="E52" s="122"/>
      <c r="F52" s="35"/>
    </row>
    <row r="53" spans="1:6">
      <c r="A53" s="12"/>
      <c r="B53" s="110">
        <v>2016</v>
      </c>
      <c r="C53" s="21"/>
      <c r="D53" s="111">
        <v>390173</v>
      </c>
      <c r="E53" s="111"/>
      <c r="F53" s="21"/>
    </row>
    <row r="54" spans="1:6">
      <c r="A54" s="12"/>
      <c r="B54" s="110"/>
      <c r="C54" s="21"/>
      <c r="D54" s="111"/>
      <c r="E54" s="111"/>
      <c r="F54" s="21"/>
    </row>
    <row r="55" spans="1:6">
      <c r="A55" s="12"/>
      <c r="B55" s="118">
        <v>2017</v>
      </c>
      <c r="C55" s="35"/>
      <c r="D55" s="122">
        <v>77218</v>
      </c>
      <c r="E55" s="122"/>
      <c r="F55" s="35"/>
    </row>
    <row r="56" spans="1:6">
      <c r="A56" s="12"/>
      <c r="B56" s="118"/>
      <c r="C56" s="35"/>
      <c r="D56" s="122"/>
      <c r="E56" s="122"/>
      <c r="F56" s="35"/>
    </row>
    <row r="57" spans="1:6">
      <c r="A57" s="12"/>
      <c r="B57" s="110">
        <v>2018</v>
      </c>
      <c r="C57" s="21"/>
      <c r="D57" s="111">
        <v>2750</v>
      </c>
      <c r="E57" s="111"/>
      <c r="F57" s="21"/>
    </row>
    <row r="58" spans="1:6">
      <c r="A58" s="12"/>
      <c r="B58" s="110"/>
      <c r="C58" s="21"/>
      <c r="D58" s="111"/>
      <c r="E58" s="111"/>
      <c r="F58" s="21"/>
    </row>
    <row r="59" spans="1:6">
      <c r="A59" s="12"/>
      <c r="B59" s="118">
        <v>2019</v>
      </c>
      <c r="C59" s="35"/>
      <c r="D59" s="122">
        <v>2848</v>
      </c>
      <c r="E59" s="122"/>
      <c r="F59" s="35"/>
    </row>
    <row r="60" spans="1:6">
      <c r="A60" s="12"/>
      <c r="B60" s="118"/>
      <c r="C60" s="35"/>
      <c r="D60" s="122"/>
      <c r="E60" s="122"/>
      <c r="F60" s="35"/>
    </row>
    <row r="61" spans="1:6">
      <c r="A61" s="12"/>
      <c r="B61" s="110" t="s">
        <v>416</v>
      </c>
      <c r="C61" s="21"/>
      <c r="D61" s="111">
        <v>132622</v>
      </c>
      <c r="E61" s="111"/>
      <c r="F61" s="21"/>
    </row>
    <row r="62" spans="1:6" ht="15.75" thickBot="1">
      <c r="A62" s="12"/>
      <c r="B62" s="110"/>
      <c r="C62" s="21"/>
      <c r="D62" s="121"/>
      <c r="E62" s="121"/>
      <c r="F62" s="56"/>
    </row>
    <row r="63" spans="1:6">
      <c r="A63" s="12"/>
      <c r="B63" s="35"/>
      <c r="C63" s="35"/>
      <c r="D63" s="59" t="s">
        <v>358</v>
      </c>
      <c r="E63" s="61">
        <v>790611</v>
      </c>
      <c r="F63" s="43"/>
    </row>
    <row r="64" spans="1:6" ht="15.75" thickBot="1">
      <c r="A64" s="12"/>
      <c r="B64" s="35"/>
      <c r="C64" s="35"/>
      <c r="D64" s="60"/>
      <c r="E64" s="62"/>
      <c r="F64" s="63"/>
    </row>
    <row r="65" ht="15.75" thickTop="1"/>
  </sheetData>
  <mergeCells count="263">
    <mergeCell ref="B44:R44"/>
    <mergeCell ref="B45:R45"/>
    <mergeCell ref="B46:R46"/>
    <mergeCell ref="B47:R47"/>
    <mergeCell ref="A48:A64"/>
    <mergeCell ref="B48:R48"/>
    <mergeCell ref="B4:R4"/>
    <mergeCell ref="B35:R35"/>
    <mergeCell ref="B36:R36"/>
    <mergeCell ref="B37:R37"/>
    <mergeCell ref="B38:R38"/>
    <mergeCell ref="B39:R39"/>
    <mergeCell ref="B63:B64"/>
    <mergeCell ref="C63:C64"/>
    <mergeCell ref="D63:D64"/>
    <mergeCell ref="E63:E64"/>
    <mergeCell ref="F63:F64"/>
    <mergeCell ref="A1:A2"/>
    <mergeCell ref="B1:R1"/>
    <mergeCell ref="B2:R2"/>
    <mergeCell ref="B3:R3"/>
    <mergeCell ref="A4:A47"/>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N33:N34"/>
    <mergeCell ref="O33:O34"/>
    <mergeCell ref="P33:P34"/>
    <mergeCell ref="Q33:Q34"/>
    <mergeCell ref="R33:R34"/>
    <mergeCell ref="B49:F49"/>
    <mergeCell ref="B40:R40"/>
    <mergeCell ref="B41:R41"/>
    <mergeCell ref="B42:R42"/>
    <mergeCell ref="B43:R43"/>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R29:R30"/>
    <mergeCell ref="B31:B32"/>
    <mergeCell ref="C31:C32"/>
    <mergeCell ref="D31:E32"/>
    <mergeCell ref="F31:F32"/>
    <mergeCell ref="G31:G32"/>
    <mergeCell ref="H31:I32"/>
    <mergeCell ref="J31:J32"/>
    <mergeCell ref="K31:K32"/>
    <mergeCell ref="L31:L32"/>
    <mergeCell ref="L29:L30"/>
    <mergeCell ref="M29:M30"/>
    <mergeCell ref="N29:N30"/>
    <mergeCell ref="O29:O30"/>
    <mergeCell ref="P29:P30"/>
    <mergeCell ref="Q29:Q30"/>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B25:B26"/>
    <mergeCell ref="C25:C26"/>
    <mergeCell ref="D25:E26"/>
    <mergeCell ref="F25:F26"/>
    <mergeCell ref="G25:G26"/>
    <mergeCell ref="H25:I26"/>
    <mergeCell ref="M23:M24"/>
    <mergeCell ref="N23:N24"/>
    <mergeCell ref="O23:O24"/>
    <mergeCell ref="P23:P24"/>
    <mergeCell ref="Q23:Q24"/>
    <mergeCell ref="R23:R24"/>
    <mergeCell ref="R21:R22"/>
    <mergeCell ref="B23:B24"/>
    <mergeCell ref="C23:C24"/>
    <mergeCell ref="D23:E24"/>
    <mergeCell ref="F23:F24"/>
    <mergeCell ref="G23:G24"/>
    <mergeCell ref="H23:I24"/>
    <mergeCell ref="J23:J24"/>
    <mergeCell ref="K23:K24"/>
    <mergeCell ref="L23:L24"/>
    <mergeCell ref="L21:L22"/>
    <mergeCell ref="M21:M22"/>
    <mergeCell ref="N21:N22"/>
    <mergeCell ref="O21:O22"/>
    <mergeCell ref="P21:P22"/>
    <mergeCell ref="Q21:Q22"/>
    <mergeCell ref="Q19:Q20"/>
    <mergeCell ref="R19:R20"/>
    <mergeCell ref="B21:B22"/>
    <mergeCell ref="C21:C22"/>
    <mergeCell ref="D21:E22"/>
    <mergeCell ref="F21:F22"/>
    <mergeCell ref="G21:G22"/>
    <mergeCell ref="H21:I22"/>
    <mergeCell ref="J21:J22"/>
    <mergeCell ref="K21:K22"/>
    <mergeCell ref="J19:J20"/>
    <mergeCell ref="K19:K20"/>
    <mergeCell ref="M19:M20"/>
    <mergeCell ref="N19:N20"/>
    <mergeCell ref="O19:O20"/>
    <mergeCell ref="P19:P20"/>
    <mergeCell ref="B19:B20"/>
    <mergeCell ref="C19:C20"/>
    <mergeCell ref="D19:E20"/>
    <mergeCell ref="F19:F20"/>
    <mergeCell ref="G19:G20"/>
    <mergeCell ref="H19:I20"/>
    <mergeCell ref="M17:M18"/>
    <mergeCell ref="N17:N18"/>
    <mergeCell ref="O17:O18"/>
    <mergeCell ref="P17:P18"/>
    <mergeCell ref="Q17:Q18"/>
    <mergeCell ref="R17:R18"/>
    <mergeCell ref="R15:R16"/>
    <mergeCell ref="B17:B18"/>
    <mergeCell ref="C17:C18"/>
    <mergeCell ref="D17:E18"/>
    <mergeCell ref="F17:F18"/>
    <mergeCell ref="G17:G18"/>
    <mergeCell ref="H17:I18"/>
    <mergeCell ref="J17:J18"/>
    <mergeCell ref="K17:K18"/>
    <mergeCell ref="L17:L18"/>
    <mergeCell ref="L15:L16"/>
    <mergeCell ref="M15:M16"/>
    <mergeCell ref="N15:N16"/>
    <mergeCell ref="O15:O16"/>
    <mergeCell ref="P15:P16"/>
    <mergeCell ref="Q15:Q16"/>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P10"/>
    <mergeCell ref="Q9:Q10"/>
    <mergeCell ref="R9:R10"/>
    <mergeCell ref="B11:B12"/>
    <mergeCell ref="C11:C12"/>
    <mergeCell ref="D11:E12"/>
    <mergeCell ref="F11:F12"/>
    <mergeCell ref="G11:G12"/>
    <mergeCell ref="H11:I12"/>
    <mergeCell ref="I9:I10"/>
    <mergeCell ref="J9:J10"/>
    <mergeCell ref="K9:K10"/>
    <mergeCell ref="L9:L10"/>
    <mergeCell ref="M9:M10"/>
    <mergeCell ref="N9:N10"/>
    <mergeCell ref="P7:P8"/>
    <mergeCell ref="Q7:Q8"/>
    <mergeCell ref="R7:R8"/>
    <mergeCell ref="B9:B10"/>
    <mergeCell ref="C9:C10"/>
    <mergeCell ref="D9:D10"/>
    <mergeCell ref="E9:E10"/>
    <mergeCell ref="F9:F10"/>
    <mergeCell ref="G9:G10"/>
    <mergeCell ref="H9:H10"/>
    <mergeCell ref="B5:R5"/>
    <mergeCell ref="B7:B8"/>
    <mergeCell ref="C7:C8"/>
    <mergeCell ref="D7:F8"/>
    <mergeCell ref="G7:G8"/>
    <mergeCell ref="H7:J8"/>
    <mergeCell ref="K7:K8"/>
    <mergeCell ref="M7:M8"/>
    <mergeCell ref="N7:N8"/>
    <mergeCell ref="O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5703125" customWidth="1"/>
    <col min="4" max="4" width="12.28515625" customWidth="1"/>
    <col min="5" max="5" width="3" customWidth="1"/>
    <col min="6" max="6" width="12.85546875" customWidth="1"/>
    <col min="7" max="7" width="5.7109375" customWidth="1"/>
    <col min="8" max="8" width="7.85546875" customWidth="1"/>
    <col min="9" max="9" width="4.7109375" customWidth="1"/>
    <col min="10" max="10" width="12.85546875" customWidth="1"/>
    <col min="11" max="11" width="2.5703125" customWidth="1"/>
    <col min="12" max="12" width="8.7109375" customWidth="1"/>
    <col min="13" max="13" width="2.140625" customWidth="1"/>
  </cols>
  <sheetData>
    <row r="1" spans="1:13" ht="15" customHeight="1">
      <c r="A1" s="8" t="s">
        <v>9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5</v>
      </c>
      <c r="B3" s="19"/>
      <c r="C3" s="19"/>
      <c r="D3" s="19"/>
      <c r="E3" s="19"/>
      <c r="F3" s="19"/>
      <c r="G3" s="19"/>
      <c r="H3" s="19"/>
      <c r="I3" s="19"/>
      <c r="J3" s="19"/>
      <c r="K3" s="19"/>
      <c r="L3" s="19"/>
      <c r="M3" s="19"/>
    </row>
    <row r="4" spans="1:13">
      <c r="A4" s="12" t="s">
        <v>933</v>
      </c>
      <c r="B4" s="21" t="s">
        <v>646</v>
      </c>
      <c r="C4" s="21"/>
      <c r="D4" s="21"/>
      <c r="E4" s="21"/>
      <c r="F4" s="21"/>
      <c r="G4" s="21"/>
      <c r="H4" s="21"/>
      <c r="I4" s="21"/>
      <c r="J4" s="21"/>
      <c r="K4" s="21"/>
      <c r="L4" s="21"/>
      <c r="M4" s="21"/>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11"/>
      <c r="C7" s="32" t="s">
        <v>263</v>
      </c>
      <c r="D7" s="32"/>
      <c r="E7" s="32"/>
      <c r="F7" s="11"/>
      <c r="G7" s="32" t="s">
        <v>255</v>
      </c>
      <c r="H7" s="32"/>
      <c r="I7" s="32"/>
      <c r="J7" s="11"/>
      <c r="K7" s="32" t="s">
        <v>127</v>
      </c>
      <c r="L7" s="32"/>
      <c r="M7" s="32"/>
    </row>
    <row r="8" spans="1:13">
      <c r="A8" s="12"/>
      <c r="B8" s="118" t="s">
        <v>647</v>
      </c>
      <c r="C8" s="59" t="s">
        <v>358</v>
      </c>
      <c r="D8" s="64" t="s">
        <v>648</v>
      </c>
      <c r="E8" s="59" t="s">
        <v>360</v>
      </c>
      <c r="F8" s="35"/>
      <c r="G8" s="59" t="s">
        <v>358</v>
      </c>
      <c r="H8" s="64" t="s">
        <v>362</v>
      </c>
      <c r="I8" s="43"/>
      <c r="J8" s="35"/>
      <c r="K8" s="59" t="s">
        <v>358</v>
      </c>
      <c r="L8" s="64" t="s">
        <v>648</v>
      </c>
      <c r="M8" s="59" t="s">
        <v>360</v>
      </c>
    </row>
    <row r="9" spans="1:13">
      <c r="A9" s="12"/>
      <c r="B9" s="118"/>
      <c r="C9" s="68"/>
      <c r="D9" s="70"/>
      <c r="E9" s="68"/>
      <c r="F9" s="35"/>
      <c r="G9" s="68"/>
      <c r="H9" s="70"/>
      <c r="I9" s="44"/>
      <c r="J9" s="35"/>
      <c r="K9" s="118"/>
      <c r="L9" s="123"/>
      <c r="M9" s="118"/>
    </row>
    <row r="10" spans="1:13">
      <c r="A10" s="12"/>
      <c r="B10" s="104" t="s">
        <v>649</v>
      </c>
      <c r="C10" s="113" t="s">
        <v>650</v>
      </c>
      <c r="D10" s="113"/>
      <c r="E10" s="104" t="s">
        <v>360</v>
      </c>
      <c r="F10" s="11"/>
      <c r="G10" s="113" t="s">
        <v>566</v>
      </c>
      <c r="H10" s="113"/>
      <c r="I10" s="104" t="s">
        <v>360</v>
      </c>
      <c r="J10" s="11"/>
      <c r="K10" s="113" t="s">
        <v>651</v>
      </c>
      <c r="L10" s="113"/>
      <c r="M10" s="104" t="s">
        <v>360</v>
      </c>
    </row>
    <row r="11" spans="1:13">
      <c r="A11" s="12"/>
      <c r="B11" s="118" t="s">
        <v>652</v>
      </c>
      <c r="C11" s="122">
        <v>7106</v>
      </c>
      <c r="D11" s="122"/>
      <c r="E11" s="35"/>
      <c r="F11" s="35"/>
      <c r="G11" s="123" t="s">
        <v>362</v>
      </c>
      <c r="H11" s="123"/>
      <c r="I11" s="35"/>
      <c r="J11" s="35"/>
      <c r="K11" s="122">
        <v>7106</v>
      </c>
      <c r="L11" s="122"/>
      <c r="M11" s="35"/>
    </row>
    <row r="12" spans="1:13">
      <c r="A12" s="12"/>
      <c r="B12" s="118"/>
      <c r="C12" s="122"/>
      <c r="D12" s="122"/>
      <c r="E12" s="35"/>
      <c r="F12" s="35"/>
      <c r="G12" s="123"/>
      <c r="H12" s="123"/>
      <c r="I12" s="35"/>
      <c r="J12" s="35"/>
      <c r="K12" s="122"/>
      <c r="L12" s="122"/>
      <c r="M12" s="35"/>
    </row>
    <row r="13" spans="1:13">
      <c r="A13" s="12"/>
      <c r="B13" s="110" t="s">
        <v>120</v>
      </c>
      <c r="C13" s="111">
        <v>3207</v>
      </c>
      <c r="D13" s="111"/>
      <c r="E13" s="21"/>
      <c r="F13" s="21"/>
      <c r="G13" s="113" t="s">
        <v>362</v>
      </c>
      <c r="H13" s="113"/>
      <c r="I13" s="21"/>
      <c r="J13" s="21"/>
      <c r="K13" s="111">
        <v>3207</v>
      </c>
      <c r="L13" s="111"/>
      <c r="M13" s="21"/>
    </row>
    <row r="14" spans="1:13">
      <c r="A14" s="12"/>
      <c r="B14" s="110"/>
      <c r="C14" s="111"/>
      <c r="D14" s="111"/>
      <c r="E14" s="21"/>
      <c r="F14" s="21"/>
      <c r="G14" s="113"/>
      <c r="H14" s="113"/>
      <c r="I14" s="21"/>
      <c r="J14" s="21"/>
      <c r="K14" s="111"/>
      <c r="L14" s="111"/>
      <c r="M14" s="21"/>
    </row>
    <row r="15" spans="1:13">
      <c r="A15" s="12"/>
      <c r="B15" s="118" t="s">
        <v>653</v>
      </c>
      <c r="C15" s="123">
        <v>521</v>
      </c>
      <c r="D15" s="123"/>
      <c r="E15" s="35"/>
      <c r="F15" s="35"/>
      <c r="G15" s="123" t="s">
        <v>362</v>
      </c>
      <c r="H15" s="123"/>
      <c r="I15" s="35"/>
      <c r="J15" s="35"/>
      <c r="K15" s="123">
        <v>521</v>
      </c>
      <c r="L15" s="123"/>
      <c r="M15" s="35"/>
    </row>
    <row r="16" spans="1:13">
      <c r="A16" s="12"/>
      <c r="B16" s="118"/>
      <c r="C16" s="123"/>
      <c r="D16" s="123"/>
      <c r="E16" s="35"/>
      <c r="F16" s="35"/>
      <c r="G16" s="123"/>
      <c r="H16" s="123"/>
      <c r="I16" s="35"/>
      <c r="J16" s="35"/>
      <c r="K16" s="123"/>
      <c r="L16" s="123"/>
      <c r="M16" s="35"/>
    </row>
    <row r="17" spans="1:13">
      <c r="A17" s="12"/>
      <c r="B17" s="110" t="s">
        <v>654</v>
      </c>
      <c r="C17" s="113" t="s">
        <v>362</v>
      </c>
      <c r="D17" s="113"/>
      <c r="E17" s="21"/>
      <c r="F17" s="21"/>
      <c r="G17" s="113">
        <v>313</v>
      </c>
      <c r="H17" s="113"/>
      <c r="I17" s="21"/>
      <c r="J17" s="21"/>
      <c r="K17" s="113">
        <v>313</v>
      </c>
      <c r="L17" s="113"/>
      <c r="M17" s="21"/>
    </row>
    <row r="18" spans="1:13" ht="15.75" thickBot="1">
      <c r="A18" s="12"/>
      <c r="B18" s="110"/>
      <c r="C18" s="119"/>
      <c r="D18" s="119"/>
      <c r="E18" s="56"/>
      <c r="F18" s="21"/>
      <c r="G18" s="119"/>
      <c r="H18" s="119"/>
      <c r="I18" s="56"/>
      <c r="J18" s="21"/>
      <c r="K18" s="119"/>
      <c r="L18" s="119"/>
      <c r="M18" s="56"/>
    </row>
    <row r="19" spans="1:13">
      <c r="A19" s="12"/>
      <c r="B19" s="118" t="s">
        <v>655</v>
      </c>
      <c r="C19" s="59" t="s">
        <v>358</v>
      </c>
      <c r="D19" s="64" t="s">
        <v>656</v>
      </c>
      <c r="E19" s="59" t="s">
        <v>360</v>
      </c>
      <c r="F19" s="35"/>
      <c r="G19" s="59" t="s">
        <v>358</v>
      </c>
      <c r="H19" s="64" t="s">
        <v>362</v>
      </c>
      <c r="I19" s="43"/>
      <c r="J19" s="35"/>
      <c r="K19" s="59" t="s">
        <v>358</v>
      </c>
      <c r="L19" s="64" t="s">
        <v>656</v>
      </c>
      <c r="M19" s="59" t="s">
        <v>360</v>
      </c>
    </row>
    <row r="20" spans="1:13" ht="15.75" thickBot="1">
      <c r="A20" s="12"/>
      <c r="B20" s="118"/>
      <c r="C20" s="60"/>
      <c r="D20" s="65"/>
      <c r="E20" s="60"/>
      <c r="F20" s="35"/>
      <c r="G20" s="60"/>
      <c r="H20" s="65"/>
      <c r="I20" s="63"/>
      <c r="J20" s="35"/>
      <c r="K20" s="60"/>
      <c r="L20" s="65"/>
      <c r="M20" s="60"/>
    </row>
    <row r="21" spans="1:13" ht="15.75" thickTop="1"/>
  </sheetData>
  <mergeCells count="73">
    <mergeCell ref="B4:M4"/>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3" max="3" width="10.85546875" customWidth="1"/>
    <col min="4" max="4" width="36.5703125" bestFit="1" customWidth="1"/>
    <col min="5" max="5" width="6.7109375" customWidth="1"/>
    <col min="6" max="6" width="16.85546875" customWidth="1"/>
    <col min="7" max="7" width="10.85546875" customWidth="1"/>
    <col min="8" max="8" width="23.7109375" customWidth="1"/>
    <col min="9" max="9" width="6.7109375" customWidth="1"/>
    <col min="10" max="10" width="16.85546875" customWidth="1"/>
    <col min="11" max="11" width="10.85546875" customWidth="1"/>
    <col min="12" max="12" width="36.5703125" customWidth="1"/>
    <col min="13" max="13" width="5.7109375" customWidth="1"/>
    <col min="14" max="14" width="18.7109375" customWidth="1"/>
    <col min="15" max="15" width="7.42578125" customWidth="1"/>
    <col min="16" max="16" width="35.42578125" customWidth="1"/>
  </cols>
  <sheetData>
    <row r="1" spans="1:16" ht="15" customHeight="1">
      <c r="A1" s="8" t="s">
        <v>9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8</v>
      </c>
      <c r="B3" s="19"/>
      <c r="C3" s="19"/>
      <c r="D3" s="19"/>
      <c r="E3" s="19"/>
      <c r="F3" s="19"/>
      <c r="G3" s="19"/>
      <c r="H3" s="19"/>
      <c r="I3" s="19"/>
      <c r="J3" s="19"/>
      <c r="K3" s="19"/>
      <c r="L3" s="19"/>
      <c r="M3" s="19"/>
      <c r="N3" s="19"/>
      <c r="O3" s="19"/>
      <c r="P3" s="19"/>
    </row>
    <row r="4" spans="1:16" ht="25.5" customHeight="1">
      <c r="A4" s="12" t="s">
        <v>935</v>
      </c>
      <c r="B4" s="21" t="s">
        <v>661</v>
      </c>
      <c r="C4" s="21"/>
      <c r="D4" s="21"/>
      <c r="E4" s="21"/>
      <c r="F4" s="21"/>
      <c r="G4" s="21"/>
      <c r="H4" s="21"/>
      <c r="I4" s="21"/>
      <c r="J4" s="21"/>
      <c r="K4" s="21"/>
      <c r="L4" s="21"/>
      <c r="M4" s="21"/>
      <c r="N4" s="21"/>
      <c r="O4" s="21"/>
      <c r="P4" s="21"/>
    </row>
    <row r="5" spans="1:16">
      <c r="A5" s="12"/>
      <c r="B5" s="18"/>
      <c r="C5" s="18"/>
      <c r="D5" s="18"/>
      <c r="E5" s="18"/>
      <c r="F5" s="18"/>
      <c r="G5" s="18"/>
      <c r="H5" s="18"/>
      <c r="I5" s="18"/>
      <c r="J5" s="18"/>
      <c r="K5" s="18"/>
      <c r="L5" s="18"/>
      <c r="M5" s="18"/>
      <c r="N5" s="18"/>
      <c r="O5" s="18"/>
      <c r="P5" s="18"/>
    </row>
    <row r="6" spans="1:16">
      <c r="A6" s="12"/>
      <c r="B6" s="13"/>
      <c r="C6" s="13"/>
      <c r="D6" s="13"/>
      <c r="E6" s="13"/>
      <c r="F6" s="13"/>
      <c r="G6" s="13"/>
      <c r="H6" s="13"/>
      <c r="I6" s="13"/>
      <c r="J6" s="13"/>
      <c r="K6" s="13"/>
      <c r="L6" s="13"/>
      <c r="M6" s="13"/>
      <c r="N6" s="13"/>
      <c r="O6" s="13"/>
      <c r="P6" s="13"/>
    </row>
    <row r="7" spans="1:16" ht="15.75" thickBot="1">
      <c r="A7" s="12"/>
      <c r="B7" s="104"/>
      <c r="C7" s="11"/>
      <c r="D7" s="32" t="s">
        <v>580</v>
      </c>
      <c r="E7" s="32"/>
      <c r="F7" s="32"/>
      <c r="G7" s="11"/>
      <c r="H7" s="32" t="s">
        <v>581</v>
      </c>
      <c r="I7" s="32"/>
      <c r="J7" s="32"/>
      <c r="K7" s="11"/>
      <c r="L7" s="104"/>
      <c r="M7" s="11"/>
      <c r="N7" s="27" t="s">
        <v>662</v>
      </c>
      <c r="O7" s="11"/>
      <c r="P7" s="27" t="s">
        <v>664</v>
      </c>
    </row>
    <row r="8" spans="1:16" ht="15.75" thickBot="1">
      <c r="A8" s="12"/>
      <c r="B8" s="224" t="s">
        <v>263</v>
      </c>
      <c r="C8" s="11"/>
      <c r="D8" s="28" t="s">
        <v>666</v>
      </c>
      <c r="E8" s="11"/>
      <c r="F8" s="28" t="s">
        <v>667</v>
      </c>
      <c r="G8" s="11"/>
      <c r="H8" s="28" t="s">
        <v>666</v>
      </c>
      <c r="I8" s="11"/>
      <c r="J8" s="28" t="s">
        <v>667</v>
      </c>
      <c r="K8" s="11"/>
      <c r="L8" s="28" t="s">
        <v>668</v>
      </c>
      <c r="M8" s="11"/>
      <c r="N8" s="28" t="s">
        <v>663</v>
      </c>
      <c r="O8" s="11"/>
      <c r="P8" s="28" t="s">
        <v>665</v>
      </c>
    </row>
    <row r="9" spans="1:16">
      <c r="A9" s="12"/>
      <c r="B9" s="227" t="s">
        <v>669</v>
      </c>
      <c r="C9" s="35"/>
      <c r="D9" s="230">
        <v>11</v>
      </c>
      <c r="E9" s="35"/>
      <c r="F9" s="232">
        <v>596575</v>
      </c>
      <c r="G9" s="35"/>
      <c r="H9" s="230">
        <v>16</v>
      </c>
      <c r="I9" s="35"/>
      <c r="J9" s="232">
        <v>842150</v>
      </c>
      <c r="K9" s="35"/>
      <c r="L9" s="226" t="s">
        <v>670</v>
      </c>
      <c r="M9" s="35"/>
      <c r="N9" s="106">
        <v>1.35E-2</v>
      </c>
      <c r="O9" s="35"/>
      <c r="P9" s="230">
        <v>1.3</v>
      </c>
    </row>
    <row r="10" spans="1:16">
      <c r="A10" s="12"/>
      <c r="B10" s="228"/>
      <c r="C10" s="35"/>
      <c r="D10" s="229"/>
      <c r="E10" s="35"/>
      <c r="F10" s="231"/>
      <c r="G10" s="35"/>
      <c r="H10" s="229"/>
      <c r="I10" s="35"/>
      <c r="J10" s="231"/>
      <c r="K10" s="35"/>
      <c r="L10" s="225" t="s">
        <v>671</v>
      </c>
      <c r="M10" s="35"/>
      <c r="N10" s="107"/>
      <c r="O10" s="35"/>
      <c r="P10" s="233"/>
    </row>
    <row r="11" spans="1:16">
      <c r="A11" s="12"/>
      <c r="B11" s="26" t="s">
        <v>393</v>
      </c>
      <c r="C11" s="26"/>
      <c r="D11" s="26"/>
      <c r="E11" s="26"/>
      <c r="F11" s="26"/>
      <c r="G11" s="26"/>
      <c r="H11" s="26"/>
      <c r="I11" s="26"/>
      <c r="J11" s="26"/>
      <c r="K11" s="26"/>
      <c r="L11" s="26"/>
      <c r="M11" s="26"/>
      <c r="N11" s="26"/>
      <c r="O11" s="26"/>
      <c r="P11" s="26"/>
    </row>
    <row r="12" spans="1:16" ht="18" customHeight="1">
      <c r="A12" s="12"/>
      <c r="B12" s="116" t="s">
        <v>672</v>
      </c>
      <c r="C12" s="116"/>
      <c r="D12" s="116"/>
      <c r="E12" s="116"/>
      <c r="F12" s="116"/>
      <c r="G12" s="116"/>
      <c r="H12" s="116"/>
      <c r="I12" s="116"/>
      <c r="J12" s="116"/>
      <c r="K12" s="116"/>
      <c r="L12" s="116"/>
      <c r="M12" s="116"/>
      <c r="N12" s="116"/>
      <c r="O12" s="116"/>
      <c r="P12" s="116"/>
    </row>
    <row r="13" spans="1:16">
      <c r="A13" s="12" t="s">
        <v>936</v>
      </c>
      <c r="B13" s="21" t="s">
        <v>673</v>
      </c>
      <c r="C13" s="21"/>
      <c r="D13" s="21"/>
      <c r="E13" s="21"/>
      <c r="F13" s="21"/>
      <c r="G13" s="21"/>
      <c r="H13" s="21"/>
      <c r="I13" s="21"/>
      <c r="J13" s="21"/>
      <c r="K13" s="21"/>
      <c r="L13" s="21"/>
      <c r="M13" s="21"/>
      <c r="N13" s="21"/>
      <c r="O13" s="21"/>
      <c r="P13" s="21"/>
    </row>
    <row r="14" spans="1:16">
      <c r="A14" s="12"/>
      <c r="B14" s="18"/>
      <c r="C14" s="18"/>
      <c r="D14" s="18"/>
      <c r="E14" s="18"/>
      <c r="F14" s="18"/>
      <c r="G14" s="18"/>
      <c r="H14" s="18"/>
      <c r="I14" s="18"/>
      <c r="J14" s="18"/>
      <c r="K14" s="18"/>
      <c r="L14" s="18"/>
      <c r="M14" s="18"/>
      <c r="N14" s="18"/>
      <c r="O14" s="18"/>
      <c r="P14" s="18"/>
    </row>
    <row r="15" spans="1:16">
      <c r="A15" s="12"/>
      <c r="B15" s="13"/>
      <c r="C15" s="13"/>
      <c r="D15" s="13"/>
      <c r="E15" s="13"/>
      <c r="F15" s="13"/>
      <c r="G15" s="13"/>
      <c r="H15" s="13"/>
      <c r="I15" s="13"/>
      <c r="J15" s="13"/>
      <c r="K15" s="13"/>
      <c r="L15" s="13"/>
      <c r="M15" s="13"/>
      <c r="N15" s="13"/>
      <c r="O15" s="13"/>
      <c r="P15" s="13"/>
    </row>
    <row r="16" spans="1:16" ht="15.75" thickBot="1">
      <c r="A16" s="12"/>
      <c r="B16" s="11"/>
      <c r="C16" s="11"/>
      <c r="D16" s="11"/>
      <c r="E16" s="11"/>
      <c r="F16" s="237">
        <v>42004</v>
      </c>
      <c r="G16" s="237"/>
      <c r="H16" s="237"/>
      <c r="I16" s="237"/>
      <c r="J16" s="237"/>
      <c r="K16" s="11"/>
      <c r="L16" s="237">
        <v>41639</v>
      </c>
      <c r="M16" s="237"/>
      <c r="N16" s="237"/>
      <c r="O16" s="237"/>
      <c r="P16" s="237"/>
    </row>
    <row r="17" spans="1:16">
      <c r="A17" s="12"/>
      <c r="B17" s="238" t="s">
        <v>263</v>
      </c>
      <c r="C17" s="21"/>
      <c r="D17" s="238" t="s">
        <v>674</v>
      </c>
      <c r="E17" s="21"/>
      <c r="F17" s="27" t="s">
        <v>675</v>
      </c>
      <c r="G17" s="100"/>
      <c r="H17" s="105" t="s">
        <v>677</v>
      </c>
      <c r="I17" s="105"/>
      <c r="J17" s="105"/>
      <c r="K17" s="21"/>
      <c r="L17" s="27" t="s">
        <v>678</v>
      </c>
      <c r="M17" s="100"/>
      <c r="N17" s="105" t="s">
        <v>677</v>
      </c>
      <c r="O17" s="105"/>
      <c r="P17" s="105"/>
    </row>
    <row r="18" spans="1:16" ht="15.75" thickBot="1">
      <c r="A18" s="12"/>
      <c r="B18" s="239"/>
      <c r="C18" s="21"/>
      <c r="D18" s="239"/>
      <c r="E18" s="21"/>
      <c r="F18" s="28" t="s">
        <v>676</v>
      </c>
      <c r="G18" s="21"/>
      <c r="H18" s="32"/>
      <c r="I18" s="32"/>
      <c r="J18" s="32"/>
      <c r="K18" s="21"/>
      <c r="L18" s="28" t="s">
        <v>676</v>
      </c>
      <c r="M18" s="21"/>
      <c r="N18" s="32"/>
      <c r="O18" s="32"/>
      <c r="P18" s="32"/>
    </row>
    <row r="19" spans="1:16">
      <c r="A19" s="12"/>
      <c r="B19" s="59" t="s">
        <v>679</v>
      </c>
      <c r="C19" s="35"/>
      <c r="D19" s="240" t="s">
        <v>680</v>
      </c>
      <c r="E19" s="35"/>
      <c r="F19" s="230">
        <v>2</v>
      </c>
      <c r="G19" s="35"/>
      <c r="H19" s="59" t="s">
        <v>358</v>
      </c>
      <c r="I19" s="64">
        <v>122</v>
      </c>
      <c r="J19" s="43"/>
      <c r="K19" s="35"/>
      <c r="L19" s="230">
        <v>2</v>
      </c>
      <c r="M19" s="35"/>
      <c r="N19" s="59" t="s">
        <v>358</v>
      </c>
      <c r="O19" s="64">
        <v>225</v>
      </c>
      <c r="P19" s="43"/>
    </row>
    <row r="20" spans="1:16" ht="15.75" thickBot="1">
      <c r="A20" s="12"/>
      <c r="B20" s="118"/>
      <c r="C20" s="35"/>
      <c r="D20" s="185"/>
      <c r="E20" s="35"/>
      <c r="F20" s="229"/>
      <c r="G20" s="35"/>
      <c r="H20" s="60"/>
      <c r="I20" s="65"/>
      <c r="J20" s="63"/>
      <c r="K20" s="35"/>
      <c r="L20" s="233"/>
      <c r="M20" s="35"/>
      <c r="N20" s="60"/>
      <c r="O20" s="65"/>
      <c r="P20" s="63"/>
    </row>
    <row r="21" spans="1:16" ht="16.5" thickTop="1" thickBot="1">
      <c r="A21" s="12"/>
      <c r="B21" s="104" t="s">
        <v>679</v>
      </c>
      <c r="C21" s="11"/>
      <c r="D21" s="104" t="s">
        <v>681</v>
      </c>
      <c r="E21" s="11"/>
      <c r="F21" s="234">
        <v>9</v>
      </c>
      <c r="G21" s="11"/>
      <c r="H21" s="235" t="s">
        <v>358</v>
      </c>
      <c r="I21" s="236" t="s">
        <v>682</v>
      </c>
      <c r="J21" s="235" t="s">
        <v>360</v>
      </c>
      <c r="K21" s="11"/>
      <c r="L21" s="234">
        <v>14</v>
      </c>
      <c r="M21" s="11"/>
      <c r="N21" s="235" t="s">
        <v>358</v>
      </c>
      <c r="O21" s="236" t="s">
        <v>683</v>
      </c>
      <c r="P21" s="235" t="s">
        <v>360</v>
      </c>
    </row>
    <row r="22" spans="1:16" ht="15.75" thickTop="1">
      <c r="A22" s="12" t="s">
        <v>937</v>
      </c>
      <c r="B22" s="21" t="s">
        <v>938</v>
      </c>
      <c r="C22" s="21"/>
      <c r="D22" s="21"/>
      <c r="E22" s="21"/>
      <c r="F22" s="21"/>
      <c r="G22" s="21"/>
      <c r="H22" s="21"/>
      <c r="I22" s="21"/>
      <c r="J22" s="21"/>
      <c r="K22" s="21"/>
      <c r="L22" s="21"/>
      <c r="M22" s="21"/>
      <c r="N22" s="21"/>
      <c r="O22" s="21"/>
      <c r="P22" s="21"/>
    </row>
    <row r="23" spans="1:16">
      <c r="A23" s="12"/>
      <c r="B23" s="18"/>
      <c r="C23" s="18"/>
      <c r="D23" s="18"/>
      <c r="E23" s="18"/>
      <c r="F23" s="18"/>
      <c r="G23" s="18"/>
      <c r="H23" s="18"/>
      <c r="I23" s="18"/>
      <c r="J23" s="18"/>
      <c r="K23" s="18"/>
      <c r="L23" s="18"/>
      <c r="M23" s="18"/>
      <c r="N23" s="18"/>
    </row>
    <row r="24" spans="1:16">
      <c r="A24" s="12"/>
      <c r="B24" s="13"/>
      <c r="C24" s="13"/>
      <c r="D24" s="13"/>
      <c r="E24" s="13"/>
      <c r="F24" s="13"/>
      <c r="G24" s="13"/>
      <c r="H24" s="13"/>
      <c r="I24" s="13"/>
      <c r="J24" s="13"/>
      <c r="K24" s="13"/>
      <c r="L24" s="13"/>
      <c r="M24" s="13"/>
      <c r="N24" s="13"/>
    </row>
    <row r="25" spans="1:16" ht="15.75" thickBot="1">
      <c r="A25" s="12"/>
      <c r="B25" s="104"/>
      <c r="C25" s="11"/>
      <c r="D25" s="32" t="s">
        <v>467</v>
      </c>
      <c r="E25" s="32"/>
      <c r="F25" s="32"/>
      <c r="G25" s="32"/>
      <c r="H25" s="32"/>
      <c r="I25" s="32"/>
      <c r="J25" s="32"/>
      <c r="K25" s="32"/>
      <c r="L25" s="32"/>
      <c r="M25" s="32"/>
      <c r="N25" s="32"/>
    </row>
    <row r="26" spans="1:16" ht="15.75" thickBot="1">
      <c r="A26" s="12"/>
      <c r="B26" s="104"/>
      <c r="C26" s="11"/>
      <c r="D26" s="117">
        <v>2014</v>
      </c>
      <c r="E26" s="117"/>
      <c r="F26" s="117"/>
      <c r="G26" s="11"/>
      <c r="H26" s="117">
        <v>2013</v>
      </c>
      <c r="I26" s="117"/>
      <c r="J26" s="117"/>
      <c r="K26" s="11"/>
      <c r="L26" s="117">
        <v>2012</v>
      </c>
      <c r="M26" s="117"/>
      <c r="N26" s="117"/>
    </row>
    <row r="27" spans="1:16" ht="22.5">
      <c r="A27" s="12"/>
      <c r="B27" s="241" t="s">
        <v>685</v>
      </c>
      <c r="C27" s="29"/>
      <c r="D27" s="43"/>
      <c r="E27" s="43"/>
      <c r="F27" s="43"/>
      <c r="G27" s="29"/>
      <c r="H27" s="43"/>
      <c r="I27" s="43"/>
      <c r="J27" s="43"/>
      <c r="K27" s="29"/>
      <c r="L27" s="43"/>
      <c r="M27" s="43"/>
      <c r="N27" s="43"/>
    </row>
    <row r="28" spans="1:16">
      <c r="A28" s="12"/>
      <c r="B28" s="110" t="s">
        <v>686</v>
      </c>
      <c r="C28" s="21"/>
      <c r="D28" s="110" t="s">
        <v>358</v>
      </c>
      <c r="E28" s="111">
        <v>7106</v>
      </c>
      <c r="F28" s="21"/>
      <c r="G28" s="21"/>
      <c r="H28" s="110" t="s">
        <v>358</v>
      </c>
      <c r="I28" s="111">
        <v>9551</v>
      </c>
      <c r="J28" s="21"/>
      <c r="K28" s="21"/>
      <c r="L28" s="110" t="s">
        <v>358</v>
      </c>
      <c r="M28" s="111">
        <v>9296</v>
      </c>
      <c r="N28" s="21"/>
    </row>
    <row r="29" spans="1:16">
      <c r="A29" s="12"/>
      <c r="B29" s="110"/>
      <c r="C29" s="21"/>
      <c r="D29" s="110"/>
      <c r="E29" s="111"/>
      <c r="F29" s="21"/>
      <c r="G29" s="21"/>
      <c r="H29" s="110"/>
      <c r="I29" s="111"/>
      <c r="J29" s="21"/>
      <c r="K29" s="21"/>
      <c r="L29" s="110"/>
      <c r="M29" s="111"/>
      <c r="N29" s="21"/>
    </row>
    <row r="30" spans="1:16">
      <c r="A30" s="12"/>
      <c r="B30" s="118" t="s">
        <v>161</v>
      </c>
      <c r="C30" s="35"/>
      <c r="D30" s="122">
        <v>3207</v>
      </c>
      <c r="E30" s="122"/>
      <c r="F30" s="35"/>
      <c r="G30" s="35"/>
      <c r="H30" s="123" t="s">
        <v>362</v>
      </c>
      <c r="I30" s="123"/>
      <c r="J30" s="35"/>
      <c r="K30" s="35"/>
      <c r="L30" s="123" t="s">
        <v>362</v>
      </c>
      <c r="M30" s="123"/>
      <c r="N30" s="35"/>
    </row>
    <row r="31" spans="1:16">
      <c r="A31" s="12"/>
      <c r="B31" s="118"/>
      <c r="C31" s="35"/>
      <c r="D31" s="122"/>
      <c r="E31" s="122"/>
      <c r="F31" s="35"/>
      <c r="G31" s="35"/>
      <c r="H31" s="123"/>
      <c r="I31" s="123"/>
      <c r="J31" s="35"/>
      <c r="K31" s="35"/>
      <c r="L31" s="123"/>
      <c r="M31" s="123"/>
      <c r="N31" s="35"/>
    </row>
    <row r="32" spans="1:16">
      <c r="A32" s="12"/>
      <c r="B32" s="110" t="s">
        <v>121</v>
      </c>
      <c r="C32" s="21"/>
      <c r="D32" s="113">
        <v>521</v>
      </c>
      <c r="E32" s="113"/>
      <c r="F32" s="21"/>
      <c r="G32" s="21"/>
      <c r="H32" s="113">
        <v>856</v>
      </c>
      <c r="I32" s="113"/>
      <c r="J32" s="21"/>
      <c r="K32" s="21"/>
      <c r="L32" s="113" t="s">
        <v>362</v>
      </c>
      <c r="M32" s="113"/>
      <c r="N32" s="21"/>
    </row>
    <row r="33" spans="1:14" ht="15.75" thickBot="1">
      <c r="A33" s="12"/>
      <c r="B33" s="110"/>
      <c r="C33" s="21"/>
      <c r="D33" s="119"/>
      <c r="E33" s="119"/>
      <c r="F33" s="56"/>
      <c r="G33" s="21"/>
      <c r="H33" s="119"/>
      <c r="I33" s="119"/>
      <c r="J33" s="56"/>
      <c r="K33" s="21"/>
      <c r="L33" s="119"/>
      <c r="M33" s="119"/>
      <c r="N33" s="56"/>
    </row>
    <row r="34" spans="1:14">
      <c r="A34" s="12"/>
      <c r="B34" s="35"/>
      <c r="C34" s="35"/>
      <c r="D34" s="61">
        <v>10834</v>
      </c>
      <c r="E34" s="61"/>
      <c r="F34" s="43"/>
      <c r="G34" s="35"/>
      <c r="H34" s="61">
        <v>10407</v>
      </c>
      <c r="I34" s="61"/>
      <c r="J34" s="43"/>
      <c r="K34" s="35"/>
      <c r="L34" s="61">
        <v>9296</v>
      </c>
      <c r="M34" s="61"/>
      <c r="N34" s="43"/>
    </row>
    <row r="35" spans="1:14">
      <c r="A35" s="12"/>
      <c r="B35" s="35"/>
      <c r="C35" s="35"/>
      <c r="D35" s="122"/>
      <c r="E35" s="122"/>
      <c r="F35" s="35"/>
      <c r="G35" s="35"/>
      <c r="H35" s="122"/>
      <c r="I35" s="122"/>
      <c r="J35" s="35"/>
      <c r="K35" s="35"/>
      <c r="L35" s="122"/>
      <c r="M35" s="122"/>
      <c r="N35" s="35"/>
    </row>
    <row r="36" spans="1:14" ht="22.5">
      <c r="A36" s="12"/>
      <c r="B36" s="242" t="s">
        <v>687</v>
      </c>
      <c r="C36" s="11"/>
      <c r="D36" s="21"/>
      <c r="E36" s="21"/>
      <c r="F36" s="21"/>
      <c r="G36" s="11"/>
      <c r="H36" s="21"/>
      <c r="I36" s="21"/>
      <c r="J36" s="21"/>
      <c r="K36" s="11"/>
      <c r="L36" s="21"/>
      <c r="M36" s="21"/>
      <c r="N36" s="21"/>
    </row>
    <row r="37" spans="1:14">
      <c r="A37" s="12"/>
      <c r="B37" s="118" t="s">
        <v>688</v>
      </c>
      <c r="C37" s="35"/>
      <c r="D37" s="123">
        <v>763</v>
      </c>
      <c r="E37" s="123"/>
      <c r="F37" s="35"/>
      <c r="G37" s="35"/>
      <c r="H37" s="123" t="s">
        <v>362</v>
      </c>
      <c r="I37" s="123"/>
      <c r="J37" s="35"/>
      <c r="K37" s="35"/>
      <c r="L37" s="123" t="s">
        <v>362</v>
      </c>
      <c r="M37" s="123"/>
      <c r="N37" s="35"/>
    </row>
    <row r="38" spans="1:14">
      <c r="A38" s="12"/>
      <c r="B38" s="118"/>
      <c r="C38" s="35"/>
      <c r="D38" s="123"/>
      <c r="E38" s="123"/>
      <c r="F38" s="35"/>
      <c r="G38" s="35"/>
      <c r="H38" s="123"/>
      <c r="I38" s="123"/>
      <c r="J38" s="35"/>
      <c r="K38" s="35"/>
      <c r="L38" s="123"/>
      <c r="M38" s="123"/>
      <c r="N38" s="35"/>
    </row>
    <row r="39" spans="1:14">
      <c r="A39" s="12"/>
      <c r="B39" s="110" t="s">
        <v>689</v>
      </c>
      <c r="C39" s="21"/>
      <c r="D39" s="113" t="s">
        <v>690</v>
      </c>
      <c r="E39" s="113"/>
      <c r="F39" s="110" t="s">
        <v>360</v>
      </c>
      <c r="G39" s="21"/>
      <c r="H39" s="113" t="s">
        <v>362</v>
      </c>
      <c r="I39" s="113"/>
      <c r="J39" s="21"/>
      <c r="K39" s="21"/>
      <c r="L39" s="113" t="s">
        <v>362</v>
      </c>
      <c r="M39" s="113"/>
      <c r="N39" s="21"/>
    </row>
    <row r="40" spans="1:14">
      <c r="A40" s="12"/>
      <c r="B40" s="110"/>
      <c r="C40" s="21"/>
      <c r="D40" s="113"/>
      <c r="E40" s="113"/>
      <c r="F40" s="110"/>
      <c r="G40" s="21"/>
      <c r="H40" s="113"/>
      <c r="I40" s="113"/>
      <c r="J40" s="21"/>
      <c r="K40" s="21"/>
      <c r="L40" s="113"/>
      <c r="M40" s="113"/>
      <c r="N40" s="21"/>
    </row>
    <row r="41" spans="1:14">
      <c r="A41" s="12"/>
      <c r="B41" s="118" t="s">
        <v>691</v>
      </c>
      <c r="C41" s="35"/>
      <c r="D41" s="123">
        <v>130</v>
      </c>
      <c r="E41" s="123"/>
      <c r="F41" s="35"/>
      <c r="G41" s="35"/>
      <c r="H41" s="123" t="s">
        <v>362</v>
      </c>
      <c r="I41" s="123"/>
      <c r="J41" s="35"/>
      <c r="K41" s="35"/>
      <c r="L41" s="123" t="s">
        <v>362</v>
      </c>
      <c r="M41" s="123"/>
      <c r="N41" s="35"/>
    </row>
    <row r="42" spans="1:14" ht="15.75" thickBot="1">
      <c r="A42" s="12"/>
      <c r="B42" s="118"/>
      <c r="C42" s="35"/>
      <c r="D42" s="181"/>
      <c r="E42" s="181"/>
      <c r="F42" s="93"/>
      <c r="G42" s="35"/>
      <c r="H42" s="181"/>
      <c r="I42" s="181"/>
      <c r="J42" s="93"/>
      <c r="K42" s="35"/>
      <c r="L42" s="181"/>
      <c r="M42" s="181"/>
      <c r="N42" s="93"/>
    </row>
    <row r="43" spans="1:14">
      <c r="A43" s="12"/>
      <c r="B43" s="21"/>
      <c r="C43" s="21"/>
      <c r="D43" s="243">
        <v>675</v>
      </c>
      <c r="E43" s="243"/>
      <c r="F43" s="100"/>
      <c r="G43" s="21"/>
      <c r="H43" s="243" t="s">
        <v>362</v>
      </c>
      <c r="I43" s="243"/>
      <c r="J43" s="100"/>
      <c r="K43" s="21"/>
      <c r="L43" s="243" t="s">
        <v>362</v>
      </c>
      <c r="M43" s="243"/>
      <c r="N43" s="100"/>
    </row>
    <row r="44" spans="1:14" ht="15.75" thickBot="1">
      <c r="A44" s="12"/>
      <c r="B44" s="21"/>
      <c r="C44" s="21"/>
      <c r="D44" s="119"/>
      <c r="E44" s="119"/>
      <c r="F44" s="56"/>
      <c r="G44" s="21"/>
      <c r="H44" s="119"/>
      <c r="I44" s="119"/>
      <c r="J44" s="56"/>
      <c r="K44" s="21"/>
      <c r="L44" s="119"/>
      <c r="M44" s="119"/>
      <c r="N44" s="56"/>
    </row>
    <row r="45" spans="1:14">
      <c r="A45" s="12"/>
      <c r="B45" s="179" t="s">
        <v>692</v>
      </c>
      <c r="C45" s="35"/>
      <c r="D45" s="59" t="s">
        <v>358</v>
      </c>
      <c r="E45" s="61">
        <v>11509</v>
      </c>
      <c r="F45" s="43"/>
      <c r="G45" s="35"/>
      <c r="H45" s="59" t="s">
        <v>358</v>
      </c>
      <c r="I45" s="61">
        <v>10407</v>
      </c>
      <c r="J45" s="43"/>
      <c r="K45" s="35"/>
      <c r="L45" s="59" t="s">
        <v>358</v>
      </c>
      <c r="M45" s="61">
        <v>9296</v>
      </c>
      <c r="N45" s="43"/>
    </row>
    <row r="46" spans="1:14" ht="15.75" thickBot="1">
      <c r="A46" s="12"/>
      <c r="B46" s="179"/>
      <c r="C46" s="35"/>
      <c r="D46" s="60"/>
      <c r="E46" s="62"/>
      <c r="F46" s="63"/>
      <c r="G46" s="35"/>
      <c r="H46" s="60"/>
      <c r="I46" s="62"/>
      <c r="J46" s="63"/>
      <c r="K46" s="35"/>
      <c r="L46" s="60"/>
      <c r="M46" s="62"/>
      <c r="N46" s="63"/>
    </row>
    <row r="47" spans="1:14" ht="15.75" thickTop="1"/>
  </sheetData>
  <mergeCells count="163">
    <mergeCell ref="B13:P13"/>
    <mergeCell ref="A22:A46"/>
    <mergeCell ref="B22:P22"/>
    <mergeCell ref="N45:N46"/>
    <mergeCell ref="A1:A2"/>
    <mergeCell ref="B1:P1"/>
    <mergeCell ref="B2:P2"/>
    <mergeCell ref="B3:P3"/>
    <mergeCell ref="A4:A12"/>
    <mergeCell ref="B4:P4"/>
    <mergeCell ref="B11:P11"/>
    <mergeCell ref="B12:P12"/>
    <mergeCell ref="A13:A2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O19:O20"/>
    <mergeCell ref="P19:P20"/>
    <mergeCell ref="B23:N23"/>
    <mergeCell ref="D25:N25"/>
    <mergeCell ref="D26:F26"/>
    <mergeCell ref="H26:J26"/>
    <mergeCell ref="L26:N26"/>
    <mergeCell ref="I19:I20"/>
    <mergeCell ref="J19:J20"/>
    <mergeCell ref="K19:K20"/>
    <mergeCell ref="L19:L20"/>
    <mergeCell ref="M19:M20"/>
    <mergeCell ref="N19:N20"/>
    <mergeCell ref="K17:K18"/>
    <mergeCell ref="M17:M18"/>
    <mergeCell ref="N17:P18"/>
    <mergeCell ref="B19:B20"/>
    <mergeCell ref="C19:C20"/>
    <mergeCell ref="D19:D20"/>
    <mergeCell ref="E19:E20"/>
    <mergeCell ref="F19:F20"/>
    <mergeCell ref="G19:G20"/>
    <mergeCell ref="H19:H20"/>
    <mergeCell ref="P9:P10"/>
    <mergeCell ref="B14:P14"/>
    <mergeCell ref="F16:J16"/>
    <mergeCell ref="L16:P16"/>
    <mergeCell ref="B17:B18"/>
    <mergeCell ref="C17:C18"/>
    <mergeCell ref="D17:D18"/>
    <mergeCell ref="E17:E18"/>
    <mergeCell ref="G17:G18"/>
    <mergeCell ref="H17:J18"/>
    <mergeCell ref="I9:I10"/>
    <mergeCell ref="J9:J10"/>
    <mergeCell ref="K9:K10"/>
    <mergeCell ref="M9:M10"/>
    <mergeCell ref="N9:N10"/>
    <mergeCell ref="O9:O10"/>
    <mergeCell ref="B5:P5"/>
    <mergeCell ref="D7:F7"/>
    <mergeCell ref="H7:J7"/>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6.5703125" customWidth="1"/>
    <col min="3" max="3" width="4.5703125" customWidth="1"/>
    <col min="4" max="5" width="16.7109375" customWidth="1"/>
    <col min="6" max="6" width="3.7109375" customWidth="1"/>
    <col min="7" max="7" width="4.5703125" customWidth="1"/>
    <col min="8" max="8" width="6.42578125" customWidth="1"/>
    <col min="9" max="9" width="16.7109375" customWidth="1"/>
    <col min="10" max="10" width="23.42578125" customWidth="1"/>
    <col min="11" max="11" width="4.5703125" customWidth="1"/>
    <col min="12" max="12" width="6.42578125" customWidth="1"/>
    <col min="13" max="13" width="16.7109375" customWidth="1"/>
    <col min="14" max="14" width="3.7109375" customWidth="1"/>
    <col min="15" max="15" width="4.5703125" customWidth="1"/>
    <col min="16" max="16" width="16.7109375" customWidth="1"/>
    <col min="17" max="17" width="20.28515625" customWidth="1"/>
    <col min="18" max="19" width="23.42578125" customWidth="1"/>
    <col min="20" max="20" width="4.5703125" customWidth="1"/>
    <col min="21" max="21" width="20.28515625" customWidth="1"/>
    <col min="22" max="23" width="23.42578125" customWidth="1"/>
    <col min="24" max="24" width="4.5703125" customWidth="1"/>
    <col min="25" max="25" width="20.28515625" customWidth="1"/>
    <col min="26" max="26" width="23.42578125" customWidth="1"/>
  </cols>
  <sheetData>
    <row r="1" spans="1:26" ht="15" customHeight="1">
      <c r="A1" s="8" t="s">
        <v>9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4</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2" t="s">
        <v>940</v>
      </c>
      <c r="B4" s="21" t="s">
        <v>700</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04"/>
      <c r="C7" s="11"/>
      <c r="D7" s="32" t="s">
        <v>580</v>
      </c>
      <c r="E7" s="32"/>
      <c r="F7" s="32"/>
      <c r="G7" s="32"/>
      <c r="H7" s="32"/>
      <c r="I7" s="32"/>
      <c r="J7" s="32"/>
      <c r="K7" s="32"/>
      <c r="L7" s="32"/>
      <c r="M7" s="32"/>
      <c r="N7" s="32"/>
      <c r="O7" s="11"/>
      <c r="P7" s="32" t="s">
        <v>581</v>
      </c>
      <c r="Q7" s="32"/>
      <c r="R7" s="32"/>
      <c r="S7" s="32"/>
      <c r="T7" s="32"/>
      <c r="U7" s="32"/>
      <c r="V7" s="32"/>
      <c r="W7" s="32"/>
      <c r="X7" s="32"/>
      <c r="Y7" s="32"/>
      <c r="Z7" s="32"/>
    </row>
    <row r="8" spans="1:26" ht="15.75" thickBot="1">
      <c r="A8" s="12"/>
      <c r="B8" s="104"/>
      <c r="C8" s="11"/>
      <c r="D8" s="117" t="s">
        <v>701</v>
      </c>
      <c r="E8" s="117"/>
      <c r="F8" s="117"/>
      <c r="G8" s="11"/>
      <c r="H8" s="117" t="s">
        <v>702</v>
      </c>
      <c r="I8" s="117"/>
      <c r="J8" s="117"/>
      <c r="K8" s="11"/>
      <c r="L8" s="117" t="s">
        <v>703</v>
      </c>
      <c r="M8" s="117"/>
      <c r="N8" s="117"/>
      <c r="O8" s="11"/>
      <c r="P8" s="117" t="s">
        <v>701</v>
      </c>
      <c r="Q8" s="117"/>
      <c r="R8" s="117"/>
      <c r="S8" s="11"/>
      <c r="T8" s="117" t="s">
        <v>702</v>
      </c>
      <c r="U8" s="117"/>
      <c r="V8" s="117"/>
      <c r="W8" s="11"/>
      <c r="X8" s="117" t="s">
        <v>703</v>
      </c>
      <c r="Y8" s="117"/>
      <c r="Z8" s="117"/>
    </row>
    <row r="9" spans="1:26">
      <c r="A9" s="12"/>
      <c r="B9" s="30" t="s">
        <v>704</v>
      </c>
      <c r="C9" s="29"/>
      <c r="D9" s="43"/>
      <c r="E9" s="43"/>
      <c r="F9" s="43"/>
      <c r="G9" s="29"/>
      <c r="H9" s="43"/>
      <c r="I9" s="43"/>
      <c r="J9" s="43"/>
      <c r="K9" s="29"/>
      <c r="L9" s="43"/>
      <c r="M9" s="43"/>
      <c r="N9" s="43"/>
      <c r="O9" s="29"/>
      <c r="P9" s="43"/>
      <c r="Q9" s="43"/>
      <c r="R9" s="43"/>
      <c r="S9" s="29"/>
      <c r="T9" s="43"/>
      <c r="U9" s="43"/>
      <c r="V9" s="43"/>
      <c r="W9" s="29"/>
      <c r="X9" s="43"/>
      <c r="Y9" s="43"/>
      <c r="Z9" s="43"/>
    </row>
    <row r="10" spans="1:26">
      <c r="A10" s="12"/>
      <c r="B10" s="244" t="s">
        <v>705</v>
      </c>
      <c r="C10" s="21"/>
      <c r="D10" s="110" t="s">
        <v>358</v>
      </c>
      <c r="E10" s="111">
        <v>72908</v>
      </c>
      <c r="F10" s="21"/>
      <c r="G10" s="21"/>
      <c r="H10" s="110" t="s">
        <v>358</v>
      </c>
      <c r="I10" s="111">
        <v>72940</v>
      </c>
      <c r="J10" s="21"/>
      <c r="K10" s="21"/>
      <c r="L10" s="110" t="s">
        <v>358</v>
      </c>
      <c r="M10" s="111">
        <v>73414</v>
      </c>
      <c r="N10" s="21"/>
      <c r="O10" s="21"/>
      <c r="P10" s="110" t="s">
        <v>358</v>
      </c>
      <c r="Q10" s="111">
        <v>184900</v>
      </c>
      <c r="R10" s="21"/>
      <c r="S10" s="21"/>
      <c r="T10" s="110" t="s">
        <v>358</v>
      </c>
      <c r="U10" s="111">
        <v>184828</v>
      </c>
      <c r="V10" s="21"/>
      <c r="W10" s="21"/>
      <c r="X10" s="110" t="s">
        <v>358</v>
      </c>
      <c r="Y10" s="111">
        <v>190485</v>
      </c>
      <c r="Z10" s="21"/>
    </row>
    <row r="11" spans="1:26">
      <c r="A11" s="12"/>
      <c r="B11" s="244"/>
      <c r="C11" s="21"/>
      <c r="D11" s="110"/>
      <c r="E11" s="111"/>
      <c r="F11" s="21"/>
      <c r="G11" s="21"/>
      <c r="H11" s="110"/>
      <c r="I11" s="111"/>
      <c r="J11" s="21"/>
      <c r="K11" s="21"/>
      <c r="L11" s="110"/>
      <c r="M11" s="111"/>
      <c r="N11" s="21"/>
      <c r="O11" s="21"/>
      <c r="P11" s="110"/>
      <c r="Q11" s="111"/>
      <c r="R11" s="21"/>
      <c r="S11" s="21"/>
      <c r="T11" s="110"/>
      <c r="U11" s="111"/>
      <c r="V11" s="21"/>
      <c r="W11" s="21"/>
      <c r="X11" s="110"/>
      <c r="Y11" s="111"/>
      <c r="Z11" s="21"/>
    </row>
    <row r="12" spans="1:26">
      <c r="A12" s="12"/>
      <c r="B12" s="30" t="s">
        <v>706</v>
      </c>
      <c r="C12" s="29"/>
      <c r="D12" s="35"/>
      <c r="E12" s="35"/>
      <c r="F12" s="35"/>
      <c r="G12" s="29"/>
      <c r="H12" s="35"/>
      <c r="I12" s="35"/>
      <c r="J12" s="35"/>
      <c r="K12" s="29"/>
      <c r="L12" s="35"/>
      <c r="M12" s="35"/>
      <c r="N12" s="35"/>
      <c r="O12" s="29"/>
      <c r="P12" s="35"/>
      <c r="Q12" s="35"/>
      <c r="R12" s="35"/>
      <c r="S12" s="29"/>
      <c r="T12" s="35"/>
      <c r="U12" s="35"/>
      <c r="V12" s="35"/>
      <c r="W12" s="29"/>
      <c r="X12" s="35"/>
      <c r="Y12" s="35"/>
      <c r="Z12" s="35"/>
    </row>
    <row r="13" spans="1:26">
      <c r="A13" s="12"/>
      <c r="B13" s="244" t="s">
        <v>47</v>
      </c>
      <c r="C13" s="21"/>
      <c r="D13" s="110" t="s">
        <v>358</v>
      </c>
      <c r="E13" s="111">
        <v>790611</v>
      </c>
      <c r="F13" s="21"/>
      <c r="G13" s="21"/>
      <c r="H13" s="110" t="s">
        <v>358</v>
      </c>
      <c r="I13" s="111">
        <v>790611</v>
      </c>
      <c r="J13" s="21"/>
      <c r="K13" s="21"/>
      <c r="L13" s="110" t="s">
        <v>358</v>
      </c>
      <c r="M13" s="111">
        <v>794439</v>
      </c>
      <c r="N13" s="21"/>
      <c r="O13" s="21"/>
      <c r="P13" s="110" t="s">
        <v>358</v>
      </c>
      <c r="Q13" s="111">
        <v>1521353</v>
      </c>
      <c r="R13" s="21"/>
      <c r="S13" s="21"/>
      <c r="T13" s="110" t="s">
        <v>358</v>
      </c>
      <c r="U13" s="111">
        <v>1521353</v>
      </c>
      <c r="V13" s="21"/>
      <c r="W13" s="21"/>
      <c r="X13" s="110" t="s">
        <v>358</v>
      </c>
      <c r="Y13" s="111">
        <v>1526075</v>
      </c>
      <c r="Z13" s="21"/>
    </row>
    <row r="14" spans="1:26">
      <c r="A14" s="12"/>
      <c r="B14" s="244"/>
      <c r="C14" s="21"/>
      <c r="D14" s="110"/>
      <c r="E14" s="111"/>
      <c r="F14" s="21"/>
      <c r="G14" s="21"/>
      <c r="H14" s="110"/>
      <c r="I14" s="111"/>
      <c r="J14" s="21"/>
      <c r="K14" s="21"/>
      <c r="L14" s="110"/>
      <c r="M14" s="111"/>
      <c r="N14" s="21"/>
      <c r="O14" s="21"/>
      <c r="P14" s="110"/>
      <c r="Q14" s="111"/>
      <c r="R14" s="21"/>
      <c r="S14" s="21"/>
      <c r="T14" s="110"/>
      <c r="U14" s="111"/>
      <c r="V14" s="21"/>
      <c r="W14" s="21"/>
      <c r="X14" s="110"/>
      <c r="Y14" s="111"/>
      <c r="Z14" s="21"/>
    </row>
    <row r="15" spans="1:26">
      <c r="A15" s="12" t="s">
        <v>941</v>
      </c>
      <c r="B15" s="21" t="s">
        <v>708</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18"/>
      <c r="C16" s="18"/>
      <c r="D16" s="18"/>
      <c r="E16" s="18"/>
      <c r="F16" s="18"/>
      <c r="G16" s="18"/>
      <c r="H16" s="18"/>
      <c r="I16" s="18"/>
      <c r="J16" s="18"/>
      <c r="K16" s="18"/>
      <c r="L16" s="18"/>
      <c r="M16" s="18"/>
      <c r="N16" s="18"/>
      <c r="O16" s="18"/>
      <c r="P16" s="18"/>
      <c r="Q16" s="18"/>
      <c r="R16" s="18"/>
    </row>
    <row r="17" spans="1:26">
      <c r="A17" s="12"/>
      <c r="B17" s="13"/>
      <c r="C17" s="13"/>
      <c r="D17" s="13"/>
      <c r="E17" s="13"/>
      <c r="F17" s="13"/>
      <c r="G17" s="13"/>
      <c r="H17" s="13"/>
      <c r="I17" s="13"/>
      <c r="J17" s="13"/>
      <c r="K17" s="13"/>
      <c r="L17" s="13"/>
      <c r="M17" s="13"/>
      <c r="N17" s="13"/>
      <c r="O17" s="13"/>
      <c r="P17" s="13"/>
      <c r="Q17" s="13"/>
      <c r="R17" s="13"/>
    </row>
    <row r="18" spans="1:26" ht="15.75" thickBot="1">
      <c r="A18" s="12"/>
      <c r="B18" s="104"/>
      <c r="C18" s="11"/>
      <c r="D18" s="110"/>
      <c r="E18" s="110"/>
      <c r="F18" s="110"/>
      <c r="G18" s="11"/>
      <c r="H18" s="32" t="s">
        <v>709</v>
      </c>
      <c r="I18" s="32"/>
      <c r="J18" s="32"/>
      <c r="K18" s="32"/>
      <c r="L18" s="32"/>
      <c r="M18" s="32"/>
      <c r="N18" s="32"/>
      <c r="O18" s="32"/>
      <c r="P18" s="32"/>
      <c r="Q18" s="32"/>
      <c r="R18" s="32"/>
    </row>
    <row r="19" spans="1:26">
      <c r="A19" s="12"/>
      <c r="B19" s="110"/>
      <c r="C19" s="21"/>
      <c r="D19" s="31" t="s">
        <v>710</v>
      </c>
      <c r="E19" s="31"/>
      <c r="F19" s="31"/>
      <c r="G19" s="21"/>
      <c r="H19" s="105" t="s">
        <v>711</v>
      </c>
      <c r="I19" s="105"/>
      <c r="J19" s="105"/>
      <c r="K19" s="100"/>
      <c r="L19" s="105" t="s">
        <v>713</v>
      </c>
      <c r="M19" s="105"/>
      <c r="N19" s="105"/>
      <c r="O19" s="100"/>
      <c r="P19" s="105" t="s">
        <v>715</v>
      </c>
      <c r="Q19" s="105"/>
      <c r="R19" s="105"/>
    </row>
    <row r="20" spans="1:26" ht="15.75" thickBot="1">
      <c r="A20" s="12"/>
      <c r="B20" s="110"/>
      <c r="C20" s="21"/>
      <c r="D20" s="32"/>
      <c r="E20" s="32"/>
      <c r="F20" s="32"/>
      <c r="G20" s="21"/>
      <c r="H20" s="32" t="s">
        <v>712</v>
      </c>
      <c r="I20" s="32"/>
      <c r="J20" s="32"/>
      <c r="K20" s="21"/>
      <c r="L20" s="32" t="s">
        <v>714</v>
      </c>
      <c r="M20" s="32"/>
      <c r="N20" s="32"/>
      <c r="O20" s="21"/>
      <c r="P20" s="32" t="s">
        <v>716</v>
      </c>
      <c r="Q20" s="32"/>
      <c r="R20" s="32"/>
    </row>
    <row r="21" spans="1:26">
      <c r="A21" s="12"/>
      <c r="B21" s="30" t="s">
        <v>717</v>
      </c>
      <c r="C21" s="29"/>
      <c r="D21" s="43"/>
      <c r="E21" s="43"/>
      <c r="F21" s="43"/>
      <c r="G21" s="29"/>
      <c r="H21" s="43"/>
      <c r="I21" s="43"/>
      <c r="J21" s="43"/>
      <c r="K21" s="29"/>
      <c r="L21" s="43"/>
      <c r="M21" s="43"/>
      <c r="N21" s="43"/>
      <c r="O21" s="29"/>
      <c r="P21" s="43"/>
      <c r="Q21" s="43"/>
      <c r="R21" s="43"/>
    </row>
    <row r="22" spans="1:26">
      <c r="A22" s="12"/>
      <c r="B22" s="244" t="s">
        <v>718</v>
      </c>
      <c r="C22" s="21"/>
      <c r="D22" s="110" t="s">
        <v>358</v>
      </c>
      <c r="E22" s="113">
        <v>122</v>
      </c>
      <c r="F22" s="21"/>
      <c r="G22" s="21"/>
      <c r="H22" s="110" t="s">
        <v>358</v>
      </c>
      <c r="I22" s="113" t="s">
        <v>362</v>
      </c>
      <c r="J22" s="21"/>
      <c r="K22" s="21"/>
      <c r="L22" s="110" t="s">
        <v>358</v>
      </c>
      <c r="M22" s="113">
        <v>122</v>
      </c>
      <c r="N22" s="21"/>
      <c r="O22" s="21"/>
      <c r="P22" s="110" t="s">
        <v>358</v>
      </c>
      <c r="Q22" s="113" t="s">
        <v>362</v>
      </c>
      <c r="R22" s="21"/>
    </row>
    <row r="23" spans="1:26">
      <c r="A23" s="12"/>
      <c r="B23" s="244"/>
      <c r="C23" s="21"/>
      <c r="D23" s="110"/>
      <c r="E23" s="113"/>
      <c r="F23" s="21"/>
      <c r="G23" s="21"/>
      <c r="H23" s="110"/>
      <c r="I23" s="113"/>
      <c r="J23" s="21"/>
      <c r="K23" s="21"/>
      <c r="L23" s="110"/>
      <c r="M23" s="113"/>
      <c r="N23" s="21"/>
      <c r="O23" s="21"/>
      <c r="P23" s="110"/>
      <c r="Q23" s="113"/>
      <c r="R23" s="21"/>
    </row>
    <row r="24" spans="1:26">
      <c r="A24" s="12"/>
      <c r="B24" s="245" t="s">
        <v>719</v>
      </c>
      <c r="C24" s="35"/>
      <c r="D24" s="118" t="s">
        <v>358</v>
      </c>
      <c r="E24" s="123" t="s">
        <v>682</v>
      </c>
      <c r="F24" s="118" t="s">
        <v>360</v>
      </c>
      <c r="G24" s="35"/>
      <c r="H24" s="118" t="s">
        <v>358</v>
      </c>
      <c r="I24" s="123" t="s">
        <v>362</v>
      </c>
      <c r="J24" s="35"/>
      <c r="K24" s="35"/>
      <c r="L24" s="118" t="s">
        <v>358</v>
      </c>
      <c r="M24" s="123" t="s">
        <v>682</v>
      </c>
      <c r="N24" s="118" t="s">
        <v>360</v>
      </c>
      <c r="O24" s="35"/>
      <c r="P24" s="118" t="s">
        <v>358</v>
      </c>
      <c r="Q24" s="123" t="s">
        <v>362</v>
      </c>
      <c r="R24" s="35"/>
    </row>
    <row r="25" spans="1:26">
      <c r="A25" s="12"/>
      <c r="B25" s="245"/>
      <c r="C25" s="35"/>
      <c r="D25" s="118"/>
      <c r="E25" s="123"/>
      <c r="F25" s="118"/>
      <c r="G25" s="35"/>
      <c r="H25" s="118"/>
      <c r="I25" s="123"/>
      <c r="J25" s="35"/>
      <c r="K25" s="35"/>
      <c r="L25" s="118"/>
      <c r="M25" s="123"/>
      <c r="N25" s="118"/>
      <c r="O25" s="35"/>
      <c r="P25" s="118"/>
      <c r="Q25" s="123"/>
      <c r="R25" s="35"/>
    </row>
    <row r="26" spans="1:26">
      <c r="A26" s="12"/>
      <c r="B26" s="20" t="s">
        <v>94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2"/>
      <c r="B27" s="21" t="s">
        <v>943</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2"/>
      <c r="B28" s="18"/>
      <c r="C28" s="18"/>
      <c r="D28" s="18"/>
      <c r="E28" s="18"/>
      <c r="F28" s="18"/>
      <c r="G28" s="18"/>
      <c r="H28" s="18"/>
      <c r="I28" s="18"/>
      <c r="J28" s="18"/>
      <c r="K28" s="18"/>
      <c r="L28" s="18"/>
      <c r="M28" s="18"/>
      <c r="N28" s="18"/>
      <c r="O28" s="18"/>
      <c r="P28" s="18"/>
      <c r="Q28" s="18"/>
    </row>
    <row r="29" spans="1:26">
      <c r="A29" s="12"/>
      <c r="B29" s="13"/>
      <c r="C29" s="13"/>
      <c r="D29" s="13"/>
      <c r="E29" s="13"/>
      <c r="F29" s="13"/>
      <c r="G29" s="13"/>
      <c r="H29" s="13"/>
      <c r="I29" s="13"/>
      <c r="J29" s="13"/>
      <c r="K29" s="13"/>
      <c r="L29" s="13"/>
      <c r="M29" s="13"/>
      <c r="N29" s="13"/>
      <c r="O29" s="13"/>
      <c r="P29" s="13"/>
      <c r="Q29" s="13"/>
    </row>
    <row r="30" spans="1:26" ht="15.75" thickBot="1">
      <c r="A30" s="12"/>
      <c r="B30" s="104"/>
      <c r="C30" s="110"/>
      <c r="D30" s="110"/>
      <c r="E30" s="110"/>
      <c r="F30" s="11"/>
      <c r="G30" s="32" t="s">
        <v>709</v>
      </c>
      <c r="H30" s="32"/>
      <c r="I30" s="32"/>
      <c r="J30" s="32"/>
      <c r="K30" s="32"/>
      <c r="L30" s="32"/>
      <c r="M30" s="32"/>
      <c r="N30" s="32"/>
      <c r="O30" s="32"/>
      <c r="P30" s="32"/>
      <c r="Q30" s="32"/>
    </row>
    <row r="31" spans="1:26">
      <c r="A31" s="12"/>
      <c r="B31" s="110"/>
      <c r="C31" s="31" t="s">
        <v>127</v>
      </c>
      <c r="D31" s="31"/>
      <c r="E31" s="31"/>
      <c r="F31" s="21"/>
      <c r="G31" s="105" t="s">
        <v>944</v>
      </c>
      <c r="H31" s="105"/>
      <c r="I31" s="105"/>
      <c r="J31" s="100"/>
      <c r="K31" s="105" t="s">
        <v>948</v>
      </c>
      <c r="L31" s="105"/>
      <c r="M31" s="105"/>
      <c r="N31" s="100"/>
      <c r="O31" s="105" t="s">
        <v>951</v>
      </c>
      <c r="P31" s="105"/>
      <c r="Q31" s="105"/>
    </row>
    <row r="32" spans="1:26">
      <c r="A32" s="12"/>
      <c r="B32" s="110"/>
      <c r="C32" s="31"/>
      <c r="D32" s="31"/>
      <c r="E32" s="31"/>
      <c r="F32" s="21"/>
      <c r="G32" s="31" t="s">
        <v>945</v>
      </c>
      <c r="H32" s="31"/>
      <c r="I32" s="31"/>
      <c r="J32" s="21"/>
      <c r="K32" s="31" t="s">
        <v>949</v>
      </c>
      <c r="L32" s="31"/>
      <c r="M32" s="31"/>
      <c r="N32" s="21"/>
      <c r="O32" s="31" t="s">
        <v>952</v>
      </c>
      <c r="P32" s="31"/>
      <c r="Q32" s="31"/>
    </row>
    <row r="33" spans="1:26">
      <c r="A33" s="12"/>
      <c r="B33" s="110"/>
      <c r="C33" s="31"/>
      <c r="D33" s="31"/>
      <c r="E33" s="31"/>
      <c r="F33" s="21"/>
      <c r="G33" s="31" t="s">
        <v>946</v>
      </c>
      <c r="H33" s="31"/>
      <c r="I33" s="31"/>
      <c r="J33" s="21"/>
      <c r="K33" s="31" t="s">
        <v>950</v>
      </c>
      <c r="L33" s="31"/>
      <c r="M33" s="31"/>
      <c r="N33" s="21"/>
      <c r="O33" s="31" t="s">
        <v>953</v>
      </c>
      <c r="P33" s="31"/>
      <c r="Q33" s="31"/>
    </row>
    <row r="34" spans="1:26" ht="15.75" thickBot="1">
      <c r="A34" s="12"/>
      <c r="B34" s="110"/>
      <c r="C34" s="32"/>
      <c r="D34" s="32"/>
      <c r="E34" s="32"/>
      <c r="F34" s="21"/>
      <c r="G34" s="32" t="s">
        <v>947</v>
      </c>
      <c r="H34" s="32"/>
      <c r="I34" s="32"/>
      <c r="J34" s="21"/>
      <c r="K34" s="67"/>
      <c r="L34" s="67"/>
      <c r="M34" s="67"/>
      <c r="N34" s="21"/>
      <c r="O34" s="32" t="s">
        <v>954</v>
      </c>
      <c r="P34" s="32"/>
      <c r="Q34" s="32"/>
    </row>
    <row r="35" spans="1:26">
      <c r="A35" s="12"/>
      <c r="B35" s="30" t="s">
        <v>955</v>
      </c>
      <c r="C35" s="43"/>
      <c r="D35" s="43"/>
      <c r="E35" s="43"/>
      <c r="F35" s="29"/>
      <c r="G35" s="43"/>
      <c r="H35" s="43"/>
      <c r="I35" s="43"/>
      <c r="J35" s="29"/>
      <c r="K35" s="43"/>
      <c r="L35" s="43"/>
      <c r="M35" s="43"/>
      <c r="N35" s="29"/>
      <c r="O35" s="43"/>
      <c r="P35" s="43"/>
      <c r="Q35" s="43"/>
    </row>
    <row r="36" spans="1:26">
      <c r="A36" s="12"/>
      <c r="B36" s="244" t="s">
        <v>956</v>
      </c>
      <c r="C36" s="110" t="s">
        <v>358</v>
      </c>
      <c r="D36" s="111">
        <v>161900</v>
      </c>
      <c r="E36" s="21"/>
      <c r="F36" s="21"/>
      <c r="G36" s="110" t="s">
        <v>358</v>
      </c>
      <c r="H36" s="113" t="s">
        <v>362</v>
      </c>
      <c r="I36" s="21"/>
      <c r="J36" s="21"/>
      <c r="K36" s="110" t="s">
        <v>358</v>
      </c>
      <c r="L36" s="113" t="s">
        <v>362</v>
      </c>
      <c r="M36" s="21"/>
      <c r="N36" s="21"/>
      <c r="O36" s="110" t="s">
        <v>358</v>
      </c>
      <c r="P36" s="111">
        <v>161900</v>
      </c>
      <c r="Q36" s="21"/>
    </row>
    <row r="37" spans="1:26">
      <c r="A37" s="12"/>
      <c r="B37" s="244"/>
      <c r="C37" s="110"/>
      <c r="D37" s="111"/>
      <c r="E37" s="21"/>
      <c r="F37" s="21"/>
      <c r="G37" s="110"/>
      <c r="H37" s="113"/>
      <c r="I37" s="21"/>
      <c r="J37" s="21"/>
      <c r="K37" s="110"/>
      <c r="L37" s="113"/>
      <c r="M37" s="21"/>
      <c r="N37" s="21"/>
      <c r="O37" s="110"/>
      <c r="P37" s="111"/>
      <c r="Q37" s="21"/>
    </row>
    <row r="38" spans="1:26" ht="25.5" customHeight="1">
      <c r="A38" s="12"/>
      <c r="B38" s="21" t="s">
        <v>957</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2"/>
      <c r="B39" s="21" t="s">
        <v>943</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18"/>
      <c r="C40" s="18"/>
      <c r="D40" s="18"/>
      <c r="E40" s="18"/>
      <c r="F40" s="18"/>
      <c r="G40" s="18"/>
      <c r="H40" s="18"/>
      <c r="I40" s="18"/>
      <c r="J40" s="18"/>
      <c r="K40" s="18"/>
      <c r="L40" s="18"/>
      <c r="M40" s="18"/>
      <c r="N40" s="18"/>
      <c r="O40" s="18"/>
      <c r="P40" s="18"/>
      <c r="Q40" s="18"/>
    </row>
    <row r="41" spans="1:26">
      <c r="A41" s="12"/>
      <c r="B41" s="13"/>
      <c r="C41" s="13"/>
      <c r="D41" s="13"/>
      <c r="E41" s="13"/>
      <c r="F41" s="13"/>
      <c r="G41" s="13"/>
      <c r="H41" s="13"/>
      <c r="I41" s="13"/>
      <c r="J41" s="13"/>
      <c r="K41" s="13"/>
      <c r="L41" s="13"/>
      <c r="M41" s="13"/>
      <c r="N41" s="13"/>
      <c r="O41" s="13"/>
      <c r="P41" s="13"/>
      <c r="Q41" s="13"/>
    </row>
    <row r="42" spans="1:26" ht="15.75" thickBot="1">
      <c r="A42" s="12"/>
      <c r="B42" s="104"/>
      <c r="C42" s="110"/>
      <c r="D42" s="110"/>
      <c r="E42" s="110"/>
      <c r="F42" s="11"/>
      <c r="G42" s="32" t="s">
        <v>709</v>
      </c>
      <c r="H42" s="32"/>
      <c r="I42" s="32"/>
      <c r="J42" s="32"/>
      <c r="K42" s="32"/>
      <c r="L42" s="32"/>
      <c r="M42" s="32"/>
      <c r="N42" s="32"/>
      <c r="O42" s="32"/>
      <c r="P42" s="32"/>
      <c r="Q42" s="32"/>
    </row>
    <row r="43" spans="1:26">
      <c r="A43" s="12"/>
      <c r="B43" s="110"/>
      <c r="C43" s="31" t="s">
        <v>127</v>
      </c>
      <c r="D43" s="31"/>
      <c r="E43" s="31"/>
      <c r="F43" s="21"/>
      <c r="G43" s="105" t="s">
        <v>944</v>
      </c>
      <c r="H43" s="105"/>
      <c r="I43" s="105"/>
      <c r="J43" s="100"/>
      <c r="K43" s="105" t="s">
        <v>948</v>
      </c>
      <c r="L43" s="105"/>
      <c r="M43" s="105"/>
      <c r="N43" s="100"/>
      <c r="O43" s="105" t="s">
        <v>951</v>
      </c>
      <c r="P43" s="105"/>
      <c r="Q43" s="105"/>
    </row>
    <row r="44" spans="1:26">
      <c r="A44" s="12"/>
      <c r="B44" s="110"/>
      <c r="C44" s="31"/>
      <c r="D44" s="31"/>
      <c r="E44" s="31"/>
      <c r="F44" s="21"/>
      <c r="G44" s="31" t="s">
        <v>945</v>
      </c>
      <c r="H44" s="31"/>
      <c r="I44" s="31"/>
      <c r="J44" s="21"/>
      <c r="K44" s="31" t="s">
        <v>949</v>
      </c>
      <c r="L44" s="31"/>
      <c r="M44" s="31"/>
      <c r="N44" s="21"/>
      <c r="O44" s="31" t="s">
        <v>952</v>
      </c>
      <c r="P44" s="31"/>
      <c r="Q44" s="31"/>
    </row>
    <row r="45" spans="1:26">
      <c r="A45" s="12"/>
      <c r="B45" s="110"/>
      <c r="C45" s="31"/>
      <c r="D45" s="31"/>
      <c r="E45" s="31"/>
      <c r="F45" s="21"/>
      <c r="G45" s="31" t="s">
        <v>946</v>
      </c>
      <c r="H45" s="31"/>
      <c r="I45" s="31"/>
      <c r="J45" s="21"/>
      <c r="K45" s="31" t="s">
        <v>950</v>
      </c>
      <c r="L45" s="31"/>
      <c r="M45" s="31"/>
      <c r="N45" s="21"/>
      <c r="O45" s="31" t="s">
        <v>953</v>
      </c>
      <c r="P45" s="31"/>
      <c r="Q45" s="31"/>
    </row>
    <row r="46" spans="1:26" ht="15.75" thickBot="1">
      <c r="A46" s="12"/>
      <c r="B46" s="110"/>
      <c r="C46" s="32"/>
      <c r="D46" s="32"/>
      <c r="E46" s="32"/>
      <c r="F46" s="21"/>
      <c r="G46" s="32" t="s">
        <v>947</v>
      </c>
      <c r="H46" s="32"/>
      <c r="I46" s="32"/>
      <c r="J46" s="21"/>
      <c r="K46" s="67"/>
      <c r="L46" s="67"/>
      <c r="M46" s="67"/>
      <c r="N46" s="21"/>
      <c r="O46" s="32" t="s">
        <v>954</v>
      </c>
      <c r="P46" s="32"/>
      <c r="Q46" s="32"/>
    </row>
    <row r="47" spans="1:26">
      <c r="A47" s="12"/>
      <c r="B47" s="30" t="s">
        <v>955</v>
      </c>
      <c r="C47" s="43"/>
      <c r="D47" s="43"/>
      <c r="E47" s="43"/>
      <c r="F47" s="29"/>
      <c r="G47" s="43"/>
      <c r="H47" s="43"/>
      <c r="I47" s="43"/>
      <c r="J47" s="29"/>
      <c r="K47" s="43"/>
      <c r="L47" s="43"/>
      <c r="M47" s="43"/>
      <c r="N47" s="29"/>
      <c r="O47" s="43"/>
      <c r="P47" s="43"/>
      <c r="Q47" s="43"/>
    </row>
    <row r="48" spans="1:26">
      <c r="A48" s="12"/>
      <c r="B48" s="244" t="s">
        <v>956</v>
      </c>
      <c r="C48" s="110" t="s">
        <v>358</v>
      </c>
      <c r="D48" s="111">
        <v>161900</v>
      </c>
      <c r="E48" s="21"/>
      <c r="F48" s="21"/>
      <c r="G48" s="110" t="s">
        <v>358</v>
      </c>
      <c r="H48" s="113" t="s">
        <v>362</v>
      </c>
      <c r="I48" s="21"/>
      <c r="J48" s="21"/>
      <c r="K48" s="110" t="s">
        <v>358</v>
      </c>
      <c r="L48" s="113" t="s">
        <v>362</v>
      </c>
      <c r="M48" s="21"/>
      <c r="N48" s="21"/>
      <c r="O48" s="110" t="s">
        <v>358</v>
      </c>
      <c r="P48" s="111">
        <v>161900</v>
      </c>
      <c r="Q48" s="21"/>
    </row>
    <row r="49" spans="1:17">
      <c r="A49" s="12"/>
      <c r="B49" s="244"/>
      <c r="C49" s="110"/>
      <c r="D49" s="111"/>
      <c r="E49" s="21"/>
      <c r="F49" s="21"/>
      <c r="G49" s="110"/>
      <c r="H49" s="113"/>
      <c r="I49" s="21"/>
      <c r="J49" s="21"/>
      <c r="K49" s="110"/>
      <c r="L49" s="113"/>
      <c r="M49" s="21"/>
      <c r="N49" s="21"/>
      <c r="O49" s="110"/>
      <c r="P49" s="111"/>
      <c r="Q49" s="21"/>
    </row>
  </sheetData>
  <mergeCells count="216">
    <mergeCell ref="A15:A49"/>
    <mergeCell ref="B15:Z15"/>
    <mergeCell ref="B26:Z26"/>
    <mergeCell ref="B27:Z27"/>
    <mergeCell ref="B38:Z38"/>
    <mergeCell ref="B39:Z39"/>
    <mergeCell ref="N48:N49"/>
    <mergeCell ref="O48:O49"/>
    <mergeCell ref="P48:P49"/>
    <mergeCell ref="Q48:Q49"/>
    <mergeCell ref="A1:A2"/>
    <mergeCell ref="B1:Z1"/>
    <mergeCell ref="B2:Z2"/>
    <mergeCell ref="B3:Z3"/>
    <mergeCell ref="A4:A14"/>
    <mergeCell ref="B4:Z4"/>
    <mergeCell ref="H48:H49"/>
    <mergeCell ref="I48:I49"/>
    <mergeCell ref="J48:J49"/>
    <mergeCell ref="K48:K49"/>
    <mergeCell ref="L48:L49"/>
    <mergeCell ref="M48:M49"/>
    <mergeCell ref="B48:B49"/>
    <mergeCell ref="C48:C49"/>
    <mergeCell ref="D48:D49"/>
    <mergeCell ref="E48:E49"/>
    <mergeCell ref="F48:F49"/>
    <mergeCell ref="G48:G49"/>
    <mergeCell ref="O43:Q43"/>
    <mergeCell ref="O44:Q44"/>
    <mergeCell ref="O45:Q45"/>
    <mergeCell ref="O46:Q46"/>
    <mergeCell ref="C47:E47"/>
    <mergeCell ref="G47:I47"/>
    <mergeCell ref="K47:M47"/>
    <mergeCell ref="O47:Q47"/>
    <mergeCell ref="J43:J46"/>
    <mergeCell ref="K43:M43"/>
    <mergeCell ref="K44:M44"/>
    <mergeCell ref="K45:M45"/>
    <mergeCell ref="K46:M46"/>
    <mergeCell ref="N43:N46"/>
    <mergeCell ref="B43:B46"/>
    <mergeCell ref="C43:E46"/>
    <mergeCell ref="F43:F46"/>
    <mergeCell ref="G43:I43"/>
    <mergeCell ref="G44:I44"/>
    <mergeCell ref="G45:I45"/>
    <mergeCell ref="G46:I46"/>
    <mergeCell ref="N36:N37"/>
    <mergeCell ref="O36:O37"/>
    <mergeCell ref="P36:P37"/>
    <mergeCell ref="Q36:Q37"/>
    <mergeCell ref="B40:Q40"/>
    <mergeCell ref="C42:E42"/>
    <mergeCell ref="G42:Q42"/>
    <mergeCell ref="H36:H37"/>
    <mergeCell ref="I36:I37"/>
    <mergeCell ref="J36:J37"/>
    <mergeCell ref="K36:K37"/>
    <mergeCell ref="L36:L37"/>
    <mergeCell ref="M36:M37"/>
    <mergeCell ref="B36:B37"/>
    <mergeCell ref="C36:C37"/>
    <mergeCell ref="D36:D37"/>
    <mergeCell ref="E36:E37"/>
    <mergeCell ref="F36:F37"/>
    <mergeCell ref="G36:G37"/>
    <mergeCell ref="O31:Q31"/>
    <mergeCell ref="O32:Q32"/>
    <mergeCell ref="O33:Q33"/>
    <mergeCell ref="O34:Q34"/>
    <mergeCell ref="C35:E35"/>
    <mergeCell ref="G35:I35"/>
    <mergeCell ref="K35:M35"/>
    <mergeCell ref="O35:Q35"/>
    <mergeCell ref="J31:J34"/>
    <mergeCell ref="K31:M31"/>
    <mergeCell ref="K32:M32"/>
    <mergeCell ref="K33:M33"/>
    <mergeCell ref="K34:M34"/>
    <mergeCell ref="N31:N34"/>
    <mergeCell ref="B28:Q28"/>
    <mergeCell ref="C30:E30"/>
    <mergeCell ref="G30:Q30"/>
    <mergeCell ref="B31:B34"/>
    <mergeCell ref="C31:E34"/>
    <mergeCell ref="F31:F34"/>
    <mergeCell ref="G31:I31"/>
    <mergeCell ref="G32:I32"/>
    <mergeCell ref="G33:I33"/>
    <mergeCell ref="G34:I34"/>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Z13:Z14"/>
    <mergeCell ref="B16:R16"/>
    <mergeCell ref="D18:F18"/>
    <mergeCell ref="H18:R18"/>
    <mergeCell ref="B19:B20"/>
    <mergeCell ref="C19:C20"/>
    <mergeCell ref="D19:F20"/>
    <mergeCell ref="G19:G20"/>
    <mergeCell ref="H19:J19"/>
    <mergeCell ref="H20:J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3" customWidth="1"/>
    <col min="6" max="7" width="33.140625" customWidth="1"/>
    <col min="8" max="8" width="7.140625" customWidth="1"/>
    <col min="9" max="9" width="23" customWidth="1"/>
    <col min="10" max="11" width="33.140625" customWidth="1"/>
    <col min="12" max="12" width="7.140625" customWidth="1"/>
    <col min="13" max="13" width="23" customWidth="1"/>
    <col min="14" max="15" width="33.140625" customWidth="1"/>
    <col min="16" max="16" width="7.140625" customWidth="1"/>
    <col min="17" max="17" width="10.7109375" customWidth="1"/>
    <col min="18" max="19" width="33.140625" customWidth="1"/>
    <col min="20" max="20" width="7.140625" customWidth="1"/>
    <col min="21" max="21" width="9.7109375" customWidth="1"/>
    <col min="22" max="22" width="33.140625" customWidth="1"/>
  </cols>
  <sheetData>
    <row r="1" spans="1:22" ht="15" customHeight="1">
      <c r="A1" s="8" t="s">
        <v>9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21</v>
      </c>
      <c r="B3" s="19"/>
      <c r="C3" s="19"/>
      <c r="D3" s="19"/>
      <c r="E3" s="19"/>
      <c r="F3" s="19"/>
      <c r="G3" s="19"/>
      <c r="H3" s="19"/>
      <c r="I3" s="19"/>
      <c r="J3" s="19"/>
      <c r="K3" s="19"/>
      <c r="L3" s="19"/>
      <c r="M3" s="19"/>
      <c r="N3" s="19"/>
      <c r="O3" s="19"/>
      <c r="P3" s="19"/>
      <c r="Q3" s="19"/>
      <c r="R3" s="19"/>
      <c r="S3" s="19"/>
      <c r="T3" s="19"/>
      <c r="U3" s="19"/>
      <c r="V3" s="19"/>
    </row>
    <row r="4" spans="1:22">
      <c r="A4" s="12" t="s">
        <v>959</v>
      </c>
      <c r="B4" s="21" t="s">
        <v>725</v>
      </c>
      <c r="C4" s="21"/>
      <c r="D4" s="21"/>
      <c r="E4" s="21"/>
      <c r="F4" s="21"/>
      <c r="G4" s="21"/>
      <c r="H4" s="21"/>
      <c r="I4" s="21"/>
      <c r="J4" s="21"/>
      <c r="K4" s="21"/>
      <c r="L4" s="21"/>
      <c r="M4" s="21"/>
      <c r="N4" s="21"/>
      <c r="O4" s="21"/>
      <c r="P4" s="21"/>
      <c r="Q4" s="21"/>
      <c r="R4" s="21"/>
      <c r="S4" s="21"/>
      <c r="T4" s="21"/>
      <c r="U4" s="21"/>
      <c r="V4" s="21"/>
    </row>
    <row r="5" spans="1:22">
      <c r="A5" s="12"/>
      <c r="B5" s="18"/>
      <c r="C5" s="18"/>
      <c r="D5" s="18"/>
      <c r="E5" s="18"/>
      <c r="F5" s="18"/>
      <c r="G5" s="18"/>
      <c r="H5" s="18"/>
      <c r="I5" s="18"/>
      <c r="J5" s="18"/>
      <c r="K5" s="18"/>
      <c r="L5" s="18"/>
      <c r="M5" s="18"/>
      <c r="N5" s="18"/>
      <c r="O5" s="18"/>
      <c r="P5" s="18"/>
      <c r="Q5" s="18"/>
      <c r="R5" s="18"/>
      <c r="S5" s="18"/>
      <c r="T5" s="18"/>
      <c r="U5" s="18"/>
      <c r="V5" s="18"/>
    </row>
    <row r="6" spans="1:22">
      <c r="A6" s="12"/>
      <c r="B6" s="13"/>
      <c r="C6" s="13"/>
      <c r="D6" s="13"/>
      <c r="E6" s="13"/>
      <c r="F6" s="13"/>
      <c r="G6" s="13"/>
      <c r="H6" s="13"/>
      <c r="I6" s="13"/>
      <c r="J6" s="13"/>
      <c r="K6" s="13"/>
      <c r="L6" s="13"/>
      <c r="M6" s="13"/>
      <c r="N6" s="13"/>
      <c r="O6" s="13"/>
      <c r="P6" s="13"/>
      <c r="Q6" s="13"/>
      <c r="R6" s="13"/>
      <c r="S6" s="13"/>
      <c r="T6" s="13"/>
      <c r="U6" s="13"/>
      <c r="V6" s="13"/>
    </row>
    <row r="7" spans="1:22">
      <c r="A7" s="12"/>
      <c r="B7" s="75"/>
      <c r="C7" s="21"/>
      <c r="D7" s="84" t="s">
        <v>726</v>
      </c>
      <c r="E7" s="84"/>
      <c r="F7" s="84"/>
      <c r="G7" s="84"/>
      <c r="H7" s="84"/>
      <c r="I7" s="84"/>
      <c r="J7" s="84"/>
      <c r="K7" s="84"/>
      <c r="L7" s="84"/>
      <c r="M7" s="84"/>
      <c r="N7" s="84"/>
      <c r="O7" s="21"/>
      <c r="P7" s="84" t="s">
        <v>727</v>
      </c>
      <c r="Q7" s="84"/>
      <c r="R7" s="84"/>
      <c r="S7" s="84"/>
      <c r="T7" s="84"/>
      <c r="U7" s="84"/>
      <c r="V7" s="84"/>
    </row>
    <row r="8" spans="1:22" ht="15.75" thickBot="1">
      <c r="A8" s="12"/>
      <c r="B8" s="75"/>
      <c r="C8" s="21"/>
      <c r="D8" s="85" t="s">
        <v>575</v>
      </c>
      <c r="E8" s="85"/>
      <c r="F8" s="85"/>
      <c r="G8" s="85"/>
      <c r="H8" s="85"/>
      <c r="I8" s="85"/>
      <c r="J8" s="85"/>
      <c r="K8" s="85"/>
      <c r="L8" s="85"/>
      <c r="M8" s="85"/>
      <c r="N8" s="85"/>
      <c r="O8" s="21"/>
      <c r="P8" s="85" t="s">
        <v>728</v>
      </c>
      <c r="Q8" s="85"/>
      <c r="R8" s="85"/>
      <c r="S8" s="85"/>
      <c r="T8" s="85"/>
      <c r="U8" s="85"/>
      <c r="V8" s="85"/>
    </row>
    <row r="9" spans="1:22" ht="15.75" thickBot="1">
      <c r="A9" s="12"/>
      <c r="B9" s="72"/>
      <c r="C9" s="11"/>
      <c r="D9" s="249">
        <v>2014</v>
      </c>
      <c r="E9" s="249"/>
      <c r="F9" s="249"/>
      <c r="G9" s="11"/>
      <c r="H9" s="249">
        <v>2013</v>
      </c>
      <c r="I9" s="249"/>
      <c r="J9" s="249"/>
      <c r="K9" s="11"/>
      <c r="L9" s="249">
        <v>2012</v>
      </c>
      <c r="M9" s="249"/>
      <c r="N9" s="249"/>
      <c r="O9" s="11"/>
      <c r="P9" s="249">
        <v>2014</v>
      </c>
      <c r="Q9" s="249"/>
      <c r="R9" s="249"/>
      <c r="S9" s="11"/>
      <c r="T9" s="249">
        <v>2013</v>
      </c>
      <c r="U9" s="249"/>
      <c r="V9" s="249"/>
    </row>
    <row r="10" spans="1:22">
      <c r="A10" s="12"/>
      <c r="B10" s="247" t="s">
        <v>729</v>
      </c>
      <c r="C10" s="11"/>
      <c r="D10" s="100"/>
      <c r="E10" s="100"/>
      <c r="F10" s="100"/>
      <c r="G10" s="11"/>
      <c r="H10" s="100"/>
      <c r="I10" s="100"/>
      <c r="J10" s="100"/>
      <c r="K10" s="11"/>
      <c r="L10" s="100"/>
      <c r="M10" s="100"/>
      <c r="N10" s="100"/>
      <c r="O10" s="11"/>
      <c r="P10" s="100"/>
      <c r="Q10" s="100"/>
      <c r="R10" s="100"/>
      <c r="S10" s="11"/>
      <c r="T10" s="100"/>
      <c r="U10" s="100"/>
      <c r="V10" s="100"/>
    </row>
    <row r="11" spans="1:22">
      <c r="A11" s="12"/>
      <c r="B11" s="250" t="s">
        <v>730</v>
      </c>
      <c r="C11" s="35"/>
      <c r="D11" s="73" t="s">
        <v>358</v>
      </c>
      <c r="E11" s="74">
        <v>18641</v>
      </c>
      <c r="F11" s="35"/>
      <c r="G11" s="35"/>
      <c r="H11" s="73" t="s">
        <v>358</v>
      </c>
      <c r="I11" s="74">
        <v>23524</v>
      </c>
      <c r="J11" s="35"/>
      <c r="K11" s="35"/>
      <c r="L11" s="73" t="s">
        <v>358</v>
      </c>
      <c r="M11" s="74">
        <v>22316</v>
      </c>
      <c r="N11" s="35"/>
      <c r="O11" s="35"/>
      <c r="P11" s="73" t="s">
        <v>358</v>
      </c>
      <c r="Q11" s="88" t="s">
        <v>362</v>
      </c>
      <c r="R11" s="35"/>
      <c r="S11" s="35"/>
      <c r="T11" s="73" t="s">
        <v>358</v>
      </c>
      <c r="U11" s="88" t="s">
        <v>362</v>
      </c>
      <c r="V11" s="35"/>
    </row>
    <row r="12" spans="1:22">
      <c r="A12" s="12"/>
      <c r="B12" s="250"/>
      <c r="C12" s="35"/>
      <c r="D12" s="73"/>
      <c r="E12" s="74"/>
      <c r="F12" s="35"/>
      <c r="G12" s="35"/>
      <c r="H12" s="73"/>
      <c r="I12" s="74"/>
      <c r="J12" s="35"/>
      <c r="K12" s="35"/>
      <c r="L12" s="73"/>
      <c r="M12" s="74"/>
      <c r="N12" s="35"/>
      <c r="O12" s="35"/>
      <c r="P12" s="73"/>
      <c r="Q12" s="88"/>
      <c r="R12" s="35"/>
      <c r="S12" s="35"/>
      <c r="T12" s="73"/>
      <c r="U12" s="88"/>
      <c r="V12" s="35"/>
    </row>
    <row r="13" spans="1:22">
      <c r="A13" s="12"/>
      <c r="B13" s="251" t="s">
        <v>731</v>
      </c>
      <c r="C13" s="21"/>
      <c r="D13" s="91">
        <v>256</v>
      </c>
      <c r="E13" s="91"/>
      <c r="F13" s="21"/>
      <c r="G13" s="21"/>
      <c r="H13" s="91">
        <v>168</v>
      </c>
      <c r="I13" s="91"/>
      <c r="J13" s="21"/>
      <c r="K13" s="21"/>
      <c r="L13" s="91">
        <v>271</v>
      </c>
      <c r="M13" s="91"/>
      <c r="N13" s="21"/>
      <c r="O13" s="21"/>
      <c r="P13" s="91">
        <v>38</v>
      </c>
      <c r="Q13" s="91"/>
      <c r="R13" s="21"/>
      <c r="S13" s="21"/>
      <c r="T13" s="91" t="s">
        <v>362</v>
      </c>
      <c r="U13" s="91"/>
      <c r="V13" s="21"/>
    </row>
    <row r="14" spans="1:22">
      <c r="A14" s="12"/>
      <c r="B14" s="251"/>
      <c r="C14" s="21"/>
      <c r="D14" s="91"/>
      <c r="E14" s="91"/>
      <c r="F14" s="21"/>
      <c r="G14" s="21"/>
      <c r="H14" s="91"/>
      <c r="I14" s="91"/>
      <c r="J14" s="21"/>
      <c r="K14" s="21"/>
      <c r="L14" s="91"/>
      <c r="M14" s="91"/>
      <c r="N14" s="21"/>
      <c r="O14" s="21"/>
      <c r="P14" s="91"/>
      <c r="Q14" s="91"/>
      <c r="R14" s="21"/>
      <c r="S14" s="21"/>
      <c r="T14" s="91"/>
      <c r="U14" s="91"/>
      <c r="V14" s="21"/>
    </row>
    <row r="15" spans="1:22">
      <c r="A15" s="12"/>
      <c r="B15" s="73" t="s">
        <v>732</v>
      </c>
      <c r="C15" s="35"/>
      <c r="D15" s="88" t="s">
        <v>362</v>
      </c>
      <c r="E15" s="88"/>
      <c r="F15" s="35"/>
      <c r="G15" s="35"/>
      <c r="H15" s="74">
        <v>1797</v>
      </c>
      <c r="I15" s="74"/>
      <c r="J15" s="35"/>
      <c r="K15" s="35"/>
      <c r="L15" s="88" t="s">
        <v>362</v>
      </c>
      <c r="M15" s="88"/>
      <c r="N15" s="35"/>
      <c r="O15" s="35"/>
      <c r="P15" s="88" t="s">
        <v>362</v>
      </c>
      <c r="Q15" s="88"/>
      <c r="R15" s="35"/>
      <c r="S15" s="35"/>
      <c r="T15" s="88" t="s">
        <v>362</v>
      </c>
      <c r="U15" s="88"/>
      <c r="V15" s="35"/>
    </row>
    <row r="16" spans="1:22">
      <c r="A16" s="12"/>
      <c r="B16" s="73"/>
      <c r="C16" s="35"/>
      <c r="D16" s="88"/>
      <c r="E16" s="88"/>
      <c r="F16" s="35"/>
      <c r="G16" s="35"/>
      <c r="H16" s="74"/>
      <c r="I16" s="74"/>
      <c r="J16" s="35"/>
      <c r="K16" s="35"/>
      <c r="L16" s="88"/>
      <c r="M16" s="88"/>
      <c r="N16" s="35"/>
      <c r="O16" s="35"/>
      <c r="P16" s="88"/>
      <c r="Q16" s="88"/>
      <c r="R16" s="35"/>
      <c r="S16" s="35"/>
      <c r="T16" s="88"/>
      <c r="U16" s="88"/>
      <c r="V16" s="35"/>
    </row>
    <row r="17" spans="1:22">
      <c r="A17" s="12"/>
      <c r="B17" s="251" t="s">
        <v>733</v>
      </c>
      <c r="C17" s="21"/>
      <c r="D17" s="76">
        <v>16201</v>
      </c>
      <c r="E17" s="76"/>
      <c r="F17" s="21"/>
      <c r="G17" s="21"/>
      <c r="H17" s="76">
        <v>1143</v>
      </c>
      <c r="I17" s="76"/>
      <c r="J17" s="21"/>
      <c r="K17" s="21"/>
      <c r="L17" s="91">
        <v>968</v>
      </c>
      <c r="M17" s="91"/>
      <c r="N17" s="21"/>
      <c r="O17" s="21"/>
      <c r="P17" s="91" t="s">
        <v>362</v>
      </c>
      <c r="Q17" s="91"/>
      <c r="R17" s="21"/>
      <c r="S17" s="21"/>
      <c r="T17" s="91" t="s">
        <v>362</v>
      </c>
      <c r="U17" s="91"/>
      <c r="V17" s="21"/>
    </row>
    <row r="18" spans="1:22">
      <c r="A18" s="12"/>
      <c r="B18" s="251"/>
      <c r="C18" s="21"/>
      <c r="D18" s="76"/>
      <c r="E18" s="76"/>
      <c r="F18" s="21"/>
      <c r="G18" s="21"/>
      <c r="H18" s="76"/>
      <c r="I18" s="76"/>
      <c r="J18" s="21"/>
      <c r="K18" s="21"/>
      <c r="L18" s="91"/>
      <c r="M18" s="91"/>
      <c r="N18" s="21"/>
      <c r="O18" s="21"/>
      <c r="P18" s="91"/>
      <c r="Q18" s="91"/>
      <c r="R18" s="21"/>
      <c r="S18" s="21"/>
      <c r="T18" s="91"/>
      <c r="U18" s="91"/>
      <c r="V18" s="21"/>
    </row>
    <row r="19" spans="1:22">
      <c r="A19" s="12"/>
      <c r="B19" s="248" t="s">
        <v>734</v>
      </c>
      <c r="C19" s="29"/>
      <c r="D19" s="35"/>
      <c r="E19" s="35"/>
      <c r="F19" s="35"/>
      <c r="G19" s="29"/>
      <c r="H19" s="35"/>
      <c r="I19" s="35"/>
      <c r="J19" s="35"/>
      <c r="K19" s="29"/>
      <c r="L19" s="35"/>
      <c r="M19" s="35"/>
      <c r="N19" s="35"/>
      <c r="O19" s="29"/>
      <c r="P19" s="35"/>
      <c r="Q19" s="35"/>
      <c r="R19" s="35"/>
      <c r="S19" s="29"/>
      <c r="T19" s="35"/>
      <c r="U19" s="35"/>
      <c r="V19" s="35"/>
    </row>
    <row r="20" spans="1:22">
      <c r="A20" s="12"/>
      <c r="B20" s="75" t="s">
        <v>735</v>
      </c>
      <c r="C20" s="21"/>
      <c r="D20" s="91" t="s">
        <v>362</v>
      </c>
      <c r="E20" s="91"/>
      <c r="F20" s="21"/>
      <c r="G20" s="21"/>
      <c r="H20" s="91" t="s">
        <v>362</v>
      </c>
      <c r="I20" s="91"/>
      <c r="J20" s="21"/>
      <c r="K20" s="21"/>
      <c r="L20" s="91">
        <v>608</v>
      </c>
      <c r="M20" s="91"/>
      <c r="N20" s="21"/>
      <c r="O20" s="21"/>
      <c r="P20" s="91" t="s">
        <v>362</v>
      </c>
      <c r="Q20" s="91"/>
      <c r="R20" s="21"/>
      <c r="S20" s="21"/>
      <c r="T20" s="91" t="s">
        <v>362</v>
      </c>
      <c r="U20" s="91"/>
      <c r="V20" s="21"/>
    </row>
    <row r="21" spans="1:22" ht="15.75" thickBot="1">
      <c r="A21" s="12"/>
      <c r="B21" s="75"/>
      <c r="C21" s="21"/>
      <c r="D21" s="176"/>
      <c r="E21" s="176"/>
      <c r="F21" s="56"/>
      <c r="G21" s="21"/>
      <c r="H21" s="176"/>
      <c r="I21" s="176"/>
      <c r="J21" s="56"/>
      <c r="K21" s="21"/>
      <c r="L21" s="176"/>
      <c r="M21" s="176"/>
      <c r="N21" s="56"/>
      <c r="O21" s="21"/>
      <c r="P21" s="176"/>
      <c r="Q21" s="176"/>
      <c r="R21" s="56"/>
      <c r="S21" s="21"/>
      <c r="T21" s="176"/>
      <c r="U21" s="176"/>
      <c r="V21" s="56"/>
    </row>
    <row r="22" spans="1:22">
      <c r="A22" s="12"/>
      <c r="B22" s="35"/>
      <c r="C22" s="35"/>
      <c r="D22" s="78" t="s">
        <v>358</v>
      </c>
      <c r="E22" s="80">
        <v>35098</v>
      </c>
      <c r="F22" s="43"/>
      <c r="G22" s="35"/>
      <c r="H22" s="78" t="s">
        <v>358</v>
      </c>
      <c r="I22" s="80">
        <v>26632</v>
      </c>
      <c r="J22" s="43"/>
      <c r="K22" s="35"/>
      <c r="L22" s="78" t="s">
        <v>358</v>
      </c>
      <c r="M22" s="80">
        <v>24163</v>
      </c>
      <c r="N22" s="43"/>
      <c r="O22" s="35"/>
      <c r="P22" s="78" t="s">
        <v>358</v>
      </c>
      <c r="Q22" s="89">
        <v>38</v>
      </c>
      <c r="R22" s="43"/>
      <c r="S22" s="35"/>
      <c r="T22" s="78" t="s">
        <v>358</v>
      </c>
      <c r="U22" s="89" t="s">
        <v>362</v>
      </c>
      <c r="V22" s="43"/>
    </row>
    <row r="23" spans="1:22" ht="15.75" thickBot="1">
      <c r="A23" s="12"/>
      <c r="B23" s="35"/>
      <c r="C23" s="35"/>
      <c r="D23" s="79"/>
      <c r="E23" s="81"/>
      <c r="F23" s="63"/>
      <c r="G23" s="35"/>
      <c r="H23" s="79"/>
      <c r="I23" s="81"/>
      <c r="J23" s="63"/>
      <c r="K23" s="35"/>
      <c r="L23" s="79"/>
      <c r="M23" s="81"/>
      <c r="N23" s="63"/>
      <c r="O23" s="35"/>
      <c r="P23" s="79"/>
      <c r="Q23" s="252"/>
      <c r="R23" s="63"/>
      <c r="S23" s="35"/>
      <c r="T23" s="79"/>
      <c r="U23" s="252"/>
      <c r="V23" s="63"/>
    </row>
    <row r="24" spans="1:22" ht="15.75" thickTop="1">
      <c r="A24" s="12"/>
      <c r="B24" s="26" t="s">
        <v>393</v>
      </c>
      <c r="C24" s="26"/>
      <c r="D24" s="26"/>
      <c r="E24" s="26"/>
      <c r="F24" s="26"/>
      <c r="G24" s="26"/>
      <c r="H24" s="26"/>
      <c r="I24" s="26"/>
      <c r="J24" s="26"/>
      <c r="K24" s="26"/>
      <c r="L24" s="26"/>
      <c r="M24" s="26"/>
      <c r="N24" s="26"/>
      <c r="O24" s="26"/>
      <c r="P24" s="26"/>
      <c r="Q24" s="26"/>
      <c r="R24" s="26"/>
      <c r="S24" s="26"/>
      <c r="T24" s="26"/>
      <c r="U24" s="26"/>
      <c r="V24" s="26"/>
    </row>
    <row r="25" spans="1:22">
      <c r="A25" s="12"/>
      <c r="B25" s="115" t="s">
        <v>736</v>
      </c>
      <c r="C25" s="115"/>
      <c r="D25" s="115"/>
      <c r="E25" s="115"/>
      <c r="F25" s="115"/>
      <c r="G25" s="115"/>
      <c r="H25" s="115"/>
      <c r="I25" s="115"/>
      <c r="J25" s="115"/>
      <c r="K25" s="115"/>
      <c r="L25" s="115"/>
      <c r="M25" s="115"/>
      <c r="N25" s="115"/>
      <c r="O25" s="115"/>
      <c r="P25" s="115"/>
      <c r="Q25" s="115"/>
      <c r="R25" s="115"/>
      <c r="S25" s="115"/>
      <c r="T25" s="115"/>
      <c r="U25" s="115"/>
      <c r="V25" s="115"/>
    </row>
    <row r="26" spans="1:22" ht="22.5" customHeight="1">
      <c r="A26" s="12"/>
      <c r="B26" s="115" t="s">
        <v>737</v>
      </c>
      <c r="C26" s="115"/>
      <c r="D26" s="115"/>
      <c r="E26" s="115"/>
      <c r="F26" s="115"/>
      <c r="G26" s="115"/>
      <c r="H26" s="115"/>
      <c r="I26" s="115"/>
      <c r="J26" s="115"/>
      <c r="K26" s="115"/>
      <c r="L26" s="115"/>
      <c r="M26" s="115"/>
      <c r="N26" s="115"/>
      <c r="O26" s="115"/>
      <c r="P26" s="115"/>
      <c r="Q26" s="115"/>
      <c r="R26" s="115"/>
      <c r="S26" s="115"/>
      <c r="T26" s="115"/>
      <c r="U26" s="115"/>
      <c r="V26" s="115"/>
    </row>
    <row r="27" spans="1:22">
      <c r="A27" s="12"/>
      <c r="B27" s="115" t="s">
        <v>738</v>
      </c>
      <c r="C27" s="115"/>
      <c r="D27" s="115"/>
      <c r="E27" s="115"/>
      <c r="F27" s="115"/>
      <c r="G27" s="115"/>
      <c r="H27" s="115"/>
      <c r="I27" s="115"/>
      <c r="J27" s="115"/>
      <c r="K27" s="115"/>
      <c r="L27" s="115"/>
      <c r="M27" s="115"/>
      <c r="N27" s="115"/>
      <c r="O27" s="115"/>
      <c r="P27" s="115"/>
      <c r="Q27" s="115"/>
      <c r="R27" s="115"/>
      <c r="S27" s="115"/>
      <c r="T27" s="115"/>
      <c r="U27" s="115"/>
      <c r="V27" s="115"/>
    </row>
  </sheetData>
  <mergeCells count="139">
    <mergeCell ref="B25:V25"/>
    <mergeCell ref="B26:V26"/>
    <mergeCell ref="B27:V27"/>
    <mergeCell ref="T22:T23"/>
    <mergeCell ref="U22:U23"/>
    <mergeCell ref="V22:V23"/>
    <mergeCell ref="A1:A2"/>
    <mergeCell ref="B1:V1"/>
    <mergeCell ref="B2:V2"/>
    <mergeCell ref="B3:V3"/>
    <mergeCell ref="A4:A27"/>
    <mergeCell ref="B4:V4"/>
    <mergeCell ref="B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B7:B8"/>
    <mergeCell ref="C7:C8"/>
    <mergeCell ref="D7:N7"/>
    <mergeCell ref="D8:N8"/>
    <mergeCell ref="O7:O8"/>
    <mergeCell ref="P7:V7"/>
    <mergeCell ref="P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20.5703125" customWidth="1"/>
    <col min="4" max="4" width="4.140625" customWidth="1"/>
    <col min="5" max="5" width="17.7109375" customWidth="1"/>
    <col min="6" max="6" width="3.42578125" customWidth="1"/>
    <col min="7" max="7" width="20.5703125" customWidth="1"/>
    <col min="8" max="8" width="4.140625" customWidth="1"/>
    <col min="9" max="9" width="17.7109375" customWidth="1"/>
    <col min="10" max="10" width="3.42578125" customWidth="1"/>
    <col min="11" max="11" width="20.5703125" customWidth="1"/>
    <col min="12" max="12" width="4.140625" customWidth="1"/>
    <col min="13" max="13" width="14.7109375" customWidth="1"/>
    <col min="14" max="14" width="3.42578125" customWidth="1"/>
  </cols>
  <sheetData>
    <row r="1" spans="1:14" ht="15" customHeight="1">
      <c r="A1" s="8" t="s">
        <v>9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19"/>
      <c r="C3" s="19"/>
      <c r="D3" s="19"/>
      <c r="E3" s="19"/>
      <c r="F3" s="19"/>
      <c r="G3" s="19"/>
      <c r="H3" s="19"/>
      <c r="I3" s="19"/>
      <c r="J3" s="19"/>
      <c r="K3" s="19"/>
      <c r="L3" s="19"/>
      <c r="M3" s="19"/>
      <c r="N3" s="19"/>
    </row>
    <row r="4" spans="1:14" ht="25.5" customHeight="1">
      <c r="A4" s="12" t="s">
        <v>961</v>
      </c>
      <c r="B4" s="26" t="s">
        <v>745</v>
      </c>
      <c r="C4" s="26"/>
      <c r="D4" s="26"/>
      <c r="E4" s="26"/>
      <c r="F4" s="26"/>
      <c r="G4" s="26"/>
      <c r="H4" s="26"/>
      <c r="I4" s="26"/>
      <c r="J4" s="26"/>
      <c r="K4" s="26"/>
      <c r="L4" s="26"/>
      <c r="M4" s="26"/>
      <c r="N4" s="26"/>
    </row>
    <row r="5" spans="1:14">
      <c r="A5" s="12"/>
      <c r="B5" s="18"/>
      <c r="C5" s="18"/>
      <c r="D5" s="18"/>
      <c r="E5" s="18"/>
      <c r="F5" s="18"/>
      <c r="G5" s="18"/>
      <c r="H5" s="18"/>
      <c r="I5" s="18"/>
      <c r="J5" s="18"/>
      <c r="K5" s="18"/>
      <c r="L5" s="18"/>
      <c r="M5" s="18"/>
      <c r="N5" s="18"/>
    </row>
    <row r="6" spans="1:14">
      <c r="A6" s="12"/>
      <c r="B6" s="13"/>
      <c r="C6" s="13"/>
      <c r="D6" s="13"/>
      <c r="E6" s="13"/>
      <c r="F6" s="13"/>
      <c r="G6" s="13"/>
      <c r="H6" s="13"/>
      <c r="I6" s="13"/>
      <c r="J6" s="13"/>
      <c r="K6" s="13"/>
      <c r="L6" s="13"/>
      <c r="M6" s="13"/>
      <c r="N6" s="13"/>
    </row>
    <row r="7" spans="1:14" ht="15.75" thickBot="1">
      <c r="A7" s="12"/>
      <c r="B7" s="104"/>
      <c r="C7" s="11"/>
      <c r="D7" s="32" t="s">
        <v>467</v>
      </c>
      <c r="E7" s="32"/>
      <c r="F7" s="32"/>
      <c r="G7" s="32"/>
      <c r="H7" s="32"/>
      <c r="I7" s="32"/>
      <c r="J7" s="32"/>
      <c r="K7" s="32"/>
      <c r="L7" s="32"/>
      <c r="M7" s="32"/>
      <c r="N7" s="32"/>
    </row>
    <row r="8" spans="1:14" ht="15.75" thickBot="1">
      <c r="A8" s="12"/>
      <c r="B8" s="104"/>
      <c r="C8" s="11"/>
      <c r="D8" s="117">
        <v>2014</v>
      </c>
      <c r="E8" s="117"/>
      <c r="F8" s="117"/>
      <c r="G8" s="11"/>
      <c r="H8" s="117">
        <v>2013</v>
      </c>
      <c r="I8" s="117"/>
      <c r="J8" s="117"/>
      <c r="K8" s="11"/>
      <c r="L8" s="117">
        <v>2012</v>
      </c>
      <c r="M8" s="117"/>
      <c r="N8" s="117"/>
    </row>
    <row r="9" spans="1:14">
      <c r="A9" s="12"/>
      <c r="B9" s="30" t="s">
        <v>81</v>
      </c>
      <c r="C9" s="29"/>
      <c r="D9" s="43"/>
      <c r="E9" s="43"/>
      <c r="F9" s="43"/>
      <c r="G9" s="29"/>
      <c r="H9" s="43"/>
      <c r="I9" s="43"/>
      <c r="J9" s="43"/>
      <c r="K9" s="29"/>
      <c r="L9" s="43"/>
      <c r="M9" s="43"/>
      <c r="N9" s="43"/>
    </row>
    <row r="10" spans="1:14">
      <c r="A10" s="12"/>
      <c r="B10" s="244" t="s">
        <v>746</v>
      </c>
      <c r="C10" s="21"/>
      <c r="D10" s="110" t="s">
        <v>358</v>
      </c>
      <c r="E10" s="111">
        <v>265705</v>
      </c>
      <c r="F10" s="21"/>
      <c r="G10" s="21"/>
      <c r="H10" s="110" t="s">
        <v>358</v>
      </c>
      <c r="I10" s="111">
        <v>330195</v>
      </c>
      <c r="J10" s="21"/>
      <c r="K10" s="21"/>
      <c r="L10" s="110" t="s">
        <v>358</v>
      </c>
      <c r="M10" s="111">
        <v>310993</v>
      </c>
      <c r="N10" s="21"/>
    </row>
    <row r="11" spans="1:14">
      <c r="A11" s="12"/>
      <c r="B11" s="244"/>
      <c r="C11" s="21"/>
      <c r="D11" s="110"/>
      <c r="E11" s="111"/>
      <c r="F11" s="21"/>
      <c r="G11" s="21"/>
      <c r="H11" s="110"/>
      <c r="I11" s="111"/>
      <c r="J11" s="21"/>
      <c r="K11" s="21"/>
      <c r="L11" s="110"/>
      <c r="M11" s="111"/>
      <c r="N11" s="21"/>
    </row>
    <row r="12" spans="1:14">
      <c r="A12" s="12"/>
      <c r="B12" s="245" t="s">
        <v>747</v>
      </c>
      <c r="C12" s="35"/>
      <c r="D12" s="122">
        <v>12742</v>
      </c>
      <c r="E12" s="122"/>
      <c r="F12" s="35"/>
      <c r="G12" s="35"/>
      <c r="H12" s="122">
        <v>30439</v>
      </c>
      <c r="I12" s="122"/>
      <c r="J12" s="35"/>
      <c r="K12" s="35"/>
      <c r="L12" s="122">
        <v>37144</v>
      </c>
      <c r="M12" s="122"/>
      <c r="N12" s="35"/>
    </row>
    <row r="13" spans="1:14" ht="15.75" thickBot="1">
      <c r="A13" s="12"/>
      <c r="B13" s="245"/>
      <c r="C13" s="35"/>
      <c r="D13" s="180"/>
      <c r="E13" s="180"/>
      <c r="F13" s="93"/>
      <c r="G13" s="35"/>
      <c r="H13" s="180"/>
      <c r="I13" s="180"/>
      <c r="J13" s="93"/>
      <c r="K13" s="35"/>
      <c r="L13" s="180"/>
      <c r="M13" s="180"/>
      <c r="N13" s="93"/>
    </row>
    <row r="14" spans="1:14">
      <c r="A14" s="12"/>
      <c r="B14" s="253" t="s">
        <v>748</v>
      </c>
      <c r="C14" s="21"/>
      <c r="D14" s="183">
        <v>278447</v>
      </c>
      <c r="E14" s="183"/>
      <c r="F14" s="100"/>
      <c r="G14" s="21"/>
      <c r="H14" s="183">
        <v>360634</v>
      </c>
      <c r="I14" s="183"/>
      <c r="J14" s="100"/>
      <c r="K14" s="21"/>
      <c r="L14" s="183">
        <v>348137</v>
      </c>
      <c r="M14" s="183"/>
      <c r="N14" s="100"/>
    </row>
    <row r="15" spans="1:14">
      <c r="A15" s="12"/>
      <c r="B15" s="253"/>
      <c r="C15" s="21"/>
      <c r="D15" s="254"/>
      <c r="E15" s="254"/>
      <c r="F15" s="146"/>
      <c r="G15" s="21"/>
      <c r="H15" s="254"/>
      <c r="I15" s="254"/>
      <c r="J15" s="146"/>
      <c r="K15" s="21"/>
      <c r="L15" s="254"/>
      <c r="M15" s="254"/>
      <c r="N15" s="146"/>
    </row>
    <row r="16" spans="1:14">
      <c r="A16" s="12"/>
      <c r="B16" s="245" t="s">
        <v>749</v>
      </c>
      <c r="C16" s="35"/>
      <c r="D16" s="123">
        <v>953</v>
      </c>
      <c r="E16" s="123"/>
      <c r="F16" s="35"/>
      <c r="G16" s="35"/>
      <c r="H16" s="123" t="s">
        <v>362</v>
      </c>
      <c r="I16" s="123"/>
      <c r="J16" s="35"/>
      <c r="K16" s="35"/>
      <c r="L16" s="123" t="s">
        <v>362</v>
      </c>
      <c r="M16" s="123"/>
      <c r="N16" s="35"/>
    </row>
    <row r="17" spans="1:14" ht="15.75" thickBot="1">
      <c r="A17" s="12"/>
      <c r="B17" s="245"/>
      <c r="C17" s="35"/>
      <c r="D17" s="181"/>
      <c r="E17" s="181"/>
      <c r="F17" s="93"/>
      <c r="G17" s="35"/>
      <c r="H17" s="181"/>
      <c r="I17" s="181"/>
      <c r="J17" s="93"/>
      <c r="K17" s="35"/>
      <c r="L17" s="181"/>
      <c r="M17" s="181"/>
      <c r="N17" s="93"/>
    </row>
    <row r="18" spans="1:14">
      <c r="A18" s="12"/>
      <c r="B18" s="110" t="s">
        <v>87</v>
      </c>
      <c r="C18" s="21"/>
      <c r="D18" s="182" t="s">
        <v>358</v>
      </c>
      <c r="E18" s="183">
        <v>279400</v>
      </c>
      <c r="F18" s="100"/>
      <c r="G18" s="21"/>
      <c r="H18" s="182" t="s">
        <v>358</v>
      </c>
      <c r="I18" s="183">
        <v>360634</v>
      </c>
      <c r="J18" s="100"/>
      <c r="K18" s="21"/>
      <c r="L18" s="182" t="s">
        <v>358</v>
      </c>
      <c r="M18" s="183">
        <v>348137</v>
      </c>
      <c r="N18" s="100"/>
    </row>
    <row r="19" spans="1:14" ht="15.75" thickBot="1">
      <c r="A19" s="12"/>
      <c r="B19" s="110"/>
      <c r="C19" s="21"/>
      <c r="D19" s="186"/>
      <c r="E19" s="187"/>
      <c r="F19" s="101"/>
      <c r="G19" s="21"/>
      <c r="H19" s="186"/>
      <c r="I19" s="187"/>
      <c r="J19" s="101"/>
      <c r="K19" s="21"/>
      <c r="L19" s="186"/>
      <c r="M19" s="187"/>
      <c r="N19" s="101"/>
    </row>
    <row r="20" spans="1:14" ht="15.75" thickTop="1">
      <c r="A20" s="12"/>
      <c r="B20" s="29"/>
      <c r="C20" s="29"/>
      <c r="D20" s="188"/>
      <c r="E20" s="188"/>
      <c r="F20" s="188"/>
      <c r="G20" s="29"/>
      <c r="H20" s="188"/>
      <c r="I20" s="188"/>
      <c r="J20" s="188"/>
      <c r="K20" s="29"/>
      <c r="L20" s="188"/>
      <c r="M20" s="188"/>
      <c r="N20" s="188"/>
    </row>
    <row r="21" spans="1:14">
      <c r="A21" s="12"/>
      <c r="B21" s="104" t="s">
        <v>750</v>
      </c>
      <c r="C21" s="11"/>
      <c r="D21" s="21"/>
      <c r="E21" s="21"/>
      <c r="F21" s="21"/>
      <c r="G21" s="11"/>
      <c r="H21" s="21"/>
      <c r="I21" s="21"/>
      <c r="J21" s="21"/>
      <c r="K21" s="11"/>
      <c r="L21" s="21"/>
      <c r="M21" s="21"/>
      <c r="N21" s="21"/>
    </row>
    <row r="22" spans="1:14">
      <c r="A22" s="12"/>
      <c r="B22" s="245" t="s">
        <v>746</v>
      </c>
      <c r="C22" s="35"/>
      <c r="D22" s="118" t="s">
        <v>358</v>
      </c>
      <c r="E22" s="122">
        <v>61951</v>
      </c>
      <c r="F22" s="35"/>
      <c r="G22" s="35"/>
      <c r="H22" s="118" t="s">
        <v>358</v>
      </c>
      <c r="I22" s="122">
        <v>60754</v>
      </c>
      <c r="J22" s="35"/>
      <c r="K22" s="35"/>
      <c r="L22" s="118" t="s">
        <v>358</v>
      </c>
      <c r="M22" s="122">
        <v>53124</v>
      </c>
      <c r="N22" s="35"/>
    </row>
    <row r="23" spans="1:14">
      <c r="A23" s="12"/>
      <c r="B23" s="245"/>
      <c r="C23" s="35"/>
      <c r="D23" s="118"/>
      <c r="E23" s="122"/>
      <c r="F23" s="35"/>
      <c r="G23" s="35"/>
      <c r="H23" s="118"/>
      <c r="I23" s="122"/>
      <c r="J23" s="35"/>
      <c r="K23" s="35"/>
      <c r="L23" s="118"/>
      <c r="M23" s="122"/>
      <c r="N23" s="35"/>
    </row>
    <row r="24" spans="1:14">
      <c r="A24" s="12"/>
      <c r="B24" s="244" t="s">
        <v>747</v>
      </c>
      <c r="C24" s="21"/>
      <c r="D24" s="113">
        <v>993</v>
      </c>
      <c r="E24" s="113"/>
      <c r="F24" s="21"/>
      <c r="G24" s="21"/>
      <c r="H24" s="111">
        <v>4421</v>
      </c>
      <c r="I24" s="111"/>
      <c r="J24" s="21"/>
      <c r="K24" s="21"/>
      <c r="L24" s="111">
        <v>4601</v>
      </c>
      <c r="M24" s="111"/>
      <c r="N24" s="21"/>
    </row>
    <row r="25" spans="1:14" ht="15.75" thickBot="1">
      <c r="A25" s="12"/>
      <c r="B25" s="244"/>
      <c r="C25" s="21"/>
      <c r="D25" s="119"/>
      <c r="E25" s="119"/>
      <c r="F25" s="56"/>
      <c r="G25" s="21"/>
      <c r="H25" s="121"/>
      <c r="I25" s="121"/>
      <c r="J25" s="56"/>
      <c r="K25" s="21"/>
      <c r="L25" s="121"/>
      <c r="M25" s="121"/>
      <c r="N25" s="56"/>
    </row>
    <row r="26" spans="1:14">
      <c r="A26" s="12"/>
      <c r="B26" s="255" t="s">
        <v>751</v>
      </c>
      <c r="C26" s="35"/>
      <c r="D26" s="61">
        <v>62944</v>
      </c>
      <c r="E26" s="61"/>
      <c r="F26" s="43"/>
      <c r="G26" s="35"/>
      <c r="H26" s="61">
        <v>65175</v>
      </c>
      <c r="I26" s="61"/>
      <c r="J26" s="43"/>
      <c r="K26" s="35"/>
      <c r="L26" s="61">
        <v>57725</v>
      </c>
      <c r="M26" s="61"/>
      <c r="N26" s="43"/>
    </row>
    <row r="27" spans="1:14">
      <c r="A27" s="12"/>
      <c r="B27" s="255"/>
      <c r="C27" s="35"/>
      <c r="D27" s="122"/>
      <c r="E27" s="122"/>
      <c r="F27" s="35"/>
      <c r="G27" s="35"/>
      <c r="H27" s="122"/>
      <c r="I27" s="122"/>
      <c r="J27" s="35"/>
      <c r="K27" s="35"/>
      <c r="L27" s="122"/>
      <c r="M27" s="122"/>
      <c r="N27" s="35"/>
    </row>
    <row r="28" spans="1:14">
      <c r="A28" s="12"/>
      <c r="B28" s="244" t="s">
        <v>749</v>
      </c>
      <c r="C28" s="21"/>
      <c r="D28" s="113" t="s">
        <v>362</v>
      </c>
      <c r="E28" s="113"/>
      <c r="F28" s="21"/>
      <c r="G28" s="21"/>
      <c r="H28" s="113">
        <v>512</v>
      </c>
      <c r="I28" s="113"/>
      <c r="J28" s="21"/>
      <c r="K28" s="21"/>
      <c r="L28" s="113">
        <v>698</v>
      </c>
      <c r="M28" s="113"/>
      <c r="N28" s="21"/>
    </row>
    <row r="29" spans="1:14" ht="15.75" thickBot="1">
      <c r="A29" s="12"/>
      <c r="B29" s="244"/>
      <c r="C29" s="21"/>
      <c r="D29" s="119"/>
      <c r="E29" s="119"/>
      <c r="F29" s="56"/>
      <c r="G29" s="21"/>
      <c r="H29" s="119"/>
      <c r="I29" s="119"/>
      <c r="J29" s="56"/>
      <c r="K29" s="21"/>
      <c r="L29" s="119"/>
      <c r="M29" s="119"/>
      <c r="N29" s="56"/>
    </row>
    <row r="30" spans="1:14">
      <c r="A30" s="12"/>
      <c r="B30" s="118" t="s">
        <v>752</v>
      </c>
      <c r="C30" s="35"/>
      <c r="D30" s="59" t="s">
        <v>358</v>
      </c>
      <c r="E30" s="61">
        <v>62944</v>
      </c>
      <c r="F30" s="43"/>
      <c r="G30" s="35"/>
      <c r="H30" s="59" t="s">
        <v>358</v>
      </c>
      <c r="I30" s="61">
        <v>65687</v>
      </c>
      <c r="J30" s="43"/>
      <c r="K30" s="35"/>
      <c r="L30" s="59" t="s">
        <v>358</v>
      </c>
      <c r="M30" s="61">
        <v>58423</v>
      </c>
      <c r="N30" s="43"/>
    </row>
    <row r="31" spans="1:14" ht="15.75" thickBot="1">
      <c r="A31" s="12"/>
      <c r="B31" s="118"/>
      <c r="C31" s="35"/>
      <c r="D31" s="60"/>
      <c r="E31" s="62"/>
      <c r="F31" s="63"/>
      <c r="G31" s="35"/>
      <c r="H31" s="60"/>
      <c r="I31" s="62"/>
      <c r="J31" s="63"/>
      <c r="K31" s="35"/>
      <c r="L31" s="60"/>
      <c r="M31" s="62"/>
      <c r="N31" s="63"/>
    </row>
    <row r="32" spans="1:14" ht="15.75" thickTop="1">
      <c r="A32" s="12"/>
      <c r="B32" s="11"/>
      <c r="C32" s="11"/>
      <c r="D32" s="145"/>
      <c r="E32" s="145"/>
      <c r="F32" s="145"/>
      <c r="G32" s="11"/>
      <c r="H32" s="145"/>
      <c r="I32" s="145"/>
      <c r="J32" s="145"/>
      <c r="K32" s="11"/>
      <c r="L32" s="145"/>
      <c r="M32" s="145"/>
      <c r="N32" s="145"/>
    </row>
    <row r="33" spans="1:14">
      <c r="A33" s="12"/>
      <c r="B33" s="30" t="s">
        <v>753</v>
      </c>
      <c r="C33" s="29"/>
      <c r="D33" s="35"/>
      <c r="E33" s="35"/>
      <c r="F33" s="35"/>
      <c r="G33" s="29"/>
      <c r="H33" s="35"/>
      <c r="I33" s="35"/>
      <c r="J33" s="35"/>
      <c r="K33" s="29"/>
      <c r="L33" s="35"/>
      <c r="M33" s="35"/>
      <c r="N33" s="35"/>
    </row>
    <row r="34" spans="1:14">
      <c r="A34" s="12"/>
      <c r="B34" s="244" t="s">
        <v>746</v>
      </c>
      <c r="C34" s="21"/>
      <c r="D34" s="110" t="s">
        <v>358</v>
      </c>
      <c r="E34" s="111">
        <v>108663</v>
      </c>
      <c r="F34" s="21"/>
      <c r="G34" s="21"/>
      <c r="H34" s="110" t="s">
        <v>358</v>
      </c>
      <c r="I34" s="111">
        <v>152905</v>
      </c>
      <c r="J34" s="21"/>
      <c r="K34" s="21"/>
      <c r="L34" s="110" t="s">
        <v>358</v>
      </c>
      <c r="M34" s="111">
        <v>151090</v>
      </c>
      <c r="N34" s="21"/>
    </row>
    <row r="35" spans="1:14">
      <c r="A35" s="12"/>
      <c r="B35" s="244"/>
      <c r="C35" s="21"/>
      <c r="D35" s="110"/>
      <c r="E35" s="111"/>
      <c r="F35" s="21"/>
      <c r="G35" s="21"/>
      <c r="H35" s="110"/>
      <c r="I35" s="111"/>
      <c r="J35" s="21"/>
      <c r="K35" s="21"/>
      <c r="L35" s="110"/>
      <c r="M35" s="111"/>
      <c r="N35" s="21"/>
    </row>
    <row r="36" spans="1:14">
      <c r="A36" s="12"/>
      <c r="B36" s="245" t="s">
        <v>747</v>
      </c>
      <c r="C36" s="35"/>
      <c r="D36" s="122">
        <v>11698</v>
      </c>
      <c r="E36" s="122"/>
      <c r="F36" s="35"/>
      <c r="G36" s="35"/>
      <c r="H36" s="122">
        <v>25971</v>
      </c>
      <c r="I36" s="122"/>
      <c r="J36" s="35"/>
      <c r="K36" s="35"/>
      <c r="L36" s="122">
        <v>32490</v>
      </c>
      <c r="M36" s="122"/>
      <c r="N36" s="35"/>
    </row>
    <row r="37" spans="1:14" ht="15.75" thickBot="1">
      <c r="A37" s="12"/>
      <c r="B37" s="245"/>
      <c r="C37" s="35"/>
      <c r="D37" s="180"/>
      <c r="E37" s="180"/>
      <c r="F37" s="93"/>
      <c r="G37" s="35"/>
      <c r="H37" s="180"/>
      <c r="I37" s="180"/>
      <c r="J37" s="93"/>
      <c r="K37" s="35"/>
      <c r="L37" s="180"/>
      <c r="M37" s="180"/>
      <c r="N37" s="93"/>
    </row>
    <row r="38" spans="1:14">
      <c r="A38" s="12"/>
      <c r="B38" s="253" t="s">
        <v>754</v>
      </c>
      <c r="C38" s="21"/>
      <c r="D38" s="183">
        <v>120361</v>
      </c>
      <c r="E38" s="183"/>
      <c r="F38" s="100"/>
      <c r="G38" s="21"/>
      <c r="H38" s="183">
        <v>178876</v>
      </c>
      <c r="I38" s="183"/>
      <c r="J38" s="100"/>
      <c r="K38" s="21"/>
      <c r="L38" s="183">
        <v>183580</v>
      </c>
      <c r="M38" s="183"/>
      <c r="N38" s="100"/>
    </row>
    <row r="39" spans="1:14">
      <c r="A39" s="12"/>
      <c r="B39" s="253"/>
      <c r="C39" s="21"/>
      <c r="D39" s="254"/>
      <c r="E39" s="254"/>
      <c r="F39" s="146"/>
      <c r="G39" s="21"/>
      <c r="H39" s="254"/>
      <c r="I39" s="254"/>
      <c r="J39" s="146"/>
      <c r="K39" s="21"/>
      <c r="L39" s="254"/>
      <c r="M39" s="254"/>
      <c r="N39" s="146"/>
    </row>
    <row r="40" spans="1:14">
      <c r="A40" s="12"/>
      <c r="B40" s="245" t="s">
        <v>749</v>
      </c>
      <c r="C40" s="35"/>
      <c r="D40" s="123">
        <v>940</v>
      </c>
      <c r="E40" s="123"/>
      <c r="F40" s="35"/>
      <c r="G40" s="35"/>
      <c r="H40" s="123" t="s">
        <v>362</v>
      </c>
      <c r="I40" s="123"/>
      <c r="J40" s="35"/>
      <c r="K40" s="35"/>
      <c r="L40" s="123" t="s">
        <v>362</v>
      </c>
      <c r="M40" s="123"/>
      <c r="N40" s="35"/>
    </row>
    <row r="41" spans="1:14" ht="15.75" thickBot="1">
      <c r="A41" s="12"/>
      <c r="B41" s="245"/>
      <c r="C41" s="35"/>
      <c r="D41" s="181"/>
      <c r="E41" s="181"/>
      <c r="F41" s="93"/>
      <c r="G41" s="35"/>
      <c r="H41" s="181"/>
      <c r="I41" s="181"/>
      <c r="J41" s="93"/>
      <c r="K41" s="35"/>
      <c r="L41" s="181"/>
      <c r="M41" s="181"/>
      <c r="N41" s="93"/>
    </row>
    <row r="42" spans="1:14">
      <c r="A42" s="12"/>
      <c r="B42" s="110" t="s">
        <v>755</v>
      </c>
      <c r="C42" s="21"/>
      <c r="D42" s="182" t="s">
        <v>358</v>
      </c>
      <c r="E42" s="183">
        <v>121301</v>
      </c>
      <c r="F42" s="100"/>
      <c r="G42" s="21"/>
      <c r="H42" s="182" t="s">
        <v>358</v>
      </c>
      <c r="I42" s="183">
        <v>178876</v>
      </c>
      <c r="J42" s="100"/>
      <c r="K42" s="21"/>
      <c r="L42" s="182" t="s">
        <v>358</v>
      </c>
      <c r="M42" s="183">
        <v>183580</v>
      </c>
      <c r="N42" s="100"/>
    </row>
    <row r="43" spans="1:14" ht="15.75" thickBot="1">
      <c r="A43" s="12"/>
      <c r="B43" s="110"/>
      <c r="C43" s="21"/>
      <c r="D43" s="186"/>
      <c r="E43" s="187"/>
      <c r="F43" s="101"/>
      <c r="G43" s="21"/>
      <c r="H43" s="186"/>
      <c r="I43" s="187"/>
      <c r="J43" s="101"/>
      <c r="K43" s="21"/>
      <c r="L43" s="186"/>
      <c r="M43" s="187"/>
      <c r="N43" s="101"/>
    </row>
    <row r="44" spans="1:14" ht="15.75" thickTop="1">
      <c r="A44" s="12"/>
      <c r="B44" s="11"/>
      <c r="C44" s="11"/>
      <c r="D44" s="145"/>
      <c r="E44" s="145"/>
      <c r="F44" s="145"/>
      <c r="G44" s="11"/>
      <c r="H44" s="145"/>
      <c r="I44" s="145"/>
      <c r="J44" s="145"/>
      <c r="K44" s="11"/>
      <c r="L44" s="145"/>
      <c r="M44" s="145"/>
      <c r="N44" s="145"/>
    </row>
    <row r="45" spans="1:14" ht="15.75" thickBot="1">
      <c r="A45" s="12"/>
      <c r="B45" s="104"/>
      <c r="C45" s="11"/>
      <c r="D45" s="32" t="s">
        <v>756</v>
      </c>
      <c r="E45" s="32"/>
      <c r="F45" s="32"/>
      <c r="G45" s="32"/>
      <c r="H45" s="32"/>
      <c r="I45" s="32"/>
      <c r="J45" s="32"/>
      <c r="K45" s="11"/>
      <c r="L45" s="21"/>
      <c r="M45" s="21"/>
      <c r="N45" s="21"/>
    </row>
    <row r="46" spans="1:14" ht="15.75" thickBot="1">
      <c r="A46" s="12"/>
      <c r="B46" s="104"/>
      <c r="C46" s="11"/>
      <c r="D46" s="117">
        <v>2014</v>
      </c>
      <c r="E46" s="117"/>
      <c r="F46" s="117"/>
      <c r="G46" s="11"/>
      <c r="H46" s="117">
        <v>2013</v>
      </c>
      <c r="I46" s="117"/>
      <c r="J46" s="117"/>
      <c r="K46" s="11"/>
      <c r="L46" s="21"/>
      <c r="M46" s="21"/>
      <c r="N46" s="21"/>
    </row>
    <row r="47" spans="1:14">
      <c r="A47" s="12"/>
      <c r="B47" s="30" t="s">
        <v>757</v>
      </c>
      <c r="C47" s="29"/>
      <c r="D47" s="43"/>
      <c r="E47" s="43"/>
      <c r="F47" s="43"/>
      <c r="G47" s="29"/>
      <c r="H47" s="43"/>
      <c r="I47" s="43"/>
      <c r="J47" s="43"/>
      <c r="K47" s="11"/>
      <c r="L47" s="21"/>
      <c r="M47" s="21"/>
      <c r="N47" s="21"/>
    </row>
    <row r="48" spans="1:14">
      <c r="A48" s="12"/>
      <c r="B48" s="244" t="s">
        <v>758</v>
      </c>
      <c r="C48" s="21"/>
      <c r="D48" s="110" t="s">
        <v>358</v>
      </c>
      <c r="E48" s="111">
        <v>1043724</v>
      </c>
      <c r="F48" s="21"/>
      <c r="G48" s="21"/>
      <c r="H48" s="110" t="s">
        <v>358</v>
      </c>
      <c r="I48" s="111">
        <v>1097090</v>
      </c>
      <c r="J48" s="21"/>
      <c r="K48" s="21"/>
      <c r="L48" s="21"/>
      <c r="M48" s="21"/>
      <c r="N48" s="21"/>
    </row>
    <row r="49" spans="1:14">
      <c r="A49" s="12"/>
      <c r="B49" s="244"/>
      <c r="C49" s="21"/>
      <c r="D49" s="110"/>
      <c r="E49" s="111"/>
      <c r="F49" s="21"/>
      <c r="G49" s="21"/>
      <c r="H49" s="110"/>
      <c r="I49" s="111"/>
      <c r="J49" s="21"/>
      <c r="K49" s="21"/>
      <c r="L49" s="21"/>
      <c r="M49" s="21"/>
      <c r="N49" s="21"/>
    </row>
    <row r="50" spans="1:14">
      <c r="A50" s="12"/>
      <c r="B50" s="245" t="s">
        <v>747</v>
      </c>
      <c r="C50" s="35"/>
      <c r="D50" s="122">
        <v>73457</v>
      </c>
      <c r="E50" s="122"/>
      <c r="F50" s="35"/>
      <c r="G50" s="35"/>
      <c r="H50" s="122">
        <v>229457</v>
      </c>
      <c r="I50" s="122"/>
      <c r="J50" s="35"/>
      <c r="K50" s="21"/>
      <c r="L50" s="21"/>
      <c r="M50" s="21"/>
      <c r="N50" s="21"/>
    </row>
    <row r="51" spans="1:14" ht="15.75" thickBot="1">
      <c r="A51" s="12"/>
      <c r="B51" s="245"/>
      <c r="C51" s="35"/>
      <c r="D51" s="180"/>
      <c r="E51" s="180"/>
      <c r="F51" s="93"/>
      <c r="G51" s="35"/>
      <c r="H51" s="180"/>
      <c r="I51" s="180"/>
      <c r="J51" s="93"/>
      <c r="K51" s="21"/>
      <c r="L51" s="21"/>
      <c r="M51" s="21"/>
      <c r="N51" s="21"/>
    </row>
    <row r="52" spans="1:14">
      <c r="A52" s="12"/>
      <c r="B52" s="253" t="s">
        <v>759</v>
      </c>
      <c r="C52" s="21"/>
      <c r="D52" s="183">
        <v>1117181</v>
      </c>
      <c r="E52" s="183"/>
      <c r="F52" s="100"/>
      <c r="G52" s="21"/>
      <c r="H52" s="183">
        <v>1326547</v>
      </c>
      <c r="I52" s="183"/>
      <c r="J52" s="100"/>
      <c r="K52" s="21"/>
      <c r="L52" s="21"/>
      <c r="M52" s="21"/>
      <c r="N52" s="21"/>
    </row>
    <row r="53" spans="1:14">
      <c r="A53" s="12"/>
      <c r="B53" s="253"/>
      <c r="C53" s="21"/>
      <c r="D53" s="111"/>
      <c r="E53" s="111"/>
      <c r="F53" s="21"/>
      <c r="G53" s="21"/>
      <c r="H53" s="111"/>
      <c r="I53" s="111"/>
      <c r="J53" s="21"/>
      <c r="K53" s="21"/>
      <c r="L53" s="21"/>
      <c r="M53" s="21"/>
      <c r="N53" s="21"/>
    </row>
    <row r="54" spans="1:14">
      <c r="A54" s="12"/>
      <c r="B54" s="245" t="s">
        <v>760</v>
      </c>
      <c r="C54" s="35"/>
      <c r="D54" s="122">
        <v>372237</v>
      </c>
      <c r="E54" s="122"/>
      <c r="F54" s="35"/>
      <c r="G54" s="35"/>
      <c r="H54" s="122">
        <v>1525290</v>
      </c>
      <c r="I54" s="122"/>
      <c r="J54" s="35"/>
      <c r="K54" s="21"/>
      <c r="L54" s="21"/>
      <c r="M54" s="21"/>
      <c r="N54" s="21"/>
    </row>
    <row r="55" spans="1:14">
      <c r="A55" s="12"/>
      <c r="B55" s="245"/>
      <c r="C55" s="35"/>
      <c r="D55" s="122"/>
      <c r="E55" s="122"/>
      <c r="F55" s="35"/>
      <c r="G55" s="35"/>
      <c r="H55" s="122"/>
      <c r="I55" s="122"/>
      <c r="J55" s="35"/>
      <c r="K55" s="21"/>
      <c r="L55" s="21"/>
      <c r="M55" s="21"/>
      <c r="N55" s="21"/>
    </row>
    <row r="56" spans="1:14">
      <c r="A56" s="12"/>
      <c r="B56" s="244" t="s">
        <v>761</v>
      </c>
      <c r="C56" s="21"/>
      <c r="D56" s="111">
        <v>168098</v>
      </c>
      <c r="E56" s="111"/>
      <c r="F56" s="21"/>
      <c r="G56" s="21"/>
      <c r="H56" s="111">
        <v>102463</v>
      </c>
      <c r="I56" s="111"/>
      <c r="J56" s="21"/>
      <c r="K56" s="21"/>
      <c r="L56" s="21"/>
      <c r="M56" s="21"/>
      <c r="N56" s="21"/>
    </row>
    <row r="57" spans="1:14" ht="15.75" thickBot="1">
      <c r="A57" s="12"/>
      <c r="B57" s="244"/>
      <c r="C57" s="21"/>
      <c r="D57" s="121"/>
      <c r="E57" s="121"/>
      <c r="F57" s="56"/>
      <c r="G57" s="21"/>
      <c r="H57" s="121"/>
      <c r="I57" s="121"/>
      <c r="J57" s="56"/>
      <c r="K57" s="21"/>
      <c r="L57" s="21"/>
      <c r="M57" s="21"/>
      <c r="N57" s="21"/>
    </row>
    <row r="58" spans="1:14">
      <c r="A58" s="12"/>
      <c r="B58" s="118" t="s">
        <v>45</v>
      </c>
      <c r="C58" s="35"/>
      <c r="D58" s="59" t="s">
        <v>358</v>
      </c>
      <c r="E58" s="61">
        <v>1657516</v>
      </c>
      <c r="F58" s="43"/>
      <c r="G58" s="35"/>
      <c r="H58" s="59" t="s">
        <v>358</v>
      </c>
      <c r="I58" s="61">
        <v>2954300</v>
      </c>
      <c r="J58" s="43"/>
      <c r="K58" s="21"/>
      <c r="L58" s="21"/>
      <c r="M58" s="21"/>
      <c r="N58" s="21"/>
    </row>
    <row r="59" spans="1:14" ht="15.75" thickBot="1">
      <c r="A59" s="12"/>
      <c r="B59" s="118"/>
      <c r="C59" s="35"/>
      <c r="D59" s="60"/>
      <c r="E59" s="62"/>
      <c r="F59" s="63"/>
      <c r="G59" s="35"/>
      <c r="H59" s="60"/>
      <c r="I59" s="62"/>
      <c r="J59" s="63"/>
      <c r="K59" s="21"/>
      <c r="L59" s="21"/>
      <c r="M59" s="21"/>
      <c r="N59" s="21"/>
    </row>
    <row r="60" spans="1:14" ht="15.75" thickTop="1">
      <c r="A60" s="12"/>
      <c r="B60" s="104" t="s">
        <v>762</v>
      </c>
      <c r="C60" s="11"/>
      <c r="D60" s="145"/>
      <c r="E60" s="145"/>
      <c r="F60" s="145"/>
      <c r="G60" s="11"/>
      <c r="H60" s="145"/>
      <c r="I60" s="145"/>
      <c r="J60" s="145"/>
      <c r="K60" s="11"/>
      <c r="L60" s="21"/>
      <c r="M60" s="21"/>
      <c r="N60" s="21"/>
    </row>
    <row r="61" spans="1:14">
      <c r="A61" s="12"/>
      <c r="B61" s="245" t="s">
        <v>758</v>
      </c>
      <c r="C61" s="35"/>
      <c r="D61" s="118" t="s">
        <v>358</v>
      </c>
      <c r="E61" s="122">
        <v>611177</v>
      </c>
      <c r="F61" s="35"/>
      <c r="G61" s="35"/>
      <c r="H61" s="118" t="s">
        <v>358</v>
      </c>
      <c r="I61" s="122">
        <v>635695</v>
      </c>
      <c r="J61" s="35"/>
      <c r="K61" s="21"/>
      <c r="L61" s="21"/>
      <c r="M61" s="21"/>
      <c r="N61" s="21"/>
    </row>
    <row r="62" spans="1:14">
      <c r="A62" s="12"/>
      <c r="B62" s="245"/>
      <c r="C62" s="35"/>
      <c r="D62" s="118"/>
      <c r="E62" s="122"/>
      <c r="F62" s="35"/>
      <c r="G62" s="35"/>
      <c r="H62" s="118"/>
      <c r="I62" s="122"/>
      <c r="J62" s="35"/>
      <c r="K62" s="21"/>
      <c r="L62" s="21"/>
      <c r="M62" s="21"/>
      <c r="N62" s="21"/>
    </row>
    <row r="63" spans="1:14">
      <c r="A63" s="12"/>
      <c r="B63" s="244" t="s">
        <v>747</v>
      </c>
      <c r="C63" s="21"/>
      <c r="D63" s="113">
        <v>2</v>
      </c>
      <c r="E63" s="113"/>
      <c r="F63" s="21"/>
      <c r="G63" s="21"/>
      <c r="H63" s="111">
        <v>75820</v>
      </c>
      <c r="I63" s="111"/>
      <c r="J63" s="21"/>
      <c r="K63" s="21"/>
      <c r="L63" s="21"/>
      <c r="M63" s="21"/>
      <c r="N63" s="21"/>
    </row>
    <row r="64" spans="1:14" ht="15.75" thickBot="1">
      <c r="A64" s="12"/>
      <c r="B64" s="244"/>
      <c r="C64" s="21"/>
      <c r="D64" s="119"/>
      <c r="E64" s="119"/>
      <c r="F64" s="56"/>
      <c r="G64" s="21"/>
      <c r="H64" s="121"/>
      <c r="I64" s="121"/>
      <c r="J64" s="56"/>
      <c r="K64" s="21"/>
      <c r="L64" s="21"/>
      <c r="M64" s="21"/>
      <c r="N64" s="21"/>
    </row>
    <row r="65" spans="1:14">
      <c r="A65" s="12"/>
      <c r="B65" s="255" t="s">
        <v>763</v>
      </c>
      <c r="C65" s="35"/>
      <c r="D65" s="61">
        <v>611179</v>
      </c>
      <c r="E65" s="61"/>
      <c r="F65" s="43"/>
      <c r="G65" s="35"/>
      <c r="H65" s="61">
        <v>711515</v>
      </c>
      <c r="I65" s="61"/>
      <c r="J65" s="43"/>
      <c r="K65" s="21"/>
      <c r="L65" s="21"/>
      <c r="M65" s="21"/>
      <c r="N65" s="21"/>
    </row>
    <row r="66" spans="1:14">
      <c r="A66" s="12"/>
      <c r="B66" s="255"/>
      <c r="C66" s="35"/>
      <c r="D66" s="122"/>
      <c r="E66" s="122"/>
      <c r="F66" s="35"/>
      <c r="G66" s="35"/>
      <c r="H66" s="122"/>
      <c r="I66" s="122"/>
      <c r="J66" s="35"/>
      <c r="K66" s="21"/>
      <c r="L66" s="21"/>
      <c r="M66" s="21"/>
      <c r="N66" s="21"/>
    </row>
    <row r="67" spans="1:14">
      <c r="A67" s="12"/>
      <c r="B67" s="244" t="s">
        <v>760</v>
      </c>
      <c r="C67" s="21"/>
      <c r="D67" s="111">
        <v>229672</v>
      </c>
      <c r="E67" s="111"/>
      <c r="F67" s="21"/>
      <c r="G67" s="21"/>
      <c r="H67" s="111">
        <v>891362</v>
      </c>
      <c r="I67" s="111"/>
      <c r="J67" s="21"/>
      <c r="K67" s="21"/>
      <c r="L67" s="21"/>
      <c r="M67" s="21"/>
      <c r="N67" s="21"/>
    </row>
    <row r="68" spans="1:14">
      <c r="A68" s="12"/>
      <c r="B68" s="244"/>
      <c r="C68" s="21"/>
      <c r="D68" s="111"/>
      <c r="E68" s="111"/>
      <c r="F68" s="21"/>
      <c r="G68" s="21"/>
      <c r="H68" s="111"/>
      <c r="I68" s="111"/>
      <c r="J68" s="21"/>
      <c r="K68" s="21"/>
      <c r="L68" s="21"/>
      <c r="M68" s="21"/>
      <c r="N68" s="21"/>
    </row>
    <row r="69" spans="1:14">
      <c r="A69" s="12"/>
      <c r="B69" s="245" t="s">
        <v>764</v>
      </c>
      <c r="C69" s="35"/>
      <c r="D69" s="122">
        <v>7138</v>
      </c>
      <c r="E69" s="122"/>
      <c r="F69" s="35"/>
      <c r="G69" s="35"/>
      <c r="H69" s="122">
        <v>11379</v>
      </c>
      <c r="I69" s="122"/>
      <c r="J69" s="35"/>
      <c r="K69" s="21"/>
      <c r="L69" s="21"/>
      <c r="M69" s="21"/>
      <c r="N69" s="21"/>
    </row>
    <row r="70" spans="1:14" ht="15.75" thickBot="1">
      <c r="A70" s="12"/>
      <c r="B70" s="245"/>
      <c r="C70" s="35"/>
      <c r="D70" s="180"/>
      <c r="E70" s="180"/>
      <c r="F70" s="93"/>
      <c r="G70" s="35"/>
      <c r="H70" s="180"/>
      <c r="I70" s="180"/>
      <c r="J70" s="93"/>
      <c r="K70" s="21"/>
      <c r="L70" s="21"/>
      <c r="M70" s="21"/>
      <c r="N70" s="21"/>
    </row>
    <row r="71" spans="1:14">
      <c r="A71" s="12"/>
      <c r="B71" s="110" t="s">
        <v>56</v>
      </c>
      <c r="C71" s="21"/>
      <c r="D71" s="182" t="s">
        <v>358</v>
      </c>
      <c r="E71" s="183">
        <v>847989</v>
      </c>
      <c r="F71" s="100"/>
      <c r="G71" s="21"/>
      <c r="H71" s="182" t="s">
        <v>358</v>
      </c>
      <c r="I71" s="183">
        <v>1614256</v>
      </c>
      <c r="J71" s="100"/>
      <c r="K71" s="21"/>
      <c r="L71" s="21"/>
      <c r="M71" s="21"/>
      <c r="N71" s="21"/>
    </row>
    <row r="72" spans="1:14" ht="15.75" thickBot="1">
      <c r="A72" s="12"/>
      <c r="B72" s="110"/>
      <c r="C72" s="21"/>
      <c r="D72" s="186"/>
      <c r="E72" s="187"/>
      <c r="F72" s="101"/>
      <c r="G72" s="21"/>
      <c r="H72" s="186"/>
      <c r="I72" s="187"/>
      <c r="J72" s="101"/>
      <c r="K72" s="21"/>
      <c r="L72" s="21"/>
      <c r="M72" s="21"/>
      <c r="N72" s="21"/>
    </row>
    <row r="73" spans="1:14" ht="15.75" thickTop="1">
      <c r="A73" s="12"/>
      <c r="B73" s="26" t="s">
        <v>393</v>
      </c>
      <c r="C73" s="26"/>
      <c r="D73" s="26"/>
      <c r="E73" s="26"/>
      <c r="F73" s="26"/>
      <c r="G73" s="26"/>
      <c r="H73" s="26"/>
      <c r="I73" s="26"/>
      <c r="J73" s="26"/>
      <c r="K73" s="26"/>
      <c r="L73" s="26"/>
      <c r="M73" s="26"/>
      <c r="N73" s="26"/>
    </row>
    <row r="74" spans="1:14">
      <c r="A74" s="12"/>
      <c r="B74" s="115" t="s">
        <v>765</v>
      </c>
      <c r="C74" s="115"/>
      <c r="D74" s="115"/>
      <c r="E74" s="115"/>
      <c r="F74" s="115"/>
      <c r="G74" s="115"/>
      <c r="H74" s="115"/>
      <c r="I74" s="115"/>
      <c r="J74" s="115"/>
      <c r="K74" s="115"/>
      <c r="L74" s="115"/>
      <c r="M74" s="115"/>
      <c r="N74" s="115"/>
    </row>
    <row r="75" spans="1:14">
      <c r="A75" s="12"/>
      <c r="B75" s="115" t="s">
        <v>766</v>
      </c>
      <c r="C75" s="115"/>
      <c r="D75" s="115"/>
      <c r="E75" s="115"/>
      <c r="F75" s="115"/>
      <c r="G75" s="115"/>
      <c r="H75" s="115"/>
      <c r="I75" s="115"/>
      <c r="J75" s="115"/>
      <c r="K75" s="115"/>
      <c r="L75" s="115"/>
      <c r="M75" s="115"/>
      <c r="N75" s="115"/>
    </row>
    <row r="76" spans="1:14">
      <c r="A76" s="12"/>
      <c r="B76" s="115" t="s">
        <v>767</v>
      </c>
      <c r="C76" s="115"/>
      <c r="D76" s="115"/>
      <c r="E76" s="115"/>
      <c r="F76" s="115"/>
      <c r="G76" s="115"/>
      <c r="H76" s="115"/>
      <c r="I76" s="115"/>
      <c r="J76" s="115"/>
      <c r="K76" s="115"/>
      <c r="L76" s="115"/>
      <c r="M76" s="115"/>
      <c r="N76" s="115"/>
    </row>
    <row r="77" spans="1:14">
      <c r="A77" s="12" t="s">
        <v>962</v>
      </c>
      <c r="B77" s="21" t="s">
        <v>768</v>
      </c>
      <c r="C77" s="21"/>
      <c r="D77" s="21"/>
      <c r="E77" s="21"/>
      <c r="F77" s="21"/>
      <c r="G77" s="21"/>
      <c r="H77" s="21"/>
      <c r="I77" s="21"/>
      <c r="J77" s="21"/>
      <c r="K77" s="21"/>
      <c r="L77" s="21"/>
      <c r="M77" s="21"/>
      <c r="N77" s="21"/>
    </row>
    <row r="78" spans="1:14">
      <c r="A78" s="12"/>
      <c r="B78" s="18"/>
      <c r="C78" s="18"/>
      <c r="D78" s="18"/>
      <c r="E78" s="18"/>
      <c r="F78" s="18"/>
      <c r="G78" s="18"/>
      <c r="H78" s="18"/>
      <c r="I78" s="18"/>
      <c r="J78" s="18"/>
      <c r="K78" s="18"/>
      <c r="L78" s="18"/>
      <c r="M78" s="18"/>
      <c r="N78" s="18"/>
    </row>
    <row r="79" spans="1:14">
      <c r="A79" s="12"/>
      <c r="B79" s="13"/>
      <c r="C79" s="13"/>
      <c r="D79" s="13"/>
      <c r="E79" s="13"/>
      <c r="F79" s="13"/>
      <c r="G79" s="13"/>
      <c r="H79" s="13"/>
      <c r="I79" s="13"/>
      <c r="J79" s="13"/>
      <c r="K79" s="13"/>
      <c r="L79" s="13"/>
      <c r="M79" s="13"/>
      <c r="N79" s="13"/>
    </row>
    <row r="80" spans="1:14" ht="15.75" thickBot="1">
      <c r="A80" s="12"/>
      <c r="B80" s="104"/>
      <c r="C80" s="11"/>
      <c r="D80" s="32" t="s">
        <v>575</v>
      </c>
      <c r="E80" s="32"/>
      <c r="F80" s="32"/>
      <c r="G80" s="32"/>
      <c r="H80" s="32"/>
      <c r="I80" s="32"/>
      <c r="J80" s="32"/>
      <c r="K80" s="32"/>
      <c r="L80" s="32"/>
      <c r="M80" s="32"/>
      <c r="N80" s="32"/>
    </row>
    <row r="81" spans="1:14" ht="15.75" thickBot="1">
      <c r="A81" s="12"/>
      <c r="B81" s="104"/>
      <c r="C81" s="11"/>
      <c r="D81" s="117">
        <v>2014</v>
      </c>
      <c r="E81" s="117"/>
      <c r="F81" s="117"/>
      <c r="G81" s="11"/>
      <c r="H81" s="117">
        <v>2013</v>
      </c>
      <c r="I81" s="117"/>
      <c r="J81" s="117"/>
      <c r="K81" s="11"/>
      <c r="L81" s="117">
        <v>2012</v>
      </c>
      <c r="M81" s="117"/>
      <c r="N81" s="117"/>
    </row>
    <row r="82" spans="1:14">
      <c r="A82" s="12"/>
      <c r="B82" s="118" t="s">
        <v>109</v>
      </c>
      <c r="C82" s="35"/>
      <c r="D82" s="59" t="s">
        <v>358</v>
      </c>
      <c r="E82" s="61">
        <v>445507</v>
      </c>
      <c r="F82" s="43"/>
      <c r="G82" s="35"/>
      <c r="H82" s="59" t="s">
        <v>358</v>
      </c>
      <c r="I82" s="61">
        <v>55779</v>
      </c>
      <c r="J82" s="43"/>
      <c r="K82" s="35"/>
      <c r="L82" s="59" t="s">
        <v>358</v>
      </c>
      <c r="M82" s="61">
        <v>48374</v>
      </c>
      <c r="N82" s="43"/>
    </row>
    <row r="83" spans="1:14">
      <c r="A83" s="12"/>
      <c r="B83" s="118"/>
      <c r="C83" s="35"/>
      <c r="D83" s="68"/>
      <c r="E83" s="69"/>
      <c r="F83" s="44"/>
      <c r="G83" s="35"/>
      <c r="H83" s="68"/>
      <c r="I83" s="69"/>
      <c r="J83" s="44"/>
      <c r="K83" s="35"/>
      <c r="L83" s="68"/>
      <c r="M83" s="69"/>
      <c r="N83" s="44"/>
    </row>
    <row r="84" spans="1:14">
      <c r="A84" s="12"/>
      <c r="B84" s="110" t="s">
        <v>102</v>
      </c>
      <c r="C84" s="21"/>
      <c r="D84" s="113" t="s">
        <v>769</v>
      </c>
      <c r="E84" s="113"/>
      <c r="F84" s="110" t="s">
        <v>360</v>
      </c>
      <c r="G84" s="21"/>
      <c r="H84" s="113" t="s">
        <v>362</v>
      </c>
      <c r="I84" s="113"/>
      <c r="J84" s="21"/>
      <c r="K84" s="21"/>
      <c r="L84" s="113" t="s">
        <v>362</v>
      </c>
      <c r="M84" s="113"/>
      <c r="N84" s="21"/>
    </row>
    <row r="85" spans="1:14">
      <c r="A85" s="12"/>
      <c r="B85" s="110"/>
      <c r="C85" s="21"/>
      <c r="D85" s="113"/>
      <c r="E85" s="113"/>
      <c r="F85" s="110"/>
      <c r="G85" s="21"/>
      <c r="H85" s="113"/>
      <c r="I85" s="113"/>
      <c r="J85" s="21"/>
      <c r="K85" s="21"/>
      <c r="L85" s="113"/>
      <c r="M85" s="113"/>
      <c r="N85" s="21"/>
    </row>
    <row r="86" spans="1:14">
      <c r="A86" s="12"/>
      <c r="B86" s="118" t="s">
        <v>101</v>
      </c>
      <c r="C86" s="35"/>
      <c r="D86" s="123">
        <v>331</v>
      </c>
      <c r="E86" s="123"/>
      <c r="F86" s="35"/>
      <c r="G86" s="35"/>
      <c r="H86" s="123" t="s">
        <v>362</v>
      </c>
      <c r="I86" s="123"/>
      <c r="J86" s="35"/>
      <c r="K86" s="35"/>
      <c r="L86" s="123" t="s">
        <v>362</v>
      </c>
      <c r="M86" s="123"/>
      <c r="N86" s="35"/>
    </row>
    <row r="87" spans="1:14">
      <c r="A87" s="12"/>
      <c r="B87" s="118"/>
      <c r="C87" s="35"/>
      <c r="D87" s="123"/>
      <c r="E87" s="123"/>
      <c r="F87" s="35"/>
      <c r="G87" s="35"/>
      <c r="H87" s="123"/>
      <c r="I87" s="123"/>
      <c r="J87" s="35"/>
      <c r="K87" s="35"/>
      <c r="L87" s="123"/>
      <c r="M87" s="123"/>
      <c r="N87" s="35"/>
    </row>
    <row r="88" spans="1:14">
      <c r="A88" s="12"/>
      <c r="B88" s="104" t="s">
        <v>100</v>
      </c>
      <c r="C88" s="11"/>
      <c r="D88" s="113" t="s">
        <v>770</v>
      </c>
      <c r="E88" s="113"/>
      <c r="F88" s="104" t="s">
        <v>360</v>
      </c>
      <c r="G88" s="11"/>
      <c r="H88" s="113" t="s">
        <v>771</v>
      </c>
      <c r="I88" s="113"/>
      <c r="J88" s="104" t="s">
        <v>360</v>
      </c>
      <c r="K88" s="11"/>
      <c r="L88" s="113" t="s">
        <v>772</v>
      </c>
      <c r="M88" s="113"/>
      <c r="N88" s="104" t="s">
        <v>360</v>
      </c>
    </row>
    <row r="89" spans="1:14">
      <c r="A89" s="12"/>
      <c r="B89" s="118" t="s">
        <v>773</v>
      </c>
      <c r="C89" s="35"/>
      <c r="D89" s="123" t="s">
        <v>362</v>
      </c>
      <c r="E89" s="123"/>
      <c r="F89" s="35"/>
      <c r="G89" s="35"/>
      <c r="H89" s="123" t="s">
        <v>774</v>
      </c>
      <c r="I89" s="123"/>
      <c r="J89" s="118" t="s">
        <v>360</v>
      </c>
      <c r="K89" s="35"/>
      <c r="L89" s="123" t="s">
        <v>775</v>
      </c>
      <c r="M89" s="123"/>
      <c r="N89" s="118" t="s">
        <v>360</v>
      </c>
    </row>
    <row r="90" spans="1:14">
      <c r="A90" s="12"/>
      <c r="B90" s="118"/>
      <c r="C90" s="35"/>
      <c r="D90" s="123"/>
      <c r="E90" s="123"/>
      <c r="F90" s="35"/>
      <c r="G90" s="35"/>
      <c r="H90" s="123"/>
      <c r="I90" s="123"/>
      <c r="J90" s="118"/>
      <c r="K90" s="35"/>
      <c r="L90" s="123"/>
      <c r="M90" s="123"/>
      <c r="N90" s="118"/>
    </row>
    <row r="91" spans="1:14">
      <c r="A91" s="12"/>
      <c r="B91" s="110" t="s">
        <v>91</v>
      </c>
      <c r="C91" s="21"/>
      <c r="D91" s="111">
        <v>18641</v>
      </c>
      <c r="E91" s="111"/>
      <c r="F91" s="21"/>
      <c r="G91" s="21"/>
      <c r="H91" s="111">
        <v>23524</v>
      </c>
      <c r="I91" s="111"/>
      <c r="J91" s="21"/>
      <c r="K91" s="21"/>
      <c r="L91" s="111">
        <v>22275</v>
      </c>
      <c r="M91" s="111"/>
      <c r="N91" s="21"/>
    </row>
    <row r="92" spans="1:14">
      <c r="A92" s="12"/>
      <c r="B92" s="110"/>
      <c r="C92" s="21"/>
      <c r="D92" s="111"/>
      <c r="E92" s="111"/>
      <c r="F92" s="21"/>
      <c r="G92" s="21"/>
      <c r="H92" s="111"/>
      <c r="I92" s="111"/>
      <c r="J92" s="21"/>
      <c r="K92" s="21"/>
      <c r="L92" s="111"/>
      <c r="M92" s="111"/>
      <c r="N92" s="21"/>
    </row>
    <row r="93" spans="1:14">
      <c r="A93" s="12"/>
      <c r="B93" s="118" t="s">
        <v>776</v>
      </c>
      <c r="C93" s="35"/>
      <c r="D93" s="123" t="s">
        <v>362</v>
      </c>
      <c r="E93" s="123"/>
      <c r="F93" s="35"/>
      <c r="G93" s="35"/>
      <c r="H93" s="122">
        <v>1797</v>
      </c>
      <c r="I93" s="122"/>
      <c r="J93" s="35"/>
      <c r="K93" s="35"/>
      <c r="L93" s="123" t="s">
        <v>362</v>
      </c>
      <c r="M93" s="123"/>
      <c r="N93" s="35"/>
    </row>
    <row r="94" spans="1:14">
      <c r="A94" s="12"/>
      <c r="B94" s="118"/>
      <c r="C94" s="35"/>
      <c r="D94" s="123"/>
      <c r="E94" s="123"/>
      <c r="F94" s="35"/>
      <c r="G94" s="35"/>
      <c r="H94" s="122"/>
      <c r="I94" s="122"/>
      <c r="J94" s="35"/>
      <c r="K94" s="35"/>
      <c r="L94" s="123"/>
      <c r="M94" s="123"/>
      <c r="N94" s="35"/>
    </row>
    <row r="95" spans="1:14">
      <c r="A95" s="12"/>
      <c r="B95" s="110" t="s">
        <v>777</v>
      </c>
      <c r="C95" s="21"/>
      <c r="D95" s="113" t="s">
        <v>362</v>
      </c>
      <c r="E95" s="113"/>
      <c r="F95" s="21"/>
      <c r="G95" s="21"/>
      <c r="H95" s="113">
        <v>623</v>
      </c>
      <c r="I95" s="113"/>
      <c r="J95" s="21"/>
      <c r="K95" s="21"/>
      <c r="L95" s="113" t="s">
        <v>362</v>
      </c>
      <c r="M95" s="113"/>
      <c r="N95" s="21"/>
    </row>
    <row r="96" spans="1:14">
      <c r="A96" s="12"/>
      <c r="B96" s="110"/>
      <c r="C96" s="21"/>
      <c r="D96" s="113"/>
      <c r="E96" s="113"/>
      <c r="F96" s="21"/>
      <c r="G96" s="21"/>
      <c r="H96" s="113"/>
      <c r="I96" s="113"/>
      <c r="J96" s="21"/>
      <c r="K96" s="21"/>
      <c r="L96" s="113"/>
      <c r="M96" s="113"/>
      <c r="N96" s="21"/>
    </row>
    <row r="97" spans="1:14">
      <c r="A97" s="12"/>
      <c r="B97" s="118" t="s">
        <v>94</v>
      </c>
      <c r="C97" s="35"/>
      <c r="D97" s="122">
        <v>5082</v>
      </c>
      <c r="E97" s="122"/>
      <c r="F97" s="35"/>
      <c r="G97" s="35"/>
      <c r="H97" s="122">
        <v>4982</v>
      </c>
      <c r="I97" s="122"/>
      <c r="J97" s="35"/>
      <c r="K97" s="35"/>
      <c r="L97" s="122">
        <v>4624</v>
      </c>
      <c r="M97" s="122"/>
      <c r="N97" s="35"/>
    </row>
    <row r="98" spans="1:14">
      <c r="A98" s="12"/>
      <c r="B98" s="118"/>
      <c r="C98" s="35"/>
      <c r="D98" s="122"/>
      <c r="E98" s="122"/>
      <c r="F98" s="35"/>
      <c r="G98" s="35"/>
      <c r="H98" s="122"/>
      <c r="I98" s="122"/>
      <c r="J98" s="35"/>
      <c r="K98" s="35"/>
      <c r="L98" s="122"/>
      <c r="M98" s="122"/>
      <c r="N98" s="35"/>
    </row>
    <row r="99" spans="1:14">
      <c r="A99" s="12"/>
      <c r="B99" s="110" t="s">
        <v>95</v>
      </c>
      <c r="C99" s="21"/>
      <c r="D99" s="111">
        <v>77988</v>
      </c>
      <c r="E99" s="111"/>
      <c r="F99" s="21"/>
      <c r="G99" s="21"/>
      <c r="H99" s="111">
        <v>120778</v>
      </c>
      <c r="I99" s="111"/>
      <c r="J99" s="21"/>
      <c r="K99" s="21"/>
      <c r="L99" s="111">
        <v>124933</v>
      </c>
      <c r="M99" s="111"/>
      <c r="N99" s="21"/>
    </row>
    <row r="100" spans="1:14">
      <c r="A100" s="12"/>
      <c r="B100" s="110"/>
      <c r="C100" s="21"/>
      <c r="D100" s="111"/>
      <c r="E100" s="111"/>
      <c r="F100" s="21"/>
      <c r="G100" s="21"/>
      <c r="H100" s="111"/>
      <c r="I100" s="111"/>
      <c r="J100" s="21"/>
      <c r="K100" s="21"/>
      <c r="L100" s="111"/>
      <c r="M100" s="111"/>
      <c r="N100" s="21"/>
    </row>
    <row r="101" spans="1:14">
      <c r="A101" s="12"/>
      <c r="B101" s="118" t="s">
        <v>97</v>
      </c>
      <c r="C101" s="35"/>
      <c r="D101" s="122">
        <v>15601</v>
      </c>
      <c r="E101" s="122"/>
      <c r="F101" s="35"/>
      <c r="G101" s="35"/>
      <c r="H101" s="123" t="s">
        <v>362</v>
      </c>
      <c r="I101" s="123"/>
      <c r="J101" s="35"/>
      <c r="K101" s="35"/>
      <c r="L101" s="123" t="s">
        <v>362</v>
      </c>
      <c r="M101" s="123"/>
      <c r="N101" s="35"/>
    </row>
    <row r="102" spans="1:14">
      <c r="A102" s="12"/>
      <c r="B102" s="118"/>
      <c r="C102" s="35"/>
      <c r="D102" s="122"/>
      <c r="E102" s="122"/>
      <c r="F102" s="35"/>
      <c r="G102" s="35"/>
      <c r="H102" s="123"/>
      <c r="I102" s="123"/>
      <c r="J102" s="35"/>
      <c r="K102" s="35"/>
      <c r="L102" s="123"/>
      <c r="M102" s="123"/>
      <c r="N102" s="35"/>
    </row>
    <row r="103" spans="1:14">
      <c r="A103" s="12"/>
      <c r="B103" s="110" t="s">
        <v>778</v>
      </c>
      <c r="C103" s="21"/>
      <c r="D103" s="113" t="s">
        <v>362</v>
      </c>
      <c r="E103" s="113"/>
      <c r="F103" s="21"/>
      <c r="G103" s="21"/>
      <c r="H103" s="113">
        <v>512</v>
      </c>
      <c r="I103" s="113"/>
      <c r="J103" s="21"/>
      <c r="K103" s="21"/>
      <c r="L103" s="113">
        <v>698</v>
      </c>
      <c r="M103" s="113"/>
      <c r="N103" s="21"/>
    </row>
    <row r="104" spans="1:14">
      <c r="A104" s="12"/>
      <c r="B104" s="110"/>
      <c r="C104" s="21"/>
      <c r="D104" s="113"/>
      <c r="E104" s="113"/>
      <c r="F104" s="21"/>
      <c r="G104" s="21"/>
      <c r="H104" s="113"/>
      <c r="I104" s="113"/>
      <c r="J104" s="21"/>
      <c r="K104" s="21"/>
      <c r="L104" s="113"/>
      <c r="M104" s="113"/>
      <c r="N104" s="21"/>
    </row>
    <row r="105" spans="1:14">
      <c r="A105" s="12"/>
      <c r="B105" s="118" t="s">
        <v>108</v>
      </c>
      <c r="C105" s="35"/>
      <c r="D105" s="123" t="s">
        <v>362</v>
      </c>
      <c r="E105" s="123"/>
      <c r="F105" s="35"/>
      <c r="G105" s="35"/>
      <c r="H105" s="123" t="s">
        <v>362</v>
      </c>
      <c r="I105" s="123"/>
      <c r="J105" s="35"/>
      <c r="K105" s="35"/>
      <c r="L105" s="123" t="s">
        <v>779</v>
      </c>
      <c r="M105" s="123"/>
      <c r="N105" s="118" t="s">
        <v>360</v>
      </c>
    </row>
    <row r="106" spans="1:14" ht="15.75" thickBot="1">
      <c r="A106" s="12"/>
      <c r="B106" s="118"/>
      <c r="C106" s="35"/>
      <c r="D106" s="181"/>
      <c r="E106" s="181"/>
      <c r="F106" s="93"/>
      <c r="G106" s="35"/>
      <c r="H106" s="181"/>
      <c r="I106" s="181"/>
      <c r="J106" s="93"/>
      <c r="K106" s="35"/>
      <c r="L106" s="181"/>
      <c r="M106" s="181"/>
      <c r="N106" s="256"/>
    </row>
    <row r="107" spans="1:14">
      <c r="A107" s="12"/>
      <c r="B107" s="110" t="s">
        <v>780</v>
      </c>
      <c r="C107" s="21"/>
      <c r="D107" s="182" t="s">
        <v>358</v>
      </c>
      <c r="E107" s="183">
        <v>121301</v>
      </c>
      <c r="F107" s="100"/>
      <c r="G107" s="21"/>
      <c r="H107" s="182" t="s">
        <v>358</v>
      </c>
      <c r="I107" s="183">
        <v>178876</v>
      </c>
      <c r="J107" s="100"/>
      <c r="K107" s="21"/>
      <c r="L107" s="182" t="s">
        <v>358</v>
      </c>
      <c r="M107" s="183">
        <v>183580</v>
      </c>
      <c r="N107" s="100"/>
    </row>
    <row r="108" spans="1:14" ht="15.75" thickBot="1">
      <c r="A108" s="12"/>
      <c r="B108" s="110"/>
      <c r="C108" s="21"/>
      <c r="D108" s="186"/>
      <c r="E108" s="187"/>
      <c r="F108" s="101"/>
      <c r="G108" s="21"/>
      <c r="H108" s="186"/>
      <c r="I108" s="187"/>
      <c r="J108" s="101"/>
      <c r="K108" s="21"/>
      <c r="L108" s="186"/>
      <c r="M108" s="187"/>
      <c r="N108" s="101"/>
    </row>
    <row r="109" spans="1:14" ht="15.75" thickTop="1"/>
  </sheetData>
  <mergeCells count="474">
    <mergeCell ref="A77:A108"/>
    <mergeCell ref="B77:N77"/>
    <mergeCell ref="N107:N108"/>
    <mergeCell ref="A1:A2"/>
    <mergeCell ref="B1:N1"/>
    <mergeCell ref="B2:N2"/>
    <mergeCell ref="B3:N3"/>
    <mergeCell ref="A4:A76"/>
    <mergeCell ref="B4:N4"/>
    <mergeCell ref="B73:N73"/>
    <mergeCell ref="B74:N74"/>
    <mergeCell ref="B75:N75"/>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N86:N87"/>
    <mergeCell ref="D88:E88"/>
    <mergeCell ref="H88:I88"/>
    <mergeCell ref="L88:M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H71:H72"/>
    <mergeCell ref="I71:I72"/>
    <mergeCell ref="J71:J72"/>
    <mergeCell ref="K71:K72"/>
    <mergeCell ref="L71:N72"/>
    <mergeCell ref="B78:N78"/>
    <mergeCell ref="B76:N76"/>
    <mergeCell ref="B71:B72"/>
    <mergeCell ref="C71:C72"/>
    <mergeCell ref="D71:D72"/>
    <mergeCell ref="E71:E72"/>
    <mergeCell ref="F71:F72"/>
    <mergeCell ref="G71:G72"/>
    <mergeCell ref="L67:N68"/>
    <mergeCell ref="B69:B70"/>
    <mergeCell ref="C69:C70"/>
    <mergeCell ref="D69:E70"/>
    <mergeCell ref="F69:F70"/>
    <mergeCell ref="G69:G70"/>
    <mergeCell ref="H69:I70"/>
    <mergeCell ref="J69:J70"/>
    <mergeCell ref="K69:K70"/>
    <mergeCell ref="L69:N70"/>
    <mergeCell ref="K65:K66"/>
    <mergeCell ref="L65:N66"/>
    <mergeCell ref="B67:B68"/>
    <mergeCell ref="C67:C68"/>
    <mergeCell ref="D67:E68"/>
    <mergeCell ref="F67:F68"/>
    <mergeCell ref="G67:G68"/>
    <mergeCell ref="H67:I68"/>
    <mergeCell ref="J67:J68"/>
    <mergeCell ref="K67:K68"/>
    <mergeCell ref="J63:J64"/>
    <mergeCell ref="K63:K64"/>
    <mergeCell ref="L63:N64"/>
    <mergeCell ref="B65:B66"/>
    <mergeCell ref="C65:C66"/>
    <mergeCell ref="D65:E66"/>
    <mergeCell ref="F65:F66"/>
    <mergeCell ref="G65:G66"/>
    <mergeCell ref="H65:I66"/>
    <mergeCell ref="J65:J66"/>
    <mergeCell ref="B63:B64"/>
    <mergeCell ref="C63:C64"/>
    <mergeCell ref="D63:E64"/>
    <mergeCell ref="F63:F64"/>
    <mergeCell ref="G63:G64"/>
    <mergeCell ref="H63:I64"/>
    <mergeCell ref="G61:G62"/>
    <mergeCell ref="H61:H62"/>
    <mergeCell ref="I61:I62"/>
    <mergeCell ref="J61:J62"/>
    <mergeCell ref="K61:K62"/>
    <mergeCell ref="L61:N62"/>
    <mergeCell ref="K58:K59"/>
    <mergeCell ref="L58:N59"/>
    <mergeCell ref="D60:F60"/>
    <mergeCell ref="H60:J60"/>
    <mergeCell ref="L60:N60"/>
    <mergeCell ref="B61:B62"/>
    <mergeCell ref="C61:C62"/>
    <mergeCell ref="D61:D62"/>
    <mergeCell ref="E61:E62"/>
    <mergeCell ref="F61:F62"/>
    <mergeCell ref="L56:N57"/>
    <mergeCell ref="B58:B59"/>
    <mergeCell ref="C58:C59"/>
    <mergeCell ref="D58:D59"/>
    <mergeCell ref="E58:E59"/>
    <mergeCell ref="F58:F59"/>
    <mergeCell ref="G58:G59"/>
    <mergeCell ref="H58:H59"/>
    <mergeCell ref="I58:I59"/>
    <mergeCell ref="J58:J59"/>
    <mergeCell ref="K54:K55"/>
    <mergeCell ref="L54:N55"/>
    <mergeCell ref="B56:B57"/>
    <mergeCell ref="C56:C57"/>
    <mergeCell ref="D56:E57"/>
    <mergeCell ref="F56:F57"/>
    <mergeCell ref="G56:G57"/>
    <mergeCell ref="H56:I57"/>
    <mergeCell ref="J56:J57"/>
    <mergeCell ref="K56:K57"/>
    <mergeCell ref="J52:J53"/>
    <mergeCell ref="K52:K53"/>
    <mergeCell ref="L52:N53"/>
    <mergeCell ref="B54:B55"/>
    <mergeCell ref="C54:C55"/>
    <mergeCell ref="D54:E55"/>
    <mergeCell ref="F54:F55"/>
    <mergeCell ref="G54:G55"/>
    <mergeCell ref="H54:I55"/>
    <mergeCell ref="J54:J55"/>
    <mergeCell ref="H50:I51"/>
    <mergeCell ref="J50:J51"/>
    <mergeCell ref="K50:K51"/>
    <mergeCell ref="L50:N51"/>
    <mergeCell ref="B52:B53"/>
    <mergeCell ref="C52:C53"/>
    <mergeCell ref="D52:E53"/>
    <mergeCell ref="F52:F53"/>
    <mergeCell ref="G52:G53"/>
    <mergeCell ref="H52:I53"/>
    <mergeCell ref="H48:H49"/>
    <mergeCell ref="I48:I49"/>
    <mergeCell ref="J48:J49"/>
    <mergeCell ref="K48:K49"/>
    <mergeCell ref="L48:N49"/>
    <mergeCell ref="B50:B51"/>
    <mergeCell ref="C50:C51"/>
    <mergeCell ref="D50:E51"/>
    <mergeCell ref="F50:F51"/>
    <mergeCell ref="G50:G51"/>
    <mergeCell ref="B48:B49"/>
    <mergeCell ref="C48:C49"/>
    <mergeCell ref="D48:D49"/>
    <mergeCell ref="E48:E49"/>
    <mergeCell ref="F48:F49"/>
    <mergeCell ref="G48:G49"/>
    <mergeCell ref="D45:J45"/>
    <mergeCell ref="L45:N45"/>
    <mergeCell ref="D46:F46"/>
    <mergeCell ref="H46:J46"/>
    <mergeCell ref="L46:N46"/>
    <mergeCell ref="D47:F47"/>
    <mergeCell ref="H47:J47"/>
    <mergeCell ref="L47:N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9.85546875" customWidth="1"/>
    <col min="4" max="4" width="2" customWidth="1"/>
    <col min="5" max="5" width="6.140625" customWidth="1"/>
    <col min="6" max="7" width="9.85546875" customWidth="1"/>
    <col min="8" max="8" width="6.140625" customWidth="1"/>
    <col min="9" max="10" width="9.85546875" customWidth="1"/>
    <col min="11" max="11" width="7.140625" customWidth="1"/>
    <col min="12" max="13" width="9.85546875" customWidth="1"/>
    <col min="14" max="14" width="6.140625" customWidth="1"/>
    <col min="15" max="15" width="9.85546875" customWidth="1"/>
  </cols>
  <sheetData>
    <row r="1" spans="1:15" ht="15" customHeight="1">
      <c r="A1" s="8" t="s">
        <v>9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82</v>
      </c>
      <c r="B3" s="19"/>
      <c r="C3" s="19"/>
      <c r="D3" s="19"/>
      <c r="E3" s="19"/>
      <c r="F3" s="19"/>
      <c r="G3" s="19"/>
      <c r="H3" s="19"/>
      <c r="I3" s="19"/>
      <c r="J3" s="19"/>
      <c r="K3" s="19"/>
      <c r="L3" s="19"/>
      <c r="M3" s="19"/>
      <c r="N3" s="19"/>
      <c r="O3" s="19"/>
    </row>
    <row r="4" spans="1:15">
      <c r="A4" s="12" t="s">
        <v>964</v>
      </c>
      <c r="B4" s="21" t="s">
        <v>783</v>
      </c>
      <c r="C4" s="21"/>
      <c r="D4" s="21"/>
      <c r="E4" s="21"/>
      <c r="F4" s="21"/>
      <c r="G4" s="21"/>
      <c r="H4" s="21"/>
      <c r="I4" s="21"/>
      <c r="J4" s="21"/>
      <c r="K4" s="21"/>
      <c r="L4" s="21"/>
      <c r="M4" s="21"/>
      <c r="N4" s="21"/>
      <c r="O4" s="21"/>
    </row>
    <row r="5" spans="1:15">
      <c r="A5" s="12"/>
      <c r="B5" s="18"/>
      <c r="C5" s="18"/>
      <c r="D5" s="18"/>
      <c r="E5" s="18"/>
      <c r="F5" s="18"/>
      <c r="G5" s="18"/>
      <c r="H5" s="18"/>
      <c r="I5" s="18"/>
      <c r="J5" s="18"/>
      <c r="K5" s="18"/>
      <c r="L5" s="18"/>
      <c r="M5" s="18"/>
      <c r="N5" s="18"/>
      <c r="O5" s="18"/>
    </row>
    <row r="6" spans="1:15">
      <c r="A6" s="12"/>
      <c r="B6" s="13"/>
      <c r="C6" s="13"/>
      <c r="D6" s="13"/>
      <c r="E6" s="13"/>
      <c r="F6" s="13"/>
      <c r="G6" s="13"/>
      <c r="H6" s="13"/>
      <c r="I6" s="13"/>
      <c r="J6" s="13"/>
      <c r="K6" s="13"/>
      <c r="L6" s="13"/>
      <c r="M6" s="13"/>
      <c r="N6" s="13"/>
      <c r="O6" s="13"/>
    </row>
    <row r="7" spans="1:15" ht="15.75" thickBot="1">
      <c r="A7" s="12"/>
      <c r="B7" s="11"/>
      <c r="C7" s="11"/>
      <c r="D7" s="32">
        <v>2014</v>
      </c>
      <c r="E7" s="32"/>
      <c r="F7" s="32"/>
      <c r="G7" s="32"/>
      <c r="H7" s="32"/>
      <c r="I7" s="32"/>
      <c r="J7" s="32"/>
      <c r="K7" s="32"/>
      <c r="L7" s="32"/>
      <c r="M7" s="32"/>
      <c r="N7" s="32"/>
      <c r="O7" s="32"/>
    </row>
    <row r="8" spans="1:15" ht="15.75" thickBot="1">
      <c r="A8" s="12"/>
      <c r="B8" s="11"/>
      <c r="C8" s="11"/>
      <c r="D8" s="117" t="s">
        <v>784</v>
      </c>
      <c r="E8" s="117"/>
      <c r="F8" s="117"/>
      <c r="G8" s="11"/>
      <c r="H8" s="117" t="s">
        <v>785</v>
      </c>
      <c r="I8" s="117"/>
      <c r="J8" s="11"/>
      <c r="K8" s="117" t="s">
        <v>786</v>
      </c>
      <c r="L8" s="117"/>
      <c r="M8" s="11"/>
      <c r="N8" s="117" t="s">
        <v>787</v>
      </c>
      <c r="O8" s="117"/>
    </row>
    <row r="9" spans="1:15">
      <c r="A9" s="12"/>
      <c r="B9" s="118" t="s">
        <v>576</v>
      </c>
      <c r="C9" s="35"/>
      <c r="D9" s="59" t="s">
        <v>358</v>
      </c>
      <c r="E9" s="61">
        <v>92455</v>
      </c>
      <c r="F9" s="43"/>
      <c r="G9" s="35"/>
      <c r="H9" s="61">
        <v>82716</v>
      </c>
      <c r="I9" s="43"/>
      <c r="J9" s="35"/>
      <c r="K9" s="61">
        <v>55594</v>
      </c>
      <c r="L9" s="43"/>
      <c r="M9" s="35"/>
      <c r="N9" s="61">
        <v>48635</v>
      </c>
      <c r="O9" s="43"/>
    </row>
    <row r="10" spans="1:15">
      <c r="A10" s="12"/>
      <c r="B10" s="118"/>
      <c r="C10" s="35"/>
      <c r="D10" s="68"/>
      <c r="E10" s="69"/>
      <c r="F10" s="44"/>
      <c r="G10" s="35"/>
      <c r="H10" s="69"/>
      <c r="I10" s="44"/>
      <c r="J10" s="35"/>
      <c r="K10" s="69"/>
      <c r="L10" s="44"/>
      <c r="M10" s="35"/>
      <c r="N10" s="69"/>
      <c r="O10" s="44"/>
    </row>
    <row r="11" spans="1:15">
      <c r="A11" s="12"/>
      <c r="B11" s="110" t="s">
        <v>109</v>
      </c>
      <c r="C11" s="21"/>
      <c r="D11" s="111">
        <v>10428</v>
      </c>
      <c r="E11" s="111"/>
      <c r="F11" s="21"/>
      <c r="G11" s="21"/>
      <c r="H11" s="111">
        <v>59719</v>
      </c>
      <c r="I11" s="21"/>
      <c r="J11" s="21"/>
      <c r="K11" s="111">
        <v>308131</v>
      </c>
      <c r="L11" s="21"/>
      <c r="M11" s="21"/>
      <c r="N11" s="111">
        <v>67229</v>
      </c>
      <c r="O11" s="21"/>
    </row>
    <row r="12" spans="1:15">
      <c r="A12" s="12"/>
      <c r="B12" s="110"/>
      <c r="C12" s="21"/>
      <c r="D12" s="111"/>
      <c r="E12" s="111"/>
      <c r="F12" s="21"/>
      <c r="G12" s="21"/>
      <c r="H12" s="111"/>
      <c r="I12" s="21"/>
      <c r="J12" s="21"/>
      <c r="K12" s="111"/>
      <c r="L12" s="21"/>
      <c r="M12" s="21"/>
      <c r="N12" s="111"/>
      <c r="O12" s="21"/>
    </row>
    <row r="13" spans="1:15">
      <c r="A13" s="12"/>
      <c r="B13" s="118" t="s">
        <v>788</v>
      </c>
      <c r="C13" s="35"/>
      <c r="D13" s="123">
        <v>0.05</v>
      </c>
      <c r="E13" s="123"/>
      <c r="F13" s="35"/>
      <c r="G13" s="35"/>
      <c r="H13" s="123">
        <v>0.31</v>
      </c>
      <c r="I13" s="35"/>
      <c r="J13" s="35"/>
      <c r="K13" s="123">
        <v>1.61</v>
      </c>
      <c r="L13" s="35"/>
      <c r="M13" s="35"/>
      <c r="N13" s="123">
        <v>0.36</v>
      </c>
      <c r="O13" s="35"/>
    </row>
    <row r="14" spans="1:15">
      <c r="A14" s="12"/>
      <c r="B14" s="118"/>
      <c r="C14" s="35"/>
      <c r="D14" s="123"/>
      <c r="E14" s="123"/>
      <c r="F14" s="35"/>
      <c r="G14" s="35"/>
      <c r="H14" s="123"/>
      <c r="I14" s="35"/>
      <c r="J14" s="35"/>
      <c r="K14" s="123"/>
      <c r="L14" s="35"/>
      <c r="M14" s="35"/>
      <c r="N14" s="123"/>
      <c r="O14" s="35"/>
    </row>
    <row r="15" spans="1:15">
      <c r="A15" s="12"/>
      <c r="B15" s="257" t="s">
        <v>789</v>
      </c>
      <c r="C15" s="21"/>
      <c r="D15" s="113">
        <v>0.16</v>
      </c>
      <c r="E15" s="113"/>
      <c r="F15" s="21"/>
      <c r="G15" s="21"/>
      <c r="H15" s="113">
        <v>0.16200000000000001</v>
      </c>
      <c r="I15" s="21"/>
      <c r="J15" s="21"/>
      <c r="K15" s="113">
        <v>4.6440000000000001</v>
      </c>
      <c r="L15" s="21"/>
      <c r="M15" s="21"/>
      <c r="N15" s="113">
        <v>0.1</v>
      </c>
      <c r="O15" s="21"/>
    </row>
    <row r="16" spans="1:15">
      <c r="A16" s="12"/>
      <c r="B16" s="257"/>
      <c r="C16" s="21"/>
      <c r="D16" s="113"/>
      <c r="E16" s="113"/>
      <c r="F16" s="21"/>
      <c r="G16" s="21"/>
      <c r="H16" s="113"/>
      <c r="I16" s="21"/>
      <c r="J16" s="21"/>
      <c r="K16" s="113"/>
      <c r="L16" s="21"/>
      <c r="M16" s="21"/>
      <c r="N16" s="113"/>
      <c r="O16" s="21"/>
    </row>
    <row r="17" spans="1:15">
      <c r="A17" s="12"/>
      <c r="B17" s="18"/>
      <c r="C17" s="18"/>
      <c r="D17" s="18"/>
      <c r="E17" s="18"/>
      <c r="F17" s="18"/>
      <c r="G17" s="18"/>
      <c r="H17" s="18"/>
      <c r="I17" s="18"/>
      <c r="J17" s="18"/>
      <c r="K17" s="18"/>
      <c r="L17" s="18"/>
      <c r="M17" s="18"/>
      <c r="N17" s="18"/>
      <c r="O17" s="18"/>
    </row>
    <row r="18" spans="1:15">
      <c r="A18" s="12"/>
      <c r="B18" s="13"/>
      <c r="C18" s="13"/>
      <c r="D18" s="13"/>
      <c r="E18" s="13"/>
      <c r="F18" s="13"/>
      <c r="G18" s="13"/>
      <c r="H18" s="13"/>
      <c r="I18" s="13"/>
      <c r="J18" s="13"/>
      <c r="K18" s="13"/>
      <c r="L18" s="13"/>
      <c r="M18" s="13"/>
      <c r="N18" s="13"/>
      <c r="O18" s="13"/>
    </row>
    <row r="19" spans="1:15" ht="15.75" thickBot="1">
      <c r="A19" s="12"/>
      <c r="B19" s="11"/>
      <c r="C19" s="11"/>
      <c r="D19" s="32">
        <v>2013</v>
      </c>
      <c r="E19" s="32"/>
      <c r="F19" s="32"/>
      <c r="G19" s="32"/>
      <c r="H19" s="32"/>
      <c r="I19" s="32"/>
      <c r="J19" s="32"/>
      <c r="K19" s="32"/>
      <c r="L19" s="32"/>
      <c r="M19" s="32"/>
      <c r="N19" s="32"/>
      <c r="O19" s="32"/>
    </row>
    <row r="20" spans="1:15" ht="15.75" thickBot="1">
      <c r="A20" s="12"/>
      <c r="B20" s="11"/>
      <c r="C20" s="11"/>
      <c r="D20" s="117" t="s">
        <v>784</v>
      </c>
      <c r="E20" s="117"/>
      <c r="F20" s="117"/>
      <c r="G20" s="11"/>
      <c r="H20" s="117" t="s">
        <v>785</v>
      </c>
      <c r="I20" s="117"/>
      <c r="J20" s="11"/>
      <c r="K20" s="117" t="s">
        <v>786</v>
      </c>
      <c r="L20" s="117"/>
      <c r="M20" s="11"/>
      <c r="N20" s="117" t="s">
        <v>787</v>
      </c>
      <c r="O20" s="117"/>
    </row>
    <row r="21" spans="1:15">
      <c r="A21" s="12"/>
      <c r="B21" s="118" t="s">
        <v>576</v>
      </c>
      <c r="C21" s="35"/>
      <c r="D21" s="59" t="s">
        <v>358</v>
      </c>
      <c r="E21" s="61">
        <v>86887</v>
      </c>
      <c r="F21" s="43"/>
      <c r="G21" s="35"/>
      <c r="H21" s="61">
        <v>93212</v>
      </c>
      <c r="I21" s="43"/>
      <c r="J21" s="35"/>
      <c r="K21" s="61">
        <v>92246</v>
      </c>
      <c r="L21" s="43"/>
      <c r="M21" s="35"/>
      <c r="N21" s="61">
        <v>88289</v>
      </c>
      <c r="O21" s="43"/>
    </row>
    <row r="22" spans="1:15">
      <c r="A22" s="12"/>
      <c r="B22" s="118"/>
      <c r="C22" s="35"/>
      <c r="D22" s="68"/>
      <c r="E22" s="69"/>
      <c r="F22" s="44"/>
      <c r="G22" s="35"/>
      <c r="H22" s="69"/>
      <c r="I22" s="44"/>
      <c r="J22" s="35"/>
      <c r="K22" s="69"/>
      <c r="L22" s="44"/>
      <c r="M22" s="35"/>
      <c r="N22" s="69"/>
      <c r="O22" s="44"/>
    </row>
    <row r="23" spans="1:15">
      <c r="A23" s="12"/>
      <c r="B23" s="110" t="s">
        <v>109</v>
      </c>
      <c r="C23" s="21"/>
      <c r="D23" s="111">
        <v>6432</v>
      </c>
      <c r="E23" s="111"/>
      <c r="F23" s="21"/>
      <c r="G23" s="21"/>
      <c r="H23" s="111">
        <v>9432</v>
      </c>
      <c r="I23" s="21"/>
      <c r="J23" s="21"/>
      <c r="K23" s="111">
        <v>5590</v>
      </c>
      <c r="L23" s="21"/>
      <c r="M23" s="21"/>
      <c r="N23" s="111">
        <v>34325</v>
      </c>
      <c r="O23" s="21"/>
    </row>
    <row r="24" spans="1:15">
      <c r="A24" s="12"/>
      <c r="B24" s="110"/>
      <c r="C24" s="21"/>
      <c r="D24" s="111"/>
      <c r="E24" s="111"/>
      <c r="F24" s="21"/>
      <c r="G24" s="21"/>
      <c r="H24" s="111"/>
      <c r="I24" s="21"/>
      <c r="J24" s="21"/>
      <c r="K24" s="111"/>
      <c r="L24" s="21"/>
      <c r="M24" s="21"/>
      <c r="N24" s="111"/>
      <c r="O24" s="21"/>
    </row>
    <row r="25" spans="1:15">
      <c r="A25" s="12"/>
      <c r="B25" s="118" t="s">
        <v>788</v>
      </c>
      <c r="C25" s="35"/>
      <c r="D25" s="123">
        <v>0.03</v>
      </c>
      <c r="E25" s="123"/>
      <c r="F25" s="35"/>
      <c r="G25" s="35"/>
      <c r="H25" s="123">
        <v>0.05</v>
      </c>
      <c r="I25" s="35"/>
      <c r="J25" s="35"/>
      <c r="K25" s="123">
        <v>0.03</v>
      </c>
      <c r="L25" s="35"/>
      <c r="M25" s="35"/>
      <c r="N25" s="123">
        <v>0.18</v>
      </c>
      <c r="O25" s="35"/>
    </row>
    <row r="26" spans="1:15">
      <c r="A26" s="12"/>
      <c r="B26" s="118"/>
      <c r="C26" s="35"/>
      <c r="D26" s="123"/>
      <c r="E26" s="123"/>
      <c r="F26" s="35"/>
      <c r="G26" s="35"/>
      <c r="H26" s="123"/>
      <c r="I26" s="35"/>
      <c r="J26" s="35"/>
      <c r="K26" s="123"/>
      <c r="L26" s="35"/>
      <c r="M26" s="35"/>
      <c r="N26" s="123"/>
      <c r="O26" s="35"/>
    </row>
    <row r="27" spans="1:15">
      <c r="A27" s="12"/>
      <c r="B27" s="257" t="s">
        <v>789</v>
      </c>
      <c r="C27" s="21"/>
      <c r="D27" s="113">
        <v>0.214</v>
      </c>
      <c r="E27" s="113"/>
      <c r="F27" s="21"/>
      <c r="G27" s="21"/>
      <c r="H27" s="113">
        <v>0.16200000000000001</v>
      </c>
      <c r="I27" s="21"/>
      <c r="J27" s="21"/>
      <c r="K27" s="113">
        <v>0.16400000000000001</v>
      </c>
      <c r="L27" s="21"/>
      <c r="M27" s="21"/>
      <c r="N27" s="113">
        <v>0.16400000000000001</v>
      </c>
      <c r="O27" s="21"/>
    </row>
    <row r="28" spans="1:15">
      <c r="A28" s="12"/>
      <c r="B28" s="257"/>
      <c r="C28" s="21"/>
      <c r="D28" s="113"/>
      <c r="E28" s="113"/>
      <c r="F28" s="21"/>
      <c r="G28" s="21"/>
      <c r="H28" s="113"/>
      <c r="I28" s="21"/>
      <c r="J28" s="21"/>
      <c r="K28" s="113"/>
      <c r="L28" s="21"/>
      <c r="M28" s="21"/>
      <c r="N28" s="113"/>
      <c r="O28" s="21"/>
    </row>
    <row r="29" spans="1:15">
      <c r="A29" s="12"/>
      <c r="B29" s="26" t="s">
        <v>790</v>
      </c>
      <c r="C29" s="26"/>
      <c r="D29" s="26"/>
      <c r="E29" s="26"/>
      <c r="F29" s="26"/>
      <c r="G29" s="26"/>
      <c r="H29" s="26"/>
      <c r="I29" s="26"/>
      <c r="J29" s="26"/>
      <c r="K29" s="26"/>
      <c r="L29" s="26"/>
      <c r="M29" s="26"/>
      <c r="N29" s="26"/>
      <c r="O29" s="26"/>
    </row>
    <row r="30" spans="1:15">
      <c r="A30" s="12"/>
      <c r="B30" s="115" t="s">
        <v>791</v>
      </c>
      <c r="C30" s="115"/>
      <c r="D30" s="115"/>
      <c r="E30" s="115"/>
      <c r="F30" s="115"/>
      <c r="G30" s="115"/>
      <c r="H30" s="115"/>
      <c r="I30" s="115"/>
      <c r="J30" s="115"/>
      <c r="K30" s="115"/>
      <c r="L30" s="115"/>
      <c r="M30" s="115"/>
      <c r="N30" s="115"/>
      <c r="O30" s="115"/>
    </row>
  </sheetData>
  <mergeCells count="126">
    <mergeCell ref="B29:O29"/>
    <mergeCell ref="B30:O30"/>
    <mergeCell ref="L27:L28"/>
    <mergeCell ref="M27:M28"/>
    <mergeCell ref="N27:N28"/>
    <mergeCell ref="O27:O28"/>
    <mergeCell ref="A1:A2"/>
    <mergeCell ref="B1:O1"/>
    <mergeCell ref="B2:O2"/>
    <mergeCell ref="B3:O3"/>
    <mergeCell ref="A4:A30"/>
    <mergeCell ref="B4:O4"/>
    <mergeCell ref="O25:O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B25:B26"/>
    <mergeCell ref="C25:C26"/>
    <mergeCell ref="D25:E26"/>
    <mergeCell ref="F25:F26"/>
    <mergeCell ref="G25:G26"/>
    <mergeCell ref="H25:H26"/>
    <mergeCell ref="J23:J24"/>
    <mergeCell ref="K23:K24"/>
    <mergeCell ref="L23:L24"/>
    <mergeCell ref="M23:M24"/>
    <mergeCell ref="N23:N24"/>
    <mergeCell ref="O23:O24"/>
    <mergeCell ref="M21:M22"/>
    <mergeCell ref="N21:N22"/>
    <mergeCell ref="O21:O22"/>
    <mergeCell ref="B23:B24"/>
    <mergeCell ref="C23:C24"/>
    <mergeCell ref="D23:E24"/>
    <mergeCell ref="F23:F24"/>
    <mergeCell ref="G23:G24"/>
    <mergeCell ref="H23:H24"/>
    <mergeCell ref="I23:I24"/>
    <mergeCell ref="G21:G22"/>
    <mergeCell ref="H21:H22"/>
    <mergeCell ref="I21:I22"/>
    <mergeCell ref="J21:J22"/>
    <mergeCell ref="K21:K22"/>
    <mergeCell ref="L21:L22"/>
    <mergeCell ref="D19:O19"/>
    <mergeCell ref="D20:F20"/>
    <mergeCell ref="H20:I20"/>
    <mergeCell ref="K20:L20"/>
    <mergeCell ref="N20:O20"/>
    <mergeCell ref="B21:B22"/>
    <mergeCell ref="C21:C22"/>
    <mergeCell ref="D21:D22"/>
    <mergeCell ref="E21:E22"/>
    <mergeCell ref="F21:F22"/>
    <mergeCell ref="K15:K16"/>
    <mergeCell ref="L15:L16"/>
    <mergeCell ref="M15:M16"/>
    <mergeCell ref="N15:N16"/>
    <mergeCell ref="O15:O16"/>
    <mergeCell ref="B17:O17"/>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O11:O12"/>
    <mergeCell ref="B13:B14"/>
    <mergeCell ref="C13:C14"/>
    <mergeCell ref="D13:E14"/>
    <mergeCell ref="F13:F14"/>
    <mergeCell ref="G13:G14"/>
    <mergeCell ref="N9:N10"/>
    <mergeCell ref="O9:O10"/>
    <mergeCell ref="B11:B12"/>
    <mergeCell ref="C11:C12"/>
    <mergeCell ref="D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D7:O7"/>
    <mergeCell ref="D8:F8"/>
    <mergeCell ref="H8:I8"/>
    <mergeCell ref="K8:L8"/>
    <mergeCell ref="N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6" width="16.42578125" bestFit="1" customWidth="1"/>
  </cols>
  <sheetData>
    <row r="1" spans="1:6" ht="15" customHeight="1">
      <c r="A1" s="8" t="s">
        <v>965</v>
      </c>
      <c r="B1" s="8" t="s">
        <v>1</v>
      </c>
      <c r="C1" s="8"/>
      <c r="D1" s="8"/>
      <c r="E1" s="1" t="s">
        <v>966</v>
      </c>
      <c r="F1" s="1" t="s">
        <v>967</v>
      </c>
    </row>
    <row r="2" spans="1:6">
      <c r="A2" s="8"/>
      <c r="B2" s="1" t="s">
        <v>2</v>
      </c>
      <c r="C2" s="1" t="s">
        <v>28</v>
      </c>
      <c r="D2" s="1" t="s">
        <v>80</v>
      </c>
      <c r="E2" s="1" t="s">
        <v>968</v>
      </c>
      <c r="F2" s="1" t="s">
        <v>2</v>
      </c>
    </row>
    <row r="3" spans="1:6">
      <c r="A3" s="3" t="s">
        <v>969</v>
      </c>
      <c r="B3" s="4"/>
      <c r="C3" s="4"/>
      <c r="D3" s="4"/>
      <c r="E3" s="4"/>
      <c r="F3" s="4"/>
    </row>
    <row r="4" spans="1:6" ht="30">
      <c r="A4" s="2" t="s">
        <v>970</v>
      </c>
      <c r="B4" s="284">
        <v>1E-3</v>
      </c>
      <c r="C4" s="4"/>
      <c r="D4" s="4"/>
      <c r="E4" s="4"/>
      <c r="F4" s="4"/>
    </row>
    <row r="5" spans="1:6" ht="45">
      <c r="A5" s="2" t="s">
        <v>971</v>
      </c>
      <c r="B5" s="284">
        <v>0.999</v>
      </c>
      <c r="C5" s="4"/>
      <c r="D5" s="4"/>
      <c r="E5" s="4"/>
      <c r="F5" s="4"/>
    </row>
    <row r="6" spans="1:6">
      <c r="A6" s="2" t="s">
        <v>972</v>
      </c>
      <c r="B6" s="4">
        <v>13</v>
      </c>
      <c r="C6" s="4"/>
      <c r="D6" s="4"/>
      <c r="E6" s="4"/>
      <c r="F6" s="4">
        <v>13</v>
      </c>
    </row>
    <row r="7" spans="1:6">
      <c r="A7" s="2" t="s">
        <v>973</v>
      </c>
      <c r="B7" s="4">
        <v>2</v>
      </c>
      <c r="C7" s="4"/>
      <c r="D7" s="4"/>
      <c r="E7" s="4"/>
      <c r="F7" s="4">
        <v>2</v>
      </c>
    </row>
    <row r="8" spans="1:6" ht="30">
      <c r="A8" s="2" t="s">
        <v>974</v>
      </c>
      <c r="B8" s="4">
        <v>3</v>
      </c>
      <c r="C8" s="4"/>
      <c r="D8" s="4"/>
      <c r="E8" s="4"/>
      <c r="F8" s="4">
        <v>3</v>
      </c>
    </row>
    <row r="9" spans="1:6">
      <c r="A9" s="2" t="s">
        <v>142</v>
      </c>
      <c r="B9" s="7">
        <v>26885000</v>
      </c>
      <c r="C9" s="7">
        <v>70562000</v>
      </c>
      <c r="D9" s="7">
        <v>66460000</v>
      </c>
      <c r="E9" s="4"/>
      <c r="F9" s="4"/>
    </row>
    <row r="10" spans="1:6" ht="30">
      <c r="A10" s="2" t="s">
        <v>975</v>
      </c>
      <c r="B10" s="4"/>
      <c r="C10" s="4"/>
      <c r="D10" s="4"/>
      <c r="E10" s="4"/>
      <c r="F10" s="6">
        <v>298200000</v>
      </c>
    </row>
    <row r="11" spans="1:6">
      <c r="A11" s="2" t="s">
        <v>135</v>
      </c>
      <c r="B11" s="6">
        <v>44659000</v>
      </c>
      <c r="C11" s="6">
        <v>53168000</v>
      </c>
      <c r="D11" s="6">
        <v>82818000</v>
      </c>
      <c r="E11" s="4"/>
      <c r="F11" s="6">
        <v>229500000</v>
      </c>
    </row>
    <row r="12" spans="1:6" ht="30">
      <c r="A12" s="2" t="s">
        <v>976</v>
      </c>
      <c r="B12" s="4"/>
      <c r="C12" s="4"/>
      <c r="D12" s="4"/>
      <c r="E12" s="4"/>
      <c r="F12" s="4"/>
    </row>
    <row r="13" spans="1:6">
      <c r="A13" s="3" t="s">
        <v>969</v>
      </c>
      <c r="B13" s="4"/>
      <c r="C13" s="4"/>
      <c r="D13" s="4"/>
      <c r="E13" s="4"/>
      <c r="F13" s="4"/>
    </row>
    <row r="14" spans="1:6">
      <c r="A14" s="2" t="s">
        <v>977</v>
      </c>
      <c r="B14" s="4" t="s">
        <v>978</v>
      </c>
      <c r="C14" s="4"/>
      <c r="D14" s="4"/>
      <c r="E14" s="4"/>
      <c r="F14" s="4"/>
    </row>
    <row r="15" spans="1:6">
      <c r="A15" s="2" t="s">
        <v>979</v>
      </c>
      <c r="B15" s="4"/>
      <c r="C15" s="4"/>
      <c r="D15" s="4"/>
      <c r="E15" s="4"/>
      <c r="F15" s="4"/>
    </row>
    <row r="16" spans="1:6">
      <c r="A16" s="3" t="s">
        <v>969</v>
      </c>
      <c r="B16" s="4"/>
      <c r="C16" s="4"/>
      <c r="D16" s="4"/>
      <c r="E16" s="4"/>
      <c r="F16" s="4"/>
    </row>
    <row r="17" spans="1:6">
      <c r="A17" s="2" t="s">
        <v>141</v>
      </c>
      <c r="B17" s="6">
        <v>2749008</v>
      </c>
      <c r="C17" s="6">
        <v>7214805</v>
      </c>
      <c r="D17" s="6">
        <v>6804964</v>
      </c>
      <c r="E17" s="6">
        <v>182681633</v>
      </c>
      <c r="F17" s="4"/>
    </row>
    <row r="18" spans="1:6">
      <c r="A18" s="2" t="s">
        <v>142</v>
      </c>
      <c r="B18" s="6">
        <v>28000</v>
      </c>
      <c r="C18" s="6">
        <v>72000</v>
      </c>
      <c r="D18" s="6">
        <v>67000</v>
      </c>
      <c r="E18" s="6">
        <v>1800000000</v>
      </c>
      <c r="F18" s="4"/>
    </row>
    <row r="19" spans="1:6" ht="30">
      <c r="A19" s="2" t="s">
        <v>980</v>
      </c>
      <c r="B19" s="4"/>
      <c r="C19" s="4"/>
      <c r="D19" s="4"/>
      <c r="E19" s="4"/>
      <c r="F19" s="6">
        <v>30903504</v>
      </c>
    </row>
    <row r="20" spans="1:6">
      <c r="A20" s="2" t="s">
        <v>134</v>
      </c>
      <c r="B20" s="6">
        <v>4457374</v>
      </c>
      <c r="C20" s="6">
        <v>5219003</v>
      </c>
      <c r="D20" s="6">
        <v>8255964</v>
      </c>
      <c r="E20" s="4"/>
      <c r="F20" s="6">
        <v>23043534</v>
      </c>
    </row>
    <row r="21" spans="1:6">
      <c r="A21" s="2" t="s">
        <v>135</v>
      </c>
      <c r="B21" s="7">
        <v>46000</v>
      </c>
      <c r="C21" s="7">
        <v>52000</v>
      </c>
      <c r="D21" s="7">
        <v>81000</v>
      </c>
      <c r="E21" s="4"/>
      <c r="F21" s="4"/>
    </row>
    <row r="22" spans="1:6" ht="30">
      <c r="A22" s="2" t="s">
        <v>981</v>
      </c>
      <c r="B22" s="4"/>
      <c r="C22" s="4"/>
      <c r="D22" s="4"/>
      <c r="E22" s="4"/>
      <c r="F22" s="4"/>
    </row>
    <row r="23" spans="1:6">
      <c r="A23" s="3" t="s">
        <v>969</v>
      </c>
      <c r="B23" s="4"/>
      <c r="C23" s="4"/>
      <c r="D23" s="4"/>
      <c r="E23" s="4"/>
      <c r="F23" s="4"/>
    </row>
    <row r="24" spans="1:6">
      <c r="A24" s="2" t="s">
        <v>982</v>
      </c>
      <c r="B24" s="6">
        <v>20000</v>
      </c>
      <c r="C24" s="4"/>
      <c r="D24" s="4"/>
      <c r="E24" s="4"/>
      <c r="F24" s="6">
        <v>20000</v>
      </c>
    </row>
    <row r="25" spans="1:6">
      <c r="A25" s="2" t="s">
        <v>983</v>
      </c>
      <c r="B25" s="4"/>
      <c r="C25" s="4"/>
      <c r="D25" s="4"/>
      <c r="E25" s="4"/>
      <c r="F25" s="4"/>
    </row>
    <row r="26" spans="1:6">
      <c r="A26" s="3" t="s">
        <v>969</v>
      </c>
      <c r="B26" s="4"/>
      <c r="C26" s="4"/>
      <c r="D26" s="4"/>
      <c r="E26" s="4"/>
      <c r="F26" s="4"/>
    </row>
    <row r="27" spans="1:6">
      <c r="A27" s="2" t="s">
        <v>972</v>
      </c>
      <c r="B27" s="4">
        <v>11</v>
      </c>
      <c r="C27" s="4"/>
      <c r="D27" s="4"/>
      <c r="E27" s="4"/>
      <c r="F27" s="4">
        <v>11</v>
      </c>
    </row>
    <row r="28" spans="1:6">
      <c r="A28" s="2" t="s">
        <v>984</v>
      </c>
      <c r="B28" s="4"/>
      <c r="C28" s="4"/>
      <c r="D28" s="4"/>
      <c r="E28" s="4"/>
      <c r="F28" s="4"/>
    </row>
    <row r="29" spans="1:6">
      <c r="A29" s="3" t="s">
        <v>969</v>
      </c>
      <c r="B29" s="4"/>
      <c r="C29" s="4"/>
      <c r="D29" s="4"/>
      <c r="E29" s="4"/>
      <c r="F29" s="4"/>
    </row>
    <row r="30" spans="1:6">
      <c r="A30" s="2" t="s">
        <v>972</v>
      </c>
      <c r="B30" s="4">
        <v>1</v>
      </c>
      <c r="C30" s="4"/>
      <c r="D30" s="4"/>
      <c r="E30" s="4"/>
      <c r="F30" s="4">
        <v>1</v>
      </c>
    </row>
    <row r="31" spans="1:6">
      <c r="A31" s="2" t="s">
        <v>985</v>
      </c>
      <c r="B31" s="4"/>
      <c r="C31" s="4"/>
      <c r="D31" s="4"/>
      <c r="E31" s="4"/>
      <c r="F31" s="4"/>
    </row>
    <row r="32" spans="1:6">
      <c r="A32" s="3" t="s">
        <v>969</v>
      </c>
      <c r="B32" s="4"/>
      <c r="C32" s="4"/>
      <c r="D32" s="4"/>
      <c r="E32" s="4"/>
      <c r="F32" s="4"/>
    </row>
    <row r="33" spans="1:6">
      <c r="A33" s="2" t="s">
        <v>972</v>
      </c>
      <c r="B33" s="4">
        <v>1</v>
      </c>
      <c r="C33" s="4"/>
      <c r="D33" s="4"/>
      <c r="E33" s="4"/>
      <c r="F33" s="4">
        <v>1</v>
      </c>
    </row>
    <row r="34" spans="1:6">
      <c r="A34" s="2" t="s">
        <v>986</v>
      </c>
      <c r="B34" s="4"/>
      <c r="C34" s="4"/>
      <c r="D34" s="4"/>
      <c r="E34" s="4"/>
      <c r="F34" s="4"/>
    </row>
    <row r="35" spans="1:6">
      <c r="A35" s="3" t="s">
        <v>969</v>
      </c>
      <c r="B35" s="4"/>
      <c r="C35" s="4"/>
      <c r="D35" s="4"/>
      <c r="E35" s="4"/>
      <c r="F35" s="4"/>
    </row>
    <row r="36" spans="1:6">
      <c r="A36" s="2" t="s">
        <v>972</v>
      </c>
      <c r="B36" s="4">
        <v>8</v>
      </c>
      <c r="C36" s="4"/>
      <c r="D36" s="4"/>
      <c r="E36" s="4"/>
      <c r="F36" s="4">
        <v>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7">
        <v>212454</v>
      </c>
      <c r="C4" s="7">
        <v>258452</v>
      </c>
      <c r="D4" s="7">
        <v>247191</v>
      </c>
    </row>
    <row r="5" spans="1:4">
      <c r="A5" s="2" t="s">
        <v>83</v>
      </c>
      <c r="B5" s="6">
        <v>43481</v>
      </c>
      <c r="C5" s="6">
        <v>61167</v>
      </c>
      <c r="D5" s="6">
        <v>53379</v>
      </c>
    </row>
    <row r="6" spans="1:4" ht="30">
      <c r="A6" s="2" t="s">
        <v>84</v>
      </c>
      <c r="B6" s="6">
        <v>12742</v>
      </c>
      <c r="C6" s="6">
        <v>30439</v>
      </c>
      <c r="D6" s="6">
        <v>37144</v>
      </c>
    </row>
    <row r="7" spans="1:4" ht="30">
      <c r="A7" s="2" t="s">
        <v>85</v>
      </c>
      <c r="B7" s="4">
        <v>953</v>
      </c>
      <c r="C7" s="4">
        <v>0</v>
      </c>
      <c r="D7" s="4">
        <v>0</v>
      </c>
    </row>
    <row r="8" spans="1:4">
      <c r="A8" s="2" t="s">
        <v>86</v>
      </c>
      <c r="B8" s="6">
        <v>9770</v>
      </c>
      <c r="C8" s="6">
        <v>10576</v>
      </c>
      <c r="D8" s="6">
        <v>10423</v>
      </c>
    </row>
    <row r="9" spans="1:4">
      <c r="A9" s="2" t="s">
        <v>87</v>
      </c>
      <c r="B9" s="6">
        <v>279400</v>
      </c>
      <c r="C9" s="6">
        <v>360634</v>
      </c>
      <c r="D9" s="6">
        <v>348137</v>
      </c>
    </row>
    <row r="10" spans="1:4">
      <c r="A10" s="3" t="s">
        <v>88</v>
      </c>
      <c r="B10" s="4"/>
      <c r="C10" s="4"/>
      <c r="D10" s="4"/>
    </row>
    <row r="11" spans="1:4" ht="30">
      <c r="A11" s="2" t="s">
        <v>89</v>
      </c>
      <c r="B11" s="6">
        <v>58711</v>
      </c>
      <c r="C11" s="6">
        <v>67978</v>
      </c>
      <c r="D11" s="6">
        <v>64475</v>
      </c>
    </row>
    <row r="12" spans="1:4">
      <c r="A12" s="2" t="s">
        <v>90</v>
      </c>
      <c r="B12" s="6">
        <v>36444</v>
      </c>
      <c r="C12" s="6">
        <v>48605</v>
      </c>
      <c r="D12" s="6">
        <v>42357</v>
      </c>
    </row>
    <row r="13" spans="1:4">
      <c r="A13" s="2" t="s">
        <v>91</v>
      </c>
      <c r="B13" s="6">
        <v>18641</v>
      </c>
      <c r="C13" s="6">
        <v>23524</v>
      </c>
      <c r="D13" s="6">
        <v>22275</v>
      </c>
    </row>
    <row r="14" spans="1:4" ht="30">
      <c r="A14" s="2" t="s">
        <v>92</v>
      </c>
      <c r="B14" s="4">
        <v>0</v>
      </c>
      <c r="C14" s="6">
        <v>1797</v>
      </c>
      <c r="D14" s="4">
        <v>0</v>
      </c>
    </row>
    <row r="15" spans="1:4" ht="30">
      <c r="A15" s="2" t="s">
        <v>93</v>
      </c>
      <c r="B15" s="4">
        <v>0</v>
      </c>
      <c r="C15" s="4">
        <v>623</v>
      </c>
      <c r="D15" s="4">
        <v>0</v>
      </c>
    </row>
    <row r="16" spans="1:4">
      <c r="A16" s="2" t="s">
        <v>94</v>
      </c>
      <c r="B16" s="6">
        <v>5082</v>
      </c>
      <c r="C16" s="6">
        <v>4982</v>
      </c>
      <c r="D16" s="6">
        <v>4624</v>
      </c>
    </row>
    <row r="17" spans="1:4">
      <c r="A17" s="2" t="s">
        <v>95</v>
      </c>
      <c r="B17" s="6">
        <v>77988</v>
      </c>
      <c r="C17" s="6">
        <v>120778</v>
      </c>
      <c r="D17" s="6">
        <v>124933</v>
      </c>
    </row>
    <row r="18" spans="1:4">
      <c r="A18" s="2" t="s">
        <v>96</v>
      </c>
      <c r="B18" s="6">
        <v>62944</v>
      </c>
      <c r="C18" s="6">
        <v>65687</v>
      </c>
      <c r="D18" s="6">
        <v>58423</v>
      </c>
    </row>
    <row r="19" spans="1:4">
      <c r="A19" s="2" t="s">
        <v>97</v>
      </c>
      <c r="B19" s="6">
        <v>15601</v>
      </c>
      <c r="C19" s="4">
        <v>0</v>
      </c>
      <c r="D19" s="4">
        <v>0</v>
      </c>
    </row>
    <row r="20" spans="1:4">
      <c r="A20" s="2" t="s">
        <v>98</v>
      </c>
      <c r="B20" s="6">
        <v>275411</v>
      </c>
      <c r="C20" s="6">
        <v>333974</v>
      </c>
      <c r="D20" s="6">
        <v>317087</v>
      </c>
    </row>
    <row r="21" spans="1:4">
      <c r="A21" s="3" t="s">
        <v>99</v>
      </c>
      <c r="B21" s="4"/>
      <c r="C21" s="4"/>
      <c r="D21" s="4"/>
    </row>
    <row r="22" spans="1:4">
      <c r="A22" s="2" t="s">
        <v>100</v>
      </c>
      <c r="B22" s="4">
        <v>209</v>
      </c>
      <c r="C22" s="4">
        <v>46</v>
      </c>
      <c r="D22" s="4">
        <v>28</v>
      </c>
    </row>
    <row r="23" spans="1:4">
      <c r="A23" s="2" t="s">
        <v>101</v>
      </c>
      <c r="B23" s="4">
        <v>-331</v>
      </c>
      <c r="C23" s="4">
        <v>0</v>
      </c>
      <c r="D23" s="4">
        <v>0</v>
      </c>
    </row>
    <row r="24" spans="1:4">
      <c r="A24" s="2" t="s">
        <v>102</v>
      </c>
      <c r="B24" s="6">
        <v>441640</v>
      </c>
      <c r="C24" s="4">
        <v>0</v>
      </c>
      <c r="D24" s="4">
        <v>0</v>
      </c>
    </row>
    <row r="25" spans="1:4" ht="30">
      <c r="A25" s="2" t="s">
        <v>103</v>
      </c>
      <c r="B25" s="4">
        <v>0</v>
      </c>
      <c r="C25" s="6">
        <v>29073</v>
      </c>
      <c r="D25" s="6">
        <v>14884</v>
      </c>
    </row>
    <row r="26" spans="1:4">
      <c r="A26" s="2" t="s">
        <v>104</v>
      </c>
      <c r="B26" s="6">
        <v>441518</v>
      </c>
      <c r="C26" s="6">
        <v>29119</v>
      </c>
      <c r="D26" s="6">
        <v>14912</v>
      </c>
    </row>
    <row r="27" spans="1:4">
      <c r="A27" s="2" t="s">
        <v>105</v>
      </c>
      <c r="B27" s="6">
        <v>445507</v>
      </c>
      <c r="C27" s="6">
        <v>55779</v>
      </c>
      <c r="D27" s="6">
        <v>45962</v>
      </c>
    </row>
    <row r="28" spans="1:4">
      <c r="A28" s="3" t="s">
        <v>106</v>
      </c>
      <c r="B28" s="4"/>
      <c r="C28" s="4"/>
      <c r="D28" s="4"/>
    </row>
    <row r="29" spans="1:4">
      <c r="A29" s="2" t="s">
        <v>102</v>
      </c>
      <c r="B29" s="4">
        <v>0</v>
      </c>
      <c r="C29" s="4">
        <v>0</v>
      </c>
      <c r="D29" s="6">
        <v>2471</v>
      </c>
    </row>
    <row r="30" spans="1:4" ht="30">
      <c r="A30" s="2" t="s">
        <v>107</v>
      </c>
      <c r="B30" s="4">
        <v>0</v>
      </c>
      <c r="C30" s="4">
        <v>0</v>
      </c>
      <c r="D30" s="4">
        <v>-59</v>
      </c>
    </row>
    <row r="31" spans="1:4" ht="30">
      <c r="A31" s="2" t="s">
        <v>108</v>
      </c>
      <c r="B31" s="4">
        <v>0</v>
      </c>
      <c r="C31" s="4">
        <v>0</v>
      </c>
      <c r="D31" s="6">
        <v>2412</v>
      </c>
    </row>
    <row r="32" spans="1:4">
      <c r="A32" s="2" t="s">
        <v>109</v>
      </c>
      <c r="B32" s="7">
        <v>445507</v>
      </c>
      <c r="C32" s="7">
        <v>55779</v>
      </c>
      <c r="D32" s="7">
        <v>48374</v>
      </c>
    </row>
    <row r="33" spans="1:4" ht="30">
      <c r="A33" s="3" t="s">
        <v>110</v>
      </c>
      <c r="B33" s="4"/>
      <c r="C33" s="4"/>
      <c r="D33" s="4"/>
    </row>
    <row r="34" spans="1:4" ht="30">
      <c r="A34" s="2" t="s">
        <v>111</v>
      </c>
      <c r="B34" s="9">
        <v>2.33</v>
      </c>
      <c r="C34" s="9">
        <v>0.28999999999999998</v>
      </c>
      <c r="D34" s="9">
        <v>0.24</v>
      </c>
    </row>
    <row r="35" spans="1:4" ht="30">
      <c r="A35" s="2" t="s">
        <v>112</v>
      </c>
      <c r="B35" s="7">
        <v>0</v>
      </c>
      <c r="C35" s="7">
        <v>0</v>
      </c>
      <c r="D35" s="9">
        <v>0.01</v>
      </c>
    </row>
    <row r="36" spans="1:4" ht="30">
      <c r="A36" s="2" t="s">
        <v>113</v>
      </c>
      <c r="B36" s="9">
        <v>2.33</v>
      </c>
      <c r="C36" s="9">
        <v>0.28999999999999998</v>
      </c>
      <c r="D36" s="9">
        <v>0.25</v>
      </c>
    </row>
    <row r="37" spans="1:4" ht="30">
      <c r="A37" s="2" t="s">
        <v>114</v>
      </c>
      <c r="B37" s="6">
        <v>191346949</v>
      </c>
      <c r="C37" s="6">
        <v>192370985</v>
      </c>
      <c r="D37" s="6">
        <v>1907874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987</v>
      </c>
      <c r="B1" s="1" t="s">
        <v>1</v>
      </c>
    </row>
    <row r="2" spans="1:2">
      <c r="A2" s="8"/>
      <c r="B2" s="1" t="s">
        <v>2</v>
      </c>
    </row>
    <row r="3" spans="1:2" ht="30">
      <c r="A3" s="2" t="s">
        <v>988</v>
      </c>
      <c r="B3" s="4"/>
    </row>
    <row r="4" spans="1:2" ht="30">
      <c r="A4" s="3" t="s">
        <v>989</v>
      </c>
      <c r="B4" s="4"/>
    </row>
    <row r="5" spans="1:2">
      <c r="A5" s="2" t="s">
        <v>990</v>
      </c>
      <c r="B5" s="4" t="s">
        <v>991</v>
      </c>
    </row>
    <row r="6" spans="1:2" ht="30">
      <c r="A6" s="2" t="s">
        <v>992</v>
      </c>
      <c r="B6" s="4"/>
    </row>
    <row r="7" spans="1:2" ht="30">
      <c r="A7" s="3" t="s">
        <v>989</v>
      </c>
      <c r="B7" s="4"/>
    </row>
    <row r="8" spans="1:2">
      <c r="A8" s="2" t="s">
        <v>990</v>
      </c>
      <c r="B8" s="4" t="s">
        <v>993</v>
      </c>
    </row>
    <row r="9" spans="1:2" ht="30">
      <c r="A9" s="2" t="s">
        <v>994</v>
      </c>
      <c r="B9" s="4"/>
    </row>
    <row r="10" spans="1:2" ht="30">
      <c r="A10" s="3" t="s">
        <v>989</v>
      </c>
      <c r="B10" s="4"/>
    </row>
    <row r="11" spans="1:2">
      <c r="A11" s="2" t="s">
        <v>990</v>
      </c>
      <c r="B11" s="4" t="s">
        <v>995</v>
      </c>
    </row>
    <row r="12" spans="1:2" ht="30">
      <c r="A12" s="2" t="s">
        <v>996</v>
      </c>
      <c r="B12" s="4"/>
    </row>
    <row r="13" spans="1:2" ht="30">
      <c r="A13" s="3" t="s">
        <v>989</v>
      </c>
      <c r="B13" s="4"/>
    </row>
    <row r="14" spans="1:2">
      <c r="A14" s="2" t="s">
        <v>990</v>
      </c>
      <c r="B14" s="4" t="s">
        <v>991</v>
      </c>
    </row>
    <row r="15" spans="1:2">
      <c r="A15" s="2" t="s">
        <v>997</v>
      </c>
      <c r="B15" s="4"/>
    </row>
    <row r="16" spans="1:2" ht="30">
      <c r="A16" s="3" t="s">
        <v>989</v>
      </c>
      <c r="B16" s="4"/>
    </row>
    <row r="17" spans="1:2" ht="30">
      <c r="A17" s="2" t="s">
        <v>998</v>
      </c>
      <c r="B17" s="4" t="s">
        <v>234</v>
      </c>
    </row>
    <row r="18" spans="1:2" ht="30">
      <c r="A18" s="2" t="s">
        <v>999</v>
      </c>
      <c r="B18" s="4"/>
    </row>
    <row r="19" spans="1:2" ht="30">
      <c r="A19" s="3" t="s">
        <v>989</v>
      </c>
      <c r="B19" s="4"/>
    </row>
    <row r="20" spans="1:2" ht="45">
      <c r="A20" s="2" t="s">
        <v>998</v>
      </c>
      <c r="B20" s="4" t="s">
        <v>2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7" width="12.42578125" bestFit="1" customWidth="1"/>
    <col min="8" max="8" width="11.42578125" bestFit="1" customWidth="1"/>
    <col min="9" max="9" width="12.28515625" bestFit="1" customWidth="1"/>
    <col min="10" max="10" width="15.42578125" bestFit="1" customWidth="1"/>
    <col min="11" max="11" width="11.5703125" bestFit="1" customWidth="1"/>
    <col min="12" max="12" width="2.5703125" bestFit="1" customWidth="1"/>
    <col min="13" max="13" width="8.42578125" customWidth="1"/>
    <col min="14" max="14" width="3.5703125" customWidth="1"/>
    <col min="15" max="15" width="10.140625" bestFit="1" customWidth="1"/>
    <col min="16" max="16" width="2.5703125" bestFit="1" customWidth="1"/>
    <col min="17" max="17" width="8.5703125" customWidth="1"/>
    <col min="18" max="18" width="3.7109375" customWidth="1"/>
    <col min="19" max="19" width="10.140625" bestFit="1" customWidth="1"/>
    <col min="20" max="20" width="2.5703125" bestFit="1" customWidth="1"/>
    <col min="21" max="21" width="8.42578125" customWidth="1"/>
    <col min="22" max="22" width="3.5703125" customWidth="1"/>
    <col min="23" max="23" width="8.28515625" customWidth="1"/>
    <col min="24" max="24" width="3.42578125" customWidth="1"/>
    <col min="25" max="25" width="8.5703125" customWidth="1"/>
    <col min="26" max="26" width="3.7109375" customWidth="1"/>
    <col min="27" max="27" width="15.42578125" bestFit="1" customWidth="1"/>
    <col min="28" max="30" width="12.28515625" bestFit="1" customWidth="1"/>
    <col min="31" max="31" width="12.5703125" bestFit="1" customWidth="1"/>
    <col min="32" max="32" width="12" bestFit="1" customWidth="1"/>
    <col min="33" max="33" width="16.42578125" bestFit="1" customWidth="1"/>
    <col min="34" max="34" width="15.42578125" bestFit="1" customWidth="1"/>
    <col min="35" max="37" width="12.28515625" bestFit="1" customWidth="1"/>
  </cols>
  <sheetData>
    <row r="1" spans="1:37" ht="30" customHeight="1">
      <c r="A1" s="8" t="s">
        <v>1000</v>
      </c>
      <c r="B1" s="8" t="s">
        <v>1001</v>
      </c>
      <c r="C1" s="8"/>
      <c r="D1" s="8"/>
      <c r="E1" s="8"/>
      <c r="F1" s="8"/>
      <c r="G1" s="8"/>
      <c r="H1" s="8"/>
      <c r="I1" s="8"/>
      <c r="J1" s="1" t="s">
        <v>1002</v>
      </c>
      <c r="K1" s="8" t="s">
        <v>1003</v>
      </c>
      <c r="L1" s="8"/>
      <c r="M1" s="8"/>
      <c r="N1" s="8"/>
      <c r="O1" s="8"/>
      <c r="P1" s="8"/>
      <c r="Q1" s="8"/>
      <c r="R1" s="8"/>
      <c r="S1" s="8"/>
      <c r="T1" s="8"/>
      <c r="U1" s="8"/>
      <c r="V1" s="8"/>
      <c r="W1" s="8"/>
      <c r="X1" s="8"/>
      <c r="Y1" s="8"/>
      <c r="Z1" s="8"/>
      <c r="AA1" s="1" t="s">
        <v>1004</v>
      </c>
      <c r="AB1" s="8" t="s">
        <v>1</v>
      </c>
      <c r="AC1" s="8"/>
      <c r="AD1" s="8"/>
      <c r="AE1" s="8" t="s">
        <v>1001</v>
      </c>
      <c r="AF1" s="8"/>
      <c r="AG1" s="1" t="s">
        <v>967</v>
      </c>
      <c r="AH1" s="1" t="s">
        <v>1001</v>
      </c>
      <c r="AI1" s="1"/>
      <c r="AJ1" s="1"/>
      <c r="AK1" s="1"/>
    </row>
    <row r="2" spans="1:37" ht="15" customHeight="1">
      <c r="A2" s="8"/>
      <c r="B2" s="1" t="s">
        <v>1005</v>
      </c>
      <c r="C2" s="1" t="s">
        <v>1006</v>
      </c>
      <c r="D2" s="1" t="s">
        <v>1007</v>
      </c>
      <c r="E2" s="1" t="s">
        <v>1008</v>
      </c>
      <c r="F2" s="1" t="s">
        <v>1009</v>
      </c>
      <c r="G2" s="1" t="s">
        <v>1010</v>
      </c>
      <c r="H2" s="1" t="s">
        <v>1011</v>
      </c>
      <c r="I2" s="1" t="s">
        <v>1012</v>
      </c>
      <c r="J2" s="1" t="s">
        <v>1013</v>
      </c>
      <c r="K2" s="8" t="s">
        <v>2</v>
      </c>
      <c r="L2" s="8"/>
      <c r="M2" s="8" t="s">
        <v>1008</v>
      </c>
      <c r="N2" s="8"/>
      <c r="O2" s="8" t="s">
        <v>4</v>
      </c>
      <c r="P2" s="8"/>
      <c r="Q2" s="8" t="s">
        <v>1014</v>
      </c>
      <c r="R2" s="8"/>
      <c r="S2" s="8" t="s">
        <v>28</v>
      </c>
      <c r="T2" s="8"/>
      <c r="U2" s="8" t="s">
        <v>1015</v>
      </c>
      <c r="V2" s="8"/>
      <c r="W2" s="8" t="s">
        <v>1016</v>
      </c>
      <c r="X2" s="8"/>
      <c r="Y2" s="8" t="s">
        <v>1017</v>
      </c>
      <c r="Z2" s="8"/>
      <c r="AA2" s="1" t="s">
        <v>1018</v>
      </c>
      <c r="AB2" s="1" t="s">
        <v>2</v>
      </c>
      <c r="AC2" s="1" t="s">
        <v>28</v>
      </c>
      <c r="AD2" s="1" t="s">
        <v>80</v>
      </c>
      <c r="AE2" s="1" t="s">
        <v>1019</v>
      </c>
      <c r="AF2" s="1" t="s">
        <v>1020</v>
      </c>
      <c r="AG2" s="1" t="s">
        <v>2</v>
      </c>
      <c r="AH2" s="1" t="s">
        <v>1021</v>
      </c>
      <c r="AI2" s="1" t="s">
        <v>1022</v>
      </c>
      <c r="AJ2" s="1" t="s">
        <v>1023</v>
      </c>
      <c r="AK2" s="1" t="s">
        <v>1024</v>
      </c>
    </row>
    <row r="3" spans="1:37" ht="30">
      <c r="A3" s="3" t="s">
        <v>102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row>
    <row r="4" spans="1:37">
      <c r="A4" s="2" t="s">
        <v>1026</v>
      </c>
      <c r="B4" s="4"/>
      <c r="C4" s="4"/>
      <c r="D4" s="4"/>
      <c r="E4" s="4"/>
      <c r="F4" s="4"/>
      <c r="G4" s="4"/>
      <c r="H4" s="4"/>
      <c r="I4" s="4"/>
      <c r="J4" s="4"/>
      <c r="K4" s="4"/>
      <c r="L4" s="4"/>
      <c r="M4" s="4"/>
      <c r="N4" s="4"/>
      <c r="O4" s="4"/>
      <c r="P4" s="4"/>
      <c r="Q4" s="4"/>
      <c r="R4" s="4"/>
      <c r="S4" s="4"/>
      <c r="T4" s="4"/>
      <c r="U4" s="4"/>
      <c r="V4" s="4"/>
      <c r="W4" s="4"/>
      <c r="X4" s="4"/>
      <c r="Y4" s="4"/>
      <c r="Z4" s="4"/>
      <c r="AA4" s="4"/>
      <c r="AB4" s="7">
        <v>0</v>
      </c>
      <c r="AC4" s="4"/>
      <c r="AD4" s="4"/>
      <c r="AE4" s="4"/>
      <c r="AF4" s="4"/>
      <c r="AG4" s="4"/>
      <c r="AH4" s="4"/>
      <c r="AI4" s="4"/>
      <c r="AJ4" s="4"/>
      <c r="AK4" s="4"/>
    </row>
    <row r="5" spans="1:37" ht="30">
      <c r="A5" s="2" t="s">
        <v>1027</v>
      </c>
      <c r="B5" s="4"/>
      <c r="C5" s="4"/>
      <c r="D5" s="4"/>
      <c r="E5" s="4"/>
      <c r="F5" s="4"/>
      <c r="G5" s="4"/>
      <c r="H5" s="4"/>
      <c r="I5" s="4"/>
      <c r="J5" s="4"/>
      <c r="K5" s="284">
        <v>0.95</v>
      </c>
      <c r="L5" s="4"/>
      <c r="M5" s="4"/>
      <c r="N5" s="4"/>
      <c r="O5" s="4"/>
      <c r="P5" s="4"/>
      <c r="Q5" s="4"/>
      <c r="R5" s="4"/>
      <c r="S5" s="4"/>
      <c r="T5" s="4"/>
      <c r="U5" s="4"/>
      <c r="V5" s="4"/>
      <c r="W5" s="4"/>
      <c r="X5" s="4"/>
      <c r="Y5" s="4"/>
      <c r="Z5" s="4"/>
      <c r="AA5" s="4"/>
      <c r="AB5" s="284">
        <v>0.95</v>
      </c>
      <c r="AC5" s="4"/>
      <c r="AD5" s="4"/>
      <c r="AE5" s="4"/>
      <c r="AF5" s="4"/>
      <c r="AG5" s="284">
        <v>0.95</v>
      </c>
      <c r="AH5" s="4"/>
      <c r="AI5" s="4"/>
      <c r="AJ5" s="4"/>
      <c r="AK5" s="4"/>
    </row>
    <row r="6" spans="1:37" ht="30">
      <c r="A6" s="2" t="s">
        <v>1028</v>
      </c>
      <c r="B6" s="4"/>
      <c r="C6" s="4"/>
      <c r="D6" s="4"/>
      <c r="E6" s="4"/>
      <c r="F6" s="4"/>
      <c r="G6" s="4"/>
      <c r="H6" s="4"/>
      <c r="I6" s="4"/>
      <c r="J6" s="4"/>
      <c r="K6" s="4"/>
      <c r="L6" s="4"/>
      <c r="M6" s="4"/>
      <c r="N6" s="4"/>
      <c r="O6" s="4"/>
      <c r="P6" s="4"/>
      <c r="Q6" s="4"/>
      <c r="R6" s="4"/>
      <c r="S6" s="4"/>
      <c r="T6" s="4"/>
      <c r="U6" s="4"/>
      <c r="V6" s="4"/>
      <c r="W6" s="4"/>
      <c r="X6" s="4"/>
      <c r="Y6" s="4"/>
      <c r="Z6" s="4"/>
      <c r="AA6" s="4"/>
      <c r="AB6" s="4">
        <v>0</v>
      </c>
      <c r="AC6" s="4"/>
      <c r="AD6" s="4">
        <v>0</v>
      </c>
      <c r="AE6" s="4"/>
      <c r="AF6" s="4"/>
      <c r="AG6" s="4"/>
      <c r="AH6" s="4"/>
      <c r="AI6" s="4"/>
      <c r="AJ6" s="4"/>
      <c r="AK6" s="4"/>
    </row>
    <row r="7" spans="1:37">
      <c r="A7" s="2" t="s">
        <v>55</v>
      </c>
      <c r="B7" s="4"/>
      <c r="C7" s="4"/>
      <c r="D7" s="4"/>
      <c r="E7" s="4"/>
      <c r="F7" s="4"/>
      <c r="G7" s="4"/>
      <c r="H7" s="4"/>
      <c r="I7" s="4"/>
      <c r="J7" s="4"/>
      <c r="K7" s="6">
        <v>15773000</v>
      </c>
      <c r="L7" s="4"/>
      <c r="M7" s="4"/>
      <c r="N7" s="4"/>
      <c r="O7" s="4"/>
      <c r="P7" s="4"/>
      <c r="Q7" s="4"/>
      <c r="R7" s="4"/>
      <c r="S7" s="6">
        <v>34674000</v>
      </c>
      <c r="T7" s="4"/>
      <c r="U7" s="4"/>
      <c r="V7" s="4"/>
      <c r="W7" s="4"/>
      <c r="X7" s="4"/>
      <c r="Y7" s="4"/>
      <c r="Z7" s="4"/>
      <c r="AA7" s="4"/>
      <c r="AB7" s="6">
        <v>15773000</v>
      </c>
      <c r="AC7" s="6">
        <v>34674000</v>
      </c>
      <c r="AD7" s="4"/>
      <c r="AE7" s="4"/>
      <c r="AF7" s="4"/>
      <c r="AG7" s="6">
        <v>15773000</v>
      </c>
      <c r="AH7" s="4"/>
      <c r="AI7" s="4"/>
      <c r="AJ7" s="4"/>
      <c r="AK7" s="4"/>
    </row>
    <row r="8" spans="1:37" ht="30">
      <c r="A8" s="2" t="s">
        <v>1029</v>
      </c>
      <c r="B8" s="4"/>
      <c r="C8" s="4"/>
      <c r="D8" s="4"/>
      <c r="E8" s="4"/>
      <c r="F8" s="9">
        <v>0.45</v>
      </c>
      <c r="G8" s="9">
        <v>0.3</v>
      </c>
      <c r="H8" s="9">
        <v>3.75</v>
      </c>
      <c r="I8" s="4"/>
      <c r="J8" s="9">
        <v>4.5</v>
      </c>
      <c r="K8" s="9">
        <v>0.1</v>
      </c>
      <c r="L8" s="285" t="s">
        <v>1030</v>
      </c>
      <c r="M8" s="9">
        <v>4.6440000000000001</v>
      </c>
      <c r="N8" s="285" t="s">
        <v>1030</v>
      </c>
      <c r="O8" s="9">
        <v>0.16200000000000001</v>
      </c>
      <c r="P8" s="285" t="s">
        <v>1030</v>
      </c>
      <c r="Q8" s="9">
        <v>0.16</v>
      </c>
      <c r="R8" s="285" t="s">
        <v>1030</v>
      </c>
      <c r="S8" s="9">
        <v>0.16400000000000001</v>
      </c>
      <c r="T8" s="285" t="s">
        <v>1030</v>
      </c>
      <c r="U8" s="9">
        <v>0.16400000000000001</v>
      </c>
      <c r="V8" s="285" t="s">
        <v>1030</v>
      </c>
      <c r="W8" s="9">
        <v>0.16200000000000001</v>
      </c>
      <c r="X8" s="285" t="s">
        <v>1030</v>
      </c>
      <c r="Y8" s="9">
        <v>0.214</v>
      </c>
      <c r="Z8" s="285" t="s">
        <v>1030</v>
      </c>
      <c r="AA8" s="4"/>
      <c r="AB8" s="9">
        <v>5.0659999999999998</v>
      </c>
      <c r="AC8" s="9">
        <v>0.70399999999999996</v>
      </c>
      <c r="AD8" s="9">
        <v>0.65</v>
      </c>
      <c r="AE8" s="4"/>
      <c r="AF8" s="4"/>
      <c r="AG8" s="4"/>
      <c r="AH8" s="4"/>
      <c r="AI8" s="4"/>
      <c r="AJ8" s="4"/>
      <c r="AK8" s="4"/>
    </row>
    <row r="9" spans="1:37" ht="30">
      <c r="A9" s="2" t="s">
        <v>1031</v>
      </c>
      <c r="B9" s="9">
        <v>3.3866439999999998E-2</v>
      </c>
      <c r="C9" s="9">
        <v>3.2773969999999999E-2</v>
      </c>
      <c r="D9" s="9">
        <v>3.3866439999999998E-2</v>
      </c>
      <c r="E9" s="9">
        <v>3.2773969999999999E-2</v>
      </c>
      <c r="F9" s="4"/>
      <c r="G9" s="4"/>
      <c r="H9" s="4"/>
      <c r="I9" s="9">
        <v>5.416667E-2</v>
      </c>
      <c r="J9" s="4"/>
      <c r="K9" s="4"/>
      <c r="L9" s="4"/>
      <c r="M9" s="4"/>
      <c r="N9" s="4"/>
      <c r="O9" s="4"/>
      <c r="P9" s="4"/>
      <c r="Q9" s="4"/>
      <c r="R9" s="4"/>
      <c r="S9" s="4"/>
      <c r="T9" s="4"/>
      <c r="U9" s="4"/>
      <c r="V9" s="4"/>
      <c r="W9" s="4"/>
      <c r="X9" s="4"/>
      <c r="Y9" s="4"/>
      <c r="Z9" s="4"/>
      <c r="AA9" s="9">
        <v>1.78082E-3</v>
      </c>
      <c r="AB9" s="9">
        <v>1.78082E-3</v>
      </c>
      <c r="AC9" s="4"/>
      <c r="AD9" s="4"/>
      <c r="AE9" s="4"/>
      <c r="AF9" s="4"/>
      <c r="AG9" s="4"/>
      <c r="AH9" s="4"/>
      <c r="AI9" s="4"/>
      <c r="AJ9" s="4"/>
      <c r="AK9" s="4"/>
    </row>
    <row r="10" spans="1:37" ht="30">
      <c r="A10" s="2" t="s">
        <v>103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ht="30">
      <c r="A11" s="3" t="s">
        <v>102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ht="30">
      <c r="A12" s="2" t="s">
        <v>1033</v>
      </c>
      <c r="B12" s="4"/>
      <c r="C12" s="4"/>
      <c r="D12" s="4"/>
      <c r="E12" s="4"/>
      <c r="F12" s="4"/>
      <c r="G12" s="4"/>
      <c r="H12" s="4"/>
      <c r="I12" s="4"/>
      <c r="J12" s="4"/>
      <c r="K12" s="4"/>
      <c r="L12" s="4"/>
      <c r="M12" s="4"/>
      <c r="N12" s="4"/>
      <c r="O12" s="4"/>
      <c r="P12" s="4"/>
      <c r="Q12" s="4"/>
      <c r="R12" s="4"/>
      <c r="S12" s="4"/>
      <c r="T12" s="4"/>
      <c r="U12" s="4"/>
      <c r="V12" s="4"/>
      <c r="W12" s="4"/>
      <c r="X12" s="4"/>
      <c r="Y12" s="4"/>
      <c r="Z12" s="4"/>
      <c r="AA12" s="4"/>
      <c r="AB12" s="6">
        <v>3000000</v>
      </c>
      <c r="AC12" s="4"/>
      <c r="AD12" s="4"/>
      <c r="AE12" s="4"/>
      <c r="AF12" s="4"/>
      <c r="AG12" s="4"/>
      <c r="AH12" s="4"/>
      <c r="AI12" s="4"/>
      <c r="AJ12" s="4"/>
      <c r="AK12" s="4"/>
    </row>
    <row r="13" spans="1:37" ht="60">
      <c r="A13" s="2" t="s">
        <v>1034</v>
      </c>
      <c r="B13" s="4"/>
      <c r="C13" s="4"/>
      <c r="D13" s="4"/>
      <c r="E13" s="4"/>
      <c r="F13" s="4"/>
      <c r="G13" s="4"/>
      <c r="H13" s="4"/>
      <c r="I13" s="4"/>
      <c r="J13" s="4"/>
      <c r="K13" s="4"/>
      <c r="L13" s="4"/>
      <c r="M13" s="4"/>
      <c r="N13" s="4"/>
      <c r="O13" s="4"/>
      <c r="P13" s="4"/>
      <c r="Q13" s="4"/>
      <c r="R13" s="4"/>
      <c r="S13" s="4"/>
      <c r="T13" s="4"/>
      <c r="U13" s="4"/>
      <c r="V13" s="4"/>
      <c r="W13" s="4"/>
      <c r="X13" s="4"/>
      <c r="Y13" s="4"/>
      <c r="Z13" s="4"/>
      <c r="AA13" s="4"/>
      <c r="AB13" s="284">
        <v>0.05</v>
      </c>
      <c r="AC13" s="4"/>
      <c r="AD13" s="4"/>
      <c r="AE13" s="4"/>
      <c r="AF13" s="4"/>
      <c r="AG13" s="4"/>
      <c r="AH13" s="4"/>
      <c r="AI13" s="4"/>
      <c r="AJ13" s="4"/>
      <c r="AK13" s="4"/>
    </row>
    <row r="14" spans="1:37" ht="30">
      <c r="A14" s="2" t="s">
        <v>103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6">
        <v>3000000</v>
      </c>
      <c r="AF14" s="6">
        <v>3000000</v>
      </c>
      <c r="AG14" s="4"/>
      <c r="AH14" s="4"/>
      <c r="AI14" s="4"/>
      <c r="AJ14" s="4"/>
      <c r="AK14" s="4"/>
    </row>
    <row r="15" spans="1:37" ht="30">
      <c r="A15" s="2" t="s">
        <v>1036</v>
      </c>
      <c r="B15" s="4"/>
      <c r="C15" s="4"/>
      <c r="D15" s="4"/>
      <c r="E15" s="4"/>
      <c r="F15" s="4"/>
      <c r="G15" s="4"/>
      <c r="H15" s="4"/>
      <c r="I15" s="4"/>
      <c r="J15" s="4"/>
      <c r="K15" s="4"/>
      <c r="L15" s="4"/>
      <c r="M15" s="4"/>
      <c r="N15" s="4"/>
      <c r="O15" s="4"/>
      <c r="P15" s="4"/>
      <c r="Q15" s="4"/>
      <c r="R15" s="4"/>
      <c r="S15" s="4"/>
      <c r="T15" s="4"/>
      <c r="U15" s="4"/>
      <c r="V15" s="4"/>
      <c r="W15" s="4"/>
      <c r="X15" s="4"/>
      <c r="Y15" s="4"/>
      <c r="Z15" s="4"/>
      <c r="AA15" s="4"/>
      <c r="AB15" s="4" t="s">
        <v>1037</v>
      </c>
      <c r="AC15" s="4"/>
      <c r="AD15" s="4"/>
      <c r="AE15" s="4"/>
      <c r="AF15" s="4"/>
      <c r="AG15" s="4"/>
      <c r="AH15" s="4"/>
      <c r="AI15" s="4"/>
      <c r="AJ15" s="4"/>
      <c r="AK15" s="4"/>
    </row>
    <row r="16" spans="1:37" ht="30">
      <c r="A16" s="2" t="s">
        <v>103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ht="30">
      <c r="A17" s="3" t="s">
        <v>102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c r="A18" s="2" t="s">
        <v>1039</v>
      </c>
      <c r="B18" s="4"/>
      <c r="C18" s="4"/>
      <c r="D18" s="4"/>
      <c r="E18" s="4"/>
      <c r="F18" s="4"/>
      <c r="G18" s="4"/>
      <c r="H18" s="4"/>
      <c r="I18" s="4"/>
      <c r="J18" s="4"/>
      <c r="K18" s="4"/>
      <c r="L18" s="4"/>
      <c r="M18" s="4"/>
      <c r="N18" s="4"/>
      <c r="O18" s="9">
        <v>4.5</v>
      </c>
      <c r="P18" s="4"/>
      <c r="Q18" s="4"/>
      <c r="R18" s="4"/>
      <c r="S18" s="4"/>
      <c r="T18" s="4"/>
      <c r="U18" s="4"/>
      <c r="V18" s="4"/>
      <c r="W18" s="4"/>
      <c r="X18" s="4"/>
      <c r="Y18" s="4"/>
      <c r="Z18" s="4"/>
      <c r="AA18" s="4"/>
      <c r="AB18" s="4"/>
      <c r="AC18" s="4"/>
      <c r="AD18" s="4"/>
      <c r="AE18" s="4"/>
      <c r="AF18" s="4"/>
      <c r="AG18" s="4"/>
      <c r="AH18" s="4"/>
      <c r="AI18" s="4"/>
      <c r="AJ18" s="4"/>
      <c r="AK18" s="4"/>
    </row>
    <row r="19" spans="1:37" ht="60">
      <c r="A19" s="2" t="s">
        <v>1034</v>
      </c>
      <c r="B19" s="4"/>
      <c r="C19" s="4"/>
      <c r="D19" s="4"/>
      <c r="E19" s="4"/>
      <c r="F19" s="4"/>
      <c r="G19" s="4"/>
      <c r="H19" s="4"/>
      <c r="I19" s="4"/>
      <c r="J19" s="4"/>
      <c r="K19" s="4"/>
      <c r="L19" s="4"/>
      <c r="M19" s="4"/>
      <c r="N19" s="4"/>
      <c r="O19" s="4"/>
      <c r="P19" s="4"/>
      <c r="Q19" s="4"/>
      <c r="R19" s="4"/>
      <c r="S19" s="4"/>
      <c r="T19" s="4"/>
      <c r="U19" s="4"/>
      <c r="V19" s="4"/>
      <c r="W19" s="4"/>
      <c r="X19" s="4"/>
      <c r="Y19" s="4"/>
      <c r="Z19" s="4"/>
      <c r="AA19" s="4"/>
      <c r="AB19" s="284">
        <v>0.05</v>
      </c>
      <c r="AC19" s="4"/>
      <c r="AD19" s="4"/>
      <c r="AE19" s="4"/>
      <c r="AF19" s="4"/>
      <c r="AG19" s="4"/>
      <c r="AH19" s="4"/>
      <c r="AI19" s="4"/>
      <c r="AJ19" s="4"/>
      <c r="AK19" s="4"/>
    </row>
    <row r="20" spans="1:37" ht="30">
      <c r="A20" s="2" t="s">
        <v>104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9">
        <v>5.86</v>
      </c>
      <c r="AJ20" s="9">
        <v>6.05</v>
      </c>
      <c r="AK20" s="9">
        <v>10.29</v>
      </c>
    </row>
    <row r="21" spans="1:37" ht="45">
      <c r="A21" s="2" t="s">
        <v>104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ht="30">
      <c r="A22" s="3" t="s">
        <v>102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c r="A23" s="2" t="s">
        <v>1042</v>
      </c>
      <c r="B23" s="4"/>
      <c r="C23" s="4"/>
      <c r="D23" s="4"/>
      <c r="E23" s="4"/>
      <c r="F23" s="4"/>
      <c r="G23" s="4"/>
      <c r="H23" s="4"/>
      <c r="I23" s="4"/>
      <c r="J23" s="4"/>
      <c r="K23" s="4"/>
      <c r="L23" s="4"/>
      <c r="M23" s="4"/>
      <c r="N23" s="4"/>
      <c r="O23" s="4"/>
      <c r="P23" s="4"/>
      <c r="Q23" s="4"/>
      <c r="R23" s="4"/>
      <c r="S23" s="4"/>
      <c r="T23" s="4"/>
      <c r="U23" s="4"/>
      <c r="V23" s="4"/>
      <c r="W23" s="4"/>
      <c r="X23" s="4"/>
      <c r="Y23" s="4"/>
      <c r="Z23" s="4"/>
      <c r="AA23" s="4"/>
      <c r="AB23" s="4" t="s">
        <v>1037</v>
      </c>
      <c r="AC23" s="4"/>
      <c r="AD23" s="4"/>
      <c r="AE23" s="4"/>
      <c r="AF23" s="4"/>
      <c r="AG23" s="4"/>
      <c r="AH23" s="4"/>
      <c r="AI23" s="4"/>
      <c r="AJ23" s="4"/>
      <c r="AK23" s="4"/>
    </row>
    <row r="24" spans="1:37" ht="45">
      <c r="A24" s="2" t="s">
        <v>104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ht="30">
      <c r="A25" s="3" t="s">
        <v>102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30">
      <c r="A26" s="2" t="s">
        <v>1044</v>
      </c>
      <c r="B26" s="4"/>
      <c r="C26" s="4"/>
      <c r="D26" s="4"/>
      <c r="E26" s="4"/>
      <c r="F26" s="4"/>
      <c r="G26" s="4"/>
      <c r="H26" s="4"/>
      <c r="I26" s="4"/>
      <c r="J26" s="4"/>
      <c r="K26" s="4"/>
      <c r="L26" s="4"/>
      <c r="M26" s="4"/>
      <c r="N26" s="4"/>
      <c r="O26" s="4"/>
      <c r="P26" s="4"/>
      <c r="Q26" s="4"/>
      <c r="R26" s="4"/>
      <c r="S26" s="4"/>
      <c r="T26" s="4"/>
      <c r="U26" s="4"/>
      <c r="V26" s="4"/>
      <c r="W26" s="4"/>
      <c r="X26" s="4"/>
      <c r="Y26" s="4"/>
      <c r="Z26" s="4"/>
      <c r="AA26" s="4"/>
      <c r="AB26" s="284">
        <v>0.92500000000000004</v>
      </c>
      <c r="AC26" s="4"/>
      <c r="AD26" s="4"/>
      <c r="AE26" s="4"/>
      <c r="AF26" s="4"/>
      <c r="AG26" s="4"/>
      <c r="AH26" s="4"/>
      <c r="AI26" s="4"/>
      <c r="AJ26" s="4"/>
      <c r="AK26" s="4"/>
    </row>
    <row r="27" spans="1:37" ht="45">
      <c r="A27" s="2" t="s">
        <v>104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ht="30">
      <c r="A28" s="3" t="s">
        <v>102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c r="A29" s="2" t="s">
        <v>1042</v>
      </c>
      <c r="B29" s="4"/>
      <c r="C29" s="4"/>
      <c r="D29" s="4"/>
      <c r="E29" s="4"/>
      <c r="F29" s="4"/>
      <c r="G29" s="4"/>
      <c r="H29" s="4"/>
      <c r="I29" s="4"/>
      <c r="J29" s="4"/>
      <c r="K29" s="4"/>
      <c r="L29" s="4"/>
      <c r="M29" s="4"/>
      <c r="N29" s="4"/>
      <c r="O29" s="4"/>
      <c r="P29" s="4"/>
      <c r="Q29" s="4"/>
      <c r="R29" s="4"/>
      <c r="S29" s="4"/>
      <c r="T29" s="4"/>
      <c r="U29" s="4"/>
      <c r="V29" s="4"/>
      <c r="W29" s="4"/>
      <c r="X29" s="4"/>
      <c r="Y29" s="4"/>
      <c r="Z29" s="4"/>
      <c r="AA29" s="4"/>
      <c r="AB29" s="4" t="s">
        <v>1046</v>
      </c>
      <c r="AC29" s="4"/>
      <c r="AD29" s="4"/>
      <c r="AE29" s="4"/>
      <c r="AF29" s="4"/>
      <c r="AG29" s="4"/>
      <c r="AH29" s="4"/>
      <c r="AI29" s="4"/>
      <c r="AJ29" s="4"/>
      <c r="AK29" s="4"/>
    </row>
    <row r="30" spans="1:37" ht="45">
      <c r="A30" s="2" t="s">
        <v>104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ht="30">
      <c r="A31" s="3" t="s">
        <v>102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ht="30">
      <c r="A32" s="2" t="s">
        <v>1044</v>
      </c>
      <c r="B32" s="4"/>
      <c r="C32" s="4"/>
      <c r="D32" s="4"/>
      <c r="E32" s="4"/>
      <c r="F32" s="4"/>
      <c r="G32" s="4"/>
      <c r="H32" s="4"/>
      <c r="I32" s="4"/>
      <c r="J32" s="4"/>
      <c r="K32" s="4"/>
      <c r="L32" s="4"/>
      <c r="M32" s="4"/>
      <c r="N32" s="4"/>
      <c r="O32" s="4"/>
      <c r="P32" s="4"/>
      <c r="Q32" s="4"/>
      <c r="R32" s="4"/>
      <c r="S32" s="4"/>
      <c r="T32" s="4"/>
      <c r="U32" s="4"/>
      <c r="V32" s="4"/>
      <c r="W32" s="4"/>
      <c r="X32" s="4"/>
      <c r="Y32" s="4"/>
      <c r="Z32" s="4"/>
      <c r="AA32" s="4"/>
      <c r="AB32" s="284">
        <v>0.95</v>
      </c>
      <c r="AC32" s="4"/>
      <c r="AD32" s="4"/>
      <c r="AE32" s="4"/>
      <c r="AF32" s="4"/>
      <c r="AG32" s="4"/>
      <c r="AH32" s="4"/>
      <c r="AI32" s="4"/>
      <c r="AJ32" s="4"/>
      <c r="AK32" s="4"/>
    </row>
    <row r="33" spans="1:37" ht="45">
      <c r="A33" s="2" t="s">
        <v>104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ht="30">
      <c r="A34" s="3" t="s">
        <v>102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c r="A35" s="2" t="s">
        <v>1042</v>
      </c>
      <c r="B35" s="4"/>
      <c r="C35" s="4"/>
      <c r="D35" s="4"/>
      <c r="E35" s="4"/>
      <c r="F35" s="4"/>
      <c r="G35" s="4"/>
      <c r="H35" s="4"/>
      <c r="I35" s="4"/>
      <c r="J35" s="4"/>
      <c r="K35" s="4"/>
      <c r="L35" s="4"/>
      <c r="M35" s="4"/>
      <c r="N35" s="4"/>
      <c r="O35" s="4"/>
      <c r="P35" s="4"/>
      <c r="Q35" s="4"/>
      <c r="R35" s="4"/>
      <c r="S35" s="4"/>
      <c r="T35" s="4"/>
      <c r="U35" s="4"/>
      <c r="V35" s="4"/>
      <c r="W35" s="4"/>
      <c r="X35" s="4"/>
      <c r="Y35" s="4"/>
      <c r="Z35" s="4"/>
      <c r="AA35" s="4"/>
      <c r="AB35" s="4" t="s">
        <v>1049</v>
      </c>
      <c r="AC35" s="4"/>
      <c r="AD35" s="4"/>
      <c r="AE35" s="4"/>
      <c r="AF35" s="4"/>
      <c r="AG35" s="4"/>
      <c r="AH35" s="4"/>
      <c r="AI35" s="4"/>
      <c r="AJ35" s="4"/>
      <c r="AK35" s="4"/>
    </row>
    <row r="36" spans="1:37" ht="45">
      <c r="A36" s="2" t="s">
        <v>105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ht="30">
      <c r="A37" s="3" t="s">
        <v>102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ht="30">
      <c r="A38" s="2" t="s">
        <v>1044</v>
      </c>
      <c r="B38" s="4"/>
      <c r="C38" s="4"/>
      <c r="D38" s="4"/>
      <c r="E38" s="4"/>
      <c r="F38" s="4"/>
      <c r="G38" s="4"/>
      <c r="H38" s="4"/>
      <c r="I38" s="4"/>
      <c r="J38" s="4"/>
      <c r="K38" s="4"/>
      <c r="L38" s="4"/>
      <c r="M38" s="4"/>
      <c r="N38" s="4"/>
      <c r="O38" s="4"/>
      <c r="P38" s="4"/>
      <c r="Q38" s="4"/>
      <c r="R38" s="4"/>
      <c r="S38" s="4"/>
      <c r="T38" s="4"/>
      <c r="U38" s="4"/>
      <c r="V38" s="4"/>
      <c r="W38" s="4"/>
      <c r="X38" s="4"/>
      <c r="Y38" s="4"/>
      <c r="Z38" s="4"/>
      <c r="AA38" s="4"/>
      <c r="AB38" s="284">
        <v>0.97499999999999998</v>
      </c>
      <c r="AC38" s="4"/>
      <c r="AD38" s="4"/>
      <c r="AE38" s="4"/>
      <c r="AF38" s="4"/>
      <c r="AG38" s="4"/>
      <c r="AH38" s="4"/>
      <c r="AI38" s="4"/>
      <c r="AJ38" s="4"/>
      <c r="AK38" s="4"/>
    </row>
    <row r="39" spans="1:37" ht="45">
      <c r="A39" s="2" t="s">
        <v>10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row>
    <row r="40" spans="1:37" ht="30">
      <c r="A40" s="3" t="s">
        <v>102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c r="A41" s="2" t="s">
        <v>1042</v>
      </c>
      <c r="B41" s="4"/>
      <c r="C41" s="4"/>
      <c r="D41" s="4"/>
      <c r="E41" s="4"/>
      <c r="F41" s="4"/>
      <c r="G41" s="4"/>
      <c r="H41" s="4"/>
      <c r="I41" s="4"/>
      <c r="J41" s="4"/>
      <c r="K41" s="4"/>
      <c r="L41" s="4"/>
      <c r="M41" s="4"/>
      <c r="N41" s="4"/>
      <c r="O41" s="4"/>
      <c r="P41" s="4"/>
      <c r="Q41" s="4"/>
      <c r="R41" s="4"/>
      <c r="S41" s="4"/>
      <c r="T41" s="4"/>
      <c r="U41" s="4"/>
      <c r="V41" s="4"/>
      <c r="W41" s="4"/>
      <c r="X41" s="4"/>
      <c r="Y41" s="4"/>
      <c r="Z41" s="4"/>
      <c r="AA41" s="4"/>
      <c r="AB41" s="4" t="s">
        <v>1052</v>
      </c>
      <c r="AC41" s="4"/>
      <c r="AD41" s="4"/>
      <c r="AE41" s="4"/>
      <c r="AF41" s="4"/>
      <c r="AG41" s="4"/>
      <c r="AH41" s="4"/>
      <c r="AI41" s="4"/>
      <c r="AJ41" s="4"/>
      <c r="AK41" s="4"/>
    </row>
    <row r="42" spans="1:37" ht="45">
      <c r="A42" s="2" t="s">
        <v>105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row r="43" spans="1:37" ht="30">
      <c r="A43" s="3" t="s">
        <v>102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row>
    <row r="44" spans="1:37" ht="30">
      <c r="A44" s="2" t="s">
        <v>1044</v>
      </c>
      <c r="B44" s="4"/>
      <c r="C44" s="4"/>
      <c r="D44" s="4"/>
      <c r="E44" s="4"/>
      <c r="F44" s="4"/>
      <c r="G44" s="4"/>
      <c r="H44" s="4"/>
      <c r="I44" s="4"/>
      <c r="J44" s="4"/>
      <c r="K44" s="4"/>
      <c r="L44" s="4"/>
      <c r="M44" s="4"/>
      <c r="N44" s="4"/>
      <c r="O44" s="4"/>
      <c r="P44" s="4"/>
      <c r="Q44" s="4"/>
      <c r="R44" s="4"/>
      <c r="S44" s="4"/>
      <c r="T44" s="4"/>
      <c r="U44" s="4"/>
      <c r="V44" s="4"/>
      <c r="W44" s="4"/>
      <c r="X44" s="4"/>
      <c r="Y44" s="4"/>
      <c r="Z44" s="4"/>
      <c r="AA44" s="4"/>
      <c r="AB44" s="284">
        <v>1</v>
      </c>
      <c r="AC44" s="4"/>
      <c r="AD44" s="4"/>
      <c r="AE44" s="4"/>
      <c r="AF44" s="4"/>
      <c r="AG44" s="4"/>
      <c r="AH44" s="4"/>
      <c r="AI44" s="4"/>
      <c r="AJ44" s="4"/>
      <c r="AK44" s="4"/>
    </row>
    <row r="45" spans="1:37">
      <c r="A45" s="2" t="s">
        <v>97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ht="30">
      <c r="A46" s="3" t="s">
        <v>102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row>
    <row r="47" spans="1:37">
      <c r="A47" s="2" t="s">
        <v>1054</v>
      </c>
      <c r="B47" s="4"/>
      <c r="C47" s="4"/>
      <c r="D47" s="4"/>
      <c r="E47" s="4"/>
      <c r="F47" s="4"/>
      <c r="G47" s="4"/>
      <c r="H47" s="4"/>
      <c r="I47" s="4"/>
      <c r="J47" s="4"/>
      <c r="K47" s="4"/>
      <c r="L47" s="4"/>
      <c r="M47" s="4"/>
      <c r="N47" s="4"/>
      <c r="O47" s="4"/>
      <c r="P47" s="4"/>
      <c r="Q47" s="4"/>
      <c r="R47" s="4"/>
      <c r="S47" s="4"/>
      <c r="T47" s="4"/>
      <c r="U47" s="4"/>
      <c r="V47" s="4"/>
      <c r="W47" s="4"/>
      <c r="X47" s="4"/>
      <c r="Y47" s="4"/>
      <c r="Z47" s="4"/>
      <c r="AA47" s="4"/>
      <c r="AB47" s="6">
        <v>4457374</v>
      </c>
      <c r="AC47" s="4"/>
      <c r="AD47" s="4"/>
      <c r="AE47" s="4"/>
      <c r="AF47" s="4"/>
      <c r="AG47" s="4"/>
      <c r="AH47" s="4"/>
      <c r="AI47" s="4"/>
      <c r="AJ47" s="4"/>
      <c r="AK47" s="4"/>
    </row>
    <row r="48" spans="1:37">
      <c r="A48" s="2" t="s">
        <v>1055</v>
      </c>
      <c r="B48" s="4"/>
      <c r="C48" s="4"/>
      <c r="D48" s="4"/>
      <c r="E48" s="4"/>
      <c r="F48" s="4"/>
      <c r="G48" s="4"/>
      <c r="H48" s="4"/>
      <c r="I48" s="4"/>
      <c r="J48" s="4"/>
      <c r="K48" s="4"/>
      <c r="L48" s="4"/>
      <c r="M48" s="4"/>
      <c r="N48" s="4"/>
      <c r="O48" s="4"/>
      <c r="P48" s="4"/>
      <c r="Q48" s="4"/>
      <c r="R48" s="4"/>
      <c r="S48" s="4"/>
      <c r="T48" s="4"/>
      <c r="U48" s="4"/>
      <c r="V48" s="4"/>
      <c r="W48" s="4"/>
      <c r="X48" s="4"/>
      <c r="Y48" s="4"/>
      <c r="Z48" s="4"/>
      <c r="AA48" s="4"/>
      <c r="AB48" s="6">
        <v>44700000</v>
      </c>
      <c r="AC48" s="4"/>
      <c r="AD48" s="4"/>
      <c r="AE48" s="4"/>
      <c r="AF48" s="4"/>
      <c r="AG48" s="4"/>
      <c r="AH48" s="4"/>
      <c r="AI48" s="4"/>
      <c r="AJ48" s="4"/>
      <c r="AK48" s="4"/>
    </row>
    <row r="49" spans="1:37">
      <c r="A49" s="2" t="s">
        <v>134</v>
      </c>
      <c r="B49" s="4"/>
      <c r="C49" s="4"/>
      <c r="D49" s="4"/>
      <c r="E49" s="4"/>
      <c r="F49" s="4"/>
      <c r="G49" s="4"/>
      <c r="H49" s="4"/>
      <c r="I49" s="4"/>
      <c r="J49" s="4"/>
      <c r="K49" s="4"/>
      <c r="L49" s="4"/>
      <c r="M49" s="4"/>
      <c r="N49" s="4"/>
      <c r="O49" s="4"/>
      <c r="P49" s="4"/>
      <c r="Q49" s="4"/>
      <c r="R49" s="4"/>
      <c r="S49" s="4"/>
      <c r="T49" s="4"/>
      <c r="U49" s="4"/>
      <c r="V49" s="4"/>
      <c r="W49" s="4"/>
      <c r="X49" s="4"/>
      <c r="Y49" s="4"/>
      <c r="Z49" s="4"/>
      <c r="AA49" s="4"/>
      <c r="AB49" s="6">
        <v>4457374</v>
      </c>
      <c r="AC49" s="6">
        <v>5219003</v>
      </c>
      <c r="AD49" s="6">
        <v>8255964</v>
      </c>
      <c r="AE49" s="4"/>
      <c r="AF49" s="4"/>
      <c r="AG49" s="6">
        <v>23043534</v>
      </c>
      <c r="AH49" s="4"/>
      <c r="AI49" s="4"/>
      <c r="AJ49" s="4"/>
      <c r="AK49" s="4"/>
    </row>
    <row r="50" spans="1:37">
      <c r="A50" s="2" t="s">
        <v>1056</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row>
    <row r="51" spans="1:37" ht="30">
      <c r="A51" s="3" t="s">
        <v>102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row>
    <row r="52" spans="1:37">
      <c r="A52" s="2" t="s">
        <v>105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9">
        <v>10.29</v>
      </c>
    </row>
    <row r="53" spans="1:37">
      <c r="A53" s="2" t="s">
        <v>1058</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9">
        <v>9.7799999999999994</v>
      </c>
      <c r="AI53" s="4"/>
      <c r="AJ53" s="4"/>
      <c r="AK53" s="4"/>
    </row>
    <row r="54" spans="1:37" ht="75">
      <c r="A54" s="2" t="s">
        <v>105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row>
    <row r="55" spans="1:37" ht="30">
      <c r="A55" s="3" t="s">
        <v>102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row>
    <row r="56" spans="1:37" ht="30">
      <c r="A56" s="2" t="s">
        <v>106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6">
        <v>30000000</v>
      </c>
      <c r="AF56" s="6">
        <v>20000000</v>
      </c>
      <c r="AG56" s="4"/>
      <c r="AH56" s="4"/>
      <c r="AI56" s="4"/>
      <c r="AJ56" s="4"/>
      <c r="AK56" s="4"/>
    </row>
    <row r="57" spans="1:37" ht="30">
      <c r="A57" s="2" t="s">
        <v>1061</v>
      </c>
      <c r="B57" s="4"/>
      <c r="C57" s="4"/>
      <c r="D57" s="4"/>
      <c r="E57" s="4"/>
      <c r="F57" s="4"/>
      <c r="G57" s="4"/>
      <c r="H57" s="4"/>
      <c r="I57" s="4"/>
      <c r="J57" s="4"/>
      <c r="K57" s="6">
        <v>20000000</v>
      </c>
      <c r="L57" s="4"/>
      <c r="M57" s="4"/>
      <c r="N57" s="4"/>
      <c r="O57" s="4"/>
      <c r="P57" s="4"/>
      <c r="Q57" s="4"/>
      <c r="R57" s="4"/>
      <c r="S57" s="4"/>
      <c r="T57" s="4"/>
      <c r="U57" s="4"/>
      <c r="V57" s="4"/>
      <c r="W57" s="4"/>
      <c r="X57" s="4"/>
      <c r="Y57" s="4"/>
      <c r="Z57" s="4"/>
      <c r="AA57" s="4"/>
      <c r="AB57" s="6">
        <v>20000000</v>
      </c>
      <c r="AC57" s="4"/>
      <c r="AD57" s="4"/>
      <c r="AE57" s="4"/>
      <c r="AF57" s="4"/>
      <c r="AG57" s="6">
        <v>20000000</v>
      </c>
      <c r="AH57" s="4"/>
      <c r="AI57" s="4"/>
      <c r="AJ57" s="4"/>
      <c r="AK57" s="4"/>
    </row>
    <row r="58" spans="1:37" ht="30">
      <c r="A58" s="2" t="s">
        <v>106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row>
    <row r="59" spans="1:37" ht="30">
      <c r="A59" s="3" t="s">
        <v>102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row>
    <row r="60" spans="1:37" ht="30">
      <c r="A60" s="2" t="s">
        <v>1063</v>
      </c>
      <c r="B60" s="4"/>
      <c r="C60" s="4"/>
      <c r="D60" s="4"/>
      <c r="E60" s="4"/>
      <c r="F60" s="4"/>
      <c r="G60" s="4"/>
      <c r="H60" s="4"/>
      <c r="I60" s="4"/>
      <c r="J60" s="4"/>
      <c r="K60" s="4"/>
      <c r="L60" s="4"/>
      <c r="M60" s="4"/>
      <c r="N60" s="4"/>
      <c r="O60" s="6">
        <v>10000000</v>
      </c>
      <c r="P60" s="4"/>
      <c r="Q60" s="4"/>
      <c r="R60" s="4"/>
      <c r="S60" s="4"/>
      <c r="T60" s="4"/>
      <c r="U60" s="4"/>
      <c r="V60" s="4"/>
      <c r="W60" s="4"/>
      <c r="X60" s="4"/>
      <c r="Y60" s="4"/>
      <c r="Z60" s="4"/>
      <c r="AA60" s="4"/>
      <c r="AB60" s="4"/>
      <c r="AC60" s="4"/>
      <c r="AD60" s="4"/>
      <c r="AE60" s="4"/>
      <c r="AF60" s="4"/>
      <c r="AG60" s="4"/>
      <c r="AH60" s="4"/>
      <c r="AI60" s="4"/>
      <c r="AJ60" s="4"/>
      <c r="AK60" s="4"/>
    </row>
    <row r="61" spans="1:37">
      <c r="A61" s="2" t="s">
        <v>106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row>
    <row r="62" spans="1:37" ht="30">
      <c r="A62" s="3" t="s">
        <v>102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row>
    <row r="63" spans="1:37" ht="30">
      <c r="A63" s="2" t="s">
        <v>1063</v>
      </c>
      <c r="B63" s="4"/>
      <c r="C63" s="4"/>
      <c r="D63" s="4"/>
      <c r="E63" s="4"/>
      <c r="F63" s="4"/>
      <c r="G63" s="4"/>
      <c r="H63" s="4"/>
      <c r="I63" s="4"/>
      <c r="J63" s="4"/>
      <c r="K63" s="7">
        <v>10000000</v>
      </c>
      <c r="L63" s="4"/>
      <c r="M63" s="4"/>
      <c r="N63" s="4"/>
      <c r="O63" s="4"/>
      <c r="P63" s="4"/>
      <c r="Q63" s="4"/>
      <c r="R63" s="4"/>
      <c r="S63" s="4"/>
      <c r="T63" s="4"/>
      <c r="U63" s="4"/>
      <c r="V63" s="4"/>
      <c r="W63" s="4"/>
      <c r="X63" s="4"/>
      <c r="Y63" s="4"/>
      <c r="Z63" s="4"/>
      <c r="AA63" s="4"/>
      <c r="AB63" s="7">
        <v>10000000</v>
      </c>
      <c r="AC63" s="4"/>
      <c r="AD63" s="4"/>
      <c r="AE63" s="4"/>
      <c r="AF63" s="4"/>
      <c r="AG63" s="6">
        <v>10000000</v>
      </c>
      <c r="AH63" s="4"/>
      <c r="AI63" s="4"/>
      <c r="AJ63" s="4"/>
      <c r="AK63" s="4"/>
    </row>
    <row r="64" spans="1:37">
      <c r="A64" s="2" t="s">
        <v>98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row>
    <row r="65" spans="1:37" ht="30">
      <c r="A65" s="3" t="s">
        <v>102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row>
    <row r="66" spans="1:37">
      <c r="A66" s="2" t="s">
        <v>1065</v>
      </c>
      <c r="B66" s="4"/>
      <c r="C66" s="4"/>
      <c r="D66" s="4"/>
      <c r="E66" s="4"/>
      <c r="F66" s="4"/>
      <c r="G66" s="4"/>
      <c r="H66" s="4"/>
      <c r="I66" s="4"/>
      <c r="J66" s="4"/>
      <c r="K66" s="4"/>
      <c r="L66" s="4"/>
      <c r="M66" s="4"/>
      <c r="N66" s="4"/>
      <c r="O66" s="4"/>
      <c r="P66" s="4"/>
      <c r="Q66" s="4"/>
      <c r="R66" s="4"/>
      <c r="S66" s="4"/>
      <c r="T66" s="4"/>
      <c r="U66" s="4"/>
      <c r="V66" s="4"/>
      <c r="W66" s="4"/>
      <c r="X66" s="4"/>
      <c r="Y66" s="4"/>
      <c r="Z66" s="4"/>
      <c r="AA66" s="4"/>
      <c r="AB66" s="4">
        <v>9</v>
      </c>
      <c r="AC66" s="4"/>
      <c r="AD66" s="4"/>
      <c r="AE66" s="4"/>
      <c r="AF66" s="4"/>
      <c r="AG66" s="4"/>
      <c r="AH66" s="4"/>
      <c r="AI66" s="4"/>
      <c r="AJ66" s="4"/>
      <c r="AK66" s="4"/>
    </row>
    <row r="67" spans="1:37" ht="30">
      <c r="A67" s="2" t="s">
        <v>1066</v>
      </c>
      <c r="B67" s="4"/>
      <c r="C67" s="4"/>
      <c r="D67" s="4"/>
      <c r="E67" s="4"/>
      <c r="F67" s="4"/>
      <c r="G67" s="4"/>
      <c r="H67" s="4"/>
      <c r="I67" s="4"/>
      <c r="J67" s="4"/>
      <c r="K67" s="4"/>
      <c r="L67" s="4"/>
      <c r="M67" s="4"/>
      <c r="N67" s="4"/>
      <c r="O67" s="4"/>
      <c r="P67" s="4"/>
      <c r="Q67" s="4"/>
      <c r="R67" s="4"/>
      <c r="S67" s="4"/>
      <c r="T67" s="4"/>
      <c r="U67" s="4"/>
      <c r="V67" s="4"/>
      <c r="W67" s="4"/>
      <c r="X67" s="4"/>
      <c r="Y67" s="4"/>
      <c r="Z67" s="4"/>
      <c r="AA67" s="4"/>
      <c r="AB67" s="4">
        <v>3</v>
      </c>
      <c r="AC67" s="4"/>
      <c r="AD67" s="4"/>
      <c r="AE67" s="4"/>
      <c r="AF67" s="4"/>
      <c r="AG67" s="4"/>
      <c r="AH67" s="4"/>
      <c r="AI67" s="4"/>
      <c r="AJ67" s="4"/>
      <c r="AK67" s="4"/>
    </row>
    <row r="68" spans="1:37">
      <c r="A68" s="2" t="s">
        <v>1067</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row>
    <row r="69" spans="1:37" ht="30">
      <c r="A69" s="3" t="s">
        <v>102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row>
    <row r="70" spans="1:37">
      <c r="A70" s="2" t="s">
        <v>1065</v>
      </c>
      <c r="B70" s="4"/>
      <c r="C70" s="4"/>
      <c r="D70" s="4"/>
      <c r="E70" s="4"/>
      <c r="F70" s="4"/>
      <c r="G70" s="4"/>
      <c r="H70" s="4"/>
      <c r="I70" s="4"/>
      <c r="J70" s="4"/>
      <c r="K70" s="4"/>
      <c r="L70" s="4"/>
      <c r="M70" s="4"/>
      <c r="N70" s="4"/>
      <c r="O70" s="4"/>
      <c r="P70" s="4"/>
      <c r="Q70" s="4"/>
      <c r="R70" s="4"/>
      <c r="S70" s="4"/>
      <c r="T70" s="4"/>
      <c r="U70" s="4"/>
      <c r="V70" s="4"/>
      <c r="W70" s="4"/>
      <c r="X70" s="4"/>
      <c r="Y70" s="4"/>
      <c r="Z70" s="4"/>
      <c r="AA70" s="4"/>
      <c r="AB70" s="4">
        <v>1</v>
      </c>
      <c r="AC70" s="4"/>
      <c r="AD70" s="4"/>
      <c r="AE70" s="4"/>
      <c r="AF70" s="4"/>
      <c r="AG70" s="4"/>
      <c r="AH70" s="4"/>
      <c r="AI70" s="4"/>
      <c r="AJ70" s="4"/>
      <c r="AK70" s="4"/>
    </row>
    <row r="71" spans="1:37" ht="30">
      <c r="A71" s="2" t="s">
        <v>1068</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row>
    <row r="72" spans="1:37" ht="30">
      <c r="A72" s="3" t="s">
        <v>1025</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row>
    <row r="73" spans="1:37">
      <c r="A73" s="2" t="s">
        <v>1065</v>
      </c>
      <c r="B73" s="4"/>
      <c r="C73" s="4"/>
      <c r="D73" s="4"/>
      <c r="E73" s="4"/>
      <c r="F73" s="4"/>
      <c r="G73" s="4"/>
      <c r="H73" s="4"/>
      <c r="I73" s="4"/>
      <c r="J73" s="4"/>
      <c r="K73" s="4"/>
      <c r="L73" s="4"/>
      <c r="M73" s="4"/>
      <c r="N73" s="4"/>
      <c r="O73" s="4"/>
      <c r="P73" s="4"/>
      <c r="Q73" s="4"/>
      <c r="R73" s="4"/>
      <c r="S73" s="4"/>
      <c r="T73" s="4"/>
      <c r="U73" s="4"/>
      <c r="V73" s="4"/>
      <c r="W73" s="4"/>
      <c r="X73" s="4"/>
      <c r="Y73" s="4"/>
      <c r="Z73" s="4"/>
      <c r="AA73" s="4"/>
      <c r="AB73" s="4">
        <v>4</v>
      </c>
      <c r="AC73" s="4"/>
      <c r="AD73" s="4"/>
      <c r="AE73" s="4"/>
      <c r="AF73" s="4"/>
      <c r="AG73" s="4"/>
      <c r="AH73" s="4"/>
      <c r="AI73" s="4"/>
      <c r="AJ73" s="4"/>
      <c r="AK73" s="4"/>
    </row>
    <row r="74" spans="1:37">
      <c r="A74" s="19"/>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row>
    <row r="75" spans="1:37" ht="15" customHeight="1">
      <c r="A75" s="2" t="s">
        <v>1030</v>
      </c>
      <c r="B75" s="12" t="s">
        <v>1069</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row>
  </sheetData>
  <mergeCells count="15">
    <mergeCell ref="U2:V2"/>
    <mergeCell ref="W2:X2"/>
    <mergeCell ref="Y2:Z2"/>
    <mergeCell ref="A74:AK74"/>
    <mergeCell ref="B75:AK75"/>
    <mergeCell ref="A1:A2"/>
    <mergeCell ref="B1:I1"/>
    <mergeCell ref="K1:Z1"/>
    <mergeCell ref="AB1:AD1"/>
    <mergeCell ref="AE1:AF1"/>
    <mergeCell ref="K2:L2"/>
    <mergeCell ref="M2:N2"/>
    <mergeCell ref="O2:P2"/>
    <mergeCell ref="Q2:R2"/>
    <mergeCell ref="S2:T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070</v>
      </c>
      <c r="B1" s="1" t="s">
        <v>2</v>
      </c>
    </row>
    <row r="2" spans="1:2">
      <c r="A2" s="3" t="s">
        <v>1071</v>
      </c>
      <c r="B2" s="4"/>
    </row>
    <row r="3" spans="1:2">
      <c r="A3" s="2" t="s">
        <v>1072</v>
      </c>
      <c r="B3" s="284">
        <v>0.01</v>
      </c>
    </row>
    <row r="4" spans="1:2" ht="30">
      <c r="A4" s="2" t="s">
        <v>976</v>
      </c>
      <c r="B4" s="4"/>
    </row>
    <row r="5" spans="1:2">
      <c r="A5" s="3" t="s">
        <v>1071</v>
      </c>
      <c r="B5" s="4"/>
    </row>
    <row r="6" spans="1:2">
      <c r="A6" s="2" t="s">
        <v>1073</v>
      </c>
      <c r="B6" s="284">
        <v>7.4999999999999997E-3</v>
      </c>
    </row>
    <row r="7" spans="1:2" ht="60">
      <c r="A7" s="2" t="s">
        <v>1074</v>
      </c>
      <c r="B7" s="284">
        <v>5.9999999999999995E-4</v>
      </c>
    </row>
    <row r="8" spans="1:2">
      <c r="A8" s="2" t="s">
        <v>1075</v>
      </c>
      <c r="B8" s="4"/>
    </row>
    <row r="9" spans="1:2">
      <c r="A9" s="3" t="s">
        <v>1071</v>
      </c>
      <c r="B9" s="4"/>
    </row>
    <row r="10" spans="1:2">
      <c r="A10" s="2" t="s">
        <v>1076</v>
      </c>
      <c r="B10" s="284">
        <v>0.01</v>
      </c>
    </row>
    <row r="11" spans="1:2" ht="45">
      <c r="A11" s="2" t="s">
        <v>1077</v>
      </c>
      <c r="B11" s="4"/>
    </row>
    <row r="12" spans="1:2">
      <c r="A12" s="3" t="s">
        <v>1071</v>
      </c>
      <c r="B12" s="4"/>
    </row>
    <row r="13" spans="1:2">
      <c r="A13" s="2" t="s">
        <v>1076</v>
      </c>
      <c r="B13" s="284">
        <v>0.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27</v>
      </c>
      <c r="B2" s="1" t="s">
        <v>2</v>
      </c>
      <c r="C2" s="8" t="s">
        <v>28</v>
      </c>
      <c r="D2" s="8" t="s">
        <v>80</v>
      </c>
    </row>
    <row r="3" spans="1:4">
      <c r="A3" s="1"/>
      <c r="B3" s="1" t="s">
        <v>1079</v>
      </c>
      <c r="C3" s="8"/>
      <c r="D3" s="8"/>
    </row>
    <row r="4" spans="1:4">
      <c r="A4" s="1"/>
      <c r="B4" s="1" t="s">
        <v>1080</v>
      </c>
      <c r="C4" s="8"/>
      <c r="D4" s="8"/>
    </row>
    <row r="5" spans="1:4">
      <c r="A5" s="3" t="s">
        <v>1081</v>
      </c>
      <c r="B5" s="4"/>
      <c r="C5" s="4"/>
      <c r="D5" s="4"/>
    </row>
    <row r="6" spans="1:4">
      <c r="A6" s="2" t="s">
        <v>972</v>
      </c>
      <c r="B6" s="4">
        <v>13</v>
      </c>
      <c r="C6" s="4"/>
      <c r="D6" s="4"/>
    </row>
    <row r="7" spans="1:4">
      <c r="A7" s="2" t="s">
        <v>1082</v>
      </c>
      <c r="B7" s="6">
        <v>4000000</v>
      </c>
      <c r="C7" s="4"/>
      <c r="D7" s="4"/>
    </row>
    <row r="8" spans="1:4">
      <c r="A8" s="2" t="s">
        <v>1083</v>
      </c>
      <c r="B8" s="284">
        <v>0.89</v>
      </c>
      <c r="C8" s="4"/>
      <c r="D8" s="4"/>
    </row>
    <row r="9" spans="1:4">
      <c r="A9" s="2" t="s">
        <v>97</v>
      </c>
      <c r="B9" s="7">
        <v>15601</v>
      </c>
      <c r="C9" s="7">
        <v>0</v>
      </c>
      <c r="D9" s="7">
        <v>0</v>
      </c>
    </row>
    <row r="10" spans="1:4">
      <c r="A10" s="2" t="s">
        <v>1084</v>
      </c>
      <c r="B10" s="4"/>
      <c r="C10" s="4"/>
      <c r="D10" s="4"/>
    </row>
    <row r="11" spans="1:4">
      <c r="A11" s="3" t="s">
        <v>1081</v>
      </c>
      <c r="B11" s="4"/>
      <c r="C11" s="4"/>
      <c r="D11" s="4"/>
    </row>
    <row r="12" spans="1:4">
      <c r="A12" s="2" t="s">
        <v>97</v>
      </c>
      <c r="B12" s="6">
        <v>10600</v>
      </c>
      <c r="C12" s="4"/>
      <c r="D12" s="4"/>
    </row>
    <row r="13" spans="1:4" ht="30">
      <c r="A13" s="2" t="s">
        <v>1085</v>
      </c>
      <c r="B13" s="4"/>
      <c r="C13" s="4"/>
      <c r="D13" s="4"/>
    </row>
    <row r="14" spans="1:4">
      <c r="A14" s="3" t="s">
        <v>1081</v>
      </c>
      <c r="B14" s="4"/>
      <c r="C14" s="4"/>
      <c r="D14" s="4"/>
    </row>
    <row r="15" spans="1:4">
      <c r="A15" s="2" t="s">
        <v>97</v>
      </c>
      <c r="B15" s="7">
        <v>3900</v>
      </c>
      <c r="C15" s="4"/>
      <c r="D15" s="4"/>
    </row>
    <row r="16" spans="1:4">
      <c r="A16" s="2" t="s">
        <v>983</v>
      </c>
      <c r="B16" s="4"/>
      <c r="C16" s="4"/>
      <c r="D16" s="4"/>
    </row>
    <row r="17" spans="1:4">
      <c r="A17" s="3" t="s">
        <v>1081</v>
      </c>
      <c r="B17" s="4"/>
      <c r="C17" s="4"/>
      <c r="D17" s="4"/>
    </row>
    <row r="18" spans="1:4">
      <c r="A18" s="2" t="s">
        <v>972</v>
      </c>
      <c r="B18" s="4">
        <v>11</v>
      </c>
      <c r="C18" s="4"/>
      <c r="D18" s="4"/>
    </row>
    <row r="19" spans="1:4" ht="30">
      <c r="A19" s="2" t="s">
        <v>1086</v>
      </c>
      <c r="B19" s="4"/>
      <c r="C19" s="4"/>
      <c r="D19" s="4"/>
    </row>
    <row r="20" spans="1:4">
      <c r="A20" s="3" t="s">
        <v>1081</v>
      </c>
      <c r="B20" s="4"/>
      <c r="C20" s="4"/>
      <c r="D20" s="4"/>
    </row>
    <row r="21" spans="1:4">
      <c r="A21" s="2" t="s">
        <v>972</v>
      </c>
      <c r="B21" s="4">
        <v>8</v>
      </c>
      <c r="C21" s="4"/>
      <c r="D21" s="4"/>
    </row>
    <row r="22" spans="1:4">
      <c r="A22" s="2" t="s">
        <v>984</v>
      </c>
      <c r="B22" s="4"/>
      <c r="C22" s="4"/>
      <c r="D22" s="4"/>
    </row>
    <row r="23" spans="1:4">
      <c r="A23" s="3" t="s">
        <v>1081</v>
      </c>
      <c r="B23" s="4"/>
      <c r="C23" s="4"/>
      <c r="D23" s="4"/>
    </row>
    <row r="24" spans="1:4">
      <c r="A24" s="2" t="s">
        <v>972</v>
      </c>
      <c r="B24" s="4">
        <v>1</v>
      </c>
      <c r="C24" s="4"/>
      <c r="D24" s="4"/>
    </row>
    <row r="25" spans="1:4">
      <c r="A25" s="2" t="s">
        <v>986</v>
      </c>
      <c r="B25" s="4"/>
      <c r="C25" s="4"/>
      <c r="D25" s="4"/>
    </row>
    <row r="26" spans="1:4">
      <c r="A26" s="3" t="s">
        <v>1081</v>
      </c>
      <c r="B26" s="4"/>
      <c r="C26" s="4"/>
      <c r="D26" s="4"/>
    </row>
    <row r="27" spans="1:4">
      <c r="A27" s="2" t="s">
        <v>972</v>
      </c>
      <c r="B27" s="4">
        <v>8</v>
      </c>
      <c r="C27" s="4"/>
      <c r="D27" s="4"/>
    </row>
  </sheetData>
  <mergeCells count="3">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1.5703125" customWidth="1"/>
    <col min="3" max="3" width="5.140625" customWidth="1"/>
    <col min="4" max="4" width="20.42578125" customWidth="1"/>
  </cols>
  <sheetData>
    <row r="1" spans="1:4" ht="15" customHeight="1">
      <c r="A1" s="1" t="s">
        <v>1087</v>
      </c>
      <c r="B1" s="8" t="s">
        <v>1</v>
      </c>
      <c r="C1" s="8"/>
      <c r="D1" s="1"/>
    </row>
    <row r="2" spans="1:4" ht="30">
      <c r="A2" s="1" t="s">
        <v>27</v>
      </c>
      <c r="B2" s="8" t="s">
        <v>2</v>
      </c>
      <c r="C2" s="8"/>
      <c r="D2" s="1" t="s">
        <v>28</v>
      </c>
    </row>
    <row r="3" spans="1:4">
      <c r="A3" s="3" t="s">
        <v>1081</v>
      </c>
      <c r="B3" s="4"/>
      <c r="C3" s="4"/>
      <c r="D3" s="4"/>
    </row>
    <row r="4" spans="1:4">
      <c r="A4" s="2" t="s">
        <v>1088</v>
      </c>
      <c r="B4" s="7">
        <v>1090475</v>
      </c>
      <c r="C4" s="4"/>
      <c r="D4" s="7">
        <v>1166632</v>
      </c>
    </row>
    <row r="5" spans="1:4" ht="30">
      <c r="A5" s="2" t="s">
        <v>1089</v>
      </c>
      <c r="B5" s="6">
        <v>-122127</v>
      </c>
      <c r="C5" s="4"/>
      <c r="D5" s="6">
        <v>-154579</v>
      </c>
    </row>
    <row r="6" spans="1:4" ht="30">
      <c r="A6" s="2" t="s">
        <v>35</v>
      </c>
      <c r="B6" s="6">
        <v>968348</v>
      </c>
      <c r="C6" s="4"/>
      <c r="D6" s="6">
        <v>1012053</v>
      </c>
    </row>
    <row r="7" spans="1:4">
      <c r="A7" s="2" t="s">
        <v>1090</v>
      </c>
      <c r="B7" s="4"/>
      <c r="C7" s="4"/>
      <c r="D7" s="4"/>
    </row>
    <row r="8" spans="1:4">
      <c r="A8" s="3" t="s">
        <v>1081</v>
      </c>
      <c r="B8" s="4"/>
      <c r="C8" s="4"/>
      <c r="D8" s="4"/>
    </row>
    <row r="9" spans="1:4" ht="17.25">
      <c r="A9" s="2" t="s">
        <v>1088</v>
      </c>
      <c r="B9" s="6">
        <v>1090475</v>
      </c>
      <c r="C9" s="285" t="s">
        <v>1030</v>
      </c>
      <c r="D9" s="4"/>
    </row>
    <row r="10" spans="1:4" ht="30">
      <c r="A10" s="2" t="s">
        <v>1089</v>
      </c>
      <c r="B10" s="6">
        <v>-122127</v>
      </c>
      <c r="C10" s="285" t="s">
        <v>1030</v>
      </c>
      <c r="D10" s="4"/>
    </row>
    <row r="11" spans="1:4" ht="30">
      <c r="A11" s="2" t="s">
        <v>35</v>
      </c>
      <c r="B11" s="6">
        <v>968348</v>
      </c>
      <c r="C11" s="285" t="s">
        <v>1030</v>
      </c>
      <c r="D11" s="4"/>
    </row>
    <row r="12" spans="1:4" ht="30">
      <c r="A12" s="2" t="s">
        <v>1091</v>
      </c>
      <c r="B12" s="4"/>
      <c r="C12" s="4"/>
      <c r="D12" s="4"/>
    </row>
    <row r="13" spans="1:4">
      <c r="A13" s="3" t="s">
        <v>1081</v>
      </c>
      <c r="B13" s="4"/>
      <c r="C13" s="4"/>
      <c r="D13" s="4"/>
    </row>
    <row r="14" spans="1:4">
      <c r="A14" s="2" t="s">
        <v>347</v>
      </c>
      <c r="B14" s="5">
        <v>39700</v>
      </c>
      <c r="C14" s="4"/>
      <c r="D14" s="4"/>
    </row>
    <row r="15" spans="1:4" ht="17.25">
      <c r="A15" s="2" t="s">
        <v>1088</v>
      </c>
      <c r="B15" s="6">
        <v>197335</v>
      </c>
      <c r="C15" s="285" t="s">
        <v>1030</v>
      </c>
      <c r="D15" s="4"/>
    </row>
    <row r="16" spans="1:4" ht="30">
      <c r="A16" s="2" t="s">
        <v>1089</v>
      </c>
      <c r="B16" s="6">
        <v>-40908</v>
      </c>
      <c r="C16" s="285" t="s">
        <v>1030</v>
      </c>
      <c r="D16" s="4"/>
    </row>
    <row r="17" spans="1:4" ht="30">
      <c r="A17" s="2" t="s">
        <v>35</v>
      </c>
      <c r="B17" s="6">
        <v>156427</v>
      </c>
      <c r="C17" s="285" t="s">
        <v>1030</v>
      </c>
      <c r="D17" s="4"/>
    </row>
    <row r="18" spans="1:4" ht="30">
      <c r="A18" s="2" t="s">
        <v>1092</v>
      </c>
      <c r="B18" s="4"/>
      <c r="C18" s="4"/>
      <c r="D18" s="4"/>
    </row>
    <row r="19" spans="1:4">
      <c r="A19" s="3" t="s">
        <v>1081</v>
      </c>
      <c r="B19" s="4"/>
      <c r="C19" s="4"/>
      <c r="D19" s="4"/>
    </row>
    <row r="20" spans="1:4">
      <c r="A20" s="2" t="s">
        <v>347</v>
      </c>
      <c r="B20" s="5">
        <v>39731</v>
      </c>
      <c r="C20" s="4"/>
      <c r="D20" s="4"/>
    </row>
    <row r="21" spans="1:4" ht="17.25">
      <c r="A21" s="2" t="s">
        <v>1088</v>
      </c>
      <c r="B21" s="6">
        <v>144195</v>
      </c>
      <c r="C21" s="285" t="s">
        <v>1030</v>
      </c>
      <c r="D21" s="4"/>
    </row>
    <row r="22" spans="1:4" ht="30">
      <c r="A22" s="2" t="s">
        <v>1089</v>
      </c>
      <c r="B22" s="4">
        <v>0</v>
      </c>
      <c r="C22" s="285" t="s">
        <v>1030</v>
      </c>
      <c r="D22" s="4"/>
    </row>
    <row r="23" spans="1:4" ht="30">
      <c r="A23" s="2" t="s">
        <v>35</v>
      </c>
      <c r="B23" s="6">
        <v>144195</v>
      </c>
      <c r="C23" s="285" t="s">
        <v>1030</v>
      </c>
      <c r="D23" s="4"/>
    </row>
    <row r="24" spans="1:4" ht="30">
      <c r="A24" s="2" t="s">
        <v>1093</v>
      </c>
      <c r="B24" s="4"/>
      <c r="C24" s="4"/>
      <c r="D24" s="4"/>
    </row>
    <row r="25" spans="1:4">
      <c r="A25" s="3" t="s">
        <v>1081</v>
      </c>
      <c r="B25" s="4"/>
      <c r="C25" s="4"/>
      <c r="D25" s="4"/>
    </row>
    <row r="26" spans="1:4">
      <c r="A26" s="2" t="s">
        <v>347</v>
      </c>
      <c r="B26" s="5">
        <v>39800</v>
      </c>
      <c r="C26" s="4"/>
      <c r="D26" s="4"/>
    </row>
    <row r="27" spans="1:4" ht="17.25">
      <c r="A27" s="2" t="s">
        <v>1088</v>
      </c>
      <c r="B27" s="6">
        <v>36380</v>
      </c>
      <c r="C27" s="285" t="s">
        <v>1030</v>
      </c>
      <c r="D27" s="4"/>
    </row>
    <row r="28" spans="1:4" ht="30">
      <c r="A28" s="2" t="s">
        <v>1089</v>
      </c>
      <c r="B28" s="6">
        <v>-6780</v>
      </c>
      <c r="C28" s="285" t="s">
        <v>1030</v>
      </c>
      <c r="D28" s="4"/>
    </row>
    <row r="29" spans="1:4" ht="30">
      <c r="A29" s="2" t="s">
        <v>35</v>
      </c>
      <c r="B29" s="6">
        <v>29600</v>
      </c>
      <c r="C29" s="285" t="s">
        <v>1030</v>
      </c>
      <c r="D29" s="4"/>
    </row>
    <row r="30" spans="1:4" ht="30">
      <c r="A30" s="2" t="s">
        <v>1094</v>
      </c>
      <c r="B30" s="4"/>
      <c r="C30" s="4"/>
      <c r="D30" s="4"/>
    </row>
    <row r="31" spans="1:4">
      <c r="A31" s="3" t="s">
        <v>1081</v>
      </c>
      <c r="B31" s="4"/>
      <c r="C31" s="4"/>
      <c r="D31" s="4"/>
    </row>
    <row r="32" spans="1:4">
      <c r="A32" s="2" t="s">
        <v>347</v>
      </c>
      <c r="B32" s="5">
        <v>40051</v>
      </c>
      <c r="C32" s="4"/>
      <c r="D32" s="4"/>
    </row>
    <row r="33" spans="1:4" ht="17.25">
      <c r="A33" s="2" t="s">
        <v>1088</v>
      </c>
      <c r="B33" s="6">
        <v>104298</v>
      </c>
      <c r="C33" s="285" t="s">
        <v>1030</v>
      </c>
      <c r="D33" s="4"/>
    </row>
    <row r="34" spans="1:4" ht="30">
      <c r="A34" s="2" t="s">
        <v>1089</v>
      </c>
      <c r="B34" s="6">
        <v>-21250</v>
      </c>
      <c r="C34" s="285" t="s">
        <v>1030</v>
      </c>
      <c r="D34" s="4"/>
    </row>
    <row r="35" spans="1:4" ht="30">
      <c r="A35" s="2" t="s">
        <v>35</v>
      </c>
      <c r="B35" s="6">
        <v>83048</v>
      </c>
      <c r="C35" s="285" t="s">
        <v>1030</v>
      </c>
      <c r="D35" s="4"/>
    </row>
    <row r="36" spans="1:4" ht="30">
      <c r="A36" s="2" t="s">
        <v>1095</v>
      </c>
      <c r="B36" s="4"/>
      <c r="C36" s="4"/>
      <c r="D36" s="4"/>
    </row>
    <row r="37" spans="1:4">
      <c r="A37" s="3" t="s">
        <v>1081</v>
      </c>
      <c r="B37" s="4"/>
      <c r="C37" s="4"/>
      <c r="D37" s="4"/>
    </row>
    <row r="38" spans="1:4">
      <c r="A38" s="2" t="s">
        <v>347</v>
      </c>
      <c r="B38" s="5">
        <v>40346</v>
      </c>
      <c r="C38" s="4"/>
      <c r="D38" s="4"/>
    </row>
    <row r="39" spans="1:4" ht="17.25">
      <c r="A39" s="2" t="s">
        <v>1088</v>
      </c>
      <c r="B39" s="6">
        <v>28130</v>
      </c>
      <c r="C39" s="285" t="s">
        <v>1030</v>
      </c>
      <c r="D39" s="4"/>
    </row>
    <row r="40" spans="1:4" ht="30">
      <c r="A40" s="2" t="s">
        <v>1089</v>
      </c>
      <c r="B40" s="4">
        <v>-146</v>
      </c>
      <c r="C40" s="285" t="s">
        <v>1030</v>
      </c>
      <c r="D40" s="4"/>
    </row>
    <row r="41" spans="1:4" ht="30">
      <c r="A41" s="2" t="s">
        <v>35</v>
      </c>
      <c r="B41" s="6">
        <v>27984</v>
      </c>
      <c r="C41" s="285" t="s">
        <v>1030</v>
      </c>
      <c r="D41" s="4"/>
    </row>
    <row r="42" spans="1:4" ht="30">
      <c r="A42" s="2" t="s">
        <v>1096</v>
      </c>
      <c r="B42" s="4"/>
      <c r="C42" s="4"/>
      <c r="D42" s="4"/>
    </row>
    <row r="43" spans="1:4">
      <c r="A43" s="3" t="s">
        <v>1081</v>
      </c>
      <c r="B43" s="4"/>
      <c r="C43" s="4"/>
      <c r="D43" s="4"/>
    </row>
    <row r="44" spans="1:4">
      <c r="A44" s="2" t="s">
        <v>347</v>
      </c>
      <c r="B44" s="5">
        <v>40521</v>
      </c>
      <c r="C44" s="4"/>
      <c r="D44" s="4"/>
    </row>
    <row r="45" spans="1:4" ht="17.25">
      <c r="A45" s="2" t="s">
        <v>1088</v>
      </c>
      <c r="B45" s="6">
        <v>30639</v>
      </c>
      <c r="C45" s="285" t="s">
        <v>1030</v>
      </c>
      <c r="D45" s="4"/>
    </row>
    <row r="46" spans="1:4" ht="30">
      <c r="A46" s="2" t="s">
        <v>1089</v>
      </c>
      <c r="B46" s="6">
        <v>-4434</v>
      </c>
      <c r="C46" s="285" t="s">
        <v>1030</v>
      </c>
      <c r="D46" s="4"/>
    </row>
    <row r="47" spans="1:4" ht="30">
      <c r="A47" s="2" t="s">
        <v>35</v>
      </c>
      <c r="B47" s="6">
        <v>26205</v>
      </c>
      <c r="C47" s="285" t="s">
        <v>1030</v>
      </c>
      <c r="D47" s="4"/>
    </row>
    <row r="48" spans="1:4" ht="30">
      <c r="A48" s="2" t="s">
        <v>1097</v>
      </c>
      <c r="B48" s="4"/>
      <c r="C48" s="4"/>
      <c r="D48" s="4"/>
    </row>
    <row r="49" spans="1:4">
      <c r="A49" s="3" t="s">
        <v>1081</v>
      </c>
      <c r="B49" s="4"/>
      <c r="C49" s="4"/>
      <c r="D49" s="4"/>
    </row>
    <row r="50" spans="1:4">
      <c r="A50" s="2" t="s">
        <v>347</v>
      </c>
      <c r="B50" s="5">
        <v>40528</v>
      </c>
      <c r="C50" s="4"/>
      <c r="D50" s="4"/>
    </row>
    <row r="51" spans="1:4" ht="17.25">
      <c r="A51" s="2" t="s">
        <v>1088</v>
      </c>
      <c r="B51" s="6">
        <v>153822</v>
      </c>
      <c r="C51" s="285" t="s">
        <v>1030</v>
      </c>
      <c r="D51" s="4"/>
    </row>
    <row r="52" spans="1:4" ht="30">
      <c r="A52" s="2" t="s">
        <v>1089</v>
      </c>
      <c r="B52" s="6">
        <v>-24905</v>
      </c>
      <c r="C52" s="285" t="s">
        <v>1030</v>
      </c>
      <c r="D52" s="4"/>
    </row>
    <row r="53" spans="1:4" ht="30">
      <c r="A53" s="2" t="s">
        <v>35</v>
      </c>
      <c r="B53" s="6">
        <v>128917</v>
      </c>
      <c r="C53" s="285" t="s">
        <v>1030</v>
      </c>
      <c r="D53" s="4"/>
    </row>
    <row r="54" spans="1:4" ht="30">
      <c r="A54" s="2" t="s">
        <v>1098</v>
      </c>
      <c r="B54" s="4"/>
      <c r="C54" s="4"/>
      <c r="D54" s="4"/>
    </row>
    <row r="55" spans="1:4">
      <c r="A55" s="3" t="s">
        <v>1081</v>
      </c>
      <c r="B55" s="4"/>
      <c r="C55" s="4"/>
      <c r="D55" s="4"/>
    </row>
    <row r="56" spans="1:4">
      <c r="A56" s="2" t="s">
        <v>347</v>
      </c>
      <c r="B56" s="5">
        <v>40569</v>
      </c>
      <c r="C56" s="4"/>
      <c r="D56" s="4"/>
    </row>
    <row r="57" spans="1:4" ht="17.25">
      <c r="A57" s="2" t="s">
        <v>1088</v>
      </c>
      <c r="B57" s="6">
        <v>45350</v>
      </c>
      <c r="C57" s="285" t="s">
        <v>1030</v>
      </c>
      <c r="D57" s="4"/>
    </row>
    <row r="58" spans="1:4" ht="30">
      <c r="A58" s="2" t="s">
        <v>1089</v>
      </c>
      <c r="B58" s="6">
        <v>-7564</v>
      </c>
      <c r="C58" s="285" t="s">
        <v>1030</v>
      </c>
      <c r="D58" s="4"/>
    </row>
    <row r="59" spans="1:4" ht="30">
      <c r="A59" s="2" t="s">
        <v>35</v>
      </c>
      <c r="B59" s="6">
        <v>37786</v>
      </c>
      <c r="C59" s="285" t="s">
        <v>1030</v>
      </c>
      <c r="D59" s="4"/>
    </row>
    <row r="60" spans="1:4" ht="30">
      <c r="A60" s="2" t="s">
        <v>1099</v>
      </c>
      <c r="B60" s="4"/>
      <c r="C60" s="4"/>
      <c r="D60" s="4"/>
    </row>
    <row r="61" spans="1:4">
      <c r="A61" s="3" t="s">
        <v>1081</v>
      </c>
      <c r="B61" s="4"/>
      <c r="C61" s="4"/>
      <c r="D61" s="4"/>
    </row>
    <row r="62" spans="1:4">
      <c r="A62" s="2" t="s">
        <v>347</v>
      </c>
      <c r="B62" s="5">
        <v>40799</v>
      </c>
      <c r="C62" s="4"/>
      <c r="D62" s="4"/>
    </row>
    <row r="63" spans="1:4" ht="17.25">
      <c r="A63" s="2" t="s">
        <v>1088</v>
      </c>
      <c r="B63" s="6">
        <v>119384</v>
      </c>
      <c r="C63" s="285" t="s">
        <v>1030</v>
      </c>
      <c r="D63" s="4"/>
    </row>
    <row r="64" spans="1:4" ht="30">
      <c r="A64" s="2" t="s">
        <v>1089</v>
      </c>
      <c r="B64" s="6">
        <v>-1368</v>
      </c>
      <c r="C64" s="285" t="s">
        <v>1030</v>
      </c>
      <c r="D64" s="4"/>
    </row>
    <row r="65" spans="1:4" ht="30">
      <c r="A65" s="2" t="s">
        <v>35</v>
      </c>
      <c r="B65" s="6">
        <v>118016</v>
      </c>
      <c r="C65" s="285" t="s">
        <v>1030</v>
      </c>
      <c r="D65" s="4"/>
    </row>
    <row r="66" spans="1:4" ht="30">
      <c r="A66" s="2" t="s">
        <v>1100</v>
      </c>
      <c r="B66" s="4"/>
      <c r="C66" s="4"/>
      <c r="D66" s="4"/>
    </row>
    <row r="67" spans="1:4">
      <c r="A67" s="3" t="s">
        <v>1081</v>
      </c>
      <c r="B67" s="4"/>
      <c r="C67" s="4"/>
      <c r="D67" s="4"/>
    </row>
    <row r="68" spans="1:4">
      <c r="A68" s="2" t="s">
        <v>347</v>
      </c>
      <c r="B68" s="5">
        <v>41361</v>
      </c>
      <c r="C68" s="4"/>
      <c r="D68" s="4"/>
    </row>
    <row r="69" spans="1:4" ht="17.25">
      <c r="A69" s="2" t="s">
        <v>1088</v>
      </c>
      <c r="B69" s="6">
        <v>230942</v>
      </c>
      <c r="C69" s="285" t="s">
        <v>1030</v>
      </c>
      <c r="D69" s="4"/>
    </row>
    <row r="70" spans="1:4" ht="30">
      <c r="A70" s="2" t="s">
        <v>1089</v>
      </c>
      <c r="B70" s="6">
        <v>-14772</v>
      </c>
      <c r="C70" s="285" t="s">
        <v>1030</v>
      </c>
      <c r="D70" s="4"/>
    </row>
    <row r="71" spans="1:4" ht="30">
      <c r="A71" s="2" t="s">
        <v>35</v>
      </c>
      <c r="B71" s="7">
        <v>216170</v>
      </c>
      <c r="C71" s="285" t="s">
        <v>1030</v>
      </c>
      <c r="D71" s="4"/>
    </row>
    <row r="72" spans="1:4">
      <c r="A72" s="19"/>
      <c r="B72" s="19"/>
      <c r="C72" s="19"/>
      <c r="D72" s="19"/>
    </row>
    <row r="73" spans="1:4" ht="15" customHeight="1">
      <c r="A73" s="2" t="s">
        <v>1030</v>
      </c>
      <c r="B73" s="12" t="s">
        <v>1101</v>
      </c>
      <c r="C73" s="12"/>
      <c r="D73" s="12"/>
    </row>
  </sheetData>
  <mergeCells count="4">
    <mergeCell ref="B1:C1"/>
    <mergeCell ref="B2:C2"/>
    <mergeCell ref="A72:D72"/>
    <mergeCell ref="B73:D7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15" customHeight="1">
      <c r="A1" s="1" t="s">
        <v>1102</v>
      </c>
      <c r="B1" s="8" t="s">
        <v>1</v>
      </c>
      <c r="C1" s="8"/>
      <c r="D1" s="1"/>
    </row>
    <row r="2" spans="1:4" ht="30">
      <c r="A2" s="1" t="s">
        <v>27</v>
      </c>
      <c r="B2" s="8" t="s">
        <v>2</v>
      </c>
      <c r="C2" s="8"/>
      <c r="D2" s="8" t="s">
        <v>28</v>
      </c>
    </row>
    <row r="3" spans="1:4" ht="15" customHeight="1">
      <c r="A3" s="1"/>
      <c r="B3" s="8" t="s">
        <v>1079</v>
      </c>
      <c r="C3" s="8"/>
      <c r="D3" s="8"/>
    </row>
    <row r="4" spans="1:4">
      <c r="A4" s="3" t="s">
        <v>1081</v>
      </c>
      <c r="B4" s="4"/>
      <c r="C4" s="4"/>
      <c r="D4" s="4"/>
    </row>
    <row r="5" spans="1:4">
      <c r="A5" s="2" t="s">
        <v>1103</v>
      </c>
      <c r="B5" s="6">
        <v>4000000</v>
      </c>
      <c r="C5" s="4"/>
      <c r="D5" s="4"/>
    </row>
    <row r="6" spans="1:4">
      <c r="A6" s="2" t="s">
        <v>1104</v>
      </c>
      <c r="B6" s="7">
        <v>968348</v>
      </c>
      <c r="C6" s="4"/>
      <c r="D6" s="7">
        <v>1012053</v>
      </c>
    </row>
    <row r="7" spans="1:4">
      <c r="A7" s="2" t="s">
        <v>1105</v>
      </c>
      <c r="B7" s="284">
        <v>0.48899999999999999</v>
      </c>
      <c r="C7" s="4"/>
      <c r="D7" s="4"/>
    </row>
    <row r="8" spans="1:4" ht="17.25">
      <c r="A8" s="2" t="s">
        <v>1106</v>
      </c>
      <c r="B8" s="6">
        <v>49813</v>
      </c>
      <c r="C8" s="285" t="s">
        <v>1030</v>
      </c>
      <c r="D8" s="4"/>
    </row>
    <row r="9" spans="1:4">
      <c r="A9" s="2" t="s">
        <v>408</v>
      </c>
      <c r="B9" s="284">
        <v>0.89</v>
      </c>
      <c r="C9" s="4"/>
      <c r="D9" s="4"/>
    </row>
    <row r="10" spans="1:4" ht="45">
      <c r="A10" s="2" t="s">
        <v>1107</v>
      </c>
      <c r="B10" s="4"/>
      <c r="C10" s="4"/>
      <c r="D10" s="4"/>
    </row>
    <row r="11" spans="1:4">
      <c r="A11" s="3" t="s">
        <v>1081</v>
      </c>
      <c r="B11" s="4"/>
      <c r="C11" s="4"/>
      <c r="D11" s="4"/>
    </row>
    <row r="12" spans="1:4">
      <c r="A12" s="2" t="s">
        <v>1103</v>
      </c>
      <c r="B12" s="6">
        <v>610083</v>
      </c>
      <c r="C12" s="4"/>
      <c r="D12" s="4"/>
    </row>
    <row r="13" spans="1:4">
      <c r="A13" s="2" t="s">
        <v>1104</v>
      </c>
      <c r="B13" s="6">
        <v>216170</v>
      </c>
      <c r="C13" s="4"/>
      <c r="D13" s="4"/>
    </row>
    <row r="14" spans="1:4">
      <c r="A14" s="2" t="s">
        <v>1105</v>
      </c>
      <c r="B14" s="284">
        <v>0.13</v>
      </c>
      <c r="C14" s="4"/>
      <c r="D14" s="4"/>
    </row>
    <row r="15" spans="1:4" ht="17.25">
      <c r="A15" s="2" t="s">
        <v>1106</v>
      </c>
      <c r="B15" s="7">
        <v>18537</v>
      </c>
      <c r="C15" s="285" t="s">
        <v>1030</v>
      </c>
      <c r="D15" s="4"/>
    </row>
    <row r="16" spans="1:4" ht="30">
      <c r="A16" s="2" t="s">
        <v>407</v>
      </c>
      <c r="B16" s="4">
        <v>30.38</v>
      </c>
      <c r="C16" s="4"/>
      <c r="D16" s="4"/>
    </row>
    <row r="17" spans="1:4">
      <c r="A17" s="2" t="s">
        <v>408</v>
      </c>
      <c r="B17" s="284">
        <v>1</v>
      </c>
      <c r="C17" s="4"/>
      <c r="D17" s="4"/>
    </row>
    <row r="18" spans="1:4">
      <c r="A18" s="19"/>
      <c r="B18" s="19"/>
      <c r="C18" s="19"/>
      <c r="D18" s="19"/>
    </row>
    <row r="19" spans="1:4" ht="60" customHeight="1">
      <c r="A19" s="2" t="s">
        <v>1030</v>
      </c>
      <c r="B19" s="12" t="s">
        <v>1108</v>
      </c>
      <c r="C19" s="12"/>
      <c r="D19" s="12"/>
    </row>
  </sheetData>
  <mergeCells count="6">
    <mergeCell ref="B1:C1"/>
    <mergeCell ref="B2:C2"/>
    <mergeCell ref="B3:C3"/>
    <mergeCell ref="D2:D3"/>
    <mergeCell ref="A18:D18"/>
    <mergeCell ref="B19:D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1109</v>
      </c>
      <c r="B1" s="8" t="s">
        <v>1</v>
      </c>
      <c r="C1" s="8"/>
      <c r="D1" s="8"/>
    </row>
    <row r="2" spans="1:4">
      <c r="A2" s="8"/>
      <c r="B2" s="1" t="s">
        <v>2</v>
      </c>
      <c r="C2" s="1" t="s">
        <v>28</v>
      </c>
      <c r="D2" s="1" t="s">
        <v>80</v>
      </c>
    </row>
    <row r="3" spans="1:4">
      <c r="A3" s="3" t="s">
        <v>1110</v>
      </c>
      <c r="B3" s="4"/>
      <c r="C3" s="4"/>
      <c r="D3" s="4"/>
    </row>
    <row r="4" spans="1:4">
      <c r="A4" s="2" t="s">
        <v>1111</v>
      </c>
      <c r="B4" s="7">
        <v>5818000</v>
      </c>
      <c r="C4" s="7">
        <v>12806000</v>
      </c>
      <c r="D4" s="7">
        <v>15949000</v>
      </c>
    </row>
    <row r="5" spans="1:4">
      <c r="A5" s="2" t="s">
        <v>1112</v>
      </c>
      <c r="B5" s="6">
        <v>25800000</v>
      </c>
      <c r="C5" s="6">
        <v>21700000</v>
      </c>
      <c r="D5" s="4"/>
    </row>
    <row r="6" spans="1:4">
      <c r="A6" s="2" t="s">
        <v>1113</v>
      </c>
      <c r="B6" s="6">
        <v>2900000</v>
      </c>
      <c r="C6" s="6">
        <v>2400000</v>
      </c>
      <c r="D6" s="4"/>
    </row>
    <row r="7" spans="1:4" ht="30">
      <c r="A7" s="2" t="s">
        <v>1114</v>
      </c>
      <c r="B7" s="6">
        <v>287000</v>
      </c>
      <c r="C7" s="6">
        <v>589000</v>
      </c>
      <c r="D7" s="6">
        <v>-30000</v>
      </c>
    </row>
    <row r="8" spans="1:4">
      <c r="A8" s="2" t="s">
        <v>1115</v>
      </c>
      <c r="B8" s="6">
        <v>400000</v>
      </c>
      <c r="C8" s="4"/>
      <c r="D8" s="4"/>
    </row>
    <row r="9" spans="1:4">
      <c r="A9" s="2" t="s">
        <v>1116</v>
      </c>
      <c r="B9" s="4"/>
      <c r="C9" s="4"/>
      <c r="D9" s="4"/>
    </row>
    <row r="10" spans="1:4">
      <c r="A10" s="3" t="s">
        <v>1110</v>
      </c>
      <c r="B10" s="4"/>
      <c r="C10" s="4"/>
      <c r="D10" s="4"/>
    </row>
    <row r="11" spans="1:4">
      <c r="A11" s="2" t="s">
        <v>1117</v>
      </c>
      <c r="B11" s="7">
        <v>2500000</v>
      </c>
      <c r="C11" s="7">
        <v>4600000</v>
      </c>
      <c r="D11" s="4"/>
    </row>
    <row r="12" spans="1:4">
      <c r="A12" s="2" t="s">
        <v>1118</v>
      </c>
      <c r="B12" s="4"/>
      <c r="C12" s="4"/>
      <c r="D12" s="4"/>
    </row>
    <row r="13" spans="1:4">
      <c r="A13" s="3" t="s">
        <v>1110</v>
      </c>
      <c r="B13" s="4"/>
      <c r="C13" s="4"/>
      <c r="D13" s="4"/>
    </row>
    <row r="14" spans="1:4">
      <c r="A14" s="2" t="s">
        <v>1119</v>
      </c>
      <c r="B14" s="4" t="s">
        <v>1120</v>
      </c>
      <c r="C14" s="4"/>
      <c r="D14" s="4"/>
    </row>
    <row r="15" spans="1:4">
      <c r="A15" s="2" t="s">
        <v>1121</v>
      </c>
      <c r="B15" s="4"/>
      <c r="C15" s="4"/>
      <c r="D15" s="4"/>
    </row>
    <row r="16" spans="1:4">
      <c r="A16" s="3" t="s">
        <v>1110</v>
      </c>
      <c r="B16" s="4"/>
      <c r="C16" s="4"/>
      <c r="D16" s="4"/>
    </row>
    <row r="17" spans="1:4">
      <c r="A17" s="2" t="s">
        <v>1119</v>
      </c>
      <c r="B17" s="4" t="s">
        <v>1122</v>
      </c>
      <c r="C17" s="4"/>
      <c r="D17" s="4"/>
    </row>
    <row r="18" spans="1:4" ht="30">
      <c r="A18" s="2" t="s">
        <v>1123</v>
      </c>
      <c r="B18" s="284">
        <v>0.01</v>
      </c>
      <c r="C18" s="4"/>
      <c r="D1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24</v>
      </c>
      <c r="B1" s="8" t="s">
        <v>2</v>
      </c>
    </row>
    <row r="2" spans="1:2" ht="30">
      <c r="A2" s="1" t="s">
        <v>27</v>
      </c>
      <c r="B2" s="8"/>
    </row>
    <row r="3" spans="1:2">
      <c r="A3" s="3" t="s">
        <v>344</v>
      </c>
      <c r="B3" s="4"/>
    </row>
    <row r="4" spans="1:2">
      <c r="A4" s="2">
        <v>2015</v>
      </c>
      <c r="B4" s="7">
        <v>95633</v>
      </c>
    </row>
    <row r="5" spans="1:2">
      <c r="A5" s="2">
        <v>2016</v>
      </c>
      <c r="B5" s="6">
        <v>90044</v>
      </c>
    </row>
    <row r="6" spans="1:2">
      <c r="A6" s="2">
        <v>2017</v>
      </c>
      <c r="B6" s="6">
        <v>84293</v>
      </c>
    </row>
    <row r="7" spans="1:2">
      <c r="A7" s="2">
        <v>2018</v>
      </c>
      <c r="B7" s="6">
        <v>67743</v>
      </c>
    </row>
    <row r="8" spans="1:2">
      <c r="A8" s="2">
        <v>2019</v>
      </c>
      <c r="B8" s="6">
        <v>47909</v>
      </c>
    </row>
    <row r="9" spans="1:2">
      <c r="A9" s="2" t="s">
        <v>416</v>
      </c>
      <c r="B9" s="6">
        <v>262260</v>
      </c>
    </row>
    <row r="10" spans="1:2">
      <c r="A10" s="2" t="s">
        <v>1125</v>
      </c>
      <c r="B10" s="7">
        <v>64788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126</v>
      </c>
      <c r="B1" s="8" t="s">
        <v>1</v>
      </c>
      <c r="C1" s="8"/>
    </row>
    <row r="2" spans="1:3" ht="30">
      <c r="A2" s="1" t="s">
        <v>27</v>
      </c>
      <c r="B2" s="8" t="s">
        <v>2</v>
      </c>
      <c r="C2" s="8"/>
    </row>
    <row r="3" spans="1:3" ht="15" customHeight="1">
      <c r="A3" s="1"/>
      <c r="B3" s="8" t="s">
        <v>1127</v>
      </c>
      <c r="C3" s="8"/>
    </row>
    <row r="4" spans="1:3">
      <c r="A4" s="3" t="s">
        <v>1128</v>
      </c>
      <c r="B4" s="4"/>
      <c r="C4" s="4"/>
    </row>
    <row r="5" spans="1:3">
      <c r="A5" s="2" t="s">
        <v>1129</v>
      </c>
      <c r="B5" s="4">
        <v>100</v>
      </c>
      <c r="C5" s="4"/>
    </row>
    <row r="6" spans="1:3" ht="17.25">
      <c r="A6" s="2" t="s">
        <v>1106</v>
      </c>
      <c r="B6" s="7">
        <v>49813</v>
      </c>
      <c r="C6" s="285" t="s">
        <v>1030</v>
      </c>
    </row>
    <row r="7" spans="1:3">
      <c r="A7" s="2" t="s">
        <v>1130</v>
      </c>
      <c r="B7" s="284">
        <v>0.48899999999999999</v>
      </c>
      <c r="C7" s="4"/>
    </row>
    <row r="8" spans="1:3" ht="30">
      <c r="A8" s="2" t="s">
        <v>1131</v>
      </c>
      <c r="B8" s="4"/>
      <c r="C8" s="4"/>
    </row>
    <row r="9" spans="1:3">
      <c r="A9" s="3" t="s">
        <v>1128</v>
      </c>
      <c r="B9" s="4"/>
      <c r="C9" s="4"/>
    </row>
    <row r="10" spans="1:3">
      <c r="A10" s="2" t="s">
        <v>1129</v>
      </c>
      <c r="B10" s="4">
        <v>10</v>
      </c>
      <c r="C10" s="4"/>
    </row>
    <row r="11" spans="1:3" ht="17.25">
      <c r="A11" s="2" t="s">
        <v>1106</v>
      </c>
      <c r="B11" s="6">
        <v>25787</v>
      </c>
      <c r="C11" s="285" t="s">
        <v>1030</v>
      </c>
    </row>
    <row r="12" spans="1:3">
      <c r="A12" s="2" t="s">
        <v>1130</v>
      </c>
      <c r="B12" s="284">
        <v>0.253</v>
      </c>
      <c r="C12" s="4"/>
    </row>
    <row r="13" spans="1:3" ht="30">
      <c r="A13" s="2" t="s">
        <v>1132</v>
      </c>
      <c r="B13" s="4"/>
      <c r="C13" s="4"/>
    </row>
    <row r="14" spans="1:3">
      <c r="A14" s="3" t="s">
        <v>1128</v>
      </c>
      <c r="B14" s="4"/>
      <c r="C14" s="4"/>
    </row>
    <row r="15" spans="1:3">
      <c r="A15" s="2" t="s">
        <v>1129</v>
      </c>
      <c r="B15" s="4">
        <v>3</v>
      </c>
      <c r="C15" s="4"/>
    </row>
    <row r="16" spans="1:3" ht="17.25">
      <c r="A16" s="2" t="s">
        <v>1106</v>
      </c>
      <c r="B16" s="6">
        <v>12120</v>
      </c>
      <c r="C16" s="285" t="s">
        <v>1030</v>
      </c>
    </row>
    <row r="17" spans="1:3">
      <c r="A17" s="2" t="s">
        <v>1130</v>
      </c>
      <c r="B17" s="284">
        <v>0.11899999999999999</v>
      </c>
      <c r="C17" s="4"/>
    </row>
    <row r="18" spans="1:3" ht="30">
      <c r="A18" s="2" t="s">
        <v>1133</v>
      </c>
      <c r="B18" s="4"/>
      <c r="C18" s="4"/>
    </row>
    <row r="19" spans="1:3">
      <c r="A19" s="3" t="s">
        <v>1128</v>
      </c>
      <c r="B19" s="4"/>
      <c r="C19" s="4"/>
    </row>
    <row r="20" spans="1:3">
      <c r="A20" s="2" t="s">
        <v>1129</v>
      </c>
      <c r="B20" s="4">
        <v>2</v>
      </c>
      <c r="C20" s="4"/>
    </row>
    <row r="21" spans="1:3" ht="17.25">
      <c r="A21" s="2" t="s">
        <v>1106</v>
      </c>
      <c r="B21" s="7">
        <v>11906</v>
      </c>
      <c r="C21" s="285" t="s">
        <v>1030</v>
      </c>
    </row>
    <row r="22" spans="1:3">
      <c r="A22" s="2" t="s">
        <v>1130</v>
      </c>
      <c r="B22" s="284">
        <v>0.11700000000000001</v>
      </c>
      <c r="C22" s="4"/>
    </row>
    <row r="23" spans="1:3">
      <c r="A23" s="19"/>
      <c r="B23" s="19"/>
      <c r="C23" s="19"/>
    </row>
    <row r="24" spans="1:3" ht="90" customHeight="1">
      <c r="A24" s="2" t="s">
        <v>1030</v>
      </c>
      <c r="B24" s="12" t="s">
        <v>1108</v>
      </c>
      <c r="C24" s="12"/>
    </row>
  </sheetData>
  <mergeCells count="5">
    <mergeCell ref="B1:C1"/>
    <mergeCell ref="B2:C2"/>
    <mergeCell ref="B3:C3"/>
    <mergeCell ref="A23:C23"/>
    <mergeCell ref="B24:C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134</v>
      </c>
      <c r="B1" s="8" t="s">
        <v>1</v>
      </c>
      <c r="C1" s="8"/>
    </row>
    <row r="2" spans="1:3" ht="30">
      <c r="A2" s="1" t="s">
        <v>27</v>
      </c>
      <c r="B2" s="8" t="s">
        <v>2</v>
      </c>
      <c r="C2" s="8"/>
    </row>
    <row r="3" spans="1:3" ht="15" customHeight="1">
      <c r="A3" s="1"/>
      <c r="B3" s="8" t="s">
        <v>1079</v>
      </c>
      <c r="C3" s="8"/>
    </row>
    <row r="4" spans="1:3">
      <c r="A4" s="3" t="s">
        <v>1128</v>
      </c>
      <c r="B4" s="4"/>
      <c r="C4" s="4"/>
    </row>
    <row r="5" spans="1:3">
      <c r="A5" s="2" t="s">
        <v>1135</v>
      </c>
      <c r="B5" s="6">
        <v>4000000</v>
      </c>
      <c r="C5" s="4"/>
    </row>
    <row r="6" spans="1:3" ht="17.25">
      <c r="A6" s="2" t="s">
        <v>1106</v>
      </c>
      <c r="B6" s="7">
        <v>49813</v>
      </c>
      <c r="C6" s="285" t="s">
        <v>1030</v>
      </c>
    </row>
    <row r="7" spans="1:3" ht="30">
      <c r="A7" s="2" t="s">
        <v>1136</v>
      </c>
      <c r="B7" s="4"/>
      <c r="C7" s="4"/>
    </row>
    <row r="8" spans="1:3">
      <c r="A8" s="3" t="s">
        <v>1128</v>
      </c>
      <c r="B8" s="4"/>
      <c r="C8" s="4"/>
    </row>
    <row r="9" spans="1:3">
      <c r="A9" s="2" t="s">
        <v>1135</v>
      </c>
      <c r="B9" s="6">
        <v>445957</v>
      </c>
      <c r="C9" s="4"/>
    </row>
    <row r="10" spans="1:3">
      <c r="A10" s="2" t="s">
        <v>433</v>
      </c>
      <c r="B10" s="284">
        <v>0.111</v>
      </c>
      <c r="C10" s="4"/>
    </row>
    <row r="11" spans="1:3" ht="17.25">
      <c r="A11" s="2" t="s">
        <v>1106</v>
      </c>
      <c r="B11" s="6">
        <v>11728</v>
      </c>
      <c r="C11" s="285" t="s">
        <v>1030</v>
      </c>
    </row>
    <row r="12" spans="1:3">
      <c r="A12" s="2" t="s">
        <v>435</v>
      </c>
      <c r="B12" s="284">
        <v>0.115</v>
      </c>
      <c r="C12" s="4"/>
    </row>
    <row r="13" spans="1:3">
      <c r="A13" s="2" t="s">
        <v>436</v>
      </c>
      <c r="B13" s="4">
        <v>26.3</v>
      </c>
      <c r="C13" s="4"/>
    </row>
    <row r="14" spans="1:3" ht="17.25">
      <c r="A14" s="2" t="s">
        <v>1137</v>
      </c>
      <c r="B14" s="5">
        <v>45169</v>
      </c>
      <c r="C14" s="285" t="s">
        <v>1138</v>
      </c>
    </row>
    <row r="15" spans="1:3">
      <c r="A15" s="2" t="s">
        <v>1139</v>
      </c>
      <c r="B15" s="4"/>
      <c r="C15" s="4"/>
    </row>
    <row r="16" spans="1:3">
      <c r="A16" s="3" t="s">
        <v>1128</v>
      </c>
      <c r="B16" s="4"/>
      <c r="C16" s="4"/>
    </row>
    <row r="17" spans="1:3">
      <c r="A17" s="2" t="s">
        <v>1135</v>
      </c>
      <c r="B17" s="6">
        <v>318990</v>
      </c>
      <c r="C17" s="4"/>
    </row>
    <row r="18" spans="1:3">
      <c r="A18" s="2" t="s">
        <v>433</v>
      </c>
      <c r="B18" s="284">
        <v>7.9000000000000001E-2</v>
      </c>
      <c r="C18" s="4"/>
    </row>
    <row r="19" spans="1:3" ht="17.25">
      <c r="A19" s="2" t="s">
        <v>1106</v>
      </c>
      <c r="B19" s="7">
        <v>10938</v>
      </c>
      <c r="C19" s="285" t="s">
        <v>1030</v>
      </c>
    </row>
    <row r="20" spans="1:3">
      <c r="A20" s="2" t="s">
        <v>435</v>
      </c>
      <c r="B20" s="284">
        <v>0.107</v>
      </c>
      <c r="C20" s="4"/>
    </row>
    <row r="21" spans="1:3">
      <c r="A21" s="2" t="s">
        <v>436</v>
      </c>
      <c r="B21" s="4">
        <v>34.29</v>
      </c>
      <c r="C21" s="4"/>
    </row>
    <row r="22" spans="1:3" ht="17.25">
      <c r="A22" s="2" t="s">
        <v>1137</v>
      </c>
      <c r="B22" s="5">
        <v>43404</v>
      </c>
      <c r="C22" s="285" t="s">
        <v>1138</v>
      </c>
    </row>
    <row r="23" spans="1:3">
      <c r="A23" s="19"/>
      <c r="B23" s="19"/>
      <c r="C23" s="19"/>
    </row>
    <row r="24" spans="1:3" ht="90" customHeight="1">
      <c r="A24" s="2" t="s">
        <v>1030</v>
      </c>
      <c r="B24" s="12" t="s">
        <v>1108</v>
      </c>
      <c r="C24" s="12"/>
    </row>
    <row r="25" spans="1:3" ht="45" customHeight="1">
      <c r="A25" s="2" t="s">
        <v>1138</v>
      </c>
      <c r="B25" s="12" t="s">
        <v>1140</v>
      </c>
      <c r="C25" s="12"/>
    </row>
  </sheetData>
  <mergeCells count="6">
    <mergeCell ref="B1:C1"/>
    <mergeCell ref="B2:C2"/>
    <mergeCell ref="B3:C3"/>
    <mergeCell ref="A23:C23"/>
    <mergeCell ref="B24:C24"/>
    <mergeCell ref="B25:C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80</v>
      </c>
    </row>
    <row r="3" spans="1:4" ht="30">
      <c r="A3" s="3" t="s">
        <v>116</v>
      </c>
      <c r="B3" s="4"/>
      <c r="C3" s="4"/>
      <c r="D3" s="4"/>
    </row>
    <row r="4" spans="1:4">
      <c r="A4" s="2" t="s">
        <v>109</v>
      </c>
      <c r="B4" s="7">
        <v>445507</v>
      </c>
      <c r="C4" s="7">
        <v>55779</v>
      </c>
      <c r="D4" s="7">
        <v>48374</v>
      </c>
    </row>
    <row r="5" spans="1:4">
      <c r="A5" s="3" t="s">
        <v>117</v>
      </c>
      <c r="B5" s="4"/>
      <c r="C5" s="4"/>
      <c r="D5" s="4"/>
    </row>
    <row r="6" spans="1:4" ht="30">
      <c r="A6" s="2" t="s">
        <v>118</v>
      </c>
      <c r="B6" s="6">
        <v>-2158</v>
      </c>
      <c r="C6" s="6">
        <v>-3591</v>
      </c>
      <c r="D6" s="6">
        <v>-8960</v>
      </c>
    </row>
    <row r="7" spans="1:4" ht="45">
      <c r="A7" s="2" t="s">
        <v>119</v>
      </c>
      <c r="B7" s="6">
        <v>7106</v>
      </c>
      <c r="C7" s="6">
        <v>9551</v>
      </c>
      <c r="D7" s="6">
        <v>9296</v>
      </c>
    </row>
    <row r="8" spans="1:4" ht="30">
      <c r="A8" s="2" t="s">
        <v>120</v>
      </c>
      <c r="B8" s="6">
        <v>3207</v>
      </c>
      <c r="C8" s="4">
        <v>0</v>
      </c>
      <c r="D8" s="4">
        <v>0</v>
      </c>
    </row>
    <row r="9" spans="1:4" ht="30">
      <c r="A9" s="2" t="s">
        <v>121</v>
      </c>
      <c r="B9" s="4">
        <v>521</v>
      </c>
      <c r="C9" s="4">
        <v>856</v>
      </c>
      <c r="D9" s="4">
        <v>0</v>
      </c>
    </row>
    <row r="10" spans="1:4" ht="30">
      <c r="A10" s="2" t="s">
        <v>122</v>
      </c>
      <c r="B10" s="4">
        <v>-313</v>
      </c>
      <c r="C10" s="4">
        <v>0</v>
      </c>
      <c r="D10" s="4">
        <v>0</v>
      </c>
    </row>
    <row r="11" spans="1:4" ht="30">
      <c r="A11" s="2" t="s">
        <v>123</v>
      </c>
      <c r="B11" s="4">
        <v>313</v>
      </c>
      <c r="C11" s="4">
        <v>0</v>
      </c>
      <c r="D11" s="4">
        <v>0</v>
      </c>
    </row>
    <row r="12" spans="1:4">
      <c r="A12" s="2" t="s">
        <v>124</v>
      </c>
      <c r="B12" s="6">
        <v>8676</v>
      </c>
      <c r="C12" s="6">
        <v>6816</v>
      </c>
      <c r="D12" s="4">
        <v>336</v>
      </c>
    </row>
    <row r="13" spans="1:4">
      <c r="A13" s="2" t="s">
        <v>125</v>
      </c>
      <c r="B13" s="7">
        <v>454183</v>
      </c>
      <c r="C13" s="7">
        <v>62595</v>
      </c>
      <c r="D13" s="7">
        <v>487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141</v>
      </c>
      <c r="B1" s="1" t="s">
        <v>1</v>
      </c>
    </row>
    <row r="2" spans="1:2">
      <c r="A2" s="8"/>
      <c r="B2" s="1" t="s">
        <v>2</v>
      </c>
    </row>
    <row r="3" spans="1:2">
      <c r="A3" s="3" t="s">
        <v>1128</v>
      </c>
      <c r="B3" s="4"/>
    </row>
    <row r="4" spans="1:2">
      <c r="A4" s="2" t="s">
        <v>1142</v>
      </c>
      <c r="B4" s="284">
        <v>0.48899999999999999</v>
      </c>
    </row>
    <row r="5" spans="1:2" ht="30">
      <c r="A5" s="2" t="s">
        <v>1143</v>
      </c>
      <c r="B5" s="4"/>
    </row>
    <row r="6" spans="1:2">
      <c r="A6" s="3" t="s">
        <v>1128</v>
      </c>
      <c r="B6" s="4"/>
    </row>
    <row r="7" spans="1:2">
      <c r="A7" s="2" t="s">
        <v>1142</v>
      </c>
      <c r="B7" s="284">
        <v>0.188</v>
      </c>
    </row>
    <row r="8" spans="1:2" ht="30">
      <c r="A8" s="2" t="s">
        <v>1144</v>
      </c>
      <c r="B8" s="4"/>
    </row>
    <row r="9" spans="1:2">
      <c r="A9" s="3" t="s">
        <v>1128</v>
      </c>
      <c r="B9" s="4"/>
    </row>
    <row r="10" spans="1:2">
      <c r="A10" s="2" t="s">
        <v>1142</v>
      </c>
      <c r="B10" s="284">
        <v>0.180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27</v>
      </c>
      <c r="B2" s="1" t="s">
        <v>2</v>
      </c>
      <c r="C2" s="1" t="s">
        <v>28</v>
      </c>
      <c r="D2" s="1" t="s">
        <v>80</v>
      </c>
    </row>
    <row r="3" spans="1:4" ht="60">
      <c r="A3" s="3" t="s">
        <v>447</v>
      </c>
      <c r="B3" s="4"/>
      <c r="C3" s="4"/>
      <c r="D3" s="4"/>
    </row>
    <row r="4" spans="1:4" ht="30">
      <c r="A4" s="2" t="s">
        <v>1146</v>
      </c>
      <c r="B4" s="7">
        <v>79847</v>
      </c>
      <c r="C4" s="7">
        <v>108181</v>
      </c>
      <c r="D4" s="4"/>
    </row>
    <row r="5" spans="1:4" ht="30">
      <c r="A5" s="2" t="s">
        <v>1147</v>
      </c>
      <c r="B5" s="6">
        <v>-35606</v>
      </c>
      <c r="C5" s="6">
        <v>-49300</v>
      </c>
      <c r="D5" s="4"/>
    </row>
    <row r="6" spans="1:4" ht="30">
      <c r="A6" s="2" t="s">
        <v>1148</v>
      </c>
      <c r="B6" s="6">
        <v>44241</v>
      </c>
      <c r="C6" s="6">
        <v>58881</v>
      </c>
      <c r="D6" s="4"/>
    </row>
    <row r="7" spans="1:4">
      <c r="A7" s="2" t="s">
        <v>1149</v>
      </c>
      <c r="B7" s="6">
        <v>16445</v>
      </c>
      <c r="C7" s="6">
        <v>20700</v>
      </c>
      <c r="D7" s="4"/>
    </row>
    <row r="8" spans="1:4" ht="30">
      <c r="A8" s="2" t="s">
        <v>1150</v>
      </c>
      <c r="B8" s="6">
        <v>-6693</v>
      </c>
      <c r="C8" s="6">
        <v>-7175</v>
      </c>
      <c r="D8" s="4"/>
    </row>
    <row r="9" spans="1:4" ht="30">
      <c r="A9" s="2" t="s">
        <v>1151</v>
      </c>
      <c r="B9" s="6">
        <v>9752</v>
      </c>
      <c r="C9" s="6">
        <v>13525</v>
      </c>
      <c r="D9" s="4"/>
    </row>
    <row r="10" spans="1:4">
      <c r="A10" s="2" t="s">
        <v>1152</v>
      </c>
      <c r="B10" s="6">
        <v>-19873</v>
      </c>
      <c r="C10" s="6">
        <v>-25843</v>
      </c>
      <c r="D10" s="4"/>
    </row>
    <row r="11" spans="1:4" ht="30">
      <c r="A11" s="2" t="s">
        <v>1153</v>
      </c>
      <c r="B11" s="6">
        <v>13298</v>
      </c>
      <c r="C11" s="6">
        <v>15169</v>
      </c>
      <c r="D11" s="4"/>
    </row>
    <row r="12" spans="1:4" ht="30">
      <c r="A12" s="2" t="s">
        <v>1154</v>
      </c>
      <c r="B12" s="6">
        <v>-6575</v>
      </c>
      <c r="C12" s="6">
        <v>-10674</v>
      </c>
      <c r="D12" s="4"/>
    </row>
    <row r="13" spans="1:4" ht="30">
      <c r="A13" s="2" t="s">
        <v>1155</v>
      </c>
      <c r="B13" s="6">
        <v>-24236</v>
      </c>
      <c r="C13" s="6">
        <v>-41151</v>
      </c>
      <c r="D13" s="6">
        <v>-48900</v>
      </c>
    </row>
    <row r="14" spans="1:4" ht="30">
      <c r="A14" s="2" t="s">
        <v>1156</v>
      </c>
      <c r="B14" s="6">
        <v>-7953</v>
      </c>
      <c r="C14" s="6">
        <v>-9673</v>
      </c>
      <c r="D14" s="6">
        <v>-10353</v>
      </c>
    </row>
    <row r="15" spans="1:4" ht="30">
      <c r="A15" s="2" t="s">
        <v>1157</v>
      </c>
      <c r="B15" s="7">
        <v>6695</v>
      </c>
      <c r="C15" s="7">
        <v>7424</v>
      </c>
      <c r="D15" s="7">
        <v>826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85546875" bestFit="1" customWidth="1"/>
  </cols>
  <sheetData>
    <row r="1" spans="1:2" ht="75">
      <c r="A1" s="1" t="s">
        <v>1158</v>
      </c>
      <c r="B1" s="1" t="s">
        <v>1</v>
      </c>
    </row>
    <row r="2" spans="1:2" ht="30">
      <c r="A2" s="1" t="s">
        <v>27</v>
      </c>
      <c r="B2" s="1" t="s">
        <v>2</v>
      </c>
    </row>
    <row r="3" spans="1:2" ht="30">
      <c r="A3" s="2" t="s">
        <v>999</v>
      </c>
      <c r="B3" s="4"/>
    </row>
    <row r="4" spans="1:2" ht="30">
      <c r="A4" s="3" t="s">
        <v>1159</v>
      </c>
      <c r="B4" s="4"/>
    </row>
    <row r="5" spans="1:2">
      <c r="A5" s="2">
        <v>2015</v>
      </c>
      <c r="B5" s="7">
        <v>-11313</v>
      </c>
    </row>
    <row r="6" spans="1:2">
      <c r="A6" s="2">
        <v>2016</v>
      </c>
      <c r="B6" s="6">
        <v>-9092</v>
      </c>
    </row>
    <row r="7" spans="1:2">
      <c r="A7" s="2">
        <v>2017</v>
      </c>
      <c r="B7" s="6">
        <v>-7820</v>
      </c>
    </row>
    <row r="8" spans="1:2">
      <c r="A8" s="2">
        <v>2018</v>
      </c>
      <c r="B8" s="6">
        <v>-5008</v>
      </c>
    </row>
    <row r="9" spans="1:2">
      <c r="A9" s="2">
        <v>2019</v>
      </c>
      <c r="B9" s="6">
        <v>-2569</v>
      </c>
    </row>
    <row r="10" spans="1:2">
      <c r="A10" s="2" t="s">
        <v>416</v>
      </c>
      <c r="B10" s="6">
        <v>-8439</v>
      </c>
    </row>
    <row r="11" spans="1:2">
      <c r="A11" s="2" t="s">
        <v>1160</v>
      </c>
      <c r="B11" s="6">
        <v>-44241</v>
      </c>
    </row>
    <row r="12" spans="1:2" ht="30">
      <c r="A12" s="2" t="s">
        <v>494</v>
      </c>
      <c r="B12" s="4" t="s">
        <v>1161</v>
      </c>
    </row>
    <row r="13" spans="1:2">
      <c r="A13" s="2" t="s">
        <v>1162</v>
      </c>
      <c r="B13" s="4"/>
    </row>
    <row r="14" spans="1:2" ht="30">
      <c r="A14" s="3" t="s">
        <v>1159</v>
      </c>
      <c r="B14" s="4"/>
    </row>
    <row r="15" spans="1:2">
      <c r="A15" s="2">
        <v>2015</v>
      </c>
      <c r="B15" s="6">
        <v>-2575</v>
      </c>
    </row>
    <row r="16" spans="1:2">
      <c r="A16" s="2">
        <v>2016</v>
      </c>
      <c r="B16" s="6">
        <v>-2462</v>
      </c>
    </row>
    <row r="17" spans="1:2">
      <c r="A17" s="2">
        <v>2017</v>
      </c>
      <c r="B17" s="6">
        <v>-2384</v>
      </c>
    </row>
    <row r="18" spans="1:2">
      <c r="A18" s="2">
        <v>2018</v>
      </c>
      <c r="B18" s="6">
        <v>-1904</v>
      </c>
    </row>
    <row r="19" spans="1:2">
      <c r="A19" s="2">
        <v>2019</v>
      </c>
      <c r="B19" s="4">
        <v>-81</v>
      </c>
    </row>
    <row r="20" spans="1:2">
      <c r="A20" s="2" t="s">
        <v>416</v>
      </c>
      <c r="B20" s="4">
        <v>-346</v>
      </c>
    </row>
    <row r="21" spans="1:2">
      <c r="A21" s="2" t="s">
        <v>1160</v>
      </c>
      <c r="B21" s="6">
        <v>-9752</v>
      </c>
    </row>
    <row r="22" spans="1:2" ht="30">
      <c r="A22" s="2" t="s">
        <v>494</v>
      </c>
      <c r="B22" s="4" t="s">
        <v>1163</v>
      </c>
    </row>
    <row r="23" spans="1:2" ht="30">
      <c r="A23" s="2" t="s">
        <v>1164</v>
      </c>
      <c r="B23" s="4"/>
    </row>
    <row r="24" spans="1:2" ht="30">
      <c r="A24" s="3" t="s">
        <v>1159</v>
      </c>
      <c r="B24" s="4"/>
    </row>
    <row r="25" spans="1:2">
      <c r="A25" s="2">
        <v>2015</v>
      </c>
      <c r="B25" s="6">
        <v>2578</v>
      </c>
    </row>
    <row r="26" spans="1:2">
      <c r="A26" s="2">
        <v>2016</v>
      </c>
      <c r="B26" s="6">
        <v>2145</v>
      </c>
    </row>
    <row r="27" spans="1:2">
      <c r="A27" s="2">
        <v>2017</v>
      </c>
      <c r="B27" s="6">
        <v>1145</v>
      </c>
    </row>
    <row r="28" spans="1:2">
      <c r="A28" s="2">
        <v>2018</v>
      </c>
      <c r="B28" s="4">
        <v>602</v>
      </c>
    </row>
    <row r="29" spans="1:2">
      <c r="A29" s="2">
        <v>2019</v>
      </c>
      <c r="B29" s="4">
        <v>74</v>
      </c>
    </row>
    <row r="30" spans="1:2">
      <c r="A30" s="2" t="s">
        <v>416</v>
      </c>
      <c r="B30" s="4">
        <v>31</v>
      </c>
    </row>
    <row r="31" spans="1:2">
      <c r="A31" s="2" t="s">
        <v>1160</v>
      </c>
      <c r="B31" s="7">
        <v>6575</v>
      </c>
    </row>
    <row r="32" spans="1:2" ht="30">
      <c r="A32" s="2" t="s">
        <v>494</v>
      </c>
      <c r="B32" s="4" t="s">
        <v>11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0.85546875" customWidth="1"/>
    <col min="3" max="3" width="12.140625" customWidth="1"/>
    <col min="4" max="5" width="32.85546875" customWidth="1"/>
    <col min="6" max="6" width="32" customWidth="1"/>
    <col min="7" max="7" width="30.85546875" customWidth="1"/>
    <col min="8" max="8" width="12.140625" customWidth="1"/>
  </cols>
  <sheetData>
    <row r="1" spans="1:8" ht="30" customHeight="1">
      <c r="A1" s="8" t="s">
        <v>1166</v>
      </c>
      <c r="B1" s="8" t="s">
        <v>1</v>
      </c>
      <c r="C1" s="8"/>
      <c r="D1" s="8" t="s">
        <v>1001</v>
      </c>
      <c r="E1" s="8"/>
      <c r="F1" s="8"/>
      <c r="G1" s="8"/>
      <c r="H1" s="8"/>
    </row>
    <row r="2" spans="1:8" ht="15" customHeight="1">
      <c r="A2" s="8"/>
      <c r="B2" s="8" t="s">
        <v>2</v>
      </c>
      <c r="C2" s="8"/>
      <c r="D2" s="1" t="s">
        <v>1167</v>
      </c>
      <c r="E2" s="1" t="s">
        <v>1168</v>
      </c>
      <c r="F2" s="1" t="s">
        <v>1169</v>
      </c>
      <c r="G2" s="8" t="s">
        <v>28</v>
      </c>
      <c r="H2" s="8"/>
    </row>
    <row r="3" spans="1:8" ht="30">
      <c r="A3" s="3" t="s">
        <v>1170</v>
      </c>
      <c r="B3" s="4"/>
      <c r="C3" s="4"/>
      <c r="D3" s="4"/>
      <c r="E3" s="4"/>
      <c r="F3" s="4"/>
      <c r="G3" s="4"/>
      <c r="H3" s="4"/>
    </row>
    <row r="4" spans="1:8">
      <c r="A4" s="2" t="s">
        <v>1171</v>
      </c>
      <c r="B4" s="7">
        <v>72908000</v>
      </c>
      <c r="C4" s="4"/>
      <c r="D4" s="4"/>
      <c r="E4" s="4"/>
      <c r="F4" s="4"/>
      <c r="G4" s="4"/>
      <c r="H4" s="4"/>
    </row>
    <row r="5" spans="1:8">
      <c r="A5" s="2" t="s">
        <v>1172</v>
      </c>
      <c r="B5" s="6">
        <v>72940000</v>
      </c>
      <c r="C5" s="4"/>
      <c r="D5" s="4"/>
      <c r="E5" s="4"/>
      <c r="F5" s="4"/>
      <c r="G5" s="6">
        <v>184828000</v>
      </c>
      <c r="H5" s="4"/>
    </row>
    <row r="6" spans="1:8">
      <c r="A6" s="2" t="s">
        <v>1173</v>
      </c>
      <c r="B6" s="6">
        <v>72940000</v>
      </c>
      <c r="C6" s="4"/>
      <c r="D6" s="4"/>
      <c r="E6" s="4"/>
      <c r="F6" s="4"/>
      <c r="G6" s="6">
        <v>184828000</v>
      </c>
      <c r="H6" s="4"/>
    </row>
    <row r="7" spans="1:8" ht="45">
      <c r="A7" s="2" t="s">
        <v>1174</v>
      </c>
      <c r="B7" s="4"/>
      <c r="C7" s="4"/>
      <c r="D7" s="4"/>
      <c r="E7" s="4"/>
      <c r="F7" s="4"/>
      <c r="G7" s="4"/>
      <c r="H7" s="4"/>
    </row>
    <row r="8" spans="1:8" ht="30">
      <c r="A8" s="3" t="s">
        <v>1170</v>
      </c>
      <c r="B8" s="4"/>
      <c r="C8" s="4"/>
      <c r="D8" s="4"/>
      <c r="E8" s="4"/>
      <c r="F8" s="4"/>
      <c r="G8" s="4"/>
      <c r="H8" s="4"/>
    </row>
    <row r="9" spans="1:8">
      <c r="A9" s="2" t="s">
        <v>503</v>
      </c>
      <c r="B9" s="5">
        <v>40735</v>
      </c>
      <c r="C9" s="4"/>
      <c r="D9" s="4"/>
      <c r="E9" s="4"/>
      <c r="F9" s="4"/>
      <c r="G9" s="4"/>
      <c r="H9" s="4"/>
    </row>
    <row r="10" spans="1:8" ht="17.25">
      <c r="A10" s="2" t="s">
        <v>1171</v>
      </c>
      <c r="B10" s="6">
        <v>14342000</v>
      </c>
      <c r="C10" s="285" t="s">
        <v>1030</v>
      </c>
      <c r="D10" s="4"/>
      <c r="E10" s="4"/>
      <c r="F10" s="4"/>
      <c r="G10" s="4"/>
      <c r="H10" s="4"/>
    </row>
    <row r="11" spans="1:8" ht="17.25">
      <c r="A11" s="2" t="s">
        <v>1172</v>
      </c>
      <c r="B11" s="6">
        <v>14353000</v>
      </c>
      <c r="C11" s="285" t="s">
        <v>1138</v>
      </c>
      <c r="D11" s="4"/>
      <c r="E11" s="4"/>
      <c r="F11" s="4"/>
      <c r="G11" s="6">
        <v>14477000</v>
      </c>
      <c r="H11" s="285" t="s">
        <v>1138</v>
      </c>
    </row>
    <row r="12" spans="1:8" ht="17.25">
      <c r="A12" s="2" t="s">
        <v>1175</v>
      </c>
      <c r="B12" s="284">
        <v>7.4999999999999997E-2</v>
      </c>
      <c r="C12" s="285" t="s">
        <v>1176</v>
      </c>
      <c r="D12" s="4"/>
      <c r="E12" s="4"/>
      <c r="F12" s="4"/>
      <c r="G12" s="4"/>
      <c r="H12" s="4"/>
    </row>
    <row r="13" spans="1:8" ht="17.25">
      <c r="A13" s="2" t="s">
        <v>1177</v>
      </c>
      <c r="B13" s="284">
        <v>7.5999999999999998E-2</v>
      </c>
      <c r="C13" s="285" t="s">
        <v>1176</v>
      </c>
      <c r="D13" s="4"/>
      <c r="E13" s="4"/>
      <c r="F13" s="4"/>
      <c r="G13" s="4"/>
      <c r="H13" s="4"/>
    </row>
    <row r="14" spans="1:8" ht="17.25">
      <c r="A14" s="2" t="s">
        <v>1178</v>
      </c>
      <c r="B14" s="5">
        <v>43313</v>
      </c>
      <c r="C14" s="285" t="s">
        <v>1179</v>
      </c>
      <c r="D14" s="4"/>
      <c r="E14" s="4"/>
      <c r="F14" s="4"/>
      <c r="G14" s="4"/>
      <c r="H14" s="4"/>
    </row>
    <row r="15" spans="1:8" ht="17.25">
      <c r="A15" s="2" t="s">
        <v>1173</v>
      </c>
      <c r="B15" s="6">
        <v>14353000</v>
      </c>
      <c r="C15" s="285" t="s">
        <v>1138</v>
      </c>
      <c r="D15" s="4"/>
      <c r="E15" s="4"/>
      <c r="F15" s="4"/>
      <c r="G15" s="6">
        <v>14477000</v>
      </c>
      <c r="H15" s="285" t="s">
        <v>1138</v>
      </c>
    </row>
    <row r="16" spans="1:8" ht="45">
      <c r="A16" s="2" t="s">
        <v>1180</v>
      </c>
      <c r="B16" s="4"/>
      <c r="C16" s="4"/>
      <c r="D16" s="4"/>
      <c r="E16" s="4"/>
      <c r="F16" s="4"/>
      <c r="G16" s="4"/>
      <c r="H16" s="4"/>
    </row>
    <row r="17" spans="1:8" ht="30">
      <c r="A17" s="3" t="s">
        <v>1170</v>
      </c>
      <c r="B17" s="4"/>
      <c r="C17" s="4"/>
      <c r="D17" s="4"/>
      <c r="E17" s="4"/>
      <c r="F17" s="4"/>
      <c r="G17" s="4"/>
      <c r="H17" s="4"/>
    </row>
    <row r="18" spans="1:8">
      <c r="A18" s="2" t="s">
        <v>503</v>
      </c>
      <c r="B18" s="5">
        <v>40925</v>
      </c>
      <c r="C18" s="4"/>
      <c r="D18" s="4"/>
      <c r="E18" s="4"/>
      <c r="F18" s="4"/>
      <c r="G18" s="4"/>
      <c r="H18" s="4"/>
    </row>
    <row r="19" spans="1:8" ht="17.25">
      <c r="A19" s="2" t="s">
        <v>1171</v>
      </c>
      <c r="B19" s="6">
        <v>58566000</v>
      </c>
      <c r="C19" s="285" t="s">
        <v>1030</v>
      </c>
      <c r="D19" s="4"/>
      <c r="E19" s="4"/>
      <c r="F19" s="4"/>
      <c r="G19" s="4"/>
      <c r="H19" s="4"/>
    </row>
    <row r="20" spans="1:8" ht="17.25">
      <c r="A20" s="2" t="s">
        <v>1172</v>
      </c>
      <c r="B20" s="6">
        <v>58587000</v>
      </c>
      <c r="C20" s="285" t="s">
        <v>1138</v>
      </c>
      <c r="D20" s="4"/>
      <c r="E20" s="4"/>
      <c r="F20" s="4"/>
      <c r="G20" s="6">
        <v>58781000</v>
      </c>
      <c r="H20" s="285" t="s">
        <v>1138</v>
      </c>
    </row>
    <row r="21" spans="1:8" ht="17.25">
      <c r="A21" s="2" t="s">
        <v>1175</v>
      </c>
      <c r="B21" s="284">
        <v>7.4999999999999997E-2</v>
      </c>
      <c r="C21" s="285" t="s">
        <v>1176</v>
      </c>
      <c r="D21" s="4"/>
      <c r="E21" s="4"/>
      <c r="F21" s="4"/>
      <c r="G21" s="4"/>
      <c r="H21" s="4"/>
    </row>
    <row r="22" spans="1:8" ht="17.25">
      <c r="A22" s="2" t="s">
        <v>1177</v>
      </c>
      <c r="B22" s="284">
        <v>7.5999999999999998E-2</v>
      </c>
      <c r="C22" s="285" t="s">
        <v>1176</v>
      </c>
      <c r="D22" s="4"/>
      <c r="E22" s="4"/>
      <c r="F22" s="4"/>
      <c r="G22" s="4"/>
      <c r="H22" s="4"/>
    </row>
    <row r="23" spans="1:8" ht="17.25">
      <c r="A23" s="2" t="s">
        <v>1178</v>
      </c>
      <c r="B23" s="5">
        <v>42767</v>
      </c>
      <c r="C23" s="285" t="s">
        <v>1179</v>
      </c>
      <c r="D23" s="4"/>
      <c r="E23" s="4"/>
      <c r="F23" s="4"/>
      <c r="G23" s="4"/>
      <c r="H23" s="4"/>
    </row>
    <row r="24" spans="1:8" ht="17.25">
      <c r="A24" s="2" t="s">
        <v>1173</v>
      </c>
      <c r="B24" s="6">
        <v>58587000</v>
      </c>
      <c r="C24" s="285" t="s">
        <v>1138</v>
      </c>
      <c r="D24" s="4"/>
      <c r="E24" s="4"/>
      <c r="F24" s="4"/>
      <c r="G24" s="6">
        <v>58781000</v>
      </c>
      <c r="H24" s="285" t="s">
        <v>1138</v>
      </c>
    </row>
    <row r="25" spans="1:8" ht="30">
      <c r="A25" s="2" t="s">
        <v>1181</v>
      </c>
      <c r="B25" s="4"/>
      <c r="C25" s="4"/>
      <c r="D25" s="4"/>
      <c r="E25" s="4"/>
      <c r="F25" s="4"/>
      <c r="G25" s="4"/>
      <c r="H25" s="4"/>
    </row>
    <row r="26" spans="1:8" ht="30">
      <c r="A26" s="3" t="s">
        <v>1170</v>
      </c>
      <c r="B26" s="4"/>
      <c r="C26" s="4"/>
      <c r="D26" s="4"/>
      <c r="E26" s="4"/>
      <c r="F26" s="4"/>
      <c r="G26" s="4"/>
      <c r="H26" s="4"/>
    </row>
    <row r="27" spans="1:8">
      <c r="A27" s="2" t="s">
        <v>503</v>
      </c>
      <c r="B27" s="5">
        <v>40199</v>
      </c>
      <c r="C27" s="4"/>
      <c r="D27" s="4"/>
      <c r="E27" s="4"/>
      <c r="F27" s="4"/>
      <c r="G27" s="4"/>
      <c r="H27" s="4"/>
    </row>
    <row r="28" spans="1:8" ht="17.25">
      <c r="A28" s="2" t="s">
        <v>1171</v>
      </c>
      <c r="B28" s="4">
        <v>0</v>
      </c>
      <c r="C28" s="285" t="s">
        <v>1182</v>
      </c>
      <c r="D28" s="4"/>
      <c r="E28" s="4"/>
      <c r="F28" s="4"/>
      <c r="G28" s="4"/>
      <c r="H28" s="4"/>
    </row>
    <row r="29" spans="1:8" ht="17.25">
      <c r="A29" s="2" t="s">
        <v>1172</v>
      </c>
      <c r="B29" s="4">
        <v>0</v>
      </c>
      <c r="C29" s="285" t="s">
        <v>1183</v>
      </c>
      <c r="D29" s="4"/>
      <c r="E29" s="4"/>
      <c r="F29" s="4"/>
      <c r="G29" s="6">
        <v>20077000</v>
      </c>
      <c r="H29" s="285" t="s">
        <v>1183</v>
      </c>
    </row>
    <row r="30" spans="1:8" ht="17.25">
      <c r="A30" s="2" t="s">
        <v>1173</v>
      </c>
      <c r="B30" s="4">
        <v>0</v>
      </c>
      <c r="C30" s="285" t="s">
        <v>1183</v>
      </c>
      <c r="D30" s="4"/>
      <c r="E30" s="4"/>
      <c r="F30" s="4"/>
      <c r="G30" s="6">
        <v>20077000</v>
      </c>
      <c r="H30" s="285" t="s">
        <v>1183</v>
      </c>
    </row>
    <row r="31" spans="1:8">
      <c r="A31" s="2" t="s">
        <v>1184</v>
      </c>
      <c r="B31" s="4"/>
      <c r="C31" s="4"/>
      <c r="D31" s="6">
        <v>20200000</v>
      </c>
      <c r="E31" s="4"/>
      <c r="F31" s="4"/>
      <c r="G31" s="4"/>
      <c r="H31" s="4"/>
    </row>
    <row r="32" spans="1:8" ht="45">
      <c r="A32" s="2" t="s">
        <v>1185</v>
      </c>
      <c r="B32" s="4"/>
      <c r="C32" s="4"/>
      <c r="D32" s="4"/>
      <c r="E32" s="4"/>
      <c r="F32" s="4"/>
      <c r="G32" s="4"/>
      <c r="H32" s="4"/>
    </row>
    <row r="33" spans="1:8" ht="30">
      <c r="A33" s="3" t="s">
        <v>1170</v>
      </c>
      <c r="B33" s="4"/>
      <c r="C33" s="4"/>
      <c r="D33" s="4"/>
      <c r="E33" s="4"/>
      <c r="F33" s="4"/>
      <c r="G33" s="4"/>
      <c r="H33" s="4"/>
    </row>
    <row r="34" spans="1:8">
      <c r="A34" s="2" t="s">
        <v>503</v>
      </c>
      <c r="B34" s="5">
        <v>40203</v>
      </c>
      <c r="C34" s="4"/>
      <c r="D34" s="4"/>
      <c r="E34" s="4"/>
      <c r="F34" s="4"/>
      <c r="G34" s="4"/>
      <c r="H34" s="4"/>
    </row>
    <row r="35" spans="1:8" ht="17.25">
      <c r="A35" s="2" t="s">
        <v>1171</v>
      </c>
      <c r="B35" s="4">
        <v>0</v>
      </c>
      <c r="C35" s="285" t="s">
        <v>1186</v>
      </c>
      <c r="D35" s="4"/>
      <c r="E35" s="4"/>
      <c r="F35" s="4"/>
      <c r="G35" s="4"/>
      <c r="H35" s="4"/>
    </row>
    <row r="36" spans="1:8" ht="17.25">
      <c r="A36" s="2" t="s">
        <v>1172</v>
      </c>
      <c r="B36" s="4">
        <v>0</v>
      </c>
      <c r="C36" s="285" t="s">
        <v>1187</v>
      </c>
      <c r="D36" s="4"/>
      <c r="E36" s="4"/>
      <c r="F36" s="4"/>
      <c r="G36" s="6">
        <v>58820000</v>
      </c>
      <c r="H36" s="285" t="s">
        <v>1187</v>
      </c>
    </row>
    <row r="37" spans="1:8" ht="17.25">
      <c r="A37" s="2" t="s">
        <v>1173</v>
      </c>
      <c r="B37" s="4">
        <v>0</v>
      </c>
      <c r="C37" s="285" t="s">
        <v>1187</v>
      </c>
      <c r="D37" s="4"/>
      <c r="E37" s="4"/>
      <c r="F37" s="4"/>
      <c r="G37" s="6">
        <v>58820000</v>
      </c>
      <c r="H37" s="285" t="s">
        <v>1187</v>
      </c>
    </row>
    <row r="38" spans="1:8">
      <c r="A38" s="2" t="s">
        <v>1184</v>
      </c>
      <c r="B38" s="4"/>
      <c r="C38" s="4"/>
      <c r="D38" s="4"/>
      <c r="E38" s="6">
        <v>58900000</v>
      </c>
      <c r="F38" s="4"/>
      <c r="G38" s="4"/>
      <c r="H38" s="4"/>
    </row>
    <row r="39" spans="1:8" ht="30">
      <c r="A39" s="2" t="s">
        <v>1188</v>
      </c>
      <c r="B39" s="4"/>
      <c r="C39" s="4"/>
      <c r="D39" s="4"/>
      <c r="E39" s="6">
        <v>4900000</v>
      </c>
      <c r="F39" s="4"/>
      <c r="G39" s="4"/>
      <c r="H39" s="4"/>
    </row>
    <row r="40" spans="1:8" ht="30">
      <c r="A40" s="2" t="s">
        <v>1189</v>
      </c>
      <c r="B40" s="4"/>
      <c r="C40" s="4"/>
      <c r="D40" s="4"/>
      <c r="E40" s="4"/>
      <c r="F40" s="4"/>
      <c r="G40" s="4"/>
      <c r="H40" s="4"/>
    </row>
    <row r="41" spans="1:8" ht="30">
      <c r="A41" s="3" t="s">
        <v>1170</v>
      </c>
      <c r="B41" s="4"/>
      <c r="C41" s="4"/>
      <c r="D41" s="4"/>
      <c r="E41" s="4"/>
      <c r="F41" s="4"/>
      <c r="G41" s="4"/>
      <c r="H41" s="4"/>
    </row>
    <row r="42" spans="1:8">
      <c r="A42" s="2" t="s">
        <v>1184</v>
      </c>
      <c r="B42" s="4"/>
      <c r="C42" s="4"/>
      <c r="D42" s="4"/>
      <c r="E42" s="4"/>
      <c r="F42" s="6">
        <v>32700000</v>
      </c>
      <c r="G42" s="4"/>
      <c r="H42" s="4"/>
    </row>
    <row r="43" spans="1:8" ht="45">
      <c r="A43" s="2" t="s">
        <v>1190</v>
      </c>
      <c r="B43" s="4"/>
      <c r="C43" s="4"/>
      <c r="D43" s="4"/>
      <c r="E43" s="4"/>
      <c r="F43" s="4"/>
      <c r="G43" s="4"/>
      <c r="H43" s="4"/>
    </row>
    <row r="44" spans="1:8" ht="30">
      <c r="A44" s="3" t="s">
        <v>1170</v>
      </c>
      <c r="B44" s="4"/>
      <c r="C44" s="4"/>
      <c r="D44" s="4"/>
      <c r="E44" s="4"/>
      <c r="F44" s="4"/>
      <c r="G44" s="4"/>
      <c r="H44" s="4"/>
    </row>
    <row r="45" spans="1:8">
      <c r="A45" s="2" t="s">
        <v>503</v>
      </c>
      <c r="B45" s="5">
        <v>40273</v>
      </c>
      <c r="C45" s="4"/>
      <c r="D45" s="4"/>
      <c r="E45" s="4"/>
      <c r="F45" s="4"/>
      <c r="G45" s="4"/>
      <c r="H45" s="4"/>
    </row>
    <row r="46" spans="1:8" ht="17.25">
      <c r="A46" s="2" t="s">
        <v>1171</v>
      </c>
      <c r="B46" s="4">
        <v>0</v>
      </c>
      <c r="C46" s="285" t="s">
        <v>1191</v>
      </c>
      <c r="D46" s="4"/>
      <c r="E46" s="4"/>
      <c r="F46" s="4"/>
      <c r="G46" s="4"/>
      <c r="H46" s="4"/>
    </row>
    <row r="47" spans="1:8" ht="17.25">
      <c r="A47" s="2" t="s">
        <v>1172</v>
      </c>
      <c r="B47" s="4">
        <v>0</v>
      </c>
      <c r="C47" s="285" t="s">
        <v>1192</v>
      </c>
      <c r="D47" s="4"/>
      <c r="E47" s="4"/>
      <c r="F47" s="4"/>
      <c r="G47" s="6">
        <v>32673000</v>
      </c>
      <c r="H47" s="285" t="s">
        <v>1192</v>
      </c>
    </row>
    <row r="48" spans="1:8" ht="17.25">
      <c r="A48" s="2" t="s">
        <v>1173</v>
      </c>
      <c r="B48" s="7">
        <v>0</v>
      </c>
      <c r="C48" s="285" t="s">
        <v>1192</v>
      </c>
      <c r="D48" s="4"/>
      <c r="E48" s="4"/>
      <c r="F48" s="4"/>
      <c r="G48" s="7">
        <v>32673000</v>
      </c>
      <c r="H48" s="285" t="s">
        <v>1192</v>
      </c>
    </row>
    <row r="49" spans="1:8">
      <c r="A49" s="19"/>
      <c r="B49" s="19"/>
      <c r="C49" s="19"/>
      <c r="D49" s="19"/>
      <c r="E49" s="19"/>
      <c r="F49" s="19"/>
      <c r="G49" s="19"/>
      <c r="H49" s="19"/>
    </row>
    <row r="50" spans="1:8" ht="15" customHeight="1">
      <c r="A50" s="2" t="s">
        <v>1030</v>
      </c>
      <c r="B50" s="12" t="s">
        <v>1193</v>
      </c>
      <c r="C50" s="12"/>
      <c r="D50" s="12"/>
      <c r="E50" s="12"/>
      <c r="F50" s="12"/>
      <c r="G50" s="12"/>
      <c r="H50" s="12"/>
    </row>
    <row r="51" spans="1:8" ht="15" customHeight="1">
      <c r="A51" s="2" t="s">
        <v>1138</v>
      </c>
      <c r="B51" s="12" t="s">
        <v>1194</v>
      </c>
      <c r="C51" s="12"/>
      <c r="D51" s="12"/>
      <c r="E51" s="12"/>
      <c r="F51" s="12"/>
      <c r="G51" s="12"/>
      <c r="H51" s="12"/>
    </row>
    <row r="52" spans="1:8" ht="30" customHeight="1">
      <c r="A52" s="2" t="s">
        <v>1176</v>
      </c>
      <c r="B52" s="12" t="s">
        <v>1195</v>
      </c>
      <c r="C52" s="12"/>
      <c r="D52" s="12"/>
      <c r="E52" s="12"/>
      <c r="F52" s="12"/>
      <c r="G52" s="12"/>
      <c r="H52" s="12"/>
    </row>
    <row r="53" spans="1:8" ht="15" customHeight="1">
      <c r="A53" s="2" t="s">
        <v>1179</v>
      </c>
      <c r="B53" s="12" t="s">
        <v>1196</v>
      </c>
      <c r="C53" s="12"/>
      <c r="D53" s="12"/>
      <c r="E53" s="12"/>
      <c r="F53" s="12"/>
      <c r="G53" s="12"/>
      <c r="H53" s="12"/>
    </row>
    <row r="54" spans="1:8" ht="30" customHeight="1">
      <c r="A54" s="2" t="s">
        <v>1197</v>
      </c>
      <c r="B54" s="12" t="s">
        <v>1198</v>
      </c>
      <c r="C54" s="12"/>
      <c r="D54" s="12"/>
      <c r="E54" s="12"/>
      <c r="F54" s="12"/>
      <c r="G54" s="12"/>
      <c r="H54" s="12"/>
    </row>
    <row r="55" spans="1:8" ht="45" customHeight="1">
      <c r="A55" s="2" t="s">
        <v>1199</v>
      </c>
      <c r="B55" s="12" t="s">
        <v>1200</v>
      </c>
      <c r="C55" s="12"/>
      <c r="D55" s="12"/>
      <c r="E55" s="12"/>
      <c r="F55" s="12"/>
      <c r="G55" s="12"/>
      <c r="H55" s="12"/>
    </row>
    <row r="56" spans="1:8" ht="30" customHeight="1">
      <c r="A56" s="2" t="s">
        <v>1201</v>
      </c>
      <c r="B56" s="12" t="s">
        <v>1202</v>
      </c>
      <c r="C56" s="12"/>
      <c r="D56" s="12"/>
      <c r="E56" s="12"/>
      <c r="F56" s="12"/>
      <c r="G56" s="12"/>
      <c r="H56" s="12"/>
    </row>
  </sheetData>
  <mergeCells count="14">
    <mergeCell ref="B55:H55"/>
    <mergeCell ref="B56:H56"/>
    <mergeCell ref="A49:H49"/>
    <mergeCell ref="B50:H50"/>
    <mergeCell ref="B51:H51"/>
    <mergeCell ref="B52:H52"/>
    <mergeCell ref="B53:H53"/>
    <mergeCell ref="B54:H54"/>
    <mergeCell ref="A1:A2"/>
    <mergeCell ref="B1:C1"/>
    <mergeCell ref="D1:F1"/>
    <mergeCell ref="G1:H1"/>
    <mergeCell ref="B2:C2"/>
    <mergeCell ref="G2:H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27</v>
      </c>
      <c r="B2" s="1" t="s">
        <v>2</v>
      </c>
      <c r="C2" s="1" t="s">
        <v>28</v>
      </c>
      <c r="D2" s="1" t="s">
        <v>80</v>
      </c>
    </row>
    <row r="3" spans="1:4" ht="30">
      <c r="A3" s="3" t="s">
        <v>1204</v>
      </c>
      <c r="B3" s="4"/>
      <c r="C3" s="4"/>
      <c r="D3" s="4"/>
    </row>
    <row r="4" spans="1:4" ht="30">
      <c r="A4" s="2" t="s">
        <v>1205</v>
      </c>
      <c r="B4" s="7">
        <v>184828</v>
      </c>
      <c r="C4" s="4"/>
      <c r="D4" s="4"/>
    </row>
    <row r="5" spans="1:4" ht="30">
      <c r="A5" s="2" t="s">
        <v>540</v>
      </c>
      <c r="B5" s="4">
        <v>-304</v>
      </c>
      <c r="C5" s="6">
        <v>-1579</v>
      </c>
      <c r="D5" s="6">
        <v>-1288</v>
      </c>
    </row>
    <row r="6" spans="1:4" ht="45">
      <c r="A6" s="2" t="s">
        <v>544</v>
      </c>
      <c r="B6" s="4">
        <v>104</v>
      </c>
      <c r="C6" s="4">
        <v>-486</v>
      </c>
      <c r="D6" s="4">
        <v>-557</v>
      </c>
    </row>
    <row r="7" spans="1:4" ht="30">
      <c r="A7" s="2" t="s">
        <v>545</v>
      </c>
      <c r="B7" s="6">
        <v>72940</v>
      </c>
      <c r="C7" s="6">
        <v>184828</v>
      </c>
      <c r="D7" s="4"/>
    </row>
    <row r="8" spans="1:4">
      <c r="A8" s="2" t="s">
        <v>1206</v>
      </c>
      <c r="B8" s="4"/>
      <c r="C8" s="4"/>
      <c r="D8" s="4"/>
    </row>
    <row r="9" spans="1:4" ht="30">
      <c r="A9" s="3" t="s">
        <v>1204</v>
      </c>
      <c r="B9" s="4"/>
      <c r="C9" s="4"/>
      <c r="D9" s="4"/>
    </row>
    <row r="10" spans="1:4">
      <c r="A10" s="2" t="s">
        <v>542</v>
      </c>
      <c r="B10" s="7">
        <v>-111688</v>
      </c>
      <c r="C10" s="4"/>
      <c r="D1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207</v>
      </c>
      <c r="B1" s="8" t="s">
        <v>1</v>
      </c>
      <c r="C1" s="8"/>
      <c r="D1" s="8"/>
    </row>
    <row r="2" spans="1:4">
      <c r="A2" s="8"/>
      <c r="B2" s="1" t="s">
        <v>2</v>
      </c>
      <c r="C2" s="1" t="s">
        <v>28</v>
      </c>
      <c r="D2" s="1" t="s">
        <v>80</v>
      </c>
    </row>
    <row r="3" spans="1:4">
      <c r="A3" s="3" t="s">
        <v>499</v>
      </c>
      <c r="B3" s="4"/>
      <c r="C3" s="4"/>
      <c r="D3" s="4"/>
    </row>
    <row r="4" spans="1:4">
      <c r="A4" s="2" t="s">
        <v>547</v>
      </c>
      <c r="B4" s="7">
        <v>7721000</v>
      </c>
      <c r="C4" s="7">
        <v>26850000</v>
      </c>
      <c r="D4" s="7">
        <v>31081000</v>
      </c>
    </row>
    <row r="5" spans="1:4" ht="30">
      <c r="A5" s="2" t="s">
        <v>548</v>
      </c>
      <c r="B5" s="6">
        <v>4917000</v>
      </c>
      <c r="C5" s="4">
        <v>0</v>
      </c>
      <c r="D5" s="4">
        <v>0</v>
      </c>
    </row>
    <row r="6" spans="1:4">
      <c r="A6" s="2" t="s">
        <v>549</v>
      </c>
      <c r="B6" s="4">
        <v>0</v>
      </c>
      <c r="C6" s="6">
        <v>4075000</v>
      </c>
      <c r="D6" s="6">
        <v>6620000</v>
      </c>
    </row>
    <row r="7" spans="1:4" ht="30">
      <c r="A7" s="2" t="s">
        <v>1208</v>
      </c>
      <c r="B7" s="6">
        <v>104000</v>
      </c>
      <c r="C7" s="6">
        <v>-486000</v>
      </c>
      <c r="D7" s="6">
        <v>-557000</v>
      </c>
    </row>
    <row r="8" spans="1:4" ht="30">
      <c r="A8" s="2" t="s">
        <v>84</v>
      </c>
      <c r="B8" s="6">
        <v>12742000</v>
      </c>
      <c r="C8" s="6">
        <v>30439000</v>
      </c>
      <c r="D8" s="6">
        <v>37144000</v>
      </c>
    </row>
    <row r="9" spans="1:4">
      <c r="A9" s="2" t="s">
        <v>1209</v>
      </c>
      <c r="B9" s="7">
        <v>500000</v>
      </c>
      <c r="C9" s="7">
        <v>1300000</v>
      </c>
      <c r="D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210</v>
      </c>
      <c r="B1" s="8" t="s">
        <v>2</v>
      </c>
      <c r="C1" s="8"/>
    </row>
    <row r="2" spans="1:3" ht="30">
      <c r="A2" s="1" t="s">
        <v>27</v>
      </c>
      <c r="B2" s="8"/>
      <c r="C2" s="8"/>
    </row>
    <row r="3" spans="1:3">
      <c r="A3" s="2" t="s">
        <v>1211</v>
      </c>
      <c r="B3" s="4"/>
      <c r="C3" s="4"/>
    </row>
    <row r="4" spans="1:3" ht="45">
      <c r="A4" s="3" t="s">
        <v>1212</v>
      </c>
      <c r="B4" s="4"/>
      <c r="C4" s="4"/>
    </row>
    <row r="5" spans="1:3">
      <c r="A5" s="2">
        <v>2015</v>
      </c>
      <c r="B5" s="7">
        <v>0</v>
      </c>
      <c r="C5" s="4"/>
    </row>
    <row r="6" spans="1:3">
      <c r="A6" s="2">
        <v>2016</v>
      </c>
      <c r="B6" s="4">
        <v>0</v>
      </c>
      <c r="C6" s="4"/>
    </row>
    <row r="7" spans="1:3">
      <c r="A7" s="2">
        <v>2017</v>
      </c>
      <c r="B7" s="6">
        <v>58566</v>
      </c>
      <c r="C7" s="4"/>
    </row>
    <row r="8" spans="1:3">
      <c r="A8" s="2">
        <v>2018</v>
      </c>
      <c r="B8" s="6">
        <v>14342</v>
      </c>
      <c r="C8" s="4"/>
    </row>
    <row r="9" spans="1:3">
      <c r="A9" s="2">
        <v>2019</v>
      </c>
      <c r="B9" s="4">
        <v>0</v>
      </c>
      <c r="C9" s="4"/>
    </row>
    <row r="10" spans="1:3">
      <c r="A10" s="2" t="s">
        <v>416</v>
      </c>
      <c r="B10" s="4">
        <v>0</v>
      </c>
      <c r="C10" s="4"/>
    </row>
    <row r="11" spans="1:3">
      <c r="A11" s="2" t="s">
        <v>127</v>
      </c>
      <c r="B11" s="6">
        <v>72908</v>
      </c>
      <c r="C11" s="4"/>
    </row>
    <row r="12" spans="1:3" ht="30">
      <c r="A12" s="2" t="s">
        <v>1213</v>
      </c>
      <c r="B12" s="4"/>
      <c r="C12" s="4"/>
    </row>
    <row r="13" spans="1:3" ht="45">
      <c r="A13" s="3" t="s">
        <v>1212</v>
      </c>
      <c r="B13" s="4"/>
      <c r="C13" s="4"/>
    </row>
    <row r="14" spans="1:3">
      <c r="A14" s="2">
        <v>2015</v>
      </c>
      <c r="B14" s="4">
        <v>0</v>
      </c>
      <c r="C14" s="4"/>
    </row>
    <row r="15" spans="1:3">
      <c r="A15" s="2">
        <v>2016</v>
      </c>
      <c r="B15" s="4">
        <v>0</v>
      </c>
      <c r="C15" s="4"/>
    </row>
    <row r="16" spans="1:3">
      <c r="A16" s="2">
        <v>2017</v>
      </c>
      <c r="B16" s="6">
        <v>58587</v>
      </c>
      <c r="C16" s="4"/>
    </row>
    <row r="17" spans="1:3">
      <c r="A17" s="2">
        <v>2018</v>
      </c>
      <c r="B17" s="6">
        <v>14353</v>
      </c>
      <c r="C17" s="4"/>
    </row>
    <row r="18" spans="1:3">
      <c r="A18" s="2">
        <v>2019</v>
      </c>
      <c r="B18" s="4">
        <v>0</v>
      </c>
      <c r="C18" s="4"/>
    </row>
    <row r="19" spans="1:3">
      <c r="A19" s="2" t="s">
        <v>416</v>
      </c>
      <c r="B19" s="4">
        <v>0</v>
      </c>
      <c r="C19" s="4"/>
    </row>
    <row r="20" spans="1:3">
      <c r="A20" s="2" t="s">
        <v>127</v>
      </c>
      <c r="B20" s="6">
        <v>72940</v>
      </c>
      <c r="C20" s="4"/>
    </row>
    <row r="21" spans="1:3">
      <c r="A21" s="2" t="s">
        <v>1214</v>
      </c>
      <c r="B21" s="4"/>
      <c r="C21" s="4"/>
    </row>
    <row r="22" spans="1:3" ht="45">
      <c r="A22" s="3" t="s">
        <v>1212</v>
      </c>
      <c r="B22" s="4"/>
      <c r="C22" s="4"/>
    </row>
    <row r="23" spans="1:3" ht="17.25">
      <c r="A23" s="2">
        <v>2015</v>
      </c>
      <c r="B23" s="4">
        <v>0</v>
      </c>
      <c r="C23" s="285" t="s">
        <v>1030</v>
      </c>
    </row>
    <row r="24" spans="1:3" ht="17.25">
      <c r="A24" s="2">
        <v>2016</v>
      </c>
      <c r="B24" s="4">
        <v>0</v>
      </c>
      <c r="C24" s="285" t="s">
        <v>1030</v>
      </c>
    </row>
    <row r="25" spans="1:3" ht="17.25">
      <c r="A25" s="2">
        <v>2017</v>
      </c>
      <c r="B25" s="4">
        <v>0</v>
      </c>
      <c r="C25" s="285" t="s">
        <v>1030</v>
      </c>
    </row>
    <row r="26" spans="1:3" ht="17.25">
      <c r="A26" s="2">
        <v>2018</v>
      </c>
      <c r="B26" s="6">
        <v>72908</v>
      </c>
      <c r="C26" s="285" t="s">
        <v>1030</v>
      </c>
    </row>
    <row r="27" spans="1:3" ht="17.25">
      <c r="A27" s="2">
        <v>2019</v>
      </c>
      <c r="B27" s="4">
        <v>0</v>
      </c>
      <c r="C27" s="285" t="s">
        <v>1030</v>
      </c>
    </row>
    <row r="28" spans="1:3" ht="17.25">
      <c r="A28" s="2" t="s">
        <v>416</v>
      </c>
      <c r="B28" s="4">
        <v>0</v>
      </c>
      <c r="C28" s="285" t="s">
        <v>1030</v>
      </c>
    </row>
    <row r="29" spans="1:3" ht="17.25">
      <c r="A29" s="2" t="s">
        <v>127</v>
      </c>
      <c r="B29" s="6">
        <v>72908</v>
      </c>
      <c r="C29" s="285" t="s">
        <v>1030</v>
      </c>
    </row>
    <row r="30" spans="1:3" ht="30">
      <c r="A30" s="2" t="s">
        <v>1215</v>
      </c>
      <c r="B30" s="4"/>
      <c r="C30" s="4"/>
    </row>
    <row r="31" spans="1:3" ht="45">
      <c r="A31" s="3" t="s">
        <v>1212</v>
      </c>
      <c r="B31" s="4"/>
      <c r="C31" s="4"/>
    </row>
    <row r="32" spans="1:3" ht="17.25">
      <c r="A32" s="2">
        <v>2015</v>
      </c>
      <c r="B32" s="4">
        <v>0</v>
      </c>
      <c r="C32" s="285" t="s">
        <v>1030</v>
      </c>
    </row>
    <row r="33" spans="1:3" ht="17.25">
      <c r="A33" s="2">
        <v>2016</v>
      </c>
      <c r="B33" s="4">
        <v>0</v>
      </c>
      <c r="C33" s="285" t="s">
        <v>1030</v>
      </c>
    </row>
    <row r="34" spans="1:3" ht="17.25">
      <c r="A34" s="2">
        <v>2017</v>
      </c>
      <c r="B34" s="4">
        <v>0</v>
      </c>
      <c r="C34" s="285" t="s">
        <v>1030</v>
      </c>
    </row>
    <row r="35" spans="1:3" ht="17.25">
      <c r="A35" s="2">
        <v>2018</v>
      </c>
      <c r="B35" s="6">
        <v>72940</v>
      </c>
      <c r="C35" s="285" t="s">
        <v>1030</v>
      </c>
    </row>
    <row r="36" spans="1:3" ht="17.25">
      <c r="A36" s="2">
        <v>2019</v>
      </c>
      <c r="B36" s="4">
        <v>0</v>
      </c>
      <c r="C36" s="285" t="s">
        <v>1030</v>
      </c>
    </row>
    <row r="37" spans="1:3" ht="17.25">
      <c r="A37" s="2" t="s">
        <v>416</v>
      </c>
      <c r="B37" s="4">
        <v>0</v>
      </c>
      <c r="C37" s="285" t="s">
        <v>1030</v>
      </c>
    </row>
    <row r="38" spans="1:3" ht="17.25">
      <c r="A38" s="2" t="s">
        <v>127</v>
      </c>
      <c r="B38" s="7">
        <v>72940</v>
      </c>
      <c r="C38" s="285" t="s">
        <v>1030</v>
      </c>
    </row>
    <row r="39" spans="1:3">
      <c r="A39" s="19"/>
      <c r="B39" s="19"/>
      <c r="C39" s="19"/>
    </row>
    <row r="40" spans="1:3" ht="90" customHeight="1">
      <c r="A40" s="2" t="s">
        <v>1030</v>
      </c>
      <c r="B40" s="12" t="s">
        <v>1216</v>
      </c>
      <c r="C40" s="12"/>
    </row>
  </sheetData>
  <mergeCells count="3">
    <mergeCell ref="B1:C2"/>
    <mergeCell ref="A39:C39"/>
    <mergeCell ref="B40:C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17</v>
      </c>
      <c r="B1" s="8" t="s">
        <v>1</v>
      </c>
      <c r="C1" s="8"/>
      <c r="D1" s="8"/>
    </row>
    <row r="2" spans="1:4">
      <c r="A2" s="8"/>
      <c r="B2" s="1" t="s">
        <v>2</v>
      </c>
      <c r="C2" s="1" t="s">
        <v>28</v>
      </c>
      <c r="D2" s="1" t="s">
        <v>80</v>
      </c>
    </row>
    <row r="3" spans="1:4" ht="30">
      <c r="A3" s="3" t="s">
        <v>562</v>
      </c>
      <c r="B3" s="4"/>
      <c r="C3" s="4"/>
      <c r="D3" s="4"/>
    </row>
    <row r="4" spans="1:4">
      <c r="A4" s="2" t="s">
        <v>1218</v>
      </c>
      <c r="B4" s="7">
        <v>600000</v>
      </c>
      <c r="C4" s="4"/>
      <c r="D4" s="4"/>
    </row>
    <row r="5" spans="1:4">
      <c r="A5" s="2" t="s">
        <v>101</v>
      </c>
      <c r="B5" s="6">
        <v>331000</v>
      </c>
      <c r="C5" s="4">
        <v>0</v>
      </c>
      <c r="D5" s="4">
        <v>0</v>
      </c>
    </row>
    <row r="6" spans="1:4" ht="30">
      <c r="A6" s="2" t="s">
        <v>85</v>
      </c>
      <c r="B6" s="7">
        <v>953000</v>
      </c>
      <c r="C6" s="7">
        <v>0</v>
      </c>
      <c r="D6" s="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19</v>
      </c>
      <c r="B1" s="1" t="s">
        <v>1</v>
      </c>
    </row>
    <row r="2" spans="1:2" ht="30">
      <c r="A2" s="1" t="s">
        <v>27</v>
      </c>
      <c r="B2" s="1" t="s">
        <v>2</v>
      </c>
    </row>
    <row r="3" spans="1:2" ht="30">
      <c r="A3" s="3" t="s">
        <v>562</v>
      </c>
      <c r="B3" s="4"/>
    </row>
    <row r="4" spans="1:2" ht="30">
      <c r="A4" s="2" t="s">
        <v>564</v>
      </c>
      <c r="B4" s="7">
        <v>0</v>
      </c>
    </row>
    <row r="5" spans="1:2">
      <c r="A5" s="2" t="s">
        <v>173</v>
      </c>
      <c r="B5" s="6">
        <v>529997</v>
      </c>
    </row>
    <row r="6" spans="1:2">
      <c r="A6" s="2" t="s">
        <v>565</v>
      </c>
      <c r="B6" s="4">
        <v>-313</v>
      </c>
    </row>
    <row r="7" spans="1:2">
      <c r="A7" s="2" t="s">
        <v>567</v>
      </c>
      <c r="B7" s="6">
        <v>-529684</v>
      </c>
    </row>
    <row r="8" spans="1:2" ht="30">
      <c r="A8" s="2" t="s">
        <v>569</v>
      </c>
      <c r="B8"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20</v>
      </c>
      <c r="B1" s="8" t="s">
        <v>1</v>
      </c>
      <c r="C1" s="8"/>
      <c r="D1" s="8"/>
      <c r="E1" s="1"/>
    </row>
    <row r="2" spans="1:5" ht="30">
      <c r="A2" s="1" t="s">
        <v>27</v>
      </c>
      <c r="B2" s="1" t="s">
        <v>2</v>
      </c>
      <c r="C2" s="8" t="s">
        <v>28</v>
      </c>
      <c r="D2" s="8" t="s">
        <v>80</v>
      </c>
      <c r="E2" s="1" t="s">
        <v>1221</v>
      </c>
    </row>
    <row r="3" spans="1:5">
      <c r="A3" s="1"/>
      <c r="B3" s="1" t="s">
        <v>1080</v>
      </c>
      <c r="C3" s="8"/>
      <c r="D3" s="8"/>
      <c r="E3" s="1" t="s">
        <v>1080</v>
      </c>
    </row>
    <row r="4" spans="1:5">
      <c r="A4" s="3" t="s">
        <v>1081</v>
      </c>
      <c r="B4" s="4"/>
      <c r="C4" s="4"/>
      <c r="D4" s="4"/>
      <c r="E4" s="4"/>
    </row>
    <row r="5" spans="1:5">
      <c r="A5" s="2" t="s">
        <v>36</v>
      </c>
      <c r="B5" s="7">
        <v>348319</v>
      </c>
      <c r="C5" s="7">
        <v>1423207</v>
      </c>
      <c r="D5" s="4"/>
      <c r="E5" s="4"/>
    </row>
    <row r="6" spans="1:5">
      <c r="A6" s="2" t="s">
        <v>972</v>
      </c>
      <c r="B6" s="4">
        <v>13</v>
      </c>
      <c r="C6" s="4"/>
      <c r="D6" s="4"/>
      <c r="E6" s="4"/>
    </row>
    <row r="7" spans="1:5">
      <c r="A7" s="2" t="s">
        <v>97</v>
      </c>
      <c r="B7" s="6">
        <v>15601</v>
      </c>
      <c r="C7" s="4">
        <v>0</v>
      </c>
      <c r="D7" s="4">
        <v>0</v>
      </c>
      <c r="E7" s="4"/>
    </row>
    <row r="8" spans="1:5">
      <c r="A8" s="2" t="s">
        <v>983</v>
      </c>
      <c r="B8" s="4"/>
      <c r="C8" s="4"/>
      <c r="D8" s="4"/>
      <c r="E8" s="4"/>
    </row>
    <row r="9" spans="1:5">
      <c r="A9" s="3" t="s">
        <v>1081</v>
      </c>
      <c r="B9" s="4"/>
      <c r="C9" s="4"/>
      <c r="D9" s="4"/>
      <c r="E9" s="4"/>
    </row>
    <row r="10" spans="1:5">
      <c r="A10" s="2" t="s">
        <v>1065</v>
      </c>
      <c r="B10" s="4">
        <v>9</v>
      </c>
      <c r="C10" s="4"/>
      <c r="D10" s="4"/>
      <c r="E10" s="4"/>
    </row>
    <row r="11" spans="1:5" ht="30">
      <c r="A11" s="2" t="s">
        <v>1066</v>
      </c>
      <c r="B11" s="4">
        <v>3</v>
      </c>
      <c r="C11" s="4"/>
      <c r="D11" s="4"/>
      <c r="E11" s="4"/>
    </row>
    <row r="12" spans="1:5">
      <c r="A12" s="2" t="s">
        <v>972</v>
      </c>
      <c r="B12" s="4">
        <v>11</v>
      </c>
      <c r="C12" s="4"/>
      <c r="D12" s="4"/>
      <c r="E12" s="4"/>
    </row>
    <row r="13" spans="1:5">
      <c r="A13" s="2" t="s">
        <v>1067</v>
      </c>
      <c r="B13" s="4"/>
      <c r="C13" s="4"/>
      <c r="D13" s="4"/>
      <c r="E13" s="4"/>
    </row>
    <row r="14" spans="1:5">
      <c r="A14" s="3" t="s">
        <v>1081</v>
      </c>
      <c r="B14" s="4"/>
      <c r="C14" s="4"/>
      <c r="D14" s="4"/>
      <c r="E14" s="4"/>
    </row>
    <row r="15" spans="1:5">
      <c r="A15" s="2" t="s">
        <v>1065</v>
      </c>
      <c r="B15" s="4">
        <v>1</v>
      </c>
      <c r="C15" s="4"/>
      <c r="D15" s="4"/>
      <c r="E15" s="4"/>
    </row>
    <row r="16" spans="1:5" ht="30">
      <c r="A16" s="2" t="s">
        <v>1068</v>
      </c>
      <c r="B16" s="4"/>
      <c r="C16" s="4"/>
      <c r="D16" s="4"/>
      <c r="E16" s="4"/>
    </row>
    <row r="17" spans="1:5">
      <c r="A17" s="3" t="s">
        <v>1081</v>
      </c>
      <c r="B17" s="4"/>
      <c r="C17" s="4"/>
      <c r="D17" s="4"/>
      <c r="E17" s="4"/>
    </row>
    <row r="18" spans="1:5">
      <c r="A18" s="2" t="s">
        <v>1065</v>
      </c>
      <c r="B18" s="4">
        <v>4</v>
      </c>
      <c r="C18" s="4"/>
      <c r="D18" s="4"/>
      <c r="E18" s="4"/>
    </row>
    <row r="19" spans="1:5">
      <c r="A19" s="2" t="s">
        <v>1222</v>
      </c>
      <c r="B19" s="4"/>
      <c r="C19" s="4"/>
      <c r="D19" s="4"/>
      <c r="E19" s="4"/>
    </row>
    <row r="20" spans="1:5">
      <c r="A20" s="3" t="s">
        <v>1081</v>
      </c>
      <c r="B20" s="4"/>
      <c r="C20" s="4"/>
      <c r="D20" s="4"/>
      <c r="E20" s="4"/>
    </row>
    <row r="21" spans="1:5">
      <c r="A21" s="2" t="s">
        <v>97</v>
      </c>
      <c r="B21" s="6">
        <v>1075</v>
      </c>
      <c r="C21" s="4">
        <v>0</v>
      </c>
      <c r="D21" s="4">
        <v>0</v>
      </c>
      <c r="E21" s="4"/>
    </row>
    <row r="22" spans="1:5" ht="45">
      <c r="A22" s="2" t="s">
        <v>1223</v>
      </c>
      <c r="B22" s="4"/>
      <c r="C22" s="4"/>
      <c r="D22" s="4"/>
      <c r="E22" s="4"/>
    </row>
    <row r="23" spans="1:5">
      <c r="A23" s="3" t="s">
        <v>1081</v>
      </c>
      <c r="B23" s="4"/>
      <c r="C23" s="4"/>
      <c r="D23" s="4"/>
      <c r="E23" s="4"/>
    </row>
    <row r="24" spans="1:5">
      <c r="A24" s="2" t="s">
        <v>972</v>
      </c>
      <c r="B24" s="4"/>
      <c r="C24" s="4"/>
      <c r="D24" s="4"/>
      <c r="E24" s="4">
        <v>2</v>
      </c>
    </row>
    <row r="25" spans="1:5">
      <c r="A25" s="2" t="s">
        <v>1224</v>
      </c>
      <c r="B25" s="4"/>
      <c r="C25" s="4"/>
      <c r="D25" s="4"/>
      <c r="E25" s="4"/>
    </row>
    <row r="26" spans="1:5">
      <c r="A26" s="3" t="s">
        <v>1081</v>
      </c>
      <c r="B26" s="4"/>
      <c r="C26" s="4"/>
      <c r="D26" s="4"/>
      <c r="E26" s="4"/>
    </row>
    <row r="27" spans="1:5">
      <c r="A27" s="2" t="s">
        <v>36</v>
      </c>
      <c r="B27" s="7">
        <v>366100</v>
      </c>
      <c r="C27" s="4"/>
      <c r="D27" s="4"/>
      <c r="E27" s="4"/>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26</v>
      </c>
      <c r="B1" s="8" t="s">
        <v>127</v>
      </c>
      <c r="C1" s="8" t="s">
        <v>128</v>
      </c>
      <c r="D1" s="8" t="s">
        <v>129</v>
      </c>
      <c r="E1" s="8" t="s">
        <v>130</v>
      </c>
      <c r="F1" s="8" t="s">
        <v>131</v>
      </c>
    </row>
    <row r="2" spans="1:6" ht="30">
      <c r="A2" s="1" t="s">
        <v>79</v>
      </c>
      <c r="B2" s="8"/>
      <c r="C2" s="8"/>
      <c r="D2" s="8"/>
      <c r="E2" s="8"/>
      <c r="F2" s="8"/>
    </row>
    <row r="3" spans="1:6">
      <c r="A3" s="2" t="s">
        <v>132</v>
      </c>
      <c r="B3" s="4"/>
      <c r="C3" s="4"/>
      <c r="D3" s="4"/>
      <c r="E3" s="4"/>
      <c r="F3" s="4"/>
    </row>
    <row r="4" spans="1:6" ht="30">
      <c r="A4" s="3" t="s">
        <v>133</v>
      </c>
      <c r="B4" s="4"/>
      <c r="C4" s="4"/>
      <c r="D4" s="4"/>
      <c r="E4" s="4"/>
      <c r="F4" s="4"/>
    </row>
    <row r="5" spans="1:6">
      <c r="A5" s="2" t="s">
        <v>134</v>
      </c>
      <c r="B5" s="4"/>
      <c r="C5" s="6">
        <v>-23043534</v>
      </c>
      <c r="D5" s="4"/>
      <c r="E5" s="4"/>
      <c r="F5" s="4"/>
    </row>
    <row r="6" spans="1:6">
      <c r="A6" s="2" t="s">
        <v>135</v>
      </c>
      <c r="B6" s="7">
        <v>-229500</v>
      </c>
      <c r="C6" s="4"/>
      <c r="D6" s="4"/>
      <c r="E6" s="4"/>
      <c r="F6" s="4"/>
    </row>
    <row r="7" spans="1:6">
      <c r="A7" s="2" t="s">
        <v>136</v>
      </c>
      <c r="B7" s="6">
        <v>799527</v>
      </c>
      <c r="C7" s="6">
        <v>1905</v>
      </c>
      <c r="D7" s="4"/>
      <c r="E7" s="4"/>
      <c r="F7" s="4"/>
    </row>
    <row r="8" spans="1:6">
      <c r="A8" s="2" t="s">
        <v>137</v>
      </c>
      <c r="B8" s="6">
        <v>190561603</v>
      </c>
      <c r="C8" s="6">
        <v>190561603</v>
      </c>
      <c r="D8" s="4"/>
      <c r="E8" s="4"/>
      <c r="F8" s="4"/>
    </row>
    <row r="9" spans="1:6">
      <c r="A9" s="2" t="s">
        <v>138</v>
      </c>
      <c r="B9" s="6">
        <v>1419344</v>
      </c>
      <c r="C9" s="6">
        <v>1917</v>
      </c>
      <c r="D9" s="6">
        <v>1649029</v>
      </c>
      <c r="E9" s="6">
        <v>-214137</v>
      </c>
      <c r="F9" s="6">
        <v>-17465</v>
      </c>
    </row>
    <row r="10" spans="1:6">
      <c r="A10" s="2" t="s">
        <v>139</v>
      </c>
      <c r="B10" s="4"/>
      <c r="C10" s="6">
        <v>191725167</v>
      </c>
      <c r="D10" s="4"/>
      <c r="E10" s="4"/>
      <c r="F10" s="4"/>
    </row>
    <row r="11" spans="1:6" ht="30">
      <c r="A11" s="3" t="s">
        <v>133</v>
      </c>
      <c r="B11" s="4"/>
      <c r="C11" s="4"/>
      <c r="D11" s="4"/>
      <c r="E11" s="4"/>
      <c r="F11" s="4"/>
    </row>
    <row r="12" spans="1:6">
      <c r="A12" s="2" t="s">
        <v>109</v>
      </c>
      <c r="B12" s="6">
        <v>48374</v>
      </c>
      <c r="C12" s="4"/>
      <c r="D12" s="4"/>
      <c r="E12" s="6">
        <v>48374</v>
      </c>
      <c r="F12" s="4"/>
    </row>
    <row r="13" spans="1:6">
      <c r="A13" s="2" t="s">
        <v>140</v>
      </c>
      <c r="B13" s="4">
        <v>336</v>
      </c>
      <c r="C13" s="4"/>
      <c r="D13" s="4"/>
      <c r="E13" s="4"/>
      <c r="F13" s="4">
        <v>336</v>
      </c>
    </row>
    <row r="14" spans="1:6">
      <c r="A14" s="2" t="s">
        <v>141</v>
      </c>
      <c r="B14" s="4"/>
      <c r="C14" s="6">
        <v>6804964</v>
      </c>
      <c r="D14" s="4"/>
      <c r="E14" s="4"/>
      <c r="F14" s="4"/>
    </row>
    <row r="15" spans="1:6">
      <c r="A15" s="2" t="s">
        <v>142</v>
      </c>
      <c r="B15" s="6">
        <v>66460</v>
      </c>
      <c r="C15" s="4">
        <v>67</v>
      </c>
      <c r="D15" s="6">
        <v>66393</v>
      </c>
      <c r="E15" s="4"/>
      <c r="F15" s="4"/>
    </row>
    <row r="16" spans="1:6">
      <c r="A16" s="2" t="s">
        <v>134</v>
      </c>
      <c r="B16" s="4"/>
      <c r="C16" s="6">
        <v>-8255964</v>
      </c>
      <c r="D16" s="4"/>
      <c r="E16" s="4"/>
      <c r="F16" s="4"/>
    </row>
    <row r="17" spans="1:6">
      <c r="A17" s="2" t="s">
        <v>135</v>
      </c>
      <c r="B17" s="6">
        <v>-82818</v>
      </c>
      <c r="C17" s="4">
        <v>-81</v>
      </c>
      <c r="D17" s="6">
        <v>-82737</v>
      </c>
      <c r="E17" s="4"/>
      <c r="F17" s="4"/>
    </row>
    <row r="18" spans="1:6" ht="30">
      <c r="A18" s="2" t="s">
        <v>143</v>
      </c>
      <c r="B18" s="6">
        <v>1329</v>
      </c>
      <c r="C18" s="4"/>
      <c r="D18" s="6">
        <v>1329</v>
      </c>
      <c r="E18" s="4"/>
      <c r="F18" s="4"/>
    </row>
    <row r="19" spans="1:6">
      <c r="A19" s="2" t="s">
        <v>144</v>
      </c>
      <c r="B19" s="6">
        <v>-123974</v>
      </c>
      <c r="C19" s="4"/>
      <c r="D19" s="4"/>
      <c r="E19" s="6">
        <v>-123974</v>
      </c>
      <c r="F19" s="4"/>
    </row>
    <row r="20" spans="1:6">
      <c r="A20" s="2" t="s">
        <v>145</v>
      </c>
      <c r="B20" s="4">
        <v>-20</v>
      </c>
      <c r="C20" s="4"/>
      <c r="D20" s="4">
        <v>-20</v>
      </c>
      <c r="E20" s="4"/>
      <c r="F20" s="4"/>
    </row>
    <row r="21" spans="1:6">
      <c r="A21" s="2" t="s">
        <v>146</v>
      </c>
      <c r="B21" s="6">
        <v>1329031</v>
      </c>
      <c r="C21" s="6">
        <v>1903</v>
      </c>
      <c r="D21" s="6">
        <v>1633994</v>
      </c>
      <c r="E21" s="6">
        <v>-289737</v>
      </c>
      <c r="F21" s="6">
        <v>-17129</v>
      </c>
    </row>
    <row r="22" spans="1:6">
      <c r="A22" s="2" t="s">
        <v>147</v>
      </c>
      <c r="B22" s="4"/>
      <c r="C22" s="6">
        <v>190274167</v>
      </c>
      <c r="D22" s="4"/>
      <c r="E22" s="4"/>
      <c r="F22" s="4"/>
    </row>
    <row r="23" spans="1:6" ht="30">
      <c r="A23" s="3" t="s">
        <v>133</v>
      </c>
      <c r="B23" s="4"/>
      <c r="C23" s="4"/>
      <c r="D23" s="4"/>
      <c r="E23" s="4"/>
      <c r="F23" s="4"/>
    </row>
    <row r="24" spans="1:6">
      <c r="A24" s="2" t="s">
        <v>109</v>
      </c>
      <c r="B24" s="6">
        <v>55779</v>
      </c>
      <c r="C24" s="4"/>
      <c r="D24" s="4"/>
      <c r="E24" s="6">
        <v>55779</v>
      </c>
      <c r="F24" s="4"/>
    </row>
    <row r="25" spans="1:6">
      <c r="A25" s="2" t="s">
        <v>140</v>
      </c>
      <c r="B25" s="6">
        <v>6816</v>
      </c>
      <c r="C25" s="4"/>
      <c r="D25" s="4"/>
      <c r="E25" s="4"/>
      <c r="F25" s="6">
        <v>6816</v>
      </c>
    </row>
    <row r="26" spans="1:6">
      <c r="A26" s="2" t="s">
        <v>141</v>
      </c>
      <c r="B26" s="4"/>
      <c r="C26" s="6">
        <v>7214805</v>
      </c>
      <c r="D26" s="4"/>
      <c r="E26" s="4"/>
      <c r="F26" s="4"/>
    </row>
    <row r="27" spans="1:6">
      <c r="A27" s="2" t="s">
        <v>142</v>
      </c>
      <c r="B27" s="6">
        <v>70562</v>
      </c>
      <c r="C27" s="4">
        <v>72</v>
      </c>
      <c r="D27" s="6">
        <v>70490</v>
      </c>
      <c r="E27" s="4"/>
      <c r="F27" s="4"/>
    </row>
    <row r="28" spans="1:6">
      <c r="A28" s="2" t="s">
        <v>134</v>
      </c>
      <c r="B28" s="4"/>
      <c r="C28" s="6">
        <v>-5219003</v>
      </c>
      <c r="D28" s="4"/>
      <c r="E28" s="4"/>
      <c r="F28" s="4"/>
    </row>
    <row r="29" spans="1:6">
      <c r="A29" s="2" t="s">
        <v>135</v>
      </c>
      <c r="B29" s="6">
        <v>-53168</v>
      </c>
      <c r="C29" s="4">
        <v>-52</v>
      </c>
      <c r="D29" s="6">
        <v>-53116</v>
      </c>
      <c r="E29" s="4"/>
      <c r="F29" s="4"/>
    </row>
    <row r="30" spans="1:6" ht="30">
      <c r="A30" s="2" t="s">
        <v>143</v>
      </c>
      <c r="B30" s="6">
        <v>-4135</v>
      </c>
      <c r="C30" s="4"/>
      <c r="D30" s="6">
        <v>-4135</v>
      </c>
      <c r="E30" s="4"/>
      <c r="F30" s="4"/>
    </row>
    <row r="31" spans="1:6">
      <c r="A31" s="2" t="s">
        <v>144</v>
      </c>
      <c r="B31" s="6">
        <v>-135384</v>
      </c>
      <c r="C31" s="4"/>
      <c r="D31" s="4"/>
      <c r="E31" s="6">
        <v>-135384</v>
      </c>
      <c r="F31" s="4"/>
    </row>
    <row r="32" spans="1:6">
      <c r="A32" s="2" t="s">
        <v>145</v>
      </c>
      <c r="B32" s="4">
        <v>-19</v>
      </c>
      <c r="C32" s="4"/>
      <c r="D32" s="4">
        <v>-19</v>
      </c>
      <c r="E32" s="4"/>
      <c r="F32" s="4"/>
    </row>
    <row r="33" spans="1:6">
      <c r="A33" s="2" t="s">
        <v>148</v>
      </c>
      <c r="B33" s="6">
        <v>1269482</v>
      </c>
      <c r="C33" s="6">
        <v>1923</v>
      </c>
      <c r="D33" s="6">
        <v>1647214</v>
      </c>
      <c r="E33" s="6">
        <v>-369342</v>
      </c>
      <c r="F33" s="6">
        <v>-10313</v>
      </c>
    </row>
    <row r="34" spans="1:6">
      <c r="A34" s="2" t="s">
        <v>149</v>
      </c>
      <c r="B34" s="6">
        <v>192269969</v>
      </c>
      <c r="C34" s="6">
        <v>192269969</v>
      </c>
      <c r="D34" s="4"/>
      <c r="E34" s="4"/>
      <c r="F34" s="4"/>
    </row>
    <row r="35" spans="1:6" ht="30">
      <c r="A35" s="3" t="s">
        <v>133</v>
      </c>
      <c r="B35" s="4"/>
      <c r="C35" s="4"/>
      <c r="D35" s="4"/>
      <c r="E35" s="4"/>
      <c r="F35" s="4"/>
    </row>
    <row r="36" spans="1:6">
      <c r="A36" s="2" t="s">
        <v>109</v>
      </c>
      <c r="B36" s="6">
        <v>445507</v>
      </c>
      <c r="C36" s="4"/>
      <c r="D36" s="4"/>
      <c r="E36" s="6">
        <v>445507</v>
      </c>
      <c r="F36" s="4"/>
    </row>
    <row r="37" spans="1:6">
      <c r="A37" s="2" t="s">
        <v>140</v>
      </c>
      <c r="B37" s="6">
        <v>8676</v>
      </c>
      <c r="C37" s="4"/>
      <c r="D37" s="4"/>
      <c r="E37" s="4"/>
      <c r="F37" s="6">
        <v>8676</v>
      </c>
    </row>
    <row r="38" spans="1:6">
      <c r="A38" s="2" t="s">
        <v>141</v>
      </c>
      <c r="B38" s="4"/>
      <c r="C38" s="6">
        <v>2749008</v>
      </c>
      <c r="D38" s="4"/>
      <c r="E38" s="4"/>
      <c r="F38" s="4"/>
    </row>
    <row r="39" spans="1:6">
      <c r="A39" s="2" t="s">
        <v>142</v>
      </c>
      <c r="B39" s="6">
        <v>26885</v>
      </c>
      <c r="C39" s="4">
        <v>28</v>
      </c>
      <c r="D39" s="6">
        <v>26857</v>
      </c>
      <c r="E39" s="4"/>
      <c r="F39" s="4"/>
    </row>
    <row r="40" spans="1:6">
      <c r="A40" s="2" t="s">
        <v>134</v>
      </c>
      <c r="B40" s="4"/>
      <c r="C40" s="6">
        <v>-4457374</v>
      </c>
      <c r="D40" s="4"/>
      <c r="E40" s="4"/>
      <c r="F40" s="4"/>
    </row>
    <row r="41" spans="1:6">
      <c r="A41" s="2" t="s">
        <v>135</v>
      </c>
      <c r="B41" s="6">
        <v>-44659</v>
      </c>
      <c r="C41" s="4">
        <v>-46</v>
      </c>
      <c r="D41" s="6">
        <v>-44613</v>
      </c>
      <c r="E41" s="4"/>
      <c r="F41" s="4"/>
    </row>
    <row r="42" spans="1:6" ht="30">
      <c r="A42" s="2" t="s">
        <v>150</v>
      </c>
      <c r="B42" s="6">
        <v>60552</v>
      </c>
      <c r="C42" s="4"/>
      <c r="D42" s="6">
        <v>60552</v>
      </c>
      <c r="E42" s="4"/>
      <c r="F42" s="4"/>
    </row>
    <row r="43" spans="1:6">
      <c r="A43" s="2" t="s">
        <v>144</v>
      </c>
      <c r="B43" s="6">
        <v>-966916</v>
      </c>
      <c r="C43" s="4"/>
      <c r="D43" s="4"/>
      <c r="E43" s="6">
        <v>-966916</v>
      </c>
      <c r="F43" s="4"/>
    </row>
    <row r="44" spans="1:6">
      <c r="A44" s="2" t="s">
        <v>136</v>
      </c>
      <c r="B44" s="7">
        <v>799527</v>
      </c>
      <c r="C44" s="7">
        <v>1905</v>
      </c>
      <c r="D44" s="7">
        <v>1690010</v>
      </c>
      <c r="E44" s="7">
        <v>-890751</v>
      </c>
      <c r="F44" s="7">
        <v>-1637</v>
      </c>
    </row>
    <row r="45" spans="1:6">
      <c r="A45" s="2" t="s">
        <v>137</v>
      </c>
      <c r="B45" s="6">
        <v>190561603</v>
      </c>
      <c r="C45" s="6">
        <v>190561603</v>
      </c>
      <c r="D45" s="4"/>
      <c r="E45" s="4"/>
      <c r="F4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5</v>
      </c>
      <c r="B1" s="8" t="s">
        <v>1003</v>
      </c>
      <c r="C1" s="8"/>
      <c r="D1" s="8"/>
      <c r="E1" s="8"/>
      <c r="F1" s="8"/>
      <c r="G1" s="8"/>
      <c r="H1" s="8"/>
      <c r="I1" s="8"/>
      <c r="J1" s="8" t="s">
        <v>1</v>
      </c>
      <c r="K1" s="8"/>
      <c r="L1" s="8"/>
    </row>
    <row r="2" spans="1:12" ht="30">
      <c r="A2" s="1" t="s">
        <v>27</v>
      </c>
      <c r="B2" s="1" t="s">
        <v>2</v>
      </c>
      <c r="C2" s="1" t="s">
        <v>1008</v>
      </c>
      <c r="D2" s="1" t="s">
        <v>4</v>
      </c>
      <c r="E2" s="1" t="s">
        <v>1014</v>
      </c>
      <c r="F2" s="1" t="s">
        <v>28</v>
      </c>
      <c r="G2" s="1" t="s">
        <v>1015</v>
      </c>
      <c r="H2" s="1" t="s">
        <v>1016</v>
      </c>
      <c r="I2" s="1" t="s">
        <v>1017</v>
      </c>
      <c r="J2" s="1" t="s">
        <v>2</v>
      </c>
      <c r="K2" s="1" t="s">
        <v>28</v>
      </c>
      <c r="L2" s="1" t="s">
        <v>80</v>
      </c>
    </row>
    <row r="3" spans="1:12">
      <c r="A3" s="3" t="s">
        <v>576</v>
      </c>
      <c r="B3" s="4"/>
      <c r="C3" s="4"/>
      <c r="D3" s="4"/>
      <c r="E3" s="4"/>
      <c r="F3" s="4"/>
      <c r="G3" s="4"/>
      <c r="H3" s="4"/>
      <c r="I3" s="4"/>
      <c r="J3" s="4"/>
      <c r="K3" s="4"/>
      <c r="L3" s="4"/>
    </row>
    <row r="4" spans="1:12">
      <c r="A4" s="2" t="s">
        <v>82</v>
      </c>
      <c r="B4" s="4"/>
      <c r="C4" s="4"/>
      <c r="D4" s="4"/>
      <c r="E4" s="4"/>
      <c r="F4" s="4"/>
      <c r="G4" s="4"/>
      <c r="H4" s="4"/>
      <c r="I4" s="4"/>
      <c r="J4" s="7">
        <v>212454</v>
      </c>
      <c r="K4" s="7">
        <v>258452</v>
      </c>
      <c r="L4" s="7">
        <v>247191</v>
      </c>
    </row>
    <row r="5" spans="1:12">
      <c r="A5" s="2" t="s">
        <v>83</v>
      </c>
      <c r="B5" s="4"/>
      <c r="C5" s="4"/>
      <c r="D5" s="4"/>
      <c r="E5" s="4"/>
      <c r="F5" s="4"/>
      <c r="G5" s="4"/>
      <c r="H5" s="4"/>
      <c r="I5" s="4"/>
      <c r="J5" s="6">
        <v>43481</v>
      </c>
      <c r="K5" s="6">
        <v>61167</v>
      </c>
      <c r="L5" s="6">
        <v>53379</v>
      </c>
    </row>
    <row r="6" spans="1:12">
      <c r="A6" s="2" t="s">
        <v>87</v>
      </c>
      <c r="B6" s="6">
        <v>48635</v>
      </c>
      <c r="C6" s="6">
        <v>55594</v>
      </c>
      <c r="D6" s="6">
        <v>82716</v>
      </c>
      <c r="E6" s="6">
        <v>92455</v>
      </c>
      <c r="F6" s="6">
        <v>88289</v>
      </c>
      <c r="G6" s="6">
        <v>92246</v>
      </c>
      <c r="H6" s="6">
        <v>93212</v>
      </c>
      <c r="I6" s="6">
        <v>86887</v>
      </c>
      <c r="J6" s="6">
        <v>279400</v>
      </c>
      <c r="K6" s="6">
        <v>360634</v>
      </c>
      <c r="L6" s="6">
        <v>348137</v>
      </c>
    </row>
    <row r="7" spans="1:12">
      <c r="A7" s="3" t="s">
        <v>577</v>
      </c>
      <c r="B7" s="4"/>
      <c r="C7" s="4"/>
      <c r="D7" s="4"/>
      <c r="E7" s="4"/>
      <c r="F7" s="4"/>
      <c r="G7" s="4"/>
      <c r="H7" s="4"/>
      <c r="I7" s="4"/>
      <c r="J7" s="4"/>
      <c r="K7" s="4"/>
      <c r="L7" s="4"/>
    </row>
    <row r="8" spans="1:12" ht="30">
      <c r="A8" s="2" t="s">
        <v>89</v>
      </c>
      <c r="B8" s="4"/>
      <c r="C8" s="4"/>
      <c r="D8" s="4"/>
      <c r="E8" s="4"/>
      <c r="F8" s="4"/>
      <c r="G8" s="4"/>
      <c r="H8" s="4"/>
      <c r="I8" s="4"/>
      <c r="J8" s="6">
        <v>58711</v>
      </c>
      <c r="K8" s="6">
        <v>67978</v>
      </c>
      <c r="L8" s="6">
        <v>64475</v>
      </c>
    </row>
    <row r="9" spans="1:12">
      <c r="A9" s="2" t="s">
        <v>90</v>
      </c>
      <c r="B9" s="4"/>
      <c r="C9" s="4"/>
      <c r="D9" s="4"/>
      <c r="E9" s="4"/>
      <c r="F9" s="4"/>
      <c r="G9" s="4"/>
      <c r="H9" s="4"/>
      <c r="I9" s="4"/>
      <c r="J9" s="6">
        <v>36444</v>
      </c>
      <c r="K9" s="6">
        <v>48605</v>
      </c>
      <c r="L9" s="6">
        <v>42357</v>
      </c>
    </row>
    <row r="10" spans="1:12">
      <c r="A10" s="2" t="s">
        <v>91</v>
      </c>
      <c r="B10" s="4"/>
      <c r="C10" s="4"/>
      <c r="D10" s="4"/>
      <c r="E10" s="4"/>
      <c r="F10" s="4"/>
      <c r="G10" s="4"/>
      <c r="H10" s="4"/>
      <c r="I10" s="4"/>
      <c r="J10" s="6">
        <v>18641</v>
      </c>
      <c r="K10" s="6">
        <v>23524</v>
      </c>
      <c r="L10" s="6">
        <v>22275</v>
      </c>
    </row>
    <row r="11" spans="1:12">
      <c r="A11" s="2" t="s">
        <v>94</v>
      </c>
      <c r="B11" s="4"/>
      <c r="C11" s="4"/>
      <c r="D11" s="4"/>
      <c r="E11" s="4"/>
      <c r="F11" s="4"/>
      <c r="G11" s="4"/>
      <c r="H11" s="4"/>
      <c r="I11" s="4"/>
      <c r="J11" s="6">
        <v>5082</v>
      </c>
      <c r="K11" s="6">
        <v>4982</v>
      </c>
      <c r="L11" s="6">
        <v>4624</v>
      </c>
    </row>
    <row r="12" spans="1:12">
      <c r="A12" s="2" t="s">
        <v>95</v>
      </c>
      <c r="B12" s="4"/>
      <c r="C12" s="4"/>
      <c r="D12" s="4"/>
      <c r="E12" s="4"/>
      <c r="F12" s="4"/>
      <c r="G12" s="4"/>
      <c r="H12" s="4"/>
      <c r="I12" s="4"/>
      <c r="J12" s="6">
        <v>77988</v>
      </c>
      <c r="K12" s="6">
        <v>120778</v>
      </c>
      <c r="L12" s="6">
        <v>124933</v>
      </c>
    </row>
    <row r="13" spans="1:12">
      <c r="A13" s="2" t="s">
        <v>96</v>
      </c>
      <c r="B13" s="4"/>
      <c r="C13" s="4"/>
      <c r="D13" s="4"/>
      <c r="E13" s="4"/>
      <c r="F13" s="4"/>
      <c r="G13" s="4"/>
      <c r="H13" s="4"/>
      <c r="I13" s="4"/>
      <c r="J13" s="6">
        <v>62944</v>
      </c>
      <c r="K13" s="6">
        <v>65687</v>
      </c>
      <c r="L13" s="6">
        <v>58423</v>
      </c>
    </row>
    <row r="14" spans="1:12">
      <c r="A14" s="2" t="s">
        <v>97</v>
      </c>
      <c r="B14" s="4"/>
      <c r="C14" s="4"/>
      <c r="D14" s="4"/>
      <c r="E14" s="4"/>
      <c r="F14" s="4"/>
      <c r="G14" s="4"/>
      <c r="H14" s="4"/>
      <c r="I14" s="4"/>
      <c r="J14" s="6">
        <v>15601</v>
      </c>
      <c r="K14" s="4">
        <v>0</v>
      </c>
      <c r="L14" s="4">
        <v>0</v>
      </c>
    </row>
    <row r="15" spans="1:12">
      <c r="A15" s="2" t="s">
        <v>98</v>
      </c>
      <c r="B15" s="4"/>
      <c r="C15" s="4"/>
      <c r="D15" s="4"/>
      <c r="E15" s="4"/>
      <c r="F15" s="4"/>
      <c r="G15" s="4"/>
      <c r="H15" s="4"/>
      <c r="I15" s="4"/>
      <c r="J15" s="6">
        <v>275411</v>
      </c>
      <c r="K15" s="6">
        <v>333974</v>
      </c>
      <c r="L15" s="6">
        <v>317087</v>
      </c>
    </row>
    <row r="16" spans="1:12">
      <c r="A16" s="2" t="s">
        <v>1222</v>
      </c>
      <c r="B16" s="4"/>
      <c r="C16" s="4"/>
      <c r="D16" s="4"/>
      <c r="E16" s="4"/>
      <c r="F16" s="4"/>
      <c r="G16" s="4"/>
      <c r="H16" s="4"/>
      <c r="I16" s="4"/>
      <c r="J16" s="4"/>
      <c r="K16" s="4"/>
      <c r="L16" s="4"/>
    </row>
    <row r="17" spans="1:12">
      <c r="A17" s="3" t="s">
        <v>576</v>
      </c>
      <c r="B17" s="4"/>
      <c r="C17" s="4"/>
      <c r="D17" s="4"/>
      <c r="E17" s="4"/>
      <c r="F17" s="4"/>
      <c r="G17" s="4"/>
      <c r="H17" s="4"/>
      <c r="I17" s="4"/>
      <c r="J17" s="4"/>
      <c r="K17" s="4"/>
      <c r="L17" s="4"/>
    </row>
    <row r="18" spans="1:12">
      <c r="A18" s="2" t="s">
        <v>82</v>
      </c>
      <c r="B18" s="4"/>
      <c r="C18" s="4"/>
      <c r="D18" s="4"/>
      <c r="E18" s="4"/>
      <c r="F18" s="4"/>
      <c r="G18" s="4"/>
      <c r="H18" s="4"/>
      <c r="I18" s="4"/>
      <c r="J18" s="6">
        <v>109915</v>
      </c>
      <c r="K18" s="6">
        <v>158045</v>
      </c>
      <c r="L18" s="6">
        <v>158111</v>
      </c>
    </row>
    <row r="19" spans="1:12">
      <c r="A19" s="2" t="s">
        <v>83</v>
      </c>
      <c r="B19" s="4"/>
      <c r="C19" s="4"/>
      <c r="D19" s="4"/>
      <c r="E19" s="4"/>
      <c r="F19" s="4"/>
      <c r="G19" s="4"/>
      <c r="H19" s="4"/>
      <c r="I19" s="4"/>
      <c r="J19" s="6">
        <v>29295</v>
      </c>
      <c r="K19" s="6">
        <v>47482</v>
      </c>
      <c r="L19" s="6">
        <v>42697</v>
      </c>
    </row>
    <row r="20" spans="1:12">
      <c r="A20" s="2" t="s">
        <v>86</v>
      </c>
      <c r="B20" s="4"/>
      <c r="C20" s="4"/>
      <c r="D20" s="4"/>
      <c r="E20" s="4"/>
      <c r="F20" s="4"/>
      <c r="G20" s="4"/>
      <c r="H20" s="4"/>
      <c r="I20" s="4"/>
      <c r="J20" s="6">
        <v>7850</v>
      </c>
      <c r="K20" s="6">
        <v>8718</v>
      </c>
      <c r="L20" s="6">
        <v>8672</v>
      </c>
    </row>
    <row r="21" spans="1:12">
      <c r="A21" s="2" t="s">
        <v>87</v>
      </c>
      <c r="B21" s="4"/>
      <c r="C21" s="4"/>
      <c r="D21" s="4"/>
      <c r="E21" s="4"/>
      <c r="F21" s="4"/>
      <c r="G21" s="4"/>
      <c r="H21" s="4"/>
      <c r="I21" s="4"/>
      <c r="J21" s="6">
        <v>147060</v>
      </c>
      <c r="K21" s="6">
        <v>214245</v>
      </c>
      <c r="L21" s="6">
        <v>209480</v>
      </c>
    </row>
    <row r="22" spans="1:12">
      <c r="A22" s="3" t="s">
        <v>577</v>
      </c>
      <c r="B22" s="4"/>
      <c r="C22" s="4"/>
      <c r="D22" s="4"/>
      <c r="E22" s="4"/>
      <c r="F22" s="4"/>
      <c r="G22" s="4"/>
      <c r="H22" s="4"/>
      <c r="I22" s="4"/>
      <c r="J22" s="4"/>
      <c r="K22" s="4"/>
      <c r="L22" s="4"/>
    </row>
    <row r="23" spans="1:12" ht="30">
      <c r="A23" s="2" t="s">
        <v>89</v>
      </c>
      <c r="B23" s="4"/>
      <c r="C23" s="4"/>
      <c r="D23" s="4"/>
      <c r="E23" s="4"/>
      <c r="F23" s="4"/>
      <c r="G23" s="4"/>
      <c r="H23" s="4"/>
      <c r="I23" s="4"/>
      <c r="J23" s="6">
        <v>37036</v>
      </c>
      <c r="K23" s="6">
        <v>47778</v>
      </c>
      <c r="L23" s="6">
        <v>45169</v>
      </c>
    </row>
    <row r="24" spans="1:12">
      <c r="A24" s="2" t="s">
        <v>90</v>
      </c>
      <c r="B24" s="4"/>
      <c r="C24" s="4"/>
      <c r="D24" s="4"/>
      <c r="E24" s="4"/>
      <c r="F24" s="4"/>
      <c r="G24" s="4"/>
      <c r="H24" s="4"/>
      <c r="I24" s="4"/>
      <c r="J24" s="6">
        <v>23405</v>
      </c>
      <c r="K24" s="6">
        <v>35057</v>
      </c>
      <c r="L24" s="6">
        <v>32302</v>
      </c>
    </row>
    <row r="25" spans="1:12">
      <c r="A25" s="2" t="s">
        <v>91</v>
      </c>
      <c r="B25" s="4"/>
      <c r="C25" s="4"/>
      <c r="D25" s="4"/>
      <c r="E25" s="4"/>
      <c r="F25" s="4"/>
      <c r="G25" s="4"/>
      <c r="H25" s="4"/>
      <c r="I25" s="4"/>
      <c r="J25" s="6">
        <v>8818</v>
      </c>
      <c r="K25" s="6">
        <v>12911</v>
      </c>
      <c r="L25" s="6">
        <v>12787</v>
      </c>
    </row>
    <row r="26" spans="1:12">
      <c r="A26" s="2" t="s">
        <v>94</v>
      </c>
      <c r="B26" s="4"/>
      <c r="C26" s="4"/>
      <c r="D26" s="4"/>
      <c r="E26" s="4"/>
      <c r="F26" s="4"/>
      <c r="G26" s="4"/>
      <c r="H26" s="4"/>
      <c r="I26" s="4"/>
      <c r="J26" s="4">
        <v>206</v>
      </c>
      <c r="K26" s="4">
        <v>31</v>
      </c>
      <c r="L26" s="4">
        <v>0</v>
      </c>
    </row>
    <row r="27" spans="1:12">
      <c r="A27" s="2" t="s">
        <v>95</v>
      </c>
      <c r="B27" s="4"/>
      <c r="C27" s="4"/>
      <c r="D27" s="4"/>
      <c r="E27" s="4"/>
      <c r="F27" s="4"/>
      <c r="G27" s="4"/>
      <c r="H27" s="4"/>
      <c r="I27" s="4"/>
      <c r="J27" s="6">
        <v>33264</v>
      </c>
      <c r="K27" s="6">
        <v>72139</v>
      </c>
      <c r="L27" s="6">
        <v>79974</v>
      </c>
    </row>
    <row r="28" spans="1:12">
      <c r="A28" s="2" t="s">
        <v>96</v>
      </c>
      <c r="B28" s="4"/>
      <c r="C28" s="4"/>
      <c r="D28" s="4"/>
      <c r="E28" s="4"/>
      <c r="F28" s="4"/>
      <c r="G28" s="4"/>
      <c r="H28" s="4"/>
      <c r="I28" s="4"/>
      <c r="J28" s="6">
        <v>40710</v>
      </c>
      <c r="K28" s="6">
        <v>35591</v>
      </c>
      <c r="L28" s="6">
        <v>35558</v>
      </c>
    </row>
    <row r="29" spans="1:12">
      <c r="A29" s="2" t="s">
        <v>97</v>
      </c>
      <c r="B29" s="4"/>
      <c r="C29" s="4"/>
      <c r="D29" s="4"/>
      <c r="E29" s="4"/>
      <c r="F29" s="4"/>
      <c r="G29" s="4"/>
      <c r="H29" s="4"/>
      <c r="I29" s="4"/>
      <c r="J29" s="6">
        <v>1075</v>
      </c>
      <c r="K29" s="4">
        <v>0</v>
      </c>
      <c r="L29" s="4">
        <v>0</v>
      </c>
    </row>
    <row r="30" spans="1:12">
      <c r="A30" s="2" t="s">
        <v>98</v>
      </c>
      <c r="B30" s="4"/>
      <c r="C30" s="4"/>
      <c r="D30" s="4"/>
      <c r="E30" s="4"/>
      <c r="F30" s="4"/>
      <c r="G30" s="4"/>
      <c r="H30" s="4"/>
      <c r="I30" s="4"/>
      <c r="J30" s="7">
        <v>144514</v>
      </c>
      <c r="K30" s="7">
        <v>203507</v>
      </c>
      <c r="L30" s="7">
        <v>20579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226</v>
      </c>
      <c r="B1" s="8" t="s">
        <v>2</v>
      </c>
      <c r="C1" s="8" t="s">
        <v>28</v>
      </c>
    </row>
    <row r="2" spans="1:3" ht="30">
      <c r="A2" s="1" t="s">
        <v>27</v>
      </c>
      <c r="B2" s="8"/>
      <c r="C2" s="8"/>
    </row>
    <row r="3" spans="1:3" ht="30">
      <c r="A3" s="3" t="s">
        <v>572</v>
      </c>
      <c r="B3" s="4"/>
      <c r="C3" s="4"/>
    </row>
    <row r="4" spans="1:3" ht="30">
      <c r="A4" s="2" t="s">
        <v>582</v>
      </c>
      <c r="B4" s="7">
        <v>416816</v>
      </c>
      <c r="C4" s="7">
        <v>1631450</v>
      </c>
    </row>
    <row r="5" spans="1:3" ht="30">
      <c r="A5" s="2" t="s">
        <v>583</v>
      </c>
      <c r="B5" s="6">
        <v>-68497</v>
      </c>
      <c r="C5" s="6">
        <v>-208243</v>
      </c>
    </row>
    <row r="6" spans="1:3">
      <c r="A6" s="2" t="s">
        <v>36</v>
      </c>
      <c r="B6" s="6">
        <v>348319</v>
      </c>
      <c r="C6" s="6">
        <v>1423207</v>
      </c>
    </row>
    <row r="7" spans="1:3">
      <c r="A7" s="2" t="s">
        <v>586</v>
      </c>
      <c r="B7" s="6">
        <v>23918</v>
      </c>
      <c r="C7" s="6">
        <v>102083</v>
      </c>
    </row>
    <row r="8" spans="1:3" ht="30">
      <c r="A8" s="2" t="s">
        <v>587</v>
      </c>
      <c r="B8" s="6">
        <v>372237</v>
      </c>
      <c r="C8" s="6">
        <v>1525290</v>
      </c>
    </row>
    <row r="9" spans="1:3">
      <c r="A9" s="2" t="s">
        <v>47</v>
      </c>
      <c r="B9" s="6">
        <v>224319</v>
      </c>
      <c r="C9" s="6">
        <v>879053</v>
      </c>
    </row>
    <row r="10" spans="1:3">
      <c r="A10" s="2" t="s">
        <v>55</v>
      </c>
      <c r="B10" s="6">
        <v>5353</v>
      </c>
      <c r="C10" s="6">
        <v>12309</v>
      </c>
    </row>
    <row r="11" spans="1:3" ht="30">
      <c r="A11" s="2" t="s">
        <v>588</v>
      </c>
      <c r="B11" s="7">
        <v>229672</v>
      </c>
      <c r="C11" s="7">
        <v>8913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15" customHeight="1">
      <c r="A1" s="1" t="s">
        <v>1227</v>
      </c>
      <c r="B1" s="8" t="s">
        <v>1</v>
      </c>
      <c r="C1" s="8"/>
      <c r="D1" s="1"/>
    </row>
    <row r="2" spans="1:4" ht="30">
      <c r="A2" s="1" t="s">
        <v>27</v>
      </c>
      <c r="B2" s="8" t="s">
        <v>2</v>
      </c>
      <c r="C2" s="8"/>
      <c r="D2" s="8" t="s">
        <v>28</v>
      </c>
    </row>
    <row r="3" spans="1:4" ht="15" customHeight="1">
      <c r="A3" s="1"/>
      <c r="B3" s="8" t="s">
        <v>1079</v>
      </c>
      <c r="C3" s="8"/>
      <c r="D3" s="8"/>
    </row>
    <row r="4" spans="1:4">
      <c r="A4" s="3" t="s">
        <v>1081</v>
      </c>
      <c r="B4" s="4"/>
      <c r="C4" s="4"/>
      <c r="D4" s="4"/>
    </row>
    <row r="5" spans="1:4">
      <c r="A5" s="2" t="s">
        <v>1103</v>
      </c>
      <c r="B5" s="6">
        <v>4000000</v>
      </c>
      <c r="C5" s="4"/>
      <c r="D5" s="4"/>
    </row>
    <row r="6" spans="1:4">
      <c r="A6" s="2" t="s">
        <v>1104</v>
      </c>
      <c r="B6" s="7">
        <v>968348</v>
      </c>
      <c r="C6" s="4"/>
      <c r="D6" s="7">
        <v>1012053</v>
      </c>
    </row>
    <row r="7" spans="1:4">
      <c r="A7" s="2" t="s">
        <v>1105</v>
      </c>
      <c r="B7" s="284">
        <v>0.48899999999999999</v>
      </c>
      <c r="C7" s="4"/>
      <c r="D7" s="4"/>
    </row>
    <row r="8" spans="1:4" ht="17.25">
      <c r="A8" s="2" t="s">
        <v>1106</v>
      </c>
      <c r="B8" s="6">
        <v>49813</v>
      </c>
      <c r="C8" s="285" t="s">
        <v>1030</v>
      </c>
      <c r="D8" s="4"/>
    </row>
    <row r="9" spans="1:4">
      <c r="A9" s="2" t="s">
        <v>408</v>
      </c>
      <c r="B9" s="284">
        <v>0.89</v>
      </c>
      <c r="C9" s="4"/>
      <c r="D9" s="4"/>
    </row>
    <row r="10" spans="1:4" ht="45">
      <c r="A10" s="2" t="s">
        <v>1228</v>
      </c>
      <c r="B10" s="4"/>
      <c r="C10" s="4"/>
      <c r="D10" s="4"/>
    </row>
    <row r="11" spans="1:4">
      <c r="A11" s="3" t="s">
        <v>1081</v>
      </c>
      <c r="B11" s="4"/>
      <c r="C11" s="4"/>
      <c r="D11" s="4"/>
    </row>
    <row r="12" spans="1:4">
      <c r="A12" s="2" t="s">
        <v>1103</v>
      </c>
      <c r="B12" s="6">
        <v>627334</v>
      </c>
      <c r="C12" s="4"/>
      <c r="D12" s="4"/>
    </row>
    <row r="13" spans="1:4">
      <c r="A13" s="2" t="s">
        <v>1104</v>
      </c>
      <c r="B13" s="6">
        <v>186784</v>
      </c>
      <c r="C13" s="4"/>
      <c r="D13" s="4"/>
    </row>
    <row r="14" spans="1:4">
      <c r="A14" s="2" t="s">
        <v>1105</v>
      </c>
      <c r="B14" s="284">
        <v>0.112</v>
      </c>
      <c r="C14" s="4"/>
      <c r="D14" s="4"/>
    </row>
    <row r="15" spans="1:4" ht="17.25">
      <c r="A15" s="2" t="s">
        <v>1106</v>
      </c>
      <c r="B15" s="7">
        <v>22391</v>
      </c>
      <c r="C15" s="285" t="s">
        <v>1138</v>
      </c>
      <c r="D15" s="4"/>
    </row>
    <row r="16" spans="1:4" ht="30">
      <c r="A16" s="2" t="s">
        <v>407</v>
      </c>
      <c r="B16" s="4">
        <v>38.840000000000003</v>
      </c>
      <c r="C16" s="4"/>
      <c r="D16" s="4"/>
    </row>
    <row r="17" spans="1:4">
      <c r="A17" s="2" t="s">
        <v>408</v>
      </c>
      <c r="B17" s="284">
        <v>0.91900000000000004</v>
      </c>
      <c r="C17" s="4"/>
      <c r="D17" s="4"/>
    </row>
    <row r="18" spans="1:4">
      <c r="A18" s="19"/>
      <c r="B18" s="19"/>
      <c r="C18" s="19"/>
      <c r="D18" s="19"/>
    </row>
    <row r="19" spans="1:4" ht="60" customHeight="1">
      <c r="A19" s="2" t="s">
        <v>1030</v>
      </c>
      <c r="B19" s="12" t="s">
        <v>1108</v>
      </c>
      <c r="C19" s="12"/>
      <c r="D19" s="12"/>
    </row>
    <row r="20" spans="1:4" ht="60" customHeight="1">
      <c r="A20" s="2" t="s">
        <v>1138</v>
      </c>
      <c r="B20" s="12" t="s">
        <v>1229</v>
      </c>
      <c r="C20" s="12"/>
      <c r="D20" s="12"/>
    </row>
  </sheetData>
  <mergeCells count="7">
    <mergeCell ref="B20:D20"/>
    <mergeCell ref="B1:C1"/>
    <mergeCell ref="B2:C2"/>
    <mergeCell ref="B3:C3"/>
    <mergeCell ref="D2:D3"/>
    <mergeCell ref="A18:D18"/>
    <mergeCell ref="B19:D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230</v>
      </c>
      <c r="B1" s="8" t="s">
        <v>1</v>
      </c>
      <c r="C1" s="8"/>
      <c r="D1" s="8"/>
      <c r="E1" s="1" t="s">
        <v>1001</v>
      </c>
    </row>
    <row r="2" spans="1:5">
      <c r="A2" s="8"/>
      <c r="B2" s="1" t="s">
        <v>2</v>
      </c>
      <c r="C2" s="1" t="s">
        <v>28</v>
      </c>
      <c r="D2" s="1" t="s">
        <v>80</v>
      </c>
      <c r="E2" s="1" t="s">
        <v>1231</v>
      </c>
    </row>
    <row r="3" spans="1:5">
      <c r="A3" s="3" t="s">
        <v>1232</v>
      </c>
      <c r="B3" s="4"/>
      <c r="C3" s="4"/>
      <c r="D3" s="4"/>
      <c r="E3" s="4"/>
    </row>
    <row r="4" spans="1:5">
      <c r="A4" s="2" t="s">
        <v>96</v>
      </c>
      <c r="B4" s="7">
        <v>62944000</v>
      </c>
      <c r="C4" s="7">
        <v>65687000</v>
      </c>
      <c r="D4" s="7">
        <v>58423000</v>
      </c>
      <c r="E4" s="4"/>
    </row>
    <row r="5" spans="1:5">
      <c r="A5" s="2" t="s">
        <v>1233</v>
      </c>
      <c r="B5" s="6">
        <v>2200000</v>
      </c>
      <c r="C5" s="6">
        <v>4500000</v>
      </c>
      <c r="D5" s="4"/>
      <c r="E5" s="4"/>
    </row>
    <row r="6" spans="1:5" ht="30">
      <c r="A6" s="2" t="s">
        <v>1234</v>
      </c>
      <c r="B6" s="6">
        <v>4700000</v>
      </c>
      <c r="C6" s="6">
        <v>3300000</v>
      </c>
      <c r="D6" s="6">
        <v>3200000</v>
      </c>
      <c r="E6" s="4"/>
    </row>
    <row r="7" spans="1:5" ht="30">
      <c r="A7" s="2" t="s">
        <v>1235</v>
      </c>
      <c r="B7" s="6">
        <v>14900000</v>
      </c>
      <c r="C7" s="6">
        <v>3700000</v>
      </c>
      <c r="D7" s="4"/>
      <c r="E7" s="4"/>
    </row>
    <row r="8" spans="1:5" ht="45">
      <c r="A8" s="2" t="s">
        <v>1236</v>
      </c>
      <c r="B8" s="6">
        <v>11500000</v>
      </c>
      <c r="C8" s="6">
        <v>10400000</v>
      </c>
      <c r="D8" s="6">
        <v>9200000</v>
      </c>
      <c r="E8" s="4"/>
    </row>
    <row r="9" spans="1:5" ht="30">
      <c r="A9" s="2" t="s">
        <v>1237</v>
      </c>
      <c r="B9" s="4"/>
      <c r="C9" s="4"/>
      <c r="D9" s="4"/>
      <c r="E9" s="4"/>
    </row>
    <row r="10" spans="1:5">
      <c r="A10" s="3" t="s">
        <v>1232</v>
      </c>
      <c r="B10" s="4"/>
      <c r="C10" s="4"/>
      <c r="D10" s="4"/>
      <c r="E10" s="4"/>
    </row>
    <row r="11" spans="1:5">
      <c r="A11" s="2" t="s">
        <v>1238</v>
      </c>
      <c r="B11" s="4"/>
      <c r="C11" s="4"/>
      <c r="D11" s="4"/>
      <c r="E11" s="6">
        <v>3700000</v>
      </c>
    </row>
    <row r="12" spans="1:5" ht="30">
      <c r="A12" s="2" t="s">
        <v>1239</v>
      </c>
      <c r="B12" s="4"/>
      <c r="C12" s="4"/>
      <c r="D12" s="4"/>
      <c r="E12" s="4"/>
    </row>
    <row r="13" spans="1:5">
      <c r="A13" s="3" t="s">
        <v>1232</v>
      </c>
      <c r="B13" s="4"/>
      <c r="C13" s="4"/>
      <c r="D13" s="4"/>
      <c r="E13" s="4"/>
    </row>
    <row r="14" spans="1:5">
      <c r="A14" s="2" t="s">
        <v>1240</v>
      </c>
      <c r="B14" s="7">
        <v>2400000</v>
      </c>
      <c r="C14" s="7">
        <v>4100000</v>
      </c>
      <c r="D14" s="4"/>
      <c r="E1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cols>
    <col min="1" max="1" width="36.5703125" bestFit="1" customWidth="1"/>
    <col min="2" max="2" width="36.28515625" customWidth="1"/>
    <col min="3" max="3" width="13.140625" customWidth="1"/>
    <col min="4" max="4" width="32.140625" customWidth="1"/>
    <col min="5" max="5" width="7.28515625" customWidth="1"/>
    <col min="6" max="6" width="27.5703125" customWidth="1"/>
    <col min="7" max="7" width="7.7109375" customWidth="1"/>
    <col min="8" max="8" width="29.140625" customWidth="1"/>
    <col min="9" max="9" width="7.28515625" customWidth="1"/>
    <col min="10" max="10" width="29.140625" customWidth="1"/>
    <col min="11" max="11" width="7.28515625" customWidth="1"/>
    <col min="12" max="12" width="29.140625" customWidth="1"/>
    <col min="13" max="13" width="7.28515625" customWidth="1"/>
    <col min="14" max="14" width="29.140625" customWidth="1"/>
    <col min="15" max="15" width="7.28515625" customWidth="1"/>
    <col min="16" max="16" width="29.140625" customWidth="1"/>
    <col min="17" max="17" width="7.28515625" customWidth="1"/>
    <col min="18" max="18" width="32.140625" customWidth="1"/>
    <col min="19" max="19" width="7.28515625" customWidth="1"/>
    <col min="20" max="20" width="32.140625" customWidth="1"/>
    <col min="21" max="21" width="7.28515625" customWidth="1"/>
    <col min="22" max="22" width="36.5703125" customWidth="1"/>
    <col min="23" max="23" width="9.42578125" customWidth="1"/>
    <col min="24" max="24" width="32.140625" customWidth="1"/>
    <col min="25" max="25" width="7.28515625" customWidth="1"/>
    <col min="26" max="26" width="32.85546875" customWidth="1"/>
    <col min="27" max="27" width="32.140625" customWidth="1"/>
    <col min="28" max="28" width="7.28515625" customWidth="1"/>
    <col min="29" max="29" width="32.140625" customWidth="1"/>
    <col min="30" max="30" width="7.28515625" customWidth="1"/>
  </cols>
  <sheetData>
    <row r="1" spans="1:30" ht="15" customHeight="1">
      <c r="A1" s="8" t="s">
        <v>1241</v>
      </c>
      <c r="B1" s="8" t="s">
        <v>1</v>
      </c>
      <c r="C1" s="8"/>
      <c r="D1" s="8" t="s">
        <v>1001</v>
      </c>
      <c r="E1" s="8"/>
      <c r="F1" s="8"/>
      <c r="G1" s="8"/>
      <c r="H1" s="8"/>
      <c r="I1" s="8"/>
      <c r="J1" s="8"/>
      <c r="K1" s="8"/>
      <c r="L1" s="8"/>
      <c r="M1" s="8"/>
      <c r="N1" s="8"/>
      <c r="O1" s="8"/>
      <c r="P1" s="8"/>
      <c r="Q1" s="8"/>
      <c r="R1" s="8"/>
      <c r="S1" s="8"/>
      <c r="T1" s="8"/>
      <c r="U1" s="8"/>
      <c r="V1" s="8"/>
      <c r="W1" s="8"/>
      <c r="X1" s="8"/>
      <c r="Y1" s="8"/>
      <c r="Z1" s="1"/>
      <c r="AA1" s="8"/>
      <c r="AB1" s="8"/>
      <c r="AC1" s="8"/>
      <c r="AD1" s="8"/>
    </row>
    <row r="2" spans="1:30" ht="15" customHeight="1">
      <c r="A2" s="8"/>
      <c r="B2" s="8" t="s">
        <v>2</v>
      </c>
      <c r="C2" s="8"/>
      <c r="D2" s="8" t="s">
        <v>1242</v>
      </c>
      <c r="E2" s="8"/>
      <c r="F2" s="8" t="s">
        <v>1243</v>
      </c>
      <c r="G2" s="8"/>
      <c r="H2" s="8" t="s">
        <v>1244</v>
      </c>
      <c r="I2" s="8"/>
      <c r="J2" s="8" t="s">
        <v>1245</v>
      </c>
      <c r="K2" s="8"/>
      <c r="L2" s="8" t="s">
        <v>1246</v>
      </c>
      <c r="M2" s="8"/>
      <c r="N2" s="8" t="s">
        <v>1247</v>
      </c>
      <c r="O2" s="8"/>
      <c r="P2" s="8" t="s">
        <v>1248</v>
      </c>
      <c r="Q2" s="8"/>
      <c r="R2" s="8" t="s">
        <v>1249</v>
      </c>
      <c r="S2" s="8"/>
      <c r="T2" s="8" t="s">
        <v>1250</v>
      </c>
      <c r="U2" s="8"/>
      <c r="V2" s="8" t="s">
        <v>28</v>
      </c>
      <c r="W2" s="8"/>
      <c r="X2" s="8" t="s">
        <v>1251</v>
      </c>
      <c r="Y2" s="8"/>
      <c r="Z2" s="1" t="s">
        <v>1231</v>
      </c>
      <c r="AA2" s="8" t="s">
        <v>1252</v>
      </c>
      <c r="AB2" s="8"/>
      <c r="AC2" s="8" t="s">
        <v>1253</v>
      </c>
      <c r="AD2" s="8"/>
    </row>
    <row r="3" spans="1:30">
      <c r="A3" s="3" t="s">
        <v>1232</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c r="A4" s="2" t="s">
        <v>1254</v>
      </c>
      <c r="B4" s="7">
        <v>790611000</v>
      </c>
      <c r="C4" s="4"/>
      <c r="D4" s="4"/>
      <c r="E4" s="4"/>
      <c r="F4" s="4"/>
      <c r="G4" s="4"/>
      <c r="H4" s="4"/>
      <c r="I4" s="4"/>
      <c r="J4" s="4"/>
      <c r="K4" s="4"/>
      <c r="L4" s="4"/>
      <c r="M4" s="4"/>
      <c r="N4" s="4"/>
      <c r="O4" s="4"/>
      <c r="P4" s="4"/>
      <c r="Q4" s="4"/>
      <c r="R4" s="4"/>
      <c r="S4" s="4"/>
      <c r="T4" s="4"/>
      <c r="U4" s="4"/>
      <c r="V4" s="7">
        <v>1521353000</v>
      </c>
      <c r="W4" s="4"/>
      <c r="X4" s="4"/>
      <c r="Y4" s="4"/>
      <c r="Z4" s="4"/>
      <c r="AA4" s="4"/>
      <c r="AB4" s="4"/>
      <c r="AC4" s="4"/>
      <c r="AD4" s="4"/>
    </row>
    <row r="5" spans="1:30" ht="30">
      <c r="A5" s="2" t="s">
        <v>1255</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c r="A6" s="3" t="s">
        <v>123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7.25">
      <c r="A7" s="2" t="s">
        <v>1256</v>
      </c>
      <c r="B7" s="4"/>
      <c r="C7" s="4"/>
      <c r="D7" s="4"/>
      <c r="E7" s="4"/>
      <c r="F7" s="4"/>
      <c r="G7" s="4"/>
      <c r="H7" s="4"/>
      <c r="I7" s="4"/>
      <c r="J7" s="4"/>
      <c r="K7" s="4"/>
      <c r="L7" s="4"/>
      <c r="M7" s="4"/>
      <c r="N7" s="4"/>
      <c r="O7" s="4"/>
      <c r="P7" s="4"/>
      <c r="Q7" s="4"/>
      <c r="R7" s="6">
        <v>94000000</v>
      </c>
      <c r="S7" s="285" t="s">
        <v>1030</v>
      </c>
      <c r="T7" s="4"/>
      <c r="U7" s="4"/>
      <c r="V7" s="4"/>
      <c r="W7" s="4"/>
      <c r="X7" s="6">
        <v>71800000</v>
      </c>
      <c r="Y7" s="285" t="s">
        <v>1030</v>
      </c>
      <c r="Z7" s="4"/>
      <c r="AA7" s="4"/>
      <c r="AB7" s="4"/>
      <c r="AC7" s="4"/>
      <c r="AD7" s="4"/>
    </row>
    <row r="8" spans="1:30" ht="45">
      <c r="A8" s="2" t="s">
        <v>1257</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c r="A9" s="3" t="s">
        <v>1232</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7.25">
      <c r="A10" s="2" t="s">
        <v>1256</v>
      </c>
      <c r="B10" s="6">
        <v>107600000</v>
      </c>
      <c r="C10" s="285" t="s">
        <v>1030</v>
      </c>
      <c r="D10" s="4"/>
      <c r="E10" s="4"/>
      <c r="F10" s="4"/>
      <c r="G10" s="4"/>
      <c r="H10" s="4"/>
      <c r="I10" s="4"/>
      <c r="J10" s="4"/>
      <c r="K10" s="4"/>
      <c r="L10" s="4"/>
      <c r="M10" s="4"/>
      <c r="N10" s="4"/>
      <c r="O10" s="4"/>
      <c r="P10" s="4"/>
      <c r="Q10" s="4"/>
      <c r="R10" s="6">
        <v>141000000</v>
      </c>
      <c r="S10" s="285" t="s">
        <v>1030</v>
      </c>
      <c r="T10" s="4"/>
      <c r="U10" s="4"/>
      <c r="V10" s="4"/>
      <c r="W10" s="4"/>
      <c r="X10" s="6">
        <v>107600000</v>
      </c>
      <c r="Y10" s="285" t="s">
        <v>1030</v>
      </c>
      <c r="Z10" s="4"/>
      <c r="AA10" s="4"/>
      <c r="AB10" s="4"/>
      <c r="AC10" s="4"/>
      <c r="AD10" s="4"/>
    </row>
    <row r="11" spans="1:30" ht="30">
      <c r="A11" s="2" t="s">
        <v>125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3" t="s">
        <v>123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17.25">
      <c r="A13" s="2" t="s">
        <v>1256</v>
      </c>
      <c r="B13" s="4"/>
      <c r="C13" s="4"/>
      <c r="D13" s="4"/>
      <c r="E13" s="4"/>
      <c r="F13" s="4"/>
      <c r="G13" s="4"/>
      <c r="H13" s="4"/>
      <c r="I13" s="4"/>
      <c r="J13" s="4"/>
      <c r="K13" s="4"/>
      <c r="L13" s="4"/>
      <c r="M13" s="4"/>
      <c r="N13" s="4"/>
      <c r="O13" s="4"/>
      <c r="P13" s="4"/>
      <c r="Q13" s="4"/>
      <c r="R13" s="6">
        <v>235000000</v>
      </c>
      <c r="S13" s="285" t="s">
        <v>1030</v>
      </c>
      <c r="T13" s="4"/>
      <c r="U13" s="4"/>
      <c r="V13" s="4"/>
      <c r="W13" s="4"/>
      <c r="X13" s="6">
        <v>179400000</v>
      </c>
      <c r="Y13" s="285" t="s">
        <v>1030</v>
      </c>
      <c r="Z13" s="4"/>
      <c r="AA13" s="4"/>
      <c r="AB13" s="4"/>
      <c r="AC13" s="4"/>
      <c r="AD13" s="4"/>
    </row>
    <row r="14" spans="1:30" ht="45">
      <c r="A14" s="2" t="s">
        <v>125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3" t="s">
        <v>123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1256</v>
      </c>
      <c r="B16" s="6">
        <v>25000000</v>
      </c>
      <c r="C16" s="4"/>
      <c r="D16" s="4"/>
      <c r="E16" s="4"/>
      <c r="F16" s="4"/>
      <c r="G16" s="4"/>
      <c r="H16" s="4"/>
      <c r="I16" s="4"/>
      <c r="J16" s="4"/>
      <c r="K16" s="4"/>
      <c r="L16" s="4"/>
      <c r="M16" s="4"/>
      <c r="N16" s="4"/>
      <c r="O16" s="4"/>
      <c r="P16" s="4"/>
      <c r="Q16" s="4"/>
      <c r="R16" s="4"/>
      <c r="S16" s="4"/>
      <c r="T16" s="4"/>
      <c r="U16" s="4"/>
      <c r="V16" s="4"/>
      <c r="W16" s="4"/>
      <c r="X16" s="4"/>
      <c r="Y16" s="4"/>
      <c r="Z16" s="6">
        <v>25000000</v>
      </c>
      <c r="AA16" s="4"/>
      <c r="AB16" s="4"/>
      <c r="AC16" s="4"/>
      <c r="AD16" s="4"/>
    </row>
    <row r="17" spans="1:30" ht="45">
      <c r="A17" s="2" t="s">
        <v>126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3" t="s">
        <v>123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c r="A19" s="2" t="s">
        <v>1256</v>
      </c>
      <c r="B19" s="4"/>
      <c r="C19" s="4"/>
      <c r="D19" s="4"/>
      <c r="E19" s="4"/>
      <c r="F19" s="4"/>
      <c r="G19" s="4"/>
      <c r="H19" s="4"/>
      <c r="I19" s="4"/>
      <c r="J19" s="4"/>
      <c r="K19" s="4"/>
      <c r="L19" s="4"/>
      <c r="M19" s="4"/>
      <c r="N19" s="4"/>
      <c r="O19" s="4"/>
      <c r="P19" s="4"/>
      <c r="Q19" s="4"/>
      <c r="R19" s="4"/>
      <c r="S19" s="4"/>
      <c r="T19" s="4"/>
      <c r="U19" s="4"/>
      <c r="V19" s="4"/>
      <c r="W19" s="4"/>
      <c r="X19" s="4"/>
      <c r="Y19" s="4"/>
      <c r="Z19" s="6">
        <v>95000000</v>
      </c>
      <c r="AA19" s="4"/>
      <c r="AB19" s="4"/>
      <c r="AC19" s="4"/>
      <c r="AD19" s="4"/>
    </row>
    <row r="20" spans="1:30">
      <c r="A20" s="2" t="s">
        <v>1261</v>
      </c>
      <c r="B20" s="6">
        <v>78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2" t="s">
        <v>126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c r="A22" s="3" t="s">
        <v>123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c r="A23" s="2" t="s">
        <v>1254</v>
      </c>
      <c r="B23" s="6">
        <v>790611000</v>
      </c>
      <c r="C23" s="4"/>
      <c r="D23" s="4"/>
      <c r="E23" s="4"/>
      <c r="F23" s="4"/>
      <c r="G23" s="4"/>
      <c r="H23" s="4"/>
      <c r="I23" s="4"/>
      <c r="J23" s="4"/>
      <c r="K23" s="4"/>
      <c r="L23" s="4"/>
      <c r="M23" s="4"/>
      <c r="N23" s="4"/>
      <c r="O23" s="4"/>
      <c r="P23" s="4"/>
      <c r="Q23" s="4"/>
      <c r="R23" s="4"/>
      <c r="S23" s="4"/>
      <c r="T23" s="4"/>
      <c r="U23" s="4"/>
      <c r="V23" s="6">
        <v>1521353000</v>
      </c>
      <c r="W23" s="4"/>
      <c r="X23" s="4"/>
      <c r="Y23" s="4"/>
      <c r="Z23" s="4"/>
      <c r="AA23" s="4"/>
      <c r="AB23" s="4"/>
      <c r="AC23" s="4"/>
      <c r="AD23" s="4"/>
    </row>
    <row r="24" spans="1:30" ht="45">
      <c r="A24" s="2" t="s">
        <v>126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c r="A25" s="3" t="s">
        <v>123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7.25">
      <c r="A26" s="2" t="s">
        <v>1254</v>
      </c>
      <c r="B26" s="6">
        <v>75438000</v>
      </c>
      <c r="C26" s="285" t="s">
        <v>1138</v>
      </c>
      <c r="D26" s="4"/>
      <c r="E26" s="4"/>
      <c r="F26" s="4"/>
      <c r="G26" s="4"/>
      <c r="H26" s="4"/>
      <c r="I26" s="4"/>
      <c r="J26" s="4"/>
      <c r="K26" s="4"/>
      <c r="L26" s="4"/>
      <c r="M26" s="4"/>
      <c r="N26" s="4"/>
      <c r="O26" s="4"/>
      <c r="P26" s="4"/>
      <c r="Q26" s="4"/>
      <c r="R26" s="4"/>
      <c r="S26" s="4"/>
      <c r="T26" s="4"/>
      <c r="U26" s="4"/>
      <c r="V26" s="6">
        <v>105000000</v>
      </c>
      <c r="W26" s="285" t="s">
        <v>1138</v>
      </c>
      <c r="X26" s="4"/>
      <c r="Y26" s="4"/>
      <c r="Z26" s="4"/>
      <c r="AA26" s="6">
        <v>128300000</v>
      </c>
      <c r="AB26" s="285" t="s">
        <v>1138</v>
      </c>
      <c r="AC26" s="6">
        <v>145000000</v>
      </c>
      <c r="AD26" s="285" t="s">
        <v>1138</v>
      </c>
    </row>
    <row r="27" spans="1:30" ht="17.25">
      <c r="A27" s="2" t="s">
        <v>1264</v>
      </c>
      <c r="B27" s="284">
        <v>3.1E-2</v>
      </c>
      <c r="C27" s="285" t="s">
        <v>1265</v>
      </c>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7.25">
      <c r="A28" s="2" t="s">
        <v>600</v>
      </c>
      <c r="B28" s="4" t="s">
        <v>604</v>
      </c>
      <c r="C28" s="285" t="s">
        <v>1138</v>
      </c>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17.25">
      <c r="A29" s="2" t="s">
        <v>1266</v>
      </c>
      <c r="B29" s="5">
        <v>42907</v>
      </c>
      <c r="C29" s="285" t="s">
        <v>1267</v>
      </c>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60">
      <c r="A30" s="2" t="s">
        <v>126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c r="A31" s="3" t="s">
        <v>123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2" t="s">
        <v>1254</v>
      </c>
      <c r="B32" s="6">
        <v>754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60">
      <c r="A33" s="2" t="s">
        <v>126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3" t="s">
        <v>123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17.25">
      <c r="A35" s="2" t="s">
        <v>1270</v>
      </c>
      <c r="B35" s="284">
        <v>1.7999999999999999E-2</v>
      </c>
      <c r="C35" s="285" t="s">
        <v>1265</v>
      </c>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ht="30">
      <c r="A36" s="2" t="s">
        <v>127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c r="A37" s="3" t="s">
        <v>123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7.25">
      <c r="A38" s="2" t="s">
        <v>1254</v>
      </c>
      <c r="B38" s="6">
        <v>105000000</v>
      </c>
      <c r="C38" s="285" t="s">
        <v>1197</v>
      </c>
      <c r="D38" s="6">
        <v>119300000</v>
      </c>
      <c r="E38" s="285" t="s">
        <v>1199</v>
      </c>
      <c r="F38" s="4"/>
      <c r="G38" s="4"/>
      <c r="H38" s="4"/>
      <c r="I38" s="4"/>
      <c r="J38" s="4"/>
      <c r="K38" s="4"/>
      <c r="L38" s="4"/>
      <c r="M38" s="4"/>
      <c r="N38" s="4"/>
      <c r="O38" s="4"/>
      <c r="P38" s="4"/>
      <c r="Q38" s="4"/>
      <c r="R38" s="4"/>
      <c r="S38" s="4"/>
      <c r="T38" s="4"/>
      <c r="U38" s="4"/>
      <c r="V38" s="6">
        <v>105000000</v>
      </c>
      <c r="W38" s="285" t="s">
        <v>1197</v>
      </c>
      <c r="X38" s="4"/>
      <c r="Y38" s="4"/>
      <c r="Z38" s="4"/>
      <c r="AA38" s="4"/>
      <c r="AB38" s="4"/>
      <c r="AC38" s="4"/>
      <c r="AD38" s="4"/>
    </row>
    <row r="39" spans="1:30" ht="17.25">
      <c r="A39" s="2" t="s">
        <v>1264</v>
      </c>
      <c r="B39" s="284">
        <v>3.5000000000000003E-2</v>
      </c>
      <c r="C39" s="285" t="s">
        <v>1272</v>
      </c>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17.25">
      <c r="A40" s="2" t="s">
        <v>600</v>
      </c>
      <c r="B40" s="4" t="s">
        <v>604</v>
      </c>
      <c r="C40" s="285" t="s">
        <v>1197</v>
      </c>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7.25">
      <c r="A41" s="2" t="s">
        <v>1266</v>
      </c>
      <c r="B41" s="5">
        <v>42262</v>
      </c>
      <c r="C41" s="285" t="s">
        <v>1273</v>
      </c>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c r="A42" s="2" t="s">
        <v>1274</v>
      </c>
      <c r="B42" s="4"/>
      <c r="C42" s="4"/>
      <c r="D42" s="4" t="s">
        <v>1275</v>
      </c>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17.25">
      <c r="A43" s="2" t="s">
        <v>1261</v>
      </c>
      <c r="B43" s="6">
        <v>105000000</v>
      </c>
      <c r="C43" s="285" t="s">
        <v>1199</v>
      </c>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7.25">
      <c r="A44" s="2" t="s">
        <v>1276</v>
      </c>
      <c r="B44" s="6">
        <v>14300000</v>
      </c>
      <c r="C44" s="285" t="s">
        <v>1199</v>
      </c>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45">
      <c r="A45" s="2" t="s">
        <v>127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c r="A46" s="3" t="s">
        <v>123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ht="17.25">
      <c r="A47" s="2" t="s">
        <v>1270</v>
      </c>
      <c r="B47" s="284">
        <v>1.7500000000000002E-2</v>
      </c>
      <c r="C47" s="285" t="s">
        <v>1272</v>
      </c>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ht="30">
      <c r="A48" s="2" t="s">
        <v>1278</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3" t="s">
        <v>123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1254</v>
      </c>
      <c r="B50" s="6">
        <v>19800000</v>
      </c>
      <c r="C50" s="4"/>
      <c r="D50" s="4"/>
      <c r="E50" s="4"/>
      <c r="F50" s="4"/>
      <c r="G50" s="4"/>
      <c r="H50" s="4"/>
      <c r="I50" s="4"/>
      <c r="J50" s="4"/>
      <c r="K50" s="4"/>
      <c r="L50" s="4"/>
      <c r="M50" s="4"/>
      <c r="N50" s="4"/>
      <c r="O50" s="4"/>
      <c r="P50" s="4"/>
      <c r="Q50" s="4"/>
      <c r="R50" s="4"/>
      <c r="S50" s="4"/>
      <c r="T50" s="4"/>
      <c r="U50" s="4"/>
      <c r="V50" s="6">
        <v>19800000</v>
      </c>
      <c r="W50" s="4"/>
      <c r="X50" s="4"/>
      <c r="Y50" s="4"/>
      <c r="Z50" s="4"/>
      <c r="AA50" s="4"/>
      <c r="AB50" s="4"/>
      <c r="AC50" s="4"/>
      <c r="AD50" s="4"/>
    </row>
    <row r="51" spans="1:30" ht="17.25">
      <c r="A51" s="2" t="s">
        <v>1264</v>
      </c>
      <c r="B51" s="284">
        <v>4.5999999999999999E-2</v>
      </c>
      <c r="C51" s="285" t="s">
        <v>1176</v>
      </c>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2" t="s">
        <v>600</v>
      </c>
      <c r="B52" s="4" t="s">
        <v>604</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ht="17.25">
      <c r="A53" s="2" t="s">
        <v>1266</v>
      </c>
      <c r="B53" s="5">
        <v>42370</v>
      </c>
      <c r="C53" s="285" t="s">
        <v>1179</v>
      </c>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45">
      <c r="A54" s="2" t="s">
        <v>127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c r="A55" s="3" t="s">
        <v>123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ht="17.25">
      <c r="A56" s="2" t="s">
        <v>1270</v>
      </c>
      <c r="B56" s="284">
        <v>2.2499999999999999E-2</v>
      </c>
      <c r="C56" s="285" t="s">
        <v>1280</v>
      </c>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30">
      <c r="A57" s="2" t="s">
        <v>128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c r="A58" s="3" t="s">
        <v>123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7.25">
      <c r="A59" s="2" t="s">
        <v>1254</v>
      </c>
      <c r="B59" s="6">
        <v>184733000</v>
      </c>
      <c r="C59" s="285" t="s">
        <v>1199</v>
      </c>
      <c r="D59" s="4"/>
      <c r="E59" s="4"/>
      <c r="F59" s="4"/>
      <c r="G59" s="4"/>
      <c r="H59" s="4"/>
      <c r="I59" s="4"/>
      <c r="J59" s="4"/>
      <c r="K59" s="4"/>
      <c r="L59" s="4"/>
      <c r="M59" s="4"/>
      <c r="N59" s="4"/>
      <c r="O59" s="4"/>
      <c r="P59" s="4"/>
      <c r="Q59" s="4"/>
      <c r="R59" s="4"/>
      <c r="S59" s="4"/>
      <c r="T59" s="4"/>
      <c r="U59" s="4"/>
      <c r="V59" s="6">
        <v>341544000</v>
      </c>
      <c r="W59" s="285" t="s">
        <v>1199</v>
      </c>
      <c r="X59" s="4"/>
      <c r="Y59" s="4"/>
      <c r="Z59" s="4"/>
      <c r="AA59" s="4"/>
      <c r="AB59" s="4"/>
      <c r="AC59" s="4"/>
      <c r="AD59" s="4"/>
    </row>
    <row r="60" spans="1:30" ht="17.25">
      <c r="A60" s="2" t="s">
        <v>1264</v>
      </c>
      <c r="B60" s="284">
        <v>3.6999999999999998E-2</v>
      </c>
      <c r="C60" s="285" t="s">
        <v>1280</v>
      </c>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17.25">
      <c r="A61" s="2" t="s">
        <v>600</v>
      </c>
      <c r="B61" s="4" t="s">
        <v>604</v>
      </c>
      <c r="C61" s="285" t="s">
        <v>1199</v>
      </c>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ht="17.25">
      <c r="A62" s="2" t="s">
        <v>1266</v>
      </c>
      <c r="B62" s="5">
        <v>42396</v>
      </c>
      <c r="C62" s="285" t="s">
        <v>1282</v>
      </c>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17.25">
      <c r="A63" s="2" t="s">
        <v>1184</v>
      </c>
      <c r="B63" s="4"/>
      <c r="C63" s="4"/>
      <c r="D63" s="4"/>
      <c r="E63" s="4"/>
      <c r="F63" s="6">
        <v>8600000</v>
      </c>
      <c r="G63" s="285" t="s">
        <v>1197</v>
      </c>
      <c r="H63" s="6">
        <v>56200000</v>
      </c>
      <c r="I63" s="285" t="s">
        <v>1197</v>
      </c>
      <c r="J63" s="6">
        <v>53100000</v>
      </c>
      <c r="K63" s="285" t="s">
        <v>1197</v>
      </c>
      <c r="L63" s="6">
        <v>16800000</v>
      </c>
      <c r="M63" s="285" t="s">
        <v>1197</v>
      </c>
      <c r="N63" s="6">
        <v>10300000</v>
      </c>
      <c r="O63" s="285" t="s">
        <v>1197</v>
      </c>
      <c r="P63" s="6">
        <v>11800000</v>
      </c>
      <c r="Q63" s="285" t="s">
        <v>1197</v>
      </c>
      <c r="R63" s="4"/>
      <c r="S63" s="4"/>
      <c r="T63" s="4"/>
      <c r="U63" s="4"/>
      <c r="V63" s="4"/>
      <c r="W63" s="4"/>
      <c r="X63" s="4"/>
      <c r="Y63" s="4"/>
      <c r="Z63" s="4"/>
      <c r="AA63" s="4"/>
      <c r="AB63" s="4"/>
      <c r="AC63" s="4"/>
      <c r="AD63" s="4"/>
    </row>
    <row r="64" spans="1:30" ht="45">
      <c r="A64" s="2" t="s">
        <v>128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c r="A65" s="3" t="s">
        <v>123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17.25">
      <c r="A66" s="2" t="s">
        <v>1270</v>
      </c>
      <c r="B66" s="284">
        <v>2.1499999999999998E-2</v>
      </c>
      <c r="C66" s="285" t="s">
        <v>1176</v>
      </c>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ht="30">
      <c r="A67" s="2" t="s">
        <v>128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c r="A68" s="3" t="s">
        <v>123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c r="A69" s="2" t="s">
        <v>1254</v>
      </c>
      <c r="B69" s="6">
        <v>80000000</v>
      </c>
      <c r="C69" s="4"/>
      <c r="D69" s="4"/>
      <c r="E69" s="4"/>
      <c r="F69" s="4"/>
      <c r="G69" s="4"/>
      <c r="H69" s="4"/>
      <c r="I69" s="4"/>
      <c r="J69" s="4"/>
      <c r="K69" s="4"/>
      <c r="L69" s="4"/>
      <c r="M69" s="4"/>
      <c r="N69" s="4"/>
      <c r="O69" s="4"/>
      <c r="P69" s="4"/>
      <c r="Q69" s="4"/>
      <c r="R69" s="4"/>
      <c r="S69" s="4"/>
      <c r="T69" s="4"/>
      <c r="U69" s="4"/>
      <c r="V69" s="6">
        <v>80000000</v>
      </c>
      <c r="W69" s="4"/>
      <c r="X69" s="4"/>
      <c r="Y69" s="4"/>
      <c r="Z69" s="4"/>
      <c r="AA69" s="4"/>
      <c r="AB69" s="4"/>
      <c r="AC69" s="4"/>
      <c r="AD69" s="4"/>
    </row>
    <row r="70" spans="1:30" ht="17.25">
      <c r="A70" s="2" t="s">
        <v>1264</v>
      </c>
      <c r="B70" s="284">
        <v>2.9000000000000001E-2</v>
      </c>
      <c r="C70" s="285" t="s">
        <v>1176</v>
      </c>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c r="A71" s="2" t="s">
        <v>600</v>
      </c>
      <c r="B71" s="4" t="s">
        <v>604</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17.25">
      <c r="A72" s="2" t="s">
        <v>1266</v>
      </c>
      <c r="B72" s="5">
        <v>42339</v>
      </c>
      <c r="C72" s="285" t="s">
        <v>1179</v>
      </c>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ht="45">
      <c r="A73" s="2" t="s">
        <v>1285</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c r="A74" s="3" t="s">
        <v>123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17.25">
      <c r="A75" s="2" t="s">
        <v>1270</v>
      </c>
      <c r="B75" s="284">
        <v>1.9E-2</v>
      </c>
      <c r="C75" s="285" t="s">
        <v>1176</v>
      </c>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30">
      <c r="A76" s="2" t="s">
        <v>1286</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c r="A77" s="3" t="s">
        <v>123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ht="17.25">
      <c r="A78" s="2" t="s">
        <v>1254</v>
      </c>
      <c r="B78" s="6">
        <v>107640000</v>
      </c>
      <c r="C78" s="285" t="s">
        <v>1201</v>
      </c>
      <c r="D78" s="4"/>
      <c r="E78" s="4"/>
      <c r="F78" s="4"/>
      <c r="G78" s="4"/>
      <c r="H78" s="4"/>
      <c r="I78" s="4"/>
      <c r="J78" s="4"/>
      <c r="K78" s="4"/>
      <c r="L78" s="4"/>
      <c r="M78" s="4"/>
      <c r="N78" s="4"/>
      <c r="O78" s="4"/>
      <c r="P78" s="4"/>
      <c r="Q78" s="4"/>
      <c r="R78" s="4"/>
      <c r="S78" s="4"/>
      <c r="T78" s="4"/>
      <c r="U78" s="4"/>
      <c r="V78" s="6">
        <v>141000000</v>
      </c>
      <c r="W78" s="285" t="s">
        <v>1201</v>
      </c>
      <c r="X78" s="4"/>
      <c r="Y78" s="4"/>
      <c r="Z78" s="4"/>
      <c r="AA78" s="4"/>
      <c r="AB78" s="4"/>
      <c r="AC78" s="4"/>
      <c r="AD78" s="4"/>
    </row>
    <row r="79" spans="1:30" ht="17.25">
      <c r="A79" s="2" t="s">
        <v>1264</v>
      </c>
      <c r="B79" s="284">
        <v>2.4E-2</v>
      </c>
      <c r="C79" s="285" t="s">
        <v>1287</v>
      </c>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17.25">
      <c r="A80" s="2" t="s">
        <v>600</v>
      </c>
      <c r="B80" s="4" t="s">
        <v>604</v>
      </c>
      <c r="C80" s="285" t="s">
        <v>1201</v>
      </c>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17.25">
      <c r="A81" s="2" t="s">
        <v>1266</v>
      </c>
      <c r="B81" s="5">
        <v>42430</v>
      </c>
      <c r="C81" s="285" t="s">
        <v>1288</v>
      </c>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c r="A82" s="2" t="s">
        <v>1274</v>
      </c>
      <c r="B82" s="4"/>
      <c r="C82" s="4"/>
      <c r="D82" s="4"/>
      <c r="E82" s="4"/>
      <c r="F82" s="4"/>
      <c r="G82" s="4"/>
      <c r="H82" s="4"/>
      <c r="I82" s="4"/>
      <c r="J82" s="4"/>
      <c r="K82" s="4"/>
      <c r="L82" s="4"/>
      <c r="M82" s="4"/>
      <c r="N82" s="4"/>
      <c r="O82" s="4"/>
      <c r="P82" s="4"/>
      <c r="Q82" s="4"/>
      <c r="R82" s="4" t="s">
        <v>1049</v>
      </c>
      <c r="S82" s="4"/>
      <c r="T82" s="4"/>
      <c r="U82" s="4"/>
      <c r="V82" s="4"/>
      <c r="W82" s="4"/>
      <c r="X82" s="4"/>
      <c r="Y82" s="4"/>
      <c r="Z82" s="4"/>
      <c r="AA82" s="4"/>
      <c r="AB82" s="4"/>
      <c r="AC82" s="4"/>
      <c r="AD82" s="4"/>
    </row>
    <row r="83" spans="1:30" ht="60">
      <c r="A83" s="2" t="s">
        <v>1289</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c r="A84" s="3" t="s">
        <v>123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17.25">
      <c r="A85" s="2" t="s">
        <v>1270</v>
      </c>
      <c r="B85" s="284">
        <v>1.7500000000000002E-2</v>
      </c>
      <c r="C85" s="285" t="s">
        <v>1287</v>
      </c>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ht="60">
      <c r="A86" s="2" t="s">
        <v>129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row>
    <row r="87" spans="1:30">
      <c r="A87" s="3" t="s">
        <v>123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17.25">
      <c r="A88" s="2" t="s">
        <v>1270</v>
      </c>
      <c r="B88" s="284">
        <v>1.8499999999999999E-2</v>
      </c>
      <c r="C88" s="285" t="s">
        <v>1287</v>
      </c>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ht="30">
      <c r="A89" s="2" t="s">
        <v>1291</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c r="A90" s="3" t="s">
        <v>1232</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ht="17.25">
      <c r="A91" s="2" t="s">
        <v>1254</v>
      </c>
      <c r="B91" s="6">
        <v>140000000</v>
      </c>
      <c r="C91" s="285" t="s">
        <v>1292</v>
      </c>
      <c r="D91" s="4"/>
      <c r="E91" s="4"/>
      <c r="F91" s="4"/>
      <c r="G91" s="4"/>
      <c r="H91" s="4"/>
      <c r="I91" s="4"/>
      <c r="J91" s="4"/>
      <c r="K91" s="4"/>
      <c r="L91" s="4"/>
      <c r="M91" s="4"/>
      <c r="N91" s="4"/>
      <c r="O91" s="4"/>
      <c r="P91" s="4"/>
      <c r="Q91" s="4"/>
      <c r="R91" s="4"/>
      <c r="S91" s="4"/>
      <c r="T91" s="4"/>
      <c r="U91" s="4"/>
      <c r="V91" s="6">
        <v>140000000</v>
      </c>
      <c r="W91" s="285" t="s">
        <v>1292</v>
      </c>
      <c r="X91" s="4"/>
      <c r="Y91" s="4"/>
      <c r="Z91" s="4"/>
      <c r="AA91" s="4"/>
      <c r="AB91" s="4"/>
      <c r="AC91" s="4"/>
      <c r="AD91" s="4"/>
    </row>
    <row r="92" spans="1:30" ht="17.25">
      <c r="A92" s="2" t="s">
        <v>1293</v>
      </c>
      <c r="B92" s="284">
        <v>3.5000000000000003E-2</v>
      </c>
      <c r="C92" s="285" t="s">
        <v>1294</v>
      </c>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ht="17.25">
      <c r="A93" s="2" t="s">
        <v>1264</v>
      </c>
      <c r="B93" s="284">
        <v>3.5000000000000003E-2</v>
      </c>
      <c r="C93" s="285" t="s">
        <v>1294</v>
      </c>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ht="17.25">
      <c r="A94" s="2" t="s">
        <v>1266</v>
      </c>
      <c r="B94" s="5">
        <v>43922</v>
      </c>
      <c r="C94" s="285" t="s">
        <v>1295</v>
      </c>
      <c r="D94" s="4"/>
      <c r="E94" s="4"/>
      <c r="F94" s="4"/>
      <c r="G94" s="4"/>
      <c r="H94" s="4"/>
      <c r="I94" s="4"/>
      <c r="J94" s="4"/>
      <c r="K94" s="4"/>
      <c r="L94" s="4"/>
      <c r="M94" s="4"/>
      <c r="N94" s="4"/>
      <c r="O94" s="4"/>
      <c r="P94" s="4"/>
      <c r="Q94" s="4"/>
      <c r="R94" s="4"/>
      <c r="S94" s="4"/>
      <c r="T94" s="4"/>
      <c r="U94" s="4"/>
      <c r="V94" s="4"/>
      <c r="W94" s="4"/>
      <c r="X94" s="4"/>
      <c r="Y94" s="4"/>
      <c r="Z94" s="4"/>
      <c r="AA94" s="4"/>
      <c r="AB94" s="4"/>
      <c r="AC94" s="4"/>
      <c r="AD94" s="4"/>
    </row>
    <row r="95" spans="1:30">
      <c r="A95" s="2" t="s">
        <v>1296</v>
      </c>
      <c r="B95" s="4" t="s">
        <v>1297</v>
      </c>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c r="A96" s="2" t="s">
        <v>1298</v>
      </c>
      <c r="B96" s="4" t="s">
        <v>1299</v>
      </c>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ht="30">
      <c r="A97" s="2" t="s">
        <v>1300</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c r="A98" s="3" t="s">
        <v>123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ht="17.25">
      <c r="A99" s="2" t="s">
        <v>1254</v>
      </c>
      <c r="B99" s="6">
        <v>78000000</v>
      </c>
      <c r="C99" s="285" t="s">
        <v>1030</v>
      </c>
      <c r="D99" s="4"/>
      <c r="E99" s="4"/>
      <c r="F99" s="4"/>
      <c r="G99" s="4"/>
      <c r="H99" s="4"/>
      <c r="I99" s="4"/>
      <c r="J99" s="4"/>
      <c r="K99" s="4"/>
      <c r="L99" s="4"/>
      <c r="M99" s="4"/>
      <c r="N99" s="4"/>
      <c r="O99" s="4"/>
      <c r="P99" s="4"/>
      <c r="Q99" s="4"/>
      <c r="R99" s="4"/>
      <c r="S99" s="4"/>
      <c r="T99" s="4"/>
      <c r="U99" s="4"/>
      <c r="V99" s="6">
        <v>78000000</v>
      </c>
      <c r="W99" s="285" t="s">
        <v>1030</v>
      </c>
      <c r="X99" s="4"/>
      <c r="Y99" s="4"/>
      <c r="Z99" s="4"/>
      <c r="AA99" s="4"/>
      <c r="AB99" s="4"/>
      <c r="AC99" s="4"/>
      <c r="AD99" s="4"/>
    </row>
    <row r="100" spans="1:30" ht="17.25">
      <c r="A100" s="2" t="s">
        <v>1264</v>
      </c>
      <c r="B100" s="284">
        <v>2.9000000000000001E-2</v>
      </c>
      <c r="C100" s="285" t="s">
        <v>1301</v>
      </c>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17.25">
      <c r="A101" s="2" t="s">
        <v>600</v>
      </c>
      <c r="B101" s="4" t="s">
        <v>604</v>
      </c>
      <c r="C101" s="285" t="s">
        <v>1030</v>
      </c>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row>
    <row r="102" spans="1:30" ht="17.25">
      <c r="A102" s="2" t="s">
        <v>1266</v>
      </c>
      <c r="B102" s="5">
        <v>42583</v>
      </c>
      <c r="C102" s="285" t="s">
        <v>1302</v>
      </c>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ht="45">
      <c r="A103" s="2" t="s">
        <v>130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c r="A104" s="3" t="s">
        <v>123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c r="A105" s="2" t="s">
        <v>1304</v>
      </c>
      <c r="B105" s="4"/>
      <c r="C105" s="4"/>
      <c r="D105" s="4"/>
      <c r="E105" s="4"/>
      <c r="F105" s="4"/>
      <c r="G105" s="4"/>
      <c r="H105" s="4"/>
      <c r="I105" s="4"/>
      <c r="J105" s="4"/>
      <c r="K105" s="4"/>
      <c r="L105" s="4"/>
      <c r="M105" s="4"/>
      <c r="N105" s="4"/>
      <c r="O105" s="4"/>
      <c r="P105" s="4"/>
      <c r="Q105" s="4"/>
      <c r="R105" s="4"/>
      <c r="S105" s="4"/>
      <c r="T105" s="4"/>
      <c r="U105" s="4"/>
      <c r="V105" s="4"/>
      <c r="W105" s="4"/>
      <c r="X105" s="4"/>
      <c r="Y105" s="4"/>
      <c r="Z105" s="6">
        <v>120000000</v>
      </c>
      <c r="AA105" s="4"/>
      <c r="AB105" s="4"/>
      <c r="AC105" s="4"/>
      <c r="AD105" s="4"/>
    </row>
    <row r="106" spans="1:30">
      <c r="A106" s="2" t="s">
        <v>1305</v>
      </c>
      <c r="B106" s="6">
        <v>17000000</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ht="45">
      <c r="A107" s="2" t="s">
        <v>130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c r="A108" s="3" t="s">
        <v>123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ht="17.25">
      <c r="A109" s="2" t="s">
        <v>1270</v>
      </c>
      <c r="B109" s="284">
        <v>2.0500000000000001E-2</v>
      </c>
      <c r="C109" s="285" t="s">
        <v>1301</v>
      </c>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ht="30">
      <c r="A110" s="2" t="s">
        <v>130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c r="A111" s="3" t="s">
        <v>123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ht="17.25">
      <c r="A112" s="2" t="s">
        <v>1254</v>
      </c>
      <c r="B112" s="4">
        <v>0</v>
      </c>
      <c r="C112" s="285" t="s">
        <v>1308</v>
      </c>
      <c r="D112" s="4"/>
      <c r="E112" s="4"/>
      <c r="F112" s="4"/>
      <c r="G112" s="4"/>
      <c r="H112" s="4"/>
      <c r="I112" s="4"/>
      <c r="J112" s="4"/>
      <c r="K112" s="4"/>
      <c r="L112" s="4"/>
      <c r="M112" s="4"/>
      <c r="N112" s="4"/>
      <c r="O112" s="4"/>
      <c r="P112" s="4"/>
      <c r="Q112" s="4"/>
      <c r="R112" s="4"/>
      <c r="S112" s="4"/>
      <c r="T112" s="4"/>
      <c r="U112" s="4"/>
      <c r="V112" s="6">
        <v>348061000</v>
      </c>
      <c r="W112" s="285" t="s">
        <v>1308</v>
      </c>
      <c r="X112" s="4"/>
      <c r="Y112" s="4"/>
      <c r="Z112" s="4"/>
      <c r="AA112" s="4"/>
      <c r="AB112" s="4"/>
      <c r="AC112" s="4"/>
      <c r="AD112" s="4"/>
    </row>
    <row r="113" spans="1:30" ht="17.25">
      <c r="A113" s="2" t="s">
        <v>1184</v>
      </c>
      <c r="B113" s="4"/>
      <c r="C113" s="4"/>
      <c r="D113" s="4"/>
      <c r="E113" s="4"/>
      <c r="F113" s="4"/>
      <c r="G113" s="4"/>
      <c r="H113" s="4"/>
      <c r="I113" s="4"/>
      <c r="J113" s="4"/>
      <c r="K113" s="4"/>
      <c r="L113" s="4"/>
      <c r="M113" s="4"/>
      <c r="N113" s="4"/>
      <c r="O113" s="4"/>
      <c r="P113" s="4"/>
      <c r="Q113" s="4"/>
      <c r="R113" s="4"/>
      <c r="S113" s="4"/>
      <c r="T113" s="6">
        <v>344600000</v>
      </c>
      <c r="U113" s="285" t="s">
        <v>1308</v>
      </c>
      <c r="V113" s="4"/>
      <c r="W113" s="4"/>
      <c r="X113" s="4"/>
      <c r="Y113" s="4"/>
      <c r="Z113" s="4"/>
      <c r="AA113" s="4"/>
      <c r="AB113" s="4"/>
      <c r="AC113" s="4"/>
      <c r="AD113" s="4"/>
    </row>
    <row r="114" spans="1:30" ht="45">
      <c r="A114" s="2" t="s">
        <v>130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c r="A115" s="3" t="s">
        <v>123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ht="17.25">
      <c r="A116" s="2" t="s">
        <v>1184</v>
      </c>
      <c r="B116" s="4"/>
      <c r="C116" s="4"/>
      <c r="D116" s="4"/>
      <c r="E116" s="4"/>
      <c r="F116" s="4"/>
      <c r="G116" s="4"/>
      <c r="H116" s="4"/>
      <c r="I116" s="4"/>
      <c r="J116" s="4"/>
      <c r="K116" s="4"/>
      <c r="L116" s="4"/>
      <c r="M116" s="4"/>
      <c r="N116" s="4"/>
      <c r="O116" s="4"/>
      <c r="P116" s="4"/>
      <c r="Q116" s="4"/>
      <c r="R116" s="4"/>
      <c r="S116" s="4"/>
      <c r="T116" s="6">
        <v>13700000</v>
      </c>
      <c r="U116" s="285" t="s">
        <v>1308</v>
      </c>
      <c r="V116" s="4"/>
      <c r="W116" s="4"/>
      <c r="X116" s="4"/>
      <c r="Y116" s="4"/>
      <c r="Z116" s="4"/>
      <c r="AA116" s="4"/>
      <c r="AB116" s="4"/>
      <c r="AC116" s="4"/>
      <c r="AD116" s="4"/>
    </row>
    <row r="117" spans="1:30" ht="30">
      <c r="A117" s="2" t="s">
        <v>131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c r="A118" s="3" t="s">
        <v>123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ht="17.25">
      <c r="A119" s="2" t="s">
        <v>1254</v>
      </c>
      <c r="B119" s="4">
        <v>0</v>
      </c>
      <c r="C119" s="285" t="s">
        <v>1311</v>
      </c>
      <c r="D119" s="4"/>
      <c r="E119" s="4"/>
      <c r="F119" s="4"/>
      <c r="G119" s="4"/>
      <c r="H119" s="4"/>
      <c r="I119" s="4"/>
      <c r="J119" s="4"/>
      <c r="K119" s="4"/>
      <c r="L119" s="4"/>
      <c r="M119" s="4"/>
      <c r="N119" s="4"/>
      <c r="O119" s="4"/>
      <c r="P119" s="4"/>
      <c r="Q119" s="4"/>
      <c r="R119" s="4"/>
      <c r="S119" s="4"/>
      <c r="T119" s="4"/>
      <c r="U119" s="4"/>
      <c r="V119" s="6">
        <v>16320000</v>
      </c>
      <c r="W119" s="285" t="s">
        <v>1311</v>
      </c>
      <c r="X119" s="4"/>
      <c r="Y119" s="4"/>
      <c r="Z119" s="4"/>
      <c r="AA119" s="4"/>
      <c r="AB119" s="4"/>
      <c r="AC119" s="4"/>
      <c r="AD119" s="4"/>
    </row>
    <row r="120" spans="1:30" ht="30">
      <c r="A120" s="2" t="s">
        <v>131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c r="A121" s="3" t="s">
        <v>123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ht="17.25">
      <c r="A122" s="2" t="s">
        <v>1254</v>
      </c>
      <c r="B122" s="4">
        <v>0</v>
      </c>
      <c r="C122" s="285" t="s">
        <v>1313</v>
      </c>
      <c r="D122" s="4"/>
      <c r="E122" s="4"/>
      <c r="F122" s="4"/>
      <c r="G122" s="4"/>
      <c r="H122" s="4"/>
      <c r="I122" s="4"/>
      <c r="J122" s="4"/>
      <c r="K122" s="4"/>
      <c r="L122" s="4"/>
      <c r="M122" s="4"/>
      <c r="N122" s="4"/>
      <c r="O122" s="4"/>
      <c r="P122" s="4"/>
      <c r="Q122" s="4"/>
      <c r="R122" s="4"/>
      <c r="S122" s="4"/>
      <c r="T122" s="4"/>
      <c r="U122" s="4"/>
      <c r="V122" s="6">
        <v>71000000</v>
      </c>
      <c r="W122" s="285" t="s">
        <v>1313</v>
      </c>
      <c r="X122" s="4"/>
      <c r="Y122" s="4"/>
      <c r="Z122" s="4"/>
      <c r="AA122" s="4"/>
      <c r="AB122" s="4"/>
      <c r="AC122" s="4"/>
      <c r="AD122" s="4"/>
    </row>
    <row r="123" spans="1:30" ht="30">
      <c r="A123" s="2" t="s">
        <v>131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c r="A124" s="3" t="s">
        <v>123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ht="17.25">
      <c r="A125" s="2" t="s">
        <v>1254</v>
      </c>
      <c r="B125" s="7">
        <v>0</v>
      </c>
      <c r="C125" s="285" t="s">
        <v>1315</v>
      </c>
      <c r="D125" s="4"/>
      <c r="E125" s="4"/>
      <c r="F125" s="4"/>
      <c r="G125" s="4"/>
      <c r="H125" s="4"/>
      <c r="I125" s="4"/>
      <c r="J125" s="4"/>
      <c r="K125" s="4"/>
      <c r="L125" s="4"/>
      <c r="M125" s="4"/>
      <c r="N125" s="4"/>
      <c r="O125" s="4"/>
      <c r="P125" s="4"/>
      <c r="Q125" s="4"/>
      <c r="R125" s="4"/>
      <c r="S125" s="4"/>
      <c r="T125" s="4"/>
      <c r="U125" s="4"/>
      <c r="V125" s="7">
        <v>75628000</v>
      </c>
      <c r="W125" s="285" t="s">
        <v>1315</v>
      </c>
      <c r="X125" s="4"/>
      <c r="Y125" s="4"/>
      <c r="Z125" s="4"/>
      <c r="AA125" s="4"/>
      <c r="AB125" s="4"/>
      <c r="AC125" s="4"/>
      <c r="AD125" s="4"/>
    </row>
    <row r="126" spans="1:30">
      <c r="A126" s="19"/>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row>
    <row r="127" spans="1:30" ht="15" customHeight="1">
      <c r="A127" s="2" t="s">
        <v>1030</v>
      </c>
      <c r="B127" s="12" t="s">
        <v>1316</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30" customHeight="1">
      <c r="A128" s="2" t="s">
        <v>1138</v>
      </c>
      <c r="B128" s="12" t="s">
        <v>1317</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ht="15" customHeight="1">
      <c r="A129" s="2" t="s">
        <v>1176</v>
      </c>
      <c r="B129" s="12" t="s">
        <v>1318</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15" customHeight="1">
      <c r="A130" s="2" t="s">
        <v>1179</v>
      </c>
      <c r="B130" s="12" t="s">
        <v>1319</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ht="15" customHeight="1">
      <c r="A131" s="2" t="s">
        <v>1197</v>
      </c>
      <c r="B131" s="12" t="s">
        <v>1320</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ht="45" customHeight="1">
      <c r="A132" s="2" t="s">
        <v>1199</v>
      </c>
      <c r="B132" s="12" t="s">
        <v>1321</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row>
    <row r="133" spans="1:30" ht="30" customHeight="1">
      <c r="A133" s="2" t="s">
        <v>1201</v>
      </c>
      <c r="B133" s="12" t="s">
        <v>1322</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ht="15" customHeight="1">
      <c r="A134" s="2" t="s">
        <v>1292</v>
      </c>
      <c r="B134" s="12" t="s">
        <v>1323</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row>
    <row r="135" spans="1:30" ht="15" customHeight="1">
      <c r="A135" s="2" t="s">
        <v>1308</v>
      </c>
      <c r="B135" s="12" t="s">
        <v>1324</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ht="15" customHeight="1">
      <c r="A136" s="2" t="s">
        <v>1311</v>
      </c>
      <c r="B136" s="12" t="s">
        <v>1325</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row>
    <row r="137" spans="1:30" ht="15" customHeight="1">
      <c r="A137" s="2" t="s">
        <v>1313</v>
      </c>
      <c r="B137" s="12" t="s">
        <v>1326</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ht="15" customHeight="1">
      <c r="A138" s="2" t="s">
        <v>1315</v>
      </c>
      <c r="B138" s="12" t="s">
        <v>1327</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sheetData>
  <mergeCells count="34">
    <mergeCell ref="B137:AD137"/>
    <mergeCell ref="B138:AD138"/>
    <mergeCell ref="B131:AD131"/>
    <mergeCell ref="B132:AD132"/>
    <mergeCell ref="B133:AD133"/>
    <mergeCell ref="B134:AD134"/>
    <mergeCell ref="B135:AD135"/>
    <mergeCell ref="B136:AD136"/>
    <mergeCell ref="AC2:AD2"/>
    <mergeCell ref="A126:AD126"/>
    <mergeCell ref="B127:AD127"/>
    <mergeCell ref="B128:AD128"/>
    <mergeCell ref="B129:AD129"/>
    <mergeCell ref="B130:AD130"/>
    <mergeCell ref="AC1:AD1"/>
    <mergeCell ref="B2:C2"/>
    <mergeCell ref="D2:E2"/>
    <mergeCell ref="F2:G2"/>
    <mergeCell ref="H2:I2"/>
    <mergeCell ref="J2:K2"/>
    <mergeCell ref="L2:M2"/>
    <mergeCell ref="N2:O2"/>
    <mergeCell ref="P2:Q2"/>
    <mergeCell ref="R2:S2"/>
    <mergeCell ref="A1:A2"/>
    <mergeCell ref="B1:C1"/>
    <mergeCell ref="D1:U1"/>
    <mergeCell ref="V1:W1"/>
    <mergeCell ref="X1:Y1"/>
    <mergeCell ref="AA1:AB1"/>
    <mergeCell ref="T2:U2"/>
    <mergeCell ref="V2:W2"/>
    <mergeCell ref="X2:Y2"/>
    <mergeCell ref="AA2:A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28</v>
      </c>
      <c r="B1" s="8" t="s">
        <v>2</v>
      </c>
      <c r="C1" s="8" t="s">
        <v>28</v>
      </c>
    </row>
    <row r="2" spans="1:3" ht="30">
      <c r="A2" s="1" t="s">
        <v>27</v>
      </c>
      <c r="B2" s="8"/>
      <c r="C2" s="8"/>
    </row>
    <row r="3" spans="1:3">
      <c r="A3" s="3" t="s">
        <v>593</v>
      </c>
      <c r="B3" s="4"/>
      <c r="C3" s="4"/>
    </row>
    <row r="4" spans="1:3">
      <c r="A4" s="2">
        <v>2015</v>
      </c>
      <c r="B4" s="7">
        <v>185000</v>
      </c>
      <c r="C4" s="4"/>
    </row>
    <row r="5" spans="1:3">
      <c r="A5" s="2">
        <v>2016</v>
      </c>
      <c r="B5" s="6">
        <v>390173</v>
      </c>
      <c r="C5" s="4"/>
    </row>
    <row r="6" spans="1:3">
      <c r="A6" s="2">
        <v>2017</v>
      </c>
      <c r="B6" s="6">
        <v>77218</v>
      </c>
      <c r="C6" s="4"/>
    </row>
    <row r="7" spans="1:3">
      <c r="A7" s="2">
        <v>2018</v>
      </c>
      <c r="B7" s="6">
        <v>2750</v>
      </c>
      <c r="C7" s="4"/>
    </row>
    <row r="8" spans="1:3">
      <c r="A8" s="2">
        <v>2019</v>
      </c>
      <c r="B8" s="6">
        <v>2848</v>
      </c>
      <c r="C8" s="4"/>
    </row>
    <row r="9" spans="1:3">
      <c r="A9" s="2" t="s">
        <v>416</v>
      </c>
      <c r="B9" s="6">
        <v>132622</v>
      </c>
      <c r="C9" s="4"/>
    </row>
    <row r="10" spans="1:3">
      <c r="A10" s="2" t="s">
        <v>49</v>
      </c>
      <c r="B10" s="7">
        <v>790611</v>
      </c>
      <c r="C10" s="7">
        <v>15213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27</v>
      </c>
      <c r="B2" s="1" t="s">
        <v>2</v>
      </c>
      <c r="C2" s="1" t="s">
        <v>28</v>
      </c>
      <c r="D2" s="1" t="s">
        <v>80</v>
      </c>
    </row>
    <row r="3" spans="1:4" ht="45">
      <c r="A3" s="3" t="s">
        <v>1330</v>
      </c>
      <c r="B3" s="4"/>
      <c r="C3" s="4"/>
      <c r="D3" s="4"/>
    </row>
    <row r="4" spans="1:4" ht="30">
      <c r="A4" s="2" t="s">
        <v>1331</v>
      </c>
      <c r="B4" s="7">
        <v>-10313</v>
      </c>
      <c r="C4" s="4"/>
      <c r="D4" s="4"/>
    </row>
    <row r="5" spans="1:4" ht="30">
      <c r="A5" s="2" t="s">
        <v>1332</v>
      </c>
      <c r="B5" s="6">
        <v>-2158</v>
      </c>
      <c r="C5" s="6">
        <v>-3591</v>
      </c>
      <c r="D5" s="6">
        <v>-8960</v>
      </c>
    </row>
    <row r="6" spans="1:4" ht="30">
      <c r="A6" s="2" t="s">
        <v>1333</v>
      </c>
      <c r="B6" s="4">
        <v>-313</v>
      </c>
      <c r="C6" s="4">
        <v>0</v>
      </c>
      <c r="D6" s="4">
        <v>0</v>
      </c>
    </row>
    <row r="7" spans="1:4">
      <c r="A7" s="2" t="s">
        <v>1334</v>
      </c>
      <c r="B7" s="6">
        <v>-2471</v>
      </c>
      <c r="C7" s="4"/>
      <c r="D7" s="4"/>
    </row>
    <row r="8" spans="1:4" ht="45">
      <c r="A8" s="2" t="s">
        <v>119</v>
      </c>
      <c r="B8" s="6">
        <v>7106</v>
      </c>
      <c r="C8" s="6">
        <v>9551</v>
      </c>
      <c r="D8" s="6">
        <v>9296</v>
      </c>
    </row>
    <row r="9" spans="1:4" ht="30">
      <c r="A9" s="2" t="s">
        <v>120</v>
      </c>
      <c r="B9" s="6">
        <v>3207</v>
      </c>
      <c r="C9" s="4">
        <v>0</v>
      </c>
      <c r="D9" s="4">
        <v>0</v>
      </c>
    </row>
    <row r="10" spans="1:4" ht="30">
      <c r="A10" s="2" t="s">
        <v>121</v>
      </c>
      <c r="B10" s="4">
        <v>521</v>
      </c>
      <c r="C10" s="4">
        <v>856</v>
      </c>
      <c r="D10" s="4">
        <v>0</v>
      </c>
    </row>
    <row r="11" spans="1:4" ht="30">
      <c r="A11" s="2" t="s">
        <v>654</v>
      </c>
      <c r="B11" s="4">
        <v>313</v>
      </c>
      <c r="C11" s="4">
        <v>0</v>
      </c>
      <c r="D11" s="4">
        <v>0</v>
      </c>
    </row>
    <row r="12" spans="1:4" ht="30">
      <c r="A12" s="2" t="s">
        <v>1335</v>
      </c>
      <c r="B12" s="6">
        <v>-1637</v>
      </c>
      <c r="C12" s="6">
        <v>-10313</v>
      </c>
      <c r="D12" s="4"/>
    </row>
    <row r="13" spans="1:4">
      <c r="A13" s="2" t="s">
        <v>1336</v>
      </c>
      <c r="B13" s="4"/>
      <c r="C13" s="4"/>
      <c r="D13" s="4"/>
    </row>
    <row r="14" spans="1:4" ht="45">
      <c r="A14" s="3" t="s">
        <v>1330</v>
      </c>
      <c r="B14" s="4"/>
      <c r="C14" s="4"/>
      <c r="D14" s="4"/>
    </row>
    <row r="15" spans="1:4" ht="30">
      <c r="A15" s="2" t="s">
        <v>1335</v>
      </c>
      <c r="B15" s="4">
        <v>0</v>
      </c>
      <c r="C15" s="4">
        <v>0</v>
      </c>
      <c r="D15" s="4"/>
    </row>
    <row r="16" spans="1:4">
      <c r="A16" s="2" t="s">
        <v>1337</v>
      </c>
      <c r="B16" s="4"/>
      <c r="C16" s="4"/>
      <c r="D16" s="4"/>
    </row>
    <row r="17" spans="1:4" ht="45">
      <c r="A17" s="3" t="s">
        <v>1330</v>
      </c>
      <c r="B17" s="4"/>
      <c r="C17" s="4"/>
      <c r="D17" s="4"/>
    </row>
    <row r="18" spans="1:4" ht="30">
      <c r="A18" s="2" t="s">
        <v>1335</v>
      </c>
      <c r="B18" s="7">
        <v>-1637</v>
      </c>
      <c r="C18" s="7">
        <v>-10313</v>
      </c>
      <c r="D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6.42578125" customWidth="1"/>
    <col min="4" max="4" width="31.42578125" customWidth="1"/>
    <col min="5" max="5" width="6.42578125" customWidth="1"/>
    <col min="6" max="6" width="30.7109375" customWidth="1"/>
  </cols>
  <sheetData>
    <row r="1" spans="1:6" ht="15" customHeight="1">
      <c r="A1" s="8" t="s">
        <v>1338</v>
      </c>
      <c r="B1" s="8" t="s">
        <v>1</v>
      </c>
      <c r="C1" s="8"/>
      <c r="D1" s="8"/>
      <c r="E1" s="8"/>
      <c r="F1" s="8"/>
    </row>
    <row r="2" spans="1:6" ht="15" customHeight="1">
      <c r="A2" s="8"/>
      <c r="B2" s="8" t="s">
        <v>2</v>
      </c>
      <c r="C2" s="8"/>
      <c r="D2" s="8" t="s">
        <v>28</v>
      </c>
      <c r="E2" s="8"/>
      <c r="F2" s="1" t="s">
        <v>80</v>
      </c>
    </row>
    <row r="3" spans="1:6">
      <c r="A3" s="3" t="s">
        <v>1339</v>
      </c>
      <c r="B3" s="4"/>
      <c r="C3" s="4"/>
      <c r="D3" s="4"/>
      <c r="E3" s="4"/>
      <c r="F3" s="4"/>
    </row>
    <row r="4" spans="1:6" ht="30">
      <c r="A4" s="2" t="s">
        <v>1340</v>
      </c>
      <c r="B4" s="7">
        <v>-2158000</v>
      </c>
      <c r="C4" s="4"/>
      <c r="D4" s="7">
        <v>-3591000</v>
      </c>
      <c r="E4" s="4"/>
      <c r="F4" s="7">
        <v>-8960000</v>
      </c>
    </row>
    <row r="5" spans="1:6" ht="45">
      <c r="A5" s="2" t="s">
        <v>1236</v>
      </c>
      <c r="B5" s="6">
        <v>-521000</v>
      </c>
      <c r="C5" s="4"/>
      <c r="D5" s="6">
        <v>-856000</v>
      </c>
      <c r="E5" s="4"/>
      <c r="F5" s="4">
        <v>0</v>
      </c>
    </row>
    <row r="6" spans="1:6">
      <c r="A6" s="2" t="s">
        <v>1341</v>
      </c>
      <c r="B6" s="4"/>
      <c r="C6" s="4"/>
      <c r="D6" s="4"/>
      <c r="E6" s="4"/>
      <c r="F6" s="4"/>
    </row>
    <row r="7" spans="1:6">
      <c r="A7" s="3" t="s">
        <v>1339</v>
      </c>
      <c r="B7" s="4"/>
      <c r="C7" s="4"/>
      <c r="D7" s="4"/>
      <c r="E7" s="4"/>
      <c r="F7" s="4"/>
    </row>
    <row r="8" spans="1:6" ht="17.25">
      <c r="A8" s="2" t="s">
        <v>666</v>
      </c>
      <c r="B8" s="4">
        <v>11</v>
      </c>
      <c r="C8" s="285" t="s">
        <v>1030</v>
      </c>
      <c r="D8" s="4">
        <v>16</v>
      </c>
      <c r="E8" s="285" t="s">
        <v>1030</v>
      </c>
      <c r="F8" s="4"/>
    </row>
    <row r="9" spans="1:6" ht="17.25">
      <c r="A9" s="2" t="s">
        <v>667</v>
      </c>
      <c r="B9" s="6">
        <v>596575000</v>
      </c>
      <c r="C9" s="285" t="s">
        <v>1030</v>
      </c>
      <c r="D9" s="6">
        <v>842150000</v>
      </c>
      <c r="E9" s="285" t="s">
        <v>1030</v>
      </c>
      <c r="F9" s="4"/>
    </row>
    <row r="10" spans="1:6" ht="17.25">
      <c r="A10" s="2" t="s">
        <v>1342</v>
      </c>
      <c r="B10" s="284">
        <v>1.35E-2</v>
      </c>
      <c r="C10" s="285" t="s">
        <v>1030</v>
      </c>
      <c r="D10" s="4"/>
      <c r="E10" s="4"/>
      <c r="F10" s="4"/>
    </row>
    <row r="11" spans="1:6" ht="30">
      <c r="A11" s="2" t="s">
        <v>1343</v>
      </c>
      <c r="B11" s="4" t="s">
        <v>1344</v>
      </c>
      <c r="C11" s="285" t="s">
        <v>1030</v>
      </c>
      <c r="D11" s="4"/>
      <c r="E11" s="4"/>
      <c r="F11" s="4"/>
    </row>
    <row r="12" spans="1:6" ht="17.25">
      <c r="A12" s="2" t="s">
        <v>1345</v>
      </c>
      <c r="B12" s="4">
        <v>2</v>
      </c>
      <c r="C12" s="285" t="s">
        <v>1030</v>
      </c>
      <c r="D12" s="4"/>
      <c r="E12" s="4"/>
      <c r="F12" s="4"/>
    </row>
    <row r="13" spans="1:6">
      <c r="A13" s="2" t="s">
        <v>1346</v>
      </c>
      <c r="B13" s="6">
        <v>200000</v>
      </c>
      <c r="C13" s="4"/>
      <c r="D13" s="4"/>
      <c r="E13" s="4"/>
      <c r="F13" s="4"/>
    </row>
    <row r="14" spans="1:6" ht="17.25">
      <c r="A14" s="2" t="s">
        <v>1347</v>
      </c>
      <c r="B14" s="4">
        <v>11</v>
      </c>
      <c r="C14" s="285" t="s">
        <v>1030</v>
      </c>
      <c r="D14" s="4"/>
      <c r="E14" s="4"/>
      <c r="F14" s="4"/>
    </row>
    <row r="15" spans="1:6" ht="45">
      <c r="A15" s="2" t="s">
        <v>1348</v>
      </c>
      <c r="B15" s="4"/>
      <c r="C15" s="4"/>
      <c r="D15" s="4"/>
      <c r="E15" s="4"/>
      <c r="F15" s="4"/>
    </row>
    <row r="16" spans="1:6">
      <c r="A16" s="3" t="s">
        <v>1339</v>
      </c>
      <c r="B16" s="4"/>
      <c r="C16" s="4"/>
      <c r="D16" s="4"/>
      <c r="E16" s="4"/>
      <c r="F16" s="4"/>
    </row>
    <row r="17" spans="1:6">
      <c r="A17" s="2" t="s">
        <v>666</v>
      </c>
      <c r="B17" s="4">
        <v>2</v>
      </c>
      <c r="C17" s="4"/>
      <c r="D17" s="4">
        <v>2</v>
      </c>
      <c r="E17" s="4"/>
      <c r="F17" s="4"/>
    </row>
    <row r="18" spans="1:6">
      <c r="A18" s="2" t="s">
        <v>1349</v>
      </c>
      <c r="B18" s="6">
        <v>122000</v>
      </c>
      <c r="C18" s="4"/>
      <c r="D18" s="6">
        <v>225000</v>
      </c>
      <c r="E18" s="4"/>
      <c r="F18" s="4"/>
    </row>
    <row r="19" spans="1:6" ht="30">
      <c r="A19" s="2" t="s">
        <v>1350</v>
      </c>
      <c r="B19" s="4"/>
      <c r="C19" s="4"/>
      <c r="D19" s="4"/>
      <c r="E19" s="4"/>
      <c r="F19" s="4"/>
    </row>
    <row r="20" spans="1:6">
      <c r="A20" s="3" t="s">
        <v>1339</v>
      </c>
      <c r="B20" s="4"/>
      <c r="C20" s="4"/>
      <c r="D20" s="4"/>
      <c r="E20" s="4"/>
      <c r="F20" s="4"/>
    </row>
    <row r="21" spans="1:6">
      <c r="A21" s="2" t="s">
        <v>666</v>
      </c>
      <c r="B21" s="4">
        <v>9</v>
      </c>
      <c r="C21" s="4"/>
      <c r="D21" s="4">
        <v>14</v>
      </c>
      <c r="E21" s="4"/>
      <c r="F21" s="4"/>
    </row>
    <row r="22" spans="1:6">
      <c r="A22" s="2" t="s">
        <v>1351</v>
      </c>
      <c r="B22" s="7">
        <v>-4749000</v>
      </c>
      <c r="C22" s="4"/>
      <c r="D22" s="7">
        <v>-10260000</v>
      </c>
      <c r="E22" s="4"/>
      <c r="F22" s="4"/>
    </row>
    <row r="23" spans="1:6" ht="45">
      <c r="A23" s="2" t="s">
        <v>1352</v>
      </c>
      <c r="B23" s="4"/>
      <c r="C23" s="4"/>
      <c r="D23" s="4"/>
      <c r="E23" s="4"/>
      <c r="F23" s="4"/>
    </row>
    <row r="24" spans="1:6">
      <c r="A24" s="3" t="s">
        <v>1339</v>
      </c>
      <c r="B24" s="4"/>
      <c r="C24" s="4"/>
      <c r="D24" s="4"/>
      <c r="E24" s="4"/>
      <c r="F24" s="4"/>
    </row>
    <row r="25" spans="1:6" ht="17.25">
      <c r="A25" s="2" t="s">
        <v>1353</v>
      </c>
      <c r="B25" s="284">
        <v>5.0000000000000001E-3</v>
      </c>
      <c r="C25" s="285" t="s">
        <v>1030</v>
      </c>
      <c r="D25" s="4"/>
      <c r="E25" s="4"/>
      <c r="F25" s="4"/>
    </row>
    <row r="26" spans="1:6" ht="45">
      <c r="A26" s="2" t="s">
        <v>1354</v>
      </c>
      <c r="B26" s="4"/>
      <c r="C26" s="4"/>
      <c r="D26" s="4"/>
      <c r="E26" s="4"/>
      <c r="F26" s="4"/>
    </row>
    <row r="27" spans="1:6">
      <c r="A27" s="3" t="s">
        <v>1339</v>
      </c>
      <c r="B27" s="4"/>
      <c r="C27" s="4"/>
      <c r="D27" s="4"/>
      <c r="E27" s="4"/>
      <c r="F27" s="4"/>
    </row>
    <row r="28" spans="1:6" ht="17.25">
      <c r="A28" s="2" t="s">
        <v>1353</v>
      </c>
      <c r="B28" s="284">
        <v>2.3900000000000001E-2</v>
      </c>
      <c r="C28" s="285" t="s">
        <v>1030</v>
      </c>
      <c r="D28" s="4"/>
      <c r="E28" s="4"/>
      <c r="F28" s="4"/>
    </row>
    <row r="29" spans="1:6">
      <c r="A29" s="19"/>
      <c r="B29" s="19"/>
      <c r="C29" s="19"/>
      <c r="D29" s="19"/>
      <c r="E29" s="19"/>
      <c r="F29" s="19"/>
    </row>
    <row r="30" spans="1:6" ht="75" customHeight="1">
      <c r="A30" s="2" t="s">
        <v>1030</v>
      </c>
      <c r="B30" s="12" t="s">
        <v>1355</v>
      </c>
      <c r="C30" s="12"/>
      <c r="D30" s="12"/>
      <c r="E30" s="12"/>
      <c r="F30" s="12"/>
    </row>
  </sheetData>
  <mergeCells count="6">
    <mergeCell ref="A1:A2"/>
    <mergeCell ref="B1:F1"/>
    <mergeCell ref="B2:C2"/>
    <mergeCell ref="D2:E2"/>
    <mergeCell ref="A29:F29"/>
    <mergeCell ref="B30:F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27</v>
      </c>
      <c r="B2" s="1" t="s">
        <v>2</v>
      </c>
      <c r="C2" s="1" t="s">
        <v>28</v>
      </c>
      <c r="D2" s="1" t="s">
        <v>80</v>
      </c>
    </row>
    <row r="3" spans="1:4">
      <c r="A3" s="3" t="s">
        <v>1339</v>
      </c>
      <c r="B3" s="4"/>
      <c r="C3" s="4"/>
      <c r="D3" s="4"/>
    </row>
    <row r="4" spans="1:4">
      <c r="A4" s="2" t="s">
        <v>689</v>
      </c>
      <c r="B4" s="7">
        <v>2158</v>
      </c>
      <c r="C4" s="7">
        <v>3591</v>
      </c>
      <c r="D4" s="7">
        <v>8960</v>
      </c>
    </row>
    <row r="5" spans="1:4">
      <c r="A5" s="2" t="s">
        <v>1341</v>
      </c>
      <c r="B5" s="4"/>
      <c r="C5" s="4"/>
      <c r="D5" s="4"/>
    </row>
    <row r="6" spans="1:4">
      <c r="A6" s="3" t="s">
        <v>1339</v>
      </c>
      <c r="B6" s="4"/>
      <c r="C6" s="4"/>
      <c r="D6" s="4"/>
    </row>
    <row r="7" spans="1:4" ht="30">
      <c r="A7" s="2" t="s">
        <v>692</v>
      </c>
      <c r="B7" s="6">
        <v>11509</v>
      </c>
      <c r="C7" s="6">
        <v>10407</v>
      </c>
      <c r="D7" s="6">
        <v>9296</v>
      </c>
    </row>
    <row r="8" spans="1:4" ht="45">
      <c r="A8" s="2" t="s">
        <v>1357</v>
      </c>
      <c r="B8" s="4"/>
      <c r="C8" s="4"/>
      <c r="D8" s="4"/>
    </row>
    <row r="9" spans="1:4">
      <c r="A9" s="3" t="s">
        <v>1339</v>
      </c>
      <c r="B9" s="4"/>
      <c r="C9" s="4"/>
      <c r="D9" s="4"/>
    </row>
    <row r="10" spans="1:4" ht="30">
      <c r="A10" s="2" t="s">
        <v>686</v>
      </c>
      <c r="B10" s="6">
        <v>7106</v>
      </c>
      <c r="C10" s="6">
        <v>9551</v>
      </c>
      <c r="D10" s="6">
        <v>9296</v>
      </c>
    </row>
    <row r="11" spans="1:4" ht="30">
      <c r="A11" s="2" t="s">
        <v>161</v>
      </c>
      <c r="B11" s="6">
        <v>3207</v>
      </c>
      <c r="C11" s="4">
        <v>0</v>
      </c>
      <c r="D11" s="4">
        <v>0</v>
      </c>
    </row>
    <row r="12" spans="1:4" ht="30">
      <c r="A12" s="2" t="s">
        <v>121</v>
      </c>
      <c r="B12" s="4">
        <v>521</v>
      </c>
      <c r="C12" s="4">
        <v>856</v>
      </c>
      <c r="D12" s="4">
        <v>0</v>
      </c>
    </row>
    <row r="13" spans="1:4" ht="30">
      <c r="A13" s="2" t="s">
        <v>692</v>
      </c>
      <c r="B13" s="6">
        <v>10834</v>
      </c>
      <c r="C13" s="6">
        <v>10407</v>
      </c>
      <c r="D13" s="6">
        <v>9296</v>
      </c>
    </row>
    <row r="14" spans="1:4" ht="45">
      <c r="A14" s="2" t="s">
        <v>1358</v>
      </c>
      <c r="B14" s="4"/>
      <c r="C14" s="4"/>
      <c r="D14" s="4"/>
    </row>
    <row r="15" spans="1:4">
      <c r="A15" s="3" t="s">
        <v>1339</v>
      </c>
      <c r="B15" s="4"/>
      <c r="C15" s="4"/>
      <c r="D15" s="4"/>
    </row>
    <row r="16" spans="1:4" ht="30">
      <c r="A16" s="2" t="s">
        <v>688</v>
      </c>
      <c r="B16" s="4">
        <v>763</v>
      </c>
      <c r="C16" s="4">
        <v>0</v>
      </c>
      <c r="D16" s="4">
        <v>0</v>
      </c>
    </row>
    <row r="17" spans="1:4">
      <c r="A17" s="2" t="s">
        <v>689</v>
      </c>
      <c r="B17" s="4">
        <v>-218</v>
      </c>
      <c r="C17" s="4">
        <v>0</v>
      </c>
      <c r="D17" s="4">
        <v>0</v>
      </c>
    </row>
    <row r="18" spans="1:4">
      <c r="A18" s="2" t="s">
        <v>691</v>
      </c>
      <c r="B18" s="4">
        <v>130</v>
      </c>
      <c r="C18" s="4">
        <v>0</v>
      </c>
      <c r="D18" s="4">
        <v>0</v>
      </c>
    </row>
    <row r="19" spans="1:4" ht="30">
      <c r="A19" s="2" t="s">
        <v>692</v>
      </c>
      <c r="B19" s="7">
        <v>675</v>
      </c>
      <c r="C19" s="7">
        <v>0</v>
      </c>
      <c r="D19"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59</v>
      </c>
      <c r="B1" s="8" t="s">
        <v>2</v>
      </c>
      <c r="C1" s="8" t="s">
        <v>80</v>
      </c>
    </row>
    <row r="2" spans="1:3" ht="30">
      <c r="A2" s="1" t="s">
        <v>27</v>
      </c>
      <c r="B2" s="8"/>
      <c r="C2" s="8"/>
    </row>
    <row r="3" spans="1:3" ht="45">
      <c r="A3" s="3" t="s">
        <v>1360</v>
      </c>
      <c r="B3" s="4"/>
      <c r="C3" s="4"/>
    </row>
    <row r="4" spans="1:3">
      <c r="A4" s="2" t="s">
        <v>1361</v>
      </c>
      <c r="B4" s="7">
        <v>72908</v>
      </c>
      <c r="C4" s="7">
        <v>184900</v>
      </c>
    </row>
    <row r="5" spans="1:3">
      <c r="A5" s="2" t="s">
        <v>1362</v>
      </c>
      <c r="B5" s="6">
        <v>73414</v>
      </c>
      <c r="C5" s="6">
        <v>190485</v>
      </c>
    </row>
    <row r="6" spans="1:3">
      <c r="A6" s="2" t="s">
        <v>1363</v>
      </c>
      <c r="B6" s="6">
        <v>790611</v>
      </c>
      <c r="C6" s="6">
        <v>1521353</v>
      </c>
    </row>
    <row r="7" spans="1:3">
      <c r="A7" s="2" t="s">
        <v>1364</v>
      </c>
      <c r="B7" s="6">
        <v>794439</v>
      </c>
      <c r="C7" s="6">
        <v>1526075</v>
      </c>
    </row>
    <row r="8" spans="1:3">
      <c r="A8" s="2" t="s">
        <v>1365</v>
      </c>
      <c r="B8" s="4"/>
      <c r="C8" s="4"/>
    </row>
    <row r="9" spans="1:3" ht="45">
      <c r="A9" s="3" t="s">
        <v>1360</v>
      </c>
      <c r="B9" s="4"/>
      <c r="C9" s="4"/>
    </row>
    <row r="10" spans="1:3">
      <c r="A10" s="2" t="s">
        <v>1362</v>
      </c>
      <c r="B10" s="6">
        <v>72940</v>
      </c>
      <c r="C10" s="6">
        <v>184828</v>
      </c>
    </row>
    <row r="11" spans="1:3">
      <c r="A11" s="2" t="s">
        <v>1364</v>
      </c>
      <c r="B11" s="7">
        <v>790611</v>
      </c>
      <c r="C11" s="7">
        <v>15213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80</v>
      </c>
    </row>
    <row r="3" spans="1:4">
      <c r="A3" s="3" t="s">
        <v>152</v>
      </c>
      <c r="B3" s="4"/>
      <c r="C3" s="4"/>
      <c r="D3" s="4"/>
    </row>
    <row r="4" spans="1:4">
      <c r="A4" s="2" t="s">
        <v>109</v>
      </c>
      <c r="B4" s="7">
        <v>445507</v>
      </c>
      <c r="C4" s="7">
        <v>55779</v>
      </c>
      <c r="D4" s="7">
        <v>48374</v>
      </c>
    </row>
    <row r="5" spans="1:4">
      <c r="A5" s="3" t="s">
        <v>95</v>
      </c>
      <c r="B5" s="4"/>
      <c r="C5" s="4"/>
      <c r="D5" s="4"/>
    </row>
    <row r="6" spans="1:4">
      <c r="A6" s="2" t="s">
        <v>153</v>
      </c>
      <c r="B6" s="6">
        <v>77988</v>
      </c>
      <c r="C6" s="6">
        <v>120778</v>
      </c>
      <c r="D6" s="6">
        <v>124933</v>
      </c>
    </row>
    <row r="7" spans="1:4">
      <c r="A7" s="2" t="s">
        <v>154</v>
      </c>
      <c r="B7" s="4">
        <v>0</v>
      </c>
      <c r="C7" s="4">
        <v>0</v>
      </c>
      <c r="D7" s="4">
        <v>212</v>
      </c>
    </row>
    <row r="8" spans="1:4">
      <c r="A8" s="2" t="s">
        <v>97</v>
      </c>
      <c r="B8" s="6">
        <v>15601</v>
      </c>
      <c r="C8" s="4">
        <v>0</v>
      </c>
      <c r="D8" s="4">
        <v>0</v>
      </c>
    </row>
    <row r="9" spans="1:4" ht="30">
      <c r="A9" s="2" t="s">
        <v>155</v>
      </c>
      <c r="B9" s="4">
        <v>-104</v>
      </c>
      <c r="C9" s="6">
        <v>-3589</v>
      </c>
      <c r="D9" s="6">
        <v>-6063</v>
      </c>
    </row>
    <row r="10" spans="1:4">
      <c r="A10" s="2" t="s">
        <v>156</v>
      </c>
      <c r="B10" s="6">
        <v>-5818</v>
      </c>
      <c r="C10" s="6">
        <v>-12806</v>
      </c>
      <c r="D10" s="6">
        <v>-15949</v>
      </c>
    </row>
    <row r="11" spans="1:4">
      <c r="A11" s="2" t="s">
        <v>157</v>
      </c>
      <c r="B11" s="4">
        <v>287</v>
      </c>
      <c r="C11" s="4">
        <v>589</v>
      </c>
      <c r="D11" s="4">
        <v>-30</v>
      </c>
    </row>
    <row r="12" spans="1:4" ht="30">
      <c r="A12" s="2" t="s">
        <v>158</v>
      </c>
      <c r="B12" s="6">
        <v>1258</v>
      </c>
      <c r="C12" s="6">
        <v>2249</v>
      </c>
      <c r="D12" s="6">
        <v>2134</v>
      </c>
    </row>
    <row r="13" spans="1:4" ht="30">
      <c r="A13" s="2" t="s">
        <v>159</v>
      </c>
      <c r="B13" s="6">
        <v>4655</v>
      </c>
      <c r="C13" s="6">
        <v>3314</v>
      </c>
      <c r="D13" s="6">
        <v>3240</v>
      </c>
    </row>
    <row r="14" spans="1:4" ht="30">
      <c r="A14" s="2" t="s">
        <v>160</v>
      </c>
      <c r="B14" s="4">
        <v>521</v>
      </c>
      <c r="C14" s="4">
        <v>856</v>
      </c>
      <c r="D14" s="4">
        <v>0</v>
      </c>
    </row>
    <row r="15" spans="1:4" ht="30">
      <c r="A15" s="2" t="s">
        <v>161</v>
      </c>
      <c r="B15" s="6">
        <v>3207</v>
      </c>
      <c r="C15" s="4">
        <v>0</v>
      </c>
      <c r="D15" s="4">
        <v>0</v>
      </c>
    </row>
    <row r="16" spans="1:4" ht="30">
      <c r="A16" s="2" t="s">
        <v>162</v>
      </c>
      <c r="B16" s="4">
        <v>-218</v>
      </c>
      <c r="C16" s="4">
        <v>0</v>
      </c>
      <c r="D16" s="4">
        <v>0</v>
      </c>
    </row>
    <row r="17" spans="1:4" ht="30">
      <c r="A17" s="2" t="s">
        <v>163</v>
      </c>
      <c r="B17" s="4">
        <v>0</v>
      </c>
      <c r="C17" s="4">
        <v>-31</v>
      </c>
      <c r="D17" s="4">
        <v>-135</v>
      </c>
    </row>
    <row r="18" spans="1:4" ht="30">
      <c r="A18" s="2" t="s">
        <v>103</v>
      </c>
      <c r="B18" s="4">
        <v>0</v>
      </c>
      <c r="C18" s="6">
        <v>-29073</v>
      </c>
      <c r="D18" s="6">
        <v>-14884</v>
      </c>
    </row>
    <row r="19" spans="1:4" ht="30">
      <c r="A19" s="2" t="s">
        <v>164</v>
      </c>
      <c r="B19" s="6">
        <v>-441640</v>
      </c>
      <c r="C19" s="4">
        <v>0</v>
      </c>
      <c r="D19" s="6">
        <v>-2471</v>
      </c>
    </row>
    <row r="20" spans="1:4">
      <c r="A20" s="2" t="s">
        <v>101</v>
      </c>
      <c r="B20" s="4">
        <v>331</v>
      </c>
      <c r="C20" s="4">
        <v>0</v>
      </c>
      <c r="D20" s="4">
        <v>0</v>
      </c>
    </row>
    <row r="21" spans="1:4" ht="30">
      <c r="A21" s="3" t="s">
        <v>165</v>
      </c>
      <c r="B21" s="4"/>
      <c r="C21" s="4"/>
      <c r="D21" s="4"/>
    </row>
    <row r="22" spans="1:4">
      <c r="A22" s="2" t="s">
        <v>166</v>
      </c>
      <c r="B22" s="4">
        <v>-676</v>
      </c>
      <c r="C22" s="6">
        <v>-2467</v>
      </c>
      <c r="D22" s="4">
        <v>-337</v>
      </c>
    </row>
    <row r="23" spans="1:4">
      <c r="A23" s="2" t="s">
        <v>167</v>
      </c>
      <c r="B23" s="6">
        <v>-12693</v>
      </c>
      <c r="C23" s="6">
        <v>-10235</v>
      </c>
      <c r="D23" s="6">
        <v>-8251</v>
      </c>
    </row>
    <row r="24" spans="1:4" ht="30">
      <c r="A24" s="2" t="s">
        <v>50</v>
      </c>
      <c r="B24" s="6">
        <v>-7276</v>
      </c>
      <c r="C24" s="6">
        <v>1889</v>
      </c>
      <c r="D24" s="4">
        <v>269</v>
      </c>
    </row>
    <row r="25" spans="1:4">
      <c r="A25" s="2" t="s">
        <v>51</v>
      </c>
      <c r="B25" s="4">
        <v>38</v>
      </c>
      <c r="C25" s="4">
        <v>-168</v>
      </c>
      <c r="D25" s="4">
        <v>168</v>
      </c>
    </row>
    <row r="26" spans="1:4">
      <c r="A26" s="2" t="s">
        <v>55</v>
      </c>
      <c r="B26" s="6">
        <v>-13632</v>
      </c>
      <c r="C26" s="6">
        <v>6061</v>
      </c>
      <c r="D26" s="6">
        <v>-2541</v>
      </c>
    </row>
    <row r="27" spans="1:4" ht="30">
      <c r="A27" s="2" t="s">
        <v>168</v>
      </c>
      <c r="B27" s="6">
        <v>67336</v>
      </c>
      <c r="C27" s="6">
        <v>133146</v>
      </c>
      <c r="D27" s="6">
        <v>128669</v>
      </c>
    </row>
    <row r="28" spans="1:4">
      <c r="A28" s="3" t="s">
        <v>169</v>
      </c>
      <c r="B28" s="4"/>
      <c r="C28" s="4"/>
      <c r="D28" s="4"/>
    </row>
    <row r="29" spans="1:4">
      <c r="A29" s="2" t="s">
        <v>170</v>
      </c>
      <c r="B29" s="6">
        <v>1579401</v>
      </c>
      <c r="C29" s="4">
        <v>0</v>
      </c>
      <c r="D29" s="6">
        <v>12217</v>
      </c>
    </row>
    <row r="30" spans="1:4">
      <c r="A30" s="2" t="s">
        <v>171</v>
      </c>
      <c r="B30" s="4">
        <v>0</v>
      </c>
      <c r="C30" s="6">
        <v>-238952</v>
      </c>
      <c r="D30" s="4">
        <v>0</v>
      </c>
    </row>
    <row r="31" spans="1:4">
      <c r="A31" s="2" t="s">
        <v>172</v>
      </c>
      <c r="B31" s="6">
        <v>-34749</v>
      </c>
      <c r="C31" s="6">
        <v>-29434</v>
      </c>
      <c r="D31" s="6">
        <v>-20586</v>
      </c>
    </row>
    <row r="32" spans="1:4">
      <c r="A32" s="2" t="s">
        <v>173</v>
      </c>
      <c r="B32" s="6">
        <v>-529997</v>
      </c>
      <c r="C32" s="4">
        <v>0</v>
      </c>
      <c r="D32" s="4">
        <v>0</v>
      </c>
    </row>
    <row r="33" spans="1:4" ht="30">
      <c r="A33" s="2" t="s">
        <v>174</v>
      </c>
      <c r="B33" s="6">
        <v>529666</v>
      </c>
      <c r="C33" s="4">
        <v>0</v>
      </c>
      <c r="D33" s="4">
        <v>0</v>
      </c>
    </row>
    <row r="34" spans="1:4" ht="30">
      <c r="A34" s="2" t="s">
        <v>175</v>
      </c>
      <c r="B34" s="4">
        <v>0</v>
      </c>
      <c r="C34" s="6">
        <v>-5490</v>
      </c>
      <c r="D34" s="6">
        <v>-55339</v>
      </c>
    </row>
    <row r="35" spans="1:4" ht="30">
      <c r="A35" s="2" t="s">
        <v>176</v>
      </c>
      <c r="B35" s="4">
        <v>304</v>
      </c>
      <c r="C35" s="6">
        <v>1579</v>
      </c>
      <c r="D35" s="6">
        <v>1288</v>
      </c>
    </row>
    <row r="36" spans="1:4" ht="30">
      <c r="A36" s="2" t="s">
        <v>177</v>
      </c>
      <c r="B36" s="6">
        <v>111688</v>
      </c>
      <c r="C36" s="6">
        <v>200591</v>
      </c>
      <c r="D36" s="6">
        <v>84930</v>
      </c>
    </row>
    <row r="37" spans="1:4" ht="30">
      <c r="A37" s="2" t="s">
        <v>178</v>
      </c>
      <c r="B37" s="6">
        <v>1656313</v>
      </c>
      <c r="C37" s="6">
        <v>-71706</v>
      </c>
      <c r="D37" s="6">
        <v>22510</v>
      </c>
    </row>
    <row r="38" spans="1:4">
      <c r="A38" s="3" t="s">
        <v>179</v>
      </c>
      <c r="B38" s="4"/>
      <c r="C38" s="4"/>
      <c r="D38" s="4"/>
    </row>
    <row r="39" spans="1:4">
      <c r="A39" s="2" t="s">
        <v>180</v>
      </c>
      <c r="B39" s="4">
        <v>0</v>
      </c>
      <c r="C39" s="6">
        <v>456000</v>
      </c>
      <c r="D39" s="4">
        <v>0</v>
      </c>
    </row>
    <row r="40" spans="1:4">
      <c r="A40" s="2" t="s">
        <v>181</v>
      </c>
      <c r="B40" s="6">
        <v>-730742</v>
      </c>
      <c r="C40" s="6">
        <v>-269161</v>
      </c>
      <c r="D40" s="6">
        <v>-58756</v>
      </c>
    </row>
    <row r="41" spans="1:4">
      <c r="A41" s="2" t="s">
        <v>182</v>
      </c>
      <c r="B41" s="4">
        <v>-45</v>
      </c>
      <c r="C41" s="6">
        <v>-4048</v>
      </c>
      <c r="D41" s="4">
        <v>-91</v>
      </c>
    </row>
    <row r="42" spans="1:4" ht="30">
      <c r="A42" s="2" t="s">
        <v>183</v>
      </c>
      <c r="B42" s="4">
        <v>0</v>
      </c>
      <c r="C42" s="4">
        <v>308</v>
      </c>
      <c r="D42" s="4">
        <v>943</v>
      </c>
    </row>
    <row r="43" spans="1:4">
      <c r="A43" s="2" t="s">
        <v>184</v>
      </c>
      <c r="B43" s="6">
        <v>-44659</v>
      </c>
      <c r="C43" s="6">
        <v>-53174</v>
      </c>
      <c r="D43" s="6">
        <v>-82818</v>
      </c>
    </row>
    <row r="44" spans="1:4">
      <c r="A44" s="2" t="s">
        <v>185</v>
      </c>
      <c r="B44" s="4">
        <v>0</v>
      </c>
      <c r="C44" s="4">
        <v>-19</v>
      </c>
      <c r="D44" s="4">
        <v>-20</v>
      </c>
    </row>
    <row r="45" spans="1:4" ht="30">
      <c r="A45" s="2" t="s">
        <v>186</v>
      </c>
      <c r="B45" s="6">
        <v>-944224</v>
      </c>
      <c r="C45" s="6">
        <v>-64694</v>
      </c>
      <c r="D45" s="6">
        <v>-57601</v>
      </c>
    </row>
    <row r="46" spans="1:4" ht="30">
      <c r="A46" s="2" t="s">
        <v>187</v>
      </c>
      <c r="B46" s="6">
        <v>-1719670</v>
      </c>
      <c r="C46" s="6">
        <v>65212</v>
      </c>
      <c r="D46" s="6">
        <v>-198343</v>
      </c>
    </row>
    <row r="47" spans="1:4" ht="30">
      <c r="A47" s="2" t="s">
        <v>188</v>
      </c>
      <c r="B47" s="6">
        <v>3979</v>
      </c>
      <c r="C47" s="6">
        <v>126652</v>
      </c>
      <c r="D47" s="6">
        <v>-47164</v>
      </c>
    </row>
    <row r="48" spans="1:4" ht="30">
      <c r="A48" s="2" t="s">
        <v>189</v>
      </c>
      <c r="B48" s="6">
        <v>175042</v>
      </c>
      <c r="C48" s="6">
        <v>48390</v>
      </c>
      <c r="D48" s="6">
        <v>95554</v>
      </c>
    </row>
    <row r="49" spans="1:4" ht="30">
      <c r="A49" s="2" t="s">
        <v>190</v>
      </c>
      <c r="B49" s="6">
        <v>179021</v>
      </c>
      <c r="C49" s="6">
        <v>175042</v>
      </c>
      <c r="D49" s="6">
        <v>48390</v>
      </c>
    </row>
    <row r="50" spans="1:4" ht="30">
      <c r="A50" s="3" t="s">
        <v>191</v>
      </c>
      <c r="B50" s="4"/>
      <c r="C50" s="4"/>
      <c r="D50" s="4"/>
    </row>
    <row r="51" spans="1:4">
      <c r="A51" s="2" t="s">
        <v>192</v>
      </c>
      <c r="B51" s="6">
        <v>42096</v>
      </c>
      <c r="C51" s="6">
        <v>58445</v>
      </c>
      <c r="D51" s="6">
        <v>55406</v>
      </c>
    </row>
    <row r="52" spans="1:4" ht="30">
      <c r="A52" s="3" t="s">
        <v>193</v>
      </c>
      <c r="B52" s="4"/>
      <c r="C52" s="4"/>
      <c r="D52" s="4"/>
    </row>
    <row r="53" spans="1:4" ht="30">
      <c r="A53" s="2" t="s">
        <v>194</v>
      </c>
      <c r="B53" s="6">
        <v>-4193</v>
      </c>
      <c r="C53" s="4">
        <v>128</v>
      </c>
      <c r="D53" s="4">
        <v>-87</v>
      </c>
    </row>
    <row r="54" spans="1:4" ht="60">
      <c r="A54" s="2" t="s">
        <v>195</v>
      </c>
      <c r="B54" s="6">
        <v>26885</v>
      </c>
      <c r="C54" s="6">
        <v>70562</v>
      </c>
      <c r="D54" s="6">
        <v>66460</v>
      </c>
    </row>
    <row r="55" spans="1:4" ht="30">
      <c r="A55" s="2" t="s">
        <v>196</v>
      </c>
      <c r="B55" s="7">
        <v>0</v>
      </c>
      <c r="C55" s="7">
        <v>1666</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366</v>
      </c>
      <c r="B1" s="8" t="s">
        <v>2</v>
      </c>
    </row>
    <row r="2" spans="1:2" ht="30">
      <c r="A2" s="1" t="s">
        <v>27</v>
      </c>
      <c r="B2" s="8"/>
    </row>
    <row r="3" spans="1:2" ht="45">
      <c r="A3" s="3" t="s">
        <v>1367</v>
      </c>
      <c r="B3" s="4"/>
    </row>
    <row r="4" spans="1:2">
      <c r="A4" s="2" t="s">
        <v>718</v>
      </c>
      <c r="B4" s="7">
        <v>122</v>
      </c>
    </row>
    <row r="5" spans="1:2">
      <c r="A5" s="2" t="s">
        <v>719</v>
      </c>
      <c r="B5" s="6">
        <v>-4749</v>
      </c>
    </row>
    <row r="6" spans="1:2" ht="30">
      <c r="A6" s="2" t="s">
        <v>1368</v>
      </c>
      <c r="B6" s="4"/>
    </row>
    <row r="7" spans="1:2" ht="45">
      <c r="A7" s="3" t="s">
        <v>1367</v>
      </c>
      <c r="B7" s="4"/>
    </row>
    <row r="8" spans="1:2">
      <c r="A8" s="2" t="s">
        <v>718</v>
      </c>
      <c r="B8" s="4">
        <v>0</v>
      </c>
    </row>
    <row r="9" spans="1:2">
      <c r="A9" s="2" t="s">
        <v>719</v>
      </c>
      <c r="B9" s="4">
        <v>0</v>
      </c>
    </row>
    <row r="10" spans="1:2" ht="30">
      <c r="A10" s="2" t="s">
        <v>1369</v>
      </c>
      <c r="B10" s="4"/>
    </row>
    <row r="11" spans="1:2" ht="45">
      <c r="A11" s="3" t="s">
        <v>1367</v>
      </c>
      <c r="B11" s="4"/>
    </row>
    <row r="12" spans="1:2">
      <c r="A12" s="2" t="s">
        <v>718</v>
      </c>
      <c r="B12" s="4">
        <v>122</v>
      </c>
    </row>
    <row r="13" spans="1:2">
      <c r="A13" s="2" t="s">
        <v>719</v>
      </c>
      <c r="B13" s="6">
        <v>-4749</v>
      </c>
    </row>
    <row r="14" spans="1:2" ht="30">
      <c r="A14" s="2" t="s">
        <v>1370</v>
      </c>
      <c r="B14" s="4"/>
    </row>
    <row r="15" spans="1:2" ht="45">
      <c r="A15" s="3" t="s">
        <v>1367</v>
      </c>
      <c r="B15" s="4"/>
    </row>
    <row r="16" spans="1:2">
      <c r="A16" s="2" t="s">
        <v>718</v>
      </c>
      <c r="B16" s="4">
        <v>0</v>
      </c>
    </row>
    <row r="17" spans="1:2">
      <c r="A17" s="2" t="s">
        <v>719</v>
      </c>
      <c r="B17" s="7">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371</v>
      </c>
      <c r="B1" s="1" t="s">
        <v>1</v>
      </c>
    </row>
    <row r="2" spans="1:2" ht="30">
      <c r="A2" s="1" t="s">
        <v>27</v>
      </c>
      <c r="B2" s="1" t="s">
        <v>2</v>
      </c>
    </row>
    <row r="3" spans="1:2">
      <c r="A3" s="2" t="s">
        <v>1084</v>
      </c>
      <c r="B3" s="4"/>
    </row>
    <row r="4" spans="1:2" ht="45">
      <c r="A4" s="3" t="s">
        <v>1367</v>
      </c>
      <c r="B4" s="4"/>
    </row>
    <row r="5" spans="1:2">
      <c r="A5" s="2" t="s">
        <v>1372</v>
      </c>
      <c r="B5" s="284">
        <v>6.7500000000000004E-2</v>
      </c>
    </row>
    <row r="6" spans="1:2">
      <c r="A6" s="2" t="s">
        <v>1373</v>
      </c>
      <c r="B6" s="284">
        <v>7.2499999999999995E-2</v>
      </c>
    </row>
    <row r="7" spans="1:2" ht="60">
      <c r="A7" s="2" t="s">
        <v>1374</v>
      </c>
      <c r="B7" s="4"/>
    </row>
    <row r="8" spans="1:2" ht="45">
      <c r="A8" s="3" t="s">
        <v>1367</v>
      </c>
      <c r="B8" s="4"/>
    </row>
    <row r="9" spans="1:2">
      <c r="A9" s="2" t="s">
        <v>718</v>
      </c>
      <c r="B9" s="6">
        <v>161900</v>
      </c>
    </row>
    <row r="10" spans="1:2" ht="90">
      <c r="A10" s="2" t="s">
        <v>1375</v>
      </c>
      <c r="B10" s="4"/>
    </row>
    <row r="11" spans="1:2" ht="45">
      <c r="A11" s="3" t="s">
        <v>1367</v>
      </c>
      <c r="B11" s="4"/>
    </row>
    <row r="12" spans="1:2">
      <c r="A12" s="2" t="s">
        <v>718</v>
      </c>
      <c r="B12" s="4">
        <v>0</v>
      </c>
    </row>
    <row r="13" spans="1:2" ht="75">
      <c r="A13" s="2" t="s">
        <v>1376</v>
      </c>
      <c r="B13" s="4"/>
    </row>
    <row r="14" spans="1:2" ht="45">
      <c r="A14" s="3" t="s">
        <v>1367</v>
      </c>
      <c r="B14" s="4"/>
    </row>
    <row r="15" spans="1:2">
      <c r="A15" s="2" t="s">
        <v>718</v>
      </c>
      <c r="B15" s="4">
        <v>0</v>
      </c>
    </row>
    <row r="16" spans="1:2" ht="75">
      <c r="A16" s="2" t="s">
        <v>1377</v>
      </c>
      <c r="B16" s="4"/>
    </row>
    <row r="17" spans="1:2" ht="45">
      <c r="A17" s="3" t="s">
        <v>1367</v>
      </c>
      <c r="B17" s="4"/>
    </row>
    <row r="18" spans="1:2">
      <c r="A18" s="2" t="s">
        <v>718</v>
      </c>
      <c r="B18" s="6">
        <v>1619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9" customWidth="1"/>
    <col min="3" max="3" width="6.28515625" customWidth="1"/>
    <col min="4" max="4" width="29" customWidth="1"/>
    <col min="5" max="5" width="6.28515625" customWidth="1"/>
    <col min="6" max="6" width="29" customWidth="1"/>
    <col min="7" max="7" width="6.28515625" customWidth="1"/>
    <col min="8" max="8" width="36.5703125" customWidth="1"/>
    <col min="9" max="9" width="30.140625" customWidth="1"/>
  </cols>
  <sheetData>
    <row r="1" spans="1:9" ht="15" customHeight="1">
      <c r="A1" s="8" t="s">
        <v>1378</v>
      </c>
      <c r="B1" s="8" t="s">
        <v>1</v>
      </c>
      <c r="C1" s="8"/>
      <c r="D1" s="8"/>
      <c r="E1" s="8"/>
      <c r="F1" s="8"/>
      <c r="G1" s="8"/>
      <c r="H1" s="1" t="s">
        <v>1001</v>
      </c>
      <c r="I1" s="1"/>
    </row>
    <row r="2" spans="1:9" ht="15" customHeight="1">
      <c r="A2" s="8"/>
      <c r="B2" s="8" t="s">
        <v>2</v>
      </c>
      <c r="C2" s="8"/>
      <c r="D2" s="8" t="s">
        <v>28</v>
      </c>
      <c r="E2" s="8"/>
      <c r="F2" s="8" t="s">
        <v>80</v>
      </c>
      <c r="G2" s="8"/>
      <c r="H2" s="1" t="s">
        <v>1250</v>
      </c>
      <c r="I2" s="1" t="s">
        <v>1379</v>
      </c>
    </row>
    <row r="3" spans="1:9">
      <c r="A3" s="3" t="s">
        <v>1071</v>
      </c>
      <c r="B3" s="4"/>
      <c r="C3" s="4"/>
      <c r="D3" s="4"/>
      <c r="E3" s="4"/>
      <c r="F3" s="4"/>
      <c r="G3" s="4"/>
      <c r="H3" s="4"/>
      <c r="I3" s="4"/>
    </row>
    <row r="4" spans="1:9">
      <c r="A4" s="2" t="s">
        <v>726</v>
      </c>
      <c r="B4" s="7">
        <v>35098000</v>
      </c>
      <c r="C4" s="4"/>
      <c r="D4" s="7">
        <v>26632000</v>
      </c>
      <c r="E4" s="4"/>
      <c r="F4" s="7">
        <v>24163000</v>
      </c>
      <c r="G4" s="4"/>
      <c r="H4" s="4"/>
      <c r="I4" s="4"/>
    </row>
    <row r="5" spans="1:9">
      <c r="A5" s="2" t="s">
        <v>1380</v>
      </c>
      <c r="B5" s="6">
        <v>38000</v>
      </c>
      <c r="C5" s="4"/>
      <c r="D5" s="4">
        <v>0</v>
      </c>
      <c r="E5" s="4"/>
      <c r="F5" s="4"/>
      <c r="G5" s="4"/>
      <c r="H5" s="4"/>
      <c r="I5" s="4"/>
    </row>
    <row r="6" spans="1:9" ht="30">
      <c r="A6" s="2" t="s">
        <v>1381</v>
      </c>
      <c r="B6" s="4"/>
      <c r="C6" s="4"/>
      <c r="D6" s="4"/>
      <c r="E6" s="4"/>
      <c r="F6" s="6">
        <v>41000</v>
      </c>
      <c r="G6" s="4"/>
      <c r="H6" s="4"/>
      <c r="I6" s="4"/>
    </row>
    <row r="7" spans="1:9">
      <c r="A7" s="2" t="s">
        <v>1382</v>
      </c>
      <c r="B7" s="6">
        <v>142000</v>
      </c>
      <c r="C7" s="4"/>
      <c r="D7" s="6">
        <v>145000</v>
      </c>
      <c r="E7" s="4"/>
      <c r="F7" s="6">
        <v>103000</v>
      </c>
      <c r="G7" s="4"/>
      <c r="H7" s="4"/>
      <c r="I7" s="4"/>
    </row>
    <row r="8" spans="1:9">
      <c r="A8" s="2" t="s">
        <v>38</v>
      </c>
      <c r="B8" s="6">
        <v>72940000</v>
      </c>
      <c r="C8" s="4"/>
      <c r="D8" s="6">
        <v>184828000</v>
      </c>
      <c r="E8" s="4"/>
      <c r="F8" s="4"/>
      <c r="G8" s="4"/>
      <c r="H8" s="4"/>
      <c r="I8" s="4"/>
    </row>
    <row r="9" spans="1:9" ht="30">
      <c r="A9" s="2" t="s">
        <v>1383</v>
      </c>
      <c r="B9" s="4">
        <v>0</v>
      </c>
      <c r="C9" s="4"/>
      <c r="D9" s="6">
        <v>29073000</v>
      </c>
      <c r="E9" s="4"/>
      <c r="F9" s="6">
        <v>14884000</v>
      </c>
      <c r="G9" s="4"/>
      <c r="H9" s="4"/>
      <c r="I9" s="4"/>
    </row>
    <row r="10" spans="1:9">
      <c r="A10" s="2" t="s">
        <v>1384</v>
      </c>
      <c r="B10" s="4"/>
      <c r="C10" s="4"/>
      <c r="D10" s="4"/>
      <c r="E10" s="4"/>
      <c r="F10" s="4"/>
      <c r="G10" s="4"/>
      <c r="H10" s="4"/>
      <c r="I10" s="4"/>
    </row>
    <row r="11" spans="1:9">
      <c r="A11" s="3" t="s">
        <v>1071</v>
      </c>
      <c r="B11" s="4"/>
      <c r="C11" s="4"/>
      <c r="D11" s="4"/>
      <c r="E11" s="4"/>
      <c r="F11" s="4"/>
      <c r="G11" s="4"/>
      <c r="H11" s="4"/>
      <c r="I11" s="4"/>
    </row>
    <row r="12" spans="1:9" ht="30">
      <c r="A12" s="2" t="s">
        <v>1385</v>
      </c>
      <c r="B12" s="4"/>
      <c r="C12" s="4"/>
      <c r="D12" s="4"/>
      <c r="E12" s="4"/>
      <c r="F12" s="4"/>
      <c r="G12" s="4"/>
      <c r="H12" s="6">
        <v>850000000</v>
      </c>
      <c r="I12" s="4"/>
    </row>
    <row r="13" spans="1:9" ht="30">
      <c r="A13" s="2" t="s">
        <v>1386</v>
      </c>
      <c r="B13" s="4"/>
      <c r="C13" s="4"/>
      <c r="D13" s="4"/>
      <c r="E13" s="4"/>
      <c r="F13" s="4"/>
      <c r="G13" s="4"/>
      <c r="H13" s="4"/>
      <c r="I13" s="4"/>
    </row>
    <row r="14" spans="1:9">
      <c r="A14" s="3" t="s">
        <v>1071</v>
      </c>
      <c r="B14" s="4"/>
      <c r="C14" s="4"/>
      <c r="D14" s="4"/>
      <c r="E14" s="4"/>
      <c r="F14" s="4"/>
      <c r="G14" s="4"/>
      <c r="H14" s="4"/>
      <c r="I14" s="4"/>
    </row>
    <row r="15" spans="1:9">
      <c r="A15" s="2" t="s">
        <v>726</v>
      </c>
      <c r="B15" s="4">
        <v>0</v>
      </c>
      <c r="C15" s="4"/>
      <c r="D15" s="4">
        <v>0</v>
      </c>
      <c r="E15" s="4"/>
      <c r="F15" s="6">
        <v>608000</v>
      </c>
      <c r="G15" s="4"/>
      <c r="H15" s="4"/>
      <c r="I15" s="4"/>
    </row>
    <row r="16" spans="1:9">
      <c r="A16" s="2" t="s">
        <v>1380</v>
      </c>
      <c r="B16" s="4">
        <v>0</v>
      </c>
      <c r="C16" s="4"/>
      <c r="D16" s="4">
        <v>0</v>
      </c>
      <c r="E16" s="4"/>
      <c r="F16" s="4"/>
      <c r="G16" s="4"/>
      <c r="H16" s="4"/>
      <c r="I16" s="4"/>
    </row>
    <row r="17" spans="1:9" ht="45">
      <c r="A17" s="2" t="s">
        <v>1387</v>
      </c>
      <c r="B17" s="4"/>
      <c r="C17" s="4"/>
      <c r="D17" s="4"/>
      <c r="E17" s="4"/>
      <c r="F17" s="4"/>
      <c r="G17" s="4"/>
      <c r="H17" s="4"/>
      <c r="I17" s="4"/>
    </row>
    <row r="18" spans="1:9">
      <c r="A18" s="3" t="s">
        <v>1071</v>
      </c>
      <c r="B18" s="4"/>
      <c r="C18" s="4"/>
      <c r="D18" s="4"/>
      <c r="E18" s="4"/>
      <c r="F18" s="4"/>
      <c r="G18" s="4"/>
      <c r="H18" s="4"/>
      <c r="I18" s="4"/>
    </row>
    <row r="19" spans="1:9" ht="17.25">
      <c r="A19" s="2" t="s">
        <v>577</v>
      </c>
      <c r="B19" s="6">
        <v>18641000</v>
      </c>
      <c r="C19" s="285" t="s">
        <v>1030</v>
      </c>
      <c r="D19" s="6">
        <v>23524000</v>
      </c>
      <c r="E19" s="285" t="s">
        <v>1030</v>
      </c>
      <c r="F19" s="6">
        <v>22316000</v>
      </c>
      <c r="G19" s="285" t="s">
        <v>1030</v>
      </c>
      <c r="H19" s="4"/>
      <c r="I19" s="4"/>
    </row>
    <row r="20" spans="1:9" ht="17.25">
      <c r="A20" s="2" t="s">
        <v>1380</v>
      </c>
      <c r="B20" s="4">
        <v>0</v>
      </c>
      <c r="C20" s="285" t="s">
        <v>1030</v>
      </c>
      <c r="D20" s="4">
        <v>0</v>
      </c>
      <c r="E20" s="285" t="s">
        <v>1030</v>
      </c>
      <c r="F20" s="4"/>
      <c r="G20" s="4"/>
      <c r="H20" s="4"/>
      <c r="I20" s="4"/>
    </row>
    <row r="21" spans="1:9" ht="60">
      <c r="A21" s="2" t="s">
        <v>1388</v>
      </c>
      <c r="B21" s="4"/>
      <c r="C21" s="4"/>
      <c r="D21" s="4"/>
      <c r="E21" s="4"/>
      <c r="F21" s="4"/>
      <c r="G21" s="4"/>
      <c r="H21" s="4"/>
      <c r="I21" s="4"/>
    </row>
    <row r="22" spans="1:9">
      <c r="A22" s="3" t="s">
        <v>1071</v>
      </c>
      <c r="B22" s="4"/>
      <c r="C22" s="4"/>
      <c r="D22" s="4"/>
      <c r="E22" s="4"/>
      <c r="F22" s="4"/>
      <c r="G22" s="4"/>
      <c r="H22" s="4"/>
      <c r="I22" s="4"/>
    </row>
    <row r="23" spans="1:9" ht="17.25">
      <c r="A23" s="2" t="s">
        <v>577</v>
      </c>
      <c r="B23" s="6">
        <v>256000</v>
      </c>
      <c r="C23" s="285" t="s">
        <v>1138</v>
      </c>
      <c r="D23" s="6">
        <v>168000</v>
      </c>
      <c r="E23" s="285" t="s">
        <v>1138</v>
      </c>
      <c r="F23" s="6">
        <v>271000</v>
      </c>
      <c r="G23" s="285" t="s">
        <v>1138</v>
      </c>
      <c r="H23" s="4"/>
      <c r="I23" s="4"/>
    </row>
    <row r="24" spans="1:9" ht="17.25">
      <c r="A24" s="2" t="s">
        <v>1380</v>
      </c>
      <c r="B24" s="6">
        <v>38000</v>
      </c>
      <c r="C24" s="285" t="s">
        <v>1138</v>
      </c>
      <c r="D24" s="4">
        <v>0</v>
      </c>
      <c r="E24" s="285" t="s">
        <v>1138</v>
      </c>
      <c r="F24" s="4"/>
      <c r="G24" s="4"/>
      <c r="H24" s="4"/>
      <c r="I24" s="4"/>
    </row>
    <row r="25" spans="1:9" ht="45">
      <c r="A25" s="2" t="s">
        <v>1389</v>
      </c>
      <c r="B25" s="4"/>
      <c r="C25" s="4"/>
      <c r="D25" s="4"/>
      <c r="E25" s="4"/>
      <c r="F25" s="4"/>
      <c r="G25" s="4"/>
      <c r="H25" s="4"/>
      <c r="I25" s="4"/>
    </row>
    <row r="26" spans="1:9">
      <c r="A26" s="3" t="s">
        <v>1071</v>
      </c>
      <c r="B26" s="4"/>
      <c r="C26" s="4"/>
      <c r="D26" s="4"/>
      <c r="E26" s="4"/>
      <c r="F26" s="4"/>
      <c r="G26" s="4"/>
      <c r="H26" s="4"/>
      <c r="I26" s="4"/>
    </row>
    <row r="27" spans="1:9">
      <c r="A27" s="2" t="s">
        <v>577</v>
      </c>
      <c r="B27" s="4">
        <v>0</v>
      </c>
      <c r="C27" s="4"/>
      <c r="D27" s="6">
        <v>1797000</v>
      </c>
      <c r="E27" s="4"/>
      <c r="F27" s="4">
        <v>0</v>
      </c>
      <c r="G27" s="4"/>
      <c r="H27" s="4"/>
      <c r="I27" s="4"/>
    </row>
    <row r="28" spans="1:9">
      <c r="A28" s="2" t="s">
        <v>1380</v>
      </c>
      <c r="B28" s="4">
        <v>0</v>
      </c>
      <c r="C28" s="4"/>
      <c r="D28" s="4">
        <v>0</v>
      </c>
      <c r="E28" s="4"/>
      <c r="F28" s="4"/>
      <c r="G28" s="4"/>
      <c r="H28" s="4"/>
      <c r="I28" s="4"/>
    </row>
    <row r="29" spans="1:9" ht="45">
      <c r="A29" s="2" t="s">
        <v>1390</v>
      </c>
      <c r="B29" s="4"/>
      <c r="C29" s="4"/>
      <c r="D29" s="4"/>
      <c r="E29" s="4"/>
      <c r="F29" s="4"/>
      <c r="G29" s="4"/>
      <c r="H29" s="4"/>
      <c r="I29" s="4"/>
    </row>
    <row r="30" spans="1:9">
      <c r="A30" s="3" t="s">
        <v>1071</v>
      </c>
      <c r="B30" s="4"/>
      <c r="C30" s="4"/>
      <c r="D30" s="4"/>
      <c r="E30" s="4"/>
      <c r="F30" s="4"/>
      <c r="G30" s="4"/>
      <c r="H30" s="4"/>
      <c r="I30" s="4"/>
    </row>
    <row r="31" spans="1:9" ht="17.25">
      <c r="A31" s="2" t="s">
        <v>577</v>
      </c>
      <c r="B31" s="6">
        <v>16201000</v>
      </c>
      <c r="C31" s="285" t="s">
        <v>1176</v>
      </c>
      <c r="D31" s="6">
        <v>1143000</v>
      </c>
      <c r="E31" s="285" t="s">
        <v>1176</v>
      </c>
      <c r="F31" s="6">
        <v>968000</v>
      </c>
      <c r="G31" s="285" t="s">
        <v>1176</v>
      </c>
      <c r="H31" s="4"/>
      <c r="I31" s="4"/>
    </row>
    <row r="32" spans="1:9" ht="17.25">
      <c r="A32" s="2" t="s">
        <v>1380</v>
      </c>
      <c r="B32" s="4">
        <v>0</v>
      </c>
      <c r="C32" s="285" t="s">
        <v>1176</v>
      </c>
      <c r="D32" s="4">
        <v>0</v>
      </c>
      <c r="E32" s="285" t="s">
        <v>1176</v>
      </c>
      <c r="F32" s="4"/>
      <c r="G32" s="4"/>
      <c r="H32" s="4"/>
      <c r="I32" s="4"/>
    </row>
    <row r="33" spans="1:9" ht="30">
      <c r="A33" s="2" t="s">
        <v>1391</v>
      </c>
      <c r="B33" s="4"/>
      <c r="C33" s="4"/>
      <c r="D33" s="4"/>
      <c r="E33" s="4"/>
      <c r="F33" s="4"/>
      <c r="G33" s="4"/>
      <c r="H33" s="4"/>
      <c r="I33" s="4"/>
    </row>
    <row r="34" spans="1:9">
      <c r="A34" s="3" t="s">
        <v>1071</v>
      </c>
      <c r="B34" s="4"/>
      <c r="C34" s="4"/>
      <c r="D34" s="4"/>
      <c r="E34" s="4"/>
      <c r="F34" s="4"/>
      <c r="G34" s="4"/>
      <c r="H34" s="4"/>
      <c r="I34" s="4"/>
    </row>
    <row r="35" spans="1:9">
      <c r="A35" s="2" t="s">
        <v>38</v>
      </c>
      <c r="B35" s="4"/>
      <c r="C35" s="4"/>
      <c r="D35" s="4"/>
      <c r="E35" s="4"/>
      <c r="F35" s="4"/>
      <c r="G35" s="4"/>
      <c r="H35" s="4"/>
      <c r="I35" s="6">
        <v>85800000</v>
      </c>
    </row>
    <row r="36" spans="1:9" ht="30">
      <c r="A36" s="2" t="s">
        <v>1392</v>
      </c>
      <c r="B36" s="4"/>
      <c r="C36" s="4"/>
      <c r="D36" s="4"/>
      <c r="E36" s="4"/>
      <c r="F36" s="4"/>
      <c r="G36" s="4"/>
      <c r="H36" s="4"/>
      <c r="I36" s="6">
        <v>900000</v>
      </c>
    </row>
    <row r="37" spans="1:9">
      <c r="A37" s="2" t="s">
        <v>1393</v>
      </c>
      <c r="B37" s="4"/>
      <c r="C37" s="4"/>
      <c r="D37" s="4"/>
      <c r="E37" s="4"/>
      <c r="F37" s="4"/>
      <c r="G37" s="4"/>
      <c r="H37" s="4"/>
      <c r="I37" s="7">
        <v>60100000</v>
      </c>
    </row>
    <row r="38" spans="1:9">
      <c r="A38" s="19"/>
      <c r="B38" s="19"/>
      <c r="C38" s="19"/>
      <c r="D38" s="19"/>
      <c r="E38" s="19"/>
      <c r="F38" s="19"/>
      <c r="G38" s="19"/>
      <c r="H38" s="19"/>
      <c r="I38" s="19"/>
    </row>
    <row r="39" spans="1:9" ht="15" customHeight="1">
      <c r="A39" s="2" t="s">
        <v>1030</v>
      </c>
      <c r="B39" s="12" t="s">
        <v>1394</v>
      </c>
      <c r="C39" s="12"/>
      <c r="D39" s="12"/>
      <c r="E39" s="12"/>
      <c r="F39" s="12"/>
      <c r="G39" s="12"/>
      <c r="H39" s="12"/>
      <c r="I39" s="12"/>
    </row>
    <row r="40" spans="1:9" ht="75" customHeight="1">
      <c r="A40" s="2" t="s">
        <v>1138</v>
      </c>
      <c r="B40" s="12" t="s">
        <v>1395</v>
      </c>
      <c r="C40" s="12"/>
      <c r="D40" s="12"/>
      <c r="E40" s="12"/>
      <c r="F40" s="12"/>
      <c r="G40" s="12"/>
      <c r="H40" s="12"/>
      <c r="I40" s="12"/>
    </row>
    <row r="41" spans="1:9" ht="30" customHeight="1">
      <c r="A41" s="2" t="s">
        <v>1176</v>
      </c>
      <c r="B41" s="12" t="s">
        <v>1396</v>
      </c>
      <c r="C41" s="12"/>
      <c r="D41" s="12"/>
      <c r="E41" s="12"/>
      <c r="F41" s="12"/>
      <c r="G41" s="12"/>
      <c r="H41" s="12"/>
      <c r="I41" s="12"/>
    </row>
  </sheetData>
  <mergeCells count="9">
    <mergeCell ref="B39:I39"/>
    <mergeCell ref="B40:I40"/>
    <mergeCell ref="B41:I41"/>
    <mergeCell ref="A1:A2"/>
    <mergeCell ref="B1:G1"/>
    <mergeCell ref="B2:C2"/>
    <mergeCell ref="D2:E2"/>
    <mergeCell ref="F2:G2"/>
    <mergeCell ref="A38:I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10.5703125" customWidth="1"/>
    <col min="3" max="3" width="2.85546875" customWidth="1"/>
    <col min="4" max="4" width="13.7109375" customWidth="1"/>
    <col min="5" max="5" width="13.42578125" customWidth="1"/>
    <col min="6" max="6" width="14" customWidth="1"/>
    <col min="7" max="7" width="10.5703125" customWidth="1"/>
    <col min="8" max="8" width="2.85546875" customWidth="1"/>
    <col min="9" max="9" width="13.7109375" customWidth="1"/>
    <col min="10" max="10" width="13.42578125" customWidth="1"/>
    <col min="11" max="11" width="14" customWidth="1"/>
    <col min="12" max="12" width="10.5703125" customWidth="1"/>
    <col min="13" max="13" width="2.85546875" customWidth="1"/>
    <col min="14" max="14" width="10.5703125" customWidth="1"/>
    <col min="15" max="15" width="2.85546875" customWidth="1"/>
    <col min="16" max="16" width="10.5703125" customWidth="1"/>
    <col min="17" max="17" width="2.85546875" customWidth="1"/>
    <col min="18" max="18" width="13.7109375" customWidth="1"/>
  </cols>
  <sheetData>
    <row r="1" spans="1:18" ht="15" customHeight="1">
      <c r="A1" s="1" t="s">
        <v>1397</v>
      </c>
      <c r="B1" s="8" t="s">
        <v>1003</v>
      </c>
      <c r="C1" s="8"/>
      <c r="D1" s="8"/>
      <c r="E1" s="8"/>
      <c r="F1" s="8"/>
      <c r="G1" s="8"/>
      <c r="H1" s="8"/>
      <c r="I1" s="8"/>
      <c r="J1" s="8"/>
      <c r="K1" s="8"/>
      <c r="L1" s="8" t="s">
        <v>1</v>
      </c>
      <c r="M1" s="8"/>
      <c r="N1" s="8"/>
      <c r="O1" s="8"/>
      <c r="P1" s="8"/>
      <c r="Q1" s="8"/>
      <c r="R1" s="1"/>
    </row>
    <row r="2" spans="1:18" ht="30">
      <c r="A2" s="1" t="s">
        <v>27</v>
      </c>
      <c r="B2" s="8" t="s">
        <v>2</v>
      </c>
      <c r="C2" s="8"/>
      <c r="D2" s="8" t="s">
        <v>1008</v>
      </c>
      <c r="E2" s="8" t="s">
        <v>4</v>
      </c>
      <c r="F2" s="8" t="s">
        <v>1014</v>
      </c>
      <c r="G2" s="8" t="s">
        <v>28</v>
      </c>
      <c r="H2" s="8"/>
      <c r="I2" s="8" t="s">
        <v>1015</v>
      </c>
      <c r="J2" s="8" t="s">
        <v>1016</v>
      </c>
      <c r="K2" s="8" t="s">
        <v>1017</v>
      </c>
      <c r="L2" s="8" t="s">
        <v>2</v>
      </c>
      <c r="M2" s="8"/>
      <c r="N2" s="8" t="s">
        <v>28</v>
      </c>
      <c r="O2" s="8"/>
      <c r="P2" s="8" t="s">
        <v>80</v>
      </c>
      <c r="Q2" s="8"/>
      <c r="R2" s="8" t="s">
        <v>1399</v>
      </c>
    </row>
    <row r="3" spans="1:18" ht="15" customHeight="1">
      <c r="A3" s="1"/>
      <c r="B3" s="8"/>
      <c r="C3" s="8"/>
      <c r="D3" s="8"/>
      <c r="E3" s="8"/>
      <c r="F3" s="8"/>
      <c r="G3" s="8"/>
      <c r="H3" s="8"/>
      <c r="I3" s="8"/>
      <c r="J3" s="8"/>
      <c r="K3" s="8"/>
      <c r="L3" s="8" t="s">
        <v>1398</v>
      </c>
      <c r="M3" s="8"/>
      <c r="N3" s="8"/>
      <c r="O3" s="8"/>
      <c r="P3" s="8"/>
      <c r="Q3" s="8"/>
      <c r="R3" s="8"/>
    </row>
    <row r="4" spans="1:18" ht="30">
      <c r="A4" s="3" t="s">
        <v>1400</v>
      </c>
      <c r="B4" s="4"/>
      <c r="C4" s="4"/>
      <c r="D4" s="4"/>
      <c r="E4" s="4"/>
      <c r="F4" s="4"/>
      <c r="G4" s="4"/>
      <c r="H4" s="4"/>
      <c r="I4" s="4"/>
      <c r="J4" s="4"/>
      <c r="K4" s="4"/>
      <c r="L4" s="4"/>
      <c r="M4" s="4"/>
      <c r="N4" s="4"/>
      <c r="O4" s="4"/>
      <c r="P4" s="4"/>
      <c r="Q4" s="4"/>
      <c r="R4" s="4"/>
    </row>
    <row r="5" spans="1:18">
      <c r="A5" s="2" t="s">
        <v>1401</v>
      </c>
      <c r="B5" s="4"/>
      <c r="C5" s="4"/>
      <c r="D5" s="4"/>
      <c r="E5" s="4"/>
      <c r="F5" s="4"/>
      <c r="G5" s="4"/>
      <c r="H5" s="4"/>
      <c r="I5" s="4"/>
      <c r="J5" s="4"/>
      <c r="K5" s="4"/>
      <c r="L5" s="4">
        <v>2</v>
      </c>
      <c r="M5" s="4"/>
      <c r="N5" s="4"/>
      <c r="O5" s="4"/>
      <c r="P5" s="4"/>
      <c r="Q5" s="4"/>
      <c r="R5" s="4"/>
    </row>
    <row r="6" spans="1:18">
      <c r="A6" s="2" t="s">
        <v>576</v>
      </c>
      <c r="B6" s="7">
        <v>48635</v>
      </c>
      <c r="C6" s="4"/>
      <c r="D6" s="7">
        <v>55594</v>
      </c>
      <c r="E6" s="7">
        <v>82716</v>
      </c>
      <c r="F6" s="7">
        <v>92455</v>
      </c>
      <c r="G6" s="7">
        <v>88289</v>
      </c>
      <c r="H6" s="4"/>
      <c r="I6" s="7">
        <v>92246</v>
      </c>
      <c r="J6" s="7">
        <v>93212</v>
      </c>
      <c r="K6" s="7">
        <v>86887</v>
      </c>
      <c r="L6" s="7">
        <v>279400</v>
      </c>
      <c r="M6" s="4"/>
      <c r="N6" s="7">
        <v>360634</v>
      </c>
      <c r="O6" s="4"/>
      <c r="P6" s="7">
        <v>348137</v>
      </c>
      <c r="Q6" s="4"/>
      <c r="R6" s="4"/>
    </row>
    <row r="7" spans="1:18">
      <c r="A7" s="2" t="s">
        <v>96</v>
      </c>
      <c r="B7" s="4"/>
      <c r="C7" s="4"/>
      <c r="D7" s="4"/>
      <c r="E7" s="4"/>
      <c r="F7" s="4"/>
      <c r="G7" s="4"/>
      <c r="H7" s="4"/>
      <c r="I7" s="4"/>
      <c r="J7" s="4"/>
      <c r="K7" s="4"/>
      <c r="L7" s="6">
        <v>62944</v>
      </c>
      <c r="M7" s="4"/>
      <c r="N7" s="6">
        <v>65687</v>
      </c>
      <c r="O7" s="4"/>
      <c r="P7" s="6">
        <v>58423</v>
      </c>
      <c r="Q7" s="4"/>
      <c r="R7" s="4"/>
    </row>
    <row r="8" spans="1:18">
      <c r="A8" s="2" t="s">
        <v>780</v>
      </c>
      <c r="B8" s="4"/>
      <c r="C8" s="4"/>
      <c r="D8" s="4"/>
      <c r="E8" s="4"/>
      <c r="F8" s="4"/>
      <c r="G8" s="4"/>
      <c r="H8" s="4"/>
      <c r="I8" s="4"/>
      <c r="J8" s="4"/>
      <c r="K8" s="4"/>
      <c r="L8" s="6">
        <v>121301</v>
      </c>
      <c r="M8" s="4"/>
      <c r="N8" s="6">
        <v>178876</v>
      </c>
      <c r="O8" s="4"/>
      <c r="P8" s="6">
        <v>183580</v>
      </c>
      <c r="Q8" s="4"/>
      <c r="R8" s="4"/>
    </row>
    <row r="9" spans="1:18">
      <c r="A9" s="2" t="s">
        <v>404</v>
      </c>
      <c r="B9" s="6">
        <v>1657516</v>
      </c>
      <c r="C9" s="4"/>
      <c r="D9" s="4"/>
      <c r="E9" s="4"/>
      <c r="F9" s="4"/>
      <c r="G9" s="6">
        <v>2954300</v>
      </c>
      <c r="H9" s="4"/>
      <c r="I9" s="4"/>
      <c r="J9" s="4"/>
      <c r="K9" s="4"/>
      <c r="L9" s="6">
        <v>1657516</v>
      </c>
      <c r="M9" s="4"/>
      <c r="N9" s="6">
        <v>2954300</v>
      </c>
      <c r="O9" s="4"/>
      <c r="P9" s="4"/>
      <c r="Q9" s="4"/>
      <c r="R9" s="4"/>
    </row>
    <row r="10" spans="1:18">
      <c r="A10" s="2" t="s">
        <v>1402</v>
      </c>
      <c r="B10" s="6">
        <v>847989</v>
      </c>
      <c r="C10" s="4"/>
      <c r="D10" s="4"/>
      <c r="E10" s="4"/>
      <c r="F10" s="4"/>
      <c r="G10" s="6">
        <v>1614256</v>
      </c>
      <c r="H10" s="4"/>
      <c r="I10" s="4"/>
      <c r="J10" s="4"/>
      <c r="K10" s="4"/>
      <c r="L10" s="6">
        <v>847989</v>
      </c>
      <c r="M10" s="4"/>
      <c r="N10" s="6">
        <v>1614256</v>
      </c>
      <c r="O10" s="4"/>
      <c r="P10" s="4"/>
      <c r="Q10" s="4"/>
      <c r="R10" s="4"/>
    </row>
    <row r="11" spans="1:18">
      <c r="A11" s="2" t="s">
        <v>40</v>
      </c>
      <c r="B11" s="6">
        <v>179021</v>
      </c>
      <c r="C11" s="4"/>
      <c r="D11" s="4"/>
      <c r="E11" s="4"/>
      <c r="F11" s="4"/>
      <c r="G11" s="6">
        <v>175042</v>
      </c>
      <c r="H11" s="4"/>
      <c r="I11" s="4"/>
      <c r="J11" s="4"/>
      <c r="K11" s="4"/>
      <c r="L11" s="6">
        <v>179021</v>
      </c>
      <c r="M11" s="4"/>
      <c r="N11" s="6">
        <v>175042</v>
      </c>
      <c r="O11" s="4"/>
      <c r="P11" s="6">
        <v>48390</v>
      </c>
      <c r="Q11" s="4"/>
      <c r="R11" s="6">
        <v>95554</v>
      </c>
    </row>
    <row r="12" spans="1:18">
      <c r="A12" s="2" t="s">
        <v>1403</v>
      </c>
      <c r="B12" s="4"/>
      <c r="C12" s="4"/>
      <c r="D12" s="4"/>
      <c r="E12" s="4"/>
      <c r="F12" s="4"/>
      <c r="G12" s="4"/>
      <c r="H12" s="4"/>
      <c r="I12" s="4"/>
      <c r="J12" s="4"/>
      <c r="K12" s="4"/>
      <c r="L12" s="4"/>
      <c r="M12" s="4"/>
      <c r="N12" s="4"/>
      <c r="O12" s="4"/>
      <c r="P12" s="4"/>
      <c r="Q12" s="4"/>
      <c r="R12" s="4"/>
    </row>
    <row r="13" spans="1:18" ht="30">
      <c r="A13" s="3" t="s">
        <v>1400</v>
      </c>
      <c r="B13" s="4"/>
      <c r="C13" s="4"/>
      <c r="D13" s="4"/>
      <c r="E13" s="4"/>
      <c r="F13" s="4"/>
      <c r="G13" s="4"/>
      <c r="H13" s="4"/>
      <c r="I13" s="4"/>
      <c r="J13" s="4"/>
      <c r="K13" s="4"/>
      <c r="L13" s="4"/>
      <c r="M13" s="4"/>
      <c r="N13" s="4"/>
      <c r="O13" s="4"/>
      <c r="P13" s="4"/>
      <c r="Q13" s="4"/>
      <c r="R13" s="4"/>
    </row>
    <row r="14" spans="1:18" ht="17.25">
      <c r="A14" s="2" t="s">
        <v>576</v>
      </c>
      <c r="B14" s="4"/>
      <c r="C14" s="4"/>
      <c r="D14" s="4"/>
      <c r="E14" s="4"/>
      <c r="F14" s="4"/>
      <c r="G14" s="4"/>
      <c r="H14" s="4"/>
      <c r="I14" s="4"/>
      <c r="J14" s="4"/>
      <c r="K14" s="4"/>
      <c r="L14" s="6">
        <v>265705</v>
      </c>
      <c r="M14" s="285" t="s">
        <v>1030</v>
      </c>
      <c r="N14" s="6">
        <v>330195</v>
      </c>
      <c r="O14" s="285" t="s">
        <v>1030</v>
      </c>
      <c r="P14" s="6">
        <v>310993</v>
      </c>
      <c r="Q14" s="285" t="s">
        <v>1030</v>
      </c>
      <c r="R14" s="4"/>
    </row>
    <row r="15" spans="1:18" ht="17.25">
      <c r="A15" s="2" t="s">
        <v>96</v>
      </c>
      <c r="B15" s="4"/>
      <c r="C15" s="4"/>
      <c r="D15" s="4"/>
      <c r="E15" s="4"/>
      <c r="F15" s="4"/>
      <c r="G15" s="4"/>
      <c r="H15" s="4"/>
      <c r="I15" s="4"/>
      <c r="J15" s="4"/>
      <c r="K15" s="4"/>
      <c r="L15" s="6">
        <v>61951</v>
      </c>
      <c r="M15" s="285" t="s">
        <v>1030</v>
      </c>
      <c r="N15" s="6">
        <v>60754</v>
      </c>
      <c r="O15" s="285" t="s">
        <v>1030</v>
      </c>
      <c r="P15" s="6">
        <v>53124</v>
      </c>
      <c r="Q15" s="285" t="s">
        <v>1030</v>
      </c>
      <c r="R15" s="4"/>
    </row>
    <row r="16" spans="1:18" ht="17.25">
      <c r="A16" s="2" t="s">
        <v>780</v>
      </c>
      <c r="B16" s="4"/>
      <c r="C16" s="4"/>
      <c r="D16" s="4"/>
      <c r="E16" s="4"/>
      <c r="F16" s="4"/>
      <c r="G16" s="4"/>
      <c r="H16" s="4"/>
      <c r="I16" s="4"/>
      <c r="J16" s="4"/>
      <c r="K16" s="4"/>
      <c r="L16" s="6">
        <v>108663</v>
      </c>
      <c r="M16" s="285" t="s">
        <v>1030</v>
      </c>
      <c r="N16" s="6">
        <v>152905</v>
      </c>
      <c r="O16" s="285" t="s">
        <v>1030</v>
      </c>
      <c r="P16" s="6">
        <v>151090</v>
      </c>
      <c r="Q16" s="285" t="s">
        <v>1030</v>
      </c>
      <c r="R16" s="4"/>
    </row>
    <row r="17" spans="1:18">
      <c r="A17" s="2" t="s">
        <v>404</v>
      </c>
      <c r="B17" s="6">
        <v>1043724</v>
      </c>
      <c r="C17" s="4"/>
      <c r="D17" s="4"/>
      <c r="E17" s="4"/>
      <c r="F17" s="4"/>
      <c r="G17" s="6">
        <v>1097090</v>
      </c>
      <c r="H17" s="4"/>
      <c r="I17" s="4"/>
      <c r="J17" s="4"/>
      <c r="K17" s="4"/>
      <c r="L17" s="6">
        <v>1043724</v>
      </c>
      <c r="M17" s="4"/>
      <c r="N17" s="6">
        <v>1097090</v>
      </c>
      <c r="O17" s="4"/>
      <c r="P17" s="4"/>
      <c r="Q17" s="4"/>
      <c r="R17" s="4"/>
    </row>
    <row r="18" spans="1:18">
      <c r="A18" s="2" t="s">
        <v>1402</v>
      </c>
      <c r="B18" s="6">
        <v>611177</v>
      </c>
      <c r="C18" s="4"/>
      <c r="D18" s="4"/>
      <c r="E18" s="4"/>
      <c r="F18" s="4"/>
      <c r="G18" s="6">
        <v>635695</v>
      </c>
      <c r="H18" s="4"/>
      <c r="I18" s="4"/>
      <c r="J18" s="4"/>
      <c r="K18" s="4"/>
      <c r="L18" s="6">
        <v>611177</v>
      </c>
      <c r="M18" s="4"/>
      <c r="N18" s="6">
        <v>635695</v>
      </c>
      <c r="O18" s="4"/>
      <c r="P18" s="4"/>
      <c r="Q18" s="4"/>
      <c r="R18" s="4"/>
    </row>
    <row r="19" spans="1:18" ht="30">
      <c r="A19" s="2" t="s">
        <v>1404</v>
      </c>
      <c r="B19" s="4"/>
      <c r="C19" s="4"/>
      <c r="D19" s="4"/>
      <c r="E19" s="4"/>
      <c r="F19" s="4"/>
      <c r="G19" s="4"/>
      <c r="H19" s="4"/>
      <c r="I19" s="4"/>
      <c r="J19" s="4"/>
      <c r="K19" s="4"/>
      <c r="L19" s="4"/>
      <c r="M19" s="4"/>
      <c r="N19" s="4"/>
      <c r="O19" s="4"/>
      <c r="P19" s="4"/>
      <c r="Q19" s="4"/>
      <c r="R19" s="4"/>
    </row>
    <row r="20" spans="1:18" ht="30">
      <c r="A20" s="3" t="s">
        <v>1400</v>
      </c>
      <c r="B20" s="4"/>
      <c r="C20" s="4"/>
      <c r="D20" s="4"/>
      <c r="E20" s="4"/>
      <c r="F20" s="4"/>
      <c r="G20" s="4"/>
      <c r="H20" s="4"/>
      <c r="I20" s="4"/>
      <c r="J20" s="4"/>
      <c r="K20" s="4"/>
      <c r="L20" s="4"/>
      <c r="M20" s="4"/>
      <c r="N20" s="4"/>
      <c r="O20" s="4"/>
      <c r="P20" s="4"/>
      <c r="Q20" s="4"/>
      <c r="R20" s="4"/>
    </row>
    <row r="21" spans="1:18">
      <c r="A21" s="2" t="s">
        <v>576</v>
      </c>
      <c r="B21" s="4"/>
      <c r="C21" s="4"/>
      <c r="D21" s="4"/>
      <c r="E21" s="4"/>
      <c r="F21" s="4"/>
      <c r="G21" s="4"/>
      <c r="H21" s="4"/>
      <c r="I21" s="4"/>
      <c r="J21" s="4"/>
      <c r="K21" s="4"/>
      <c r="L21" s="6">
        <v>12742</v>
      </c>
      <c r="M21" s="4"/>
      <c r="N21" s="6">
        <v>30439</v>
      </c>
      <c r="O21" s="4"/>
      <c r="P21" s="6">
        <v>37144</v>
      </c>
      <c r="Q21" s="4"/>
      <c r="R21" s="4"/>
    </row>
    <row r="22" spans="1:18">
      <c r="A22" s="2" t="s">
        <v>96</v>
      </c>
      <c r="B22" s="4"/>
      <c r="C22" s="4"/>
      <c r="D22" s="4"/>
      <c r="E22" s="4"/>
      <c r="F22" s="4"/>
      <c r="G22" s="4"/>
      <c r="H22" s="4"/>
      <c r="I22" s="4"/>
      <c r="J22" s="4"/>
      <c r="K22" s="4"/>
      <c r="L22" s="4">
        <v>993</v>
      </c>
      <c r="M22" s="4"/>
      <c r="N22" s="6">
        <v>4421</v>
      </c>
      <c r="O22" s="4"/>
      <c r="P22" s="6">
        <v>4601</v>
      </c>
      <c r="Q22" s="4"/>
      <c r="R22" s="4"/>
    </row>
    <row r="23" spans="1:18">
      <c r="A23" s="2" t="s">
        <v>780</v>
      </c>
      <c r="B23" s="4"/>
      <c r="C23" s="4"/>
      <c r="D23" s="4"/>
      <c r="E23" s="4"/>
      <c r="F23" s="4"/>
      <c r="G23" s="4"/>
      <c r="H23" s="4"/>
      <c r="I23" s="4"/>
      <c r="J23" s="4"/>
      <c r="K23" s="4"/>
      <c r="L23" s="6">
        <v>11698</v>
      </c>
      <c r="M23" s="4"/>
      <c r="N23" s="6">
        <v>25971</v>
      </c>
      <c r="O23" s="4"/>
      <c r="P23" s="6">
        <v>32490</v>
      </c>
      <c r="Q23" s="4"/>
      <c r="R23" s="4"/>
    </row>
    <row r="24" spans="1:18">
      <c r="A24" s="2" t="s">
        <v>404</v>
      </c>
      <c r="B24" s="6">
        <v>73457</v>
      </c>
      <c r="C24" s="4"/>
      <c r="D24" s="4"/>
      <c r="E24" s="4"/>
      <c r="F24" s="4"/>
      <c r="G24" s="6">
        <v>229457</v>
      </c>
      <c r="H24" s="4"/>
      <c r="I24" s="4"/>
      <c r="J24" s="4"/>
      <c r="K24" s="4"/>
      <c r="L24" s="6">
        <v>73457</v>
      </c>
      <c r="M24" s="4"/>
      <c r="N24" s="6">
        <v>229457</v>
      </c>
      <c r="O24" s="4"/>
      <c r="P24" s="4"/>
      <c r="Q24" s="4"/>
      <c r="R24" s="4"/>
    </row>
    <row r="25" spans="1:18">
      <c r="A25" s="2" t="s">
        <v>1402</v>
      </c>
      <c r="B25" s="4">
        <v>2</v>
      </c>
      <c r="C25" s="4"/>
      <c r="D25" s="4"/>
      <c r="E25" s="4"/>
      <c r="F25" s="4"/>
      <c r="G25" s="6">
        <v>75820</v>
      </c>
      <c r="H25" s="4"/>
      <c r="I25" s="4"/>
      <c r="J25" s="4"/>
      <c r="K25" s="4"/>
      <c r="L25" s="4">
        <v>2</v>
      </c>
      <c r="M25" s="4"/>
      <c r="N25" s="6">
        <v>75820</v>
      </c>
      <c r="O25" s="4"/>
      <c r="P25" s="4"/>
      <c r="Q25" s="4"/>
      <c r="R25" s="4"/>
    </row>
    <row r="26" spans="1:18">
      <c r="A26" s="2" t="s">
        <v>1405</v>
      </c>
      <c r="B26" s="4"/>
      <c r="C26" s="4"/>
      <c r="D26" s="4"/>
      <c r="E26" s="4"/>
      <c r="F26" s="4"/>
      <c r="G26" s="4"/>
      <c r="H26" s="4"/>
      <c r="I26" s="4"/>
      <c r="J26" s="4"/>
      <c r="K26" s="4"/>
      <c r="L26" s="4"/>
      <c r="M26" s="4"/>
      <c r="N26" s="4"/>
      <c r="O26" s="4"/>
      <c r="P26" s="4"/>
      <c r="Q26" s="4"/>
      <c r="R26" s="4"/>
    </row>
    <row r="27" spans="1:18" ht="30">
      <c r="A27" s="3" t="s">
        <v>1400</v>
      </c>
      <c r="B27" s="4"/>
      <c r="C27" s="4"/>
      <c r="D27" s="4"/>
      <c r="E27" s="4"/>
      <c r="F27" s="4"/>
      <c r="G27" s="4"/>
      <c r="H27" s="4"/>
      <c r="I27" s="4"/>
      <c r="J27" s="4"/>
      <c r="K27" s="4"/>
      <c r="L27" s="4"/>
      <c r="M27" s="4"/>
      <c r="N27" s="4"/>
      <c r="O27" s="4"/>
      <c r="P27" s="4"/>
      <c r="Q27" s="4"/>
      <c r="R27" s="4"/>
    </row>
    <row r="28" spans="1:18">
      <c r="A28" s="2" t="s">
        <v>576</v>
      </c>
      <c r="B28" s="4"/>
      <c r="C28" s="4"/>
      <c r="D28" s="4"/>
      <c r="E28" s="4"/>
      <c r="F28" s="4"/>
      <c r="G28" s="4"/>
      <c r="H28" s="4"/>
      <c r="I28" s="4"/>
      <c r="J28" s="4"/>
      <c r="K28" s="4"/>
      <c r="L28" s="6">
        <v>278447</v>
      </c>
      <c r="M28" s="4"/>
      <c r="N28" s="6">
        <v>360634</v>
      </c>
      <c r="O28" s="4"/>
      <c r="P28" s="6">
        <v>348137</v>
      </c>
      <c r="Q28" s="4"/>
      <c r="R28" s="4"/>
    </row>
    <row r="29" spans="1:18">
      <c r="A29" s="2" t="s">
        <v>96</v>
      </c>
      <c r="B29" s="4"/>
      <c r="C29" s="4"/>
      <c r="D29" s="4"/>
      <c r="E29" s="4"/>
      <c r="F29" s="4"/>
      <c r="G29" s="4"/>
      <c r="H29" s="4"/>
      <c r="I29" s="4"/>
      <c r="J29" s="4"/>
      <c r="K29" s="4"/>
      <c r="L29" s="6">
        <v>62944</v>
      </c>
      <c r="M29" s="4"/>
      <c r="N29" s="6">
        <v>65175</v>
      </c>
      <c r="O29" s="4"/>
      <c r="P29" s="6">
        <v>57725</v>
      </c>
      <c r="Q29" s="4"/>
      <c r="R29" s="4"/>
    </row>
    <row r="30" spans="1:18">
      <c r="A30" s="2" t="s">
        <v>780</v>
      </c>
      <c r="B30" s="4"/>
      <c r="C30" s="4"/>
      <c r="D30" s="4"/>
      <c r="E30" s="4"/>
      <c r="F30" s="4"/>
      <c r="G30" s="4"/>
      <c r="H30" s="4"/>
      <c r="I30" s="4"/>
      <c r="J30" s="4"/>
      <c r="K30" s="4"/>
      <c r="L30" s="6">
        <v>120361</v>
      </c>
      <c r="M30" s="4"/>
      <c r="N30" s="6">
        <v>178876</v>
      </c>
      <c r="O30" s="4"/>
      <c r="P30" s="6">
        <v>183580</v>
      </c>
      <c r="Q30" s="4"/>
      <c r="R30" s="4"/>
    </row>
    <row r="31" spans="1:18">
      <c r="A31" s="2" t="s">
        <v>404</v>
      </c>
      <c r="B31" s="6">
        <v>1117181</v>
      </c>
      <c r="C31" s="4"/>
      <c r="D31" s="4"/>
      <c r="E31" s="4"/>
      <c r="F31" s="4"/>
      <c r="G31" s="6">
        <v>1326547</v>
      </c>
      <c r="H31" s="4"/>
      <c r="I31" s="4"/>
      <c r="J31" s="4"/>
      <c r="K31" s="4"/>
      <c r="L31" s="6">
        <v>1117181</v>
      </c>
      <c r="M31" s="4"/>
      <c r="N31" s="6">
        <v>1326547</v>
      </c>
      <c r="O31" s="4"/>
      <c r="P31" s="4"/>
      <c r="Q31" s="4"/>
      <c r="R31" s="4"/>
    </row>
    <row r="32" spans="1:18">
      <c r="A32" s="2" t="s">
        <v>1402</v>
      </c>
      <c r="B32" s="6">
        <v>611179</v>
      </c>
      <c r="C32" s="4"/>
      <c r="D32" s="4"/>
      <c r="E32" s="4"/>
      <c r="F32" s="4"/>
      <c r="G32" s="6">
        <v>711515</v>
      </c>
      <c r="H32" s="4"/>
      <c r="I32" s="4"/>
      <c r="J32" s="4"/>
      <c r="K32" s="4"/>
      <c r="L32" s="6">
        <v>611179</v>
      </c>
      <c r="M32" s="4"/>
      <c r="N32" s="6">
        <v>711515</v>
      </c>
      <c r="O32" s="4"/>
      <c r="P32" s="4"/>
      <c r="Q32" s="4"/>
      <c r="R32" s="4"/>
    </row>
    <row r="33" spans="1:18">
      <c r="A33" s="2" t="s">
        <v>1224</v>
      </c>
      <c r="B33" s="4"/>
      <c r="C33" s="4"/>
      <c r="D33" s="4"/>
      <c r="E33" s="4"/>
      <c r="F33" s="4"/>
      <c r="G33" s="4"/>
      <c r="H33" s="4"/>
      <c r="I33" s="4"/>
      <c r="J33" s="4"/>
      <c r="K33" s="4"/>
      <c r="L33" s="4"/>
      <c r="M33" s="4"/>
      <c r="N33" s="4"/>
      <c r="O33" s="4"/>
      <c r="P33" s="4"/>
      <c r="Q33" s="4"/>
      <c r="R33" s="4"/>
    </row>
    <row r="34" spans="1:18" ht="30">
      <c r="A34" s="3" t="s">
        <v>1400</v>
      </c>
      <c r="B34" s="4"/>
      <c r="C34" s="4"/>
      <c r="D34" s="4"/>
      <c r="E34" s="4"/>
      <c r="F34" s="4"/>
      <c r="G34" s="4"/>
      <c r="H34" s="4"/>
      <c r="I34" s="4"/>
      <c r="J34" s="4"/>
      <c r="K34" s="4"/>
      <c r="L34" s="4"/>
      <c r="M34" s="4"/>
      <c r="N34" s="4"/>
      <c r="O34" s="4"/>
      <c r="P34" s="4"/>
      <c r="Q34" s="4"/>
      <c r="R34" s="4"/>
    </row>
    <row r="35" spans="1:18">
      <c r="A35" s="2" t="s">
        <v>404</v>
      </c>
      <c r="B35" s="6">
        <v>372237</v>
      </c>
      <c r="C35" s="4"/>
      <c r="D35" s="4"/>
      <c r="E35" s="4"/>
      <c r="F35" s="4"/>
      <c r="G35" s="6">
        <v>1525290</v>
      </c>
      <c r="H35" s="4"/>
      <c r="I35" s="4"/>
      <c r="J35" s="4"/>
      <c r="K35" s="4"/>
      <c r="L35" s="6">
        <v>372237</v>
      </c>
      <c r="M35" s="4"/>
      <c r="N35" s="6">
        <v>1525290</v>
      </c>
      <c r="O35" s="4"/>
      <c r="P35" s="4"/>
      <c r="Q35" s="4"/>
      <c r="R35" s="4"/>
    </row>
    <row r="36" spans="1:18">
      <c r="A36" s="2" t="s">
        <v>1402</v>
      </c>
      <c r="B36" s="6">
        <v>229672</v>
      </c>
      <c r="C36" s="4"/>
      <c r="D36" s="4"/>
      <c r="E36" s="4"/>
      <c r="F36" s="4"/>
      <c r="G36" s="6">
        <v>891362</v>
      </c>
      <c r="H36" s="4"/>
      <c r="I36" s="4"/>
      <c r="J36" s="4"/>
      <c r="K36" s="4"/>
      <c r="L36" s="6">
        <v>229672</v>
      </c>
      <c r="M36" s="4"/>
      <c r="N36" s="6">
        <v>891362</v>
      </c>
      <c r="O36" s="4"/>
      <c r="P36" s="4"/>
      <c r="Q36" s="4"/>
      <c r="R36" s="4"/>
    </row>
    <row r="37" spans="1:18">
      <c r="A37" s="2" t="s">
        <v>1406</v>
      </c>
      <c r="B37" s="4"/>
      <c r="C37" s="4"/>
      <c r="D37" s="4"/>
      <c r="E37" s="4"/>
      <c r="F37" s="4"/>
      <c r="G37" s="4"/>
      <c r="H37" s="4"/>
      <c r="I37" s="4"/>
      <c r="J37" s="4"/>
      <c r="K37" s="4"/>
      <c r="L37" s="4"/>
      <c r="M37" s="4"/>
      <c r="N37" s="4"/>
      <c r="O37" s="4"/>
      <c r="P37" s="4"/>
      <c r="Q37" s="4"/>
      <c r="R37" s="4"/>
    </row>
    <row r="38" spans="1:18" ht="30">
      <c r="A38" s="3" t="s">
        <v>1400</v>
      </c>
      <c r="B38" s="4"/>
      <c r="C38" s="4"/>
      <c r="D38" s="4"/>
      <c r="E38" s="4"/>
      <c r="F38" s="4"/>
      <c r="G38" s="4"/>
      <c r="H38" s="4"/>
      <c r="I38" s="4"/>
      <c r="J38" s="4"/>
      <c r="K38" s="4"/>
      <c r="L38" s="4"/>
      <c r="M38" s="4"/>
      <c r="N38" s="4"/>
      <c r="O38" s="4"/>
      <c r="P38" s="4"/>
      <c r="Q38" s="4"/>
      <c r="R38" s="4"/>
    </row>
    <row r="39" spans="1:18">
      <c r="A39" s="2" t="s">
        <v>576</v>
      </c>
      <c r="B39" s="4"/>
      <c r="C39" s="4"/>
      <c r="D39" s="4"/>
      <c r="E39" s="4"/>
      <c r="F39" s="4"/>
      <c r="G39" s="4"/>
      <c r="H39" s="4"/>
      <c r="I39" s="4"/>
      <c r="J39" s="4"/>
      <c r="K39" s="4"/>
      <c r="L39" s="4">
        <v>953</v>
      </c>
      <c r="M39" s="4"/>
      <c r="N39" s="4">
        <v>0</v>
      </c>
      <c r="O39" s="4"/>
      <c r="P39" s="4">
        <v>0</v>
      </c>
      <c r="Q39" s="4"/>
      <c r="R39" s="4"/>
    </row>
    <row r="40" spans="1:18">
      <c r="A40" s="2" t="s">
        <v>96</v>
      </c>
      <c r="B40" s="4"/>
      <c r="C40" s="4"/>
      <c r="D40" s="4"/>
      <c r="E40" s="4"/>
      <c r="F40" s="4"/>
      <c r="G40" s="4"/>
      <c r="H40" s="4"/>
      <c r="I40" s="4"/>
      <c r="J40" s="4"/>
      <c r="K40" s="4"/>
      <c r="L40" s="4">
        <v>0</v>
      </c>
      <c r="M40" s="4"/>
      <c r="N40" s="4">
        <v>512</v>
      </c>
      <c r="O40" s="4"/>
      <c r="P40" s="4">
        <v>698</v>
      </c>
      <c r="Q40" s="4"/>
      <c r="R40" s="4"/>
    </row>
    <row r="41" spans="1:18">
      <c r="A41" s="2" t="s">
        <v>780</v>
      </c>
      <c r="B41" s="4"/>
      <c r="C41" s="4"/>
      <c r="D41" s="4"/>
      <c r="E41" s="4"/>
      <c r="F41" s="4"/>
      <c r="G41" s="4"/>
      <c r="H41" s="4"/>
      <c r="I41" s="4"/>
      <c r="J41" s="4"/>
      <c r="K41" s="4"/>
      <c r="L41" s="4">
        <v>940</v>
      </c>
      <c r="M41" s="4"/>
      <c r="N41" s="4">
        <v>0</v>
      </c>
      <c r="O41" s="4"/>
      <c r="P41" s="4">
        <v>0</v>
      </c>
      <c r="Q41" s="4"/>
      <c r="R41" s="4"/>
    </row>
    <row r="42" spans="1:18" ht="17.25">
      <c r="A42" s="2" t="s">
        <v>404</v>
      </c>
      <c r="B42" s="6">
        <v>168098</v>
      </c>
      <c r="C42" s="285" t="s">
        <v>1138</v>
      </c>
      <c r="D42" s="4"/>
      <c r="E42" s="4"/>
      <c r="F42" s="4"/>
      <c r="G42" s="6">
        <v>102463</v>
      </c>
      <c r="H42" s="285" t="s">
        <v>1138</v>
      </c>
      <c r="I42" s="4"/>
      <c r="J42" s="4"/>
      <c r="K42" s="4"/>
      <c r="L42" s="6">
        <v>168098</v>
      </c>
      <c r="M42" s="285" t="s">
        <v>1138</v>
      </c>
      <c r="N42" s="6">
        <v>102463</v>
      </c>
      <c r="O42" s="285" t="s">
        <v>1138</v>
      </c>
      <c r="P42" s="4"/>
      <c r="Q42" s="4"/>
      <c r="R42" s="4"/>
    </row>
    <row r="43" spans="1:18" ht="17.25">
      <c r="A43" s="2" t="s">
        <v>1402</v>
      </c>
      <c r="B43" s="6">
        <v>7138</v>
      </c>
      <c r="C43" s="285" t="s">
        <v>1176</v>
      </c>
      <c r="D43" s="4"/>
      <c r="E43" s="4"/>
      <c r="F43" s="4"/>
      <c r="G43" s="6">
        <v>11379</v>
      </c>
      <c r="H43" s="285" t="s">
        <v>1176</v>
      </c>
      <c r="I43" s="4"/>
      <c r="J43" s="4"/>
      <c r="K43" s="4"/>
      <c r="L43" s="6">
        <v>7138</v>
      </c>
      <c r="M43" s="285" t="s">
        <v>1176</v>
      </c>
      <c r="N43" s="6">
        <v>11379</v>
      </c>
      <c r="O43" s="285" t="s">
        <v>1176</v>
      </c>
      <c r="P43" s="4"/>
      <c r="Q43" s="4"/>
      <c r="R43" s="4"/>
    </row>
    <row r="44" spans="1:18">
      <c r="A44" s="2" t="s">
        <v>40</v>
      </c>
      <c r="B44" s="7">
        <v>167800</v>
      </c>
      <c r="C44" s="4"/>
      <c r="D44" s="4"/>
      <c r="E44" s="4"/>
      <c r="F44" s="4"/>
      <c r="G44" s="7">
        <v>102200</v>
      </c>
      <c r="H44" s="4"/>
      <c r="I44" s="4"/>
      <c r="J44" s="4"/>
      <c r="K44" s="4"/>
      <c r="L44" s="7">
        <v>167800</v>
      </c>
      <c r="M44" s="4"/>
      <c r="N44" s="7">
        <v>102200</v>
      </c>
      <c r="O44" s="4"/>
      <c r="P44" s="4"/>
      <c r="Q44" s="4"/>
      <c r="R44" s="4"/>
    </row>
    <row r="45" spans="1:18">
      <c r="A45" s="19"/>
      <c r="B45" s="19"/>
      <c r="C45" s="19"/>
      <c r="D45" s="19"/>
      <c r="E45" s="19"/>
      <c r="F45" s="19"/>
      <c r="G45" s="19"/>
      <c r="H45" s="19"/>
      <c r="I45" s="19"/>
      <c r="J45" s="19"/>
      <c r="K45" s="19"/>
      <c r="L45" s="19"/>
      <c r="M45" s="19"/>
      <c r="N45" s="19"/>
      <c r="O45" s="19"/>
      <c r="P45" s="19"/>
      <c r="Q45" s="19"/>
      <c r="R45" s="19"/>
    </row>
    <row r="46" spans="1:18" ht="15" customHeight="1">
      <c r="A46" s="2" t="s">
        <v>1030</v>
      </c>
      <c r="B46" s="12" t="s">
        <v>1407</v>
      </c>
      <c r="C46" s="12"/>
      <c r="D46" s="12"/>
      <c r="E46" s="12"/>
      <c r="F46" s="12"/>
      <c r="G46" s="12"/>
      <c r="H46" s="12"/>
      <c r="I46" s="12"/>
      <c r="J46" s="12"/>
      <c r="K46" s="12"/>
      <c r="L46" s="12"/>
      <c r="M46" s="12"/>
      <c r="N46" s="12"/>
      <c r="O46" s="12"/>
      <c r="P46" s="12"/>
      <c r="Q46" s="12"/>
      <c r="R46" s="12"/>
    </row>
    <row r="47" spans="1:18" ht="15" customHeight="1">
      <c r="A47" s="2" t="s">
        <v>1138</v>
      </c>
      <c r="B47" s="12" t="s">
        <v>1408</v>
      </c>
      <c r="C47" s="12"/>
      <c r="D47" s="12"/>
      <c r="E47" s="12"/>
      <c r="F47" s="12"/>
      <c r="G47" s="12"/>
      <c r="H47" s="12"/>
      <c r="I47" s="12"/>
      <c r="J47" s="12"/>
      <c r="K47" s="12"/>
      <c r="L47" s="12"/>
      <c r="M47" s="12"/>
      <c r="N47" s="12"/>
      <c r="O47" s="12"/>
      <c r="P47" s="12"/>
      <c r="Q47" s="12"/>
      <c r="R47" s="12"/>
    </row>
    <row r="48" spans="1:18" ht="15" customHeight="1">
      <c r="A48" s="2" t="s">
        <v>1176</v>
      </c>
      <c r="B48" s="12" t="s">
        <v>1409</v>
      </c>
      <c r="C48" s="12"/>
      <c r="D48" s="12"/>
      <c r="E48" s="12"/>
      <c r="F48" s="12"/>
      <c r="G48" s="12"/>
      <c r="H48" s="12"/>
      <c r="I48" s="12"/>
      <c r="J48" s="12"/>
      <c r="K48" s="12"/>
      <c r="L48" s="12"/>
      <c r="M48" s="12"/>
      <c r="N48" s="12"/>
      <c r="O48" s="12"/>
      <c r="P48" s="12"/>
      <c r="Q48" s="12"/>
      <c r="R48" s="12"/>
    </row>
  </sheetData>
  <mergeCells count="19">
    <mergeCell ref="B46:R46"/>
    <mergeCell ref="B47:R47"/>
    <mergeCell ref="B48:R48"/>
    <mergeCell ref="L2:M2"/>
    <mergeCell ref="L3:M3"/>
    <mergeCell ref="N2:O3"/>
    <mergeCell ref="P2:Q3"/>
    <mergeCell ref="R2:R3"/>
    <mergeCell ref="A45:R45"/>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0</v>
      </c>
      <c r="B1" s="8" t="s">
        <v>1003</v>
      </c>
      <c r="C1" s="8"/>
      <c r="D1" s="8"/>
      <c r="E1" s="8"/>
      <c r="F1" s="8"/>
      <c r="G1" s="8"/>
      <c r="H1" s="8"/>
      <c r="I1" s="8"/>
      <c r="J1" s="8" t="s">
        <v>1</v>
      </c>
      <c r="K1" s="8"/>
      <c r="L1" s="8"/>
    </row>
    <row r="2" spans="1:12" ht="30">
      <c r="A2" s="1" t="s">
        <v>27</v>
      </c>
      <c r="B2" s="1" t="s">
        <v>2</v>
      </c>
      <c r="C2" s="1" t="s">
        <v>1008</v>
      </c>
      <c r="D2" s="1" t="s">
        <v>4</v>
      </c>
      <c r="E2" s="1" t="s">
        <v>1014</v>
      </c>
      <c r="F2" s="1" t="s">
        <v>28</v>
      </c>
      <c r="G2" s="1" t="s">
        <v>1015</v>
      </c>
      <c r="H2" s="1" t="s">
        <v>1016</v>
      </c>
      <c r="I2" s="1" t="s">
        <v>1017</v>
      </c>
      <c r="J2" s="1" t="s">
        <v>2</v>
      </c>
      <c r="K2" s="1" t="s">
        <v>28</v>
      </c>
      <c r="L2" s="1" t="s">
        <v>80</v>
      </c>
    </row>
    <row r="3" spans="1:12" ht="30">
      <c r="A3" s="3" t="s">
        <v>1400</v>
      </c>
      <c r="B3" s="4"/>
      <c r="C3" s="4"/>
      <c r="D3" s="4"/>
      <c r="E3" s="4"/>
      <c r="F3" s="4"/>
      <c r="G3" s="4"/>
      <c r="H3" s="4"/>
      <c r="I3" s="4"/>
      <c r="J3" s="4"/>
      <c r="K3" s="4"/>
      <c r="L3" s="4"/>
    </row>
    <row r="4" spans="1:12">
      <c r="A4" s="2" t="s">
        <v>109</v>
      </c>
      <c r="B4" s="7">
        <v>67229</v>
      </c>
      <c r="C4" s="7">
        <v>308131</v>
      </c>
      <c r="D4" s="7">
        <v>59719</v>
      </c>
      <c r="E4" s="7">
        <v>10428</v>
      </c>
      <c r="F4" s="7">
        <v>34325</v>
      </c>
      <c r="G4" s="7">
        <v>5590</v>
      </c>
      <c r="H4" s="7">
        <v>9432</v>
      </c>
      <c r="I4" s="7">
        <v>6432</v>
      </c>
      <c r="J4" s="7">
        <v>445507</v>
      </c>
      <c r="K4" s="7">
        <v>55779</v>
      </c>
      <c r="L4" s="7">
        <v>48374</v>
      </c>
    </row>
    <row r="5" spans="1:12">
      <c r="A5" s="2" t="s">
        <v>102</v>
      </c>
      <c r="B5" s="4"/>
      <c r="C5" s="4"/>
      <c r="D5" s="4"/>
      <c r="E5" s="4"/>
      <c r="F5" s="4"/>
      <c r="G5" s="4"/>
      <c r="H5" s="4"/>
      <c r="I5" s="4"/>
      <c r="J5" s="6">
        <v>-441640</v>
      </c>
      <c r="K5" s="4">
        <v>0</v>
      </c>
      <c r="L5" s="4">
        <v>0</v>
      </c>
    </row>
    <row r="6" spans="1:12">
      <c r="A6" s="2" t="s">
        <v>101</v>
      </c>
      <c r="B6" s="4"/>
      <c r="C6" s="4"/>
      <c r="D6" s="4"/>
      <c r="E6" s="4"/>
      <c r="F6" s="4"/>
      <c r="G6" s="4"/>
      <c r="H6" s="4"/>
      <c r="I6" s="4"/>
      <c r="J6" s="4">
        <v>331</v>
      </c>
      <c r="K6" s="4">
        <v>0</v>
      </c>
      <c r="L6" s="4">
        <v>0</v>
      </c>
    </row>
    <row r="7" spans="1:12">
      <c r="A7" s="2" t="s">
        <v>100</v>
      </c>
      <c r="B7" s="4"/>
      <c r="C7" s="4"/>
      <c r="D7" s="4"/>
      <c r="E7" s="4"/>
      <c r="F7" s="4"/>
      <c r="G7" s="4"/>
      <c r="H7" s="4"/>
      <c r="I7" s="4"/>
      <c r="J7" s="4">
        <v>-209</v>
      </c>
      <c r="K7" s="4">
        <v>-46</v>
      </c>
      <c r="L7" s="4">
        <v>-28</v>
      </c>
    </row>
    <row r="8" spans="1:12" ht="30">
      <c r="A8" s="2" t="s">
        <v>103</v>
      </c>
      <c r="B8" s="4"/>
      <c r="C8" s="4"/>
      <c r="D8" s="4"/>
      <c r="E8" s="4"/>
      <c r="F8" s="4"/>
      <c r="G8" s="4"/>
      <c r="H8" s="4"/>
      <c r="I8" s="4"/>
      <c r="J8" s="4">
        <v>0</v>
      </c>
      <c r="K8" s="6">
        <v>-29073</v>
      </c>
      <c r="L8" s="6">
        <v>-14884</v>
      </c>
    </row>
    <row r="9" spans="1:12">
      <c r="A9" s="2" t="s">
        <v>91</v>
      </c>
      <c r="B9" s="4"/>
      <c r="C9" s="4"/>
      <c r="D9" s="4"/>
      <c r="E9" s="4"/>
      <c r="F9" s="4"/>
      <c r="G9" s="4"/>
      <c r="H9" s="4"/>
      <c r="I9" s="4"/>
      <c r="J9" s="6">
        <v>18641</v>
      </c>
      <c r="K9" s="6">
        <v>23524</v>
      </c>
      <c r="L9" s="6">
        <v>22275</v>
      </c>
    </row>
    <row r="10" spans="1:12" ht="30">
      <c r="A10" s="2" t="s">
        <v>92</v>
      </c>
      <c r="B10" s="4"/>
      <c r="C10" s="4"/>
      <c r="D10" s="4"/>
      <c r="E10" s="4"/>
      <c r="F10" s="4"/>
      <c r="G10" s="4"/>
      <c r="H10" s="4"/>
      <c r="I10" s="4"/>
      <c r="J10" s="4">
        <v>0</v>
      </c>
      <c r="K10" s="6">
        <v>1797</v>
      </c>
      <c r="L10" s="4">
        <v>0</v>
      </c>
    </row>
    <row r="11" spans="1:12" ht="30">
      <c r="A11" s="2" t="s">
        <v>93</v>
      </c>
      <c r="B11" s="4"/>
      <c r="C11" s="4"/>
      <c r="D11" s="4"/>
      <c r="E11" s="4"/>
      <c r="F11" s="4"/>
      <c r="G11" s="4"/>
      <c r="H11" s="4"/>
      <c r="I11" s="4"/>
      <c r="J11" s="4">
        <v>0</v>
      </c>
      <c r="K11" s="4">
        <v>623</v>
      </c>
      <c r="L11" s="4">
        <v>0</v>
      </c>
    </row>
    <row r="12" spans="1:12">
      <c r="A12" s="2" t="s">
        <v>94</v>
      </c>
      <c r="B12" s="4"/>
      <c r="C12" s="4"/>
      <c r="D12" s="4"/>
      <c r="E12" s="4"/>
      <c r="F12" s="4"/>
      <c r="G12" s="4"/>
      <c r="H12" s="4"/>
      <c r="I12" s="4"/>
      <c r="J12" s="6">
        <v>5082</v>
      </c>
      <c r="K12" s="6">
        <v>4982</v>
      </c>
      <c r="L12" s="6">
        <v>4624</v>
      </c>
    </row>
    <row r="13" spans="1:12">
      <c r="A13" s="2" t="s">
        <v>95</v>
      </c>
      <c r="B13" s="4"/>
      <c r="C13" s="4"/>
      <c r="D13" s="4"/>
      <c r="E13" s="4"/>
      <c r="F13" s="4"/>
      <c r="G13" s="4"/>
      <c r="H13" s="4"/>
      <c r="I13" s="4"/>
      <c r="J13" s="6">
        <v>77988</v>
      </c>
      <c r="K13" s="6">
        <v>120778</v>
      </c>
      <c r="L13" s="6">
        <v>124933</v>
      </c>
    </row>
    <row r="14" spans="1:12">
      <c r="A14" s="2" t="s">
        <v>97</v>
      </c>
      <c r="B14" s="4"/>
      <c r="C14" s="4"/>
      <c r="D14" s="4"/>
      <c r="E14" s="4"/>
      <c r="F14" s="4"/>
      <c r="G14" s="4"/>
      <c r="H14" s="4"/>
      <c r="I14" s="4"/>
      <c r="J14" s="6">
        <v>15601</v>
      </c>
      <c r="K14" s="4">
        <v>0</v>
      </c>
      <c r="L14" s="4">
        <v>0</v>
      </c>
    </row>
    <row r="15" spans="1:12">
      <c r="A15" s="2" t="s">
        <v>96</v>
      </c>
      <c r="B15" s="4"/>
      <c r="C15" s="4"/>
      <c r="D15" s="4"/>
      <c r="E15" s="4"/>
      <c r="F15" s="4"/>
      <c r="G15" s="4"/>
      <c r="H15" s="4"/>
      <c r="I15" s="4"/>
      <c r="J15" s="6">
        <v>62944</v>
      </c>
      <c r="K15" s="6">
        <v>65687</v>
      </c>
      <c r="L15" s="6">
        <v>58423</v>
      </c>
    </row>
    <row r="16" spans="1:12" ht="30">
      <c r="A16" s="2" t="s">
        <v>108</v>
      </c>
      <c r="B16" s="4"/>
      <c r="C16" s="4"/>
      <c r="D16" s="4"/>
      <c r="E16" s="4"/>
      <c r="F16" s="4"/>
      <c r="G16" s="4"/>
      <c r="H16" s="4"/>
      <c r="I16" s="4"/>
      <c r="J16" s="4">
        <v>0</v>
      </c>
      <c r="K16" s="4">
        <v>0</v>
      </c>
      <c r="L16" s="6">
        <v>-2412</v>
      </c>
    </row>
    <row r="17" spans="1:12">
      <c r="A17" s="2" t="s">
        <v>780</v>
      </c>
      <c r="B17" s="4"/>
      <c r="C17" s="4"/>
      <c r="D17" s="4"/>
      <c r="E17" s="4"/>
      <c r="F17" s="4"/>
      <c r="G17" s="4"/>
      <c r="H17" s="4"/>
      <c r="I17" s="4"/>
      <c r="J17" s="6">
        <v>121301</v>
      </c>
      <c r="K17" s="6">
        <v>178876</v>
      </c>
      <c r="L17" s="6">
        <v>183580</v>
      </c>
    </row>
    <row r="18" spans="1:12">
      <c r="A18" s="2" t="s">
        <v>1406</v>
      </c>
      <c r="B18" s="4"/>
      <c r="C18" s="4"/>
      <c r="D18" s="4"/>
      <c r="E18" s="4"/>
      <c r="F18" s="4"/>
      <c r="G18" s="4"/>
      <c r="H18" s="4"/>
      <c r="I18" s="4"/>
      <c r="J18" s="4"/>
      <c r="K18" s="4"/>
      <c r="L18" s="4"/>
    </row>
    <row r="19" spans="1:12" ht="30">
      <c r="A19" s="3" t="s">
        <v>1400</v>
      </c>
      <c r="B19" s="4"/>
      <c r="C19" s="4"/>
      <c r="D19" s="4"/>
      <c r="E19" s="4"/>
      <c r="F19" s="4"/>
      <c r="G19" s="4"/>
      <c r="H19" s="4"/>
      <c r="I19" s="4"/>
      <c r="J19" s="4"/>
      <c r="K19" s="4"/>
      <c r="L19" s="4"/>
    </row>
    <row r="20" spans="1:12">
      <c r="A20" s="2" t="s">
        <v>96</v>
      </c>
      <c r="B20" s="4"/>
      <c r="C20" s="4"/>
      <c r="D20" s="4"/>
      <c r="E20" s="4"/>
      <c r="F20" s="4"/>
      <c r="G20" s="4"/>
      <c r="H20" s="4"/>
      <c r="I20" s="4"/>
      <c r="J20" s="4">
        <v>0</v>
      </c>
      <c r="K20" s="4">
        <v>512</v>
      </c>
      <c r="L20" s="4">
        <v>698</v>
      </c>
    </row>
    <row r="21" spans="1:12">
      <c r="A21" s="2" t="s">
        <v>780</v>
      </c>
      <c r="B21" s="4"/>
      <c r="C21" s="4"/>
      <c r="D21" s="4"/>
      <c r="E21" s="4"/>
      <c r="F21" s="4"/>
      <c r="G21" s="4"/>
      <c r="H21" s="4"/>
      <c r="I21" s="4"/>
      <c r="J21" s="7">
        <v>940</v>
      </c>
      <c r="K21" s="7">
        <v>0</v>
      </c>
      <c r="L21" s="7">
        <v>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3" width="12.42578125" bestFit="1" customWidth="1"/>
    <col min="4" max="4" width="11.42578125" bestFit="1" customWidth="1"/>
    <col min="5" max="5" width="15.42578125" bestFit="1" customWidth="1"/>
    <col min="6" max="6" width="9.140625" customWidth="1"/>
    <col min="7" max="7" width="2.85546875" customWidth="1"/>
    <col min="8" max="8" width="9.42578125" customWidth="1"/>
    <col min="9" max="9" width="2.5703125" customWidth="1"/>
    <col min="10" max="10" width="8.85546875" customWidth="1"/>
    <col min="11" max="11" width="2.85546875" customWidth="1"/>
    <col min="12" max="12" width="9.28515625" customWidth="1"/>
    <col min="13" max="13" width="3" customWidth="1"/>
    <col min="14" max="14" width="9.140625" customWidth="1"/>
    <col min="15" max="15" width="2.85546875" customWidth="1"/>
    <col min="16" max="16" width="9.140625" customWidth="1"/>
    <col min="17" max="17" width="2.85546875" customWidth="1"/>
    <col min="18" max="18" width="8.85546875" customWidth="1"/>
    <col min="19" max="19" width="2.85546875" customWidth="1"/>
    <col min="20" max="20" width="9.28515625" customWidth="1"/>
    <col min="21" max="21" width="3" customWidth="1"/>
    <col min="22" max="24" width="12.28515625" bestFit="1" customWidth="1"/>
  </cols>
  <sheetData>
    <row r="1" spans="1:24" ht="15" customHeight="1">
      <c r="A1" s="1" t="s">
        <v>1411</v>
      </c>
      <c r="B1" s="8" t="s">
        <v>1001</v>
      </c>
      <c r="C1" s="8"/>
      <c r="D1" s="8"/>
      <c r="E1" s="1" t="s">
        <v>1002</v>
      </c>
      <c r="F1" s="8" t="s">
        <v>1003</v>
      </c>
      <c r="G1" s="8"/>
      <c r="H1" s="8"/>
      <c r="I1" s="8"/>
      <c r="J1" s="8"/>
      <c r="K1" s="8"/>
      <c r="L1" s="8"/>
      <c r="M1" s="8"/>
      <c r="N1" s="8"/>
      <c r="O1" s="8"/>
      <c r="P1" s="8"/>
      <c r="Q1" s="8"/>
      <c r="R1" s="8"/>
      <c r="S1" s="8"/>
      <c r="T1" s="8"/>
      <c r="U1" s="8"/>
      <c r="V1" s="8" t="s">
        <v>1</v>
      </c>
      <c r="W1" s="8"/>
      <c r="X1" s="8"/>
    </row>
    <row r="2" spans="1:24" ht="30">
      <c r="A2" s="1" t="s">
        <v>1412</v>
      </c>
      <c r="B2" s="1" t="s">
        <v>1009</v>
      </c>
      <c r="C2" s="1" t="s">
        <v>1010</v>
      </c>
      <c r="D2" s="1" t="s">
        <v>1011</v>
      </c>
      <c r="E2" s="1" t="s">
        <v>1013</v>
      </c>
      <c r="F2" s="8" t="s">
        <v>2</v>
      </c>
      <c r="G2" s="8"/>
      <c r="H2" s="8" t="s">
        <v>1008</v>
      </c>
      <c r="I2" s="8"/>
      <c r="J2" s="8" t="s">
        <v>4</v>
      </c>
      <c r="K2" s="8"/>
      <c r="L2" s="8" t="s">
        <v>1014</v>
      </c>
      <c r="M2" s="8"/>
      <c r="N2" s="8" t="s">
        <v>28</v>
      </c>
      <c r="O2" s="8"/>
      <c r="P2" s="8" t="s">
        <v>1015</v>
      </c>
      <c r="Q2" s="8"/>
      <c r="R2" s="8" t="s">
        <v>1016</v>
      </c>
      <c r="S2" s="8"/>
      <c r="T2" s="8" t="s">
        <v>1017</v>
      </c>
      <c r="U2" s="8"/>
      <c r="V2" s="1" t="s">
        <v>2</v>
      </c>
      <c r="W2" s="1" t="s">
        <v>28</v>
      </c>
      <c r="X2" s="1" t="s">
        <v>80</v>
      </c>
    </row>
    <row r="3" spans="1:24" ht="30">
      <c r="A3" s="3" t="s">
        <v>782</v>
      </c>
      <c r="B3" s="4"/>
      <c r="C3" s="4"/>
      <c r="D3" s="4"/>
      <c r="E3" s="4"/>
      <c r="F3" s="4"/>
      <c r="G3" s="4"/>
      <c r="H3" s="4"/>
      <c r="I3" s="4"/>
      <c r="J3" s="4"/>
      <c r="K3" s="4"/>
      <c r="L3" s="4"/>
      <c r="M3" s="4"/>
      <c r="N3" s="4"/>
      <c r="O3" s="4"/>
      <c r="P3" s="4"/>
      <c r="Q3" s="4"/>
      <c r="R3" s="4"/>
      <c r="S3" s="4"/>
      <c r="T3" s="4"/>
      <c r="U3" s="4"/>
      <c r="V3" s="4"/>
      <c r="W3" s="4"/>
      <c r="X3" s="4"/>
    </row>
    <row r="4" spans="1:24">
      <c r="A4" s="2" t="s">
        <v>576</v>
      </c>
      <c r="B4" s="4"/>
      <c r="C4" s="4"/>
      <c r="D4" s="4"/>
      <c r="E4" s="4"/>
      <c r="F4" s="7">
        <v>48635</v>
      </c>
      <c r="G4" s="4"/>
      <c r="H4" s="7">
        <v>55594</v>
      </c>
      <c r="I4" s="4"/>
      <c r="J4" s="7">
        <v>82716</v>
      </c>
      <c r="K4" s="4"/>
      <c r="L4" s="7">
        <v>92455</v>
      </c>
      <c r="M4" s="4"/>
      <c r="N4" s="7">
        <v>88289</v>
      </c>
      <c r="O4" s="4"/>
      <c r="P4" s="7">
        <v>92246</v>
      </c>
      <c r="Q4" s="4"/>
      <c r="R4" s="7">
        <v>93212</v>
      </c>
      <c r="S4" s="4"/>
      <c r="T4" s="7">
        <v>86887</v>
      </c>
      <c r="U4" s="4"/>
      <c r="V4" s="7">
        <v>279400</v>
      </c>
      <c r="W4" s="7">
        <v>360634</v>
      </c>
      <c r="X4" s="7">
        <v>348137</v>
      </c>
    </row>
    <row r="5" spans="1:24">
      <c r="A5" s="2" t="s">
        <v>109</v>
      </c>
      <c r="B5" s="4"/>
      <c r="C5" s="4"/>
      <c r="D5" s="4"/>
      <c r="E5" s="4"/>
      <c r="F5" s="7">
        <v>67229</v>
      </c>
      <c r="G5" s="4"/>
      <c r="H5" s="7">
        <v>308131</v>
      </c>
      <c r="I5" s="4"/>
      <c r="J5" s="7">
        <v>59719</v>
      </c>
      <c r="K5" s="4"/>
      <c r="L5" s="7">
        <v>10428</v>
      </c>
      <c r="M5" s="4"/>
      <c r="N5" s="7">
        <v>34325</v>
      </c>
      <c r="O5" s="4"/>
      <c r="P5" s="7">
        <v>5590</v>
      </c>
      <c r="Q5" s="4"/>
      <c r="R5" s="7">
        <v>9432</v>
      </c>
      <c r="S5" s="4"/>
      <c r="T5" s="7">
        <v>6432</v>
      </c>
      <c r="U5" s="4"/>
      <c r="V5" s="7">
        <v>445507</v>
      </c>
      <c r="W5" s="7">
        <v>55779</v>
      </c>
      <c r="X5" s="7">
        <v>48374</v>
      </c>
    </row>
    <row r="6" spans="1:24" ht="30">
      <c r="A6" s="2" t="s">
        <v>1413</v>
      </c>
      <c r="B6" s="4"/>
      <c r="C6" s="4"/>
      <c r="D6" s="4"/>
      <c r="E6" s="4"/>
      <c r="F6" s="9">
        <v>0.36</v>
      </c>
      <c r="G6" s="4"/>
      <c r="H6" s="9">
        <v>1.61</v>
      </c>
      <c r="I6" s="4"/>
      <c r="J6" s="9">
        <v>0.31</v>
      </c>
      <c r="K6" s="4"/>
      <c r="L6" s="9">
        <v>0.05</v>
      </c>
      <c r="M6" s="4"/>
      <c r="N6" s="9">
        <v>0.18</v>
      </c>
      <c r="O6" s="4"/>
      <c r="P6" s="9">
        <v>0.03</v>
      </c>
      <c r="Q6" s="4"/>
      <c r="R6" s="9">
        <v>0.05</v>
      </c>
      <c r="S6" s="4"/>
      <c r="T6" s="9">
        <v>0.03</v>
      </c>
      <c r="U6" s="4"/>
      <c r="V6" s="9">
        <v>2.33</v>
      </c>
      <c r="W6" s="9">
        <v>0.28999999999999998</v>
      </c>
      <c r="X6" s="9">
        <v>0.25</v>
      </c>
    </row>
    <row r="7" spans="1:24" ht="30">
      <c r="A7" s="2" t="s">
        <v>1029</v>
      </c>
      <c r="B7" s="9">
        <v>0.45</v>
      </c>
      <c r="C7" s="9">
        <v>0.3</v>
      </c>
      <c r="D7" s="9">
        <v>3.75</v>
      </c>
      <c r="E7" s="9">
        <v>4.5</v>
      </c>
      <c r="F7" s="9">
        <v>0.1</v>
      </c>
      <c r="G7" s="285" t="s">
        <v>1030</v>
      </c>
      <c r="H7" s="9">
        <v>4.6440000000000001</v>
      </c>
      <c r="I7" s="285" t="s">
        <v>1030</v>
      </c>
      <c r="J7" s="9">
        <v>0.16200000000000001</v>
      </c>
      <c r="K7" s="285" t="s">
        <v>1030</v>
      </c>
      <c r="L7" s="9">
        <v>0.16</v>
      </c>
      <c r="M7" s="285" t="s">
        <v>1030</v>
      </c>
      <c r="N7" s="9">
        <v>0.16400000000000001</v>
      </c>
      <c r="O7" s="285" t="s">
        <v>1030</v>
      </c>
      <c r="P7" s="9">
        <v>0.16400000000000001</v>
      </c>
      <c r="Q7" s="285" t="s">
        <v>1030</v>
      </c>
      <c r="R7" s="9">
        <v>0.16200000000000001</v>
      </c>
      <c r="S7" s="285" t="s">
        <v>1030</v>
      </c>
      <c r="T7" s="9">
        <v>0.214</v>
      </c>
      <c r="U7" s="285" t="s">
        <v>1030</v>
      </c>
      <c r="V7" s="9">
        <v>5.0659999999999998</v>
      </c>
      <c r="W7" s="9">
        <v>0.70399999999999996</v>
      </c>
      <c r="X7" s="9">
        <v>0.65</v>
      </c>
    </row>
    <row r="8" spans="1:24">
      <c r="A8" s="19"/>
      <c r="B8" s="19"/>
      <c r="C8" s="19"/>
      <c r="D8" s="19"/>
      <c r="E8" s="19"/>
      <c r="F8" s="19"/>
      <c r="G8" s="19"/>
      <c r="H8" s="19"/>
      <c r="I8" s="19"/>
      <c r="J8" s="19"/>
      <c r="K8" s="19"/>
      <c r="L8" s="19"/>
      <c r="M8" s="19"/>
      <c r="N8" s="19"/>
      <c r="O8" s="19"/>
      <c r="P8" s="19"/>
      <c r="Q8" s="19"/>
      <c r="R8" s="19"/>
      <c r="S8" s="19"/>
      <c r="T8" s="19"/>
      <c r="U8" s="19"/>
      <c r="V8" s="19"/>
      <c r="W8" s="19"/>
      <c r="X8" s="19"/>
    </row>
    <row r="9" spans="1:24" ht="15" customHeight="1">
      <c r="A9" s="2" t="s">
        <v>1030</v>
      </c>
      <c r="B9" s="12" t="s">
        <v>1069</v>
      </c>
      <c r="C9" s="12"/>
      <c r="D9" s="12"/>
      <c r="E9" s="12"/>
      <c r="F9" s="12"/>
      <c r="G9" s="12"/>
      <c r="H9" s="12"/>
      <c r="I9" s="12"/>
      <c r="J9" s="12"/>
      <c r="K9" s="12"/>
      <c r="L9" s="12"/>
      <c r="M9" s="12"/>
      <c r="N9" s="12"/>
      <c r="O9" s="12"/>
      <c r="P9" s="12"/>
      <c r="Q9" s="12"/>
      <c r="R9" s="12"/>
      <c r="S9" s="12"/>
      <c r="T9" s="12"/>
      <c r="U9" s="12"/>
      <c r="V9" s="12"/>
      <c r="W9" s="12"/>
      <c r="X9" s="12"/>
    </row>
  </sheetData>
  <mergeCells count="13">
    <mergeCell ref="T2:U2"/>
    <mergeCell ref="A8:X8"/>
    <mergeCell ref="B9:X9"/>
    <mergeCell ref="B1:D1"/>
    <mergeCell ref="F1:U1"/>
    <mergeCell ref="V1:X1"/>
    <mergeCell ref="F2:G2"/>
    <mergeCell ref="H2:I2"/>
    <mergeCell ref="J2:K2"/>
    <mergeCell ref="L2:M2"/>
    <mergeCell ref="N2:O2"/>
    <mergeCell ref="P2:Q2"/>
    <mergeCell ref="R2:S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12.28515625" bestFit="1" customWidth="1"/>
    <col min="7" max="7" width="15.42578125" bestFit="1" customWidth="1"/>
    <col min="8" max="8" width="16.42578125" bestFit="1" customWidth="1"/>
    <col min="9" max="9" width="12.140625" bestFit="1" customWidth="1"/>
    <col min="10" max="11" width="12.5703125" bestFit="1" customWidth="1"/>
    <col min="12" max="12" width="12.28515625" bestFit="1" customWidth="1"/>
    <col min="13" max="13" width="11.85546875" bestFit="1" customWidth="1"/>
  </cols>
  <sheetData>
    <row r="1" spans="1:13" ht="15" customHeight="1">
      <c r="A1" s="1" t="s">
        <v>1414</v>
      </c>
      <c r="B1" s="8" t="s">
        <v>1001</v>
      </c>
      <c r="C1" s="8"/>
      <c r="D1" s="8"/>
      <c r="E1" s="8"/>
      <c r="F1" s="8"/>
      <c r="G1" s="1" t="s">
        <v>1004</v>
      </c>
      <c r="H1" s="1" t="s">
        <v>1</v>
      </c>
      <c r="I1" s="8" t="s">
        <v>1001</v>
      </c>
      <c r="J1" s="8"/>
      <c r="K1" s="8"/>
      <c r="L1" s="8"/>
      <c r="M1" s="8"/>
    </row>
    <row r="2" spans="1:13" ht="30">
      <c r="A2" s="1" t="s">
        <v>1415</v>
      </c>
      <c r="B2" s="1" t="s">
        <v>1005</v>
      </c>
      <c r="C2" s="1" t="s">
        <v>1006</v>
      </c>
      <c r="D2" s="1" t="s">
        <v>1007</v>
      </c>
      <c r="E2" s="1" t="s">
        <v>1008</v>
      </c>
      <c r="F2" s="1" t="s">
        <v>1012</v>
      </c>
      <c r="G2" s="1" t="s">
        <v>1018</v>
      </c>
      <c r="H2" s="1" t="s">
        <v>2</v>
      </c>
      <c r="I2" s="1" t="s">
        <v>1416</v>
      </c>
      <c r="J2" s="1" t="s">
        <v>1417</v>
      </c>
      <c r="K2" s="1" t="s">
        <v>1418</v>
      </c>
      <c r="L2" s="1" t="s">
        <v>1419</v>
      </c>
      <c r="M2" s="1" t="s">
        <v>1420</v>
      </c>
    </row>
    <row r="3" spans="1:13">
      <c r="A3" s="3" t="s">
        <v>1421</v>
      </c>
      <c r="B3" s="4"/>
      <c r="C3" s="4"/>
      <c r="D3" s="4"/>
      <c r="E3" s="4"/>
      <c r="F3" s="4"/>
      <c r="G3" s="4"/>
      <c r="H3" s="4"/>
      <c r="I3" s="4"/>
      <c r="J3" s="4"/>
      <c r="K3" s="4"/>
      <c r="L3" s="4"/>
      <c r="M3" s="4"/>
    </row>
    <row r="4" spans="1:13" ht="30">
      <c r="A4" s="2" t="s">
        <v>1031</v>
      </c>
      <c r="B4" s="9">
        <v>3.3866439999999998E-2</v>
      </c>
      <c r="C4" s="9">
        <v>3.2773969999999999E-2</v>
      </c>
      <c r="D4" s="9">
        <v>3.3866439999999998E-2</v>
      </c>
      <c r="E4" s="9">
        <v>3.2773969999999999E-2</v>
      </c>
      <c r="F4" s="9">
        <v>5.416667E-2</v>
      </c>
      <c r="G4" s="9">
        <v>1.78082E-3</v>
      </c>
      <c r="H4" s="9">
        <v>1.78082E-3</v>
      </c>
      <c r="I4" s="4"/>
      <c r="J4" s="4"/>
      <c r="K4" s="4"/>
      <c r="L4" s="4"/>
      <c r="M4" s="4"/>
    </row>
    <row r="5" spans="1:13" ht="30">
      <c r="A5" s="2" t="s">
        <v>1422</v>
      </c>
      <c r="B5" s="4"/>
      <c r="C5" s="4"/>
      <c r="D5" s="4"/>
      <c r="E5" s="4"/>
      <c r="F5" s="4"/>
      <c r="G5" s="4"/>
      <c r="H5" s="4"/>
      <c r="I5" s="4"/>
      <c r="J5" s="4"/>
      <c r="K5" s="4"/>
      <c r="L5" s="4"/>
      <c r="M5" s="4"/>
    </row>
    <row r="6" spans="1:13">
      <c r="A6" s="3" t="s">
        <v>1421</v>
      </c>
      <c r="B6" s="4"/>
      <c r="C6" s="4"/>
      <c r="D6" s="4"/>
      <c r="E6" s="4"/>
      <c r="F6" s="4"/>
      <c r="G6" s="4"/>
      <c r="H6" s="4"/>
      <c r="I6" s="4"/>
      <c r="J6" s="4"/>
      <c r="K6" s="4"/>
      <c r="L6" s="4"/>
      <c r="M6" s="4"/>
    </row>
    <row r="7" spans="1:13" ht="30">
      <c r="A7" s="2" t="s">
        <v>1031</v>
      </c>
      <c r="B7" s="4"/>
      <c r="C7" s="4"/>
      <c r="D7" s="4"/>
      <c r="E7" s="4"/>
      <c r="F7" s="4"/>
      <c r="G7" s="4"/>
      <c r="H7" s="4"/>
      <c r="I7" s="9">
        <v>2.408219E-2</v>
      </c>
      <c r="J7" s="4"/>
      <c r="K7" s="4"/>
      <c r="L7" s="4"/>
      <c r="M7" s="4"/>
    </row>
    <row r="8" spans="1:13">
      <c r="A8" s="2" t="s">
        <v>1423</v>
      </c>
      <c r="B8" s="4"/>
      <c r="C8" s="4"/>
      <c r="D8" s="4"/>
      <c r="E8" s="4"/>
      <c r="F8" s="4"/>
      <c r="G8" s="4"/>
      <c r="H8" s="4"/>
      <c r="I8" s="4"/>
      <c r="J8" s="4"/>
      <c r="K8" s="4"/>
      <c r="L8" s="4"/>
      <c r="M8" s="4"/>
    </row>
    <row r="9" spans="1:13">
      <c r="A9" s="3" t="s">
        <v>1421</v>
      </c>
      <c r="B9" s="4"/>
      <c r="C9" s="4"/>
      <c r="D9" s="4"/>
      <c r="E9" s="4"/>
      <c r="F9" s="4"/>
      <c r="G9" s="4"/>
      <c r="H9" s="4"/>
      <c r="I9" s="4"/>
      <c r="J9" s="4"/>
      <c r="K9" s="4"/>
      <c r="L9" s="4"/>
      <c r="M9" s="4"/>
    </row>
    <row r="10" spans="1:13" ht="30">
      <c r="A10" s="2" t="s">
        <v>1031</v>
      </c>
      <c r="B10" s="4"/>
      <c r="C10" s="4"/>
      <c r="D10" s="4"/>
      <c r="E10" s="4"/>
      <c r="F10" s="4"/>
      <c r="G10" s="4"/>
      <c r="H10" s="4"/>
      <c r="I10" s="4"/>
      <c r="J10" s="9">
        <v>2.488493E-2</v>
      </c>
      <c r="K10" s="9">
        <v>2.247671E-2</v>
      </c>
      <c r="L10" s="9">
        <v>2.488493E-2</v>
      </c>
      <c r="M10" s="9">
        <v>3.3866439999999998E-2</v>
      </c>
    </row>
    <row r="11" spans="1:13" ht="30">
      <c r="A11" s="2" t="s">
        <v>1424</v>
      </c>
      <c r="B11" s="4"/>
      <c r="C11" s="4"/>
      <c r="D11" s="4"/>
      <c r="E11" s="4"/>
      <c r="F11" s="4"/>
      <c r="G11" s="4"/>
      <c r="H11" s="4"/>
      <c r="I11" s="4"/>
      <c r="J11" s="4"/>
      <c r="K11" s="4"/>
      <c r="L11" s="4"/>
      <c r="M11" s="4"/>
    </row>
    <row r="12" spans="1:13">
      <c r="A12" s="3" t="s">
        <v>1421</v>
      </c>
      <c r="B12" s="4"/>
      <c r="C12" s="4"/>
      <c r="D12" s="4"/>
      <c r="E12" s="4"/>
      <c r="F12" s="4"/>
      <c r="G12" s="4"/>
      <c r="H12" s="4"/>
      <c r="I12" s="4"/>
      <c r="J12" s="4"/>
      <c r="K12" s="4"/>
      <c r="L12" s="4"/>
      <c r="M12" s="4"/>
    </row>
    <row r="13" spans="1:13" ht="30">
      <c r="A13" s="2" t="s">
        <v>186</v>
      </c>
      <c r="B13" s="4"/>
      <c r="C13" s="4"/>
      <c r="D13" s="4"/>
      <c r="E13" s="4"/>
      <c r="F13" s="4"/>
      <c r="G13" s="4"/>
      <c r="H13" s="4"/>
      <c r="I13" s="4"/>
      <c r="J13" s="4"/>
      <c r="K13" s="9">
        <v>4.3</v>
      </c>
      <c r="L13" s="9">
        <v>4.7</v>
      </c>
      <c r="M13" s="9">
        <v>6.5</v>
      </c>
    </row>
  </sheetData>
  <mergeCells count="2">
    <mergeCell ref="B1:F1"/>
    <mergeCell ref="I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5" width="12.28515625" bestFit="1" customWidth="1"/>
  </cols>
  <sheetData>
    <row r="1" spans="1:5">
      <c r="A1" s="8" t="s">
        <v>1425</v>
      </c>
      <c r="B1" s="1" t="s">
        <v>1001</v>
      </c>
      <c r="C1" s="1"/>
      <c r="D1" s="1"/>
      <c r="E1" s="1"/>
    </row>
    <row r="2" spans="1:5">
      <c r="A2" s="8"/>
      <c r="B2" s="8" t="s">
        <v>1426</v>
      </c>
      <c r="C2" s="8" t="s">
        <v>2</v>
      </c>
      <c r="D2" s="8" t="s">
        <v>28</v>
      </c>
      <c r="E2" s="1" t="s">
        <v>1427</v>
      </c>
    </row>
    <row r="3" spans="1:5">
      <c r="A3" s="8"/>
      <c r="B3" s="8"/>
      <c r="C3" s="8"/>
      <c r="D3" s="8"/>
      <c r="E3" s="1" t="s">
        <v>1079</v>
      </c>
    </row>
    <row r="4" spans="1:5">
      <c r="A4" s="8"/>
      <c r="B4" s="8"/>
      <c r="C4" s="8"/>
      <c r="D4" s="8"/>
      <c r="E4" s="1" t="s">
        <v>1428</v>
      </c>
    </row>
    <row r="5" spans="1:5">
      <c r="A5" s="3" t="s">
        <v>1421</v>
      </c>
      <c r="B5" s="4"/>
      <c r="C5" s="4"/>
      <c r="D5" s="4"/>
      <c r="E5" s="4"/>
    </row>
    <row r="6" spans="1:5">
      <c r="A6" s="2" t="s">
        <v>1429</v>
      </c>
      <c r="B6" s="4"/>
      <c r="C6" s="7">
        <v>416816000</v>
      </c>
      <c r="D6" s="7">
        <v>1631450000</v>
      </c>
      <c r="E6" s="4"/>
    </row>
    <row r="7" spans="1:5">
      <c r="A7" s="2" t="s">
        <v>1430</v>
      </c>
      <c r="B7" s="4"/>
      <c r="C7" s="4"/>
      <c r="D7" s="4"/>
      <c r="E7" s="4"/>
    </row>
    <row r="8" spans="1:5">
      <c r="A8" s="3" t="s">
        <v>1421</v>
      </c>
      <c r="B8" s="4"/>
      <c r="C8" s="4"/>
      <c r="D8" s="4"/>
      <c r="E8" s="4"/>
    </row>
    <row r="9" spans="1:5">
      <c r="A9" s="2" t="s">
        <v>1431</v>
      </c>
      <c r="B9" s="4"/>
      <c r="C9" s="4"/>
      <c r="D9" s="4"/>
      <c r="E9" s="6">
        <v>723300</v>
      </c>
    </row>
    <row r="10" spans="1:5">
      <c r="A10" s="2" t="s">
        <v>1432</v>
      </c>
      <c r="B10" s="4"/>
      <c r="C10" s="4"/>
      <c r="D10" s="4"/>
      <c r="E10" s="4">
        <v>2.6</v>
      </c>
    </row>
    <row r="11" spans="1:5" ht="30">
      <c r="A11" s="2" t="s">
        <v>1433</v>
      </c>
      <c r="B11" s="4"/>
      <c r="C11" s="4"/>
      <c r="D11" s="4"/>
      <c r="E11" s="4"/>
    </row>
    <row r="12" spans="1:5">
      <c r="A12" s="3" t="s">
        <v>1421</v>
      </c>
      <c r="B12" s="4"/>
      <c r="C12" s="4"/>
      <c r="D12" s="4"/>
      <c r="E12" s="4"/>
    </row>
    <row r="13" spans="1:5">
      <c r="A13" s="2" t="s">
        <v>1184</v>
      </c>
      <c r="B13" s="6">
        <v>89700000</v>
      </c>
      <c r="C13" s="4"/>
      <c r="D13" s="4"/>
      <c r="E13" s="4"/>
    </row>
    <row r="14" spans="1:5" ht="30">
      <c r="A14" s="2" t="s">
        <v>1434</v>
      </c>
      <c r="B14" s="4"/>
      <c r="C14" s="4"/>
      <c r="D14" s="4"/>
      <c r="E14" s="4"/>
    </row>
    <row r="15" spans="1:5">
      <c r="A15" s="3" t="s">
        <v>1421</v>
      </c>
      <c r="B15" s="4"/>
      <c r="C15" s="4"/>
      <c r="D15" s="4"/>
      <c r="E15" s="4"/>
    </row>
    <row r="16" spans="1:5">
      <c r="A16" s="2" t="s">
        <v>1429</v>
      </c>
      <c r="B16" s="6">
        <v>101500000</v>
      </c>
      <c r="C16" s="4"/>
      <c r="D16" s="4"/>
      <c r="E16" s="4"/>
    </row>
    <row r="17" spans="1:5">
      <c r="A17" s="2" t="s">
        <v>1435</v>
      </c>
      <c r="B17" s="7">
        <v>127300000</v>
      </c>
      <c r="C17" s="4"/>
      <c r="D17" s="4"/>
      <c r="E17" s="4"/>
    </row>
  </sheetData>
  <mergeCells count="4">
    <mergeCell ref="A1:A4"/>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cols>
    <col min="1" max="1" width="36.5703125" bestFit="1" customWidth="1"/>
    <col min="2" max="2" width="29" customWidth="1"/>
    <col min="3" max="3" width="4.7109375" customWidth="1"/>
    <col min="4" max="6" width="24.85546875" customWidth="1"/>
  </cols>
  <sheetData>
    <row r="1" spans="1:6" ht="30" customHeight="1">
      <c r="A1" s="8" t="s">
        <v>1436</v>
      </c>
      <c r="B1" s="8" t="s">
        <v>1</v>
      </c>
      <c r="C1" s="8"/>
      <c r="D1" s="1"/>
      <c r="E1" s="1"/>
      <c r="F1" s="1"/>
    </row>
    <row r="2" spans="1:6" ht="15" customHeight="1">
      <c r="A2" s="8"/>
      <c r="B2" s="8" t="s">
        <v>2</v>
      </c>
      <c r="C2" s="8"/>
      <c r="D2" s="1" t="s">
        <v>28</v>
      </c>
      <c r="E2" s="1" t="s">
        <v>80</v>
      </c>
      <c r="F2" s="1" t="s">
        <v>1399</v>
      </c>
    </row>
    <row r="3" spans="1:6" ht="30">
      <c r="A3" s="3" t="s">
        <v>1437</v>
      </c>
      <c r="B3" s="4"/>
      <c r="C3" s="4"/>
      <c r="D3" s="4"/>
      <c r="E3" s="4"/>
      <c r="F3" s="4"/>
    </row>
    <row r="4" spans="1:6">
      <c r="A4" s="2" t="s">
        <v>816</v>
      </c>
      <c r="B4" s="7">
        <v>790611000</v>
      </c>
      <c r="C4" s="4"/>
      <c r="D4" s="4"/>
      <c r="E4" s="4"/>
      <c r="F4" s="4"/>
    </row>
    <row r="5" spans="1:6">
      <c r="A5" s="2" t="s">
        <v>1438</v>
      </c>
      <c r="B5" s="6">
        <v>214797000</v>
      </c>
      <c r="C5" s="4"/>
      <c r="D5" s="4"/>
      <c r="E5" s="4"/>
      <c r="F5" s="4"/>
    </row>
    <row r="6" spans="1:6" ht="30">
      <c r="A6" s="2" t="s">
        <v>1439</v>
      </c>
      <c r="B6" s="6">
        <v>1368666000</v>
      </c>
      <c r="C6" s="285" t="s">
        <v>1030</v>
      </c>
      <c r="D6" s="4"/>
      <c r="E6" s="4"/>
      <c r="F6" s="4"/>
    </row>
    <row r="7" spans="1:6">
      <c r="A7" s="2" t="s">
        <v>1440</v>
      </c>
      <c r="B7" s="6">
        <v>1583463000</v>
      </c>
      <c r="C7" s="4"/>
      <c r="D7" s="4"/>
      <c r="E7" s="4"/>
      <c r="F7" s="4"/>
    </row>
    <row r="8" spans="1:6" ht="30">
      <c r="A8" s="2" t="s">
        <v>1441</v>
      </c>
      <c r="B8" s="6">
        <v>-76172000</v>
      </c>
      <c r="C8" s="285" t="s">
        <v>1138</v>
      </c>
      <c r="D8" s="4"/>
      <c r="E8" s="4"/>
      <c r="F8" s="4"/>
    </row>
    <row r="9" spans="1:6" ht="30">
      <c r="A9" s="2" t="s">
        <v>1442</v>
      </c>
      <c r="B9" s="6">
        <v>214201000</v>
      </c>
      <c r="C9" s="4"/>
      <c r="D9" s="4"/>
      <c r="E9" s="4"/>
      <c r="F9" s="4"/>
    </row>
    <row r="10" spans="1:6" ht="30">
      <c r="A10" s="2" t="s">
        <v>1443</v>
      </c>
      <c r="B10" s="6">
        <v>1293090000</v>
      </c>
      <c r="C10" s="285" t="s">
        <v>1030</v>
      </c>
      <c r="D10" s="4"/>
      <c r="E10" s="4"/>
      <c r="F10" s="4"/>
    </row>
    <row r="11" spans="1:6" ht="30">
      <c r="A11" s="2" t="s">
        <v>1444</v>
      </c>
      <c r="B11" s="6">
        <v>1507291000</v>
      </c>
      <c r="C11" s="285" t="s">
        <v>1176</v>
      </c>
      <c r="D11" s="6">
        <v>2798082000</v>
      </c>
      <c r="E11" s="6">
        <v>2562193000</v>
      </c>
      <c r="F11" s="6">
        <v>2590243000</v>
      </c>
    </row>
    <row r="12" spans="1:6" ht="30">
      <c r="A12" s="2" t="s">
        <v>1445</v>
      </c>
      <c r="B12" s="6">
        <v>-190624000</v>
      </c>
      <c r="C12" s="4"/>
      <c r="D12" s="6">
        <v>-362822000</v>
      </c>
      <c r="E12" s="6">
        <v>-270538000</v>
      </c>
      <c r="F12" s="6">
        <v>-183855000</v>
      </c>
    </row>
    <row r="13" spans="1:6" ht="30">
      <c r="A13" s="2" t="s">
        <v>1446</v>
      </c>
      <c r="B13" s="6">
        <v>1700000000</v>
      </c>
      <c r="C13" s="4"/>
      <c r="D13" s="4"/>
      <c r="E13" s="4"/>
      <c r="F13" s="4"/>
    </row>
    <row r="14" spans="1:6" ht="30">
      <c r="A14" s="2" t="s">
        <v>1447</v>
      </c>
      <c r="B14" s="4"/>
      <c r="C14" s="4"/>
      <c r="D14" s="4"/>
      <c r="E14" s="4"/>
      <c r="F14" s="4"/>
    </row>
    <row r="15" spans="1:6" ht="30">
      <c r="A15" s="3" t="s">
        <v>1437</v>
      </c>
      <c r="B15" s="4"/>
      <c r="C15" s="4"/>
      <c r="D15" s="4"/>
      <c r="E15" s="4"/>
      <c r="F15" s="4"/>
    </row>
    <row r="16" spans="1:6">
      <c r="A16" s="2" t="s">
        <v>816</v>
      </c>
      <c r="B16" s="6">
        <v>566292000</v>
      </c>
      <c r="C16" s="4"/>
      <c r="D16" s="4"/>
      <c r="E16" s="4"/>
      <c r="F16" s="4"/>
    </row>
    <row r="17" spans="1:6">
      <c r="A17" s="2" t="s">
        <v>1438</v>
      </c>
      <c r="B17" s="6">
        <v>168897000</v>
      </c>
      <c r="C17" s="4"/>
      <c r="D17" s="4"/>
      <c r="E17" s="4"/>
      <c r="F17" s="4"/>
    </row>
    <row r="18" spans="1:6" ht="30">
      <c r="A18" s="2" t="s">
        <v>1439</v>
      </c>
      <c r="B18" s="6">
        <v>1008063000</v>
      </c>
      <c r="C18" s="285" t="s">
        <v>1030</v>
      </c>
      <c r="D18" s="4"/>
      <c r="E18" s="4"/>
      <c r="F18" s="4"/>
    </row>
    <row r="19" spans="1:6">
      <c r="A19" s="2" t="s">
        <v>1440</v>
      </c>
      <c r="B19" s="6">
        <v>1176960000</v>
      </c>
      <c r="C19" s="4"/>
      <c r="D19" s="4"/>
      <c r="E19" s="4"/>
      <c r="F19" s="4"/>
    </row>
    <row r="20" spans="1:6" ht="30">
      <c r="A20" s="2" t="s">
        <v>1441</v>
      </c>
      <c r="B20" s="6">
        <v>-86485000</v>
      </c>
      <c r="C20" s="285" t="s">
        <v>1138</v>
      </c>
      <c r="D20" s="4"/>
      <c r="E20" s="4"/>
      <c r="F20" s="4"/>
    </row>
    <row r="21" spans="1:6" ht="30">
      <c r="A21" s="2" t="s">
        <v>1442</v>
      </c>
      <c r="B21" s="6">
        <v>168301000</v>
      </c>
      <c r="C21" s="4"/>
      <c r="D21" s="4"/>
      <c r="E21" s="4"/>
      <c r="F21" s="4"/>
    </row>
    <row r="22" spans="1:6" ht="30">
      <c r="A22" s="2" t="s">
        <v>1443</v>
      </c>
      <c r="B22" s="6">
        <v>922174000</v>
      </c>
      <c r="C22" s="285" t="s">
        <v>1030</v>
      </c>
      <c r="D22" s="4"/>
      <c r="E22" s="4"/>
      <c r="F22" s="4"/>
    </row>
    <row r="23" spans="1:6" ht="30">
      <c r="A23" s="2" t="s">
        <v>1444</v>
      </c>
      <c r="B23" s="6">
        <v>1090475000</v>
      </c>
      <c r="C23" s="285" t="s">
        <v>1176</v>
      </c>
      <c r="D23" s="4"/>
      <c r="E23" s="4"/>
      <c r="F23" s="4"/>
    </row>
    <row r="24" spans="1:6" ht="30">
      <c r="A24" s="2" t="s">
        <v>1445</v>
      </c>
      <c r="B24" s="6">
        <v>-122127000</v>
      </c>
      <c r="C24" s="4"/>
      <c r="D24" s="4"/>
      <c r="E24" s="4"/>
      <c r="F24" s="4"/>
    </row>
    <row r="25" spans="1:6" ht="45">
      <c r="A25" s="2" t="s">
        <v>1448</v>
      </c>
      <c r="B25" s="4"/>
      <c r="C25" s="4"/>
      <c r="D25" s="4"/>
      <c r="E25" s="4"/>
      <c r="F25" s="4"/>
    </row>
    <row r="26" spans="1:6" ht="30">
      <c r="A26" s="3" t="s">
        <v>1437</v>
      </c>
      <c r="B26" s="4"/>
      <c r="C26" s="4"/>
      <c r="D26" s="4"/>
      <c r="E26" s="4"/>
      <c r="F26" s="4"/>
    </row>
    <row r="27" spans="1:6">
      <c r="A27" s="2" t="s">
        <v>1449</v>
      </c>
      <c r="B27" s="284">
        <v>1</v>
      </c>
      <c r="C27" s="4"/>
      <c r="D27" s="4"/>
      <c r="E27" s="4"/>
      <c r="F27" s="4"/>
    </row>
    <row r="28" spans="1:6">
      <c r="A28" s="2" t="s">
        <v>816</v>
      </c>
      <c r="B28" s="6">
        <v>59475000</v>
      </c>
      <c r="C28" s="4"/>
      <c r="D28" s="4"/>
      <c r="E28" s="4"/>
      <c r="F28" s="4"/>
    </row>
    <row r="29" spans="1:6">
      <c r="A29" s="2" t="s">
        <v>1438</v>
      </c>
      <c r="B29" s="6">
        <v>10700000</v>
      </c>
      <c r="C29" s="4"/>
      <c r="D29" s="4"/>
      <c r="E29" s="4"/>
      <c r="F29" s="4"/>
    </row>
    <row r="30" spans="1:6" ht="30">
      <c r="A30" s="2" t="s">
        <v>1439</v>
      </c>
      <c r="B30" s="6">
        <v>188509000</v>
      </c>
      <c r="C30" s="285" t="s">
        <v>1030</v>
      </c>
      <c r="D30" s="4"/>
      <c r="E30" s="4"/>
      <c r="F30" s="4"/>
    </row>
    <row r="31" spans="1:6">
      <c r="A31" s="2" t="s">
        <v>1440</v>
      </c>
      <c r="B31" s="6">
        <v>199209000</v>
      </c>
      <c r="C31" s="4"/>
      <c r="D31" s="4"/>
      <c r="E31" s="4"/>
      <c r="F31" s="4"/>
    </row>
    <row r="32" spans="1:6" ht="30">
      <c r="A32" s="2" t="s">
        <v>1441</v>
      </c>
      <c r="B32" s="6">
        <v>-1874000</v>
      </c>
      <c r="C32" s="285" t="s">
        <v>1138</v>
      </c>
      <c r="D32" s="4"/>
      <c r="E32" s="4"/>
      <c r="F32" s="4"/>
    </row>
    <row r="33" spans="1:6" ht="30">
      <c r="A33" s="2" t="s">
        <v>1442</v>
      </c>
      <c r="B33" s="6">
        <v>10700000</v>
      </c>
      <c r="C33" s="4"/>
      <c r="D33" s="4"/>
      <c r="E33" s="4"/>
      <c r="F33" s="4"/>
    </row>
    <row r="34" spans="1:6" ht="30">
      <c r="A34" s="2" t="s">
        <v>1443</v>
      </c>
      <c r="B34" s="6">
        <v>186635000</v>
      </c>
      <c r="C34" s="285" t="s">
        <v>1030</v>
      </c>
      <c r="D34" s="4"/>
      <c r="E34" s="4"/>
      <c r="F34" s="4"/>
    </row>
    <row r="35" spans="1:6" ht="30">
      <c r="A35" s="2" t="s">
        <v>1444</v>
      </c>
      <c r="B35" s="6">
        <v>197335000</v>
      </c>
      <c r="C35" s="285" t="s">
        <v>1176</v>
      </c>
      <c r="D35" s="4"/>
      <c r="E35" s="4"/>
      <c r="F35" s="4"/>
    </row>
    <row r="36" spans="1:6" ht="30">
      <c r="A36" s="2" t="s">
        <v>1445</v>
      </c>
      <c r="B36" s="6">
        <v>-40908000</v>
      </c>
      <c r="C36" s="4"/>
      <c r="D36" s="4"/>
      <c r="E36" s="4"/>
      <c r="F36" s="4"/>
    </row>
    <row r="37" spans="1:6">
      <c r="A37" s="2" t="s">
        <v>1450</v>
      </c>
      <c r="B37" s="4" t="s">
        <v>833</v>
      </c>
      <c r="C37" s="4"/>
      <c r="D37" s="4"/>
      <c r="E37" s="4"/>
      <c r="F37" s="4"/>
    </row>
    <row r="38" spans="1:6">
      <c r="A38" s="2" t="s">
        <v>347</v>
      </c>
      <c r="B38" s="5">
        <v>39700</v>
      </c>
      <c r="C38" s="4"/>
      <c r="D38" s="4"/>
      <c r="E38" s="4"/>
      <c r="F38" s="4"/>
    </row>
    <row r="39" spans="1:6" ht="45">
      <c r="A39" s="2" t="s">
        <v>1451</v>
      </c>
      <c r="B39" s="4"/>
      <c r="C39" s="4"/>
      <c r="D39" s="4"/>
      <c r="E39" s="4"/>
      <c r="F39" s="4"/>
    </row>
    <row r="40" spans="1:6" ht="30">
      <c r="A40" s="3" t="s">
        <v>1437</v>
      </c>
      <c r="B40" s="4"/>
      <c r="C40" s="4"/>
      <c r="D40" s="4"/>
      <c r="E40" s="4"/>
      <c r="F40" s="4"/>
    </row>
    <row r="41" spans="1:6">
      <c r="A41" s="2" t="s">
        <v>1449</v>
      </c>
      <c r="B41" s="284">
        <v>1</v>
      </c>
      <c r="C41" s="4"/>
      <c r="D41" s="4"/>
      <c r="E41" s="4"/>
      <c r="F41" s="4"/>
    </row>
    <row r="42" spans="1:6">
      <c r="A42" s="2" t="s">
        <v>816</v>
      </c>
      <c r="B42" s="6">
        <v>78000000</v>
      </c>
      <c r="C42" s="4"/>
      <c r="D42" s="4"/>
      <c r="E42" s="4"/>
      <c r="F42" s="4"/>
    </row>
    <row r="43" spans="1:6">
      <c r="A43" s="2" t="s">
        <v>1438</v>
      </c>
      <c r="B43" s="6">
        <v>9717000</v>
      </c>
      <c r="C43" s="4"/>
      <c r="D43" s="4"/>
      <c r="E43" s="4"/>
      <c r="F43" s="4"/>
    </row>
    <row r="44" spans="1:6" ht="30">
      <c r="A44" s="2" t="s">
        <v>1439</v>
      </c>
      <c r="B44" s="6">
        <v>185445000</v>
      </c>
      <c r="C44" s="285" t="s">
        <v>1030</v>
      </c>
      <c r="D44" s="4"/>
      <c r="E44" s="4"/>
      <c r="F44" s="4"/>
    </row>
    <row r="45" spans="1:6">
      <c r="A45" s="2" t="s">
        <v>1440</v>
      </c>
      <c r="B45" s="6">
        <v>195162000</v>
      </c>
      <c r="C45" s="4"/>
      <c r="D45" s="4"/>
      <c r="E45" s="4"/>
      <c r="F45" s="4"/>
    </row>
    <row r="46" spans="1:6" ht="30">
      <c r="A46" s="2" t="s">
        <v>1441</v>
      </c>
      <c r="B46" s="6">
        <v>-50967000</v>
      </c>
      <c r="C46" s="285" t="s">
        <v>1138</v>
      </c>
      <c r="D46" s="4"/>
      <c r="E46" s="4"/>
      <c r="F46" s="4"/>
    </row>
    <row r="47" spans="1:6" ht="30">
      <c r="A47" s="2" t="s">
        <v>1442</v>
      </c>
      <c r="B47" s="6">
        <v>9121000</v>
      </c>
      <c r="C47" s="4"/>
      <c r="D47" s="4"/>
      <c r="E47" s="4"/>
      <c r="F47" s="4"/>
    </row>
    <row r="48" spans="1:6" ht="30">
      <c r="A48" s="2" t="s">
        <v>1443</v>
      </c>
      <c r="B48" s="6">
        <v>135074000</v>
      </c>
      <c r="C48" s="285" t="s">
        <v>1030</v>
      </c>
      <c r="D48" s="4"/>
      <c r="E48" s="4"/>
      <c r="F48" s="4"/>
    </row>
    <row r="49" spans="1:6" ht="30">
      <c r="A49" s="2" t="s">
        <v>1444</v>
      </c>
      <c r="B49" s="6">
        <v>144195000</v>
      </c>
      <c r="C49" s="285" t="s">
        <v>1176</v>
      </c>
      <c r="D49" s="4"/>
      <c r="E49" s="4"/>
      <c r="F49" s="4"/>
    </row>
    <row r="50" spans="1:6" ht="30">
      <c r="A50" s="2" t="s">
        <v>1445</v>
      </c>
      <c r="B50" s="4">
        <v>0</v>
      </c>
      <c r="C50" s="4"/>
      <c r="D50" s="4"/>
      <c r="E50" s="4"/>
      <c r="F50" s="4"/>
    </row>
    <row r="51" spans="1:6">
      <c r="A51" s="2" t="s">
        <v>1450</v>
      </c>
      <c r="B51" s="4" t="s">
        <v>835</v>
      </c>
      <c r="C51" s="4"/>
      <c r="D51" s="4"/>
      <c r="E51" s="4"/>
      <c r="F51" s="4"/>
    </row>
    <row r="52" spans="1:6">
      <c r="A52" s="2" t="s">
        <v>347</v>
      </c>
      <c r="B52" s="5">
        <v>39731</v>
      </c>
      <c r="C52" s="4"/>
      <c r="D52" s="4"/>
      <c r="E52" s="4"/>
      <c r="F52" s="4"/>
    </row>
    <row r="53" spans="1:6" ht="45">
      <c r="A53" s="2" t="s">
        <v>1452</v>
      </c>
      <c r="B53" s="4"/>
      <c r="C53" s="4"/>
      <c r="D53" s="4"/>
      <c r="E53" s="4"/>
      <c r="F53" s="4"/>
    </row>
    <row r="54" spans="1:6" ht="30">
      <c r="A54" s="3" t="s">
        <v>1437</v>
      </c>
      <c r="B54" s="4"/>
      <c r="C54" s="4"/>
      <c r="D54" s="4"/>
      <c r="E54" s="4"/>
      <c r="F54" s="4"/>
    </row>
    <row r="55" spans="1:6">
      <c r="A55" s="2" t="s">
        <v>1449</v>
      </c>
      <c r="B55" s="284">
        <v>1</v>
      </c>
      <c r="C55" s="4"/>
      <c r="D55" s="4"/>
      <c r="E55" s="4"/>
      <c r="F55" s="4"/>
    </row>
    <row r="56" spans="1:6">
      <c r="A56" s="2" t="s">
        <v>816</v>
      </c>
      <c r="B56" s="6">
        <v>19771000</v>
      </c>
      <c r="C56" s="4"/>
      <c r="D56" s="4"/>
      <c r="E56" s="4"/>
      <c r="F56" s="4"/>
    </row>
    <row r="57" spans="1:6">
      <c r="A57" s="2" t="s">
        <v>1438</v>
      </c>
      <c r="B57" s="6">
        <v>11290000</v>
      </c>
      <c r="C57" s="4"/>
      <c r="D57" s="4"/>
      <c r="E57" s="4"/>
      <c r="F57" s="4"/>
    </row>
    <row r="58" spans="1:6" ht="30">
      <c r="A58" s="2" t="s">
        <v>1439</v>
      </c>
      <c r="B58" s="6">
        <v>24819000</v>
      </c>
      <c r="C58" s="285" t="s">
        <v>1030</v>
      </c>
      <c r="D58" s="4"/>
      <c r="E58" s="4"/>
      <c r="F58" s="4"/>
    </row>
    <row r="59" spans="1:6">
      <c r="A59" s="2" t="s">
        <v>1440</v>
      </c>
      <c r="B59" s="6">
        <v>36109000</v>
      </c>
      <c r="C59" s="4"/>
      <c r="D59" s="4"/>
      <c r="E59" s="4"/>
      <c r="F59" s="4"/>
    </row>
    <row r="60" spans="1:6" ht="30">
      <c r="A60" s="2" t="s">
        <v>1441</v>
      </c>
      <c r="B60" s="6">
        <v>271000</v>
      </c>
      <c r="C60" s="285" t="s">
        <v>1138</v>
      </c>
      <c r="D60" s="4"/>
      <c r="E60" s="4"/>
      <c r="F60" s="4"/>
    </row>
    <row r="61" spans="1:6" ht="30">
      <c r="A61" s="2" t="s">
        <v>1442</v>
      </c>
      <c r="B61" s="6">
        <v>11290000</v>
      </c>
      <c r="C61" s="4"/>
      <c r="D61" s="4"/>
      <c r="E61" s="4"/>
      <c r="F61" s="4"/>
    </row>
    <row r="62" spans="1:6" ht="30">
      <c r="A62" s="2" t="s">
        <v>1443</v>
      </c>
      <c r="B62" s="6">
        <v>25090000</v>
      </c>
      <c r="C62" s="285" t="s">
        <v>1030</v>
      </c>
      <c r="D62" s="4"/>
      <c r="E62" s="4"/>
      <c r="F62" s="4"/>
    </row>
    <row r="63" spans="1:6" ht="30">
      <c r="A63" s="2" t="s">
        <v>1444</v>
      </c>
      <c r="B63" s="6">
        <v>36380000</v>
      </c>
      <c r="C63" s="285" t="s">
        <v>1176</v>
      </c>
      <c r="D63" s="4"/>
      <c r="E63" s="4"/>
      <c r="F63" s="4"/>
    </row>
    <row r="64" spans="1:6" ht="30">
      <c r="A64" s="2" t="s">
        <v>1445</v>
      </c>
      <c r="B64" s="6">
        <v>-6780000</v>
      </c>
      <c r="C64" s="4"/>
      <c r="D64" s="4"/>
      <c r="E64" s="4"/>
      <c r="F64" s="4"/>
    </row>
    <row r="65" spans="1:6">
      <c r="A65" s="2" t="s">
        <v>1450</v>
      </c>
      <c r="B65" s="4" t="s">
        <v>836</v>
      </c>
      <c r="C65" s="4"/>
      <c r="D65" s="4"/>
      <c r="E65" s="4"/>
      <c r="F65" s="4"/>
    </row>
    <row r="66" spans="1:6">
      <c r="A66" s="2" t="s">
        <v>347</v>
      </c>
      <c r="B66" s="5">
        <v>39800</v>
      </c>
      <c r="C66" s="4"/>
      <c r="D66" s="4"/>
      <c r="E66" s="4"/>
      <c r="F66" s="4"/>
    </row>
    <row r="67" spans="1:6" ht="45">
      <c r="A67" s="2" t="s">
        <v>1453</v>
      </c>
      <c r="B67" s="4"/>
      <c r="C67" s="4"/>
      <c r="D67" s="4"/>
      <c r="E67" s="4"/>
      <c r="F67" s="4"/>
    </row>
    <row r="68" spans="1:6" ht="30">
      <c r="A68" s="3" t="s">
        <v>1437</v>
      </c>
      <c r="B68" s="4"/>
      <c r="C68" s="4"/>
      <c r="D68" s="4"/>
      <c r="E68" s="4"/>
      <c r="F68" s="4"/>
    </row>
    <row r="69" spans="1:6">
      <c r="A69" s="2" t="s">
        <v>1449</v>
      </c>
      <c r="B69" s="284">
        <v>1</v>
      </c>
      <c r="C69" s="4"/>
      <c r="D69" s="4"/>
      <c r="E69" s="4"/>
      <c r="F69" s="4"/>
    </row>
    <row r="70" spans="1:6">
      <c r="A70" s="2" t="s">
        <v>816</v>
      </c>
      <c r="B70" s="6">
        <v>48165000</v>
      </c>
      <c r="C70" s="4"/>
      <c r="D70" s="4"/>
      <c r="E70" s="4"/>
      <c r="F70" s="4"/>
    </row>
    <row r="71" spans="1:6">
      <c r="A71" s="2" t="s">
        <v>1438</v>
      </c>
      <c r="B71" s="6">
        <v>25300000</v>
      </c>
      <c r="C71" s="4"/>
      <c r="D71" s="4"/>
      <c r="E71" s="4"/>
      <c r="F71" s="4"/>
    </row>
    <row r="72" spans="1:6" ht="30">
      <c r="A72" s="2" t="s">
        <v>1439</v>
      </c>
      <c r="B72" s="6">
        <v>87802000</v>
      </c>
      <c r="C72" s="285" t="s">
        <v>1030</v>
      </c>
      <c r="D72" s="4"/>
      <c r="E72" s="4"/>
      <c r="F72" s="4"/>
    </row>
    <row r="73" spans="1:6">
      <c r="A73" s="2" t="s">
        <v>1440</v>
      </c>
      <c r="B73" s="6">
        <v>113102000</v>
      </c>
      <c r="C73" s="4"/>
      <c r="D73" s="4"/>
      <c r="E73" s="4"/>
      <c r="F73" s="4"/>
    </row>
    <row r="74" spans="1:6" ht="30">
      <c r="A74" s="2" t="s">
        <v>1441</v>
      </c>
      <c r="B74" s="6">
        <v>-8804000</v>
      </c>
      <c r="C74" s="285" t="s">
        <v>1138</v>
      </c>
      <c r="D74" s="4"/>
      <c r="E74" s="4"/>
      <c r="F74" s="4"/>
    </row>
    <row r="75" spans="1:6" ht="30">
      <c r="A75" s="2" t="s">
        <v>1442</v>
      </c>
      <c r="B75" s="6">
        <v>25300000</v>
      </c>
      <c r="C75" s="4"/>
      <c r="D75" s="4"/>
      <c r="E75" s="4"/>
      <c r="F75" s="4"/>
    </row>
    <row r="76" spans="1:6" ht="30">
      <c r="A76" s="2" t="s">
        <v>1443</v>
      </c>
      <c r="B76" s="6">
        <v>78998000</v>
      </c>
      <c r="C76" s="285" t="s">
        <v>1030</v>
      </c>
      <c r="D76" s="4"/>
      <c r="E76" s="4"/>
      <c r="F76" s="4"/>
    </row>
    <row r="77" spans="1:6" ht="30">
      <c r="A77" s="2" t="s">
        <v>1444</v>
      </c>
      <c r="B77" s="6">
        <v>104298000</v>
      </c>
      <c r="C77" s="285" t="s">
        <v>1176</v>
      </c>
      <c r="D77" s="4"/>
      <c r="E77" s="4"/>
      <c r="F77" s="4"/>
    </row>
    <row r="78" spans="1:6" ht="30">
      <c r="A78" s="2" t="s">
        <v>1445</v>
      </c>
      <c r="B78" s="6">
        <v>-21250000</v>
      </c>
      <c r="C78" s="4"/>
      <c r="D78" s="4"/>
      <c r="E78" s="4"/>
      <c r="F78" s="4"/>
    </row>
    <row r="79" spans="1:6">
      <c r="A79" s="2" t="s">
        <v>1450</v>
      </c>
      <c r="B79" s="4" t="s">
        <v>839</v>
      </c>
      <c r="C79" s="4"/>
      <c r="D79" s="4"/>
      <c r="E79" s="4"/>
      <c r="F79" s="4"/>
    </row>
    <row r="80" spans="1:6">
      <c r="A80" s="2" t="s">
        <v>347</v>
      </c>
      <c r="B80" s="5">
        <v>40051</v>
      </c>
      <c r="C80" s="4"/>
      <c r="D80" s="4"/>
      <c r="E80" s="4"/>
      <c r="F80" s="4"/>
    </row>
    <row r="81" spans="1:6" ht="45">
      <c r="A81" s="2" t="s">
        <v>1454</v>
      </c>
      <c r="B81" s="4"/>
      <c r="C81" s="4"/>
      <c r="D81" s="4"/>
      <c r="E81" s="4"/>
      <c r="F81" s="4"/>
    </row>
    <row r="82" spans="1:6" ht="30">
      <c r="A82" s="3" t="s">
        <v>1437</v>
      </c>
      <c r="B82" s="4"/>
      <c r="C82" s="4"/>
      <c r="D82" s="4"/>
      <c r="E82" s="4"/>
      <c r="F82" s="4"/>
    </row>
    <row r="83" spans="1:6">
      <c r="A83" s="2" t="s">
        <v>1449</v>
      </c>
      <c r="B83" s="284">
        <v>1</v>
      </c>
      <c r="C83" s="4"/>
      <c r="D83" s="4"/>
      <c r="E83" s="4"/>
      <c r="F83" s="4"/>
    </row>
    <row r="84" spans="1:6">
      <c r="A84" s="2" t="s">
        <v>816</v>
      </c>
      <c r="B84" s="6">
        <v>20821000</v>
      </c>
      <c r="C84" s="4"/>
      <c r="D84" s="4"/>
      <c r="E84" s="4"/>
      <c r="F84" s="4"/>
    </row>
    <row r="85" spans="1:6">
      <c r="A85" s="2" t="s">
        <v>1438</v>
      </c>
      <c r="B85" s="6">
        <v>7900000</v>
      </c>
      <c r="C85" s="4"/>
      <c r="D85" s="4"/>
      <c r="E85" s="4"/>
      <c r="F85" s="4"/>
    </row>
    <row r="86" spans="1:6" ht="30">
      <c r="A86" s="2" t="s">
        <v>1439</v>
      </c>
      <c r="B86" s="6">
        <v>29237000</v>
      </c>
      <c r="C86" s="285" t="s">
        <v>1030</v>
      </c>
      <c r="D86" s="4"/>
      <c r="E86" s="4"/>
      <c r="F86" s="4"/>
    </row>
    <row r="87" spans="1:6">
      <c r="A87" s="2" t="s">
        <v>1440</v>
      </c>
      <c r="B87" s="6">
        <v>37137000</v>
      </c>
      <c r="C87" s="4"/>
      <c r="D87" s="4"/>
      <c r="E87" s="4"/>
      <c r="F87" s="4"/>
    </row>
    <row r="88" spans="1:6" ht="30">
      <c r="A88" s="2" t="s">
        <v>1441</v>
      </c>
      <c r="B88" s="6">
        <v>-9007000</v>
      </c>
      <c r="C88" s="285" t="s">
        <v>1138</v>
      </c>
      <c r="D88" s="4"/>
      <c r="E88" s="4"/>
      <c r="F88" s="4"/>
    </row>
    <row r="89" spans="1:6" ht="30">
      <c r="A89" s="2" t="s">
        <v>1442</v>
      </c>
      <c r="B89" s="6">
        <v>7900000</v>
      </c>
      <c r="C89" s="4"/>
      <c r="D89" s="4"/>
      <c r="E89" s="4"/>
      <c r="F89" s="4"/>
    </row>
    <row r="90" spans="1:6" ht="30">
      <c r="A90" s="2" t="s">
        <v>1443</v>
      </c>
      <c r="B90" s="6">
        <v>20230000</v>
      </c>
      <c r="C90" s="285" t="s">
        <v>1030</v>
      </c>
      <c r="D90" s="4"/>
      <c r="E90" s="4"/>
      <c r="F90" s="4"/>
    </row>
    <row r="91" spans="1:6" ht="30">
      <c r="A91" s="2" t="s">
        <v>1444</v>
      </c>
      <c r="B91" s="6">
        <v>28130000</v>
      </c>
      <c r="C91" s="285" t="s">
        <v>1176</v>
      </c>
      <c r="D91" s="4"/>
      <c r="E91" s="4"/>
      <c r="F91" s="4"/>
    </row>
    <row r="92" spans="1:6" ht="30">
      <c r="A92" s="2" t="s">
        <v>1445</v>
      </c>
      <c r="B92" s="6">
        <v>-146000</v>
      </c>
      <c r="C92" s="4"/>
      <c r="D92" s="4"/>
      <c r="E92" s="4"/>
      <c r="F92" s="4"/>
    </row>
    <row r="93" spans="1:6">
      <c r="A93" s="2" t="s">
        <v>1450</v>
      </c>
      <c r="B93" s="4">
        <v>2009</v>
      </c>
      <c r="C93" s="4"/>
      <c r="D93" s="4"/>
      <c r="E93" s="4"/>
      <c r="F93" s="4"/>
    </row>
    <row r="94" spans="1:6">
      <c r="A94" s="2" t="s">
        <v>347</v>
      </c>
      <c r="B94" s="5">
        <v>40346</v>
      </c>
      <c r="C94" s="4"/>
      <c r="D94" s="4"/>
      <c r="E94" s="4"/>
      <c r="F94" s="4"/>
    </row>
    <row r="95" spans="1:6" ht="45">
      <c r="A95" s="2" t="s">
        <v>1455</v>
      </c>
      <c r="B95" s="4"/>
      <c r="C95" s="4"/>
      <c r="D95" s="4"/>
      <c r="E95" s="4"/>
      <c r="F95" s="4"/>
    </row>
    <row r="96" spans="1:6" ht="30">
      <c r="A96" s="3" t="s">
        <v>1437</v>
      </c>
      <c r="B96" s="4"/>
      <c r="C96" s="4"/>
      <c r="D96" s="4"/>
      <c r="E96" s="4"/>
      <c r="F96" s="4"/>
    </row>
    <row r="97" spans="1:6">
      <c r="A97" s="2" t="s">
        <v>1449</v>
      </c>
      <c r="B97" s="284">
        <v>1</v>
      </c>
      <c r="C97" s="4"/>
      <c r="D97" s="4"/>
      <c r="E97" s="4"/>
      <c r="F97" s="4"/>
    </row>
    <row r="98" spans="1:6">
      <c r="A98" s="2" t="s">
        <v>816</v>
      </c>
      <c r="B98" s="6">
        <v>19800000</v>
      </c>
      <c r="C98" s="4"/>
      <c r="D98" s="4"/>
      <c r="E98" s="4"/>
      <c r="F98" s="4"/>
    </row>
    <row r="99" spans="1:6">
      <c r="A99" s="2" t="s">
        <v>1438</v>
      </c>
      <c r="B99" s="6">
        <v>5300000</v>
      </c>
      <c r="C99" s="4"/>
      <c r="D99" s="4"/>
      <c r="E99" s="4"/>
      <c r="F99" s="4"/>
    </row>
    <row r="100" spans="1:6" ht="30">
      <c r="A100" s="2" t="s">
        <v>1439</v>
      </c>
      <c r="B100" s="6">
        <v>28455000</v>
      </c>
      <c r="C100" s="285" t="s">
        <v>1030</v>
      </c>
      <c r="D100" s="4"/>
      <c r="E100" s="4"/>
      <c r="F100" s="4"/>
    </row>
    <row r="101" spans="1:6">
      <c r="A101" s="2" t="s">
        <v>1440</v>
      </c>
      <c r="B101" s="6">
        <v>33755000</v>
      </c>
      <c r="C101" s="4"/>
      <c r="D101" s="4"/>
      <c r="E101" s="4"/>
      <c r="F101" s="4"/>
    </row>
    <row r="102" spans="1:6" ht="30">
      <c r="A102" s="2" t="s">
        <v>1441</v>
      </c>
      <c r="B102" s="6">
        <v>-3116000</v>
      </c>
      <c r="C102" s="285" t="s">
        <v>1138</v>
      </c>
      <c r="D102" s="4"/>
      <c r="E102" s="4"/>
      <c r="F102" s="4"/>
    </row>
    <row r="103" spans="1:6" ht="30">
      <c r="A103" s="2" t="s">
        <v>1442</v>
      </c>
      <c r="B103" s="6">
        <v>5300000</v>
      </c>
      <c r="C103" s="4"/>
      <c r="D103" s="4"/>
      <c r="E103" s="4"/>
      <c r="F103" s="4"/>
    </row>
    <row r="104" spans="1:6" ht="30">
      <c r="A104" s="2" t="s">
        <v>1443</v>
      </c>
      <c r="B104" s="6">
        <v>25339000</v>
      </c>
      <c r="C104" s="285" t="s">
        <v>1030</v>
      </c>
      <c r="D104" s="4"/>
      <c r="E104" s="4"/>
      <c r="F104" s="4"/>
    </row>
    <row r="105" spans="1:6" ht="30">
      <c r="A105" s="2" t="s">
        <v>1444</v>
      </c>
      <c r="B105" s="6">
        <v>30639000</v>
      </c>
      <c r="C105" s="285" t="s">
        <v>1176</v>
      </c>
      <c r="D105" s="4"/>
      <c r="E105" s="4"/>
      <c r="F105" s="4"/>
    </row>
    <row r="106" spans="1:6" ht="30">
      <c r="A106" s="2" t="s">
        <v>1445</v>
      </c>
      <c r="B106" s="6">
        <v>-4434000</v>
      </c>
      <c r="C106" s="4"/>
      <c r="D106" s="4"/>
      <c r="E106" s="4"/>
      <c r="F106" s="4"/>
    </row>
    <row r="107" spans="1:6">
      <c r="A107" s="2" t="s">
        <v>1450</v>
      </c>
      <c r="B107" s="4">
        <v>2007</v>
      </c>
      <c r="C107" s="4"/>
      <c r="D107" s="4"/>
      <c r="E107" s="4"/>
      <c r="F107" s="4"/>
    </row>
    <row r="108" spans="1:6">
      <c r="A108" s="2" t="s">
        <v>347</v>
      </c>
      <c r="B108" s="5">
        <v>40521</v>
      </c>
      <c r="C108" s="4"/>
      <c r="D108" s="4"/>
      <c r="E108" s="4"/>
      <c r="F108" s="4"/>
    </row>
    <row r="109" spans="1:6" ht="30">
      <c r="A109" s="2" t="s">
        <v>1456</v>
      </c>
      <c r="B109" s="4"/>
      <c r="C109" s="4"/>
      <c r="D109" s="4"/>
      <c r="E109" s="4"/>
      <c r="F109" s="4"/>
    </row>
    <row r="110" spans="1:6" ht="30">
      <c r="A110" s="3" t="s">
        <v>1437</v>
      </c>
      <c r="B110" s="4"/>
      <c r="C110" s="4"/>
      <c r="D110" s="4"/>
      <c r="E110" s="4"/>
      <c r="F110" s="4"/>
    </row>
    <row r="111" spans="1:6">
      <c r="A111" s="2" t="s">
        <v>1449</v>
      </c>
      <c r="B111" s="284">
        <v>1</v>
      </c>
      <c r="C111" s="4"/>
      <c r="D111" s="4"/>
      <c r="E111" s="4"/>
      <c r="F111" s="4"/>
    </row>
    <row r="112" spans="1:6">
      <c r="A112" s="2" t="s">
        <v>816</v>
      </c>
      <c r="B112" s="6">
        <v>76019000</v>
      </c>
      <c r="C112" s="4"/>
      <c r="D112" s="4"/>
      <c r="E112" s="4"/>
      <c r="F112" s="4"/>
    </row>
    <row r="113" spans="1:6">
      <c r="A113" s="2" t="s">
        <v>1438</v>
      </c>
      <c r="B113" s="6">
        <v>8850000</v>
      </c>
      <c r="C113" s="4"/>
      <c r="D113" s="4"/>
      <c r="E113" s="4"/>
      <c r="F113" s="4"/>
    </row>
    <row r="114" spans="1:6" ht="30">
      <c r="A114" s="2" t="s">
        <v>1439</v>
      </c>
      <c r="B114" s="6">
        <v>141438000</v>
      </c>
      <c r="C114" s="285" t="s">
        <v>1030</v>
      </c>
      <c r="D114" s="4"/>
      <c r="E114" s="4"/>
      <c r="F114" s="4"/>
    </row>
    <row r="115" spans="1:6">
      <c r="A115" s="2" t="s">
        <v>1440</v>
      </c>
      <c r="B115" s="6">
        <v>150288000</v>
      </c>
      <c r="C115" s="4"/>
      <c r="D115" s="4"/>
      <c r="E115" s="4"/>
      <c r="F115" s="4"/>
    </row>
    <row r="116" spans="1:6" ht="30">
      <c r="A116" s="2" t="s">
        <v>1441</v>
      </c>
      <c r="B116" s="6">
        <v>3534000</v>
      </c>
      <c r="C116" s="285" t="s">
        <v>1138</v>
      </c>
      <c r="D116" s="4"/>
      <c r="E116" s="4"/>
      <c r="F116" s="4"/>
    </row>
    <row r="117" spans="1:6" ht="30">
      <c r="A117" s="2" t="s">
        <v>1442</v>
      </c>
      <c r="B117" s="6">
        <v>8850000</v>
      </c>
      <c r="C117" s="4"/>
      <c r="D117" s="4"/>
      <c r="E117" s="4"/>
      <c r="F117" s="4"/>
    </row>
    <row r="118" spans="1:6" ht="30">
      <c r="A118" s="2" t="s">
        <v>1443</v>
      </c>
      <c r="B118" s="6">
        <v>144972000</v>
      </c>
      <c r="C118" s="285" t="s">
        <v>1030</v>
      </c>
      <c r="D118" s="4"/>
      <c r="E118" s="4"/>
      <c r="F118" s="4"/>
    </row>
    <row r="119" spans="1:6" ht="30">
      <c r="A119" s="2" t="s">
        <v>1444</v>
      </c>
      <c r="B119" s="6">
        <v>153822000</v>
      </c>
      <c r="C119" s="285" t="s">
        <v>1176</v>
      </c>
      <c r="D119" s="4"/>
      <c r="E119" s="4"/>
      <c r="F119" s="4"/>
    </row>
    <row r="120" spans="1:6" ht="30">
      <c r="A120" s="2" t="s">
        <v>1445</v>
      </c>
      <c r="B120" s="6">
        <v>-24905000</v>
      </c>
      <c r="C120" s="4"/>
      <c r="D120" s="4"/>
      <c r="E120" s="4"/>
      <c r="F120" s="4"/>
    </row>
    <row r="121" spans="1:6">
      <c r="A121" s="2" t="s">
        <v>1450</v>
      </c>
      <c r="B121" s="4">
        <v>1983</v>
      </c>
      <c r="C121" s="4"/>
      <c r="D121" s="4"/>
      <c r="E121" s="4"/>
      <c r="F121" s="4"/>
    </row>
    <row r="122" spans="1:6">
      <c r="A122" s="2" t="s">
        <v>347</v>
      </c>
      <c r="B122" s="5">
        <v>40528</v>
      </c>
      <c r="C122" s="4"/>
      <c r="D122" s="4"/>
      <c r="E122" s="4"/>
      <c r="F122" s="4"/>
    </row>
    <row r="123" spans="1:6" ht="45">
      <c r="A123" s="2" t="s">
        <v>1457</v>
      </c>
      <c r="B123" s="4"/>
      <c r="C123" s="4"/>
      <c r="D123" s="4"/>
      <c r="E123" s="4"/>
      <c r="F123" s="4"/>
    </row>
    <row r="124" spans="1:6" ht="30">
      <c r="A124" s="3" t="s">
        <v>1437</v>
      </c>
      <c r="B124" s="4"/>
      <c r="C124" s="4"/>
      <c r="D124" s="4"/>
      <c r="E124" s="4"/>
      <c r="F124" s="4"/>
    </row>
    <row r="125" spans="1:6">
      <c r="A125" s="2" t="s">
        <v>1449</v>
      </c>
      <c r="B125" s="284">
        <v>1</v>
      </c>
      <c r="C125" s="4"/>
      <c r="D125" s="4"/>
      <c r="E125" s="4"/>
      <c r="F125" s="4"/>
    </row>
    <row r="126" spans="1:6">
      <c r="A126" s="2" t="s">
        <v>816</v>
      </c>
      <c r="B126" s="6">
        <v>24241000</v>
      </c>
      <c r="C126" s="4"/>
      <c r="D126" s="4"/>
      <c r="E126" s="4"/>
      <c r="F126" s="4"/>
    </row>
    <row r="127" spans="1:6">
      <c r="A127" s="2" t="s">
        <v>1438</v>
      </c>
      <c r="B127" s="6">
        <v>6380000</v>
      </c>
      <c r="C127" s="4"/>
      <c r="D127" s="4"/>
      <c r="E127" s="4"/>
      <c r="F127" s="4"/>
    </row>
    <row r="128" spans="1:6" ht="30">
      <c r="A128" s="2" t="s">
        <v>1439</v>
      </c>
      <c r="B128" s="6">
        <v>38946000</v>
      </c>
      <c r="C128" s="285" t="s">
        <v>1030</v>
      </c>
      <c r="D128" s="4"/>
      <c r="E128" s="4"/>
      <c r="F128" s="4"/>
    </row>
    <row r="129" spans="1:6">
      <c r="A129" s="2" t="s">
        <v>1440</v>
      </c>
      <c r="B129" s="6">
        <v>45326000</v>
      </c>
      <c r="C129" s="4"/>
      <c r="D129" s="4"/>
      <c r="E129" s="4"/>
      <c r="F129" s="4"/>
    </row>
    <row r="130" spans="1:6" ht="30">
      <c r="A130" s="2" t="s">
        <v>1441</v>
      </c>
      <c r="B130" s="6">
        <v>24000</v>
      </c>
      <c r="C130" s="285" t="s">
        <v>1138</v>
      </c>
      <c r="D130" s="4"/>
      <c r="E130" s="4"/>
      <c r="F130" s="4"/>
    </row>
    <row r="131" spans="1:6" ht="30">
      <c r="A131" s="2" t="s">
        <v>1442</v>
      </c>
      <c r="B131" s="6">
        <v>6380000</v>
      </c>
      <c r="C131" s="4"/>
      <c r="D131" s="4"/>
      <c r="E131" s="4"/>
      <c r="F131" s="4"/>
    </row>
    <row r="132" spans="1:6" ht="30">
      <c r="A132" s="2" t="s">
        <v>1443</v>
      </c>
      <c r="B132" s="6">
        <v>38970000</v>
      </c>
      <c r="C132" s="285" t="s">
        <v>1030</v>
      </c>
      <c r="D132" s="4"/>
      <c r="E132" s="4"/>
      <c r="F132" s="4"/>
    </row>
    <row r="133" spans="1:6" ht="30">
      <c r="A133" s="2" t="s">
        <v>1444</v>
      </c>
      <c r="B133" s="6">
        <v>45350000</v>
      </c>
      <c r="C133" s="285" t="s">
        <v>1176</v>
      </c>
      <c r="D133" s="4"/>
      <c r="E133" s="4"/>
      <c r="F133" s="4"/>
    </row>
    <row r="134" spans="1:6" ht="30">
      <c r="A134" s="2" t="s">
        <v>1445</v>
      </c>
      <c r="B134" s="6">
        <v>-7564000</v>
      </c>
      <c r="C134" s="4"/>
      <c r="D134" s="4"/>
      <c r="E134" s="4"/>
      <c r="F134" s="4"/>
    </row>
    <row r="135" spans="1:6">
      <c r="A135" s="2" t="s">
        <v>1450</v>
      </c>
      <c r="B135" s="4" t="s">
        <v>846</v>
      </c>
      <c r="C135" s="4"/>
      <c r="D135" s="4"/>
      <c r="E135" s="4"/>
      <c r="F135" s="4"/>
    </row>
    <row r="136" spans="1:6">
      <c r="A136" s="2" t="s">
        <v>347</v>
      </c>
      <c r="B136" s="5">
        <v>40569</v>
      </c>
      <c r="C136" s="4"/>
      <c r="D136" s="4"/>
      <c r="E136" s="4"/>
      <c r="F136" s="4"/>
    </row>
    <row r="137" spans="1:6" ht="45">
      <c r="A137" s="2" t="s">
        <v>1458</v>
      </c>
      <c r="B137" s="4"/>
      <c r="C137" s="4"/>
      <c r="D137" s="4"/>
      <c r="E137" s="4"/>
      <c r="F137" s="4"/>
    </row>
    <row r="138" spans="1:6" ht="30">
      <c r="A138" s="3" t="s">
        <v>1437</v>
      </c>
      <c r="B138" s="4"/>
      <c r="C138" s="4"/>
      <c r="D138" s="4"/>
      <c r="E138" s="4"/>
      <c r="F138" s="4"/>
    </row>
    <row r="139" spans="1:6">
      <c r="A139" s="2" t="s">
        <v>1449</v>
      </c>
      <c r="B139" s="284">
        <v>1</v>
      </c>
      <c r="C139" s="4"/>
      <c r="D139" s="4"/>
      <c r="E139" s="4"/>
      <c r="F139" s="4"/>
    </row>
    <row r="140" spans="1:6">
      <c r="A140" s="2" t="s">
        <v>816</v>
      </c>
      <c r="B140" s="6">
        <v>80000000</v>
      </c>
      <c r="C140" s="4"/>
      <c r="D140" s="4"/>
      <c r="E140" s="4"/>
      <c r="F140" s="4"/>
    </row>
    <row r="141" spans="1:6">
      <c r="A141" s="2" t="s">
        <v>1438</v>
      </c>
      <c r="B141" s="6">
        <v>12300000</v>
      </c>
      <c r="C141" s="4"/>
      <c r="D141" s="4"/>
      <c r="E141" s="4"/>
      <c r="F141" s="4"/>
    </row>
    <row r="142" spans="1:6" ht="30">
      <c r="A142" s="2" t="s">
        <v>1439</v>
      </c>
      <c r="B142" s="6">
        <v>123700000</v>
      </c>
      <c r="C142" s="285" t="s">
        <v>1030</v>
      </c>
      <c r="D142" s="4"/>
      <c r="E142" s="4"/>
      <c r="F142" s="4"/>
    </row>
    <row r="143" spans="1:6">
      <c r="A143" s="2" t="s">
        <v>1440</v>
      </c>
      <c r="B143" s="6">
        <v>136000000</v>
      </c>
      <c r="C143" s="4"/>
      <c r="D143" s="4"/>
      <c r="E143" s="4"/>
      <c r="F143" s="4"/>
    </row>
    <row r="144" spans="1:6" ht="30">
      <c r="A144" s="2" t="s">
        <v>1441</v>
      </c>
      <c r="B144" s="6">
        <v>-16616000</v>
      </c>
      <c r="C144" s="285" t="s">
        <v>1138</v>
      </c>
      <c r="D144" s="4"/>
      <c r="E144" s="4"/>
      <c r="F144" s="4"/>
    </row>
    <row r="145" spans="1:6" ht="30">
      <c r="A145" s="2" t="s">
        <v>1442</v>
      </c>
      <c r="B145" s="6">
        <v>12300000</v>
      </c>
      <c r="C145" s="4"/>
      <c r="D145" s="4"/>
      <c r="E145" s="4"/>
      <c r="F145" s="4"/>
    </row>
    <row r="146" spans="1:6" ht="30">
      <c r="A146" s="2" t="s">
        <v>1443</v>
      </c>
      <c r="B146" s="6">
        <v>107084000</v>
      </c>
      <c r="C146" s="285" t="s">
        <v>1030</v>
      </c>
      <c r="D146" s="4"/>
      <c r="E146" s="4"/>
      <c r="F146" s="4"/>
    </row>
    <row r="147" spans="1:6" ht="30">
      <c r="A147" s="2" t="s">
        <v>1444</v>
      </c>
      <c r="B147" s="6">
        <v>119384000</v>
      </c>
      <c r="C147" s="285" t="s">
        <v>1176</v>
      </c>
      <c r="D147" s="4"/>
      <c r="E147" s="4"/>
      <c r="F147" s="4"/>
    </row>
    <row r="148" spans="1:6" ht="30">
      <c r="A148" s="2" t="s">
        <v>1445</v>
      </c>
      <c r="B148" s="6">
        <v>-1368000</v>
      </c>
      <c r="C148" s="4"/>
      <c r="D148" s="4"/>
      <c r="E148" s="4"/>
      <c r="F148" s="4"/>
    </row>
    <row r="149" spans="1:6">
      <c r="A149" s="2" t="s">
        <v>1450</v>
      </c>
      <c r="B149" s="4">
        <v>2011</v>
      </c>
      <c r="C149" s="4"/>
      <c r="D149" s="4"/>
      <c r="E149" s="4"/>
      <c r="F149" s="4"/>
    </row>
    <row r="150" spans="1:6">
      <c r="A150" s="2" t="s">
        <v>347</v>
      </c>
      <c r="B150" s="5">
        <v>40799</v>
      </c>
      <c r="C150" s="4"/>
      <c r="D150" s="4"/>
      <c r="E150" s="4"/>
      <c r="F150" s="4"/>
    </row>
    <row r="151" spans="1:6" ht="45">
      <c r="A151" s="2" t="s">
        <v>1459</v>
      </c>
      <c r="B151" s="4"/>
      <c r="C151" s="4"/>
      <c r="D151" s="4"/>
      <c r="E151" s="4"/>
      <c r="F151" s="4"/>
    </row>
    <row r="152" spans="1:6" ht="30">
      <c r="A152" s="3" t="s">
        <v>1437</v>
      </c>
      <c r="B152" s="4"/>
      <c r="C152" s="4"/>
      <c r="D152" s="4"/>
      <c r="E152" s="4"/>
      <c r="F152" s="4"/>
    </row>
    <row r="153" spans="1:6">
      <c r="A153" s="2" t="s">
        <v>1449</v>
      </c>
      <c r="B153" s="284">
        <v>1</v>
      </c>
      <c r="C153" s="4"/>
      <c r="D153" s="4"/>
      <c r="E153" s="4"/>
      <c r="F153" s="4"/>
    </row>
    <row r="154" spans="1:6">
      <c r="A154" s="2" t="s">
        <v>816</v>
      </c>
      <c r="B154" s="6">
        <v>140000000</v>
      </c>
      <c r="C154" s="4"/>
      <c r="D154" s="4"/>
      <c r="E154" s="4"/>
      <c r="F154" s="4"/>
    </row>
    <row r="155" spans="1:6">
      <c r="A155" s="2" t="s">
        <v>1438</v>
      </c>
      <c r="B155" s="6">
        <v>71160000</v>
      </c>
      <c r="C155" s="4"/>
      <c r="D155" s="4"/>
      <c r="E155" s="4"/>
      <c r="F155" s="4"/>
    </row>
    <row r="156" spans="1:6" ht="30">
      <c r="A156" s="2" t="s">
        <v>1439</v>
      </c>
      <c r="B156" s="6">
        <v>159712000</v>
      </c>
      <c r="C156" s="285" t="s">
        <v>1030</v>
      </c>
      <c r="D156" s="4"/>
      <c r="E156" s="4"/>
      <c r="F156" s="4"/>
    </row>
    <row r="157" spans="1:6">
      <c r="A157" s="2" t="s">
        <v>1440</v>
      </c>
      <c r="B157" s="6">
        <v>230872000</v>
      </c>
      <c r="C157" s="4"/>
      <c r="D157" s="4"/>
      <c r="E157" s="4"/>
      <c r="F157" s="4"/>
    </row>
    <row r="158" spans="1:6" ht="30">
      <c r="A158" s="2" t="s">
        <v>1441</v>
      </c>
      <c r="B158" s="6">
        <v>70000</v>
      </c>
      <c r="C158" s="285" t="s">
        <v>1138</v>
      </c>
      <c r="D158" s="4"/>
      <c r="E158" s="4"/>
      <c r="F158" s="4"/>
    </row>
    <row r="159" spans="1:6" ht="30">
      <c r="A159" s="2" t="s">
        <v>1442</v>
      </c>
      <c r="B159" s="6">
        <v>71160000</v>
      </c>
      <c r="C159" s="4"/>
      <c r="D159" s="4"/>
      <c r="E159" s="4"/>
      <c r="F159" s="4"/>
    </row>
    <row r="160" spans="1:6" ht="30">
      <c r="A160" s="2" t="s">
        <v>1443</v>
      </c>
      <c r="B160" s="6">
        <v>159782000</v>
      </c>
      <c r="C160" s="285" t="s">
        <v>1030</v>
      </c>
      <c r="D160" s="4"/>
      <c r="E160" s="4"/>
      <c r="F160" s="4"/>
    </row>
    <row r="161" spans="1:6" ht="30">
      <c r="A161" s="2" t="s">
        <v>1444</v>
      </c>
      <c r="B161" s="6">
        <v>230942000</v>
      </c>
      <c r="C161" s="285" t="s">
        <v>1176</v>
      </c>
      <c r="D161" s="4"/>
      <c r="E161" s="4"/>
      <c r="F161" s="4"/>
    </row>
    <row r="162" spans="1:6" ht="30">
      <c r="A162" s="2" t="s">
        <v>1445</v>
      </c>
      <c r="B162" s="6">
        <v>-14772000</v>
      </c>
      <c r="C162" s="4"/>
      <c r="D162" s="4"/>
      <c r="E162" s="4"/>
      <c r="F162" s="4"/>
    </row>
    <row r="163" spans="1:6">
      <c r="A163" s="2" t="s">
        <v>1450</v>
      </c>
      <c r="B163" s="4" t="s">
        <v>849</v>
      </c>
      <c r="C163" s="4"/>
      <c r="D163" s="4"/>
      <c r="E163" s="4"/>
      <c r="F163" s="4"/>
    </row>
    <row r="164" spans="1:6">
      <c r="A164" s="2" t="s">
        <v>347</v>
      </c>
      <c r="B164" s="5">
        <v>41361</v>
      </c>
      <c r="C164" s="4"/>
      <c r="D164" s="4"/>
      <c r="E164" s="4"/>
      <c r="F164" s="4"/>
    </row>
    <row r="165" spans="1:6">
      <c r="A165" s="2" t="s">
        <v>1460</v>
      </c>
      <c r="B165" s="4"/>
      <c r="C165" s="4"/>
      <c r="D165" s="4"/>
      <c r="E165" s="4"/>
      <c r="F165" s="4"/>
    </row>
    <row r="166" spans="1:6" ht="30">
      <c r="A166" s="3" t="s">
        <v>1437</v>
      </c>
      <c r="B166" s="4"/>
      <c r="C166" s="4"/>
      <c r="D166" s="4"/>
      <c r="E166" s="4"/>
      <c r="F166" s="4"/>
    </row>
    <row r="167" spans="1:6">
      <c r="A167" s="2" t="s">
        <v>816</v>
      </c>
      <c r="B167" s="6">
        <v>224319000</v>
      </c>
      <c r="C167" s="4"/>
      <c r="D167" s="4"/>
      <c r="E167" s="4"/>
      <c r="F167" s="4"/>
    </row>
    <row r="168" spans="1:6">
      <c r="A168" s="2" t="s">
        <v>1438</v>
      </c>
      <c r="B168" s="6">
        <v>45900000</v>
      </c>
      <c r="C168" s="4"/>
      <c r="D168" s="4"/>
      <c r="E168" s="4"/>
      <c r="F168" s="4"/>
    </row>
    <row r="169" spans="1:6" ht="30">
      <c r="A169" s="2" t="s">
        <v>1439</v>
      </c>
      <c r="B169" s="6">
        <v>360603000</v>
      </c>
      <c r="C169" s="285" t="s">
        <v>1030</v>
      </c>
      <c r="D169" s="4"/>
      <c r="E169" s="4"/>
      <c r="F169" s="4"/>
    </row>
    <row r="170" spans="1:6">
      <c r="A170" s="2" t="s">
        <v>1440</v>
      </c>
      <c r="B170" s="6">
        <v>406503000</v>
      </c>
      <c r="C170" s="4"/>
      <c r="D170" s="4"/>
      <c r="E170" s="4"/>
      <c r="F170" s="4"/>
    </row>
    <row r="171" spans="1:6" ht="30">
      <c r="A171" s="2" t="s">
        <v>1441</v>
      </c>
      <c r="B171" s="6">
        <v>10313000</v>
      </c>
      <c r="C171" s="285" t="s">
        <v>1138</v>
      </c>
      <c r="D171" s="4"/>
      <c r="E171" s="4"/>
      <c r="F171" s="4"/>
    </row>
    <row r="172" spans="1:6" ht="30">
      <c r="A172" s="2" t="s">
        <v>1442</v>
      </c>
      <c r="B172" s="6">
        <v>45900000</v>
      </c>
      <c r="C172" s="4"/>
      <c r="D172" s="4"/>
      <c r="E172" s="4"/>
      <c r="F172" s="4"/>
    </row>
    <row r="173" spans="1:6" ht="30">
      <c r="A173" s="2" t="s">
        <v>1443</v>
      </c>
      <c r="B173" s="6">
        <v>370916000</v>
      </c>
      <c r="C173" s="285" t="s">
        <v>1030</v>
      </c>
      <c r="D173" s="4"/>
      <c r="E173" s="4"/>
      <c r="F173" s="4"/>
    </row>
    <row r="174" spans="1:6" ht="30">
      <c r="A174" s="2" t="s">
        <v>1444</v>
      </c>
      <c r="B174" s="6">
        <v>416816000</v>
      </c>
      <c r="C174" s="285" t="s">
        <v>1176</v>
      </c>
      <c r="D174" s="4"/>
      <c r="E174" s="4"/>
      <c r="F174" s="4"/>
    </row>
    <row r="175" spans="1:6" ht="30">
      <c r="A175" s="2" t="s">
        <v>1445</v>
      </c>
      <c r="B175" s="6">
        <v>-68497000</v>
      </c>
      <c r="C175" s="4"/>
      <c r="D175" s="4"/>
      <c r="E175" s="4"/>
      <c r="F175" s="4"/>
    </row>
    <row r="176" spans="1:6" ht="30">
      <c r="A176" s="2" t="s">
        <v>1461</v>
      </c>
      <c r="B176" s="4"/>
      <c r="C176" s="4"/>
      <c r="D176" s="4"/>
      <c r="E176" s="4"/>
      <c r="F176" s="4"/>
    </row>
    <row r="177" spans="1:6" ht="30">
      <c r="A177" s="3" t="s">
        <v>1437</v>
      </c>
      <c r="B177" s="4"/>
      <c r="C177" s="4"/>
      <c r="D177" s="4"/>
      <c r="E177" s="4"/>
      <c r="F177" s="4"/>
    </row>
    <row r="178" spans="1:6">
      <c r="A178" s="2" t="s">
        <v>1449</v>
      </c>
      <c r="B178" s="284">
        <v>1</v>
      </c>
      <c r="C178" s="4"/>
      <c r="D178" s="4"/>
      <c r="E178" s="4"/>
      <c r="F178" s="4"/>
    </row>
    <row r="179" spans="1:6">
      <c r="A179" s="2" t="s">
        <v>816</v>
      </c>
      <c r="B179" s="6">
        <v>55667000</v>
      </c>
      <c r="C179" s="4"/>
      <c r="D179" s="4"/>
      <c r="E179" s="4"/>
      <c r="F179" s="4"/>
    </row>
    <row r="180" spans="1:6">
      <c r="A180" s="2" t="s">
        <v>1438</v>
      </c>
      <c r="B180" s="6">
        <v>15200000</v>
      </c>
      <c r="C180" s="4"/>
      <c r="D180" s="4"/>
      <c r="E180" s="4"/>
      <c r="F180" s="4"/>
    </row>
    <row r="181" spans="1:6" ht="30">
      <c r="A181" s="2" t="s">
        <v>1439</v>
      </c>
      <c r="B181" s="6">
        <v>61507000</v>
      </c>
      <c r="C181" s="285" t="s">
        <v>1030</v>
      </c>
      <c r="D181" s="4"/>
      <c r="E181" s="4"/>
      <c r="F181" s="4"/>
    </row>
    <row r="182" spans="1:6">
      <c r="A182" s="2" t="s">
        <v>1440</v>
      </c>
      <c r="B182" s="6">
        <v>76707000</v>
      </c>
      <c r="C182" s="4"/>
      <c r="D182" s="4"/>
      <c r="E182" s="4"/>
      <c r="F182" s="4"/>
    </row>
    <row r="183" spans="1:6" ht="30">
      <c r="A183" s="2" t="s">
        <v>1441</v>
      </c>
      <c r="B183" s="6">
        <v>6893000</v>
      </c>
      <c r="C183" s="285" t="s">
        <v>1138</v>
      </c>
      <c r="D183" s="4"/>
      <c r="E183" s="4"/>
      <c r="F183" s="4"/>
    </row>
    <row r="184" spans="1:6" ht="30">
      <c r="A184" s="2" t="s">
        <v>1442</v>
      </c>
      <c r="B184" s="6">
        <v>15200000</v>
      </c>
      <c r="C184" s="4"/>
      <c r="D184" s="4"/>
      <c r="E184" s="4"/>
      <c r="F184" s="4"/>
    </row>
    <row r="185" spans="1:6" ht="30">
      <c r="A185" s="2" t="s">
        <v>1443</v>
      </c>
      <c r="B185" s="6">
        <v>68400000</v>
      </c>
      <c r="C185" s="285" t="s">
        <v>1030</v>
      </c>
      <c r="D185" s="4"/>
      <c r="E185" s="4"/>
      <c r="F185" s="4"/>
    </row>
    <row r="186" spans="1:6" ht="30">
      <c r="A186" s="2" t="s">
        <v>1444</v>
      </c>
      <c r="B186" s="6">
        <v>83600000</v>
      </c>
      <c r="C186" s="285" t="s">
        <v>1176</v>
      </c>
      <c r="D186" s="4"/>
      <c r="E186" s="4"/>
      <c r="F186" s="4"/>
    </row>
    <row r="187" spans="1:6" ht="30">
      <c r="A187" s="2" t="s">
        <v>1445</v>
      </c>
      <c r="B187" s="6">
        <v>-15746000</v>
      </c>
      <c r="C187" s="4"/>
      <c r="D187" s="4"/>
      <c r="E187" s="4"/>
      <c r="F187" s="4"/>
    </row>
    <row r="188" spans="1:6">
      <c r="A188" s="2" t="s">
        <v>1450</v>
      </c>
      <c r="B188" s="4" t="s">
        <v>856</v>
      </c>
      <c r="C188" s="4"/>
      <c r="D188" s="4"/>
      <c r="E188" s="4"/>
      <c r="F188" s="4"/>
    </row>
    <row r="189" spans="1:6">
      <c r="A189" s="2" t="s">
        <v>347</v>
      </c>
      <c r="B189" s="5">
        <v>40213</v>
      </c>
      <c r="C189" s="4"/>
      <c r="D189" s="4"/>
      <c r="E189" s="4"/>
      <c r="F189" s="4"/>
    </row>
    <row r="190" spans="1:6" ht="30">
      <c r="A190" s="2" t="s">
        <v>1462</v>
      </c>
      <c r="B190" s="4"/>
      <c r="C190" s="4"/>
      <c r="D190" s="4"/>
      <c r="E190" s="4"/>
      <c r="F190" s="4"/>
    </row>
    <row r="191" spans="1:6" ht="30">
      <c r="A191" s="3" t="s">
        <v>1437</v>
      </c>
      <c r="B191" s="4"/>
      <c r="C191" s="4"/>
      <c r="D191" s="4"/>
      <c r="E191" s="4"/>
      <c r="F191" s="4"/>
    </row>
    <row r="192" spans="1:6">
      <c r="A192" s="2" t="s">
        <v>1449</v>
      </c>
      <c r="B192" s="284">
        <v>1</v>
      </c>
      <c r="C192" s="4"/>
      <c r="D192" s="4"/>
      <c r="E192" s="4"/>
      <c r="F192" s="4"/>
    </row>
    <row r="193" spans="1:6">
      <c r="A193" s="2" t="s">
        <v>816</v>
      </c>
      <c r="B193" s="6">
        <v>105000000</v>
      </c>
      <c r="C193" s="4"/>
      <c r="D193" s="4"/>
      <c r="E193" s="4"/>
      <c r="F193" s="4"/>
    </row>
    <row r="194" spans="1:6">
      <c r="A194" s="2" t="s">
        <v>1438</v>
      </c>
      <c r="B194" s="6">
        <v>24000000</v>
      </c>
      <c r="C194" s="4"/>
      <c r="D194" s="4"/>
      <c r="E194" s="4"/>
      <c r="F194" s="4"/>
    </row>
    <row r="195" spans="1:6" ht="30">
      <c r="A195" s="2" t="s">
        <v>1439</v>
      </c>
      <c r="B195" s="6">
        <v>190232000</v>
      </c>
      <c r="C195" s="285" t="s">
        <v>1030</v>
      </c>
      <c r="D195" s="4"/>
      <c r="E195" s="4"/>
      <c r="F195" s="4"/>
    </row>
    <row r="196" spans="1:6">
      <c r="A196" s="2" t="s">
        <v>1440</v>
      </c>
      <c r="B196" s="6">
        <v>214232000</v>
      </c>
      <c r="C196" s="4"/>
      <c r="D196" s="4"/>
      <c r="E196" s="4"/>
      <c r="F196" s="4"/>
    </row>
    <row r="197" spans="1:6" ht="30">
      <c r="A197" s="2" t="s">
        <v>1441</v>
      </c>
      <c r="B197" s="6">
        <v>2720000</v>
      </c>
      <c r="C197" s="285" t="s">
        <v>1138</v>
      </c>
      <c r="D197" s="4"/>
      <c r="E197" s="4"/>
      <c r="F197" s="4"/>
    </row>
    <row r="198" spans="1:6" ht="30">
      <c r="A198" s="2" t="s">
        <v>1442</v>
      </c>
      <c r="B198" s="6">
        <v>24000000</v>
      </c>
      <c r="C198" s="4"/>
      <c r="D198" s="4"/>
      <c r="E198" s="4"/>
      <c r="F198" s="4"/>
    </row>
    <row r="199" spans="1:6" ht="30">
      <c r="A199" s="2" t="s">
        <v>1443</v>
      </c>
      <c r="B199" s="6">
        <v>192952000</v>
      </c>
      <c r="C199" s="285" t="s">
        <v>1030</v>
      </c>
      <c r="D199" s="4"/>
      <c r="E199" s="4"/>
      <c r="F199" s="4"/>
    </row>
    <row r="200" spans="1:6" ht="30">
      <c r="A200" s="2" t="s">
        <v>1444</v>
      </c>
      <c r="B200" s="6">
        <v>216952000</v>
      </c>
      <c r="C200" s="285" t="s">
        <v>1176</v>
      </c>
      <c r="D200" s="4"/>
      <c r="E200" s="4"/>
      <c r="F200" s="4"/>
    </row>
    <row r="201" spans="1:6" ht="30">
      <c r="A201" s="2" t="s">
        <v>1445</v>
      </c>
      <c r="B201" s="6">
        <v>-30168000</v>
      </c>
      <c r="C201" s="4"/>
      <c r="D201" s="4"/>
      <c r="E201" s="4"/>
      <c r="F201" s="4"/>
    </row>
    <row r="202" spans="1:6">
      <c r="A202" s="2" t="s">
        <v>1450</v>
      </c>
      <c r="B202" s="4">
        <v>1967</v>
      </c>
      <c r="C202" s="4"/>
      <c r="D202" s="4"/>
      <c r="E202" s="4"/>
      <c r="F202" s="4"/>
    </row>
    <row r="203" spans="1:6">
      <c r="A203" s="2" t="s">
        <v>347</v>
      </c>
      <c r="B203" s="5">
        <v>40436</v>
      </c>
      <c r="C203" s="4"/>
      <c r="D203" s="4"/>
      <c r="E203" s="4"/>
      <c r="F203" s="4"/>
    </row>
    <row r="204" spans="1:6" ht="30">
      <c r="A204" s="2" t="s">
        <v>1463</v>
      </c>
      <c r="B204" s="4"/>
      <c r="C204" s="4"/>
      <c r="D204" s="4"/>
      <c r="E204" s="4"/>
      <c r="F204" s="4"/>
    </row>
    <row r="205" spans="1:6" ht="30">
      <c r="A205" s="3" t="s">
        <v>1437</v>
      </c>
      <c r="B205" s="4"/>
      <c r="C205" s="4"/>
      <c r="D205" s="4"/>
      <c r="E205" s="4"/>
      <c r="F205" s="4"/>
    </row>
    <row r="206" spans="1:6">
      <c r="A206" s="2" t="s">
        <v>1449</v>
      </c>
      <c r="B206" s="284">
        <v>1</v>
      </c>
      <c r="C206" s="4"/>
      <c r="D206" s="4"/>
      <c r="E206" s="4"/>
      <c r="F206" s="4"/>
    </row>
    <row r="207" spans="1:6">
      <c r="A207" s="2" t="s">
        <v>816</v>
      </c>
      <c r="B207" s="6">
        <v>63652000</v>
      </c>
      <c r="C207" s="4"/>
      <c r="D207" s="4"/>
      <c r="E207" s="4"/>
      <c r="F207" s="4"/>
    </row>
    <row r="208" spans="1:6">
      <c r="A208" s="2" t="s">
        <v>1438</v>
      </c>
      <c r="B208" s="6">
        <v>6700000</v>
      </c>
      <c r="C208" s="4"/>
      <c r="D208" s="4"/>
      <c r="E208" s="4"/>
      <c r="F208" s="4"/>
    </row>
    <row r="209" spans="1:6" ht="30">
      <c r="A209" s="2" t="s">
        <v>1439</v>
      </c>
      <c r="B209" s="6">
        <v>108864000</v>
      </c>
      <c r="C209" s="285" t="s">
        <v>1030</v>
      </c>
      <c r="D209" s="4"/>
      <c r="E209" s="4"/>
      <c r="F209" s="4"/>
    </row>
    <row r="210" spans="1:6">
      <c r="A210" s="2" t="s">
        <v>1440</v>
      </c>
      <c r="B210" s="6">
        <v>115564000</v>
      </c>
      <c r="C210" s="4"/>
      <c r="D210" s="4"/>
      <c r="E210" s="4"/>
      <c r="F210" s="4"/>
    </row>
    <row r="211" spans="1:6" ht="30">
      <c r="A211" s="2" t="s">
        <v>1441</v>
      </c>
      <c r="B211" s="6">
        <v>700000</v>
      </c>
      <c r="C211" s="285" t="s">
        <v>1138</v>
      </c>
      <c r="D211" s="4"/>
      <c r="E211" s="4"/>
      <c r="F211" s="4"/>
    </row>
    <row r="212" spans="1:6" ht="30">
      <c r="A212" s="2" t="s">
        <v>1442</v>
      </c>
      <c r="B212" s="6">
        <v>6700000</v>
      </c>
      <c r="C212" s="4"/>
      <c r="D212" s="4"/>
      <c r="E212" s="4"/>
      <c r="F212" s="4"/>
    </row>
    <row r="213" spans="1:6" ht="30">
      <c r="A213" s="2" t="s">
        <v>1443</v>
      </c>
      <c r="B213" s="6">
        <v>109564000</v>
      </c>
      <c r="C213" s="285" t="s">
        <v>1030</v>
      </c>
      <c r="D213" s="4"/>
      <c r="E213" s="4"/>
      <c r="F213" s="4"/>
    </row>
    <row r="214" spans="1:6" ht="30">
      <c r="A214" s="2" t="s">
        <v>1444</v>
      </c>
      <c r="B214" s="6">
        <v>116264000</v>
      </c>
      <c r="C214" s="285" t="s">
        <v>1176</v>
      </c>
      <c r="D214" s="4"/>
      <c r="E214" s="4"/>
      <c r="F214" s="4"/>
    </row>
    <row r="215" spans="1:6" ht="30">
      <c r="A215" s="2" t="s">
        <v>1445</v>
      </c>
      <c r="B215" s="7">
        <v>-22583000</v>
      </c>
      <c r="C215" s="4"/>
      <c r="D215" s="4"/>
      <c r="E215" s="4"/>
      <c r="F215" s="4"/>
    </row>
    <row r="216" spans="1:6">
      <c r="A216" s="2" t="s">
        <v>1450</v>
      </c>
      <c r="B216" s="4">
        <v>1972</v>
      </c>
      <c r="C216" s="4"/>
      <c r="D216" s="4"/>
      <c r="E216" s="4"/>
      <c r="F216" s="4"/>
    </row>
    <row r="217" spans="1:6">
      <c r="A217" s="2" t="s">
        <v>347</v>
      </c>
      <c r="B217" s="5">
        <v>40529</v>
      </c>
      <c r="C217" s="4"/>
      <c r="D217" s="4"/>
      <c r="E217" s="4"/>
      <c r="F217" s="4"/>
    </row>
    <row r="218" spans="1:6">
      <c r="A218" s="19"/>
      <c r="B218" s="19"/>
      <c r="C218" s="19"/>
      <c r="D218" s="19"/>
      <c r="E218" s="19"/>
      <c r="F218" s="19"/>
    </row>
    <row r="219" spans="1:6" ht="15" customHeight="1">
      <c r="A219" s="2" t="s">
        <v>1030</v>
      </c>
      <c r="B219" s="12" t="s">
        <v>1464</v>
      </c>
      <c r="C219" s="12"/>
      <c r="D219" s="12"/>
      <c r="E219" s="12"/>
      <c r="F219" s="12"/>
    </row>
    <row r="220" spans="1:6" ht="15" customHeight="1">
      <c r="A220" s="2" t="s">
        <v>1138</v>
      </c>
      <c r="B220" s="12" t="s">
        <v>1465</v>
      </c>
      <c r="C220" s="12"/>
      <c r="D220" s="12"/>
      <c r="E220" s="12"/>
      <c r="F220" s="12"/>
    </row>
    <row r="221" spans="1:6" ht="15" customHeight="1">
      <c r="A221" s="2" t="s">
        <v>1176</v>
      </c>
      <c r="B221" s="12" t="s">
        <v>1466</v>
      </c>
      <c r="C221" s="12"/>
      <c r="D221" s="12"/>
      <c r="E221" s="12"/>
      <c r="F221" s="12"/>
    </row>
  </sheetData>
  <mergeCells count="7">
    <mergeCell ref="B221:F221"/>
    <mergeCell ref="A1:A2"/>
    <mergeCell ref="B1:C1"/>
    <mergeCell ref="B2:C2"/>
    <mergeCell ref="A218:F218"/>
    <mergeCell ref="B219:F219"/>
    <mergeCell ref="B220:F2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5703125" customWidth="1"/>
    <col min="3" max="3" width="6.5703125" customWidth="1"/>
    <col min="4" max="5" width="32" customWidth="1"/>
  </cols>
  <sheetData>
    <row r="1" spans="1:5" ht="15" customHeight="1">
      <c r="A1" s="1" t="s">
        <v>1467</v>
      </c>
      <c r="B1" s="8" t="s">
        <v>1</v>
      </c>
      <c r="C1" s="8"/>
      <c r="D1" s="8"/>
      <c r="E1" s="8"/>
    </row>
    <row r="2" spans="1:5" ht="30">
      <c r="A2" s="1" t="s">
        <v>27</v>
      </c>
      <c r="B2" s="8" t="s">
        <v>2</v>
      </c>
      <c r="C2" s="8"/>
      <c r="D2" s="1" t="s">
        <v>28</v>
      </c>
      <c r="E2" s="1" t="s">
        <v>80</v>
      </c>
    </row>
    <row r="3" spans="1:5">
      <c r="A3" s="3" t="s">
        <v>1468</v>
      </c>
      <c r="B3" s="4"/>
      <c r="C3" s="4"/>
      <c r="D3" s="4"/>
      <c r="E3" s="4"/>
    </row>
    <row r="4" spans="1:5">
      <c r="A4" s="2" t="s">
        <v>871</v>
      </c>
      <c r="B4" s="7">
        <v>2798082</v>
      </c>
      <c r="C4" s="4"/>
      <c r="D4" s="7">
        <v>2562193</v>
      </c>
      <c r="E4" s="7">
        <v>2590243</v>
      </c>
    </row>
    <row r="5" spans="1:5">
      <c r="A5" s="2" t="s">
        <v>872</v>
      </c>
      <c r="B5" s="4">
        <v>0</v>
      </c>
      <c r="C5" s="4"/>
      <c r="D5" s="6">
        <v>230872</v>
      </c>
      <c r="E5" s="4">
        <v>0</v>
      </c>
    </row>
    <row r="6" spans="1:5">
      <c r="A6" s="2" t="s">
        <v>873</v>
      </c>
      <c r="B6" s="6">
        <v>34692</v>
      </c>
      <c r="C6" s="4"/>
      <c r="D6" s="6">
        <v>30607</v>
      </c>
      <c r="E6" s="6">
        <v>18123</v>
      </c>
    </row>
    <row r="7" spans="1:5" ht="30">
      <c r="A7" s="2" t="s">
        <v>874</v>
      </c>
      <c r="B7" s="6">
        <v>-29280</v>
      </c>
      <c r="C7" s="4"/>
      <c r="D7" s="6">
        <v>-25590</v>
      </c>
      <c r="E7" s="6">
        <v>-35806</v>
      </c>
    </row>
    <row r="8" spans="1:5">
      <c r="A8" s="2" t="s">
        <v>878</v>
      </c>
      <c r="B8" s="6">
        <v>-73963</v>
      </c>
      <c r="C8" s="4"/>
      <c r="D8" s="4">
        <v>0</v>
      </c>
      <c r="E8" s="4">
        <v>0</v>
      </c>
    </row>
    <row r="9" spans="1:5">
      <c r="A9" s="2" t="s">
        <v>880</v>
      </c>
      <c r="B9" s="6">
        <v>-1222240</v>
      </c>
      <c r="C9" s="4"/>
      <c r="D9" s="4">
        <v>0</v>
      </c>
      <c r="E9" s="6">
        <v>-10367</v>
      </c>
    </row>
    <row r="10" spans="1:5" ht="17.25">
      <c r="A10" s="2" t="s">
        <v>883</v>
      </c>
      <c r="B10" s="6">
        <v>1507291</v>
      </c>
      <c r="C10" s="285" t="s">
        <v>1030</v>
      </c>
      <c r="D10" s="6">
        <v>2798082</v>
      </c>
      <c r="E10" s="6">
        <v>2562193</v>
      </c>
    </row>
    <row r="11" spans="1:5" ht="30">
      <c r="A11" s="3" t="s">
        <v>1469</v>
      </c>
      <c r="B11" s="4"/>
      <c r="C11" s="4"/>
      <c r="D11" s="4"/>
      <c r="E11" s="4"/>
    </row>
    <row r="12" spans="1:5">
      <c r="A12" s="2" t="s">
        <v>871</v>
      </c>
      <c r="B12" s="6">
        <v>362822</v>
      </c>
      <c r="C12" s="4"/>
      <c r="D12" s="6">
        <v>270538</v>
      </c>
      <c r="E12" s="6">
        <v>183855</v>
      </c>
    </row>
    <row r="13" spans="1:5" ht="30">
      <c r="A13" s="2" t="s">
        <v>885</v>
      </c>
      <c r="B13" s="6">
        <v>75292</v>
      </c>
      <c r="C13" s="4"/>
      <c r="D13" s="6">
        <v>117874</v>
      </c>
      <c r="E13" s="6">
        <v>123426</v>
      </c>
    </row>
    <row r="14" spans="1:5" ht="30">
      <c r="A14" s="2" t="s">
        <v>874</v>
      </c>
      <c r="B14" s="6">
        <v>-29280</v>
      </c>
      <c r="C14" s="4"/>
      <c r="D14" s="6">
        <v>-25590</v>
      </c>
      <c r="E14" s="6">
        <v>-35806</v>
      </c>
    </row>
    <row r="15" spans="1:5">
      <c r="A15" s="2" t="s">
        <v>878</v>
      </c>
      <c r="B15" s="6">
        <v>-59560</v>
      </c>
      <c r="C15" s="4"/>
      <c r="D15" s="4">
        <v>0</v>
      </c>
      <c r="E15" s="4">
        <v>0</v>
      </c>
    </row>
    <row r="16" spans="1:5">
      <c r="A16" s="2" t="s">
        <v>880</v>
      </c>
      <c r="B16" s="6">
        <v>-158650</v>
      </c>
      <c r="C16" s="4"/>
      <c r="D16" s="4">
        <v>0</v>
      </c>
      <c r="E16" s="4">
        <v>-937</v>
      </c>
    </row>
    <row r="17" spans="1:5">
      <c r="A17" s="2" t="s">
        <v>883</v>
      </c>
      <c r="B17" s="7">
        <v>190624</v>
      </c>
      <c r="C17" s="4"/>
      <c r="D17" s="7">
        <v>362822</v>
      </c>
      <c r="E17" s="7">
        <v>270538</v>
      </c>
    </row>
    <row r="18" spans="1:5">
      <c r="A18" s="19"/>
      <c r="B18" s="19"/>
      <c r="C18" s="19"/>
      <c r="D18" s="19"/>
      <c r="E18" s="19"/>
    </row>
    <row r="19" spans="1:5" ht="15" customHeight="1">
      <c r="A19" s="2" t="s">
        <v>1030</v>
      </c>
      <c r="B19" s="12" t="s">
        <v>1466</v>
      </c>
      <c r="C19" s="12"/>
      <c r="D19" s="12"/>
      <c r="E19" s="12"/>
    </row>
  </sheetData>
  <mergeCells count="4">
    <mergeCell ref="B1:E1"/>
    <mergeCell ref="B2:C2"/>
    <mergeCell ref="A18:E18"/>
    <mergeCell ref="B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7</v>
      </c>
      <c r="B1" s="1" t="s">
        <v>1</v>
      </c>
    </row>
    <row r="2" spans="1:2">
      <c r="A2" s="8"/>
      <c r="B2" s="1" t="s">
        <v>2</v>
      </c>
    </row>
    <row r="3" spans="1:2" ht="45">
      <c r="A3" s="3" t="s">
        <v>198</v>
      </c>
      <c r="B3" s="4"/>
    </row>
    <row r="4" spans="1:2">
      <c r="A4" s="12" t="s">
        <v>197</v>
      </c>
      <c r="B4" s="10" t="s">
        <v>197</v>
      </c>
    </row>
    <row r="5" spans="1:2" ht="281.25">
      <c r="A5" s="12"/>
      <c r="B5" s="11" t="s">
        <v>199</v>
      </c>
    </row>
    <row r="6" spans="1:2" ht="141">
      <c r="A6" s="12"/>
      <c r="B6" s="11" t="s">
        <v>200</v>
      </c>
    </row>
    <row r="7" spans="1:2" ht="192">
      <c r="A7" s="12"/>
      <c r="B7" s="11" t="s">
        <v>201</v>
      </c>
    </row>
    <row r="8" spans="1:2" ht="192">
      <c r="A8" s="12"/>
      <c r="B8" s="11" t="s">
        <v>202</v>
      </c>
    </row>
    <row r="9" spans="1:2" ht="128.25">
      <c r="A9" s="12"/>
      <c r="B9" s="11" t="s">
        <v>2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04</v>
      </c>
      <c r="B1" s="8" t="s">
        <v>1</v>
      </c>
      <c r="C1" s="8"/>
    </row>
    <row r="2" spans="1:3" ht="15" customHeight="1">
      <c r="A2" s="8"/>
      <c r="B2" s="8" t="s">
        <v>2</v>
      </c>
      <c r="C2" s="8"/>
    </row>
    <row r="3" spans="1:3">
      <c r="A3" s="3" t="s">
        <v>205</v>
      </c>
      <c r="B3" s="19"/>
      <c r="C3" s="19"/>
    </row>
    <row r="4" spans="1:3">
      <c r="A4" s="12" t="s">
        <v>204</v>
      </c>
      <c r="B4" s="20" t="s">
        <v>204</v>
      </c>
      <c r="C4" s="20"/>
    </row>
    <row r="5" spans="1:3">
      <c r="A5" s="12"/>
      <c r="B5" s="20" t="s">
        <v>206</v>
      </c>
      <c r="C5" s="20"/>
    </row>
    <row r="6" spans="1:3" ht="51" customHeight="1">
      <c r="A6" s="12"/>
      <c r="B6" s="21" t="s">
        <v>207</v>
      </c>
      <c r="C6" s="21"/>
    </row>
    <row r="7" spans="1:3" ht="63.75" customHeight="1">
      <c r="A7" s="12"/>
      <c r="B7" s="21" t="s">
        <v>208</v>
      </c>
      <c r="C7" s="21"/>
    </row>
    <row r="8" spans="1:3">
      <c r="A8" s="12"/>
      <c r="B8" s="20" t="s">
        <v>209</v>
      </c>
      <c r="C8" s="20"/>
    </row>
    <row r="9" spans="1:3" ht="63.75" customHeight="1">
      <c r="A9" s="12"/>
      <c r="B9" s="21" t="s">
        <v>210</v>
      </c>
      <c r="C9" s="21"/>
    </row>
    <row r="10" spans="1:3">
      <c r="A10" s="12"/>
      <c r="B10" s="20" t="s">
        <v>211</v>
      </c>
      <c r="C10" s="20"/>
    </row>
    <row r="11" spans="1:3" ht="127.5" customHeight="1">
      <c r="A11" s="12"/>
      <c r="B11" s="21" t="s">
        <v>212</v>
      </c>
      <c r="C11" s="21"/>
    </row>
    <row r="12" spans="1:3">
      <c r="A12" s="12"/>
      <c r="B12" s="20" t="s">
        <v>213</v>
      </c>
      <c r="C12" s="20"/>
    </row>
    <row r="13" spans="1:3">
      <c r="A13" s="12"/>
      <c r="B13" s="22" t="s">
        <v>214</v>
      </c>
      <c r="C13" s="22"/>
    </row>
    <row r="14" spans="1:3" ht="191.25" customHeight="1">
      <c r="A14" s="12"/>
      <c r="B14" s="21" t="s">
        <v>215</v>
      </c>
      <c r="C14" s="21"/>
    </row>
    <row r="15" spans="1:3">
      <c r="A15" s="12"/>
      <c r="B15" s="13"/>
      <c r="C15" s="13"/>
    </row>
    <row r="16" spans="1:3" ht="25.5">
      <c r="A16" s="12"/>
      <c r="B16" s="14" t="s">
        <v>216</v>
      </c>
      <c r="C16" s="15" t="s">
        <v>217</v>
      </c>
    </row>
    <row r="17" spans="1:3">
      <c r="A17" s="12"/>
      <c r="B17" s="13"/>
      <c r="C17" s="13"/>
    </row>
    <row r="18" spans="1:3" ht="38.25">
      <c r="A18" s="12"/>
      <c r="B18" s="14" t="s">
        <v>216</v>
      </c>
      <c r="C18" s="15" t="s">
        <v>218</v>
      </c>
    </row>
    <row r="19" spans="1:3">
      <c r="A19" s="12"/>
      <c r="B19" s="13"/>
      <c r="C19" s="13"/>
    </row>
    <row r="20" spans="1:3" ht="38.25">
      <c r="A20" s="12"/>
      <c r="B20" s="14" t="s">
        <v>216</v>
      </c>
      <c r="C20" s="15" t="s">
        <v>219</v>
      </c>
    </row>
    <row r="21" spans="1:3">
      <c r="A21" s="12"/>
      <c r="B21" s="13"/>
      <c r="C21" s="13"/>
    </row>
    <row r="22" spans="1:3" ht="38.25">
      <c r="A22" s="12"/>
      <c r="B22" s="14" t="s">
        <v>216</v>
      </c>
      <c r="C22" s="15" t="s">
        <v>220</v>
      </c>
    </row>
    <row r="23" spans="1:3">
      <c r="A23" s="12"/>
      <c r="B23" s="13"/>
      <c r="C23" s="13"/>
    </row>
    <row r="24" spans="1:3" ht="38.25">
      <c r="A24" s="12"/>
      <c r="B24" s="14" t="s">
        <v>216</v>
      </c>
      <c r="C24" s="15" t="s">
        <v>221</v>
      </c>
    </row>
    <row r="25" spans="1:3" ht="165.75" customHeight="1">
      <c r="A25" s="12"/>
      <c r="B25" s="21" t="s">
        <v>222</v>
      </c>
      <c r="C25" s="21"/>
    </row>
    <row r="26" spans="1:3">
      <c r="A26" s="12"/>
      <c r="B26" s="22" t="s">
        <v>223</v>
      </c>
      <c r="C26" s="22"/>
    </row>
    <row r="27" spans="1:3" ht="153" customHeight="1">
      <c r="A27" s="12"/>
      <c r="B27" s="21" t="s">
        <v>224</v>
      </c>
      <c r="C27" s="21"/>
    </row>
    <row r="28" spans="1:3">
      <c r="A28" s="12"/>
      <c r="B28" s="22" t="s">
        <v>225</v>
      </c>
      <c r="C28" s="22"/>
    </row>
    <row r="29" spans="1:3" ht="25.5" customHeight="1">
      <c r="A29" s="12"/>
      <c r="B29" s="21" t="s">
        <v>226</v>
      </c>
      <c r="C29" s="21"/>
    </row>
    <row r="30" spans="1:3">
      <c r="A30" s="12"/>
      <c r="B30" s="20" t="s">
        <v>214</v>
      </c>
      <c r="C30" s="20"/>
    </row>
    <row r="31" spans="1:3">
      <c r="A31" s="12"/>
      <c r="B31" s="22" t="s">
        <v>227</v>
      </c>
      <c r="C31" s="22"/>
    </row>
    <row r="32" spans="1:3" ht="127.5" customHeight="1">
      <c r="A32" s="12"/>
      <c r="B32" s="21" t="s">
        <v>228</v>
      </c>
      <c r="C32" s="21"/>
    </row>
    <row r="33" spans="1:3">
      <c r="A33" s="12"/>
      <c r="B33" s="18"/>
      <c r="C33" s="18"/>
    </row>
    <row r="34" spans="1:3">
      <c r="A34" s="12"/>
      <c r="B34" s="13"/>
      <c r="C34" s="13"/>
    </row>
    <row r="35" spans="1:3">
      <c r="A35" s="12"/>
      <c r="B35" s="16" t="s">
        <v>229</v>
      </c>
      <c r="C35" s="16" t="s">
        <v>230</v>
      </c>
    </row>
    <row r="36" spans="1:3">
      <c r="A36" s="12"/>
      <c r="B36" s="17" t="s">
        <v>231</v>
      </c>
      <c r="C36" s="17" t="s">
        <v>232</v>
      </c>
    </row>
    <row r="37" spans="1:3">
      <c r="A37" s="12"/>
      <c r="B37" s="16" t="s">
        <v>233</v>
      </c>
      <c r="C37" s="16" t="s">
        <v>234</v>
      </c>
    </row>
    <row r="38" spans="1:3" ht="24">
      <c r="A38" s="12"/>
      <c r="B38" s="17" t="s">
        <v>32</v>
      </c>
      <c r="C38" s="17" t="s">
        <v>235</v>
      </c>
    </row>
    <row r="39" spans="1:3">
      <c r="A39" s="12"/>
      <c r="B39" s="22" t="s">
        <v>236</v>
      </c>
      <c r="C39" s="22"/>
    </row>
    <row r="40" spans="1:3" ht="76.5" customHeight="1">
      <c r="A40" s="12"/>
      <c r="B40" s="21" t="s">
        <v>237</v>
      </c>
      <c r="C40" s="21"/>
    </row>
    <row r="41" spans="1:3" ht="102" customHeight="1">
      <c r="A41" s="12"/>
      <c r="B41" s="21" t="s">
        <v>238</v>
      </c>
      <c r="C41" s="21"/>
    </row>
    <row r="42" spans="1:3" ht="140.25" customHeight="1">
      <c r="A42" s="12"/>
      <c r="B42" s="21" t="s">
        <v>239</v>
      </c>
      <c r="C42" s="21"/>
    </row>
    <row r="43" spans="1:3" ht="63.75" customHeight="1">
      <c r="A43" s="12"/>
      <c r="B43" s="21" t="s">
        <v>240</v>
      </c>
      <c r="C43" s="21"/>
    </row>
    <row r="44" spans="1:3" ht="38.25" customHeight="1">
      <c r="A44" s="12"/>
      <c r="B44" s="21" t="s">
        <v>241</v>
      </c>
      <c r="C44" s="21"/>
    </row>
    <row r="45" spans="1:3" ht="102" customHeight="1">
      <c r="A45" s="12"/>
      <c r="B45" s="21" t="s">
        <v>242</v>
      </c>
      <c r="C45" s="21"/>
    </row>
    <row r="46" spans="1:3">
      <c r="A46" s="12"/>
      <c r="B46" s="22" t="s">
        <v>243</v>
      </c>
      <c r="C46" s="22"/>
    </row>
    <row r="47" spans="1:3" ht="153" customHeight="1">
      <c r="A47" s="12"/>
      <c r="B47" s="21" t="s">
        <v>244</v>
      </c>
      <c r="C47" s="21"/>
    </row>
    <row r="48" spans="1:3">
      <c r="A48" s="12"/>
      <c r="B48" s="20" t="s">
        <v>245</v>
      </c>
      <c r="C48" s="20"/>
    </row>
    <row r="49" spans="1:3" ht="306" customHeight="1">
      <c r="A49" s="12"/>
      <c r="B49" s="21" t="s">
        <v>246</v>
      </c>
      <c r="C49" s="21"/>
    </row>
    <row r="50" spans="1:3">
      <c r="A50" s="12"/>
      <c r="B50" s="20" t="s">
        <v>247</v>
      </c>
      <c r="C50" s="20"/>
    </row>
    <row r="51" spans="1:3" ht="153" customHeight="1">
      <c r="A51" s="12"/>
      <c r="B51" s="21" t="s">
        <v>248</v>
      </c>
      <c r="C51" s="21"/>
    </row>
    <row r="52" spans="1:3">
      <c r="A52" s="12"/>
      <c r="B52" s="20" t="s">
        <v>223</v>
      </c>
      <c r="C52" s="20"/>
    </row>
    <row r="53" spans="1:3" ht="76.5" customHeight="1">
      <c r="A53" s="12"/>
      <c r="B53" s="21" t="s">
        <v>249</v>
      </c>
      <c r="C53" s="21"/>
    </row>
    <row r="54" spans="1:3" ht="76.5" customHeight="1">
      <c r="A54" s="12"/>
      <c r="B54" s="21" t="s">
        <v>250</v>
      </c>
      <c r="C54" s="21"/>
    </row>
    <row r="55" spans="1:3" ht="76.5" customHeight="1">
      <c r="A55" s="12"/>
      <c r="B55" s="21" t="s">
        <v>251</v>
      </c>
      <c r="C55" s="21"/>
    </row>
    <row r="56" spans="1:3" ht="153" customHeight="1">
      <c r="A56" s="12"/>
      <c r="B56" s="21" t="s">
        <v>252</v>
      </c>
      <c r="C56" s="21"/>
    </row>
    <row r="57" spans="1:3" ht="165.75" customHeight="1">
      <c r="A57" s="12"/>
      <c r="B57" s="21" t="s">
        <v>253</v>
      </c>
      <c r="C57" s="21"/>
    </row>
    <row r="58" spans="1:3" ht="38.25" customHeight="1">
      <c r="A58" s="12"/>
      <c r="B58" s="21" t="s">
        <v>254</v>
      </c>
      <c r="C58" s="21"/>
    </row>
    <row r="59" spans="1:3">
      <c r="A59" s="12"/>
      <c r="B59" s="20" t="s">
        <v>255</v>
      </c>
      <c r="C59" s="20"/>
    </row>
    <row r="60" spans="1:3" ht="165.75" customHeight="1">
      <c r="A60" s="12"/>
      <c r="B60" s="21" t="s">
        <v>256</v>
      </c>
      <c r="C60" s="21"/>
    </row>
    <row r="61" spans="1:3" ht="114.75" customHeight="1">
      <c r="A61" s="12"/>
      <c r="B61" s="21" t="s">
        <v>257</v>
      </c>
      <c r="C61" s="21"/>
    </row>
    <row r="62" spans="1:3" ht="63.75" customHeight="1">
      <c r="A62" s="12"/>
      <c r="B62" s="21" t="s">
        <v>258</v>
      </c>
      <c r="C62" s="21"/>
    </row>
    <row r="63" spans="1:3" ht="127.5" customHeight="1">
      <c r="A63" s="12"/>
      <c r="B63" s="21" t="s">
        <v>259</v>
      </c>
      <c r="C63" s="21"/>
    </row>
    <row r="64" spans="1:3" ht="127.5" customHeight="1">
      <c r="A64" s="12"/>
      <c r="B64" s="21" t="s">
        <v>260</v>
      </c>
      <c r="C64" s="21"/>
    </row>
    <row r="65" spans="1:3">
      <c r="A65" s="12"/>
      <c r="B65" s="20" t="s">
        <v>225</v>
      </c>
      <c r="C65" s="20"/>
    </row>
    <row r="66" spans="1:3" ht="63.75" customHeight="1">
      <c r="A66" s="12"/>
      <c r="B66" s="21" t="s">
        <v>261</v>
      </c>
      <c r="C66" s="21"/>
    </row>
    <row r="67" spans="1:3" ht="76.5" customHeight="1">
      <c r="A67" s="12"/>
      <c r="B67" s="21" t="s">
        <v>262</v>
      </c>
      <c r="C67" s="21"/>
    </row>
    <row r="68" spans="1:3">
      <c r="A68" s="12"/>
      <c r="B68" s="20" t="s">
        <v>263</v>
      </c>
      <c r="C68" s="20"/>
    </row>
    <row r="69" spans="1:3" ht="165.75" customHeight="1">
      <c r="A69" s="12"/>
      <c r="B69" s="21" t="s">
        <v>264</v>
      </c>
      <c r="C69" s="21"/>
    </row>
    <row r="70" spans="1:3" ht="165.75" customHeight="1">
      <c r="A70" s="12"/>
      <c r="B70" s="21" t="s">
        <v>265</v>
      </c>
      <c r="C70" s="21"/>
    </row>
    <row r="71" spans="1:3" ht="153" customHeight="1">
      <c r="A71" s="12"/>
      <c r="B71" s="21" t="s">
        <v>266</v>
      </c>
      <c r="C71" s="21"/>
    </row>
    <row r="72" spans="1:3">
      <c r="A72" s="12"/>
      <c r="B72" s="20" t="s">
        <v>267</v>
      </c>
      <c r="C72" s="20"/>
    </row>
    <row r="73" spans="1:3" ht="102" customHeight="1">
      <c r="A73" s="12"/>
      <c r="B73" s="21" t="s">
        <v>268</v>
      </c>
      <c r="C73" s="21"/>
    </row>
    <row r="74" spans="1:3">
      <c r="A74" s="12"/>
      <c r="B74" s="20" t="s">
        <v>269</v>
      </c>
      <c r="C74" s="20"/>
    </row>
    <row r="75" spans="1:3" ht="114.75" customHeight="1">
      <c r="A75" s="12"/>
      <c r="B75" s="21" t="s">
        <v>270</v>
      </c>
      <c r="C75" s="21"/>
    </row>
    <row r="76" spans="1:3">
      <c r="A76" s="12"/>
      <c r="B76" s="13"/>
      <c r="C76" s="13"/>
    </row>
    <row r="77" spans="1:3" ht="51">
      <c r="A77" s="12"/>
      <c r="B77" s="14" t="s">
        <v>216</v>
      </c>
      <c r="C77" s="15" t="s">
        <v>271</v>
      </c>
    </row>
    <row r="78" spans="1:3">
      <c r="A78" s="12"/>
      <c r="B78" s="13"/>
      <c r="C78" s="13"/>
    </row>
    <row r="79" spans="1:3" ht="89.25">
      <c r="A79" s="12"/>
      <c r="B79" s="14" t="s">
        <v>216</v>
      </c>
      <c r="C79" s="15" t="s">
        <v>272</v>
      </c>
    </row>
    <row r="80" spans="1:3">
      <c r="A80" s="12"/>
      <c r="B80" s="13"/>
      <c r="C80" s="13"/>
    </row>
    <row r="81" spans="1:3" ht="63.75">
      <c r="A81" s="12"/>
      <c r="B81" s="14" t="s">
        <v>216</v>
      </c>
      <c r="C81" s="15" t="s">
        <v>273</v>
      </c>
    </row>
    <row r="82" spans="1:3" ht="255" customHeight="1">
      <c r="A82" s="12"/>
      <c r="B82" s="21" t="s">
        <v>274</v>
      </c>
      <c r="C82" s="21"/>
    </row>
    <row r="83" spans="1:3" ht="51" customHeight="1">
      <c r="A83" s="12"/>
      <c r="B83" s="21" t="s">
        <v>275</v>
      </c>
      <c r="C83" s="21"/>
    </row>
    <row r="84" spans="1:3" ht="191.25" customHeight="1">
      <c r="A84" s="12"/>
      <c r="B84" s="21" t="s">
        <v>276</v>
      </c>
      <c r="C84" s="21"/>
    </row>
    <row r="85" spans="1:3" ht="127.5" customHeight="1">
      <c r="A85" s="12"/>
      <c r="B85" s="21" t="s">
        <v>277</v>
      </c>
      <c r="C85" s="21"/>
    </row>
    <row r="86" spans="1:3">
      <c r="A86" s="12"/>
      <c r="B86" s="20" t="s">
        <v>278</v>
      </c>
      <c r="C86" s="20"/>
    </row>
    <row r="87" spans="1:3" ht="191.25" customHeight="1">
      <c r="A87" s="12"/>
      <c r="B87" s="21" t="s">
        <v>279</v>
      </c>
      <c r="C87" s="21"/>
    </row>
    <row r="88" spans="1:3">
      <c r="A88" s="12"/>
      <c r="B88" s="23" t="s">
        <v>280</v>
      </c>
      <c r="C88" s="23"/>
    </row>
    <row r="89" spans="1:3" ht="114.75" customHeight="1">
      <c r="A89" s="12"/>
      <c r="B89" s="21" t="s">
        <v>281</v>
      </c>
      <c r="C89" s="21"/>
    </row>
    <row r="90" spans="1:3" ht="38.25" customHeight="1">
      <c r="A90" s="12"/>
      <c r="B90" s="24" t="s">
        <v>282</v>
      </c>
      <c r="C90" s="24"/>
    </row>
    <row r="91" spans="1:3" ht="25.5" customHeight="1">
      <c r="A91" s="12"/>
      <c r="B91" s="21" t="s">
        <v>283</v>
      </c>
      <c r="C91" s="21"/>
    </row>
    <row r="92" spans="1:3">
      <c r="A92" s="12"/>
      <c r="B92" s="13"/>
      <c r="C92" s="13"/>
    </row>
    <row r="93" spans="1:3" ht="63.75">
      <c r="A93" s="12"/>
      <c r="B93" s="14" t="s">
        <v>216</v>
      </c>
      <c r="C93" s="15" t="s">
        <v>284</v>
      </c>
    </row>
    <row r="94" spans="1:3">
      <c r="A94" s="12"/>
      <c r="B94" s="13"/>
      <c r="C94" s="13"/>
    </row>
    <row r="95" spans="1:3" ht="293.25">
      <c r="A95" s="12"/>
      <c r="B95" s="14" t="s">
        <v>216</v>
      </c>
      <c r="C95" s="15" t="s">
        <v>285</v>
      </c>
    </row>
    <row r="96" spans="1:3">
      <c r="A96" s="12"/>
      <c r="B96" s="13"/>
      <c r="C96" s="13"/>
    </row>
    <row r="97" spans="1:3" ht="51">
      <c r="A97" s="12"/>
      <c r="B97" s="14" t="s">
        <v>216</v>
      </c>
      <c r="C97" s="15" t="s">
        <v>286</v>
      </c>
    </row>
    <row r="98" spans="1:3">
      <c r="A98" s="12"/>
      <c r="B98" s="13"/>
      <c r="C98" s="13"/>
    </row>
    <row r="99" spans="1:3" ht="102">
      <c r="A99" s="12"/>
      <c r="B99" s="14" t="s">
        <v>216</v>
      </c>
      <c r="C99" s="15" t="s">
        <v>287</v>
      </c>
    </row>
    <row r="100" spans="1:3" ht="178.5" customHeight="1">
      <c r="A100" s="12"/>
      <c r="B100" s="21" t="s">
        <v>288</v>
      </c>
      <c r="C100" s="21"/>
    </row>
    <row r="101" spans="1:3" ht="153" customHeight="1">
      <c r="A101" s="12"/>
      <c r="B101" s="21" t="s">
        <v>289</v>
      </c>
      <c r="C101" s="21"/>
    </row>
    <row r="102" spans="1:3" ht="63.75" customHeight="1">
      <c r="A102" s="12"/>
      <c r="B102" s="21" t="s">
        <v>290</v>
      </c>
      <c r="C102" s="21"/>
    </row>
    <row r="103" spans="1:3">
      <c r="A103" s="12"/>
      <c r="B103" s="13"/>
      <c r="C103" s="13"/>
    </row>
    <row r="104" spans="1:3" ht="63.75">
      <c r="A104" s="12"/>
      <c r="B104" s="14" t="s">
        <v>216</v>
      </c>
      <c r="C104" s="15" t="s">
        <v>291</v>
      </c>
    </row>
    <row r="105" spans="1:3">
      <c r="A105" s="12"/>
      <c r="B105" s="13"/>
      <c r="C105" s="13"/>
    </row>
    <row r="106" spans="1:3" ht="63.75">
      <c r="A106" s="12"/>
      <c r="B106" s="14" t="s">
        <v>216</v>
      </c>
      <c r="C106" s="15" t="s">
        <v>292</v>
      </c>
    </row>
    <row r="107" spans="1:3">
      <c r="A107" s="12"/>
      <c r="B107" s="13"/>
      <c r="C107" s="13"/>
    </row>
    <row r="108" spans="1:3" ht="63.75">
      <c r="A108" s="12"/>
      <c r="B108" s="14" t="s">
        <v>216</v>
      </c>
      <c r="C108" s="15" t="s">
        <v>293</v>
      </c>
    </row>
    <row r="109" spans="1:3">
      <c r="A109" s="12"/>
      <c r="B109" s="13"/>
      <c r="C109" s="13"/>
    </row>
    <row r="110" spans="1:3" ht="63.75">
      <c r="A110" s="12"/>
      <c r="B110" s="14" t="s">
        <v>216</v>
      </c>
      <c r="C110" s="15" t="s">
        <v>294</v>
      </c>
    </row>
    <row r="111" spans="1:3" ht="25.5" customHeight="1">
      <c r="A111" s="12"/>
      <c r="B111" s="24" t="s">
        <v>295</v>
      </c>
      <c r="C111" s="24"/>
    </row>
    <row r="112" spans="1:3" ht="114.75" customHeight="1">
      <c r="A112" s="12"/>
      <c r="B112" s="21" t="s">
        <v>296</v>
      </c>
      <c r="C112" s="21"/>
    </row>
    <row r="113" spans="1:3" ht="25.5" customHeight="1">
      <c r="A113" s="12"/>
      <c r="B113" s="21" t="s">
        <v>297</v>
      </c>
      <c r="C113" s="21"/>
    </row>
    <row r="114" spans="1:3">
      <c r="A114" s="12"/>
      <c r="B114" s="13"/>
      <c r="C114" s="13"/>
    </row>
    <row r="115" spans="1:3" ht="51">
      <c r="A115" s="12"/>
      <c r="B115" s="14" t="s">
        <v>216</v>
      </c>
      <c r="C115" s="15" t="s">
        <v>298</v>
      </c>
    </row>
    <row r="116" spans="1:3">
      <c r="A116" s="12"/>
      <c r="B116" s="13"/>
      <c r="C116" s="13"/>
    </row>
    <row r="117" spans="1:3" ht="102">
      <c r="A117" s="12"/>
      <c r="B117" s="14" t="s">
        <v>216</v>
      </c>
      <c r="C117" s="15" t="s">
        <v>299</v>
      </c>
    </row>
    <row r="118" spans="1:3" ht="153" customHeight="1">
      <c r="A118" s="12"/>
      <c r="B118" s="21" t="s">
        <v>300</v>
      </c>
      <c r="C118" s="21"/>
    </row>
    <row r="119" spans="1:3" ht="63.75" customHeight="1">
      <c r="A119" s="12"/>
      <c r="B119" s="21" t="s">
        <v>301</v>
      </c>
      <c r="C119" s="21"/>
    </row>
    <row r="120" spans="1:3" ht="102" customHeight="1">
      <c r="A120" s="12"/>
      <c r="B120" s="21" t="s">
        <v>302</v>
      </c>
      <c r="C120" s="21"/>
    </row>
    <row r="121" spans="1:3" ht="102" customHeight="1">
      <c r="A121" s="12"/>
      <c r="B121" s="21" t="s">
        <v>303</v>
      </c>
      <c r="C121" s="21"/>
    </row>
    <row r="122" spans="1:3" ht="89.25" customHeight="1">
      <c r="A122" s="12"/>
      <c r="B122" s="21" t="s">
        <v>304</v>
      </c>
      <c r="C122" s="21"/>
    </row>
    <row r="123" spans="1:3" ht="216.75" customHeight="1">
      <c r="A123" s="12"/>
      <c r="B123" s="21" t="s">
        <v>305</v>
      </c>
      <c r="C123" s="21"/>
    </row>
    <row r="124" spans="1:3" ht="102" customHeight="1">
      <c r="A124" s="12"/>
      <c r="B124" s="21" t="s">
        <v>306</v>
      </c>
      <c r="C124" s="21"/>
    </row>
    <row r="125" spans="1:3" ht="89.25" customHeight="1">
      <c r="A125" s="12"/>
      <c r="B125" s="21" t="s">
        <v>307</v>
      </c>
      <c r="C125" s="21"/>
    </row>
    <row r="126" spans="1:3" ht="153" customHeight="1">
      <c r="A126" s="12"/>
      <c r="B126" s="21" t="s">
        <v>308</v>
      </c>
      <c r="C126" s="21"/>
    </row>
    <row r="127" spans="1:3" ht="76.5" customHeight="1">
      <c r="A127" s="12"/>
      <c r="B127" s="21" t="s">
        <v>309</v>
      </c>
      <c r="C127" s="21"/>
    </row>
    <row r="128" spans="1:3" ht="63.75" customHeight="1">
      <c r="A128" s="12"/>
      <c r="B128" s="21" t="s">
        <v>310</v>
      </c>
      <c r="C128" s="21"/>
    </row>
    <row r="129" spans="1:3">
      <c r="A129" s="12"/>
      <c r="B129" s="20" t="s">
        <v>311</v>
      </c>
      <c r="C129" s="20"/>
    </row>
    <row r="130" spans="1:3" ht="267.75" customHeight="1">
      <c r="A130" s="12"/>
      <c r="B130" s="21" t="s">
        <v>312</v>
      </c>
      <c r="C130" s="21"/>
    </row>
    <row r="131" spans="1:3" ht="25.5" customHeight="1">
      <c r="A131" s="12"/>
      <c r="B131" s="21" t="s">
        <v>313</v>
      </c>
      <c r="C131" s="21"/>
    </row>
    <row r="132" spans="1:3">
      <c r="A132" s="12"/>
      <c r="B132" s="22" t="s">
        <v>314</v>
      </c>
      <c r="C132" s="22"/>
    </row>
    <row r="133" spans="1:3" ht="102" customHeight="1">
      <c r="A133" s="12"/>
      <c r="B133" s="21" t="s">
        <v>315</v>
      </c>
      <c r="C133" s="21"/>
    </row>
    <row r="134" spans="1:3">
      <c r="A134" s="12"/>
      <c r="B134" s="22" t="s">
        <v>316</v>
      </c>
      <c r="C134" s="22"/>
    </row>
    <row r="135" spans="1:3" ht="102" customHeight="1">
      <c r="A135" s="12"/>
      <c r="B135" s="21" t="s">
        <v>317</v>
      </c>
      <c r="C135" s="21"/>
    </row>
    <row r="136" spans="1:3" ht="102" customHeight="1">
      <c r="A136" s="12"/>
      <c r="B136" s="21" t="s">
        <v>318</v>
      </c>
      <c r="C136" s="21"/>
    </row>
    <row r="137" spans="1:3" ht="191.25" customHeight="1">
      <c r="A137" s="12"/>
      <c r="B137" s="21" t="s">
        <v>319</v>
      </c>
      <c r="C137" s="21"/>
    </row>
    <row r="138" spans="1:3">
      <c r="A138" s="12"/>
      <c r="B138" s="25" t="s">
        <v>320</v>
      </c>
      <c r="C138" s="25"/>
    </row>
    <row r="139" spans="1:3" ht="63.75" customHeight="1">
      <c r="A139" s="12"/>
      <c r="B139" s="21" t="s">
        <v>321</v>
      </c>
      <c r="C139" s="21"/>
    </row>
    <row r="140" spans="1:3">
      <c r="A140" s="12"/>
      <c r="B140" s="20" t="s">
        <v>322</v>
      </c>
      <c r="C140" s="20"/>
    </row>
    <row r="141" spans="1:3" ht="216.75" customHeight="1">
      <c r="A141" s="12"/>
      <c r="B141" s="21" t="s">
        <v>323</v>
      </c>
      <c r="C141" s="21"/>
    </row>
    <row r="142" spans="1:3" ht="89.25" customHeight="1">
      <c r="A142" s="12"/>
      <c r="B142" s="21" t="s">
        <v>324</v>
      </c>
      <c r="C142" s="21"/>
    </row>
    <row r="143" spans="1:3">
      <c r="A143" s="12"/>
      <c r="B143" s="20" t="s">
        <v>325</v>
      </c>
      <c r="C143" s="20"/>
    </row>
    <row r="144" spans="1:3" ht="76.5" customHeight="1">
      <c r="A144" s="12"/>
      <c r="B144" s="21" t="s">
        <v>326</v>
      </c>
      <c r="C144" s="21"/>
    </row>
    <row r="145" spans="1:3" ht="63.75" customHeight="1">
      <c r="A145" s="12"/>
      <c r="B145" s="21" t="s">
        <v>327</v>
      </c>
      <c r="C145" s="21"/>
    </row>
    <row r="146" spans="1:3">
      <c r="A146" s="12"/>
      <c r="B146" s="13"/>
      <c r="C146" s="13"/>
    </row>
    <row r="147" spans="1:3" ht="114.75">
      <c r="A147" s="12"/>
      <c r="B147" s="14" t="s">
        <v>216</v>
      </c>
      <c r="C147" s="15" t="s">
        <v>328</v>
      </c>
    </row>
    <row r="148" spans="1:3">
      <c r="A148" s="12"/>
      <c r="B148" s="13"/>
      <c r="C148" s="13"/>
    </row>
    <row r="149" spans="1:3" ht="140.25">
      <c r="A149" s="12"/>
      <c r="B149" s="14" t="s">
        <v>216</v>
      </c>
      <c r="C149" s="15" t="s">
        <v>329</v>
      </c>
    </row>
    <row r="150" spans="1:3">
      <c r="A150" s="12"/>
      <c r="B150" s="13"/>
      <c r="C150" s="13"/>
    </row>
    <row r="151" spans="1:3" ht="114.75">
      <c r="A151" s="12"/>
      <c r="B151" s="14" t="s">
        <v>216</v>
      </c>
      <c r="C151" s="15" t="s">
        <v>330</v>
      </c>
    </row>
    <row r="152" spans="1:3">
      <c r="A152" s="12"/>
      <c r="B152" s="13"/>
      <c r="C152" s="13"/>
    </row>
    <row r="153" spans="1:3" ht="76.5">
      <c r="A153" s="12"/>
      <c r="B153" s="14" t="s">
        <v>216</v>
      </c>
      <c r="C153" s="15" t="s">
        <v>331</v>
      </c>
    </row>
    <row r="154" spans="1:3">
      <c r="A154" s="12"/>
      <c r="B154" s="13"/>
      <c r="C154" s="13"/>
    </row>
    <row r="155" spans="1:3" ht="76.5">
      <c r="A155" s="12"/>
      <c r="B155" s="14" t="s">
        <v>216</v>
      </c>
      <c r="C155" s="15" t="s">
        <v>332</v>
      </c>
    </row>
    <row r="156" spans="1:3" ht="140.25" customHeight="1">
      <c r="A156" s="12"/>
      <c r="B156" s="21" t="s">
        <v>333</v>
      </c>
      <c r="C156" s="21"/>
    </row>
    <row r="157" spans="1:3">
      <c r="A157" s="12"/>
      <c r="B157" s="20" t="s">
        <v>334</v>
      </c>
      <c r="C157" s="20"/>
    </row>
    <row r="158" spans="1:3" ht="38.25" customHeight="1">
      <c r="A158" s="12"/>
      <c r="B158" s="21" t="s">
        <v>335</v>
      </c>
      <c r="C158" s="21"/>
    </row>
    <row r="159" spans="1:3">
      <c r="A159" s="12"/>
      <c r="B159" s="20" t="s">
        <v>336</v>
      </c>
      <c r="C159" s="20"/>
    </row>
    <row r="160" spans="1:3" ht="38.25" customHeight="1">
      <c r="A160" s="12"/>
      <c r="B160" s="21" t="s">
        <v>337</v>
      </c>
      <c r="C160" s="21"/>
    </row>
    <row r="161" spans="1:3">
      <c r="A161" s="12"/>
      <c r="B161" s="20" t="s">
        <v>338</v>
      </c>
      <c r="C161" s="20"/>
    </row>
    <row r="162" spans="1:3" ht="306" customHeight="1">
      <c r="A162" s="12"/>
      <c r="B162" s="21" t="s">
        <v>339</v>
      </c>
      <c r="C162" s="21"/>
    </row>
    <row r="163" spans="1:3" ht="178.5" customHeight="1">
      <c r="A163" s="12"/>
      <c r="B163" s="26" t="s">
        <v>340</v>
      </c>
      <c r="C163" s="26"/>
    </row>
    <row r="164" spans="1:3" ht="178.5" customHeight="1">
      <c r="A164" s="12"/>
      <c r="B164" s="26" t="s">
        <v>341</v>
      </c>
      <c r="C164" s="26"/>
    </row>
    <row r="165" spans="1:3" ht="178.5" customHeight="1">
      <c r="A165" s="12"/>
      <c r="B165" s="26" t="s">
        <v>342</v>
      </c>
      <c r="C165" s="26"/>
    </row>
  </sheetData>
  <mergeCells count="116">
    <mergeCell ref="B162:C162"/>
    <mergeCell ref="B163:C163"/>
    <mergeCell ref="B164:C164"/>
    <mergeCell ref="B165:C165"/>
    <mergeCell ref="B156:C156"/>
    <mergeCell ref="B157:C157"/>
    <mergeCell ref="B158:C158"/>
    <mergeCell ref="B159:C159"/>
    <mergeCell ref="B160:C160"/>
    <mergeCell ref="B161:C16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2:C112"/>
    <mergeCell ref="B113:C113"/>
    <mergeCell ref="B118:C118"/>
    <mergeCell ref="B119:C119"/>
    <mergeCell ref="B120:C120"/>
    <mergeCell ref="B121:C121"/>
    <mergeCell ref="B90:C90"/>
    <mergeCell ref="B91:C91"/>
    <mergeCell ref="B100:C100"/>
    <mergeCell ref="B101:C101"/>
    <mergeCell ref="B102:C102"/>
    <mergeCell ref="B111:C111"/>
    <mergeCell ref="B84:C84"/>
    <mergeCell ref="B85:C85"/>
    <mergeCell ref="B86:C86"/>
    <mergeCell ref="B87:C87"/>
    <mergeCell ref="B88:C88"/>
    <mergeCell ref="B89:C89"/>
    <mergeCell ref="B72:C72"/>
    <mergeCell ref="B73:C73"/>
    <mergeCell ref="B74:C74"/>
    <mergeCell ref="B75:C75"/>
    <mergeCell ref="B82:C82"/>
    <mergeCell ref="B83:C83"/>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0:C30"/>
    <mergeCell ref="B31:C31"/>
    <mergeCell ref="B32:C32"/>
    <mergeCell ref="B39:C39"/>
    <mergeCell ref="B40:C40"/>
    <mergeCell ref="B41:C41"/>
    <mergeCell ref="B14:C14"/>
    <mergeCell ref="B25:C25"/>
    <mergeCell ref="B26:C26"/>
    <mergeCell ref="B27:C27"/>
    <mergeCell ref="B28:C28"/>
    <mergeCell ref="B29:C29"/>
    <mergeCell ref="B8:C8"/>
    <mergeCell ref="B9:C9"/>
    <mergeCell ref="B10:C10"/>
    <mergeCell ref="B11:C11"/>
    <mergeCell ref="B12:C12"/>
    <mergeCell ref="B13:C13"/>
    <mergeCell ref="B33:C33"/>
    <mergeCell ref="A1:A2"/>
    <mergeCell ref="B1:C1"/>
    <mergeCell ref="B2:C2"/>
    <mergeCell ref="B3:C3"/>
    <mergeCell ref="A4:A165"/>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_HELD_FOR_INVESTMEN</vt:lpstr>
      <vt:lpstr>TENANT_ORIGINATION_AND_ABSORPT</vt:lpstr>
      <vt:lpstr>REAL_ESTATE_LOANS_RECEIVABLE</vt:lpstr>
      <vt:lpstr>MARKETABLE_SECURITIES</vt:lpstr>
      <vt:lpstr>REAL_ESTATE_HELD_FOR_SALE</vt:lpstr>
      <vt:lpstr>NOTES_PAYABLE</vt:lpstr>
      <vt:lpstr>OTHER_COMPREHENSIVE_INCOME_LOS</vt:lpstr>
      <vt:lpstr>DERIVATIVE_INSTRUMENTS</vt:lpstr>
      <vt:lpstr>FAIR_VALUE_DISCLOSURES</vt:lpstr>
      <vt:lpstr>RELATED_PARTY_TRANSACTIONS</vt:lpstr>
      <vt:lpstr>SEGMENT_INFORMATION</vt:lpstr>
      <vt:lpstr>SELECTED_QUARTERLY_FINANCIAL_D</vt:lpstr>
      <vt:lpstr>COMMITMENTS_AND_CONTINGENCIES</vt:lpstr>
      <vt:lpstr>SUBSEQUENT_EVENTS</vt:lpstr>
      <vt:lpstr>SCHEDULE_III_REAL_ESTATE_ASSET</vt:lpstr>
      <vt:lpstr>SUMMARY_OF_SIGNIFICANT_ACCOUNT1</vt:lpstr>
      <vt:lpstr>SUMMARY_OF_SIGNIFICANT_ACCOUNT2</vt:lpstr>
      <vt:lpstr>REAL_ESTATE_HELD_FOR_INVESTMEN1</vt:lpstr>
      <vt:lpstr>TENANT_ORIGINATION_AND_ABSORPT1</vt:lpstr>
      <vt:lpstr>REAL_ESTATE_LOANS_RECEIVABLE_T</vt:lpstr>
      <vt:lpstr>MARKETABLE_SECURITIES_Tables</vt:lpstr>
      <vt:lpstr>REAL_ESTATE_HELD_FOR_SALE_Tabl</vt:lpstr>
      <vt:lpstr>NOTES_PAYABLE_Tables</vt:lpstr>
      <vt:lpstr>OTHER_COMPREHENSIVE_INCOME_LOS1</vt:lpstr>
      <vt:lpstr>DERIVATIVE_INSTRUMENTS_Tables</vt:lpstr>
      <vt:lpstr>FAIR_VALUE_DISCLOSURES_Tables</vt:lpstr>
      <vt:lpstr>RELATED_PARTY_TRANSACTIONS_Tab</vt:lpstr>
      <vt:lpstr>SEGMENT_INFORMATION_Tables</vt:lpstr>
      <vt:lpstr>SELECTED_QUARTERLY_FINANCIAL_D1</vt:lpstr>
      <vt:lpstr>ORGANIZATION_Details</vt:lpstr>
      <vt:lpstr>SUMMARY_OF_SIGNIFICANT_ACCOUNT3</vt:lpstr>
      <vt:lpstr>SUMMARY_OF_SIGNIFICANT_ACCOUNT4</vt:lpstr>
      <vt:lpstr>SUMMARY_OF_SIGNIFICANT_ACCOUNT5</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TENANT_ORIGINATION_AND_ABSORPT2</vt:lpstr>
      <vt:lpstr>TENANT_ORIGINATION_AND_ABSORPT3</vt:lpstr>
      <vt:lpstr>REAL_ESTATE_LOANS_RECEIVABLE_S</vt:lpstr>
      <vt:lpstr>REAL_ESTATE_LOANS_RECEIVABLE_S1</vt:lpstr>
      <vt:lpstr>REAL_ESTATE_LOANS_RECEIVABLE_S2</vt:lpstr>
      <vt:lpstr>REAL_ESTATE_LOANS_RECEIVABLE_S3</vt:lpstr>
      <vt:lpstr>MARKETABLE_SECURITIES_Narrativ</vt:lpstr>
      <vt:lpstr>MARKETABLE_SECURITIES_Activity</vt:lpstr>
      <vt:lpstr>REAL_ESTATE_HELD_FOR_SALE_Narr</vt:lpstr>
      <vt:lpstr>REAL_ESTATE_HELD_FOR_SALE_Reve</vt:lpstr>
      <vt:lpstr>REAL_ESTATE_HELD_FOR_SALE_Sche</vt:lpstr>
      <vt:lpstr>REAL_ESTATE_HELD_FOR_SALE_Prop</vt:lpstr>
      <vt:lpstr>NOTES_PAYABLE_Narrative_Detail</vt:lpstr>
      <vt:lpstr>NOTES_PAYABLE_Schedule_of_Long</vt:lpstr>
      <vt:lpstr>NOTES_PAYABLE_Schedule_of_Matu</vt:lpstr>
      <vt:lpstr>OTHER_COMPREHENSIVE_INCOME_LOS2</vt:lpstr>
      <vt:lpstr>DERIVATIVE_INSTRUMENTS_Details</vt:lpstr>
      <vt:lpstr>DERIVATIVE_INSTRUMENTS_Stateme</vt:lpstr>
      <vt:lpstr>FAIR_VALUE_DISCLOSURES_Schedul</vt:lpstr>
      <vt:lpstr>FAIR_VALUE_DISCLOSURES_Schedul1</vt:lpstr>
      <vt:lpstr>FAIR_VALUE_DISCLOSURES_Asset_a</vt:lpstr>
      <vt:lpstr>RELATED_PARTY_TRANSACTIONS_Det</vt:lpstr>
      <vt:lpstr>SEGMENT_INFORMATION_Schedule_o</vt:lpstr>
      <vt:lpstr>SEGMENT_INFORMATION_Reconcilia</vt:lpstr>
      <vt:lpstr>SELECTED_QUARTERLY_FINANCIAL_D2</vt:lpstr>
      <vt:lpstr>SUBSEQUENT_EVENTS_Details</vt:lpstr>
      <vt:lpstr>SUBSEQUENT_EVENTS_Disposition_</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30:18Z</dcterms:created>
  <dcterms:modified xsi:type="dcterms:W3CDTF">2015-03-09T21:30:18Z</dcterms:modified>
</cp:coreProperties>
</file>